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roup overview" sheetId="9" state="visible" r:id="rId9"/>
    <sheet xmlns:r="http://schemas.openxmlformats.org/officeDocument/2006/relationships" name="Basis of preparation and basis " sheetId="10" state="visible" r:id="rId10"/>
    <sheet xmlns:r="http://schemas.openxmlformats.org/officeDocument/2006/relationships" name="Significant accounting policies" sheetId="11" state="visible" r:id="rId11"/>
    <sheet xmlns:r="http://schemas.openxmlformats.org/officeDocument/2006/relationships" name="Business Combination and Other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Investment and other income" sheetId="15" state="visible" r:id="rId15"/>
    <sheet xmlns:r="http://schemas.openxmlformats.org/officeDocument/2006/relationships" name="Finance and other costs" sheetId="16" state="visible" r:id="rId16"/>
    <sheet xmlns:r="http://schemas.openxmlformats.org/officeDocument/2006/relationships" name="Income tax expense" sheetId="17" state="visible" r:id="rId17"/>
    <sheet xmlns:r="http://schemas.openxmlformats.org/officeDocument/2006/relationships" name="Consolidated statement of profi" sheetId="18" state="visible" r:id="rId18"/>
    <sheet xmlns:r="http://schemas.openxmlformats.org/officeDocument/2006/relationships" name="Exchange gain_ (loss) recognise" sheetId="19" state="visible" r:id="rId19"/>
    <sheet xmlns:r="http://schemas.openxmlformats.org/officeDocument/2006/relationships" name="Earnings_(Loss) per share (&quot;EPS" sheetId="20" state="visible" r:id="rId20"/>
    <sheet xmlns:r="http://schemas.openxmlformats.org/officeDocument/2006/relationships" name="Dividends" sheetId="21" state="visible" r:id="rId21"/>
    <sheet xmlns:r="http://schemas.openxmlformats.org/officeDocument/2006/relationships" name="Property, plant and equipment a" sheetId="22" state="visible" r:id="rId22"/>
    <sheet xmlns:r="http://schemas.openxmlformats.org/officeDocument/2006/relationships" name="Intangible assets" sheetId="23" state="visible" r:id="rId23"/>
    <sheet xmlns:r="http://schemas.openxmlformats.org/officeDocument/2006/relationships" name="Financial asset investments" sheetId="24" state="visible" r:id="rId24"/>
    <sheet xmlns:r="http://schemas.openxmlformats.org/officeDocument/2006/relationships" name="Trade and other receivables and" sheetId="25" state="visible" r:id="rId25"/>
    <sheet xmlns:r="http://schemas.openxmlformats.org/officeDocument/2006/relationships" name="Inventories" sheetId="26" state="visible" r:id="rId26"/>
    <sheet xmlns:r="http://schemas.openxmlformats.org/officeDocument/2006/relationships" name="Short-term investments" sheetId="27" state="visible" r:id="rId27"/>
    <sheet xmlns:r="http://schemas.openxmlformats.org/officeDocument/2006/relationships" name="Restricted cash and cash equiva" sheetId="28" state="visible" r:id="rId28"/>
    <sheet xmlns:r="http://schemas.openxmlformats.org/officeDocument/2006/relationships" name="Cash and cash equivalents" sheetId="29" state="visible" r:id="rId29"/>
    <sheet xmlns:r="http://schemas.openxmlformats.org/officeDocument/2006/relationships" name="Borrowings" sheetId="30" state="visible" r:id="rId30"/>
    <sheet xmlns:r="http://schemas.openxmlformats.org/officeDocument/2006/relationships" name="Acceptances" sheetId="31" state="visible" r:id="rId31"/>
    <sheet xmlns:r="http://schemas.openxmlformats.org/officeDocument/2006/relationships" name="Trade and other payables and Ot" sheetId="32" state="visible" r:id="rId32"/>
    <sheet xmlns:r="http://schemas.openxmlformats.org/officeDocument/2006/relationships" name="Financial instruments" sheetId="33" state="visible" r:id="rId33"/>
    <sheet xmlns:r="http://schemas.openxmlformats.org/officeDocument/2006/relationships" name="Provisions" sheetId="34" state="visible" r:id="rId34"/>
    <sheet xmlns:r="http://schemas.openxmlformats.org/officeDocument/2006/relationships" name="Retirement benefits" sheetId="35" state="visible" r:id="rId35"/>
    <sheet xmlns:r="http://schemas.openxmlformats.org/officeDocument/2006/relationships" name="Employee costs" sheetId="36" state="visible" r:id="rId36"/>
    <sheet xmlns:r="http://schemas.openxmlformats.org/officeDocument/2006/relationships" name="Share-Based Compensation Plans" sheetId="37" state="visible" r:id="rId37"/>
    <sheet xmlns:r="http://schemas.openxmlformats.org/officeDocument/2006/relationships" name="Shareholders' equity" sheetId="38" state="visible" r:id="rId38"/>
    <sheet xmlns:r="http://schemas.openxmlformats.org/officeDocument/2006/relationships" name="Non-controllingInterests ('NCI'" sheetId="39" state="visible" r:id="rId39"/>
    <sheet xmlns:r="http://schemas.openxmlformats.org/officeDocument/2006/relationships" name="Capital management" sheetId="40" state="visible" r:id="rId40"/>
    <sheet xmlns:r="http://schemas.openxmlformats.org/officeDocument/2006/relationships" name="Commitments, guarantees, contin" sheetId="41" state="visible" r:id="rId41"/>
    <sheet xmlns:r="http://schemas.openxmlformats.org/officeDocument/2006/relationships" name="Interest in Other entities" sheetId="42" state="visible" r:id="rId42"/>
    <sheet xmlns:r="http://schemas.openxmlformats.org/officeDocument/2006/relationships" name="Related party transactions" sheetId="43" state="visible" r:id="rId43"/>
    <sheet xmlns:r="http://schemas.openxmlformats.org/officeDocument/2006/relationships" name="Subsequent Events" sheetId="44" state="visible" r:id="rId44"/>
    <sheet xmlns:r="http://schemas.openxmlformats.org/officeDocument/2006/relationships" name="Other matters" sheetId="45" state="visible" r:id="rId45"/>
    <sheet xmlns:r="http://schemas.openxmlformats.org/officeDocument/2006/relationships" name="Supplementary Information on Oi" sheetId="46" state="visible" r:id="rId46"/>
    <sheet xmlns:r="http://schemas.openxmlformats.org/officeDocument/2006/relationships" name="Basis of preparation and basi_2" sheetId="47" state="visible" r:id="rId47"/>
    <sheet xmlns:r="http://schemas.openxmlformats.org/officeDocument/2006/relationships" name="Significant accounting polici_2" sheetId="48" state="visible" r:id="rId48"/>
    <sheet xmlns:r="http://schemas.openxmlformats.org/officeDocument/2006/relationships" name="Segment information (Tables)" sheetId="49" state="visible" r:id="rId49"/>
    <sheet xmlns:r="http://schemas.openxmlformats.org/officeDocument/2006/relationships" name="Revenue (Tables)" sheetId="50" state="visible" r:id="rId50"/>
    <sheet xmlns:r="http://schemas.openxmlformats.org/officeDocument/2006/relationships" name="Investment and other income (Ta" sheetId="51" state="visible" r:id="rId51"/>
    <sheet xmlns:r="http://schemas.openxmlformats.org/officeDocument/2006/relationships" name="Finance and other costs (Tables" sheetId="52" state="visible" r:id="rId52"/>
    <sheet xmlns:r="http://schemas.openxmlformats.org/officeDocument/2006/relationships" name="Income tax expense (Tables)" sheetId="53" state="visible" r:id="rId53"/>
    <sheet xmlns:r="http://schemas.openxmlformats.org/officeDocument/2006/relationships" name="Consolidated statement of pro_2" sheetId="54" state="visible" r:id="rId54"/>
    <sheet xmlns:r="http://schemas.openxmlformats.org/officeDocument/2006/relationships" name="Exchange gain_ (loss) recogni_2" sheetId="55" state="visible" r:id="rId55"/>
    <sheet xmlns:r="http://schemas.openxmlformats.org/officeDocument/2006/relationships" name="Earnings_(Loss) per share (&quot;E_2" sheetId="56" state="visible" r:id="rId56"/>
    <sheet xmlns:r="http://schemas.openxmlformats.org/officeDocument/2006/relationships" name="Dividends (Tables)" sheetId="57" state="visible" r:id="rId57"/>
    <sheet xmlns:r="http://schemas.openxmlformats.org/officeDocument/2006/relationships" name="Property, plant and equipment_2" sheetId="58" state="visible" r:id="rId58"/>
    <sheet xmlns:r="http://schemas.openxmlformats.org/officeDocument/2006/relationships" name="Intangible assets (Tables)" sheetId="59" state="visible" r:id="rId59"/>
    <sheet xmlns:r="http://schemas.openxmlformats.org/officeDocument/2006/relationships" name="Financial asset investments (Ta" sheetId="60" state="visible" r:id="rId60"/>
    <sheet xmlns:r="http://schemas.openxmlformats.org/officeDocument/2006/relationships" name="Trade and other receivables a_2" sheetId="61" state="visible" r:id="rId61"/>
    <sheet xmlns:r="http://schemas.openxmlformats.org/officeDocument/2006/relationships" name="Inventories (Tables)" sheetId="62" state="visible" r:id="rId62"/>
    <sheet xmlns:r="http://schemas.openxmlformats.org/officeDocument/2006/relationships" name="Short-term investments (Tables)" sheetId="63" state="visible" r:id="rId63"/>
    <sheet xmlns:r="http://schemas.openxmlformats.org/officeDocument/2006/relationships" name="Restricted cash and cash equi_2" sheetId="64" state="visible" r:id="rId64"/>
    <sheet xmlns:r="http://schemas.openxmlformats.org/officeDocument/2006/relationships" name="Cash and cash equivalents (Tabl" sheetId="65" state="visible" r:id="rId65"/>
    <sheet xmlns:r="http://schemas.openxmlformats.org/officeDocument/2006/relationships" name="Borrowings (Tables)" sheetId="66" state="visible" r:id="rId66"/>
    <sheet xmlns:r="http://schemas.openxmlformats.org/officeDocument/2006/relationships" name="Acceptances (Tables)" sheetId="67" state="visible" r:id="rId67"/>
    <sheet xmlns:r="http://schemas.openxmlformats.org/officeDocument/2006/relationships" name="Trade and other payables and _2" sheetId="68" state="visible" r:id="rId68"/>
    <sheet xmlns:r="http://schemas.openxmlformats.org/officeDocument/2006/relationships" name="Financial instruments (Tables)" sheetId="69" state="visible" r:id="rId69"/>
    <sheet xmlns:r="http://schemas.openxmlformats.org/officeDocument/2006/relationships" name="Provisions (Tables)" sheetId="70" state="visible" r:id="rId70"/>
    <sheet xmlns:r="http://schemas.openxmlformats.org/officeDocument/2006/relationships" name="Retirement benefits (Tables)" sheetId="71" state="visible" r:id="rId71"/>
    <sheet xmlns:r="http://schemas.openxmlformats.org/officeDocument/2006/relationships" name="Employee costs (Tables)" sheetId="72" state="visible" r:id="rId72"/>
    <sheet xmlns:r="http://schemas.openxmlformats.org/officeDocument/2006/relationships" name="Share-Based Compensation Plans " sheetId="73" state="visible" r:id="rId73"/>
    <sheet xmlns:r="http://schemas.openxmlformats.org/officeDocument/2006/relationships" name="Shareholders' equity (Tables)" sheetId="74" state="visible" r:id="rId74"/>
    <sheet xmlns:r="http://schemas.openxmlformats.org/officeDocument/2006/relationships" name="Non-controllingInterests ('NC_2" sheetId="75" state="visible" r:id="rId75"/>
    <sheet xmlns:r="http://schemas.openxmlformats.org/officeDocument/2006/relationships" name="Capital management (Tables)" sheetId="76" state="visible" r:id="rId76"/>
    <sheet xmlns:r="http://schemas.openxmlformats.org/officeDocument/2006/relationships" name="Commitments, guarantees, cont_2" sheetId="77" state="visible" r:id="rId77"/>
    <sheet xmlns:r="http://schemas.openxmlformats.org/officeDocument/2006/relationships" name="Interest in Other entities (Tab" sheetId="78" state="visible" r:id="rId78"/>
    <sheet xmlns:r="http://schemas.openxmlformats.org/officeDocument/2006/relationships" name="Related party transactions (Tab" sheetId="79" state="visible" r:id="rId79"/>
    <sheet xmlns:r="http://schemas.openxmlformats.org/officeDocument/2006/relationships" name="Supplementary Information on _2" sheetId="80" state="visible" r:id="rId80"/>
    <sheet xmlns:r="http://schemas.openxmlformats.org/officeDocument/2006/relationships" name="Group overview - Additional inf" sheetId="81" state="visible" r:id="rId81"/>
    <sheet xmlns:r="http://schemas.openxmlformats.org/officeDocument/2006/relationships" name="Basis of preparation and basi_3" sheetId="82" state="visible" r:id="rId82"/>
    <sheet xmlns:r="http://schemas.openxmlformats.org/officeDocument/2006/relationships" name="Significant accounting polici_3" sheetId="83" state="visible" r:id="rId83"/>
    <sheet xmlns:r="http://schemas.openxmlformats.org/officeDocument/2006/relationships" name="Significant accounting polici_4" sheetId="84" state="visible" r:id="rId84"/>
    <sheet xmlns:r="http://schemas.openxmlformats.org/officeDocument/2006/relationships" name="Business Combination and Othe_2" sheetId="85" state="visible" r:id="rId85"/>
    <sheet xmlns:r="http://schemas.openxmlformats.org/officeDocument/2006/relationships" name="Segment Information - Additiona" sheetId="86" state="visible" r:id="rId86"/>
    <sheet xmlns:r="http://schemas.openxmlformats.org/officeDocument/2006/relationships" name="Segment Information - Schedule " sheetId="87" state="visible" r:id="rId87"/>
    <sheet xmlns:r="http://schemas.openxmlformats.org/officeDocument/2006/relationships" name="Segment Information - Schedul_2" sheetId="88" state="visible" r:id="rId88"/>
    <sheet xmlns:r="http://schemas.openxmlformats.org/officeDocument/2006/relationships" name="Segment Information - Schedul_3" sheetId="89" state="visible" r:id="rId89"/>
    <sheet xmlns:r="http://schemas.openxmlformats.org/officeDocument/2006/relationships" name="Segment Information - Analysis " sheetId="90" state="visible" r:id="rId90"/>
    <sheet xmlns:r="http://schemas.openxmlformats.org/officeDocument/2006/relationships" name="Segment Information - Summary o" sheetId="91" state="visible" r:id="rId91"/>
    <sheet xmlns:r="http://schemas.openxmlformats.org/officeDocument/2006/relationships" name="Segment Information - Summary_2" sheetId="92" state="visible" r:id="rId92"/>
    <sheet xmlns:r="http://schemas.openxmlformats.org/officeDocument/2006/relationships" name="Revenue - Detailed Information " sheetId="93" state="visible" r:id="rId93"/>
    <sheet xmlns:r="http://schemas.openxmlformats.org/officeDocument/2006/relationships" name="Revenue - Detailed Informatio_2" sheetId="94" state="visible" r:id="rId94"/>
    <sheet xmlns:r="http://schemas.openxmlformats.org/officeDocument/2006/relationships" name="Investment and other income - D" sheetId="95" state="visible" r:id="rId95"/>
    <sheet xmlns:r="http://schemas.openxmlformats.org/officeDocument/2006/relationships" name="Investment and other income -_2" sheetId="96" state="visible" r:id="rId96"/>
    <sheet xmlns:r="http://schemas.openxmlformats.org/officeDocument/2006/relationships" name="Finance and other costs - Detai" sheetId="97" state="visible" r:id="rId97"/>
    <sheet xmlns:r="http://schemas.openxmlformats.org/officeDocument/2006/relationships" name="Finance and other costs - Det_2" sheetId="98" state="visible" r:id="rId98"/>
    <sheet xmlns:r="http://schemas.openxmlformats.org/officeDocument/2006/relationships" name="Income tax expense - Additional" sheetId="99" state="visible" r:id="rId99"/>
    <sheet xmlns:r="http://schemas.openxmlformats.org/officeDocument/2006/relationships" name="Income tax expense - Summary of" sheetId="100" state="visible" r:id="rId100"/>
    <sheet xmlns:r="http://schemas.openxmlformats.org/officeDocument/2006/relationships" name="Income tax expense - Detailed I" sheetId="101" state="visible" r:id="rId101"/>
    <sheet xmlns:r="http://schemas.openxmlformats.org/officeDocument/2006/relationships" name="Income tax expense - Detailed_2" sheetId="102" state="visible" r:id="rId102"/>
    <sheet xmlns:r="http://schemas.openxmlformats.org/officeDocument/2006/relationships" name="Income tax expense - Schedule o" sheetId="103" state="visible" r:id="rId103"/>
    <sheet xmlns:r="http://schemas.openxmlformats.org/officeDocument/2006/relationships" name="Income tax expense - Net deferr" sheetId="104" state="visible" r:id="rId104"/>
    <sheet xmlns:r="http://schemas.openxmlformats.org/officeDocument/2006/relationships" name="Income Tax Expense - Summary _2" sheetId="105" state="visible" r:id="rId105"/>
    <sheet xmlns:r="http://schemas.openxmlformats.org/officeDocument/2006/relationships" name="Income Tax Expense - Summary _3" sheetId="106" state="visible" r:id="rId106"/>
    <sheet xmlns:r="http://schemas.openxmlformats.org/officeDocument/2006/relationships" name="Summary of Consolidated Stateme" sheetId="107" state="visible" r:id="rId107"/>
    <sheet xmlns:r="http://schemas.openxmlformats.org/officeDocument/2006/relationships" name="Summary of Consolidated State_2" sheetId="108" state="visible" r:id="rId108"/>
    <sheet xmlns:r="http://schemas.openxmlformats.org/officeDocument/2006/relationships" name="Summary of exchange gain_(loss)" sheetId="109" state="visible" r:id="rId109"/>
    <sheet xmlns:r="http://schemas.openxmlformats.org/officeDocument/2006/relationships" name="Earnings_(Loss) per Share (&quot;E_3" sheetId="110" state="visible" r:id="rId110"/>
    <sheet xmlns:r="http://schemas.openxmlformats.org/officeDocument/2006/relationships" name="Earnings_(Loss) per Share (&quot;E_4" sheetId="111" state="visible" r:id="rId111"/>
    <sheet xmlns:r="http://schemas.openxmlformats.org/officeDocument/2006/relationships" name="Dividends - Summary of Dividend" sheetId="112" state="visible" r:id="rId112"/>
    <sheet xmlns:r="http://schemas.openxmlformats.org/officeDocument/2006/relationships" name="Dividends - Summary of Divide_2" sheetId="113" state="visible" r:id="rId113"/>
    <sheet xmlns:r="http://schemas.openxmlformats.org/officeDocument/2006/relationships" name="Property, plant and equipment_3" sheetId="114" state="visible" r:id="rId114"/>
    <sheet xmlns:r="http://schemas.openxmlformats.org/officeDocument/2006/relationships" name="Property, plant and equipment_4" sheetId="115" state="visible" r:id="rId115"/>
    <sheet xmlns:r="http://schemas.openxmlformats.org/officeDocument/2006/relationships" name="Property, plant and equipment_5" sheetId="116" state="visible" r:id="rId116"/>
    <sheet xmlns:r="http://schemas.openxmlformats.org/officeDocument/2006/relationships" name="Property, plant and equipment_6" sheetId="117" state="visible" r:id="rId117"/>
    <sheet xmlns:r="http://schemas.openxmlformats.org/officeDocument/2006/relationships" name="Property, plant and equipment_7" sheetId="118" state="visible" r:id="rId118"/>
    <sheet xmlns:r="http://schemas.openxmlformats.org/officeDocument/2006/relationships" name="Property, plant and equipment_8" sheetId="119" state="visible" r:id="rId119"/>
    <sheet xmlns:r="http://schemas.openxmlformats.org/officeDocument/2006/relationships" name="Intangible Assets (Detail)" sheetId="120" state="visible" r:id="rId120"/>
    <sheet xmlns:r="http://schemas.openxmlformats.org/officeDocument/2006/relationships" name="Intangible Assets - Additional " sheetId="121" state="visible" r:id="rId121"/>
    <sheet xmlns:r="http://schemas.openxmlformats.org/officeDocument/2006/relationships" name="Financial Asset Investments - S" sheetId="122" state="visible" r:id="rId122"/>
    <sheet xmlns:r="http://schemas.openxmlformats.org/officeDocument/2006/relationships" name="Trade and other receivables a_3" sheetId="123" state="visible" r:id="rId123"/>
    <sheet xmlns:r="http://schemas.openxmlformats.org/officeDocument/2006/relationships" name="Trade and other receivables a_4" sheetId="124" state="visible" r:id="rId124"/>
    <sheet xmlns:r="http://schemas.openxmlformats.org/officeDocument/2006/relationships" name="Inventories - Summary of Invent" sheetId="125" state="visible" r:id="rId125"/>
    <sheet xmlns:r="http://schemas.openxmlformats.org/officeDocument/2006/relationships" name="Inventories - Additional Inform" sheetId="126" state="visible" r:id="rId126"/>
    <sheet xmlns:r="http://schemas.openxmlformats.org/officeDocument/2006/relationships" name="Short-term investments - Summar" sheetId="127" state="visible" r:id="rId127"/>
    <sheet xmlns:r="http://schemas.openxmlformats.org/officeDocument/2006/relationships" name="Short-term investments - Summ_2" sheetId="128" state="visible" r:id="rId128"/>
    <sheet xmlns:r="http://schemas.openxmlformats.org/officeDocument/2006/relationships" name="Restricted cash and cash equi_3" sheetId="129" state="visible" r:id="rId129"/>
    <sheet xmlns:r="http://schemas.openxmlformats.org/officeDocument/2006/relationships" name="Restricted cash and cash equi_4" sheetId="130" state="visible" r:id="rId130"/>
    <sheet xmlns:r="http://schemas.openxmlformats.org/officeDocument/2006/relationships" name="Cash and cash equivalents - Sum" sheetId="131" state="visible" r:id="rId131"/>
    <sheet xmlns:r="http://schemas.openxmlformats.org/officeDocument/2006/relationships" name="Borrowings - Summary of Current" sheetId="132" state="visible" r:id="rId132"/>
    <sheet xmlns:r="http://schemas.openxmlformats.org/officeDocument/2006/relationships" name="Borrowings - Summary of Non-Cur" sheetId="133" state="visible" r:id="rId133"/>
    <sheet xmlns:r="http://schemas.openxmlformats.org/officeDocument/2006/relationships" name="Borrowings - Additional Informa" sheetId="134" state="visible" r:id="rId134"/>
    <sheet xmlns:r="http://schemas.openxmlformats.org/officeDocument/2006/relationships" name="Borrowings - Summary of Non-con" sheetId="135" state="visible" r:id="rId135"/>
    <sheet xmlns:r="http://schemas.openxmlformats.org/officeDocument/2006/relationships" name="Borrowings - Summary of Borrowi" sheetId="136" state="visible" r:id="rId136"/>
    <sheet xmlns:r="http://schemas.openxmlformats.org/officeDocument/2006/relationships" name="Borrowings - Summary of Securit" sheetId="137" state="visible" r:id="rId137"/>
    <sheet xmlns:r="http://schemas.openxmlformats.org/officeDocument/2006/relationships" name="Borrowings - Summary of Secur_2" sheetId="138" state="visible" r:id="rId138"/>
    <sheet xmlns:r="http://schemas.openxmlformats.org/officeDocument/2006/relationships" name="Borrowings - Summary of Movemen" sheetId="139" state="visible" r:id="rId139"/>
    <sheet xmlns:r="http://schemas.openxmlformats.org/officeDocument/2006/relationships" name="Acceptances - Summary of Accept" sheetId="140" state="visible" r:id="rId140"/>
    <sheet xmlns:r="http://schemas.openxmlformats.org/officeDocument/2006/relationships" name="Acceptances - Additional Inform" sheetId="141" state="visible" r:id="rId141"/>
    <sheet xmlns:r="http://schemas.openxmlformats.org/officeDocument/2006/relationships" name="Trade and other payables and _3" sheetId="142" state="visible" r:id="rId142"/>
    <sheet xmlns:r="http://schemas.openxmlformats.org/officeDocument/2006/relationships" name="Trade and other payables and _4" sheetId="143" state="visible" r:id="rId143"/>
    <sheet xmlns:r="http://schemas.openxmlformats.org/officeDocument/2006/relationships" name="Trade and other payables and _5" sheetId="144" state="visible" r:id="rId144"/>
    <sheet xmlns:r="http://schemas.openxmlformats.org/officeDocument/2006/relationships" name="Financial Instruments - Summary" sheetId="145" state="visible" r:id="rId145"/>
    <sheet xmlns:r="http://schemas.openxmlformats.org/officeDocument/2006/relationships" name="Financial Instruments - Summa_2" sheetId="146" state="visible" r:id="rId146"/>
    <sheet xmlns:r="http://schemas.openxmlformats.org/officeDocument/2006/relationships" name="Financial Instruments - Summa_3" sheetId="147" state="visible" r:id="rId147"/>
    <sheet xmlns:r="http://schemas.openxmlformats.org/officeDocument/2006/relationships" name="Financial Instruments - Summa_4" sheetId="148" state="visible" r:id="rId148"/>
    <sheet xmlns:r="http://schemas.openxmlformats.org/officeDocument/2006/relationships" name="Financial Instruments - Additio" sheetId="149" state="visible" r:id="rId149"/>
    <sheet xmlns:r="http://schemas.openxmlformats.org/officeDocument/2006/relationships" name="Financial Instrument - Changes " sheetId="150" state="visible" r:id="rId150"/>
    <sheet xmlns:r="http://schemas.openxmlformats.org/officeDocument/2006/relationships" name="Financial Instrument - Change_2" sheetId="151" state="visible" r:id="rId151"/>
    <sheet xmlns:r="http://schemas.openxmlformats.org/officeDocument/2006/relationships" name="Financial Instruments - Schedul" sheetId="152" state="visible" r:id="rId152"/>
    <sheet xmlns:r="http://schemas.openxmlformats.org/officeDocument/2006/relationships" name="Financial Instruments - Summa_5" sheetId="153" state="visible" r:id="rId153"/>
    <sheet xmlns:r="http://schemas.openxmlformats.org/officeDocument/2006/relationships" name="Financial Instruments - Summa_6" sheetId="154" state="visible" r:id="rId154"/>
    <sheet xmlns:r="http://schemas.openxmlformats.org/officeDocument/2006/relationships" name="Financial Instrument - Function" sheetId="155" state="visible" r:id="rId155"/>
    <sheet xmlns:r="http://schemas.openxmlformats.org/officeDocument/2006/relationships" name="Financial Instruments - Exposur" sheetId="156" state="visible" r:id="rId156"/>
    <sheet xmlns:r="http://schemas.openxmlformats.org/officeDocument/2006/relationships" name="Financial Instruments - Analysi" sheetId="157" state="visible" r:id="rId157"/>
    <sheet xmlns:r="http://schemas.openxmlformats.org/officeDocument/2006/relationships" name="Financial Instrument - Summary " sheetId="158" state="visible" r:id="rId158"/>
    <sheet xmlns:r="http://schemas.openxmlformats.org/officeDocument/2006/relationships" name="Financial Instruments - Summa_7" sheetId="159" state="visible" r:id="rId159"/>
    <sheet xmlns:r="http://schemas.openxmlformats.org/officeDocument/2006/relationships" name="Financial Instrument - Summar_2" sheetId="160" state="visible" r:id="rId160"/>
    <sheet xmlns:r="http://schemas.openxmlformats.org/officeDocument/2006/relationships" name="Provisions - Summary of Current" sheetId="161" state="visible" r:id="rId161"/>
    <sheet xmlns:r="http://schemas.openxmlformats.org/officeDocument/2006/relationships" name="Provisions - Summary of Provisi" sheetId="162" state="visible" r:id="rId162"/>
    <sheet xmlns:r="http://schemas.openxmlformats.org/officeDocument/2006/relationships" name="Provisions - Summary of Provi_2" sheetId="163" state="visible" r:id="rId163"/>
    <sheet xmlns:r="http://schemas.openxmlformats.org/officeDocument/2006/relationships" name="Retirement benefits - Additiona" sheetId="164" state="visible" r:id="rId164"/>
    <sheet xmlns:r="http://schemas.openxmlformats.org/officeDocument/2006/relationships" name="Retirement benefits - Schedule " sheetId="165" state="visible" r:id="rId165"/>
    <sheet xmlns:r="http://schemas.openxmlformats.org/officeDocument/2006/relationships" name="Retirement benefits - Summary o" sheetId="166" state="visible" r:id="rId166"/>
    <sheet xmlns:r="http://schemas.openxmlformats.org/officeDocument/2006/relationships" name="Retirement benefits - Summary_2" sheetId="167" state="visible" r:id="rId167"/>
    <sheet xmlns:r="http://schemas.openxmlformats.org/officeDocument/2006/relationships" name="Retirement benefits - Summary_3" sheetId="168" state="visible" r:id="rId168"/>
    <sheet xmlns:r="http://schemas.openxmlformats.org/officeDocument/2006/relationships" name="Retirement benefits - Summary_4" sheetId="169" state="visible" r:id="rId169"/>
    <sheet xmlns:r="http://schemas.openxmlformats.org/officeDocument/2006/relationships" name="Retirement benefits - Summary_5" sheetId="170" state="visible" r:id="rId170"/>
    <sheet xmlns:r="http://schemas.openxmlformats.org/officeDocument/2006/relationships" name="Retirement benefits - Summary_6" sheetId="171" state="visible" r:id="rId171"/>
    <sheet xmlns:r="http://schemas.openxmlformats.org/officeDocument/2006/relationships" name="Retirement benefits - Summary_7" sheetId="172" state="visible" r:id="rId172"/>
    <sheet xmlns:r="http://schemas.openxmlformats.org/officeDocument/2006/relationships" name="Retirement benefits - Summary_8" sheetId="173" state="visible" r:id="rId173"/>
    <sheet xmlns:r="http://schemas.openxmlformats.org/officeDocument/2006/relationships" name="Retirement benefits - Summary_9" sheetId="174" state="visible" r:id="rId174"/>
    <sheet xmlns:r="http://schemas.openxmlformats.org/officeDocument/2006/relationships" name="Employee Cost - Summary Of Empl" sheetId="175" state="visible" r:id="rId175"/>
    <sheet xmlns:r="http://schemas.openxmlformats.org/officeDocument/2006/relationships" name="Share-Based Compensation Plan_2" sheetId="176" state="visible" r:id="rId176"/>
    <sheet xmlns:r="http://schemas.openxmlformats.org/officeDocument/2006/relationships" name="Share-Based Compensation Plan_3" sheetId="177" state="visible" r:id="rId177"/>
    <sheet xmlns:r="http://schemas.openxmlformats.org/officeDocument/2006/relationships" name="Share-Based Compensation Plan_4" sheetId="178" state="visible" r:id="rId178"/>
    <sheet xmlns:r="http://schemas.openxmlformats.org/officeDocument/2006/relationships" name="Share-Based Compensation Plan_5" sheetId="179" state="visible" r:id="rId179"/>
    <sheet xmlns:r="http://schemas.openxmlformats.org/officeDocument/2006/relationships" name="Share-Based Compensation Plan_6" sheetId="180" state="visible" r:id="rId180"/>
    <sheet xmlns:r="http://schemas.openxmlformats.org/officeDocument/2006/relationships" name="Shareholders Equity - Schedule " sheetId="181" state="visible" r:id="rId181"/>
    <sheet xmlns:r="http://schemas.openxmlformats.org/officeDocument/2006/relationships" name="Shareholders Equity - Schedul_2" sheetId="182" state="visible" r:id="rId182"/>
    <sheet xmlns:r="http://schemas.openxmlformats.org/officeDocument/2006/relationships" name="Shareholders Equity - Additiona" sheetId="183" state="visible" r:id="rId183"/>
    <sheet xmlns:r="http://schemas.openxmlformats.org/officeDocument/2006/relationships" name="Non-controlling Interests ('NCI" sheetId="184" state="visible" r:id="rId184"/>
    <sheet xmlns:r="http://schemas.openxmlformats.org/officeDocument/2006/relationships" name="Non-controlling Interests ('N_2" sheetId="185" state="visible" r:id="rId185"/>
    <sheet xmlns:r="http://schemas.openxmlformats.org/officeDocument/2006/relationships" name="Non-controlling Interests ('N_3" sheetId="186" state="visible" r:id="rId186"/>
    <sheet xmlns:r="http://schemas.openxmlformats.org/officeDocument/2006/relationships" name="Non-controlling Interests ('N_4" sheetId="187" state="visible" r:id="rId187"/>
    <sheet xmlns:r="http://schemas.openxmlformats.org/officeDocument/2006/relationships" name="Capital Management - Summary of" sheetId="188" state="visible" r:id="rId188"/>
    <sheet xmlns:r="http://schemas.openxmlformats.org/officeDocument/2006/relationships" name="Commitments, guarantees, cont_3" sheetId="189" state="visible" r:id="rId189"/>
    <sheet xmlns:r="http://schemas.openxmlformats.org/officeDocument/2006/relationships" name="Commitments, guarantees, cont_4" sheetId="190" state="visible" r:id="rId190"/>
    <sheet xmlns:r="http://schemas.openxmlformats.org/officeDocument/2006/relationships" name="Commitments, guarantees, cont_5" sheetId="191" state="visible" r:id="rId191"/>
    <sheet xmlns:r="http://schemas.openxmlformats.org/officeDocument/2006/relationships" name="Commitments, guarantees, cont_6" sheetId="192" state="visible" r:id="rId192"/>
    <sheet xmlns:r="http://schemas.openxmlformats.org/officeDocument/2006/relationships" name="Interest in Other entities - Su" sheetId="193" state="visible" r:id="rId193"/>
    <sheet xmlns:r="http://schemas.openxmlformats.org/officeDocument/2006/relationships" name="Interest in Other entities - _2" sheetId="194" state="visible" r:id="rId194"/>
    <sheet xmlns:r="http://schemas.openxmlformats.org/officeDocument/2006/relationships" name="Related Party Transactions - Su" sheetId="195" state="visible" r:id="rId195"/>
    <sheet xmlns:r="http://schemas.openxmlformats.org/officeDocument/2006/relationships" name="Related Party Transactions - _2" sheetId="196" state="visible" r:id="rId196"/>
    <sheet xmlns:r="http://schemas.openxmlformats.org/officeDocument/2006/relationships" name="Related Party Transactions - _3" sheetId="197" state="visible" r:id="rId197"/>
    <sheet xmlns:r="http://schemas.openxmlformats.org/officeDocument/2006/relationships" name="Related Party Transactions - _4" sheetId="198" state="visible" r:id="rId198"/>
    <sheet xmlns:r="http://schemas.openxmlformats.org/officeDocument/2006/relationships" name="Related Party Transactions - _5" sheetId="199" state="visible" r:id="rId199"/>
    <sheet xmlns:r="http://schemas.openxmlformats.org/officeDocument/2006/relationships" name="Related Party Transactions - _6" sheetId="200" state="visible" r:id="rId200"/>
    <sheet xmlns:r="http://schemas.openxmlformats.org/officeDocument/2006/relationships" name="Related Party Transactions - Ad" sheetId="201" state="visible" r:id="rId201"/>
    <sheet xmlns:r="http://schemas.openxmlformats.org/officeDocument/2006/relationships" name="Subsequent Events - Additional " sheetId="202" state="visible" r:id="rId202"/>
    <sheet xmlns:r="http://schemas.openxmlformats.org/officeDocument/2006/relationships" name="Other Matters - Additional Info" sheetId="203" state="visible" r:id="rId203"/>
    <sheet xmlns:r="http://schemas.openxmlformats.org/officeDocument/2006/relationships" name="Supplementary Information on _3" sheetId="204" state="visible" r:id="rId204"/>
    <sheet xmlns:r="http://schemas.openxmlformats.org/officeDocument/2006/relationships" name="Supplementary Information on _4" sheetId="205" state="visible" r:id="rId205"/>
    <sheet xmlns:r="http://schemas.openxmlformats.org/officeDocument/2006/relationships" name="Supplementary Information on _5" sheetId="206" state="visible" r:id="rId206"/>
    <sheet xmlns:r="http://schemas.openxmlformats.org/officeDocument/2006/relationships" name="Supplementary Information on _6" sheetId="207" state="visible" r:id="rId207"/>
    <sheet xmlns:r="http://schemas.openxmlformats.org/officeDocument/2006/relationships" name="Supplementary Information on _7" sheetId="208" state="visible" r:id="rId208"/>
    <sheet xmlns:r="http://schemas.openxmlformats.org/officeDocument/2006/relationships" name="Supplementary Information on _8" sheetId="209" state="visible" r:id="rId2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_);(#,##0.0)"/>
    <numFmt numFmtId="170" formatCode="_(&quot;$ &quot;#,##0.000_);_(&quot;$ &quot;(#,##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Mar. 31, 2020shares</t>
        </is>
      </c>
    </row>
    <row r="3">
      <c r="A3" s="3" t="inlineStr">
        <is>
          <t>Cover [Abstract]</t>
        </is>
      </c>
    </row>
    <row r="4">
      <c r="A4" s="4" t="inlineStr">
        <is>
          <t>Document Type</t>
        </is>
      </c>
      <c r="B4" s="4" t="inlineStr">
        <is>
          <t>20-F/A</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VEDL</t>
        </is>
      </c>
    </row>
    <row r="10">
      <c r="A10" s="4" t="inlineStr">
        <is>
          <t>Entity Registrant Name</t>
        </is>
      </c>
      <c r="B10" s="4" t="inlineStr">
        <is>
          <t>VEDANTA LTD</t>
        </is>
      </c>
    </row>
    <row r="11">
      <c r="A11" s="4" t="inlineStr">
        <is>
          <t>Entity Central Index Key</t>
        </is>
      </c>
      <c r="B11" s="4" t="inlineStr">
        <is>
          <t>0001370431</t>
        </is>
      </c>
    </row>
    <row r="12">
      <c r="A12" s="4" t="inlineStr">
        <is>
          <t>Current Fiscal Year End Date</t>
        </is>
      </c>
      <c r="B12" s="4" t="inlineStr">
        <is>
          <t>--03-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Document Registration Statement</t>
        </is>
      </c>
      <c r="B17" s="4" t="inlineStr">
        <is>
          <t>false</t>
        </is>
      </c>
    </row>
    <row r="18">
      <c r="A18" s="4" t="inlineStr">
        <is>
          <t>Document Annual Report</t>
        </is>
      </c>
      <c r="B18" s="4" t="inlineStr">
        <is>
          <t>true</t>
        </is>
      </c>
    </row>
    <row r="19">
      <c r="A19" s="4" t="inlineStr">
        <is>
          <t>Document Transition Report</t>
        </is>
      </c>
      <c r="B19" s="4" t="inlineStr">
        <is>
          <t>false</t>
        </is>
      </c>
    </row>
    <row r="20">
      <c r="A20" s="4" t="inlineStr">
        <is>
          <t>Document Shell Company Report</t>
        </is>
      </c>
      <c r="B20" s="4" t="inlineStr">
        <is>
          <t>false</t>
        </is>
      </c>
    </row>
    <row r="21">
      <c r="A21" s="4" t="inlineStr">
        <is>
          <t>Security 12(b) Title</t>
        </is>
      </c>
      <c r="B21" s="4" t="inlineStr">
        <is>
          <t>American Depositary Shares each representing four equity shares par value &amp;#8377; 1 per equity share</t>
        </is>
      </c>
    </row>
    <row r="22">
      <c r="A22" s="4" t="inlineStr">
        <is>
          <t>Security Exchange Name</t>
        </is>
      </c>
      <c r="B22" s="4" t="inlineStr">
        <is>
          <t>NYSE</t>
        </is>
      </c>
    </row>
    <row r="23">
      <c r="A23" s="4" t="inlineStr">
        <is>
          <t>Entity Address, Country</t>
        </is>
      </c>
      <c r="B23" s="4" t="inlineStr">
        <is>
          <t>IN</t>
        </is>
      </c>
    </row>
    <row r="24">
      <c r="A24" s="4" t="inlineStr">
        <is>
          <t>Entity Shell Company</t>
        </is>
      </c>
      <c r="B24" s="4" t="inlineStr">
        <is>
          <t>false</t>
        </is>
      </c>
    </row>
    <row r="25">
      <c r="A25" s="4" t="inlineStr">
        <is>
          <t>Entity Emerging Growth Company</t>
        </is>
      </c>
      <c r="B25" s="4" t="inlineStr">
        <is>
          <t>false</t>
        </is>
      </c>
    </row>
    <row r="26">
      <c r="A26" s="4" t="inlineStr">
        <is>
          <t>Entity Filer Category</t>
        </is>
      </c>
      <c r="B26" s="4" t="inlineStr">
        <is>
          <t>Large Accelerated Filer</t>
        </is>
      </c>
    </row>
    <row r="27">
      <c r="A27" s="4" t="inlineStr">
        <is>
          <t>Entity Common Stock, Shares Outstanding</t>
        </is>
      </c>
      <c r="B27" s="5" t="n">
        <v>37175048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and basis of measurement of financial statements</t>
        </is>
      </c>
      <c r="B1" s="2" t="inlineStr">
        <is>
          <t>12 Months Ended</t>
        </is>
      </c>
    </row>
    <row r="2">
      <c r="B2" s="2" t="inlineStr">
        <is>
          <t>Mar. 31, 2020</t>
        </is>
      </c>
    </row>
    <row r="3">
      <c r="A3" s="3" t="inlineStr">
        <is>
          <t>Text block [abstract]</t>
        </is>
      </c>
    </row>
    <row r="4">
      <c r="A4" s="4" t="inlineStr">
        <is>
          <t>Basis of preparation and basis of measurement of financial statements</t>
        </is>
      </c>
      <c r="B4" s="4" t="inlineStr">
        <is>
          <t xml:space="preserve">2. Basis of preparation and basis of measurement of financial statements a) Basis of preparation These consolidated financial statements have been prepared in accordance with International Financial Reporting Standards (“IFRS”), as issued by International Accounting Standards Board (“IASB”). These consolidated financial statements have been prepared in accordance with the accounting policies, set out below and were consistently applied to all periods presented unless otherwise stated. These financial statements are approved for issue by the Board of Directors on September 15 Certain comparative figures appearing in these consolidated financial statements have been regrouped and/or reclassified to better reflect the nature of those items. The consolidated financial statements are presented in Indian Rupee ( ₹ ₹ b) Basis of Measurement The consolidated financial statements have been prepared on a going concern basis using historical cost convention and on an accrual method of accounting, except for certain financial assets and liabilities which are measured at fair value as explained in the accounting policies below.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Summary of Major Components of Income Tax Expense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Current tax:</t>
        </is>
      </c>
    </row>
    <row r="4">
      <c r="A4" s="4" t="inlineStr">
        <is>
          <t>Current tax on profit for the year</t>
        </is>
      </c>
      <c r="B4" s="6" t="n">
        <v>17911</v>
      </c>
      <c r="C4" s="7" t="n">
        <v>237</v>
      </c>
      <c r="D4" s="6" t="n">
        <v>37758</v>
      </c>
      <c r="E4" s="6" t="n">
        <v>32824</v>
      </c>
    </row>
    <row r="5">
      <c r="A5" s="4" t="inlineStr">
        <is>
          <t>(Credit)/ Charge in respect of current tax for earlier years</t>
        </is>
      </c>
      <c r="B5" s="5" t="n">
        <v>-33</v>
      </c>
      <c r="C5" s="5" t="n">
        <v>0</v>
      </c>
      <c r="D5" s="5" t="n">
        <v>-59</v>
      </c>
      <c r="E5" s="5" t="n">
        <v>392</v>
      </c>
    </row>
    <row r="6">
      <c r="A6" s="4" t="inlineStr">
        <is>
          <t>Total current tax (a)</t>
        </is>
      </c>
      <c r="B6" s="5" t="n">
        <v>17878</v>
      </c>
      <c r="C6" s="5" t="n">
        <v>237</v>
      </c>
      <c r="D6" s="5" t="n">
        <v>37699</v>
      </c>
      <c r="E6" s="5" t="n">
        <v>33216</v>
      </c>
    </row>
    <row r="7">
      <c r="A7" s="3" t="inlineStr">
        <is>
          <t>Deferred tax:</t>
        </is>
      </c>
    </row>
    <row r="8">
      <c r="A8" s="4" t="inlineStr">
        <is>
          <t>Origination and reversal of temporary differences</t>
        </is>
      </c>
      <c r="B8" s="5" t="n">
        <v>-44562</v>
      </c>
      <c r="C8" s="5" t="n">
        <v>-591</v>
      </c>
      <c r="D8" s="5" t="n">
        <v>3818</v>
      </c>
      <c r="E8" s="5" t="n">
        <v>31633</v>
      </c>
    </row>
    <row r="9">
      <c r="A9" s="4" t="inlineStr">
        <is>
          <t>Charge/ (Credit) in respect of deferred tax for earlier years</t>
        </is>
      </c>
      <c r="B9" s="5" t="n">
        <v>7</v>
      </c>
      <c r="C9" s="5" t="n">
        <v>0</v>
      </c>
      <c r="D9" s="5" t="n">
        <v>-16</v>
      </c>
      <c r="E9" s="5" t="n">
        <v>835</v>
      </c>
    </row>
    <row r="10">
      <c r="A10" s="4" t="inlineStr">
        <is>
          <t>Increase in tax rate</t>
        </is>
      </c>
      <c r="E10" s="5" t="n">
        <v>742</v>
      </c>
    </row>
    <row r="11">
      <c r="A11" s="4" t="inlineStr">
        <is>
          <t>Total Deferred Tax (b)</t>
        </is>
      </c>
      <c r="B11" s="5" t="n">
        <v>-44555</v>
      </c>
      <c r="C11" s="5" t="n">
        <v>-591</v>
      </c>
      <c r="D11" s="5" t="n">
        <v>3802</v>
      </c>
      <c r="E11" s="5" t="n">
        <v>33210</v>
      </c>
    </row>
    <row r="12">
      <c r="A12" s="4" t="inlineStr">
        <is>
          <t>Total income tax expense / (credit)</t>
        </is>
      </c>
      <c r="B12" s="5" t="n">
        <v>-26677</v>
      </c>
      <c r="C12" s="5" t="n">
        <v>-354</v>
      </c>
      <c r="D12" s="5" t="n">
        <v>41501</v>
      </c>
      <c r="E12" s="5" t="n">
        <v>66426</v>
      </c>
    </row>
    <row r="13">
      <c r="A13" s="4" t="inlineStr">
        <is>
          <t>(Loss)/ Profit before tax</t>
        </is>
      </c>
      <c r="B13" s="6" t="n">
        <v>-68777</v>
      </c>
      <c r="C13" s="7" t="n">
        <v>-912</v>
      </c>
      <c r="D13" s="6" t="n">
        <v>117730</v>
      </c>
      <c r="E13" s="6" t="n">
        <v>113710</v>
      </c>
    </row>
    <row r="14">
      <c r="A14" s="4" t="inlineStr">
        <is>
          <t>Effective income tax rate (%)</t>
        </is>
      </c>
      <c r="B14" s="4" t="inlineStr">
        <is>
          <t>38.80%</t>
        </is>
      </c>
      <c r="C14" s="4" t="inlineStr">
        <is>
          <t>38.80%</t>
        </is>
      </c>
      <c r="D14" s="4" t="inlineStr">
        <is>
          <t>35.30%</t>
        </is>
      </c>
      <c r="E14" s="4" t="inlineStr">
        <is>
          <t>58.40%</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come tax expense - Detailed Information about Reconciliation of Accounting Profit Loss Before Tax at Statutory Income Tax Rate (Detail) ₨ in Millions, $ in Millions</t>
        </is>
      </c>
      <c r="C1" s="2" t="inlineStr">
        <is>
          <t>12 Months Ended</t>
        </is>
      </c>
    </row>
    <row r="2">
      <c r="C2" s="2" t="inlineStr">
        <is>
          <t>Mar. 31, 2020INR (₨)</t>
        </is>
      </c>
      <c r="D2" s="2" t="inlineStr">
        <is>
          <t>Mar. 31, 2020USD ($)</t>
        </is>
      </c>
      <c r="E2" s="2" t="inlineStr">
        <is>
          <t>Mar. 31, 2019INR (₨)</t>
        </is>
      </c>
      <c r="F2" s="2" t="inlineStr">
        <is>
          <t>Mar. 31, 2018INR (₨)</t>
        </is>
      </c>
    </row>
    <row r="3">
      <c r="A3" s="3" t="inlineStr">
        <is>
          <t>Reconciliation of accounting profit multiplied by applicable tax rates [abstract]</t>
        </is>
      </c>
    </row>
    <row r="4">
      <c r="A4" s="4" t="inlineStr">
        <is>
          <t>(Loss)/ Profit before tax</t>
        </is>
      </c>
      <c r="C4" s="6" t="n">
        <v>-68777</v>
      </c>
      <c r="D4" s="7" t="n">
        <v>-912</v>
      </c>
      <c r="E4" s="6" t="n">
        <v>117730</v>
      </c>
      <c r="F4" s="6" t="n">
        <v>113710</v>
      </c>
    </row>
    <row r="5">
      <c r="A5" s="4" t="inlineStr">
        <is>
          <t>Indian statutory income tax rate</t>
        </is>
      </c>
      <c r="C5" s="4" t="inlineStr">
        <is>
          <t>34.94%</t>
        </is>
      </c>
      <c r="D5" s="4" t="inlineStr">
        <is>
          <t>34.94%</t>
        </is>
      </c>
      <c r="E5" s="4" t="inlineStr">
        <is>
          <t>34.94%</t>
        </is>
      </c>
      <c r="F5" s="4" t="inlineStr">
        <is>
          <t>34.61%</t>
        </is>
      </c>
    </row>
    <row r="6">
      <c r="A6" s="4" t="inlineStr">
        <is>
          <t>Tax at Indian statutory income tax rate</t>
        </is>
      </c>
      <c r="C6" s="6" t="n">
        <v>-24033</v>
      </c>
      <c r="D6" s="7" t="n">
        <v>-319</v>
      </c>
      <c r="E6" s="6" t="n">
        <v>41140</v>
      </c>
      <c r="F6" s="6" t="n">
        <v>39353</v>
      </c>
    </row>
    <row r="7">
      <c r="A7" s="4" t="inlineStr">
        <is>
          <t>Disallowable expenses</t>
        </is>
      </c>
      <c r="C7" s="5" t="n">
        <v>1883</v>
      </c>
      <c r="D7" s="5" t="n">
        <v>25</v>
      </c>
      <c r="E7" s="5" t="n">
        <v>2423</v>
      </c>
      <c r="F7" s="5" t="n">
        <v>1529</v>
      </c>
    </row>
    <row r="8">
      <c r="A8" s="4" t="inlineStr">
        <is>
          <t>Non-taxable income</t>
        </is>
      </c>
      <c r="C8" s="5" t="n">
        <v>-1406</v>
      </c>
      <c r="D8" s="5" t="n">
        <v>-19</v>
      </c>
      <c r="E8" s="5" t="n">
        <v>-1917</v>
      </c>
      <c r="F8" s="5" t="n">
        <v>-2412</v>
      </c>
    </row>
    <row r="9">
      <c r="A9" s="4" t="inlineStr">
        <is>
          <t>Foreign Currency Translation Reserve (FCTR) recycled on liquidation of subsidiaries to consolidated statements of profit or loss</t>
        </is>
      </c>
      <c r="F9" s="5" t="n">
        <v>28142</v>
      </c>
    </row>
    <row r="10">
      <c r="A10" s="4" t="inlineStr">
        <is>
          <t>Tax holidays and similar exemptions (Refer note below)</t>
        </is>
      </c>
      <c r="C10" s="5" t="n">
        <v>-4934</v>
      </c>
      <c r="D10" s="5" t="n">
        <v>-65</v>
      </c>
      <c r="E10" s="5" t="n">
        <v>-8076</v>
      </c>
      <c r="F10" s="5" t="n">
        <v>-10152</v>
      </c>
    </row>
    <row r="11">
      <c r="A11" s="4" t="inlineStr">
        <is>
          <t>Effect of tax rates differences of subsidiaries operating at other rates</t>
        </is>
      </c>
      <c r="C11" s="5" t="n">
        <v>-581</v>
      </c>
      <c r="D11" s="5" t="n">
        <v>-8</v>
      </c>
      <c r="E11" s="5" t="n">
        <v>-1277</v>
      </c>
      <c r="F11" s="5" t="n">
        <v>4179</v>
      </c>
    </row>
    <row r="12">
      <c r="A12" s="4" t="inlineStr">
        <is>
          <t>Tax on distributable reserve of/ dividend from subsidiary</t>
        </is>
      </c>
      <c r="C12" s="5" t="n">
        <v>19532</v>
      </c>
      <c r="D12" s="5" t="n">
        <v>259</v>
      </c>
      <c r="E12" s="5" t="n">
        <v>11018</v>
      </c>
      <c r="F12" s="5" t="n">
        <v>4042</v>
      </c>
    </row>
    <row r="13">
      <c r="A13" s="4" t="inlineStr">
        <is>
          <t>Unrecognised tax assets (Net)</t>
        </is>
      </c>
      <c r="C13" s="5" t="n">
        <v>-713</v>
      </c>
      <c r="D13" s="5" t="n">
        <v>-9</v>
      </c>
      <c r="E13" s="5" t="n">
        <v>-2135</v>
      </c>
      <c r="F13" s="5" t="n">
        <v>2723</v>
      </c>
    </row>
    <row r="14">
      <c r="A14" s="4" t="inlineStr">
        <is>
          <t>Change in deferred tax balances due to change in tax law</t>
        </is>
      </c>
      <c r="B14" s="4" t="inlineStr">
        <is>
          <t>[1]</t>
        </is>
      </c>
      <c r="C14" s="5" t="n">
        <v>-17760</v>
      </c>
      <c r="D14" s="5" t="n">
        <v>-236</v>
      </c>
      <c r="F14" s="5" t="n">
        <v>742</v>
      </c>
    </row>
    <row r="15">
      <c r="A15" s="4" t="inlineStr">
        <is>
          <t>Capital Gains subject to lower tax rate</t>
        </is>
      </c>
      <c r="C15" s="5" t="n">
        <v>-2733</v>
      </c>
      <c r="D15" s="5" t="n">
        <v>-36</v>
      </c>
      <c r="E15" s="5" t="n">
        <v>-1711</v>
      </c>
      <c r="F15" s="5" t="n">
        <v>-758</v>
      </c>
    </row>
    <row r="16">
      <c r="A16" s="4" t="inlineStr">
        <is>
          <t>(Credit)/ Charge in respect of earlier years</t>
        </is>
      </c>
      <c r="C16" s="5" t="n">
        <v>-26</v>
      </c>
      <c r="D16" s="5" t="n">
        <v>0</v>
      </c>
      <c r="E16" s="5" t="n">
        <v>-75</v>
      </c>
      <c r="F16" s="5" t="n">
        <v>1227</v>
      </c>
    </row>
    <row r="17">
      <c r="A17" s="4" t="inlineStr">
        <is>
          <t>Other permanent differences</t>
        </is>
      </c>
      <c r="C17" s="5" t="n">
        <v>4094</v>
      </c>
      <c r="D17" s="5" t="n">
        <v>54</v>
      </c>
      <c r="E17" s="5" t="n">
        <v>2111</v>
      </c>
      <c r="F17" s="5" t="n">
        <v>-2189</v>
      </c>
    </row>
    <row r="18">
      <c r="A18" s="4" t="inlineStr">
        <is>
          <t>Total income tax expense / (credit)</t>
        </is>
      </c>
      <c r="C18" s="6" t="n">
        <v>-26677</v>
      </c>
      <c r="D18" s="7" t="n">
        <v>-354</v>
      </c>
      <c r="E18" s="6" t="n">
        <v>41501</v>
      </c>
      <c r="F18" s="6" t="n">
        <v>66426</v>
      </c>
    </row>
    <row r="19"/>
    <row r="20">
      <c r="A20" s="4" t="inlineStr">
        <is>
          <t>[1]</t>
        </is>
      </c>
      <c r="B20" s="4" t="inlineStr">
        <is>
          <t>Deferred tax credit for the year ended March 31, 2020 includes a credit of ₹ 16,512 million ($ 219 million) on remeasurement of deferred tax balances as at March 31, 2019 pursuant to an amendment in the Indian Income Tax laws (Refer note 3(c)(I)(ix)).</t>
        </is>
      </c>
    </row>
  </sheetData>
  <mergeCells count="4">
    <mergeCell ref="A1:B2"/>
    <mergeCell ref="C1:F1"/>
    <mergeCell ref="A19:E19"/>
    <mergeCell ref="B20:E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expense - Detailed Information about Reconciliation of Accounting Profit Loss Before Tax at Statutory Income Tax Rate (Parenthetical) (Detail) - 12 months ended Mar. 31, 2020 ₨ in Millions, $ in Millions</t>
        </is>
      </c>
      <c r="B1" s="2" t="inlineStr">
        <is>
          <t>INR (₨)</t>
        </is>
      </c>
      <c r="C1" s="2" t="inlineStr">
        <is>
          <t>USD ($)</t>
        </is>
      </c>
    </row>
    <row r="2">
      <c r="A2" s="3" t="inlineStr">
        <is>
          <t>Reconciliation of accounting profit multiplied by applicable tax rates [abstract]</t>
        </is>
      </c>
    </row>
    <row r="3">
      <c r="A3" s="4" t="inlineStr">
        <is>
          <t>Deferred tax credit</t>
        </is>
      </c>
      <c r="B3" s="6" t="n">
        <v>16512</v>
      </c>
      <c r="C3" s="7" t="n">
        <v>2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 - Schedule of Components of Deferred Tax Assets and Liabilities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temporary difference, unused tax losses and unused tax credits [line items]</t>
        </is>
      </c>
    </row>
    <row r="4">
      <c r="A4" s="4" t="inlineStr">
        <is>
          <t>Opening balance</t>
        </is>
      </c>
      <c r="B4" s="6" t="n">
        <v>-8676</v>
      </c>
      <c r="D4" s="6" t="n">
        <v>-14932</v>
      </c>
      <c r="E4" s="6" t="n">
        <v>-53567</v>
      </c>
    </row>
    <row r="5">
      <c r="A5" s="4" t="inlineStr">
        <is>
          <t>Charged/(credited) to statement of profit or loss</t>
        </is>
      </c>
      <c r="B5" s="5" t="n">
        <v>-44555</v>
      </c>
      <c r="D5" s="5" t="n">
        <v>3802</v>
      </c>
      <c r="E5" s="5" t="n">
        <v>33210</v>
      </c>
    </row>
    <row r="6">
      <c r="A6" s="4" t="inlineStr">
        <is>
          <t>Charged/(credited) to Other comprehensive income</t>
        </is>
      </c>
      <c r="B6" s="5" t="n">
        <v>-730</v>
      </c>
      <c r="D6" s="5" t="n">
        <v>-80</v>
      </c>
      <c r="E6" s="5" t="n">
        <v>-347</v>
      </c>
    </row>
    <row r="7">
      <c r="A7" s="4" t="inlineStr">
        <is>
          <t>Deferred tax on acquisition through business combination</t>
        </is>
      </c>
      <c r="E7" s="5" t="n">
        <v>4033</v>
      </c>
    </row>
    <row r="8">
      <c r="A8" s="4" t="inlineStr">
        <is>
          <t>Exchange difference arising on translation of foreign operation</t>
        </is>
      </c>
      <c r="B8" s="5" t="n">
        <v>967</v>
      </c>
      <c r="D8" s="5" t="n">
        <v>2534</v>
      </c>
      <c r="E8" s="5" t="n">
        <v>1739</v>
      </c>
    </row>
    <row r="9">
      <c r="A9" s="4" t="inlineStr">
        <is>
          <t>Total</t>
        </is>
      </c>
      <c r="B9" s="5" t="n">
        <v>-52994</v>
      </c>
      <c r="C9" s="7" t="n">
        <v>-703</v>
      </c>
      <c r="D9" s="5" t="n">
        <v>-8676</v>
      </c>
      <c r="E9" s="5" t="n">
        <v>-14932</v>
      </c>
    </row>
    <row r="10">
      <c r="A10" s="4" t="inlineStr">
        <is>
          <t>Property, plant and equipment, Exploration and Evaluation and other intangible assets [member]</t>
        </is>
      </c>
    </row>
    <row r="11">
      <c r="A11" s="3" t="inlineStr">
        <is>
          <t>Disclosure of temporary difference, unused tax losses and unused tax credits [line items]</t>
        </is>
      </c>
    </row>
    <row r="12">
      <c r="A12" s="4" t="inlineStr">
        <is>
          <t>Opening balance</t>
        </is>
      </c>
      <c r="B12" s="5" t="n">
        <v>139548</v>
      </c>
      <c r="D12" s="5" t="n">
        <v>126867</v>
      </c>
      <c r="E12" s="5" t="n">
        <v>104978</v>
      </c>
    </row>
    <row r="13">
      <c r="A13" s="4" t="inlineStr">
        <is>
          <t>Charged/(credited) to statement of profit or loss</t>
        </is>
      </c>
      <c r="B13" s="5" t="n">
        <v>-61429</v>
      </c>
      <c r="D13" s="5" t="n">
        <v>9570</v>
      </c>
      <c r="E13" s="5" t="n">
        <v>21261</v>
      </c>
    </row>
    <row r="14">
      <c r="A14" s="4" t="inlineStr">
        <is>
          <t>Charged/(credited) to Other comprehensive income</t>
        </is>
      </c>
      <c r="E14" s="5" t="n">
        <v>0</v>
      </c>
    </row>
    <row r="15">
      <c r="A15" s="4" t="inlineStr">
        <is>
          <t>Deferred tax on acquisition through business combination</t>
        </is>
      </c>
      <c r="E15" s="5" t="n">
        <v>-213</v>
      </c>
    </row>
    <row r="16">
      <c r="A16" s="4" t="inlineStr">
        <is>
          <t>Exchange difference arising on translation of foreign operation</t>
        </is>
      </c>
      <c r="B16" s="5" t="n">
        <v>-93</v>
      </c>
      <c r="D16" s="5" t="n">
        <v>3111</v>
      </c>
      <c r="E16" s="5" t="n">
        <v>841</v>
      </c>
    </row>
    <row r="17">
      <c r="A17" s="4" t="inlineStr">
        <is>
          <t>Total</t>
        </is>
      </c>
      <c r="B17" s="5" t="n">
        <v>78026</v>
      </c>
      <c r="C17" s="5" t="n">
        <v>1035</v>
      </c>
      <c r="D17" s="5" t="n">
        <v>139548</v>
      </c>
      <c r="E17" s="5" t="n">
        <v>126867</v>
      </c>
    </row>
    <row r="18">
      <c r="A18" s="4" t="inlineStr">
        <is>
          <t>Voluntary retirement scheme [member]</t>
        </is>
      </c>
    </row>
    <row r="19">
      <c r="A19" s="3" t="inlineStr">
        <is>
          <t>Disclosure of temporary difference, unused tax losses and unused tax credits [line items]</t>
        </is>
      </c>
    </row>
    <row r="20">
      <c r="A20" s="4" t="inlineStr">
        <is>
          <t>Opening balance</t>
        </is>
      </c>
      <c r="B20" s="5" t="n">
        <v>-395</v>
      </c>
      <c r="D20" s="5" t="n">
        <v>-411</v>
      </c>
      <c r="E20" s="5" t="n">
        <v>-779</v>
      </c>
    </row>
    <row r="21">
      <c r="A21" s="4" t="inlineStr">
        <is>
          <t>Charged/(credited) to statement of profit or loss</t>
        </is>
      </c>
      <c r="B21" s="5" t="n">
        <v>111</v>
      </c>
      <c r="D21" s="5" t="n">
        <v>16</v>
      </c>
      <c r="E21" s="5" t="n">
        <v>368</v>
      </c>
    </row>
    <row r="22">
      <c r="A22" s="4" t="inlineStr">
        <is>
          <t>Deferred tax on acquisition through business combination</t>
        </is>
      </c>
      <c r="E22" s="5" t="n">
        <v>0</v>
      </c>
    </row>
    <row r="23">
      <c r="A23" s="4" t="inlineStr">
        <is>
          <t>Total</t>
        </is>
      </c>
      <c r="B23" s="5" t="n">
        <v>-284</v>
      </c>
      <c r="C23" s="5" t="n">
        <v>-4</v>
      </c>
      <c r="D23" s="5" t="n">
        <v>-395</v>
      </c>
      <c r="E23" s="5" t="n">
        <v>-411</v>
      </c>
    </row>
    <row r="24">
      <c r="A24" s="4" t="inlineStr">
        <is>
          <t>Employee benefits [Member]</t>
        </is>
      </c>
    </row>
    <row r="25">
      <c r="A25" s="3" t="inlineStr">
        <is>
          <t>Disclosure of temporary difference, unused tax losses and unused tax credits [line items]</t>
        </is>
      </c>
    </row>
    <row r="26">
      <c r="A26" s="4" t="inlineStr">
        <is>
          <t>Opening balance</t>
        </is>
      </c>
      <c r="B26" s="5" t="n">
        <v>-1098</v>
      </c>
      <c r="D26" s="5" t="n">
        <v>-875</v>
      </c>
      <c r="E26" s="5" t="n">
        <v>-442</v>
      </c>
    </row>
    <row r="27">
      <c r="A27" s="4" t="inlineStr">
        <is>
          <t>Charged/(credited) to statement of profit or loss</t>
        </is>
      </c>
      <c r="B27" s="5" t="n">
        <v>6</v>
      </c>
      <c r="D27" s="5" t="n">
        <v>-15</v>
      </c>
      <c r="E27" s="5" t="n">
        <v>-381</v>
      </c>
    </row>
    <row r="28">
      <c r="A28" s="4" t="inlineStr">
        <is>
          <t>Charged/(credited) to Other comprehensive income</t>
        </is>
      </c>
      <c r="B28" s="5" t="n">
        <v>-714</v>
      </c>
      <c r="D28" s="5" t="n">
        <v>-247</v>
      </c>
      <c r="E28" s="5" t="n">
        <v>-30</v>
      </c>
    </row>
    <row r="29">
      <c r="A29" s="4" t="inlineStr">
        <is>
          <t>Deferred tax on acquisition through business combination</t>
        </is>
      </c>
      <c r="E29" s="5" t="n">
        <v>0</v>
      </c>
    </row>
    <row r="30">
      <c r="A30" s="4" t="inlineStr">
        <is>
          <t>Exchange difference arising on translation of foreign operation</t>
        </is>
      </c>
      <c r="B30" s="5" t="n">
        <v>49</v>
      </c>
      <c r="D30" s="5" t="n">
        <v>39</v>
      </c>
      <c r="E30" s="5" t="n">
        <v>-22</v>
      </c>
    </row>
    <row r="31">
      <c r="A31" s="4" t="inlineStr">
        <is>
          <t>Total</t>
        </is>
      </c>
      <c r="B31" s="5" t="n">
        <v>-1757</v>
      </c>
      <c r="C31" s="5" t="n">
        <v>-23</v>
      </c>
      <c r="D31" s="5" t="n">
        <v>-1098</v>
      </c>
      <c r="E31" s="5" t="n">
        <v>-875</v>
      </c>
    </row>
    <row r="32">
      <c r="A32" s="4" t="inlineStr">
        <is>
          <t>Fair value of derivative assets/ liabilities [member]</t>
        </is>
      </c>
    </row>
    <row r="33">
      <c r="A33" s="3" t="inlineStr">
        <is>
          <t>Disclosure of temporary difference, unused tax losses and unused tax credits [line items]</t>
        </is>
      </c>
    </row>
    <row r="34">
      <c r="A34" s="4" t="inlineStr">
        <is>
          <t>Opening balance</t>
        </is>
      </c>
      <c r="B34" s="5" t="n">
        <v>-357</v>
      </c>
      <c r="D34" s="5" t="n">
        <v>-563</v>
      </c>
      <c r="E34" s="5" t="n">
        <v>-338</v>
      </c>
    </row>
    <row r="35">
      <c r="A35" s="4" t="inlineStr">
        <is>
          <t>Charged/(credited) to statement of profit or loss</t>
        </is>
      </c>
      <c r="B35" s="5" t="n">
        <v>-69</v>
      </c>
      <c r="D35" s="5" t="n">
        <v>288</v>
      </c>
      <c r="E35" s="5" t="n">
        <v>123</v>
      </c>
    </row>
    <row r="36">
      <c r="A36" s="4" t="inlineStr">
        <is>
          <t>Charged/(credited) to Other comprehensive income</t>
        </is>
      </c>
      <c r="B36" s="5" t="n">
        <v>324</v>
      </c>
      <c r="D36" s="5" t="n">
        <v>-82</v>
      </c>
      <c r="E36" s="5" t="n">
        <v>-346</v>
      </c>
    </row>
    <row r="37">
      <c r="A37" s="4" t="inlineStr">
        <is>
          <t>Deferred tax on acquisition through business combination</t>
        </is>
      </c>
      <c r="E37" s="5" t="n">
        <v>0</v>
      </c>
    </row>
    <row r="38">
      <c r="A38" s="4" t="inlineStr">
        <is>
          <t>Exchange difference arising on translation of foreign operation</t>
        </is>
      </c>
      <c r="E38" s="5" t="n">
        <v>-2</v>
      </c>
    </row>
    <row r="39">
      <c r="A39" s="4" t="inlineStr">
        <is>
          <t>Total</t>
        </is>
      </c>
      <c r="B39" s="5" t="n">
        <v>-102</v>
      </c>
      <c r="C39" s="5" t="n">
        <v>-1</v>
      </c>
      <c r="D39" s="5" t="n">
        <v>-357</v>
      </c>
      <c r="E39" s="5" t="n">
        <v>-563</v>
      </c>
    </row>
    <row r="40">
      <c r="A40" s="4" t="inlineStr">
        <is>
          <t>Fair valuation of other assets/liabilities [member]</t>
        </is>
      </c>
    </row>
    <row r="41">
      <c r="A41" s="3" t="inlineStr">
        <is>
          <t>Disclosure of temporary difference, unused tax losses and unused tax credits [line items]</t>
        </is>
      </c>
    </row>
    <row r="42">
      <c r="A42" s="4" t="inlineStr">
        <is>
          <t>Opening balance</t>
        </is>
      </c>
      <c r="B42" s="5" t="n">
        <v>8471</v>
      </c>
      <c r="D42" s="5" t="n">
        <v>9913</v>
      </c>
      <c r="E42" s="5" t="n">
        <v>8931</v>
      </c>
    </row>
    <row r="43">
      <c r="A43" s="4" t="inlineStr">
        <is>
          <t>Charged/(credited) to statement of profit or loss</t>
        </is>
      </c>
      <c r="B43" s="5" t="n">
        <v>911</v>
      </c>
      <c r="D43" s="5" t="n">
        <v>-1432</v>
      </c>
      <c r="E43" s="5" t="n">
        <v>-3616</v>
      </c>
    </row>
    <row r="44">
      <c r="A44" s="4" t="inlineStr">
        <is>
          <t>Charged/(credited) to Other comprehensive income</t>
        </is>
      </c>
      <c r="B44" s="5" t="n">
        <v>-1</v>
      </c>
    </row>
    <row r="45">
      <c r="A45" s="4" t="inlineStr">
        <is>
          <t>Deferred tax on acquisition through business combination</t>
        </is>
      </c>
      <c r="E45" s="5" t="n">
        <v>4246</v>
      </c>
    </row>
    <row r="46">
      <c r="A46" s="4" t="inlineStr">
        <is>
          <t>Exchange difference arising on translation of foreign operation</t>
        </is>
      </c>
      <c r="B46" s="5" t="n">
        <v>593</v>
      </c>
      <c r="D46" s="5" t="n">
        <v>-10</v>
      </c>
      <c r="E46" s="5" t="n">
        <v>352</v>
      </c>
    </row>
    <row r="47">
      <c r="A47" s="4" t="inlineStr">
        <is>
          <t>Total</t>
        </is>
      </c>
      <c r="B47" s="5" t="n">
        <v>9974</v>
      </c>
      <c r="C47" s="5" t="n">
        <v>132</v>
      </c>
      <c r="D47" s="5" t="n">
        <v>8471</v>
      </c>
      <c r="E47" s="5" t="n">
        <v>9913</v>
      </c>
    </row>
    <row r="48">
      <c r="A48" s="4" t="inlineStr">
        <is>
          <t>MAT credits entitlement [member]</t>
        </is>
      </c>
    </row>
    <row r="49">
      <c r="A49" s="3" t="inlineStr">
        <is>
          <t>Disclosure of temporary difference, unused tax losses and unused tax credits [line items]</t>
        </is>
      </c>
    </row>
    <row r="50">
      <c r="A50" s="4" t="inlineStr">
        <is>
          <t>Opening balance</t>
        </is>
      </c>
      <c r="B50" s="5" t="n">
        <v>-103243</v>
      </c>
      <c r="D50" s="5" t="n">
        <v>-110884</v>
      </c>
      <c r="E50" s="5" t="n">
        <v>-123851</v>
      </c>
    </row>
    <row r="51">
      <c r="A51" s="4" t="inlineStr">
        <is>
          <t>Charged/(credited) to statement of profit or loss</t>
        </is>
      </c>
      <c r="B51" s="5" t="n">
        <v>11605</v>
      </c>
      <c r="D51" s="5" t="n">
        <v>7280</v>
      </c>
      <c r="E51" s="5" t="n">
        <v>12950</v>
      </c>
    </row>
    <row r="52">
      <c r="A52" s="4" t="inlineStr">
        <is>
          <t>Charged/(credited) to Other comprehensive income</t>
        </is>
      </c>
      <c r="B52" s="5" t="n">
        <v>251</v>
      </c>
      <c r="D52" s="5" t="n">
        <v>384</v>
      </c>
      <c r="E52" s="5" t="n">
        <v>-39</v>
      </c>
    </row>
    <row r="53">
      <c r="A53" s="4" t="inlineStr">
        <is>
          <t>Deferred tax on acquisition through business combination</t>
        </is>
      </c>
      <c r="E53" s="5" t="n">
        <v>0</v>
      </c>
    </row>
    <row r="54">
      <c r="A54" s="4" t="inlineStr">
        <is>
          <t>Exchange difference arising on translation of foreign operation</t>
        </is>
      </c>
      <c r="B54" s="5" t="n">
        <v>129</v>
      </c>
      <c r="D54" s="5" t="n">
        <v>-23</v>
      </c>
      <c r="E54" s="5" t="n">
        <v>56</v>
      </c>
    </row>
    <row r="55">
      <c r="A55" s="4" t="inlineStr">
        <is>
          <t>Total</t>
        </is>
      </c>
      <c r="B55" s="5" t="n">
        <v>-91258</v>
      </c>
      <c r="C55" s="5" t="n">
        <v>-1210</v>
      </c>
      <c r="D55" s="5" t="n">
        <v>-103243</v>
      </c>
      <c r="E55" s="5" t="n">
        <v>-110884</v>
      </c>
    </row>
    <row r="56">
      <c r="A56" s="4" t="inlineStr">
        <is>
          <t>Unabsorbed depreciation/business loss [Member]</t>
        </is>
      </c>
    </row>
    <row r="57">
      <c r="A57" s="3" t="inlineStr">
        <is>
          <t>Disclosure of temporary difference, unused tax losses and unused tax credits [line items]</t>
        </is>
      </c>
    </row>
    <row r="58">
      <c r="A58" s="4" t="inlineStr">
        <is>
          <t>Opening balance</t>
        </is>
      </c>
      <c r="B58" s="5" t="n">
        <v>-45655</v>
      </c>
      <c r="D58" s="5" t="n">
        <v>-34625</v>
      </c>
      <c r="E58" s="5" t="n">
        <v>-36408</v>
      </c>
    </row>
    <row r="59">
      <c r="A59" s="4" t="inlineStr">
        <is>
          <t>Charged/(credited) to statement of profit or loss</t>
        </is>
      </c>
      <c r="B59" s="5" t="n">
        <v>-9223</v>
      </c>
      <c r="D59" s="5" t="n">
        <v>-11030</v>
      </c>
      <c r="E59" s="5" t="n">
        <v>1781</v>
      </c>
    </row>
    <row r="60">
      <c r="A60" s="4" t="inlineStr">
        <is>
          <t>Deferred tax on acquisition through business combination</t>
        </is>
      </c>
      <c r="E60" s="5" t="n">
        <v>0</v>
      </c>
    </row>
    <row r="61">
      <c r="A61" s="4" t="inlineStr">
        <is>
          <t>Exchange difference arising on translation of foreign operation</t>
        </is>
      </c>
      <c r="E61" s="5" t="n">
        <v>2</v>
      </c>
    </row>
    <row r="62">
      <c r="A62" s="4" t="inlineStr">
        <is>
          <t>Total</t>
        </is>
      </c>
      <c r="B62" s="5" t="n">
        <v>-54878</v>
      </c>
      <c r="C62" s="5" t="n">
        <v>-728</v>
      </c>
      <c r="D62" s="5" t="n">
        <v>-45655</v>
      </c>
      <c r="E62" s="5" t="n">
        <v>-34625</v>
      </c>
    </row>
    <row r="63">
      <c r="A63" s="4" t="inlineStr">
        <is>
          <t>Other temporary differences [member]</t>
        </is>
      </c>
    </row>
    <row r="64">
      <c r="A64" s="3" t="inlineStr">
        <is>
          <t>Disclosure of temporary difference, unused tax losses and unused tax credits [line items]</t>
        </is>
      </c>
    </row>
    <row r="65">
      <c r="A65" s="4" t="inlineStr">
        <is>
          <t>Opening balance</t>
        </is>
      </c>
      <c r="B65" s="5" t="n">
        <v>-5947</v>
      </c>
      <c r="D65" s="5" t="n">
        <v>-4354</v>
      </c>
      <c r="E65" s="5" t="n">
        <v>-5658</v>
      </c>
    </row>
    <row r="66">
      <c r="A66" s="4" t="inlineStr">
        <is>
          <t>Charged/(credited) to statement of profit or loss</t>
        </is>
      </c>
      <c r="B66" s="5" t="n">
        <v>13533</v>
      </c>
      <c r="D66" s="5" t="n">
        <v>-875</v>
      </c>
      <c r="E66" s="5" t="n">
        <v>724</v>
      </c>
    </row>
    <row r="67">
      <c r="A67" s="4" t="inlineStr">
        <is>
          <t>Charged/(credited) to Other comprehensive income</t>
        </is>
      </c>
      <c r="B67" s="5" t="n">
        <v>-590</v>
      </c>
      <c r="D67" s="5" t="n">
        <v>-135</v>
      </c>
      <c r="E67" s="5" t="n">
        <v>68</v>
      </c>
    </row>
    <row r="68">
      <c r="A68" s="4" t="inlineStr">
        <is>
          <t>Deferred tax on acquisition through business combination</t>
        </is>
      </c>
      <c r="E68" s="5" t="n">
        <v>0</v>
      </c>
    </row>
    <row r="69">
      <c r="A69" s="4" t="inlineStr">
        <is>
          <t>Exchange difference arising on translation of foreign operation</t>
        </is>
      </c>
      <c r="B69" s="5" t="n">
        <v>289</v>
      </c>
      <c r="D69" s="5" t="n">
        <v>-583</v>
      </c>
      <c r="E69" s="5" t="n">
        <v>512</v>
      </c>
    </row>
    <row r="70">
      <c r="A70" s="4" t="inlineStr">
        <is>
          <t>Total</t>
        </is>
      </c>
      <c r="B70" s="6" t="n">
        <v>7285</v>
      </c>
      <c r="C70" s="7" t="n">
        <v>96</v>
      </c>
      <c r="D70" s="6" t="n">
        <v>-5947</v>
      </c>
      <c r="E70" s="6" t="n">
        <v>-4354</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 expense - Net deferred tax (assets)/liability (Detail) ₨ in Millions, $ in Millions</t>
        </is>
      </c>
      <c r="B1" s="2" t="inlineStr">
        <is>
          <t>Mar. 31, 2020INR (₨)</t>
        </is>
      </c>
      <c r="C1" s="2" t="inlineStr">
        <is>
          <t>Mar. 31, 2020USD ($)</t>
        </is>
      </c>
      <c r="D1" s="2" t="inlineStr">
        <is>
          <t>Mar. 31, 2019INR (₨)</t>
        </is>
      </c>
      <c r="E1" s="2" t="inlineStr">
        <is>
          <t>Mar. 31, 2018INR (₨)</t>
        </is>
      </c>
      <c r="F1" s="2" t="inlineStr">
        <is>
          <t>Mar. 31, 2017INR (₨)</t>
        </is>
      </c>
    </row>
    <row r="2">
      <c r="A2" s="3" t="inlineStr">
        <is>
          <t>Deferred tax assets and liabilities [abstract]</t>
        </is>
      </c>
    </row>
    <row r="3">
      <c r="A3" s="4" t="inlineStr">
        <is>
          <t>Deferred tax assets</t>
        </is>
      </c>
      <c r="B3" s="6" t="n">
        <v>-82669</v>
      </c>
      <c r="C3" s="7" t="n">
        <v>-1097</v>
      </c>
      <c r="D3" s="6" t="n">
        <v>-52830</v>
      </c>
      <c r="E3" s="6" t="n">
        <v>-58635</v>
      </c>
    </row>
    <row r="4">
      <c r="A4" s="4" t="inlineStr">
        <is>
          <t>Deferred tax liabilities</t>
        </is>
      </c>
      <c r="B4" s="5" t="n">
        <v>29675</v>
      </c>
      <c r="C4" s="5" t="n">
        <v>394</v>
      </c>
      <c r="D4" s="5" t="n">
        <v>44154</v>
      </c>
      <c r="E4" s="5" t="n">
        <v>43703</v>
      </c>
    </row>
    <row r="5">
      <c r="A5" s="4" t="inlineStr">
        <is>
          <t>Net deferred tax (asset)/ liability</t>
        </is>
      </c>
      <c r="B5" s="6" t="n">
        <v>-52994</v>
      </c>
      <c r="C5" s="7" t="n">
        <v>-703</v>
      </c>
      <c r="D5" s="6" t="n">
        <v>-8676</v>
      </c>
      <c r="E5" s="6" t="n">
        <v>-14932</v>
      </c>
      <c r="F5" s="6" t="n">
        <v>-535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 - Summary of Unused Tax Losses (Detail) ₨ in Millions, $ in Millions</t>
        </is>
      </c>
      <c r="B1" s="2" t="inlineStr">
        <is>
          <t>Mar. 31, 2020INR (₨)</t>
        </is>
      </c>
      <c r="C1" s="2" t="inlineStr">
        <is>
          <t>Mar. 31, 2020USD ($)</t>
        </is>
      </c>
      <c r="D1" s="2" t="inlineStr">
        <is>
          <t>Mar. 31, 2019INR (₨)</t>
        </is>
      </c>
    </row>
    <row r="2">
      <c r="A2" s="3" t="inlineStr">
        <is>
          <t>Disclosure of temporary difference, unused tax losses and unused tax credits [line items]</t>
        </is>
      </c>
    </row>
    <row r="3">
      <c r="A3" s="4" t="inlineStr">
        <is>
          <t>Unused tax credits for which no deferred tax asset recognised</t>
        </is>
      </c>
      <c r="B3" s="6" t="n">
        <v>176593</v>
      </c>
      <c r="C3" s="7" t="n">
        <v>2342</v>
      </c>
      <c r="D3" s="6" t="n">
        <v>121135</v>
      </c>
    </row>
    <row r="4">
      <c r="A4" s="4" t="inlineStr">
        <is>
          <t>Unutilized business losses [member]</t>
        </is>
      </c>
    </row>
    <row r="5">
      <c r="A5" s="3" t="inlineStr">
        <is>
          <t>Disclosure of temporary difference, unused tax losses and unused tax credits [line items]</t>
        </is>
      </c>
    </row>
    <row r="6">
      <c r="A6" s="4" t="inlineStr">
        <is>
          <t>Unused tax credits for which no deferred tax asset recognised</t>
        </is>
      </c>
      <c r="B6" s="5" t="n">
        <v>96340</v>
      </c>
      <c r="C6" s="5" t="n">
        <v>1278</v>
      </c>
      <c r="D6" s="5" t="n">
        <v>33768</v>
      </c>
    </row>
    <row r="7">
      <c r="A7" s="4" t="inlineStr">
        <is>
          <t>Unabsorbed Depreciation [member]</t>
        </is>
      </c>
    </row>
    <row r="8">
      <c r="A8" s="3" t="inlineStr">
        <is>
          <t>Disclosure of temporary difference, unused tax losses and unused tax credits [line items]</t>
        </is>
      </c>
    </row>
    <row r="9">
      <c r="A9" s="4" t="inlineStr">
        <is>
          <t>Unused tax credits for which no deferred tax asset recognised</t>
        </is>
      </c>
      <c r="B9" s="5" t="n">
        <v>80163</v>
      </c>
      <c r="C9" s="5" t="n">
        <v>1063</v>
      </c>
      <c r="D9" s="5" t="n">
        <v>87281</v>
      </c>
    </row>
    <row r="10">
      <c r="A10" s="4" t="inlineStr">
        <is>
          <t>Unutilized Capital Losses [member]</t>
        </is>
      </c>
    </row>
    <row r="11">
      <c r="A11" s="3" t="inlineStr">
        <is>
          <t>Disclosure of temporary difference, unused tax losses and unused tax credits [line items]</t>
        </is>
      </c>
    </row>
    <row r="12">
      <c r="A12" s="4" t="inlineStr">
        <is>
          <t>Unused tax credits for which no deferred tax asset recognised</t>
        </is>
      </c>
      <c r="B12" s="5" t="n">
        <v>4</v>
      </c>
      <c r="C12" s="5" t="n">
        <v>0</v>
      </c>
    </row>
    <row r="13">
      <c r="A13" s="4" t="inlineStr">
        <is>
          <t>Unused R&amp;D Tax Credit [member]</t>
        </is>
      </c>
    </row>
    <row r="14">
      <c r="A14" s="3" t="inlineStr">
        <is>
          <t>Disclosure of temporary difference, unused tax losses and unused tax credits [line items]</t>
        </is>
      </c>
    </row>
    <row r="15">
      <c r="A15" s="4" t="inlineStr">
        <is>
          <t>Unused tax credits for which no deferred tax asset recognised</t>
        </is>
      </c>
      <c r="B15" s="5" t="n">
        <v>86</v>
      </c>
      <c r="C15" s="7" t="n">
        <v>1</v>
      </c>
      <c r="D15" s="5" t="n">
        <v>86</v>
      </c>
    </row>
    <row r="16">
      <c r="A16" s="4" t="inlineStr">
        <is>
          <t>Not later than one year [member]</t>
        </is>
      </c>
    </row>
    <row r="17">
      <c r="A17" s="3" t="inlineStr">
        <is>
          <t>Disclosure of temporary difference, unused tax losses and unused tax credits [line items]</t>
        </is>
      </c>
    </row>
    <row r="18">
      <c r="A18" s="4" t="inlineStr">
        <is>
          <t>Unused tax credits for which no deferred tax asset recognised</t>
        </is>
      </c>
      <c r="B18" s="5" t="n">
        <v>5552</v>
      </c>
      <c r="D18" s="5" t="n">
        <v>1281</v>
      </c>
    </row>
    <row r="19">
      <c r="A19" s="4" t="inlineStr">
        <is>
          <t>Not later than one year [member] | Unutilized business losses [member]</t>
        </is>
      </c>
    </row>
    <row r="20">
      <c r="A20" s="3" t="inlineStr">
        <is>
          <t>Disclosure of temporary difference, unused tax losses and unused tax credits [line items]</t>
        </is>
      </c>
    </row>
    <row r="21">
      <c r="A21" s="4" t="inlineStr">
        <is>
          <t>Unused tax credits for which no deferred tax asset recognised</t>
        </is>
      </c>
      <c r="B21" s="5" t="n">
        <v>5552</v>
      </c>
      <c r="D21" s="5" t="n">
        <v>1281</v>
      </c>
    </row>
    <row r="22">
      <c r="A22" s="4" t="inlineStr">
        <is>
          <t>Later than one year and not later than five years [member]</t>
        </is>
      </c>
    </row>
    <row r="23">
      <c r="A23" s="3" t="inlineStr">
        <is>
          <t>Disclosure of temporary difference, unused tax losses and unused tax credits [line items]</t>
        </is>
      </c>
    </row>
    <row r="24">
      <c r="A24" s="4" t="inlineStr">
        <is>
          <t>Unused tax credits for which no deferred tax asset recognised</t>
        </is>
      </c>
      <c r="B24" s="5" t="n">
        <v>25889</v>
      </c>
      <c r="D24" s="5" t="n">
        <v>10940</v>
      </c>
    </row>
    <row r="25">
      <c r="A25" s="4" t="inlineStr">
        <is>
          <t>Later than one year and not later than five years [member] | Unutilized business losses [member]</t>
        </is>
      </c>
    </row>
    <row r="26">
      <c r="A26" s="3" t="inlineStr">
        <is>
          <t>Disclosure of temporary difference, unused tax losses and unused tax credits [line items]</t>
        </is>
      </c>
    </row>
    <row r="27">
      <c r="A27" s="4" t="inlineStr">
        <is>
          <t>Unused tax credits for which no deferred tax asset recognised</t>
        </is>
      </c>
      <c r="B27" s="5" t="n">
        <v>25885</v>
      </c>
      <c r="D27" s="5" t="n">
        <v>10940</v>
      </c>
    </row>
    <row r="28">
      <c r="A28" s="4" t="inlineStr">
        <is>
          <t>Later than one year and not later than five years [member] | Unutilized Capital Losses [member]</t>
        </is>
      </c>
    </row>
    <row r="29">
      <c r="A29" s="3" t="inlineStr">
        <is>
          <t>Disclosure of temporary difference, unused tax losses and unused tax credits [line items]</t>
        </is>
      </c>
    </row>
    <row r="30">
      <c r="A30" s="4" t="inlineStr">
        <is>
          <t>Unused tax credits for which no deferred tax asset recognised</t>
        </is>
      </c>
      <c r="B30" s="5" t="n">
        <v>4</v>
      </c>
    </row>
    <row r="31">
      <c r="A31" s="4" t="inlineStr">
        <is>
          <t>Later than five years [member]</t>
        </is>
      </c>
    </row>
    <row r="32">
      <c r="A32" s="3" t="inlineStr">
        <is>
          <t>Disclosure of temporary difference, unused tax losses and unused tax credits [line items]</t>
        </is>
      </c>
    </row>
    <row r="33">
      <c r="A33" s="4" t="inlineStr">
        <is>
          <t>Unused tax credits for which no deferred tax asset recognised</t>
        </is>
      </c>
      <c r="B33" s="5" t="n">
        <v>49165</v>
      </c>
      <c r="D33" s="5" t="n">
        <v>6278</v>
      </c>
    </row>
    <row r="34">
      <c r="A34" s="4" t="inlineStr">
        <is>
          <t>Later than five years [member] | Unutilized business losses [member]</t>
        </is>
      </c>
    </row>
    <row r="35">
      <c r="A35" s="3" t="inlineStr">
        <is>
          <t>Disclosure of temporary difference, unused tax losses and unused tax credits [line items]</t>
        </is>
      </c>
    </row>
    <row r="36">
      <c r="A36" s="4" t="inlineStr">
        <is>
          <t>Unused tax credits for which no deferred tax asset recognised</t>
        </is>
      </c>
      <c r="B36" s="5" t="n">
        <v>49165</v>
      </c>
      <c r="D36" s="5" t="n">
        <v>6278</v>
      </c>
    </row>
    <row r="37">
      <c r="A37" s="4" t="inlineStr">
        <is>
          <t>No Expiry [member]</t>
        </is>
      </c>
    </row>
    <row r="38">
      <c r="A38" s="3" t="inlineStr">
        <is>
          <t>Disclosure of temporary difference, unused tax losses and unused tax credits [line items]</t>
        </is>
      </c>
    </row>
    <row r="39">
      <c r="A39" s="4" t="inlineStr">
        <is>
          <t>Unused tax credits for which no deferred tax asset recognised</t>
        </is>
      </c>
      <c r="B39" s="5" t="n">
        <v>95987</v>
      </c>
      <c r="D39" s="5" t="n">
        <v>102636</v>
      </c>
    </row>
    <row r="40">
      <c r="A40" s="4" t="inlineStr">
        <is>
          <t>No Expiry [member] | Unutilized business losses [member]</t>
        </is>
      </c>
    </row>
    <row r="41">
      <c r="A41" s="3" t="inlineStr">
        <is>
          <t>Disclosure of temporary difference, unused tax losses and unused tax credits [line items]</t>
        </is>
      </c>
    </row>
    <row r="42">
      <c r="A42" s="4" t="inlineStr">
        <is>
          <t>Unused tax credits for which no deferred tax asset recognised</t>
        </is>
      </c>
      <c r="B42" s="5" t="n">
        <v>15738</v>
      </c>
      <c r="D42" s="5" t="n">
        <v>15269</v>
      </c>
    </row>
    <row r="43">
      <c r="A43" s="4" t="inlineStr">
        <is>
          <t>No Expiry [member] | Unabsorbed Depreciation [member]</t>
        </is>
      </c>
    </row>
    <row r="44">
      <c r="A44" s="3" t="inlineStr">
        <is>
          <t>Disclosure of temporary difference, unused tax losses and unused tax credits [line items]</t>
        </is>
      </c>
    </row>
    <row r="45">
      <c r="A45" s="4" t="inlineStr">
        <is>
          <t>Unused tax credits for which no deferred tax asset recognised</t>
        </is>
      </c>
      <c r="B45" s="5" t="n">
        <v>80163</v>
      </c>
      <c r="D45" s="5" t="n">
        <v>87281</v>
      </c>
    </row>
    <row r="46">
      <c r="A46" s="4" t="inlineStr">
        <is>
          <t>No Expiry [member] | Unused R&amp;D Tax Credit [member]</t>
        </is>
      </c>
    </row>
    <row r="47">
      <c r="A47" s="3" t="inlineStr">
        <is>
          <t>Disclosure of temporary difference, unused tax losses and unused tax credits [line items]</t>
        </is>
      </c>
    </row>
    <row r="48">
      <c r="A48" s="4" t="inlineStr">
        <is>
          <t>Unused tax credits for which no deferred tax asset recognised</t>
        </is>
      </c>
      <c r="B48" s="6" t="n">
        <v>86</v>
      </c>
      <c r="D48" s="6" t="n">
        <v>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 - Summary of Unused MAT Credits (Detail) ₨ in Millions, $ in Millions</t>
        </is>
      </c>
      <c r="B1" s="2" t="inlineStr">
        <is>
          <t>Mar. 31, 2020INR (₨)</t>
        </is>
      </c>
      <c r="C1" s="2" t="inlineStr">
        <is>
          <t>Mar. 31, 2020USD ($)</t>
        </is>
      </c>
      <c r="D1" s="2" t="inlineStr">
        <is>
          <t>Mar. 31, 2019INR (₨)</t>
        </is>
      </c>
    </row>
    <row r="2">
      <c r="A2" s="3" t="inlineStr">
        <is>
          <t>Disclosure of temporary difference, unused tax losses and unused tax credits [line items]</t>
        </is>
      </c>
    </row>
    <row r="3">
      <c r="A3" s="4" t="inlineStr">
        <is>
          <t>Unused minimum alternative tax credit</t>
        </is>
      </c>
      <c r="B3" s="6" t="n">
        <v>3996</v>
      </c>
      <c r="C3" s="7" t="n">
        <v>53</v>
      </c>
      <c r="D3" s="6" t="n">
        <v>3996</v>
      </c>
    </row>
    <row r="4">
      <c r="A4" s="4" t="inlineStr">
        <is>
          <t>2022 [Member]</t>
        </is>
      </c>
    </row>
    <row r="5">
      <c r="A5" s="3" t="inlineStr">
        <is>
          <t>Disclosure of temporary difference, unused tax losses and unused tax credits [line items]</t>
        </is>
      </c>
    </row>
    <row r="6">
      <c r="A6" s="4" t="inlineStr">
        <is>
          <t>Unused minimum alternative tax credit</t>
        </is>
      </c>
      <c r="B6" s="5" t="n">
        <v>1036</v>
      </c>
      <c r="C6" s="5" t="n">
        <v>14</v>
      </c>
      <c r="D6" s="5" t="n">
        <v>1036</v>
      </c>
    </row>
    <row r="7">
      <c r="A7" s="4" t="inlineStr">
        <is>
          <t>2023 [Member]</t>
        </is>
      </c>
    </row>
    <row r="8">
      <c r="A8" s="3" t="inlineStr">
        <is>
          <t>Disclosure of temporary difference, unused tax losses and unused tax credits [line items]</t>
        </is>
      </c>
    </row>
    <row r="9">
      <c r="A9" s="4" t="inlineStr">
        <is>
          <t>Unused minimum alternative tax credit</t>
        </is>
      </c>
      <c r="B9" s="5" t="n">
        <v>137</v>
      </c>
      <c r="C9" s="5" t="n">
        <v>2</v>
      </c>
      <c r="D9" s="5" t="n">
        <v>137</v>
      </c>
    </row>
    <row r="10">
      <c r="A10" s="4" t="inlineStr">
        <is>
          <t>2024 [Member]</t>
        </is>
      </c>
    </row>
    <row r="11">
      <c r="A11" s="3" t="inlineStr">
        <is>
          <t>Disclosure of temporary difference, unused tax losses and unused tax credits [line items]</t>
        </is>
      </c>
    </row>
    <row r="12">
      <c r="A12" s="4" t="inlineStr">
        <is>
          <t>Unused minimum alternative tax credit</t>
        </is>
      </c>
      <c r="B12" s="5" t="n">
        <v>521</v>
      </c>
      <c r="C12" s="5" t="n">
        <v>7</v>
      </c>
      <c r="D12" s="5" t="n">
        <v>521</v>
      </c>
    </row>
    <row r="13">
      <c r="A13" s="4" t="inlineStr">
        <is>
          <t>2025 [Member]</t>
        </is>
      </c>
    </row>
    <row r="14">
      <c r="A14" s="3" t="inlineStr">
        <is>
          <t>Disclosure of temporary difference, unused tax losses and unused tax credits [line items]</t>
        </is>
      </c>
    </row>
    <row r="15">
      <c r="A15" s="4" t="inlineStr">
        <is>
          <t>Unused minimum alternative tax credit</t>
        </is>
      </c>
      <c r="B15" s="5" t="n">
        <v>517</v>
      </c>
      <c r="C15" s="5" t="n">
        <v>7</v>
      </c>
      <c r="D15" s="5" t="n">
        <v>517</v>
      </c>
    </row>
    <row r="16">
      <c r="A16" s="4" t="inlineStr">
        <is>
          <t>2026 [Member]</t>
        </is>
      </c>
    </row>
    <row r="17">
      <c r="A17" s="3" t="inlineStr">
        <is>
          <t>Disclosure of temporary difference, unused tax losses and unused tax credits [line items]</t>
        </is>
      </c>
    </row>
    <row r="18">
      <c r="A18" s="4" t="inlineStr">
        <is>
          <t>Unused minimum alternative tax credit</t>
        </is>
      </c>
      <c r="B18" s="5" t="n">
        <v>1035</v>
      </c>
      <c r="C18" s="5" t="n">
        <v>14</v>
      </c>
      <c r="D18" s="5" t="n">
        <v>1035</v>
      </c>
    </row>
    <row r="19">
      <c r="A19" s="4" t="inlineStr">
        <is>
          <t>2027 [Member]</t>
        </is>
      </c>
    </row>
    <row r="20">
      <c r="A20" s="3" t="inlineStr">
        <is>
          <t>Disclosure of temporary difference, unused tax losses and unused tax credits [line items]</t>
        </is>
      </c>
    </row>
    <row r="21">
      <c r="A21" s="4" t="inlineStr">
        <is>
          <t>Unused minimum alternative tax credit</t>
        </is>
      </c>
      <c r="B21" s="5" t="n">
        <v>633</v>
      </c>
      <c r="C21" s="5" t="n">
        <v>8</v>
      </c>
      <c r="D21" s="5" t="n">
        <v>633</v>
      </c>
    </row>
    <row r="22">
      <c r="A22" s="4" t="inlineStr">
        <is>
          <t>2028 [Member]</t>
        </is>
      </c>
    </row>
    <row r="23">
      <c r="A23" s="3" t="inlineStr">
        <is>
          <t>Disclosure of temporary difference, unused tax losses and unused tax credits [line items]</t>
        </is>
      </c>
    </row>
    <row r="24">
      <c r="A24" s="4" t="inlineStr">
        <is>
          <t>Unused minimum alternative tax credit</t>
        </is>
      </c>
      <c r="B24" s="5" t="n">
        <v>81</v>
      </c>
      <c r="C24" s="5" t="n">
        <v>1</v>
      </c>
      <c r="D24" s="5" t="n">
        <v>81</v>
      </c>
    </row>
    <row r="25">
      <c r="A25" s="4" t="inlineStr">
        <is>
          <t>2029 [member]</t>
        </is>
      </c>
    </row>
    <row r="26">
      <c r="A26" s="3" t="inlineStr">
        <is>
          <t>Disclosure of temporary difference, unused tax losses and unused tax credits [line items]</t>
        </is>
      </c>
    </row>
    <row r="27">
      <c r="A27" s="4" t="inlineStr">
        <is>
          <t>Unused minimum alternative tax credit</t>
        </is>
      </c>
      <c r="B27" s="6" t="n">
        <v>36</v>
      </c>
      <c r="C27" s="7" t="n">
        <v>0</v>
      </c>
      <c r="D27" s="6" t="n">
        <v>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ummary of Consolidated Statement of Profit Loss Nature of Expense (Detail) ₨ in Millions, $ in Millions</t>
        </is>
      </c>
      <c r="C1" s="2" t="inlineStr">
        <is>
          <t>12 Months Ended</t>
        </is>
      </c>
    </row>
    <row r="2">
      <c r="C2" s="2" t="inlineStr">
        <is>
          <t>Mar. 31, 2020INR (₨)</t>
        </is>
      </c>
      <c r="D2" s="2" t="inlineStr">
        <is>
          <t>Mar. 31, 2020USD ($)</t>
        </is>
      </c>
      <c r="E2" s="2" t="inlineStr">
        <is>
          <t>Mar. 31, 2019INR (₨)</t>
        </is>
      </c>
      <c r="F2" s="2" t="inlineStr">
        <is>
          <t>Mar. 31, 2018INR (₨)</t>
        </is>
      </c>
    </row>
    <row r="3">
      <c r="A3" s="3" t="inlineStr">
        <is>
          <t>Operating expenses from mining business [abstract]</t>
        </is>
      </c>
    </row>
    <row r="4">
      <c r="A4" s="4" t="inlineStr">
        <is>
          <t>Revenue</t>
        </is>
      </c>
      <c r="C4" s="6" t="n">
        <v>835446</v>
      </c>
      <c r="D4" s="7" t="n">
        <v>11082</v>
      </c>
      <c r="E4" s="6" t="n">
        <v>909012</v>
      </c>
      <c r="F4" s="6" t="n">
        <v>909549</v>
      </c>
    </row>
    <row r="5">
      <c r="A5" s="4" t="inlineStr">
        <is>
          <t>Other operating income</t>
        </is>
      </c>
      <c r="B5" s="4" t="inlineStr">
        <is>
          <t>[1]</t>
        </is>
      </c>
      <c r="C5" s="5" t="n">
        <v>9863</v>
      </c>
      <c r="D5" s="5" t="n">
        <v>131</v>
      </c>
      <c r="E5" s="5" t="n">
        <v>15468</v>
      </c>
      <c r="F5" s="5" t="n">
        <v>9544</v>
      </c>
    </row>
    <row r="6">
      <c r="A6" s="4" t="inlineStr">
        <is>
          <t>Investment and other income</t>
        </is>
      </c>
      <c r="C6" s="5" t="n">
        <v>25714</v>
      </c>
      <c r="D6" s="5" t="n">
        <v>341</v>
      </c>
      <c r="E6" s="5" t="n">
        <v>31540</v>
      </c>
      <c r="F6" s="5" t="n">
        <v>31361</v>
      </c>
    </row>
    <row r="7">
      <c r="A7" s="4" t="inlineStr">
        <is>
          <t>Total Income</t>
        </is>
      </c>
      <c r="C7" s="5" t="n">
        <v>871023</v>
      </c>
      <c r="D7" s="5" t="n">
        <v>11554</v>
      </c>
      <c r="E7" s="5" t="n">
        <v>956020</v>
      </c>
      <c r="F7" s="5" t="n">
        <v>950454</v>
      </c>
    </row>
    <row r="8">
      <c r="A8" s="4" t="inlineStr">
        <is>
          <t>(Decrease)/increase in inventories of finished goods and work-in-progress</t>
        </is>
      </c>
      <c r="C8" s="5" t="n">
        <v>-13690</v>
      </c>
      <c r="D8" s="5" t="n">
        <v>-182</v>
      </c>
      <c r="E8" s="5" t="n">
        <v>1614</v>
      </c>
      <c r="F8" s="5" t="n">
        <v>-5392</v>
      </c>
    </row>
    <row r="9">
      <c r="A9" s="4" t="inlineStr">
        <is>
          <t>Raw materials and other consumables used</t>
        </is>
      </c>
      <c r="B9" s="4" t="inlineStr">
        <is>
          <t>[2]</t>
        </is>
      </c>
      <c r="C9" s="5" t="n">
        <v>-549936</v>
      </c>
      <c r="D9" s="5" t="n">
        <v>-7294</v>
      </c>
      <c r="E9" s="5" t="n">
        <v>-614583</v>
      </c>
      <c r="F9" s="5" t="n">
        <v>-604738</v>
      </c>
    </row>
    <row r="10">
      <c r="A10" s="4" t="inlineStr">
        <is>
          <t>Employee costs</t>
        </is>
      </c>
      <c r="C10" s="5" t="n">
        <v>-26920</v>
      </c>
      <c r="D10" s="5" t="n">
        <v>-357</v>
      </c>
      <c r="E10" s="5" t="n">
        <v>-30230</v>
      </c>
      <c r="F10" s="5" t="n">
        <v>-27537</v>
      </c>
    </row>
    <row r="11">
      <c r="A11" s="4" t="inlineStr">
        <is>
          <t>Other costs</t>
        </is>
      </c>
      <c r="B11" s="4" t="inlineStr">
        <is>
          <t>[3]</t>
        </is>
      </c>
      <c r="C11" s="5" t="n">
        <v>-46185</v>
      </c>
      <c r="D11" s="5" t="n">
        <v>-613</v>
      </c>
      <c r="E11" s="5" t="n">
        <v>-42530</v>
      </c>
      <c r="F11" s="5" t="n">
        <v>-33404</v>
      </c>
    </row>
    <row r="12">
      <c r="A12" s="4" t="inlineStr">
        <is>
          <t>Depreciation and amortisation</t>
        </is>
      </c>
      <c r="C12" s="5" t="n">
        <v>-100490</v>
      </c>
      <c r="D12" s="5" t="n">
        <v>-1333</v>
      </c>
      <c r="E12" s="5" t="n">
        <v>-96146</v>
      </c>
      <c r="F12" s="5" t="n">
        <v>-74879</v>
      </c>
    </row>
    <row r="13">
      <c r="A13" s="4" t="inlineStr">
        <is>
          <t>Impairment (charge) / reversal</t>
        </is>
      </c>
      <c r="C13" s="5" t="n">
        <v>-148022</v>
      </c>
      <c r="D13" s="5" t="n">
        <v>-1963</v>
      </c>
      <c r="E13" s="5" t="n">
        <v>2611</v>
      </c>
      <c r="F13" s="5" t="n">
        <v>44679</v>
      </c>
    </row>
    <row r="14">
      <c r="A14" s="4" t="inlineStr">
        <is>
          <t>Finance and other costs</t>
        </is>
      </c>
      <c r="C14" s="5" t="n">
        <v>-54557</v>
      </c>
      <c r="D14" s="5" t="n">
        <v>-724</v>
      </c>
      <c r="E14" s="5" t="n">
        <v>-59026</v>
      </c>
      <c r="F14" s="5" t="n">
        <v>-135473</v>
      </c>
    </row>
    <row r="15">
      <c r="A15" s="4" t="inlineStr">
        <is>
          <t>Profit/(loss) before tax</t>
        </is>
      </c>
      <c r="C15" s="5" t="n">
        <v>-68777</v>
      </c>
      <c r="D15" s="5" t="n">
        <v>-912</v>
      </c>
      <c r="E15" s="5" t="n">
        <v>117730</v>
      </c>
      <c r="F15" s="5" t="n">
        <v>113710</v>
      </c>
    </row>
    <row r="16">
      <c r="A16" s="4" t="inlineStr">
        <is>
          <t>Income tax (expense)/Credit</t>
        </is>
      </c>
      <c r="C16" s="5" t="n">
        <v>26677</v>
      </c>
      <c r="D16" s="5" t="n">
        <v>354</v>
      </c>
      <c r="E16" s="5" t="n">
        <v>-41501</v>
      </c>
      <c r="F16" s="5" t="n">
        <v>-66426</v>
      </c>
    </row>
    <row r="17">
      <c r="A17" s="4" t="inlineStr">
        <is>
          <t>Profit / (loss) for the year</t>
        </is>
      </c>
      <c r="C17" s="6" t="n">
        <v>-42100</v>
      </c>
      <c r="D17" s="7" t="n">
        <v>-558</v>
      </c>
      <c r="E17" s="6" t="n">
        <v>76229</v>
      </c>
      <c r="F17" s="6" t="n">
        <v>47284</v>
      </c>
    </row>
    <row r="18"/>
    <row r="19">
      <c r="A19" s="4" t="inlineStr">
        <is>
          <t>[1]</t>
        </is>
      </c>
      <c r="B19" s="4" t="inlineStr">
        <is>
          <t>includes export incentive and duty drawback amounting to ₹ 4,171 million, ₹ 4,577 million and ₹ 4,327 million ($ 57 million) for financial year ended March 31, 2018, March 31, 2019 and March 31, 2020 respectively.</t>
        </is>
      </c>
    </row>
    <row r="20">
      <c r="A20" s="4" t="inlineStr">
        <is>
          <t>[2]</t>
        </is>
      </c>
      <c r="B20" s="4" t="inlineStr">
        <is>
          <t>includes power and fuel charges, repairs, royalty, cess, mining and other operating expenses.</t>
        </is>
      </c>
    </row>
    <row r="21">
      <c r="A21" s="4" t="inlineStr">
        <is>
          <t>[3]</t>
        </is>
      </c>
      <c r="B21" s="4" t="inlineStr">
        <is>
          <t>includes rent for the year ended March 31, 2020 representing expense on short term/ low value leases.</t>
        </is>
      </c>
    </row>
  </sheetData>
  <mergeCells count="6">
    <mergeCell ref="A1:B2"/>
    <mergeCell ref="C1:F1"/>
    <mergeCell ref="A18:E18"/>
    <mergeCell ref="B19:E19"/>
    <mergeCell ref="B20:E20"/>
    <mergeCell ref="B21:E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Consolidated Statement of Profit Loss Nature of Expense (Parenthetical)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Operating expenses from mining business [abstract]</t>
        </is>
      </c>
    </row>
    <row r="4">
      <c r="A4" s="4" t="inlineStr">
        <is>
          <t>Export incentive and duty drawback</t>
        </is>
      </c>
      <c r="B4" s="6" t="n">
        <v>4327</v>
      </c>
      <c r="C4" s="7" t="n">
        <v>57</v>
      </c>
      <c r="D4" s="6" t="n">
        <v>4577</v>
      </c>
      <c r="E4" s="6" t="n">
        <v>417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ummary of exchange gain/(loss) recognised (Detail) ₨ in Millions, $ in Millions</t>
        </is>
      </c>
      <c r="C1" s="2" t="inlineStr">
        <is>
          <t>12 Months Ended</t>
        </is>
      </c>
    </row>
    <row r="2">
      <c r="C2" s="2" t="inlineStr">
        <is>
          <t>Mar. 31, 2020INR (₨)</t>
        </is>
      </c>
      <c r="D2" s="2" t="inlineStr">
        <is>
          <t>Mar. 31, 2020USD ($)</t>
        </is>
      </c>
      <c r="E2" s="2" t="inlineStr">
        <is>
          <t>Mar. 31, 2019INR (₨)</t>
        </is>
      </c>
      <c r="F2" s="2" t="inlineStr">
        <is>
          <t>Mar. 31, 2018INR (₨)</t>
        </is>
      </c>
    </row>
    <row r="3">
      <c r="A3" s="3" t="inlineStr">
        <is>
          <t>Disclosure Of Finance Expense and Income [line items]</t>
        </is>
      </c>
    </row>
    <row r="4">
      <c r="A4" s="4" t="inlineStr">
        <is>
          <t>Cost of sales</t>
        </is>
      </c>
      <c r="B4" s="4" t="inlineStr">
        <is>
          <t>[1]</t>
        </is>
      </c>
      <c r="C4" s="6" t="n">
        <v>829461</v>
      </c>
      <c r="D4" s="7" t="n">
        <v>11002</v>
      </c>
      <c r="E4" s="6" t="n">
        <v>727832</v>
      </c>
      <c r="F4" s="6" t="n">
        <v>661617</v>
      </c>
    </row>
    <row r="5">
      <c r="A5" s="4" t="inlineStr">
        <is>
          <t>Administration cost (Forex on MAT credit entitlements)</t>
        </is>
      </c>
      <c r="C5" s="5" t="n">
        <v>37577</v>
      </c>
      <c r="D5" s="5" t="n">
        <v>499</v>
      </c>
      <c r="E5" s="5" t="n">
        <v>34363</v>
      </c>
      <c r="F5" s="5" t="n">
        <v>24101</v>
      </c>
    </row>
    <row r="6">
      <c r="A6" s="4" t="inlineStr">
        <is>
          <t>Investment and other income</t>
        </is>
      </c>
      <c r="C6" s="5" t="n">
        <v>25714</v>
      </c>
      <c r="D6" s="5" t="n">
        <v>341</v>
      </c>
      <c r="E6" s="5" t="n">
        <v>31540</v>
      </c>
      <c r="F6" s="5" t="n">
        <v>31361</v>
      </c>
    </row>
    <row r="7">
      <c r="A7" s="4" t="inlineStr">
        <is>
          <t>Finance and other costs</t>
        </is>
      </c>
      <c r="C7" s="5" t="n">
        <v>54557</v>
      </c>
      <c r="D7" s="5" t="n">
        <v>724</v>
      </c>
      <c r="E7" s="5" t="n">
        <v>59026</v>
      </c>
      <c r="F7" s="5" t="n">
        <v>135473</v>
      </c>
    </row>
    <row r="8">
      <c r="A8" s="4" t="inlineStr">
        <is>
          <t>Profit/(loss) before tax</t>
        </is>
      </c>
      <c r="C8" s="5" t="n">
        <v>-68777</v>
      </c>
      <c r="D8" s="5" t="n">
        <v>-912</v>
      </c>
      <c r="E8" s="5" t="n">
        <v>117730</v>
      </c>
      <c r="F8" s="5" t="n">
        <v>113710</v>
      </c>
    </row>
    <row r="9">
      <c r="A9" s="4" t="inlineStr">
        <is>
          <t>Exchange gain (loss) [member]</t>
        </is>
      </c>
    </row>
    <row r="10">
      <c r="A10" s="3" t="inlineStr">
        <is>
          <t>Disclosure Of Finance Expense and Income [line items]</t>
        </is>
      </c>
    </row>
    <row r="11">
      <c r="A11" s="4" t="inlineStr">
        <is>
          <t>Cost of sales</t>
        </is>
      </c>
      <c r="C11" s="5" t="n">
        <v>-4268</v>
      </c>
      <c r="D11" s="5" t="n">
        <v>-56</v>
      </c>
      <c r="E11" s="5" t="n">
        <v>-3006</v>
      </c>
      <c r="F11" s="5" t="n">
        <v>-2817</v>
      </c>
    </row>
    <row r="12">
      <c r="A12" s="4" t="inlineStr">
        <is>
          <t>Administration cost (Forex on MAT credit entitlements)</t>
        </is>
      </c>
      <c r="C12" s="5" t="n">
        <v>-1136</v>
      </c>
      <c r="D12" s="5" t="n">
        <v>-15</v>
      </c>
      <c r="E12" s="5" t="n">
        <v>-1847</v>
      </c>
      <c r="F12" s="5" t="n">
        <v>-182</v>
      </c>
    </row>
    <row r="13">
      <c r="A13" s="4" t="inlineStr">
        <is>
          <t>Investment and other income</t>
        </is>
      </c>
      <c r="C13" s="5" t="n">
        <v>2489</v>
      </c>
      <c r="D13" s="5" t="n">
        <v>33</v>
      </c>
      <c r="E13" s="5" t="n">
        <v>-1351</v>
      </c>
      <c r="F13" s="5" t="n">
        <v>736</v>
      </c>
    </row>
    <row r="14">
      <c r="A14" s="4" t="inlineStr">
        <is>
          <t>Finance and other costs</t>
        </is>
      </c>
      <c r="C14" s="5" t="n">
        <v>-4789</v>
      </c>
      <c r="D14" s="5" t="n">
        <v>-64</v>
      </c>
      <c r="E14" s="5" t="n">
        <v>-2721</v>
      </c>
      <c r="F14" s="5" t="n">
        <v>-1565</v>
      </c>
    </row>
    <row r="15">
      <c r="A15" s="4" t="inlineStr">
        <is>
          <t>Profit/(loss) before tax</t>
        </is>
      </c>
      <c r="C15" s="6" t="n">
        <v>-7704</v>
      </c>
      <c r="D15" s="7" t="n">
        <v>-102</v>
      </c>
      <c r="E15" s="6" t="n">
        <v>-8925</v>
      </c>
      <c r="F15" s="6" t="n">
        <v>-3828</v>
      </c>
    </row>
    <row r="16"/>
    <row r="17">
      <c r="A17" s="4" t="inlineStr">
        <is>
          <t>[1]</t>
        </is>
      </c>
      <c r="B17" s="4" t="inlineStr">
        <is>
          <t>Cost of sales for the year ended (i) March 31, 2018 and March 31, 2019 includes net impairment reversal of ₹ 44,679 million and ₹ 2,611 million respectively; and (ii) March 31, 2020 includes an impairment charge of ₹ 146,821 million ($ 1,947 million) (Refer Note 14).</t>
        </is>
      </c>
    </row>
  </sheetData>
  <mergeCells count="4">
    <mergeCell ref="A1:B2"/>
    <mergeCell ref="C1:F1"/>
    <mergeCell ref="A16:E16"/>
    <mergeCell ref="B17:E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0</t>
        </is>
      </c>
    </row>
    <row r="3">
      <c r="A3" s="3" t="inlineStr">
        <is>
          <t>Text block [abstract]</t>
        </is>
      </c>
    </row>
    <row r="4">
      <c r="A4" s="4" t="inlineStr">
        <is>
          <t>Significant accounting policies</t>
        </is>
      </c>
      <c r="B4" s="4" t="inlineStr">
        <is>
          <t>3(a) Significant accounting policies A. Basis of consolidation Subsidiaries: The consolidated financial statements incorporate the results of the Company and all its subsidiaries (the “Group”), being the entities that it controls. Control is evidenced where the Group has power over the investee, is exposed, or has rights, to variable returns from its involvement with the investee and has the ability to affect those returns through its power over the investee. Power is demonstrated through existing rights that give the ability to direct relevant activities, which significantly affect the entity’s returns. The financial statements of subsidiaries are prepared for the same reporting year as the parent company. Where necessary, adjustments are made to the financial statements of subsidiaries to align the accounting policies in line with accounting policies of the Group. For non-wholly non-controlling Liability for put option issued to non-controlling non-controlling For acquisitions of additional interests in subsidiaries, where there is no change in control, the Group recognises a reduction to the non-controlling non-controlling Intra-Group balances and transactions, and any unrealised profits arising from intra-Group transactions are eliminated. Unrealised losses are eliminated unless costs cannot be recovered. Joint arrangements A Joint arrangement is an arrangement of which two or more parties have joint control. Joint control is considered when there is contractually agreed sharing of control of an arrangement, which exists only when decisions about the relevant activities require the unanimous consent of the parties sharing control. Investments in joint arrangements are classified as either joint operations or joint venture. The classification depends on the contractual rights and obligations of each investor, rather than the legal structure of the joint arrangement.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Joint operations The Group has joint operations within its Oil and gas segment. It participates in several unincorporated joint operations which involve the joint control of assets used in oil and gas exploration and producing activities. The Group accounts for its share of assets, liabilities, income and expenditure of joint operations in which the Group holds an interest. Liabilities in unincorporated joint operations where the Group is the operator, is accounted for at gross values (including share of other partners) with a corresponding receivable from the venture partner. These have been included in the consolidated financial statements under the appropriate headings. Details of joint operations are set out in Note 34. Joint venture The Group accounts for its interest in joint venture using the equity method (see Note B below), after initially being recognised at cost in the consolidated statements of financial position. Goodwill arising on the acquisition of joint venture is included in the carrying value of investments in joint venture. B. Investments in associates: An associate is an entity over which the Group has significant influence. Significant influence is the power to participate in the financial and operating policy decisions of the investee, but is not control or joint control over those policies. Investments in associates are accounted for using the equity method. Goodwill arising on the acquisition of associates is included in the carrying value of investments in associate. Equity method of accounting Under the equity method of accounting applicable for investments in associates and joint ventures, investments are initially recorded at the cost to the Group and then, in subsequent periods, the carrying value is adjusted to reflect the Group’s share of the post-acquisition profits or losses of the investee, and the Group’s share of other comprehensive income of the investee, other changes to the investees net assets and is further adjusted for impairment losses, if any. Dividend received or receivable from associate and joint ventures are recognised as a reduction in carrying amount of the investment. The consolidated statements of profit or loss and consolidated statements of comprehensive income include the Group’s share of investee’s results, except where the investee is generating losses, share of such losses in excess of the Group’s interest in that investee are not recognised. Losses recognised under the equity method in excess of the Group’s investment in ordinary shares are applied to the other components of the Group’s interest that forms part of Group’s net investment in the investee in the reverse order of their seniority (i.e. priority in liquidation). If the Group’s share of losses in an associate or joint venture equals or exceeds, its interests in the associate or joint venture, the Group discontinues the recognition of further losses. Additional losses are provided for, only to the extent that the Group has incurred legal or constructive obligations or made payments on behalf of the associate/ joint venture. Unrealised gains arising from transactions with associate or joint venture are eliminated against the investment to the extent of the Group’s interest in these entities. Unrealised losses are eliminated in the same way as unrealized gains, but only to the extent that there is no evidence of impairment of the asset transferred. Accounting policies of equity accounted investees is changed where necessary to ensure consistency with the policies adopted by the Group. The carrying amount of equity accounted investments are tested for impairment in accordance with the policy described in Note 3 (a)(G) below. C. Revenue recognition Sale of goods/ rendering of services (Including revenue from contracts with customers) The Group’s revenue from contracts with customers is mainly from the sale of copper, aluminium, iron ore, zinc, oil and gas, power, steel, glass substrate and port operations. Revenue from contracts with customers is recognised when control of the goods or services is transferred to the customer which usually is on delivery of the goods to the shipping agent at an amount that reflects the consideration to which the Group expects to be entitled in exchange for those goods or services. Revenue is recognised net of discounts, volume rebates, outgoing sales taxes/ goods and service tax and other indirect taxes excluding excise duty. Revenues from sale of by-products Certain of the Group’s sales contracts provide for provisional pricing based on the price on the London Metal Exchange (LME) and crude index, as specified in the contract. Revenue in respect of such contracts is recognised when control passes to the customer and is measured at the amount the entity expects to be entitled – being the estimate of the price expected to be received at the end of the measurement period. Post transfer of control of goods, provisional pricing features are accounted in accordance with IFRS 9 ‘Financial Instruments’ rather than IFRS 15 ‘Revenue from contracts with customers’ and therefore the IFRS 15 rules on variable consideration do not apply. These ‘provisional pricing’ adjustments i.e. the consideration received post transfer of control are included in total revenue and disclosed by way of note to the financial statements. Final settlement of the price is based on the applicable price for a specified future period. The Group’s provisionally priced sales are marked to market using the relevant forward prices for the future period specified in the contract and is adjusted in revenue. Revenue from oil, gas and condensate sales represent the Group’s share in the revenue from sale of such products, by the joint operations, and is recognised as and when control in these products gets transferred to the customers. In computing its share of revenue, the Group excludes government’s share of profit oil which gets accounted for when the obligation in respect of the same arises. Revenue from sale of power is recognised when delivered and measured based on rates as per bilateral contractual agreements with buyers and at a rate arrived at based on the principles laid down under the relevant Tariff Regulations as notified by the regulatory bodies, as applicable. Where the Group acts as a port operator, revenues relating to operating and maintenance phase of the port contract are measured at the amount that Group expects to be entitled to for the services provided. A contract asset is the right to consideration in exchange for goods or services transferred to the customer. If the Group performs part of its obligation by transferring goods or services to a customer before the customer pays consideration or before payment is due, a contract asset is recognised for the earned consideration when that right is conditional on the Group’s future performance. A contract liability is the obligation to transfer goods or services to a customer for which the Group has received consideration from the customer. If a customer pays consideration before the Group transfers goods or services to the customer, a contract liability is recognised when the payment is received. The advance payments received plus a specified rate of return/ discount, at the prevailing market rates, is settled by supplying respective goods over a period of up to twenty four months under an agreed delivery schedule as per the terms of the respective agreements. As these are contracts that the Group expects, and has the ability, to fulfil through delivery of a non-financial Interest income Interest income from debt instruments is recognised using the effective interest rate method. The effective interest rate is the rate that exactly discounts estimated future cash receipts through the expected life of the financial asset to the gross carrying amount of a financial asset. When calculating the effective interest rate, the Group estimates the expected cash flows by considering all the contractual terms of the financial instrument (for example, prepayment, extension, call and similar options) but does not consider the expected credit losses. Dividends Dividend income is recognised in the consolidated statements of profit or loss only when the right to receive payment is established, provided it is probable that the economic benefits associated with the dividend will flow to the Group, and the amount of the dividend can be measured reliably. D. Business combinations Business combinations are accounted for under the acquisition method. The acquiree’s identifiable assets, liabilities and contingent liabilities that meet the conditions for recognition under IFRS 3 ‘Business Combinations’, are recognised at their fair value at the acquisition date, except certain assets and liabilities required to be measured as per the applicable standards. Excess of fair value of purchase consideration and the acquisition date non-controlling re-assesses Where it is not possible to complete the determination of fair values by the date on which the first post-acquisition financial statements are approved, a provisional assessment of fair value is made and any adjustments required to those provisional fair values are finalised within 12 months of the acquisition date. Those provisional amounts are adjusted through goodwill during the measurement period, or additional assets or liabilities are recognised to reflect new information obtained about facts and circumstances that existed at the acquisition date that, if known, would have affected the amounts recognised at that date. These adjustments are called as measurement period adjustments. The measurement period does not exceed twelve months from the acquisition date. Any non-controlling non-controlling Acquisition expenses are charged to consolidated statements of profit or loss. If the Group acquires a group of assets in a company that does not constitute a business combination in accordance with IFRS 3 ‘business combination’, the cost of the acquired group of assets is allocated to the individual identifiable assets acquired based on their relative fair value. Common control transactions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ccounting principles similar to the pooling-of-interest E (a) Property, plant and equipment (i) Mining properties and leases When a decision is taken that a mining property is viable for commercial production (i.e. when the Group determines that the mining property will provide sufficient and sustainable return relative to the risks and the Group decided to proceed with the mine development), all further pre-production The stripping cost incurred during the production phase of a surface mine is deferred to the extent the current period stripping cost exceeds the average period stripping cost over the life of mine and recognised as an asset if such cost provides a benefit in terms of improved access to ore in future periods and certain criteria are met. When the benefit from the stripping costs are realised in the current period, the stripping costs are accounted for as the cost of inventory. If the costs of inventory produced and the stripping activity asset are not separately identifiable, a relevant production measure is used to allocate the production stripping costs between the inventory produced and the stripping activity asset. The Group uses the expected volume of waste compared with the actual volume of waste extracted for a given value of ore/mineral production for the purpose of determining the cost of the stripping activity asset. Deferred stripping costs are included in mining properties within property, plant and equipment and disclosed as a part of mining properties. After initial recognition, the stripping activity asset is depreciated on a unit of production method over the expected useful life of the identified component of the ore body. In circumstances where a mining property is abandoned, the cumulative capitalised costs relating to the property are written off in the period in which it occurs i.e. when the Group determines that the mining property will not provide sufficient and sustainable returns relative to the risks and the Group decides not to proceed with the mine development. Commercial reserves are proved and probable reserves as defined by the ‘JORC’ Code, ‘MORC’ code or ‘SAMREC’ Code. Changes in the commercial reserves affecting unit of production calculations are dealt with prospectively over the revised remaining reserves. The estimates of hydrocarbon reserves and resources have been derived in accordance with the Society of Petroleum Engineers “Petroleum Resources Management System (2018)”. (ii) Oil and gas assets- (developing/producing assets) For oil and gas assets a successful efforts based accounting policy is followed. Costs incurred prior to obtaining the legal rights to explore an area are expensed immediately to the consolidated statements of profit or loss. All costs incurred after the technical feasibility and commercial viability of producing hydrocarbons has been demonstrated are capitalised within property, plant and equipment - development/producing assets on a field-by-field Net proceeds from any disposal of development/producing assets are credited against the previously capitalised cost. A gain or loss on disposal of a development/producing asset is recognised in the consolidated statements of profit or loss to the extent that the net proceeds exceed or are less than the appropriate portion of the net capitalised costs of the asset. (iii) Other property, plant and equipment The initial cost of property, plant and equipment comprises its purchase price, including import duties and non-refundable If significant parts of an item of property, plant and equipment have different useful lives, then they are accounted for as separate items (major components) of property, plant and equipment. All other expenses on existing property, plant and equipment, including day-to-day Gains and losses on disposal of an item of property, plant and equipment computed as the difference between the net disposal proceeds and the carrying amount of the asset is included in the consolidated statements of profit or loss when the asset is derecognised. Major inspection and overhaul expenditure is capitalised, if the recognition criteria are met. (iv) Assets under construction Assets under construction are capitalised in the assets under construction account. At the point when an asset is capable of operating in the manner intended by management, the cost of construction is transferred to the appropriate category of property, plant and equipment. Costs associated with the commissioning of an asset and any obligatory decommissioning costs are capitalised until the period of commissioning has been completed and the asset is ready for its intended use. (v) Depreciation, depletion and amortisation expense Mining properties and other assets in the course of development or construction, freehold land and goodwill are not depreciated or amortised. Mining properties The capitalised mining properties are amortised on a unit-of-production Oil and gas producing facilities All expenditures carried within each field are amortised from the commencement of production on a unit of production basis, which is the ratio of oil and gas production in the period to the estimated quantities of commercial reserves at the end of the period plus the production in the period, generally on a field-by-field Commercial reserves are proven and probable oil and gas reserves, which are defined as the estimated quantities of crude oil, natural gas and natural gas liquids which geological, geophysical and engineering data demonstrate with a specified degree of certainty to be recoverable in future years from known reservoirs and which are considered commercially producible. Costs used in the unit of production calculation comprise the net book value of capitalised costs plus the estimated future field development costs required to access the commercial reserves. Changes in the estimates of commercial reserves or future field development costs are dealt with prospectively. Other assets Depreciation on Property, plant and equipment is calculated using the straight-line method (SLM) to allocate their cost, net of their residual values, over their estimated useful lives (determined by the management) as given below. Management’s assessment takes into account, inter alia, the nature of the assets, the estimated usage of the assets, the operating conditions of the assets, past history of replacement and maintenance support. Estimated useful life of assets are as follows: Buildings operations and administration 3-60 years Plant and machinery 15-40 years Railway Sidings 15 years Office equipment 3-6 years Furniture and fixtures 8-10 years Vehicles 8-10 years Major inspection and overhaul costs are depreciated over the estimated life of the economic benefit to be derived from such costs. The carrying amount of the remaining previous overhaul cost is charged to the consolidated statements of profit or loss if the next overhaul is undertaken earlier than the previously estimated life of the economic benefit. The Group reviews the residual value and useful life of an asset at least at each financial year end and, if expectations differ from previous estimates, the change is accounted for as a change in accounting estimate. (b) Exploration and evaluation assets Exploration and evaluation expenditure incurred prior to obtaining the mining right or the legal right to explore are expensed as incurred. Exploration and evaluation expenditure incurred after obtaining the mining right or the legal right to explore, are capitalised as exploration and evaluation assets (intangible assets) and stated at cost less impairment, if any. Exploration and evaluation assets are transferred to the appropriate category of property, plant and equipment when the technical feasibility and commercial viability has been determined. Exploration and evaluation assets are assessed for impairment and impairment loss, if any, is recognised prior to reclassification. Exploration expenditure includes all direct and allocated indirect expenditure associated with finding specific mineral resources which includes depreciation and applicable operating costs of related support equipment and facilities and other costs of exploration activities: • Acquisition costs - costs associated with acquisition of licences and rights to explore, including related professional fees. • General exploration costs - costs of surveys and studies, rights of access to properties to conduct those studies (e.g., costs incurred for environment clearance, defence clearance, etc.), and salaries and other expenses of geologists, geophysical crews and other personnel conducting those studies. • Costs of exploration drilling and equipping exploration and appraisal wells. Exploration expenditure incurred in the process of determining oil and gas exploration targets is capitalised within “exploration and evaluation assets “and subsequently allocated to drilling activities. Exploration drilling costs are initially capitalised on a well-by-well well-by-well Following appraisal of successful exploration wells, if commercial reserves are established and technical feasibility for extraction demonstrated, then the related capitalised exploration costs are transferred into a single field cost centre within property, plant and equipment - development/ producing assets (oil and gas properties) after testing for impairment. Where results of exploration drilling indicate the presence of hydrocarbons which are ultimately not considered commercially viable, all related costs are written off to the consolidated statements of profit or loss. Expenditure incurred on the acquisition of a licence interest is initially capitalised on a licence-by-licence Net proceeds from any disposal of an exploration asset are initially credited against the previously capitalised costs. Any surplus/ deficit is recognised in the consolidated statements of profit or loss. (c) Other Intangible assets Intangible assets acquired separately are measured on initial recognition at cost. Subsequently, intangibles assets are measured at cost less accumulated amortisation and accumulated impairment losses, if any. The Group recognises port concession rights as “Intangible Assets” arising from a service concession arrangement, in which the grantor controls or regulates the services provided and the prices charged, and also controls any significant residual interest in the infrastructure such as property, plant and equipment, irrespective whether the infrastructure is existing infrastructure of the grantor or the infrastructure is constructed or purchased by the Group as part of the service concession arrangement. Such an intangible asset is recognised by the Group initially at cost determined as the fair value of the consideration received or receivable for the construction service delivered and is capitalised when the project is complete in all respects. Port concession rights are amortised on straight line basis over the balance of license period. The concession period is 30 years from the date of the award. Any addition to the port concession rights are measured at fair value on recognition. Port concession rights also include certain property, plant and equipment in accordance with IFRIC 12 “Service Concession Arrangements”. Intangible assets are amortised over their estimated useful life on a straight line basis. Software is amortised over the estimated useful life ranging from 2-5 years. Amounts paid for securing mining rights are amortised over the period of the mining lease ranging from 16-25 know-how Gains or losses arising from derecognition of an intangible asset are measured as the difference between the net disposal proceeds and the carrying amount of the asset and are recognised in the consolidated statements of profit or loss when the asset is derecognised. The amortisation period and the amortisation method are reviewed at least at each financial year end. If the expected useful life of the asset is different from previous estimates, the change is accounted for prospectively as a change in accounting estimate. F. Non-current Non-current Non-current G. Financial instruments A financial instrument is any contract that gives rise to a financial asset of one entity and a financial liability or equity instrument of another entity. (a) Financial Assets – Recognition &amp; subsequent measurement All financial assets are recognis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sed on the trade date, i.e., the date that the Group commits to purchase or sell the asset. For purposes of subsequent measurement, financial assets are classified in four categories: Debt instruments at amortised cost A ‘debt instrument’ is measured at amortis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After initial measurement, such financial assets are subsequently measured at amortised cost using the Effective Interest Rate (EIR) method. Amortised cost is calculated by taking into account any discount or premium on acquisition and fees or costs that are an integral part of the EIR. The EIR amortisation is included in interest income in consolidated statements of profit or loss. The losses arising from impairment are recognised in consolidated statements of profit or loss. Debt instruments at fair value through other comprehensive income (FVOCI) A ‘debt instrument’ is classified as at FVOCI if both of the following criteria are met: a) The objective of the business model is achieved both by collecting contractual cash flows and selling the financial assets, and b) The asset’s contractual cash flows represent SPPI. Debt instruments included within the FVOCI category are measured initially as well as at each reporting date at fair value. Fair value movements are recognised in other comprehensive income (OCI). However, interest income, impairment losses and reversals and foreign exchange gain or loss are recognized in the consolidated statements of profit or loss. On derecognition of the asset, cumulative gain or loss previously recognised in other comprehensive income is reclassified from the equity to consolidated statements of profit or loss. Interest earned whilst holding fair value through other comprehensive income debt instrument is reported as interest income using the EIR method. Debt instruments at fair value through profit or loss (FVTPL) FVTPL is a residual category for debt instruments. Any debt instrument, which does not meet the criteria for categorization as at amortised cost or as FVOCI, is classified as at FVTPL. In addition, the Group may elect to designate a debt instrument, which otherwise meets amortised cost or FVOCI criteria, as at FVTPL. However, such election is allowed only if doing so reduces or eliminates a measurement or recognition inconsistency (referred to as ‘accounting mismatch’). The Group has not designated any debt instrument as at FVTPL. Debt instruments included within the FVTPL category are measured at fair value with all changes being recognised in consolidated statements of profit or loss. Equity instruments All equity investments in the scope of IFRS 9 are measured at fair value. Equity instruments which are held for trading and contingent consideration recognised by an acquirer in a business combination to which IFRS 3 applies are classified as at FVTPL. For all other equity instruments, the Group may make an irrevocable election to present in other comprehensive income subsequent changes in the fair value. The Group makes such election on an instrument-by-instrument If the Group decides to classify an equity instrument as at FVOCI, then all fair value changes on the instrument, excluding dividends, are recognised in the OCI. There is no recycling of the amounts from OCI to profit or loss, even on sale of investment. However, the Group may transfer the cumulative gain or loss within equity. For equity instruments which are classified as FVTPL, all subsequent fair value changes are recognised in the consolidated statements of profit or loss. (b) Financial Assets - Derecognition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 Impairment of financial assets In accordance with IFRS 9, the Group applies expected credit loss (“ECL”) model for measurement and recognition of impairment loss on the following financial assets: i) Financial assets that are debt instruments, and are measured at amortised cost e.g., loans, debt securities and deposits ii) Financial assets that are debt instruments and are measured as at FVOCI iii) Trade receivables or any contractual right to receive cash or another financial asset that result from transactions that are within the scope of IFRS 15. The Group follows ‘simplified approach’ for recognition of impairment loss allowance on trade receivables, contract assets and lease receivables. The application of simplified approach does not require the Group to track changes in credit risk. Rather, it recognises impairment loss allowance based on lifetime ECLs at each reporting date, right from its initial recognition. The Group has established a provision matrix that is based on its historical credit loss experience, adjusted for forward-looking factors specific to the debtors and the economic environment. At each reporting date, for recognition of impairment loss on other financial assets and risk exposure, the Group determines whether there has been a significant increase in the credit risk since initial recognition. If credit risk has not increased significantly, 12-month 12-month Lifetime ECL are the expected credit losses resulting from all possible default events over the expected life of a financial instrument. The 12-month ECL is the difference between all contractual cash flows that are due to the Group in accordance with the contract and all the cash flows that the entity expects to receive, discounted at the original EIR. ECL impairment loss allowance (or reversal) during the year is recognised as income/expense in consolidated statements of profit or loss. The consolidated statements of financial position presentation for various financial instruments is described below: i) Financial assets measured at amortised cost: ECL is presented as an allowance, i.e., as an integral part of the measurement of those assets. The Group does not reduce impairment allowance from the gross carrying amount. ii) Debt instruments measured at FVOCI: Since financial assets are already reflected at fair value, impairment allowance is not further reduced from its value. Rather, ECL amount is presented as ‘accumulated impairment amount’ in the OCI. For assessing increase in credit risk and impairment loss, the Group combines financial instruments on the basis of shared credit risk characteristics with the objective of facilitating an analysis that is designed to enable significant increases in credit risk to be identified on a timely basis. The Group does not have any purchased or origin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Loss) per Share ("EPS") - Computation of Weighted Average Number of Shares (Detail) - shares</t>
        </is>
      </c>
      <c r="C1" s="2" t="inlineStr">
        <is>
          <t>12 Months Ended</t>
        </is>
      </c>
    </row>
    <row r="2">
      <c r="C2" s="2" t="inlineStr">
        <is>
          <t>Mar. 31, 2020</t>
        </is>
      </c>
      <c r="D2" s="2" t="inlineStr">
        <is>
          <t>Mar. 31, 2019</t>
        </is>
      </c>
      <c r="E2" s="2" t="inlineStr">
        <is>
          <t>Mar. 31, 2018</t>
        </is>
      </c>
    </row>
    <row r="3">
      <c r="A3" s="3" t="inlineStr">
        <is>
          <t>Earnings per share [abstract]</t>
        </is>
      </c>
    </row>
    <row r="4">
      <c r="A4" s="4" t="inlineStr">
        <is>
          <t>Weighted average number of ordinary shares for basic earnings per share</t>
        </is>
      </c>
      <c r="B4" s="4" t="inlineStr">
        <is>
          <t>[1]</t>
        </is>
      </c>
      <c r="C4" s="5" t="n">
        <v>3702554614</v>
      </c>
      <c r="D4" s="5" t="n">
        <v>3705502141</v>
      </c>
      <c r="E4" s="5" t="n">
        <v>3709778760</v>
      </c>
    </row>
    <row r="5">
      <c r="A5" s="3" t="inlineStr">
        <is>
          <t>Effect of dilution</t>
        </is>
      </c>
    </row>
    <row r="6">
      <c r="A6" s="4" t="inlineStr">
        <is>
          <t>Potential ordinary shares relating to share option awards</t>
        </is>
      </c>
      <c r="B6" s="4" t="inlineStr">
        <is>
          <t>[2]</t>
        </is>
      </c>
      <c r="C6" s="5" t="n">
        <v>21220860</v>
      </c>
      <c r="D6" s="5" t="n">
        <v>15947492</v>
      </c>
      <c r="E6" s="5" t="n">
        <v>7687551</v>
      </c>
    </row>
    <row r="7">
      <c r="A7" s="4" t="inlineStr">
        <is>
          <t>Adjusted weighted average number of ordinary shares for diluted earnings per share</t>
        </is>
      </c>
      <c r="B7" s="4" t="inlineStr">
        <is>
          <t>[2]</t>
        </is>
      </c>
      <c r="C7" s="5" t="n">
        <v>3702554614</v>
      </c>
      <c r="D7" s="5" t="n">
        <v>3721449633</v>
      </c>
      <c r="E7" s="5" t="n">
        <v>3717466311</v>
      </c>
    </row>
    <row r="8"/>
    <row r="9">
      <c r="A9" s="4" t="inlineStr">
        <is>
          <t>[1]</t>
        </is>
      </c>
      <c r="B9" s="4" t="inlineStr">
        <is>
          <t>After excluding the impact of treasury shares</t>
        </is>
      </c>
    </row>
    <row r="10">
      <c r="A10" s="4" t="inlineStr">
        <is>
          <t>[2]</t>
        </is>
      </c>
      <c r="B10" s="4" t="inlineStr">
        <is>
          <t>Potential dilutive shares have been considered as anti dilutive for year ended March 31, 2020</t>
        </is>
      </c>
    </row>
  </sheetData>
  <mergeCells count="5">
    <mergeCell ref="A1:B2"/>
    <mergeCell ref="C1:E1"/>
    <mergeCell ref="A8:D8"/>
    <mergeCell ref="B9:D9"/>
    <mergeCell ref="B10:D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37" customWidth="1" min="6" max="6"/>
  </cols>
  <sheetData>
    <row r="1">
      <c r="A1" s="1" t="inlineStr">
        <is>
          <t>Earnings/(Loss) per Share ("EPS") - Computation of Basic and Diluted Earnings per Share (Detail) ₨ / shares in Units, $ / shares in Units, ₨ in Millions, $ in Millions</t>
        </is>
      </c>
      <c r="C1" s="2" t="inlineStr">
        <is>
          <t>12 Months Ended</t>
        </is>
      </c>
    </row>
    <row r="2">
      <c r="C2" s="2" t="inlineStr">
        <is>
          <t>Mar. 31, 2020INR (₨)₨ / sharesshares</t>
        </is>
      </c>
      <c r="D2" s="2" t="inlineStr">
        <is>
          <t>Mar. 31, 2020USD ($)$ / sharesshares</t>
        </is>
      </c>
      <c r="E2" s="2" t="inlineStr">
        <is>
          <t>Mar. 31, 2019INR (₨)₨ / sharesshares</t>
        </is>
      </c>
      <c r="F2" s="2" t="inlineStr">
        <is>
          <t>Mar. 31, 2018INR (₨)₨ / sharesshares</t>
        </is>
      </c>
    </row>
    <row r="3">
      <c r="A3" s="3" t="inlineStr">
        <is>
          <t>Basic earnings/(loss) per share:</t>
        </is>
      </c>
    </row>
    <row r="4">
      <c r="A4" s="4" t="inlineStr">
        <is>
          <t>Profit/(Loss) for the year attributable to equity holders of the parent</t>
        </is>
      </c>
      <c r="C4" s="6" t="n">
        <v>-61248</v>
      </c>
      <c r="D4" s="7" t="n">
        <v>-812</v>
      </c>
      <c r="E4" s="6" t="n">
        <v>49775</v>
      </c>
      <c r="F4" s="6" t="n">
        <v>14080</v>
      </c>
    </row>
    <row r="5">
      <c r="A5" s="4" t="inlineStr">
        <is>
          <t>Weighted average number of ordinary shares for basic earnings per share</t>
        </is>
      </c>
      <c r="B5" s="4" t="inlineStr">
        <is>
          <t>[1]</t>
        </is>
      </c>
      <c r="C5" s="5" t="n">
        <v>3702554614</v>
      </c>
      <c r="D5" s="5" t="n">
        <v>3702554614</v>
      </c>
      <c r="E5" s="5" t="n">
        <v>3705502141</v>
      </c>
      <c r="F5" s="5" t="n">
        <v>3709778760</v>
      </c>
    </row>
    <row r="6">
      <c r="A6" s="4" t="inlineStr">
        <is>
          <t>Earnings/(Loss) per share | (per share)</t>
        </is>
      </c>
      <c r="C6" s="8" t="n">
        <v>-16.54</v>
      </c>
      <c r="D6" s="9" t="n">
        <v>-0.22</v>
      </c>
      <c r="E6" s="8" t="n">
        <v>13.43</v>
      </c>
      <c r="F6" s="8" t="n">
        <v>3.8</v>
      </c>
    </row>
    <row r="7">
      <c r="A7" s="3" t="inlineStr">
        <is>
          <t>Diluted earnings/(loss) per share:</t>
        </is>
      </c>
    </row>
    <row r="8">
      <c r="A8" s="4" t="inlineStr">
        <is>
          <t>Profit/(Loss) for the year attributable to equity holders of the parent</t>
        </is>
      </c>
      <c r="C8" s="6" t="n">
        <v>-61248</v>
      </c>
      <c r="D8" s="7" t="n">
        <v>-812</v>
      </c>
      <c r="E8" s="6" t="n">
        <v>49775</v>
      </c>
      <c r="F8" s="6" t="n">
        <v>14080</v>
      </c>
    </row>
    <row r="9">
      <c r="A9" s="4" t="inlineStr">
        <is>
          <t>Adjusted weighted average number of ordinary shares for diluted earnings per share</t>
        </is>
      </c>
      <c r="B9" s="4" t="inlineStr">
        <is>
          <t>[2]</t>
        </is>
      </c>
      <c r="C9" s="5" t="n">
        <v>3702554614</v>
      </c>
      <c r="D9" s="5" t="n">
        <v>3702554614</v>
      </c>
      <c r="E9" s="5" t="n">
        <v>3721449633</v>
      </c>
      <c r="F9" s="5" t="n">
        <v>3717466311</v>
      </c>
    </row>
    <row r="10">
      <c r="A10" s="4" t="inlineStr">
        <is>
          <t>Earnings/(Loss) per share | (per share)</t>
        </is>
      </c>
      <c r="B10" s="4" t="inlineStr">
        <is>
          <t>[2]</t>
        </is>
      </c>
      <c r="C10" s="8" t="n">
        <v>-16.54</v>
      </c>
      <c r="D10" s="9" t="n">
        <v>-0.22</v>
      </c>
      <c r="E10" s="8" t="n">
        <v>13.38</v>
      </c>
      <c r="F10" s="8" t="n">
        <v>3.79</v>
      </c>
    </row>
    <row r="11"/>
    <row r="12">
      <c r="A12" s="4" t="inlineStr">
        <is>
          <t>[1]</t>
        </is>
      </c>
      <c r="B12" s="4" t="inlineStr">
        <is>
          <t>After excluding the impact of treasury shares</t>
        </is>
      </c>
    </row>
    <row r="13">
      <c r="A13" s="4" t="inlineStr">
        <is>
          <t>[2]</t>
        </is>
      </c>
      <c r="B13" s="4" t="inlineStr">
        <is>
          <t>Potential dilutive shares have been considered as anti dilutive for year ended March 31, 2020</t>
        </is>
      </c>
    </row>
  </sheetData>
  <mergeCells count="5">
    <mergeCell ref="A1:B2"/>
    <mergeCell ref="C1:F1"/>
    <mergeCell ref="A11:E11"/>
    <mergeCell ref="B12:E12"/>
    <mergeCell ref="B13:E1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ividends - Summary of Dividends paid and Proposed (Detail) ₨ in Millions, $ in Millions</t>
        </is>
      </c>
      <c r="C1" s="2" t="inlineStr">
        <is>
          <t>12 Months Ended</t>
        </is>
      </c>
    </row>
    <row r="2">
      <c r="C2" s="2" t="inlineStr">
        <is>
          <t>Mar. 31, 2020INR (₨)</t>
        </is>
      </c>
      <c r="D2" s="2" t="inlineStr">
        <is>
          <t>Mar. 31, 2020USD ($)</t>
        </is>
      </c>
      <c r="E2" s="2" t="inlineStr">
        <is>
          <t>Mar. 31, 2019INR (₨)</t>
        </is>
      </c>
      <c r="F2" s="2" t="inlineStr">
        <is>
          <t>Mar. 31, 2018INR (₨)</t>
        </is>
      </c>
    </row>
    <row r="3">
      <c r="A3" s="3" t="inlineStr">
        <is>
          <t>Dividends Paid [abstract]</t>
        </is>
      </c>
    </row>
    <row r="4">
      <c r="A4" s="4" t="inlineStr">
        <is>
          <t>Interim dividend for the year: (March 31, 2018: ₹ 21.20/- per share, March 31, 2019: ₹ 17.00/- and ₹ 1.85/- per share, March 31, 2020: ₹ 3.90/- per share)</t>
        </is>
      </c>
      <c r="B4" s="4" t="inlineStr">
        <is>
          <t>[1],[2],[3]</t>
        </is>
      </c>
      <c r="C4" s="6" t="n">
        <v>14441</v>
      </c>
      <c r="D4" s="7" t="n">
        <v>192</v>
      </c>
      <c r="E4" s="6" t="n">
        <v>70043</v>
      </c>
      <c r="F4" s="6" t="n">
        <v>78810</v>
      </c>
    </row>
    <row r="5">
      <c r="A5" s="4" t="inlineStr">
        <is>
          <t>Tax on above</t>
        </is>
      </c>
      <c r="B5" s="4" t="inlineStr">
        <is>
          <t>[1],[2],[3]</t>
        </is>
      </c>
      <c r="C5" s="4" t="inlineStr">
        <is>
          <t xml:space="preserve"> </t>
        </is>
      </c>
      <c r="D5" s="4" t="inlineStr">
        <is>
          <t xml:space="preserve"> </t>
        </is>
      </c>
      <c r="E5" s="5" t="n">
        <v>14370</v>
      </c>
      <c r="F5" s="5" t="n">
        <v>16054</v>
      </c>
    </row>
    <row r="6">
      <c r="A6" s="4" t="inlineStr">
        <is>
          <t>Total</t>
        </is>
      </c>
      <c r="C6" s="6" t="n">
        <v>14441</v>
      </c>
      <c r="D6" s="7" t="n">
        <v>192</v>
      </c>
      <c r="E6" s="5" t="n">
        <v>84413</v>
      </c>
      <c r="F6" s="5" t="n">
        <v>94864</v>
      </c>
    </row>
    <row r="7">
      <c r="A7" s="4" t="inlineStr">
        <is>
          <t>Preference dividend for the year: Nil (March 31, 2018 &amp; 2019: 7.5% p.a.)</t>
        </is>
      </c>
      <c r="B7" s="4" t="inlineStr">
        <is>
          <t>[4]</t>
        </is>
      </c>
      <c r="E7" s="5" t="n">
        <v>1299</v>
      </c>
      <c r="F7" s="5" t="n">
        <v>2090</v>
      </c>
    </row>
    <row r="8">
      <c r="A8" s="4" t="inlineStr">
        <is>
          <t>Dividend distribution tax on preference dividend</t>
        </is>
      </c>
      <c r="E8" s="5" t="n">
        <v>274</v>
      </c>
      <c r="F8" s="5" t="n">
        <v>426</v>
      </c>
    </row>
    <row r="9">
      <c r="A9" s="4" t="inlineStr">
        <is>
          <t>Total</t>
        </is>
      </c>
      <c r="E9" s="6" t="n">
        <v>1573</v>
      </c>
      <c r="F9" s="6" t="n">
        <v>2516</v>
      </c>
    </row>
    <row r="10"/>
    <row r="11">
      <c r="A11" s="4" t="inlineStr">
        <is>
          <t>[1]</t>
        </is>
      </c>
      <c r="B11" s="4" t="inlineStr">
        <is>
          <t>An interim dividend of ₹ 21.20 per share was declared during the previous year ended March 31, 2018. This includes dividend of ₹ 196 million and dividend distribution tax of ₹ 40 million payable on 9,233,871 equity shares held by Vedanta Limited through ESOP trust for its stock options.</t>
        </is>
      </c>
    </row>
    <row r="12">
      <c r="A12" s="4" t="inlineStr">
        <is>
          <t>[2]</t>
        </is>
      </c>
      <c r="B12" s="4" t="inlineStr">
        <is>
          <t>An interim dividend of ₹ 3.90 per share was declared during the year ended March 31, 2020. The right to interim dividend of ₹ 3.9 per share was waived by ESOP trust.</t>
        </is>
      </c>
    </row>
    <row r="13">
      <c r="A13" s="4" t="inlineStr">
        <is>
          <t>[3]</t>
        </is>
      </c>
      <c r="B13" s="4" t="inlineStr">
        <is>
          <t>Two interim dividends of ₹ 17.00 and ₹ 1.85 per share were declared during the year ended March 31, 2019. This includes interim dividend of ₹ 17.00 per share amounting to ₹ 255 million and dividend distribution tax of ₹ 52 million payable on 14,998,802 equity shares held by Vedanta Limited through ESOP trust for its stock options. The right to second interim dividend of ₹ 1.85 per share was waived by ESOP trust.</t>
        </is>
      </c>
    </row>
    <row r="14">
      <c r="A14" s="4" t="inlineStr">
        <is>
          <t>[4]</t>
        </is>
      </c>
      <c r="B14" s="4" t="inlineStr">
        <is>
          <t>Dividend at the rate of 7.5% p.a. on the redeemable preference shares of face value of ₹ 10/- per preference share for the period April 01, 2018 to October 27, 2018, as per their terms of issuance was declared during the year ended March 31, 2019. The same has been accounted for as interest cost and has been recorded in the Consolidated Statement of Profit or Loss. These preference shares were redeemed, along with dividend on October 26, 2018. (Refer Note 30)</t>
        </is>
      </c>
    </row>
  </sheetData>
  <mergeCells count="7">
    <mergeCell ref="A1:B2"/>
    <mergeCell ref="C1:F1"/>
    <mergeCell ref="A10:E10"/>
    <mergeCell ref="B11:E11"/>
    <mergeCell ref="B12:E12"/>
    <mergeCell ref="B13:E13"/>
    <mergeCell ref="B14:E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37" customWidth="1" min="5" max="5"/>
    <col width="37" customWidth="1" min="6" max="6"/>
    <col width="24" customWidth="1" min="7" max="7"/>
  </cols>
  <sheetData>
    <row r="1">
      <c r="A1" s="1" t="inlineStr">
        <is>
          <t>Dividends - Summary of Dividends paid and Proposed (Parenthetical) (Detail) ₨ / shares in Units, ₨ in Millions</t>
        </is>
      </c>
      <c r="C1" s="2" t="inlineStr">
        <is>
          <t>12 Months Ended</t>
        </is>
      </c>
    </row>
    <row r="2">
      <c r="C2" s="2" t="inlineStr">
        <is>
          <t>Mar. 31, 2020INR (₨)₨ / shares</t>
        </is>
      </c>
      <c r="D2" s="2" t="inlineStr">
        <is>
          <t>Mar. 31, 2020USD ($)</t>
        </is>
      </c>
      <c r="E2" s="2" t="inlineStr">
        <is>
          <t>Mar. 31, 2019INR (₨)₨ / sharesshares</t>
        </is>
      </c>
      <c r="F2" s="2" t="inlineStr">
        <is>
          <t>Mar. 31, 2018INR (₨)₨ / sharesshares</t>
        </is>
      </c>
      <c r="G2" s="2" t="inlineStr">
        <is>
          <t>Mar. 31, 2020$ / shares</t>
        </is>
      </c>
    </row>
    <row r="3">
      <c r="A3" s="3" t="inlineStr">
        <is>
          <t>Disclosure of Dividends [line items]</t>
        </is>
      </c>
    </row>
    <row r="4">
      <c r="A4" s="4" t="inlineStr">
        <is>
          <t>Percentage of preferred share dividend rate</t>
        </is>
      </c>
      <c r="E4" s="4" t="inlineStr">
        <is>
          <t>7.50%</t>
        </is>
      </c>
      <c r="F4" s="4" t="inlineStr">
        <is>
          <t>7.50%</t>
        </is>
      </c>
    </row>
    <row r="5">
      <c r="A5" s="4" t="inlineStr">
        <is>
          <t>Dividends Paid,Amount | ₨</t>
        </is>
      </c>
      <c r="C5" s="6" t="n">
        <v>14441</v>
      </c>
      <c r="E5" s="6" t="n">
        <v>105534</v>
      </c>
      <c r="F5" s="6" t="n">
        <v>92887</v>
      </c>
    </row>
    <row r="6">
      <c r="A6" s="4" t="inlineStr">
        <is>
          <t>Dividend Distribution Tax</t>
        </is>
      </c>
      <c r="B6" s="4" t="inlineStr">
        <is>
          <t>[1],[2],[3]</t>
        </is>
      </c>
      <c r="C6" s="4" t="inlineStr">
        <is>
          <t xml:space="preserve"> </t>
        </is>
      </c>
      <c r="D6" s="4" t="inlineStr">
        <is>
          <t xml:space="preserve"> </t>
        </is>
      </c>
      <c r="E6" s="6" t="n">
        <v>14370</v>
      </c>
      <c r="F6" s="6" t="n">
        <v>16054</v>
      </c>
    </row>
    <row r="7">
      <c r="A7" s="4" t="inlineStr">
        <is>
          <t>Par value of redeemable preference shares | (per share)</t>
        </is>
      </c>
      <c r="C7" s="6" t="n">
        <v>1</v>
      </c>
      <c r="E7" s="6" t="n">
        <v>1</v>
      </c>
      <c r="G7" s="7" t="n">
        <v>1</v>
      </c>
    </row>
    <row r="8">
      <c r="A8" s="4" t="inlineStr">
        <is>
          <t>Dividend one [member]</t>
        </is>
      </c>
    </row>
    <row r="9">
      <c r="A9" s="3" t="inlineStr">
        <is>
          <t>Disclosure of Dividends [line items]</t>
        </is>
      </c>
    </row>
    <row r="10">
      <c r="A10" s="4" t="inlineStr">
        <is>
          <t>Dividend per share</t>
        </is>
      </c>
      <c r="C10" s="11" t="n">
        <v>3.9</v>
      </c>
      <c r="E10" s="5" t="n">
        <v>17</v>
      </c>
    </row>
    <row r="11">
      <c r="A11" s="4" t="inlineStr">
        <is>
          <t>Dividend two [member]</t>
        </is>
      </c>
    </row>
    <row r="12">
      <c r="A12" s="3" t="inlineStr">
        <is>
          <t>Disclosure of Dividends [line items]</t>
        </is>
      </c>
    </row>
    <row r="13">
      <c r="A13" s="4" t="inlineStr">
        <is>
          <t>Dividend per share</t>
        </is>
      </c>
      <c r="E13" s="8" t="n">
        <v>1.85</v>
      </c>
    </row>
    <row r="14">
      <c r="A14" s="4" t="inlineStr">
        <is>
          <t>Employee Stock Option Plan [member]</t>
        </is>
      </c>
    </row>
    <row r="15">
      <c r="A15" s="3" t="inlineStr">
        <is>
          <t>Disclosure of Dividends [line items]</t>
        </is>
      </c>
    </row>
    <row r="16">
      <c r="A16" s="4" t="inlineStr">
        <is>
          <t>Dividend per share</t>
        </is>
      </c>
      <c r="F16" s="8" t="n">
        <v>21.2</v>
      </c>
    </row>
    <row r="17">
      <c r="A17" s="4" t="inlineStr">
        <is>
          <t>Dividends paid | ₨</t>
        </is>
      </c>
      <c r="F17" s="6" t="n">
        <v>196</v>
      </c>
    </row>
    <row r="18">
      <c r="A18" s="4" t="inlineStr">
        <is>
          <t>Dividends Paid,Amount | ₨</t>
        </is>
      </c>
      <c r="E18" s="6" t="n">
        <v>255</v>
      </c>
    </row>
    <row r="19">
      <c r="A19" s="4" t="inlineStr">
        <is>
          <t>Dividend Distribution Tax | ₨</t>
        </is>
      </c>
      <c r="E19" s="6" t="n">
        <v>52</v>
      </c>
    </row>
    <row r="20">
      <c r="A20" s="4" t="inlineStr">
        <is>
          <t>Dividend Distribution Tax | ₨</t>
        </is>
      </c>
      <c r="F20" s="6" t="n">
        <v>40</v>
      </c>
    </row>
    <row r="21">
      <c r="A21" s="4" t="inlineStr">
        <is>
          <t>Equity shares held by Vedanta Limited through ESOP trust for its stock options | shares</t>
        </is>
      </c>
      <c r="E21" s="5" t="n">
        <v>14998802</v>
      </c>
      <c r="F21" s="5" t="n">
        <v>9233871</v>
      </c>
    </row>
    <row r="22">
      <c r="A22" s="4" t="inlineStr">
        <is>
          <t>Employee Stock Option Plan [member] | Dividend one [member]</t>
        </is>
      </c>
    </row>
    <row r="23">
      <c r="A23" s="3" t="inlineStr">
        <is>
          <t>Disclosure of Dividends [line items]</t>
        </is>
      </c>
    </row>
    <row r="24">
      <c r="A24" s="4" t="inlineStr">
        <is>
          <t>Dividend per share</t>
        </is>
      </c>
      <c r="C24" s="8" t="n">
        <v>3.9</v>
      </c>
      <c r="E24" s="6" t="n">
        <v>17</v>
      </c>
      <c r="F24" s="8" t="n">
        <v>21.2</v>
      </c>
    </row>
    <row r="25">
      <c r="A25" s="4" t="inlineStr">
        <is>
          <t>Employee Stock Option Plan [member] | Dividend two [member]</t>
        </is>
      </c>
    </row>
    <row r="26">
      <c r="A26" s="3" t="inlineStr">
        <is>
          <t>Disclosure of Dividends [line items]</t>
        </is>
      </c>
    </row>
    <row r="27">
      <c r="A27" s="4" t="inlineStr">
        <is>
          <t>Dividend per share</t>
        </is>
      </c>
      <c r="E27" s="11" t="n">
        <v>1.85</v>
      </c>
    </row>
    <row r="28">
      <c r="A28" s="4" t="inlineStr">
        <is>
          <t>Redeemable preference shares [member]</t>
        </is>
      </c>
    </row>
    <row r="29">
      <c r="A29" s="3" t="inlineStr">
        <is>
          <t>Disclosure of Dividends [line items]</t>
        </is>
      </c>
    </row>
    <row r="30">
      <c r="A30" s="4" t="inlineStr">
        <is>
          <t>Par value of redeemable preference shares</t>
        </is>
      </c>
      <c r="E30" s="6" t="n">
        <v>10</v>
      </c>
    </row>
    <row r="31"/>
    <row r="32">
      <c r="A32" s="4" t="inlineStr">
        <is>
          <t>[1]</t>
        </is>
      </c>
      <c r="B32" s="4" t="inlineStr">
        <is>
          <t>An interim dividend of ₹ 21.20 per share was declared during the previous year ended March 31, 2018. This includes dividend of ₹ 196 million and dividend distribution tax of ₹ 40 million payable on 9,233,871 equity shares held by Vedanta Limited through ESOP trust for its stock options.</t>
        </is>
      </c>
    </row>
    <row r="33">
      <c r="A33" s="4" t="inlineStr">
        <is>
          <t>[2]</t>
        </is>
      </c>
      <c r="B33" s="4" t="inlineStr">
        <is>
          <t>An interim dividend of ₹ 3.90 per share was declared during the year ended March 31, 2020. The right to interim dividend of ₹ 3.9 per share was waived by ESOP trust.</t>
        </is>
      </c>
    </row>
    <row r="34">
      <c r="A34" s="4" t="inlineStr">
        <is>
          <t>[3]</t>
        </is>
      </c>
      <c r="B34" s="4" t="inlineStr">
        <is>
          <t>Two interim dividends of ₹ 17.00 and ₹ 1.85 per share were declared during the year ended March 31, 2019. This includes interim dividend of ₹ 17.00 per share amounting to ₹ 255 million and dividend distribution tax of ₹ 52 million payable on 14,998,802 equity shares held by Vedanta Limited through ESOP trust for its stock options. The right to second interim dividend of ₹ 1.85 per share was waived by ESOP trust.</t>
        </is>
      </c>
    </row>
  </sheetData>
  <mergeCells count="6">
    <mergeCell ref="A1:B2"/>
    <mergeCell ref="C1:F1"/>
    <mergeCell ref="A31:F31"/>
    <mergeCell ref="B32:F32"/>
    <mergeCell ref="B33:F33"/>
    <mergeCell ref="B34:F3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and Exploration and evaluation assets - Disclosure of Property Plant and Equipment (Detail) ₨ in Millions, $ in Millions</t>
        </is>
      </c>
      <c r="B1" s="2" t="inlineStr">
        <is>
          <t>12 Months Ended</t>
        </is>
      </c>
    </row>
    <row r="2">
      <c r="B2" s="2" t="inlineStr">
        <is>
          <t>Mar. 31, 2020INR (₨)</t>
        </is>
      </c>
      <c r="C2" s="2" t="inlineStr">
        <is>
          <t>Mar. 31, 2020USD ($)</t>
        </is>
      </c>
      <c r="D2" s="2" t="inlineStr">
        <is>
          <t>Mar. 31, 2019INR (₨)</t>
        </is>
      </c>
    </row>
    <row r="3">
      <c r="A3" s="3" t="inlineStr">
        <is>
          <t>Disclosure of detailed information about property, plant and equipment [line items]</t>
        </is>
      </c>
    </row>
    <row r="4">
      <c r="A4" s="4" t="inlineStr">
        <is>
          <t>Beginning balance</t>
        </is>
      </c>
      <c r="B4" s="6" t="n">
        <v>1090844</v>
      </c>
    </row>
    <row r="5">
      <c r="A5" s="4" t="inlineStr">
        <is>
          <t>Unsuccessful exploration cost</t>
        </is>
      </c>
      <c r="B5" s="5" t="n">
        <v>27</v>
      </c>
      <c r="C5" s="7" t="n">
        <v>0</v>
      </c>
      <c r="D5" s="6" t="n">
        <v>497</v>
      </c>
    </row>
    <row r="6">
      <c r="A6" s="4" t="inlineStr">
        <is>
          <t>Ending balance</t>
        </is>
      </c>
      <c r="B6" s="5" t="n">
        <v>966871</v>
      </c>
      <c r="C6" s="5" t="n">
        <v>12825</v>
      </c>
      <c r="D6" s="5" t="n">
        <v>1090844</v>
      </c>
    </row>
    <row r="7">
      <c r="A7" s="4" t="inlineStr">
        <is>
          <t>Gross carrying amount [member]</t>
        </is>
      </c>
    </row>
    <row r="8">
      <c r="A8" s="3" t="inlineStr">
        <is>
          <t>Disclosure of detailed information about property, plant and equipment [line items]</t>
        </is>
      </c>
    </row>
    <row r="9">
      <c r="A9" s="4" t="inlineStr">
        <is>
          <t>Beginning balance</t>
        </is>
      </c>
      <c r="B9" s="5" t="n">
        <v>2774823</v>
      </c>
      <c r="C9" s="5" t="n">
        <v>36806</v>
      </c>
      <c r="D9" s="5" t="n">
        <v>2554586</v>
      </c>
    </row>
    <row r="10">
      <c r="A10" s="4" t="inlineStr">
        <is>
          <t>Effects of implementing IFRS 16</t>
        </is>
      </c>
      <c r="B10" s="5" t="n">
        <v>5463</v>
      </c>
      <c r="C10" s="5" t="n">
        <v>72</v>
      </c>
    </row>
    <row r="11">
      <c r="A11" s="4" t="inlineStr">
        <is>
          <t>Additions</t>
        </is>
      </c>
      <c r="B11" s="5" t="n">
        <v>119018</v>
      </c>
      <c r="C11" s="5" t="n">
        <v>1579</v>
      </c>
      <c r="D11" s="5" t="n">
        <v>112888</v>
      </c>
    </row>
    <row r="12">
      <c r="A12" s="4" t="inlineStr">
        <is>
          <t>Transfers/Reclassifications</t>
        </is>
      </c>
      <c r="B12" s="5" t="n">
        <v>-1580</v>
      </c>
      <c r="C12" s="5" t="n">
        <v>-21</v>
      </c>
      <c r="D12" s="5" t="n">
        <v>-12</v>
      </c>
    </row>
    <row r="13">
      <c r="A13" s="4" t="inlineStr">
        <is>
          <t>Disposals/Adjustments</t>
        </is>
      </c>
      <c r="B13" s="5" t="n">
        <v>-22044</v>
      </c>
      <c r="C13" s="5" t="n">
        <v>-292</v>
      </c>
      <c r="D13" s="5" t="n">
        <v>-11649</v>
      </c>
    </row>
    <row r="14">
      <c r="A14" s="4" t="inlineStr">
        <is>
          <t>Unsuccessful exploration cost</t>
        </is>
      </c>
      <c r="B14" s="5" t="n">
        <v>-27</v>
      </c>
      <c r="C14" s="5" t="n">
        <v>0</v>
      </c>
      <c r="D14" s="5" t="n">
        <v>-497</v>
      </c>
    </row>
    <row r="15">
      <c r="A15" s="4" t="inlineStr">
        <is>
          <t>Acquisition through business combination</t>
        </is>
      </c>
      <c r="B15" s="5" t="n">
        <v>335</v>
      </c>
      <c r="C15" s="5" t="n">
        <v>4</v>
      </c>
      <c r="D15" s="5" t="n">
        <v>48449</v>
      </c>
    </row>
    <row r="16">
      <c r="A16" s="4" t="inlineStr">
        <is>
          <t>Foreign exchange</t>
        </is>
      </c>
      <c r="B16" s="5" t="n">
        <v>108902</v>
      </c>
      <c r="C16" s="5" t="n">
        <v>1445</v>
      </c>
      <c r="D16" s="5" t="n">
        <v>71058</v>
      </c>
    </row>
    <row r="17">
      <c r="A17" s="4" t="inlineStr">
        <is>
          <t>Ending balance</t>
        </is>
      </c>
      <c r="B17" s="5" t="n">
        <v>2984890</v>
      </c>
      <c r="C17" s="5" t="n">
        <v>39593</v>
      </c>
      <c r="D17" s="5" t="n">
        <v>2774823</v>
      </c>
    </row>
    <row r="18">
      <c r="A18" s="4" t="inlineStr">
        <is>
          <t>Gross carrying amount [member] | Exploration and evaluation assets [member]</t>
        </is>
      </c>
    </row>
    <row r="19">
      <c r="A19" s="3" t="inlineStr">
        <is>
          <t>Disclosure of detailed information about property, plant and equipment [line items]</t>
        </is>
      </c>
    </row>
    <row r="20">
      <c r="A20" s="4" t="inlineStr">
        <is>
          <t>Beginning balance</t>
        </is>
      </c>
      <c r="B20" s="5" t="n">
        <v>122465</v>
      </c>
      <c r="D20" s="5" t="n">
        <v>661278</v>
      </c>
    </row>
    <row r="21">
      <c r="A21" s="4" t="inlineStr">
        <is>
          <t>Additions</t>
        </is>
      </c>
      <c r="B21" s="5" t="n">
        <v>6887</v>
      </c>
      <c r="D21" s="5" t="n">
        <v>5526</v>
      </c>
    </row>
    <row r="22">
      <c r="A22" s="4" t="inlineStr">
        <is>
          <t>Transfers/Reclassifications</t>
        </is>
      </c>
      <c r="B22" s="5" t="n">
        <v>-2243</v>
      </c>
      <c r="D22" s="5" t="n">
        <v>-591826</v>
      </c>
    </row>
    <row r="23">
      <c r="A23" s="4" t="inlineStr">
        <is>
          <t>Disposals/Adjustments</t>
        </is>
      </c>
      <c r="B23" s="5" t="n">
        <v>-476</v>
      </c>
    </row>
    <row r="24">
      <c r="A24" s="4" t="inlineStr">
        <is>
          <t>Unsuccessful exploration cost</t>
        </is>
      </c>
      <c r="B24" s="5" t="n">
        <v>-27</v>
      </c>
      <c r="D24" s="5" t="n">
        <v>-497</v>
      </c>
    </row>
    <row r="25">
      <c r="A25" s="4" t="inlineStr">
        <is>
          <t>Foreign exchange</t>
        </is>
      </c>
      <c r="B25" s="5" t="n">
        <v>9460</v>
      </c>
      <c r="D25" s="5" t="n">
        <v>47984</v>
      </c>
    </row>
    <row r="26">
      <c r="A26" s="4" t="inlineStr">
        <is>
          <t>Ending balance</t>
        </is>
      </c>
      <c r="B26" s="5" t="n">
        <v>136066</v>
      </c>
      <c r="D26" s="5" t="n">
        <v>122465</v>
      </c>
    </row>
    <row r="27">
      <c r="A27" s="4" t="inlineStr">
        <is>
          <t>Gross carrying amount [member] | Right-of-use assets [member]</t>
        </is>
      </c>
    </row>
    <row r="28">
      <c r="A28" s="3" t="inlineStr">
        <is>
          <t>Disclosure of detailed information about property, plant and equipment [line items]</t>
        </is>
      </c>
    </row>
    <row r="29">
      <c r="A29" s="4" t="inlineStr">
        <is>
          <t>Effects of implementing IFRS 16</t>
        </is>
      </c>
      <c r="B29" s="5" t="n">
        <v>5626</v>
      </c>
    </row>
    <row r="30">
      <c r="A30" s="4" t="inlineStr">
        <is>
          <t>Additions</t>
        </is>
      </c>
      <c r="B30" s="5" t="n">
        <v>10212</v>
      </c>
    </row>
    <row r="31">
      <c r="A31" s="4" t="inlineStr">
        <is>
          <t>Transfers/Reclassifications</t>
        </is>
      </c>
      <c r="B31" s="5" t="n">
        <v>0</v>
      </c>
    </row>
    <row r="32">
      <c r="A32" s="4" t="inlineStr">
        <is>
          <t>Disposals/Adjustments</t>
        </is>
      </c>
      <c r="B32" s="5" t="n">
        <v>-2140</v>
      </c>
    </row>
    <row r="33">
      <c r="A33" s="4" t="inlineStr">
        <is>
          <t>Foreign exchange</t>
        </is>
      </c>
      <c r="B33" s="5" t="n">
        <v>452</v>
      </c>
    </row>
    <row r="34">
      <c r="A34" s="4" t="inlineStr">
        <is>
          <t>Ending balance</t>
        </is>
      </c>
      <c r="B34" s="5" t="n">
        <v>14150</v>
      </c>
    </row>
    <row r="35">
      <c r="A35" s="4" t="inlineStr">
        <is>
          <t>Accumulated depreciation, amortisation and impairment [member]</t>
        </is>
      </c>
    </row>
    <row r="36">
      <c r="A36" s="3" t="inlineStr">
        <is>
          <t>Disclosure of detailed information about property, plant and equipment [line items]</t>
        </is>
      </c>
    </row>
    <row r="37">
      <c r="A37" s="4" t="inlineStr">
        <is>
          <t>Beginning balance</t>
        </is>
      </c>
      <c r="B37" s="5" t="n">
        <v>1656019</v>
      </c>
      <c r="C37" s="5" t="n">
        <v>21966</v>
      </c>
      <c r="D37" s="5" t="n">
        <v>1506685</v>
      </c>
    </row>
    <row r="38">
      <c r="A38" s="4" t="inlineStr">
        <is>
          <t>Charge for the year</t>
        </is>
      </c>
      <c r="B38" s="5" t="n">
        <v>100255</v>
      </c>
      <c r="C38" s="5" t="n">
        <v>1330</v>
      </c>
      <c r="D38" s="5" t="n">
        <v>95718</v>
      </c>
    </row>
    <row r="39">
      <c r="A39" s="4" t="inlineStr">
        <is>
          <t>Transfers/Reclassifications</t>
        </is>
      </c>
      <c r="D39" s="5" t="n">
        <v>-12</v>
      </c>
    </row>
    <row r="40">
      <c r="A40" s="4" t="inlineStr">
        <is>
          <t>Disposals/Adjustments</t>
        </is>
      </c>
      <c r="B40" s="5" t="n">
        <v>-4480</v>
      </c>
      <c r="C40" s="5" t="n">
        <v>-59</v>
      </c>
      <c r="D40" s="5" t="n">
        <v>-7189</v>
      </c>
    </row>
    <row r="41">
      <c r="A41" s="4" t="inlineStr">
        <is>
          <t>Impairment (Charge/ (reversal))</t>
        </is>
      </c>
      <c r="B41" s="5" t="n">
        <v>146821</v>
      </c>
      <c r="C41" s="5" t="n">
        <v>1947</v>
      </c>
      <c r="D41" s="5" t="n">
        <v>-2611</v>
      </c>
    </row>
    <row r="42">
      <c r="A42" s="4" t="inlineStr">
        <is>
          <t>Foreign exchange</t>
        </is>
      </c>
      <c r="B42" s="5" t="n">
        <v>101482</v>
      </c>
      <c r="C42" s="5" t="n">
        <v>1346</v>
      </c>
      <c r="D42" s="5" t="n">
        <v>63428</v>
      </c>
    </row>
    <row r="43">
      <c r="A43" s="4" t="inlineStr">
        <is>
          <t>Ending balance</t>
        </is>
      </c>
      <c r="B43" s="5" t="n">
        <v>2000097</v>
      </c>
      <c r="C43" s="5" t="n">
        <v>26530</v>
      </c>
      <c r="D43" s="5" t="n">
        <v>1656019</v>
      </c>
    </row>
    <row r="44">
      <c r="A44" s="4" t="inlineStr">
        <is>
          <t>Accumulated depreciation, amortisation and impairment [member] | Exploration and evaluation assets [member]</t>
        </is>
      </c>
    </row>
    <row r="45">
      <c r="A45" s="3" t="inlineStr">
        <is>
          <t>Disclosure of detailed information about property, plant and equipment [line items]</t>
        </is>
      </c>
    </row>
    <row r="46">
      <c r="A46" s="4" t="inlineStr">
        <is>
          <t>Beginning balance</t>
        </is>
      </c>
      <c r="B46" s="5" t="n">
        <v>94505</v>
      </c>
      <c r="D46" s="5" t="n">
        <v>501973</v>
      </c>
    </row>
    <row r="47">
      <c r="A47" s="4" t="inlineStr">
        <is>
          <t>Transfers/Reclassifications</t>
        </is>
      </c>
      <c r="D47" s="5" t="n">
        <v>-443876</v>
      </c>
    </row>
    <row r="48">
      <c r="A48" s="4" t="inlineStr">
        <is>
          <t>Impairment (Charge/ (reversal))</t>
        </is>
      </c>
      <c r="B48" s="5" t="n">
        <v>15732</v>
      </c>
    </row>
    <row r="49">
      <c r="A49" s="4" t="inlineStr">
        <is>
          <t>Foreign exchange</t>
        </is>
      </c>
      <c r="B49" s="5" t="n">
        <v>7907</v>
      </c>
      <c r="D49" s="5" t="n">
        <v>36408</v>
      </c>
    </row>
    <row r="50">
      <c r="A50" s="4" t="inlineStr">
        <is>
          <t>Ending balance</t>
        </is>
      </c>
      <c r="B50" s="5" t="n">
        <v>118144</v>
      </c>
      <c r="D50" s="5" t="n">
        <v>94505</v>
      </c>
    </row>
    <row r="51">
      <c r="A51" s="4" t="inlineStr">
        <is>
          <t>Accumulated depreciation, amortisation and impairment [member] | Right-of-use assets [member]</t>
        </is>
      </c>
    </row>
    <row r="52">
      <c r="A52" s="3" t="inlineStr">
        <is>
          <t>Disclosure of detailed information about property, plant and equipment [line items]</t>
        </is>
      </c>
    </row>
    <row r="53">
      <c r="A53" s="4" t="inlineStr">
        <is>
          <t>Effects of implementing IFRS 16</t>
        </is>
      </c>
      <c r="B53" s="5" t="n">
        <v>6</v>
      </c>
    </row>
    <row r="54">
      <c r="A54" s="4" t="inlineStr">
        <is>
          <t>Charge for the year</t>
        </is>
      </c>
      <c r="B54" s="5" t="n">
        <v>982</v>
      </c>
    </row>
    <row r="55">
      <c r="A55" s="4" t="inlineStr">
        <is>
          <t>Disposals/Adjustments</t>
        </is>
      </c>
      <c r="B55" s="5" t="n">
        <v>-166</v>
      </c>
    </row>
    <row r="56">
      <c r="A56" s="4" t="inlineStr">
        <is>
          <t>Impairment (Charge/ (reversal))</t>
        </is>
      </c>
      <c r="B56" s="5" t="n">
        <v>215</v>
      </c>
    </row>
    <row r="57">
      <c r="A57" s="4" t="inlineStr">
        <is>
          <t>Foreign exchange</t>
        </is>
      </c>
      <c r="B57" s="5" t="n">
        <v>19</v>
      </c>
    </row>
    <row r="58">
      <c r="A58" s="4" t="inlineStr">
        <is>
          <t>Ending balance</t>
        </is>
      </c>
      <c r="B58" s="5" t="n">
        <v>1056</v>
      </c>
    </row>
    <row r="59">
      <c r="A59" s="4" t="inlineStr">
        <is>
          <t>Net book value of property plant and equipment after Asset Under Construction Including Capital Advance [member]</t>
        </is>
      </c>
    </row>
    <row r="60">
      <c r="A60" s="3" t="inlineStr">
        <is>
          <t>Disclosure of detailed information about property, plant and equipment [line items]</t>
        </is>
      </c>
    </row>
    <row r="61">
      <c r="A61" s="4" t="inlineStr">
        <is>
          <t>Beginning balance</t>
        </is>
      </c>
      <c r="B61" s="5" t="n">
        <v>1118804</v>
      </c>
      <c r="D61" s="5" t="n">
        <v>1047901</v>
      </c>
    </row>
    <row r="62">
      <c r="A62" s="4" t="inlineStr">
        <is>
          <t>Ending balance</t>
        </is>
      </c>
      <c r="B62" s="5" t="n">
        <v>984793</v>
      </c>
      <c r="C62" s="7" t="n">
        <v>13063</v>
      </c>
      <c r="D62" s="5" t="n">
        <v>1118804</v>
      </c>
    </row>
    <row r="63">
      <c r="A63" s="4" t="inlineStr">
        <is>
          <t>Net book value of property plant and equipment after Asset Under Construction Including Capital Advance [member] | Exploration and evaluation assets [member]</t>
        </is>
      </c>
    </row>
    <row r="64">
      <c r="A64" s="3" t="inlineStr">
        <is>
          <t>Disclosure of detailed information about property, plant and equipment [line items]</t>
        </is>
      </c>
    </row>
    <row r="65">
      <c r="A65" s="4" t="inlineStr">
        <is>
          <t>Beginning balance</t>
        </is>
      </c>
      <c r="B65" s="5" t="n">
        <v>27960</v>
      </c>
      <c r="D65" s="5" t="n">
        <v>159305</v>
      </c>
    </row>
    <row r="66">
      <c r="A66" s="4" t="inlineStr">
        <is>
          <t>Ending balance</t>
        </is>
      </c>
      <c r="B66" s="5" t="n">
        <v>17922</v>
      </c>
      <c r="D66" s="5" t="n">
        <v>27960</v>
      </c>
    </row>
    <row r="67">
      <c r="A67" s="4" t="inlineStr">
        <is>
          <t>Net book value of property plant and equipment after Asset Under Construction Including Capital Advance [member] | Right-of-use assets [member]</t>
        </is>
      </c>
    </row>
    <row r="68">
      <c r="A68" s="3" t="inlineStr">
        <is>
          <t>Disclosure of detailed information about property, plant and equipment [line items]</t>
        </is>
      </c>
    </row>
    <row r="69">
      <c r="A69" s="4" t="inlineStr">
        <is>
          <t>Ending balance</t>
        </is>
      </c>
      <c r="B69" s="5" t="n">
        <v>13094</v>
      </c>
    </row>
    <row r="70">
      <c r="A70" s="4" t="inlineStr">
        <is>
          <t>E &amp; E assets (Mining properties) [member] | Gross carrying amount [member]</t>
        </is>
      </c>
    </row>
    <row r="71">
      <c r="A71" s="3" t="inlineStr">
        <is>
          <t>Disclosure of detailed information about property, plant and equipment [line items]</t>
        </is>
      </c>
    </row>
    <row r="72">
      <c r="A72" s="4" t="inlineStr">
        <is>
          <t>Beginning balance</t>
        </is>
      </c>
      <c r="B72" s="5" t="n">
        <v>217672</v>
      </c>
      <c r="D72" s="5" t="n">
        <v>190865</v>
      </c>
    </row>
    <row r="73">
      <c r="A73" s="4" t="inlineStr">
        <is>
          <t>Additions</t>
        </is>
      </c>
      <c r="B73" s="5" t="n">
        <v>14915</v>
      </c>
      <c r="D73" s="5" t="n">
        <v>11473</v>
      </c>
    </row>
    <row r="74">
      <c r="A74" s="4" t="inlineStr">
        <is>
          <t>Transfers/Reclassifications</t>
        </is>
      </c>
      <c r="B74" s="5" t="n">
        <v>6930</v>
      </c>
      <c r="D74" s="5" t="n">
        <v>20729</v>
      </c>
    </row>
    <row r="75">
      <c r="A75" s="4" t="inlineStr">
        <is>
          <t>Disposals/Adjustments</t>
        </is>
      </c>
      <c r="B75" s="5" t="n">
        <v>-1265</v>
      </c>
      <c r="D75" s="5" t="n">
        <v>-531</v>
      </c>
    </row>
    <row r="76">
      <c r="A76" s="4" t="inlineStr">
        <is>
          <t>Foreign exchange</t>
        </is>
      </c>
      <c r="B76" s="5" t="n">
        <v>-4899</v>
      </c>
      <c r="D76" s="5" t="n">
        <v>-4864</v>
      </c>
    </row>
    <row r="77">
      <c r="A77" s="4" t="inlineStr">
        <is>
          <t>Ending balance</t>
        </is>
      </c>
      <c r="B77" s="5" t="n">
        <v>233353</v>
      </c>
      <c r="D77" s="5" t="n">
        <v>217672</v>
      </c>
    </row>
    <row r="78">
      <c r="A78" s="4" t="inlineStr">
        <is>
          <t>E &amp; E assets (Mining properties) [member] | Accumulated depreciation, amortisation and impairment [member]</t>
        </is>
      </c>
    </row>
    <row r="79">
      <c r="A79" s="3" t="inlineStr">
        <is>
          <t>Disclosure of detailed information about property, plant and equipment [line items]</t>
        </is>
      </c>
    </row>
    <row r="80">
      <c r="A80" s="4" t="inlineStr">
        <is>
          <t>Beginning balance</t>
        </is>
      </c>
      <c r="B80" s="5" t="n">
        <v>150674</v>
      </c>
      <c r="D80" s="5" t="n">
        <v>137771</v>
      </c>
    </row>
    <row r="81">
      <c r="A81" s="4" t="inlineStr">
        <is>
          <t>Charge for the year</t>
        </is>
      </c>
      <c r="B81" s="5" t="n">
        <v>17736</v>
      </c>
      <c r="D81" s="5" t="n">
        <v>14439</v>
      </c>
    </row>
    <row r="82">
      <c r="A82" s="4" t="inlineStr">
        <is>
          <t>Transfers/Reclassifications</t>
        </is>
      </c>
      <c r="D82" s="5" t="n">
        <v>-2</v>
      </c>
    </row>
    <row r="83">
      <c r="A83" s="4" t="inlineStr">
        <is>
          <t>Foreign exchange</t>
        </is>
      </c>
      <c r="B83" s="5" t="n">
        <v>-1932</v>
      </c>
      <c r="D83" s="5" t="n">
        <v>-1534</v>
      </c>
    </row>
    <row r="84">
      <c r="A84" s="4" t="inlineStr">
        <is>
          <t>Ending balance</t>
        </is>
      </c>
      <c r="B84" s="5" t="n">
        <v>166478</v>
      </c>
      <c r="D84" s="5" t="n">
        <v>150674</v>
      </c>
    </row>
    <row r="85">
      <c r="A85" s="4" t="inlineStr">
        <is>
          <t>E &amp; E assets (Mining properties) [member] | Net book value of property plant and equipment after Asset Under Construction Including Capital Advance [member]</t>
        </is>
      </c>
    </row>
    <row r="86">
      <c r="A86" s="3" t="inlineStr">
        <is>
          <t>Disclosure of detailed information about property, plant and equipment [line items]</t>
        </is>
      </c>
    </row>
    <row r="87">
      <c r="A87" s="4" t="inlineStr">
        <is>
          <t>Beginning balance</t>
        </is>
      </c>
      <c r="B87" s="5" t="n">
        <v>66998</v>
      </c>
      <c r="D87" s="5" t="n">
        <v>53094</v>
      </c>
    </row>
    <row r="88">
      <c r="A88" s="4" t="inlineStr">
        <is>
          <t>Ending balance</t>
        </is>
      </c>
      <c r="B88" s="5" t="n">
        <v>66875</v>
      </c>
      <c r="D88" s="5" t="n">
        <v>66998</v>
      </c>
    </row>
    <row r="89">
      <c r="A89" s="4" t="inlineStr">
        <is>
          <t>Land and buildings [member] | Gross carrying amount [member]</t>
        </is>
      </c>
    </row>
    <row r="90">
      <c r="A90" s="3" t="inlineStr">
        <is>
          <t>Disclosure of detailed information about property, plant and equipment [line items]</t>
        </is>
      </c>
    </row>
    <row r="91">
      <c r="A91" s="4" t="inlineStr">
        <is>
          <t>Beginning balance</t>
        </is>
      </c>
      <c r="B91" s="5" t="n">
        <v>136202</v>
      </c>
      <c r="D91" s="5" t="n">
        <v>112512</v>
      </c>
    </row>
    <row r="92">
      <c r="A92" s="4" t="inlineStr">
        <is>
          <t>Additions</t>
        </is>
      </c>
      <c r="B92" s="5" t="n">
        <v>3667</v>
      </c>
      <c r="D92" s="5" t="n">
        <v>5129</v>
      </c>
    </row>
    <row r="93">
      <c r="A93" s="4" t="inlineStr">
        <is>
          <t>Transfers/Reclassifications</t>
        </is>
      </c>
      <c r="B93" s="5" t="n">
        <v>-590</v>
      </c>
      <c r="D93" s="5" t="n">
        <v>10914</v>
      </c>
    </row>
    <row r="94">
      <c r="A94" s="4" t="inlineStr">
        <is>
          <t>Disposals/Adjustments</t>
        </is>
      </c>
      <c r="B94" s="5" t="n">
        <v>-65</v>
      </c>
      <c r="D94" s="5" t="n">
        <v>-156</v>
      </c>
    </row>
    <row r="95">
      <c r="A95" s="4" t="inlineStr">
        <is>
          <t>Acquisition through business combination</t>
        </is>
      </c>
      <c r="B95" s="5" t="n">
        <v>192</v>
      </c>
      <c r="D95" s="5" t="n">
        <v>8910</v>
      </c>
    </row>
    <row r="96">
      <c r="A96" s="4" t="inlineStr">
        <is>
          <t>Foreign exchange</t>
        </is>
      </c>
      <c r="B96" s="5" t="n">
        <v>-362</v>
      </c>
      <c r="D96" s="5" t="n">
        <v>-1107</v>
      </c>
    </row>
    <row r="97">
      <c r="A97" s="4" t="inlineStr">
        <is>
          <t>Ending balance</t>
        </is>
      </c>
      <c r="B97" s="5" t="n">
        <v>139044</v>
      </c>
      <c r="D97" s="5" t="n">
        <v>136202</v>
      </c>
    </row>
    <row r="98">
      <c r="A98" s="4" t="inlineStr">
        <is>
          <t>Land and buildings [member] | Accumulated depreciation, amortisation and impairment [member]</t>
        </is>
      </c>
    </row>
    <row r="99">
      <c r="A99" s="3" t="inlineStr">
        <is>
          <t>Disclosure of detailed information about property, plant and equipment [line items]</t>
        </is>
      </c>
    </row>
    <row r="100">
      <c r="A100" s="4" t="inlineStr">
        <is>
          <t>Beginning balance</t>
        </is>
      </c>
      <c r="B100" s="5" t="n">
        <v>29944</v>
      </c>
      <c r="D100" s="5" t="n">
        <v>25534</v>
      </c>
    </row>
    <row r="101">
      <c r="A101" s="4" t="inlineStr">
        <is>
          <t>Charge for the year</t>
        </is>
      </c>
      <c r="B101" s="5" t="n">
        <v>5190</v>
      </c>
      <c r="D101" s="5" t="n">
        <v>4915</v>
      </c>
    </row>
    <row r="102">
      <c r="A102" s="4" t="inlineStr">
        <is>
          <t>Transfers/Reclassifications</t>
        </is>
      </c>
      <c r="D102" s="5" t="n">
        <v>422</v>
      </c>
    </row>
    <row r="103">
      <c r="A103" s="4" t="inlineStr">
        <is>
          <t>Disposals/Adjustments</t>
        </is>
      </c>
      <c r="B103" s="5" t="n">
        <v>-6</v>
      </c>
      <c r="D103" s="5" t="n">
        <v>-153</v>
      </c>
    </row>
    <row r="104">
      <c r="A104" s="4" t="inlineStr">
        <is>
          <t>Impairment (Charge/ (reversal))</t>
        </is>
      </c>
      <c r="B104" s="5" t="n">
        <v>167</v>
      </c>
    </row>
    <row r="105">
      <c r="A105" s="4" t="inlineStr">
        <is>
          <t>Foreign exchange</t>
        </is>
      </c>
      <c r="B105" s="5" t="n">
        <v>-426</v>
      </c>
      <c r="D105" s="5" t="n">
        <v>-774</v>
      </c>
    </row>
    <row r="106">
      <c r="A106" s="4" t="inlineStr">
        <is>
          <t>Ending balance</t>
        </is>
      </c>
      <c r="B106" s="5" t="n">
        <v>34869</v>
      </c>
      <c r="D106" s="5" t="n">
        <v>29944</v>
      </c>
    </row>
    <row r="107">
      <c r="A107" s="4" t="inlineStr">
        <is>
          <t>Land and buildings [member] | Net book value of property plant and equipment after Asset Under Construction Including Capital Advance [member]</t>
        </is>
      </c>
    </row>
    <row r="108">
      <c r="A108" s="3" t="inlineStr">
        <is>
          <t>Disclosure of detailed information about property, plant and equipment [line items]</t>
        </is>
      </c>
    </row>
    <row r="109">
      <c r="A109" s="4" t="inlineStr">
        <is>
          <t>Beginning balance</t>
        </is>
      </c>
      <c r="B109" s="5" t="n">
        <v>106258</v>
      </c>
      <c r="D109" s="5" t="n">
        <v>86978</v>
      </c>
    </row>
    <row r="110">
      <c r="A110" s="4" t="inlineStr">
        <is>
          <t>Ending balance</t>
        </is>
      </c>
      <c r="B110" s="5" t="n">
        <v>104175</v>
      </c>
      <c r="D110" s="5" t="n">
        <v>106258</v>
      </c>
    </row>
    <row r="111">
      <c r="A111" s="4" t="inlineStr">
        <is>
          <t>Plant and equipment [member] | Gross carrying amount [member]</t>
        </is>
      </c>
    </row>
    <row r="112">
      <c r="A112" s="3" t="inlineStr">
        <is>
          <t>Disclosure of detailed information about property, plant and equipment [line items]</t>
        </is>
      </c>
    </row>
    <row r="113">
      <c r="A113" s="4" t="inlineStr">
        <is>
          <t>Beginning balance</t>
        </is>
      </c>
      <c r="B113" s="5" t="n">
        <v>846964</v>
      </c>
      <c r="D113" s="5" t="n">
        <v>777490</v>
      </c>
    </row>
    <row r="114">
      <c r="A114" s="4" t="inlineStr">
        <is>
          <t>Effects of implementing IFRS 16</t>
        </is>
      </c>
      <c r="B114" s="5" t="n">
        <v>-163</v>
      </c>
    </row>
    <row r="115">
      <c r="A115" s="4" t="inlineStr">
        <is>
          <t>Additions</t>
        </is>
      </c>
      <c r="B115" s="5" t="n">
        <v>19983</v>
      </c>
      <c r="D115" s="5" t="n">
        <v>18764</v>
      </c>
    </row>
    <row r="116">
      <c r="A116" s="4" t="inlineStr">
        <is>
          <t>Transfers/Reclassifications</t>
        </is>
      </c>
      <c r="B116" s="5" t="n">
        <v>8558</v>
      </c>
      <c r="D116" s="5" t="n">
        <v>29661</v>
      </c>
    </row>
    <row r="117">
      <c r="A117" s="4" t="inlineStr">
        <is>
          <t>Disposals/Adjustments</t>
        </is>
      </c>
      <c r="B117" s="5" t="n">
        <v>-7578</v>
      </c>
      <c r="D117" s="5" t="n">
        <v>-9300</v>
      </c>
    </row>
    <row r="118">
      <c r="A118" s="4" t="inlineStr">
        <is>
          <t>Acquisition through business combination</t>
        </is>
      </c>
      <c r="B118" s="5" t="n">
        <v>143</v>
      </c>
      <c r="D118" s="5" t="n">
        <v>34895</v>
      </c>
    </row>
    <row r="119">
      <c r="A119" s="4" t="inlineStr">
        <is>
          <t>Foreign exchange</t>
        </is>
      </c>
      <c r="B119" s="5" t="n">
        <v>-3660</v>
      </c>
      <c r="D119" s="5" t="n">
        <v>-4546</v>
      </c>
    </row>
    <row r="120">
      <c r="A120" s="4" t="inlineStr">
        <is>
          <t>Ending balance</t>
        </is>
      </c>
      <c r="B120" s="5" t="n">
        <v>864247</v>
      </c>
      <c r="D120" s="5" t="n">
        <v>846964</v>
      </c>
    </row>
    <row r="121">
      <c r="A121" s="4" t="inlineStr">
        <is>
          <t>Plant and equipment [member] | Accumulated depreciation, amortisation and impairment [member]</t>
        </is>
      </c>
    </row>
    <row r="122">
      <c r="A122" s="3" t="inlineStr">
        <is>
          <t>Disclosure of detailed information about property, plant and equipment [line items]</t>
        </is>
      </c>
    </row>
    <row r="123">
      <c r="A123" s="4" t="inlineStr">
        <is>
          <t>Beginning balance</t>
        </is>
      </c>
      <c r="B123" s="5" t="n">
        <v>258501</v>
      </c>
      <c r="D123" s="5" t="n">
        <v>235949</v>
      </c>
    </row>
    <row r="124">
      <c r="A124" s="4" t="inlineStr">
        <is>
          <t>Effects of implementing IFRS 16</t>
        </is>
      </c>
      <c r="B124" s="5" t="n">
        <v>-6</v>
      </c>
    </row>
    <row r="125">
      <c r="A125" s="4" t="inlineStr">
        <is>
          <t>Charge for the year</t>
        </is>
      </c>
      <c r="B125" s="5" t="n">
        <v>34816</v>
      </c>
      <c r="D125" s="5" t="n">
        <v>32811</v>
      </c>
    </row>
    <row r="126">
      <c r="A126" s="4" t="inlineStr">
        <is>
          <t>Transfers/Reclassifications</t>
        </is>
      </c>
      <c r="B126" s="5" t="n">
        <v>-67</v>
      </c>
      <c r="D126" s="5" t="n">
        <v>-639</v>
      </c>
    </row>
    <row r="127">
      <c r="A127" s="4" t="inlineStr">
        <is>
          <t>Disposals/Adjustments</t>
        </is>
      </c>
      <c r="B127" s="5" t="n">
        <v>-4057</v>
      </c>
      <c r="D127" s="5" t="n">
        <v>-6624</v>
      </c>
    </row>
    <row r="128">
      <c r="A128" s="4" t="inlineStr">
        <is>
          <t>Impairment (Charge/ (reversal))</t>
        </is>
      </c>
      <c r="B128" s="5" t="n">
        <v>5098</v>
      </c>
    </row>
    <row r="129">
      <c r="A129" s="4" t="inlineStr">
        <is>
          <t>Foreign exchange</t>
        </is>
      </c>
      <c r="B129" s="5" t="n">
        <v>-2405</v>
      </c>
      <c r="D129" s="5" t="n">
        <v>-2996</v>
      </c>
    </row>
    <row r="130">
      <c r="A130" s="4" t="inlineStr">
        <is>
          <t>Ending balance</t>
        </is>
      </c>
      <c r="B130" s="5" t="n">
        <v>291880</v>
      </c>
      <c r="D130" s="5" t="n">
        <v>258501</v>
      </c>
    </row>
    <row r="131">
      <c r="A131" s="4" t="inlineStr">
        <is>
          <t>Plant and equipment [member] | Net book value of property plant and equipment after Asset Under Construction Including Capital Advance [member]</t>
        </is>
      </c>
    </row>
    <row r="132">
      <c r="A132" s="3" t="inlineStr">
        <is>
          <t>Disclosure of detailed information about property, plant and equipment [line items]</t>
        </is>
      </c>
    </row>
    <row r="133">
      <c r="A133" s="4" t="inlineStr">
        <is>
          <t>Beginning balance</t>
        </is>
      </c>
      <c r="B133" s="5" t="n">
        <v>588463</v>
      </c>
      <c r="D133" s="5" t="n">
        <v>541541</v>
      </c>
    </row>
    <row r="134">
      <c r="A134" s="4" t="inlineStr">
        <is>
          <t>Ending balance</t>
        </is>
      </c>
      <c r="B134" s="5" t="n">
        <v>572367</v>
      </c>
      <c r="D134" s="5" t="n">
        <v>588463</v>
      </c>
    </row>
    <row r="135">
      <c r="A135" s="4" t="inlineStr">
        <is>
          <t>Oil and Gas Properties[member] | Gross carrying amount [member]</t>
        </is>
      </c>
    </row>
    <row r="136">
      <c r="A136" s="3" t="inlineStr">
        <is>
          <t>Disclosure of detailed information about property, plant and equipment [line items]</t>
        </is>
      </c>
    </row>
    <row r="137">
      <c r="A137" s="4" t="inlineStr">
        <is>
          <t>Beginning balance</t>
        </is>
      </c>
      <c r="B137" s="5" t="n">
        <v>1305790</v>
      </c>
      <c r="D137" s="5" t="n">
        <v>646790</v>
      </c>
    </row>
    <row r="138">
      <c r="A138" s="4" t="inlineStr">
        <is>
          <t>Additions</t>
        </is>
      </c>
      <c r="B138" s="5" t="n">
        <v>32968</v>
      </c>
      <c r="D138" s="5" t="n">
        <v>32684</v>
      </c>
    </row>
    <row r="139">
      <c r="A139" s="4" t="inlineStr">
        <is>
          <t>Transfers/Reclassifications</t>
        </is>
      </c>
      <c r="B139" s="5" t="n">
        <v>2243</v>
      </c>
      <c r="D139" s="5" t="n">
        <v>591826</v>
      </c>
    </row>
    <row r="140">
      <c r="A140" s="4" t="inlineStr">
        <is>
          <t>Disposals/Adjustments</t>
        </is>
      </c>
      <c r="B140" s="5" t="n">
        <v>-132</v>
      </c>
      <c r="D140" s="5" t="n">
        <v>-136</v>
      </c>
    </row>
    <row r="141">
      <c r="A141" s="4" t="inlineStr">
        <is>
          <t>Foreign exchange</t>
        </is>
      </c>
      <c r="B141" s="5" t="n">
        <v>108417</v>
      </c>
      <c r="D141" s="5" t="n">
        <v>34626</v>
      </c>
    </row>
    <row r="142">
      <c r="A142" s="4" t="inlineStr">
        <is>
          <t>Ending balance</t>
        </is>
      </c>
      <c r="B142" s="5" t="n">
        <v>1449286</v>
      </c>
      <c r="D142" s="5" t="n">
        <v>1305790</v>
      </c>
    </row>
    <row r="143">
      <c r="A143" s="4" t="inlineStr">
        <is>
          <t>Oil and Gas Properties[member] | Accumulated depreciation, amortisation and impairment [member]</t>
        </is>
      </c>
    </row>
    <row r="144">
      <c r="A144" s="3" t="inlineStr">
        <is>
          <t>Disclosure of detailed information about property, plant and equipment [line items]</t>
        </is>
      </c>
    </row>
    <row r="145">
      <c r="A145" s="4" t="inlineStr">
        <is>
          <t>Beginning balance</t>
        </is>
      </c>
      <c r="B145" s="5" t="n">
        <v>1099156</v>
      </c>
      <c r="D145" s="5" t="n">
        <v>583423</v>
      </c>
    </row>
    <row r="146">
      <c r="A146" s="4" t="inlineStr">
        <is>
          <t>Charge for the year</t>
        </is>
      </c>
      <c r="B146" s="5" t="n">
        <v>39889</v>
      </c>
      <c r="D146" s="5" t="n">
        <v>42595</v>
      </c>
    </row>
    <row r="147">
      <c r="A147" s="4" t="inlineStr">
        <is>
          <t>Transfers/Reclassifications</t>
        </is>
      </c>
      <c r="D147" s="5" t="n">
        <v>443876</v>
      </c>
    </row>
    <row r="148">
      <c r="A148" s="4" t="inlineStr">
        <is>
          <t>Disposals/Adjustments</t>
        </is>
      </c>
      <c r="D148" s="5" t="n">
        <v>-125</v>
      </c>
    </row>
    <row r="149">
      <c r="A149" s="4" t="inlineStr">
        <is>
          <t>Impairment (Charge/ (reversal))</t>
        </is>
      </c>
      <c r="B149" s="5" t="n">
        <v>119299</v>
      </c>
      <c r="D149" s="5" t="n">
        <v>-2611</v>
      </c>
    </row>
    <row r="150">
      <c r="A150" s="4" t="inlineStr">
        <is>
          <t>Foreign exchange</t>
        </is>
      </c>
      <c r="B150" s="5" t="n">
        <v>98451</v>
      </c>
      <c r="D150" s="5" t="n">
        <v>31998</v>
      </c>
    </row>
    <row r="151">
      <c r="A151" s="4" t="inlineStr">
        <is>
          <t>Ending balance</t>
        </is>
      </c>
      <c r="B151" s="5" t="n">
        <v>1356795</v>
      </c>
      <c r="D151" s="5" t="n">
        <v>1099156</v>
      </c>
    </row>
    <row r="152">
      <c r="A152" s="4" t="inlineStr">
        <is>
          <t>Oil and Gas Properties[member] | Net book value of property plant and equipment after Asset Under Construction Including Capital Advance [member]</t>
        </is>
      </c>
    </row>
    <row r="153">
      <c r="A153" s="3" t="inlineStr">
        <is>
          <t>Disclosure of detailed information about property, plant and equipment [line items]</t>
        </is>
      </c>
    </row>
    <row r="154">
      <c r="A154" s="4" t="inlineStr">
        <is>
          <t>Beginning balance</t>
        </is>
      </c>
      <c r="B154" s="5" t="n">
        <v>206634</v>
      </c>
      <c r="D154" s="5" t="n">
        <v>63367</v>
      </c>
    </row>
    <row r="155">
      <c r="A155" s="4" t="inlineStr">
        <is>
          <t>Ending balance</t>
        </is>
      </c>
      <c r="B155" s="5" t="n">
        <v>92491</v>
      </c>
      <c r="D155" s="5" t="n">
        <v>206634</v>
      </c>
    </row>
    <row r="156">
      <c r="A156" s="4" t="inlineStr">
        <is>
          <t>Others [member] | Gross carrying amount [member]</t>
        </is>
      </c>
    </row>
    <row r="157">
      <c r="A157" s="3" t="inlineStr">
        <is>
          <t>Disclosure of detailed information about property, plant and equipment [line items]</t>
        </is>
      </c>
    </row>
    <row r="158">
      <c r="A158" s="4" t="inlineStr">
        <is>
          <t>Beginning balance</t>
        </is>
      </c>
      <c r="B158" s="5" t="n">
        <v>14429</v>
      </c>
      <c r="D158" s="5" t="n">
        <v>11020</v>
      </c>
    </row>
    <row r="159">
      <c r="A159" s="4" t="inlineStr">
        <is>
          <t>Additions</t>
        </is>
      </c>
      <c r="B159" s="5" t="n">
        <v>1487</v>
      </c>
      <c r="D159" s="5" t="n">
        <v>1284</v>
      </c>
    </row>
    <row r="160">
      <c r="A160" s="4" t="inlineStr">
        <is>
          <t>Transfers/Reclassifications</t>
        </is>
      </c>
      <c r="B160" s="5" t="n">
        <v>382</v>
      </c>
      <c r="D160" s="5" t="n">
        <v>2613</v>
      </c>
    </row>
    <row r="161">
      <c r="A161" s="4" t="inlineStr">
        <is>
          <t>Disposals/Adjustments</t>
        </is>
      </c>
      <c r="B161" s="5" t="n">
        <v>-334</v>
      </c>
      <c r="D161" s="5" t="n">
        <v>-342</v>
      </c>
    </row>
    <row r="162">
      <c r="A162" s="4" t="inlineStr">
        <is>
          <t>Acquisition through business combination</t>
        </is>
      </c>
      <c r="D162" s="5" t="n">
        <v>76</v>
      </c>
    </row>
    <row r="163">
      <c r="A163" s="4" t="inlineStr">
        <is>
          <t>Foreign exchange</t>
        </is>
      </c>
      <c r="B163" s="5" t="n">
        <v>-231</v>
      </c>
      <c r="D163" s="5" t="n">
        <v>-222</v>
      </c>
    </row>
    <row r="164">
      <c r="A164" s="4" t="inlineStr">
        <is>
          <t>Ending balance</t>
        </is>
      </c>
      <c r="B164" s="5" t="n">
        <v>15733</v>
      </c>
      <c r="D164" s="5" t="n">
        <v>14429</v>
      </c>
    </row>
    <row r="165">
      <c r="A165" s="4" t="inlineStr">
        <is>
          <t>Others [member] | Accumulated depreciation, amortisation and impairment [member]</t>
        </is>
      </c>
    </row>
    <row r="166">
      <c r="A166" s="3" t="inlineStr">
        <is>
          <t>Disclosure of detailed information about property, plant and equipment [line items]</t>
        </is>
      </c>
    </row>
    <row r="167">
      <c r="A167" s="4" t="inlineStr">
        <is>
          <t>Beginning balance</t>
        </is>
      </c>
      <c r="B167" s="5" t="n">
        <v>7623</v>
      </c>
      <c r="D167" s="5" t="n">
        <v>6849</v>
      </c>
    </row>
    <row r="168">
      <c r="A168" s="4" t="inlineStr">
        <is>
          <t>Charge for the year</t>
        </is>
      </c>
      <c r="B168" s="5" t="n">
        <v>1642</v>
      </c>
      <c r="D168" s="5" t="n">
        <v>958</v>
      </c>
    </row>
    <row r="169">
      <c r="A169" s="4" t="inlineStr">
        <is>
          <t>Transfers/Reclassifications</t>
        </is>
      </c>
      <c r="B169" s="5" t="n">
        <v>67</v>
      </c>
      <c r="D169" s="5" t="n">
        <v>207</v>
      </c>
    </row>
    <row r="170">
      <c r="A170" s="4" t="inlineStr">
        <is>
          <t>Disposals/Adjustments</t>
        </is>
      </c>
      <c r="B170" s="5" t="n">
        <v>-251</v>
      </c>
      <c r="D170" s="5" t="n">
        <v>-287</v>
      </c>
    </row>
    <row r="171">
      <c r="A171" s="4" t="inlineStr">
        <is>
          <t>Foreign exchange</t>
        </is>
      </c>
      <c r="B171" s="5" t="n">
        <v>-132</v>
      </c>
      <c r="D171" s="5" t="n">
        <v>-104</v>
      </c>
    </row>
    <row r="172">
      <c r="A172" s="4" t="inlineStr">
        <is>
          <t>Ending balance</t>
        </is>
      </c>
      <c r="B172" s="5" t="n">
        <v>8949</v>
      </c>
      <c r="D172" s="5" t="n">
        <v>7623</v>
      </c>
    </row>
    <row r="173">
      <c r="A173" s="4" t="inlineStr">
        <is>
          <t>Others [member] | Net book value of property plant and equipment after Asset Under Construction Including Capital Advance [member]</t>
        </is>
      </c>
    </row>
    <row r="174">
      <c r="A174" s="3" t="inlineStr">
        <is>
          <t>Disclosure of detailed information about property, plant and equipment [line items]</t>
        </is>
      </c>
    </row>
    <row r="175">
      <c r="A175" s="4" t="inlineStr">
        <is>
          <t>Beginning balance</t>
        </is>
      </c>
      <c r="B175" s="5" t="n">
        <v>6806</v>
      </c>
      <c r="D175" s="5" t="n">
        <v>4171</v>
      </c>
    </row>
    <row r="176">
      <c r="A176" s="4" t="inlineStr">
        <is>
          <t>Ending balance</t>
        </is>
      </c>
      <c r="B176" s="5" t="n">
        <v>6784</v>
      </c>
      <c r="D176" s="5" t="n">
        <v>6806</v>
      </c>
    </row>
    <row r="177">
      <c r="A177" s="4" t="inlineStr">
        <is>
          <t>Asset under Construction [member] | Gross carrying amount [member]</t>
        </is>
      </c>
    </row>
    <row r="178">
      <c r="A178" s="3" t="inlineStr">
        <is>
          <t>Disclosure of detailed information about property, plant and equipment [line items]</t>
        </is>
      </c>
    </row>
    <row r="179">
      <c r="A179" s="4" t="inlineStr">
        <is>
          <t>Beginning balance</t>
        </is>
      </c>
      <c r="B179" s="5" t="n">
        <v>131301</v>
      </c>
      <c r="D179" s="5" t="n">
        <v>154631</v>
      </c>
    </row>
    <row r="180">
      <c r="A180" s="4" t="inlineStr">
        <is>
          <t>Additions</t>
        </is>
      </c>
      <c r="B180" s="5" t="n">
        <v>28899</v>
      </c>
      <c r="D180" s="5" t="n">
        <v>38028</v>
      </c>
    </row>
    <row r="181">
      <c r="A181" s="4" t="inlineStr">
        <is>
          <t>Transfers/Reclassifications</t>
        </is>
      </c>
      <c r="B181" s="5" t="n">
        <v>-16860</v>
      </c>
      <c r="D181" s="5" t="n">
        <v>-63929</v>
      </c>
    </row>
    <row r="182">
      <c r="A182" s="4" t="inlineStr">
        <is>
          <t>Disposals/Adjustments</t>
        </is>
      </c>
      <c r="B182" s="5" t="n">
        <v>-10054</v>
      </c>
      <c r="D182" s="5" t="n">
        <v>-1184</v>
      </c>
    </row>
    <row r="183">
      <c r="A183" s="4" t="inlineStr">
        <is>
          <t>Acquisition through business combination</t>
        </is>
      </c>
      <c r="D183" s="5" t="n">
        <v>4568</v>
      </c>
    </row>
    <row r="184">
      <c r="A184" s="4" t="inlineStr">
        <is>
          <t>Foreign exchange</t>
        </is>
      </c>
      <c r="B184" s="5" t="n">
        <v>-275</v>
      </c>
      <c r="D184" s="5" t="n">
        <v>-813</v>
      </c>
    </row>
    <row r="185">
      <c r="A185" s="4" t="inlineStr">
        <is>
          <t>Ending balance</t>
        </is>
      </c>
      <c r="B185" s="5" t="n">
        <v>133011</v>
      </c>
      <c r="D185" s="5" t="n">
        <v>131301</v>
      </c>
    </row>
    <row r="186">
      <c r="A186" s="4" t="inlineStr">
        <is>
          <t>Asset under Construction [member] | Accumulated depreciation, amortisation and impairment [member]</t>
        </is>
      </c>
    </row>
    <row r="187">
      <c r="A187" s="3" t="inlineStr">
        <is>
          <t>Disclosure of detailed information about property, plant and equipment [line items]</t>
        </is>
      </c>
    </row>
    <row r="188">
      <c r="A188" s="4" t="inlineStr">
        <is>
          <t>Beginning balance</t>
        </is>
      </c>
      <c r="B188" s="5" t="n">
        <v>15616</v>
      </c>
      <c r="D188" s="5" t="n">
        <v>15186</v>
      </c>
    </row>
    <row r="189">
      <c r="A189" s="4" t="inlineStr">
        <is>
          <t>Impairment (Charge/ (reversal))</t>
        </is>
      </c>
      <c r="B189" s="5" t="n">
        <v>6310</v>
      </c>
    </row>
    <row r="190">
      <c r="A190" s="4" t="inlineStr">
        <is>
          <t>Foreign exchange</t>
        </is>
      </c>
      <c r="D190" s="5" t="n">
        <v>430</v>
      </c>
    </row>
    <row r="191">
      <c r="A191" s="4" t="inlineStr">
        <is>
          <t>Ending balance</t>
        </is>
      </c>
      <c r="B191" s="5" t="n">
        <v>21926</v>
      </c>
      <c r="D191" s="5" t="n">
        <v>15616</v>
      </c>
    </row>
    <row r="192">
      <c r="A192" s="4" t="inlineStr">
        <is>
          <t>Asset under Construction [member] | Net book value of property plant and equipment after Asset Under Construction Including Capital Advance [member]</t>
        </is>
      </c>
    </row>
    <row r="193">
      <c r="A193" s="3" t="inlineStr">
        <is>
          <t>Disclosure of detailed information about property, plant and equipment [line items]</t>
        </is>
      </c>
    </row>
    <row r="194">
      <c r="A194" s="4" t="inlineStr">
        <is>
          <t>Beginning balance</t>
        </is>
      </c>
      <c r="B194" s="5" t="n">
        <v>115685</v>
      </c>
      <c r="D194" s="5" t="n">
        <v>139445</v>
      </c>
    </row>
    <row r="195">
      <c r="A195" s="4" t="inlineStr">
        <is>
          <t>Ending balance</t>
        </is>
      </c>
      <c r="B195" s="5" t="n">
        <v>111085</v>
      </c>
      <c r="D195" s="5" t="n">
        <v>115685</v>
      </c>
    </row>
    <row r="196">
      <c r="A196" s="4" t="inlineStr">
        <is>
          <t>Property Plant and Equipment Gross [member] | Gross carrying amount [member]</t>
        </is>
      </c>
    </row>
    <row r="197">
      <c r="A197" s="3" t="inlineStr">
        <is>
          <t>Disclosure of detailed information about property, plant and equipment [line items]</t>
        </is>
      </c>
    </row>
    <row r="198">
      <c r="A198" s="4" t="inlineStr">
        <is>
          <t>Beginning balance</t>
        </is>
      </c>
      <c r="B198" s="5" t="n">
        <v>2652358</v>
      </c>
      <c r="D198" s="5" t="n">
        <v>1893308</v>
      </c>
    </row>
    <row r="199">
      <c r="A199" s="4" t="inlineStr">
        <is>
          <t>Effects of implementing IFRS 16</t>
        </is>
      </c>
      <c r="B199" s="5" t="n">
        <v>5463</v>
      </c>
    </row>
    <row r="200">
      <c r="A200" s="4" t="inlineStr">
        <is>
          <t>Additions</t>
        </is>
      </c>
      <c r="B200" s="5" t="n">
        <v>112131</v>
      </c>
      <c r="D200" s="5" t="n">
        <v>107362</v>
      </c>
    </row>
    <row r="201">
      <c r="A201" s="4" t="inlineStr">
        <is>
          <t>Transfers/Reclassifications</t>
        </is>
      </c>
      <c r="B201" s="5" t="n">
        <v>663</v>
      </c>
      <c r="D201" s="5" t="n">
        <v>591814</v>
      </c>
    </row>
    <row r="202">
      <c r="A202" s="4" t="inlineStr">
        <is>
          <t>Disposals/Adjustments</t>
        </is>
      </c>
      <c r="B202" s="5" t="n">
        <v>-21568</v>
      </c>
      <c r="D202" s="5" t="n">
        <v>-11649</v>
      </c>
    </row>
    <row r="203">
      <c r="A203" s="4" t="inlineStr">
        <is>
          <t>Acquisition through business combination</t>
        </is>
      </c>
      <c r="B203" s="5" t="n">
        <v>335</v>
      </c>
      <c r="D203" s="5" t="n">
        <v>48449</v>
      </c>
    </row>
    <row r="204">
      <c r="A204" s="4" t="inlineStr">
        <is>
          <t>Foreign exchange</t>
        </is>
      </c>
      <c r="B204" s="5" t="n">
        <v>99442</v>
      </c>
      <c r="D204" s="5" t="n">
        <v>23074</v>
      </c>
    </row>
    <row r="205">
      <c r="A205" s="4" t="inlineStr">
        <is>
          <t>Ending balance</t>
        </is>
      </c>
      <c r="B205" s="5" t="n">
        <v>2848824</v>
      </c>
      <c r="D205" s="5" t="n">
        <v>2652358</v>
      </c>
    </row>
    <row r="206">
      <c r="A206" s="4" t="inlineStr">
        <is>
          <t>Property Plant and Equipment Gross [member] | Accumulated depreciation, amortisation and impairment [member]</t>
        </is>
      </c>
    </row>
    <row r="207">
      <c r="A207" s="3" t="inlineStr">
        <is>
          <t>Disclosure of detailed information about property, plant and equipment [line items]</t>
        </is>
      </c>
    </row>
    <row r="208">
      <c r="A208" s="4" t="inlineStr">
        <is>
          <t>Beginning balance</t>
        </is>
      </c>
      <c r="B208" s="5" t="n">
        <v>1561514</v>
      </c>
      <c r="D208" s="5" t="n">
        <v>1004712</v>
      </c>
    </row>
    <row r="209">
      <c r="A209" s="4" t="inlineStr">
        <is>
          <t>Charge for the year</t>
        </is>
      </c>
      <c r="B209" s="5" t="n">
        <v>100255</v>
      </c>
      <c r="D209" s="5" t="n">
        <v>95718</v>
      </c>
    </row>
    <row r="210">
      <c r="A210" s="4" t="inlineStr">
        <is>
          <t>Transfers/Reclassifications</t>
        </is>
      </c>
      <c r="D210" s="5" t="n">
        <v>443864</v>
      </c>
    </row>
    <row r="211">
      <c r="A211" s="4" t="inlineStr">
        <is>
          <t>Disposals/Adjustments</t>
        </is>
      </c>
      <c r="B211" s="5" t="n">
        <v>-4480</v>
      </c>
      <c r="D211" s="5" t="n">
        <v>-7189</v>
      </c>
    </row>
    <row r="212">
      <c r="A212" s="4" t="inlineStr">
        <is>
          <t>Impairment (Charge/ (reversal))</t>
        </is>
      </c>
      <c r="B212" s="5" t="n">
        <v>131089</v>
      </c>
      <c r="D212" s="5" t="n">
        <v>-2611</v>
      </c>
    </row>
    <row r="213">
      <c r="A213" s="4" t="inlineStr">
        <is>
          <t>Foreign exchange</t>
        </is>
      </c>
      <c r="B213" s="5" t="n">
        <v>93575</v>
      </c>
      <c r="D213" s="5" t="n">
        <v>27020</v>
      </c>
    </row>
    <row r="214">
      <c r="A214" s="4" t="inlineStr">
        <is>
          <t>Ending balance</t>
        </is>
      </c>
      <c r="B214" s="5" t="n">
        <v>1881953</v>
      </c>
      <c r="D214" s="5" t="n">
        <v>1561514</v>
      </c>
    </row>
    <row r="215">
      <c r="A215" s="4" t="inlineStr">
        <is>
          <t>Property Plant and Equipment Gross [member] | Net book value of property plant and equipment after Asset Under Construction Including Capital Advance [member]</t>
        </is>
      </c>
    </row>
    <row r="216">
      <c r="A216" s="3" t="inlineStr">
        <is>
          <t>Disclosure of detailed information about property, plant and equipment [line items]</t>
        </is>
      </c>
    </row>
    <row r="217">
      <c r="A217" s="4" t="inlineStr">
        <is>
          <t>Beginning balance</t>
        </is>
      </c>
      <c r="B217" s="5" t="n">
        <v>1090844</v>
      </c>
      <c r="D217" s="5" t="n">
        <v>888596</v>
      </c>
    </row>
    <row r="218">
      <c r="A218" s="4" t="inlineStr">
        <is>
          <t>Ending balance</t>
        </is>
      </c>
      <c r="B218" s="6" t="n">
        <v>966871</v>
      </c>
      <c r="D218" s="6" t="n">
        <v>10908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and Exploration and evaluation assets - Disclosure of Property Plant and Equipment (Parenthetical)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detailed information about property, plant and equipment [line items]</t>
        </is>
      </c>
    </row>
    <row r="4">
      <c r="A4" s="4" t="inlineStr">
        <is>
          <t>Impairment charge/(reversal)</t>
        </is>
      </c>
      <c r="B4" s="6" t="n">
        <v>146821</v>
      </c>
      <c r="C4" s="7" t="n">
        <v>1947</v>
      </c>
      <c r="D4" s="6" t="n">
        <v>-2611</v>
      </c>
      <c r="E4" s="6" t="n">
        <v>-44679</v>
      </c>
    </row>
    <row r="5">
      <c r="A5" s="4" t="inlineStr">
        <is>
          <t>Oil and gas segment [member]</t>
        </is>
      </c>
    </row>
    <row r="6">
      <c r="A6" s="3" t="inlineStr">
        <is>
          <t>Disclosure of detailed information about property, plant and equipment [line items]</t>
        </is>
      </c>
    </row>
    <row r="7">
      <c r="A7" s="4" t="inlineStr">
        <is>
          <t>Impairment charge/(reversal)</t>
        </is>
      </c>
      <c r="D7" s="6" t="n">
        <v>2611</v>
      </c>
    </row>
    <row r="8">
      <c r="A8" s="4" t="inlineStr">
        <is>
          <t>Impairment charge</t>
        </is>
      </c>
      <c r="B8" s="6" t="n">
        <v>135031</v>
      </c>
      <c r="C8" s="7" t="n">
        <v>1791</v>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6" customWidth="1" min="2" max="2"/>
    <col width="13" customWidth="1" min="3" max="3"/>
    <col width="13" customWidth="1" min="4" max="4"/>
  </cols>
  <sheetData>
    <row r="1">
      <c r="A1" s="1" t="inlineStr">
        <is>
          <t>Property, plant and equipment and Exploration and evaluation assets - Disclosure of Right of Use (ROU) Assets as per IFRS 16 "Leases" (Detail) - 12 months ended Mar. 31, 2020 ₨ in Millions, $ in Millions</t>
        </is>
      </c>
      <c r="C1" s="2" t="inlineStr">
        <is>
          <t>INR (₨)</t>
        </is>
      </c>
      <c r="D1" s="2" t="inlineStr">
        <is>
          <t>USD ($)</t>
        </is>
      </c>
    </row>
    <row r="2">
      <c r="A2" s="3" t="inlineStr">
        <is>
          <t>Disclosure of quantitative information about right-of-use assets [line items]</t>
        </is>
      </c>
    </row>
    <row r="3">
      <c r="A3" s="4" t="inlineStr">
        <is>
          <t>ROU asset as at April 01, 2019</t>
        </is>
      </c>
      <c r="C3" s="6" t="n">
        <v>5620</v>
      </c>
      <c r="D3" s="7" t="n">
        <v>75</v>
      </c>
    </row>
    <row r="4">
      <c r="A4" s="4" t="inlineStr">
        <is>
          <t>Additions</t>
        </is>
      </c>
      <c r="C4" s="5" t="n">
        <v>10212</v>
      </c>
      <c r="D4" s="5" t="n">
        <v>135</v>
      </c>
    </row>
    <row r="5">
      <c r="A5" s="4" t="inlineStr">
        <is>
          <t>Deductions</t>
        </is>
      </c>
      <c r="C5" s="5" t="n">
        <v>-1974</v>
      </c>
      <c r="D5" s="5" t="n">
        <v>-26</v>
      </c>
    </row>
    <row r="6">
      <c r="A6" s="4" t="inlineStr">
        <is>
          <t>Depreciation</t>
        </is>
      </c>
      <c r="C6" s="5" t="n">
        <v>-982</v>
      </c>
      <c r="D6" s="5" t="n">
        <v>-13</v>
      </c>
    </row>
    <row r="7">
      <c r="A7" s="4" t="inlineStr">
        <is>
          <t>Impairment</t>
        </is>
      </c>
      <c r="C7" s="5" t="n">
        <v>-215</v>
      </c>
      <c r="D7" s="5" t="n">
        <v>-3</v>
      </c>
    </row>
    <row r="8">
      <c r="A8" s="4" t="inlineStr">
        <is>
          <t>Foreign exchange</t>
        </is>
      </c>
      <c r="C8" s="5" t="n">
        <v>433</v>
      </c>
      <c r="D8" s="5" t="n">
        <v>6</v>
      </c>
    </row>
    <row r="9">
      <c r="A9" s="4" t="inlineStr">
        <is>
          <t>Net book value/carrying amount as at March 31, 2020</t>
        </is>
      </c>
      <c r="C9" s="5" t="n">
        <v>13094</v>
      </c>
      <c r="D9" s="7" t="n">
        <v>174</v>
      </c>
    </row>
    <row r="10">
      <c r="A10" s="4" t="inlineStr">
        <is>
          <t>Land and buildings [member]</t>
        </is>
      </c>
    </row>
    <row r="11">
      <c r="A11" s="3" t="inlineStr">
        <is>
          <t>Disclosure of quantitative information about right-of-use assets [line items]</t>
        </is>
      </c>
    </row>
    <row r="12">
      <c r="A12" s="4" t="inlineStr">
        <is>
          <t>ROU asset as at April 01, 2019</t>
        </is>
      </c>
      <c r="B12" s="4" t="inlineStr">
        <is>
          <t>[1]</t>
        </is>
      </c>
      <c r="C12" s="5" t="n">
        <v>5357</v>
      </c>
    </row>
    <row r="13">
      <c r="A13" s="4" t="inlineStr">
        <is>
          <t>Additions</t>
        </is>
      </c>
      <c r="C13" s="5" t="n">
        <v>3493</v>
      </c>
    </row>
    <row r="14">
      <c r="A14" s="4" t="inlineStr">
        <is>
          <t>Deductions</t>
        </is>
      </c>
      <c r="C14" s="5" t="n">
        <v>-1974</v>
      </c>
    </row>
    <row r="15">
      <c r="A15" s="4" t="inlineStr">
        <is>
          <t>Depreciation</t>
        </is>
      </c>
      <c r="C15" s="5" t="n">
        <v>-771</v>
      </c>
    </row>
    <row r="16">
      <c r="A16" s="4" t="inlineStr">
        <is>
          <t>Impairment</t>
        </is>
      </c>
      <c r="C16" s="5" t="n">
        <v>-215</v>
      </c>
    </row>
    <row r="17">
      <c r="A17" s="4" t="inlineStr">
        <is>
          <t>Foreign exchange</t>
        </is>
      </c>
      <c r="C17" s="5" t="n">
        <v>88</v>
      </c>
    </row>
    <row r="18">
      <c r="A18" s="4" t="inlineStr">
        <is>
          <t>Net book value/carrying amount as at March 31, 2020</t>
        </is>
      </c>
      <c r="C18" s="5" t="n">
        <v>5978</v>
      </c>
    </row>
    <row r="19">
      <c r="A19" s="4" t="inlineStr">
        <is>
          <t>Plant and equipment [member]</t>
        </is>
      </c>
    </row>
    <row r="20">
      <c r="A20" s="3" t="inlineStr">
        <is>
          <t>Disclosure of quantitative information about right-of-use assets [line items]</t>
        </is>
      </c>
    </row>
    <row r="21">
      <c r="A21" s="4" t="inlineStr">
        <is>
          <t>ROU asset as at April 01, 2019</t>
        </is>
      </c>
      <c r="C21" s="5" t="n">
        <v>263</v>
      </c>
    </row>
    <row r="22">
      <c r="A22" s="4" t="inlineStr">
        <is>
          <t>Additions</t>
        </is>
      </c>
      <c r="C22" s="5" t="n">
        <v>6719</v>
      </c>
    </row>
    <row r="23">
      <c r="A23" s="4" t="inlineStr">
        <is>
          <t>Depreciation</t>
        </is>
      </c>
      <c r="C23" s="5" t="n">
        <v>-211</v>
      </c>
    </row>
    <row r="24">
      <c r="A24" s="4" t="inlineStr">
        <is>
          <t>Foreign exchange</t>
        </is>
      </c>
      <c r="C24" s="5" t="n">
        <v>345</v>
      </c>
    </row>
    <row r="25">
      <c r="A25" s="4" t="inlineStr">
        <is>
          <t>Net book value/carrying amount as at March 31, 2020</t>
        </is>
      </c>
      <c r="C25" s="6" t="n">
        <v>7116</v>
      </c>
    </row>
    <row r="26"/>
    <row r="27">
      <c r="A27" s="4" t="inlineStr">
        <is>
          <t>[1]</t>
        </is>
      </c>
      <c r="B27" s="4" t="inlineStr">
        <is>
          <t>Includes balance of Leasehold land as at March 31, 2019 of ₹ 4,313 million.</t>
        </is>
      </c>
    </row>
  </sheetData>
  <mergeCells count="3">
    <mergeCell ref="A1:B1"/>
    <mergeCell ref="A26:C26"/>
    <mergeCell ref="B27:C2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and Exploration and evaluation assets - Disclosure of Right of Use (ROU) Assets as per IFRS 16 "Leases" (Parenthetical) (Detail) ₨ in Millions, $ in Millions</t>
        </is>
      </c>
      <c r="B1" s="2" t="inlineStr">
        <is>
          <t>Mar. 31, 2020INR (₨)</t>
        </is>
      </c>
      <c r="C1" s="2" t="inlineStr">
        <is>
          <t>Mar. 31, 2020USD ($)</t>
        </is>
      </c>
      <c r="D1" s="2" t="inlineStr">
        <is>
          <t>Mar. 31, 2019INR (₨)</t>
        </is>
      </c>
      <c r="E1" s="2" t="inlineStr">
        <is>
          <t>Mar. 31, 2019USD ($)</t>
        </is>
      </c>
    </row>
    <row r="2">
      <c r="A2" s="3" t="inlineStr">
        <is>
          <t>Disclosure of quantitative information about right-of-use assets [line items]</t>
        </is>
      </c>
    </row>
    <row r="3">
      <c r="A3" s="4" t="inlineStr">
        <is>
          <t>Right-of-use assets</t>
        </is>
      </c>
      <c r="B3" s="6" t="n">
        <v>13094</v>
      </c>
      <c r="C3" s="7" t="n">
        <v>174</v>
      </c>
      <c r="D3" s="6" t="n">
        <v>5620</v>
      </c>
      <c r="E3" s="7" t="n">
        <v>75</v>
      </c>
    </row>
    <row r="4">
      <c r="A4" s="4" t="inlineStr">
        <is>
          <t>Land [member]</t>
        </is>
      </c>
    </row>
    <row r="5">
      <c r="A5" s="3" t="inlineStr">
        <is>
          <t>Disclosure of quantitative information about right-of-use assets [line items]</t>
        </is>
      </c>
    </row>
    <row r="6">
      <c r="A6" s="4" t="inlineStr">
        <is>
          <t>Right-of-use assets</t>
        </is>
      </c>
      <c r="E6" s="7" t="n">
        <v>43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plant and equipment and Exploration and evaluation assets - Schedule of reconciliation of depreciation, depletion and amortization expense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epreciation, depletion and amortization expense on</t>
        </is>
      </c>
    </row>
    <row r="4">
      <c r="A4" s="4" t="inlineStr">
        <is>
          <t>property, plant and equipment and intangibles</t>
        </is>
      </c>
      <c r="B4" s="6" t="n">
        <v>100490</v>
      </c>
      <c r="C4" s="7" t="n">
        <v>1333</v>
      </c>
      <c r="D4" s="6" t="n">
        <v>96146</v>
      </c>
      <c r="E4" s="6" t="n">
        <v>74879</v>
      </c>
    </row>
    <row r="5">
      <c r="A5" s="4" t="inlineStr">
        <is>
          <t>Less: Depreciation capitalized</t>
        </is>
      </c>
      <c r="D5" s="5" t="n">
        <v>-100</v>
      </c>
      <c r="E5" s="5" t="n">
        <v>-10</v>
      </c>
    </row>
    <row r="6">
      <c r="A6" s="4" t="inlineStr">
        <is>
          <t>Less: Cost allocated to joint ventures</t>
        </is>
      </c>
      <c r="B6" s="5" t="n">
        <v>-586</v>
      </c>
      <c r="C6" s="5" t="n">
        <v>-8</v>
      </c>
      <c r="D6" s="5" t="n">
        <v>-284</v>
      </c>
      <c r="E6" s="5" t="n">
        <v>-270</v>
      </c>
    </row>
    <row r="7">
      <c r="A7" s="4" t="inlineStr">
        <is>
          <t>Charged to consolidated statement of profit or loss</t>
        </is>
      </c>
      <c r="B7" s="5" t="n">
        <v>100490</v>
      </c>
      <c r="C7" s="5" t="n">
        <v>1333</v>
      </c>
      <c r="D7" s="5" t="n">
        <v>96146</v>
      </c>
      <c r="E7" s="5" t="n">
        <v>74879</v>
      </c>
    </row>
    <row r="8">
      <c r="A8" s="4" t="inlineStr">
        <is>
          <t>Property, plant and equipment [member]</t>
        </is>
      </c>
    </row>
    <row r="9">
      <c r="A9" s="3" t="inlineStr">
        <is>
          <t>Depreciation, depletion and amortization expense on</t>
        </is>
      </c>
    </row>
    <row r="10">
      <c r="A10" s="4" t="inlineStr">
        <is>
          <t>property, plant and equipment and intangibles</t>
        </is>
      </c>
      <c r="B10" s="5" t="n">
        <v>100255</v>
      </c>
      <c r="C10" s="5" t="n">
        <v>1330</v>
      </c>
      <c r="D10" s="5" t="n">
        <v>95718</v>
      </c>
      <c r="E10" s="5" t="n">
        <v>74588</v>
      </c>
    </row>
    <row r="11">
      <c r="A11" s="4" t="inlineStr">
        <is>
          <t>Intangible assets [member]</t>
        </is>
      </c>
    </row>
    <row r="12">
      <c r="A12" s="3" t="inlineStr">
        <is>
          <t>Depreciation, depletion and amortization expense on</t>
        </is>
      </c>
    </row>
    <row r="13">
      <c r="A13" s="4" t="inlineStr">
        <is>
          <t>property, plant and equipment and intangibles</t>
        </is>
      </c>
      <c r="B13" s="6" t="n">
        <v>821</v>
      </c>
      <c r="C13" s="7" t="n">
        <v>11</v>
      </c>
      <c r="D13" s="6" t="n">
        <v>812</v>
      </c>
      <c r="E13" s="6" t="n">
        <v>571</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7" customWidth="1" min="3" max="3"/>
    <col width="28" customWidth="1" min="4" max="4"/>
    <col width="28" customWidth="1" min="5" max="5"/>
    <col width="24" customWidth="1" min="6" max="6"/>
    <col width="24" customWidth="1" min="7" max="7"/>
    <col width="21" customWidth="1" min="8" max="8"/>
    <col width="21" customWidth="1" min="9" max="9"/>
    <col width="21" customWidth="1" min="10" max="10"/>
  </cols>
  <sheetData>
    <row r="1">
      <c r="A1" s="1" t="inlineStr">
        <is>
          <t>Property, plant and equipment and Exploration and Evaluation Assets - Additional Information (Detail) ₨ in Millions</t>
        </is>
      </c>
      <c r="B1" s="2" t="inlineStr">
        <is>
          <t>Feb. 25, 2010a</t>
        </is>
      </c>
      <c r="C1" s="2" t="inlineStr">
        <is>
          <t>Jun. 30, 2002aMW</t>
        </is>
      </c>
      <c r="D1" s="2" t="inlineStr">
        <is>
          <t>Mar. 31, 2020INR (₨)abblqtr</t>
        </is>
      </c>
      <c r="E1" s="2" t="inlineStr">
        <is>
          <t>Mar. 31, 2020USD ($)abblqtr</t>
        </is>
      </c>
      <c r="F1" s="2" t="inlineStr">
        <is>
          <t>Mar. 31, 2019INR (₨)bbl</t>
        </is>
      </c>
      <c r="G1" s="2" t="inlineStr">
        <is>
          <t>Mar. 31, 2019USD ($)bbl</t>
        </is>
      </c>
      <c r="H1" s="2" t="inlineStr">
        <is>
          <t>Mar. 31, 2020USD ($)</t>
        </is>
      </c>
      <c r="I1" s="2" t="inlineStr">
        <is>
          <t>Mar. 31, 2019USD ($)</t>
        </is>
      </c>
      <c r="J1" s="2" t="inlineStr">
        <is>
          <t>Mar. 31, 2018INR (₨)</t>
        </is>
      </c>
    </row>
    <row r="2">
      <c r="A2" s="3" t="inlineStr">
        <is>
          <t>Disclosure of detailed information about property, plant and equipment [line items]</t>
        </is>
      </c>
    </row>
    <row r="3">
      <c r="A3" s="4" t="inlineStr">
        <is>
          <t>Post-tax nominal discount rate</t>
        </is>
      </c>
      <c r="D3" s="4" t="inlineStr">
        <is>
          <t>11.10%</t>
        </is>
      </c>
      <c r="E3" s="4" t="inlineStr">
        <is>
          <t>11.10%</t>
        </is>
      </c>
    </row>
    <row r="4">
      <c r="A4" s="4" t="inlineStr">
        <is>
          <t>Change in crude oil per barrel | $</t>
        </is>
      </c>
      <c r="E4" s="7" t="n">
        <v>1</v>
      </c>
    </row>
    <row r="5">
      <c r="A5" s="4" t="inlineStr">
        <is>
          <t>Change in discount rate</t>
        </is>
      </c>
      <c r="D5" s="4" t="inlineStr">
        <is>
          <t>1.00%</t>
        </is>
      </c>
      <c r="E5" s="4" t="inlineStr">
        <is>
          <t>1.00%</t>
        </is>
      </c>
      <c r="F5" s="4" t="inlineStr">
        <is>
          <t>1.00%</t>
        </is>
      </c>
      <c r="G5" s="4" t="inlineStr">
        <is>
          <t>1.00%</t>
        </is>
      </c>
    </row>
    <row r="6">
      <c r="A6" s="4" t="inlineStr">
        <is>
          <t>Change in recoverable value</t>
        </is>
      </c>
      <c r="D6" s="6" t="n">
        <v>4940</v>
      </c>
      <c r="E6" s="7" t="n">
        <v>66000000</v>
      </c>
      <c r="F6" s="6" t="n">
        <v>3370</v>
      </c>
      <c r="G6" s="7" t="n">
        <v>45000000</v>
      </c>
    </row>
    <row r="7">
      <c r="A7" s="4" t="inlineStr">
        <is>
          <t>Property plant and equipment</t>
        </is>
      </c>
      <c r="D7" s="5" t="n">
        <v>966871</v>
      </c>
      <c r="F7" s="5" t="n">
        <v>1090844</v>
      </c>
      <c r="H7" s="7" t="n">
        <v>12825000000</v>
      </c>
    </row>
    <row r="8">
      <c r="A8" s="4" t="inlineStr">
        <is>
          <t>Recoverable value of other assets and liabilities</t>
        </is>
      </c>
      <c r="D8" s="5" t="n">
        <v>15360</v>
      </c>
      <c r="H8" s="5" t="n">
        <v>204000000</v>
      </c>
    </row>
    <row r="9">
      <c r="A9" s="4" t="inlineStr">
        <is>
          <t>Property, plant and equipment, interest capitalized</t>
        </is>
      </c>
      <c r="D9" s="5" t="n">
        <v>10169</v>
      </c>
      <c r="F9" s="5" t="n">
        <v>8345</v>
      </c>
      <c r="H9" s="5" t="n">
        <v>135000000</v>
      </c>
      <c r="J9" s="6" t="n">
        <v>3484</v>
      </c>
    </row>
    <row r="10">
      <c r="A10" s="4" t="inlineStr">
        <is>
          <t>Area of land</t>
        </is>
      </c>
      <c r="C10" s="11" t="n">
        <v>34.74</v>
      </c>
    </row>
    <row r="11">
      <c r="A11" s="4" t="inlineStr">
        <is>
          <t>Share of jointly owned assets with JV partners, property, plant and equipment and exploration and evaluation assets net block</t>
        </is>
      </c>
      <c r="D11" s="6" t="n">
        <v>116331</v>
      </c>
      <c r="F11" s="5" t="n">
        <v>230411</v>
      </c>
      <c r="H11" s="5" t="n">
        <v>1543000000</v>
      </c>
    </row>
    <row r="12">
      <c r="A12" s="4" t="inlineStr">
        <is>
          <t>Percentage change in volume</t>
        </is>
      </c>
      <c r="D12" s="4" t="inlineStr">
        <is>
          <t>1.00%</t>
        </is>
      </c>
      <c r="E12" s="4" t="inlineStr">
        <is>
          <t>1.00%</t>
        </is>
      </c>
    </row>
    <row r="13">
      <c r="A13" s="4" t="inlineStr">
        <is>
          <t>Transfers to intangible assets from assets under construction</t>
        </is>
      </c>
      <c r="D13" s="6" t="n">
        <v>379</v>
      </c>
      <c r="E13" s="7" t="n">
        <v>5000000</v>
      </c>
    </row>
    <row r="14">
      <c r="A14" s="4" t="inlineStr">
        <is>
          <t>Volume of production [member]</t>
        </is>
      </c>
    </row>
    <row r="15">
      <c r="A15" s="3" t="inlineStr">
        <is>
          <t>Disclosure of detailed information about property, plant and equipment [line items]</t>
        </is>
      </c>
    </row>
    <row r="16">
      <c r="A16" s="4" t="inlineStr">
        <is>
          <t>Change in recoverable value</t>
        </is>
      </c>
      <c r="D16" s="5" t="n">
        <v>170</v>
      </c>
      <c r="E16" s="5" t="n">
        <v>2000000</v>
      </c>
    </row>
    <row r="17">
      <c r="A17" s="4" t="inlineStr">
        <is>
          <t>Discount rate, measurement input [member]</t>
        </is>
      </c>
    </row>
    <row r="18">
      <c r="A18" s="3" t="inlineStr">
        <is>
          <t>Disclosure of detailed information about property, plant and equipment [line items]</t>
        </is>
      </c>
    </row>
    <row r="19">
      <c r="A19" s="4" t="inlineStr">
        <is>
          <t>Change in recoverable value</t>
        </is>
      </c>
      <c r="D19" s="5" t="n">
        <v>480</v>
      </c>
      <c r="E19" s="5" t="n">
        <v>6000000</v>
      </c>
    </row>
    <row r="20">
      <c r="A20" s="4" t="inlineStr">
        <is>
          <t>AvanStrate Inc. [member]</t>
        </is>
      </c>
    </row>
    <row r="21">
      <c r="A21" s="3" t="inlineStr">
        <is>
          <t>Disclosure of detailed information about property, plant and equipment [line items]</t>
        </is>
      </c>
    </row>
    <row r="22">
      <c r="A22" s="4" t="inlineStr">
        <is>
          <t>Impairment charge</t>
        </is>
      </c>
      <c r="D22" s="5" t="n">
        <v>5098</v>
      </c>
      <c r="E22" s="5" t="n">
        <v>67000000</v>
      </c>
    </row>
    <row r="23">
      <c r="A23" s="4" t="inlineStr">
        <is>
          <t>Talwandi Sabo Power Limited TSPL [member]</t>
        </is>
      </c>
    </row>
    <row r="24">
      <c r="A24" s="3" t="inlineStr">
        <is>
          <t>Disclosure of detailed information about property, plant and equipment [line items]</t>
        </is>
      </c>
    </row>
    <row r="25">
      <c r="A25" s="4" t="inlineStr">
        <is>
          <t>Land</t>
        </is>
      </c>
      <c r="D25" s="5" t="n">
        <v>3975</v>
      </c>
      <c r="F25" s="5" t="n">
        <v>3906</v>
      </c>
      <c r="H25" s="5" t="n">
        <v>53000000</v>
      </c>
    </row>
    <row r="26">
      <c r="A26" s="4" t="inlineStr">
        <is>
          <t>Buildings</t>
        </is>
      </c>
      <c r="D26" s="5" t="n">
        <v>1945</v>
      </c>
      <c r="F26" s="5" t="n">
        <v>2047</v>
      </c>
      <c r="H26" s="5" t="n">
        <v>26000000</v>
      </c>
    </row>
    <row r="27">
      <c r="A27" s="4" t="inlineStr">
        <is>
          <t>Machinery</t>
        </is>
      </c>
      <c r="D27" s="5" t="n">
        <v>88619</v>
      </c>
      <c r="F27" s="6" t="n">
        <v>92895</v>
      </c>
      <c r="H27" s="5" t="n">
        <v>1175000000</v>
      </c>
    </row>
    <row r="28">
      <c r="A28" s="4" t="inlineStr">
        <is>
          <t>BALCO [member]</t>
        </is>
      </c>
    </row>
    <row r="29">
      <c r="A29" s="3" t="inlineStr">
        <is>
          <t>Disclosure of detailed information about property, plant and equipment [line items]</t>
        </is>
      </c>
    </row>
    <row r="30">
      <c r="A30" s="4" t="inlineStr">
        <is>
          <t>Area of land</t>
        </is>
      </c>
      <c r="C30" s="11" t="n">
        <v>171.44</v>
      </c>
    </row>
    <row r="31">
      <c r="A31" s="4" t="inlineStr">
        <is>
          <t>Capacity of captive power plant | MW</t>
        </is>
      </c>
      <c r="C31" s="5" t="n">
        <v>270</v>
      </c>
    </row>
    <row r="32">
      <c r="A32" s="4" t="inlineStr">
        <is>
          <t>Rajasthan [member]</t>
        </is>
      </c>
    </row>
    <row r="33">
      <c r="A33" s="3" t="inlineStr">
        <is>
          <t>Disclosure of detailed information about property, plant and equipment [line items]</t>
        </is>
      </c>
    </row>
    <row r="34">
      <c r="A34" s="4" t="inlineStr">
        <is>
          <t>Recoverable amount</t>
        </is>
      </c>
      <c r="D34" s="5" t="n">
        <v>105109</v>
      </c>
      <c r="H34" s="5" t="n">
        <v>1394000000</v>
      </c>
    </row>
    <row r="35">
      <c r="A35" s="4" t="inlineStr">
        <is>
          <t>Impairment charge</t>
        </is>
      </c>
      <c r="D35" s="6" t="n">
        <v>127164</v>
      </c>
      <c r="E35" s="7" t="n">
        <v>1686000000</v>
      </c>
    </row>
    <row r="36">
      <c r="A36" s="4" t="inlineStr">
        <is>
          <t>Bidhan bagh unit [member]</t>
        </is>
      </c>
    </row>
    <row r="37">
      <c r="A37" s="3" t="inlineStr">
        <is>
          <t>Disclosure of detailed information about property, plant and equipment [line items]</t>
        </is>
      </c>
    </row>
    <row r="38">
      <c r="A38" s="4" t="inlineStr">
        <is>
          <t>Number of quarters | qtr</t>
        </is>
      </c>
      <c r="D38" s="5" t="n">
        <v>40</v>
      </c>
      <c r="E38" s="5" t="n">
        <v>40</v>
      </c>
    </row>
    <row r="39">
      <c r="A39" s="4" t="inlineStr">
        <is>
          <t>Area of land</t>
        </is>
      </c>
      <c r="D39" s="11" t="n">
        <v>300.88</v>
      </c>
      <c r="E39" s="11" t="n">
        <v>300.88</v>
      </c>
    </row>
    <row r="40">
      <c r="A40" s="4" t="inlineStr">
        <is>
          <t>Kobra [member]</t>
        </is>
      </c>
    </row>
    <row r="41">
      <c r="A41" s="3" t="inlineStr">
        <is>
          <t>Disclosure of detailed information about property, plant and equipment [line items]</t>
        </is>
      </c>
    </row>
    <row r="42">
      <c r="A42" s="4" t="inlineStr">
        <is>
          <t>Area of land</t>
        </is>
      </c>
      <c r="D42" s="11" t="n">
        <v>300.88</v>
      </c>
      <c r="E42" s="11" t="n">
        <v>300.88</v>
      </c>
    </row>
    <row r="43">
      <c r="A43" s="4" t="inlineStr">
        <is>
          <t>Oil and gas block [member]</t>
        </is>
      </c>
    </row>
    <row r="44">
      <c r="A44" s="3" t="inlineStr">
        <is>
          <t>Disclosure of detailed information about property, plant and equipment [line items]</t>
        </is>
      </c>
    </row>
    <row r="45">
      <c r="A45" s="4" t="inlineStr">
        <is>
          <t>Short term price of oil | bbl</t>
        </is>
      </c>
      <c r="D45" s="5" t="n">
        <v>38</v>
      </c>
      <c r="E45" s="5" t="n">
        <v>38</v>
      </c>
      <c r="F45" s="5" t="n">
        <v>62</v>
      </c>
      <c r="G45" s="5" t="n">
        <v>62</v>
      </c>
    </row>
    <row r="46">
      <c r="A46" s="4" t="inlineStr">
        <is>
          <t>Long term price of oil | bbl</t>
        </is>
      </c>
      <c r="D46" s="5" t="n">
        <v>57</v>
      </c>
      <c r="E46" s="5" t="n">
        <v>57</v>
      </c>
      <c r="F46" s="5" t="n">
        <v>65</v>
      </c>
      <c r="G46" s="5" t="n">
        <v>65</v>
      </c>
    </row>
    <row r="47">
      <c r="A47" s="4" t="inlineStr">
        <is>
          <t>Percentage increase in price</t>
        </is>
      </c>
      <c r="D47" s="4" t="inlineStr">
        <is>
          <t>2.00%</t>
        </is>
      </c>
      <c r="E47" s="4" t="inlineStr">
        <is>
          <t>2.00%</t>
        </is>
      </c>
      <c r="F47" s="4" t="inlineStr">
        <is>
          <t>2.50%</t>
        </is>
      </c>
      <c r="G47" s="4" t="inlineStr">
        <is>
          <t>2.50%</t>
        </is>
      </c>
    </row>
    <row r="48">
      <c r="A48" s="4" t="inlineStr">
        <is>
          <t>Post-tax nominal discount rate</t>
        </is>
      </c>
      <c r="D48" s="4" t="inlineStr">
        <is>
          <t>10.35%</t>
        </is>
      </c>
      <c r="E48" s="4" t="inlineStr">
        <is>
          <t>10.35%</t>
        </is>
      </c>
      <c r="F48" s="4" t="inlineStr">
        <is>
          <t>11.80%</t>
        </is>
      </c>
      <c r="G48" s="4" t="inlineStr">
        <is>
          <t>11.80%</t>
        </is>
      </c>
    </row>
    <row r="49">
      <c r="A49" s="4" t="inlineStr">
        <is>
          <t>Reversal of impairment | ₨</t>
        </is>
      </c>
      <c r="F49" s="6" t="n">
        <v>2611</v>
      </c>
    </row>
    <row r="50">
      <c r="A50" s="4" t="inlineStr">
        <is>
          <t>Recoverable amount</t>
        </is>
      </c>
      <c r="D50" s="6" t="n">
        <v>1496</v>
      </c>
      <c r="F50" s="5" t="n">
        <v>2075</v>
      </c>
      <c r="H50" s="5" t="n">
        <v>20000000</v>
      </c>
      <c r="I50" s="7" t="n">
        <v>30000000</v>
      </c>
    </row>
    <row r="51">
      <c r="A51" s="4" t="inlineStr">
        <is>
          <t>Impairment charge</t>
        </is>
      </c>
      <c r="D51" s="5" t="n">
        <v>2551</v>
      </c>
      <c r="E51" s="7" t="n">
        <v>34000000</v>
      </c>
    </row>
    <row r="52">
      <c r="A52" s="4" t="inlineStr">
        <is>
          <t>Oil and gas block [member] | KG OSN 2009/3 [member]</t>
        </is>
      </c>
    </row>
    <row r="53">
      <c r="A53" s="3" t="inlineStr">
        <is>
          <t>Disclosure of detailed information about property, plant and equipment [line items]</t>
        </is>
      </c>
    </row>
    <row r="54">
      <c r="A54" s="4" t="inlineStr">
        <is>
          <t>Impairment charge</t>
        </is>
      </c>
      <c r="D54" s="5" t="n">
        <v>5316</v>
      </c>
      <c r="E54" s="5" t="n">
        <v>71000000</v>
      </c>
    </row>
    <row r="55">
      <c r="A55" s="4" t="inlineStr">
        <is>
          <t>Iron Ore Segment [member]</t>
        </is>
      </c>
    </row>
    <row r="56">
      <c r="A56" s="3" t="inlineStr">
        <is>
          <t>Disclosure of detailed information about property, plant and equipment [line items]</t>
        </is>
      </c>
    </row>
    <row r="57">
      <c r="A57" s="4" t="inlineStr">
        <is>
          <t>Land reclassified into financial assets | ₨</t>
        </is>
      </c>
      <c r="D57" s="5" t="n">
        <v>1201</v>
      </c>
    </row>
    <row r="58">
      <c r="A58" s="4" t="inlineStr">
        <is>
          <t>Land reclassified into financial assets | $</t>
        </is>
      </c>
      <c r="E58" s="5" t="n">
        <v>16000000</v>
      </c>
    </row>
    <row r="59">
      <c r="A59" s="4" t="inlineStr">
        <is>
          <t>Oil and Gas Properties[member]</t>
        </is>
      </c>
    </row>
    <row r="60">
      <c r="A60" s="3" t="inlineStr">
        <is>
          <t>Disclosure of detailed information about property, plant and equipment [line items]</t>
        </is>
      </c>
    </row>
    <row r="61">
      <c r="A61" s="4" t="inlineStr">
        <is>
          <t>Impairment charge</t>
        </is>
      </c>
      <c r="D61" s="5" t="n">
        <v>116748</v>
      </c>
      <c r="E61" s="5" t="n">
        <v>1548000000</v>
      </c>
    </row>
    <row r="62">
      <c r="A62" s="4" t="inlineStr">
        <is>
          <t>Development Assets Under Construction [member]</t>
        </is>
      </c>
    </row>
    <row r="63">
      <c r="A63" s="3" t="inlineStr">
        <is>
          <t>Disclosure of detailed information about property, plant and equipment [line items]</t>
        </is>
      </c>
    </row>
    <row r="64">
      <c r="A64" s="4" t="inlineStr">
        <is>
          <t>Property plant and equipment</t>
        </is>
      </c>
      <c r="D64" s="5" t="n">
        <v>48477</v>
      </c>
      <c r="F64" s="5" t="n">
        <v>104933</v>
      </c>
      <c r="H64" s="7" t="n">
        <v>643000000</v>
      </c>
    </row>
    <row r="65">
      <c r="A65" s="4" t="inlineStr">
        <is>
          <t>Exploration Intangible Assets Under Development [member]</t>
        </is>
      </c>
    </row>
    <row r="66">
      <c r="A66" s="3" t="inlineStr">
        <is>
          <t>Disclosure of detailed information about property, plant and equipment [line items]</t>
        </is>
      </c>
    </row>
    <row r="67">
      <c r="A67" s="4" t="inlineStr">
        <is>
          <t>Impairment charge</t>
        </is>
      </c>
      <c r="D67" s="6" t="n">
        <v>10416</v>
      </c>
      <c r="E67" s="7" t="n">
        <v>138000000</v>
      </c>
    </row>
    <row r="68">
      <c r="A68" s="4" t="inlineStr">
        <is>
          <t>Explorationcosts capitalised [member]</t>
        </is>
      </c>
    </row>
    <row r="69">
      <c r="A69" s="3" t="inlineStr">
        <is>
          <t>Disclosure of detailed information about property, plant and equipment [line items]</t>
        </is>
      </c>
    </row>
    <row r="70">
      <c r="A70" s="4" t="inlineStr">
        <is>
          <t>Exploration costs transferrred to property plant and equipment</t>
        </is>
      </c>
      <c r="F70" s="6" t="n">
        <v>148432</v>
      </c>
      <c r="G70" s="7" t="n">
        <v>2146000000</v>
      </c>
    </row>
    <row r="71">
      <c r="A71" s="4" t="inlineStr">
        <is>
          <t>Bharat aluminium company limited [member]</t>
        </is>
      </c>
    </row>
    <row r="72">
      <c r="A72" s="3" t="inlineStr">
        <is>
          <t>Disclosure of detailed information about property, plant and equipment [line items]</t>
        </is>
      </c>
    </row>
    <row r="73">
      <c r="A73" s="4" t="inlineStr">
        <is>
          <t>Area of land</t>
        </is>
      </c>
      <c r="B73" s="11" t="n">
        <v>1804.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and Others</t>
        </is>
      </c>
      <c r="B1" s="2" t="inlineStr">
        <is>
          <t>12 Months Ended</t>
        </is>
      </c>
    </row>
    <row r="2">
      <c r="B2" s="2" t="inlineStr">
        <is>
          <t>Mar. 31, 2020</t>
        </is>
      </c>
    </row>
    <row r="3">
      <c r="A3" s="3" t="inlineStr">
        <is>
          <t>Text block [abstract]</t>
        </is>
      </c>
    </row>
    <row r="4">
      <c r="A4" s="4" t="inlineStr">
        <is>
          <t>Business Combination and Others</t>
        </is>
      </c>
      <c r="B4" s="4" t="inlineStr">
        <is>
          <t>4. Business Combination and Others a) Electrosteel Steels Limited – Business Combination During the previous year ended March 31, 2019, the Group, through its subsidiary Vedanta Star Limited (VSL) acquired control over Electrosteel Steels Limited (ESL). Based on completion of the closing conditions, the Group concluded the acquisition date as June 04, 2018. ESL has been included in “Others” segment. If ESL had been acquired at the beginning of the comparative period, revenue and profit before taxation of the Group for the year ended March 31, 2019 would have been ₹ ₹ Further, during the current year, Hon’ble National Company Law Tribunal, Kolkata Bench vide its Order dated January 31, 2020 approved the Scheme of Amalgamation of VSL with its subsidiary ESL. Post the amalgamation becoming effective on March 25, 2020, the Company directly holds 95.49% in ESL. b) Ferro Alloys Corporation Limited—Business Combination (proposed) Pursuant to the order dated January 30, 2020 of the National Company Law Tribunal (NCLT), Vedanta Limited is implementing the approved Resolution Plan for acquisition of Ferro Alloys Corporation Limited (“FACOR”) which was under liquidation as per the Insolvency and Bankruptcy Code 2016 (including all amendments for the time being in force). The closing of the transaction requires certain substantive actions to be taken whereupon the transaction would qualify for accounting under IFRS 3 “Business Combinations”. FACOR is a company in the business of producing Ferro Alloys and owns a Ferro Chrome plant with capacity of 72,000 TPA, two operational Chrome mines and 100 MW of Captive Power Plant through its subsidiary, FACOR Power Limited (FPL). The consideration payable for the acquisition of FACOR on debt and cash free basis under the approved Resolution Plan is ₹ Non-Convertible ₹ c) Acquisition of Global coke plant On July 28, 2019, Company acquired Sindhudurg plant of Global Coke Limited which was under liquidation as per the Insolvency and Bankruptcy Code 2016 (including all amendments for the time being in force) for a cash consideration of ₹ Acquisition costs related to the same were not material. d) Acquisition of new hydrocarbon blocks In August 2018, Vedanta Limited was awarded 41 hydrocarbon blocks out of 55 blocks auctioned under the Open Acreage Licensing Policy (OALP) by Government of India (GOI). The blocks awarded to Vedanta Limited comprise of 33 onshore and 8 offshore blocks. Vedanta Limited will share a specified proportion of the net revenue from each block with GOI and has entered into 41 separate revenue sharing contracts (RSC) on October 01, 2018. The bid cost of ₹ ₹ In March 2019, the Company has been awarded 2 Contract Areas out of total 25 Contract Areas auctioned under Round II of the Discovered Small Field Policy (DSF) by Government of India (GOI). Both the Contract Areas awarded are onland fields. The Group will share a specified proportion of the revenue from each block with GOI and has entered into 2 separate Revenue Sharing Contracts (RSC) on March 07, 2019. There is no commitment for minimum work programme in these blocks. In July 2019, the Company has been awarded 10 hydrocarbon blocks out of 32 blocks awarded under round II &amp; III of Open Acreage Licensing Policy (OALP) by Government of India (GoI). The blocks awarded to the Group comprise of 7 onshore and 3 offshore blocks. To effect the transaction, the Company has entered into revenue sharing contracts (“RSCs”) with the GoI on July 16, 2019. The bid cost of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Detail) ₨ in Millions, $ in Millions</t>
        </is>
      </c>
      <c r="B1" s="2" t="inlineStr">
        <is>
          <t>12 Months Ended</t>
        </is>
      </c>
    </row>
    <row r="2">
      <c r="B2" s="2" t="inlineStr">
        <is>
          <t>Mar. 31, 2020INR (₨)</t>
        </is>
      </c>
      <c r="C2" s="2" t="inlineStr">
        <is>
          <t>Mar. 31, 2020USD ($)</t>
        </is>
      </c>
      <c r="D2" s="2" t="inlineStr">
        <is>
          <t>Mar. 31, 2019INR (₨)</t>
        </is>
      </c>
    </row>
    <row r="3">
      <c r="A3" s="3" t="inlineStr">
        <is>
          <t>Disclosure of detailed information about intangible assets [line items]</t>
        </is>
      </c>
    </row>
    <row r="4">
      <c r="A4" s="4" t="inlineStr">
        <is>
          <t>Beginning Balance</t>
        </is>
      </c>
      <c r="B4" s="6" t="n">
        <v>7712</v>
      </c>
      <c r="D4" s="6" t="n">
        <v>8303</v>
      </c>
    </row>
    <row r="5">
      <c r="A5" s="4" t="inlineStr">
        <is>
          <t>Ending Balance</t>
        </is>
      </c>
      <c r="B5" s="5" t="n">
        <v>7790</v>
      </c>
      <c r="C5" s="7" t="n">
        <v>103</v>
      </c>
      <c r="D5" s="5" t="n">
        <v>7712</v>
      </c>
    </row>
    <row r="6">
      <c r="A6" s="4" t="inlineStr">
        <is>
          <t>Gross carrying amount [member]</t>
        </is>
      </c>
    </row>
    <row r="7">
      <c r="A7" s="3" t="inlineStr">
        <is>
          <t>Disclosure of detailed information about intangible assets [line items]</t>
        </is>
      </c>
    </row>
    <row r="8">
      <c r="A8" s="4" t="inlineStr">
        <is>
          <t>Beginning Balance</t>
        </is>
      </c>
      <c r="B8" s="5" t="n">
        <v>12133</v>
      </c>
      <c r="C8" s="5" t="n">
        <v>161</v>
      </c>
      <c r="D8" s="5" t="n">
        <v>11900</v>
      </c>
    </row>
    <row r="9">
      <c r="A9" s="4" t="inlineStr">
        <is>
          <t>Additions</t>
        </is>
      </c>
      <c r="B9" s="5" t="n">
        <v>315</v>
      </c>
      <c r="C9" s="5" t="n">
        <v>4</v>
      </c>
      <c r="D9" s="5" t="n">
        <v>179</v>
      </c>
    </row>
    <row r="10">
      <c r="A10" s="4" t="inlineStr">
        <is>
          <t>Transfers from Property, Plant and Equipment</t>
        </is>
      </c>
      <c r="B10" s="5" t="n">
        <v>379</v>
      </c>
      <c r="C10" s="5" t="n">
        <v>5</v>
      </c>
      <c r="D10" s="5" t="n">
        <v>12</v>
      </c>
    </row>
    <row r="11">
      <c r="A11" s="4" t="inlineStr">
        <is>
          <t>Disposals/Adjustments</t>
        </is>
      </c>
      <c r="B11" s="5" t="n">
        <v>-7</v>
      </c>
      <c r="C11" s="5" t="n">
        <v>0</v>
      </c>
      <c r="D11" s="5" t="n">
        <v>-92</v>
      </c>
    </row>
    <row r="12">
      <c r="A12" s="4" t="inlineStr">
        <is>
          <t>Foreign exchange difference</t>
        </is>
      </c>
      <c r="B12" s="5" t="n">
        <v>389</v>
      </c>
      <c r="C12" s="5" t="n">
        <v>5</v>
      </c>
      <c r="D12" s="5" t="n">
        <v>134</v>
      </c>
    </row>
    <row r="13">
      <c r="A13" s="4" t="inlineStr">
        <is>
          <t>Ending Balance</t>
        </is>
      </c>
      <c r="B13" s="5" t="n">
        <v>13209</v>
      </c>
      <c r="C13" s="5" t="n">
        <v>175</v>
      </c>
      <c r="D13" s="5" t="n">
        <v>12133</v>
      </c>
    </row>
    <row r="14">
      <c r="A14" s="4" t="inlineStr">
        <is>
          <t>Accumulated depreciation, amortisation and impairment [member]</t>
        </is>
      </c>
    </row>
    <row r="15">
      <c r="A15" s="3" t="inlineStr">
        <is>
          <t>Disclosure of detailed information about intangible assets [line items]</t>
        </is>
      </c>
    </row>
    <row r="16">
      <c r="A16" s="4" t="inlineStr">
        <is>
          <t>Beginning Balance</t>
        </is>
      </c>
      <c r="B16" s="5" t="n">
        <v>4421</v>
      </c>
      <c r="C16" s="5" t="n">
        <v>59</v>
      </c>
      <c r="D16" s="5" t="n">
        <v>3597</v>
      </c>
    </row>
    <row r="17">
      <c r="A17" s="4" t="inlineStr">
        <is>
          <t>Charge for the year</t>
        </is>
      </c>
      <c r="B17" s="5" t="n">
        <v>821</v>
      </c>
      <c r="C17" s="5" t="n">
        <v>11</v>
      </c>
      <c r="D17" s="5" t="n">
        <v>812</v>
      </c>
    </row>
    <row r="18">
      <c r="A18" s="4" t="inlineStr">
        <is>
          <t>Transfers from Property, Plant and Equipment</t>
        </is>
      </c>
      <c r="D18" s="5" t="n">
        <v>12</v>
      </c>
    </row>
    <row r="19">
      <c r="A19" s="4" t="inlineStr">
        <is>
          <t>Disposals/Adjustments</t>
        </is>
      </c>
      <c r="B19" s="5" t="n">
        <v>-2</v>
      </c>
      <c r="C19" s="5" t="n">
        <v>0</v>
      </c>
      <c r="D19" s="5" t="n">
        <v>-73</v>
      </c>
    </row>
    <row r="20">
      <c r="A20" s="4" t="inlineStr">
        <is>
          <t>Foreign exchange difference</t>
        </is>
      </c>
      <c r="B20" s="5" t="n">
        <v>179</v>
      </c>
      <c r="C20" s="5" t="n">
        <v>2</v>
      </c>
      <c r="D20" s="5" t="n">
        <v>73</v>
      </c>
    </row>
    <row r="21">
      <c r="A21" s="4" t="inlineStr">
        <is>
          <t>Ending Balance</t>
        </is>
      </c>
      <c r="B21" s="5" t="n">
        <v>5419</v>
      </c>
      <c r="C21" s="7" t="n">
        <v>72</v>
      </c>
      <c r="D21" s="5" t="n">
        <v>4421</v>
      </c>
    </row>
    <row r="22">
      <c r="A22" s="4" t="inlineStr">
        <is>
          <t>Port concession rights [member]</t>
        </is>
      </c>
    </row>
    <row r="23">
      <c r="A23" s="3" t="inlineStr">
        <is>
          <t>Disclosure of detailed information about intangible assets [line items]</t>
        </is>
      </c>
    </row>
    <row r="24">
      <c r="A24" s="4" t="inlineStr">
        <is>
          <t>Beginning Balance</t>
        </is>
      </c>
      <c r="B24" s="5" t="n">
        <v>4610</v>
      </c>
      <c r="D24" s="5" t="n">
        <v>4831</v>
      </c>
    </row>
    <row r="25">
      <c r="A25" s="4" t="inlineStr">
        <is>
          <t>Ending Balance</t>
        </is>
      </c>
      <c r="B25" s="5" t="n">
        <v>4435</v>
      </c>
      <c r="D25" s="5" t="n">
        <v>4610</v>
      </c>
    </row>
    <row r="26">
      <c r="A26" s="4" t="inlineStr">
        <is>
          <t>Port concession rights [member] | Gross carrying amount [member]</t>
        </is>
      </c>
    </row>
    <row r="27">
      <c r="A27" s="3" t="inlineStr">
        <is>
          <t>Disclosure of detailed information about intangible assets [line items]</t>
        </is>
      </c>
    </row>
    <row r="28">
      <c r="A28" s="4" t="inlineStr">
        <is>
          <t>Beginning Balance</t>
        </is>
      </c>
      <c r="B28" s="5" t="n">
        <v>5962</v>
      </c>
      <c r="D28" s="5" t="n">
        <v>5964</v>
      </c>
    </row>
    <row r="29">
      <c r="A29" s="4" t="inlineStr">
        <is>
          <t>Additions</t>
        </is>
      </c>
      <c r="B29" s="5" t="n">
        <v>58</v>
      </c>
      <c r="D29" s="5" t="n">
        <v>32</v>
      </c>
    </row>
    <row r="30">
      <c r="A30" s="4" t="inlineStr">
        <is>
          <t>Disposals/Adjustments</t>
        </is>
      </c>
      <c r="B30" s="5" t="n">
        <v>-7</v>
      </c>
      <c r="D30" s="5" t="n">
        <v>-34</v>
      </c>
    </row>
    <row r="31">
      <c r="A31" s="4" t="inlineStr">
        <is>
          <t>Foreign exchange difference</t>
        </is>
      </c>
      <c r="B31" s="5" t="n">
        <v>0</v>
      </c>
    </row>
    <row r="32">
      <c r="A32" s="4" t="inlineStr">
        <is>
          <t>Ending Balance</t>
        </is>
      </c>
      <c r="B32" s="5" t="n">
        <v>6013</v>
      </c>
      <c r="D32" s="5" t="n">
        <v>5962</v>
      </c>
    </row>
    <row r="33">
      <c r="A33" s="4" t="inlineStr">
        <is>
          <t>Port concession rights [member] | Accumulated depreciation, amortisation and impairment [member]</t>
        </is>
      </c>
    </row>
    <row r="34">
      <c r="A34" s="3" t="inlineStr">
        <is>
          <t>Disclosure of detailed information about intangible assets [line items]</t>
        </is>
      </c>
    </row>
    <row r="35">
      <c r="A35" s="4" t="inlineStr">
        <is>
          <t>Beginning Balance</t>
        </is>
      </c>
      <c r="B35" s="5" t="n">
        <v>1352</v>
      </c>
      <c r="D35" s="5" t="n">
        <v>1133</v>
      </c>
    </row>
    <row r="36">
      <c r="A36" s="4" t="inlineStr">
        <is>
          <t>Charge for the year</t>
        </is>
      </c>
      <c r="B36" s="5" t="n">
        <v>228</v>
      </c>
      <c r="D36" s="5" t="n">
        <v>226</v>
      </c>
    </row>
    <row r="37">
      <c r="A37" s="4" t="inlineStr">
        <is>
          <t>Disposals/Adjustments</t>
        </is>
      </c>
      <c r="B37" s="5" t="n">
        <v>-2</v>
      </c>
      <c r="D37" s="5" t="n">
        <v>-7</v>
      </c>
    </row>
    <row r="38">
      <c r="A38" s="4" t="inlineStr">
        <is>
          <t>Foreign exchange difference</t>
        </is>
      </c>
      <c r="B38" s="5" t="n">
        <v>0</v>
      </c>
    </row>
    <row r="39">
      <c r="A39" s="4" t="inlineStr">
        <is>
          <t>Ending Balance</t>
        </is>
      </c>
      <c r="B39" s="5" t="n">
        <v>1578</v>
      </c>
      <c r="D39" s="5" t="n">
        <v>1352</v>
      </c>
    </row>
    <row r="40">
      <c r="A40" s="4" t="inlineStr">
        <is>
          <t>Software licenses [member]</t>
        </is>
      </c>
    </row>
    <row r="41">
      <c r="A41" s="3" t="inlineStr">
        <is>
          <t>Disclosure of detailed information about intangible assets [line items]</t>
        </is>
      </c>
    </row>
    <row r="42">
      <c r="A42" s="4" t="inlineStr">
        <is>
          <t>Beginning Balance</t>
        </is>
      </c>
      <c r="B42" s="5" t="n">
        <v>559</v>
      </c>
      <c r="D42" s="5" t="n">
        <v>712</v>
      </c>
    </row>
    <row r="43">
      <c r="A43" s="4" t="inlineStr">
        <is>
          <t>Ending Balance</t>
        </is>
      </c>
      <c r="B43" s="5" t="n">
        <v>483</v>
      </c>
      <c r="D43" s="5" t="n">
        <v>559</v>
      </c>
    </row>
    <row r="44">
      <c r="A44" s="4" t="inlineStr">
        <is>
          <t>Software licenses [member] | Gross carrying amount [member]</t>
        </is>
      </c>
    </row>
    <row r="45">
      <c r="A45" s="3" t="inlineStr">
        <is>
          <t>Disclosure of detailed information about intangible assets [line items]</t>
        </is>
      </c>
    </row>
    <row r="46">
      <c r="A46" s="4" t="inlineStr">
        <is>
          <t>Beginning Balance</t>
        </is>
      </c>
      <c r="B46" s="5" t="n">
        <v>3214</v>
      </c>
      <c r="D46" s="5" t="n">
        <v>3014</v>
      </c>
    </row>
    <row r="47">
      <c r="A47" s="4" t="inlineStr">
        <is>
          <t>Additions</t>
        </is>
      </c>
      <c r="B47" s="5" t="n">
        <v>202</v>
      </c>
      <c r="D47" s="5" t="n">
        <v>147</v>
      </c>
    </row>
    <row r="48">
      <c r="A48" s="4" t="inlineStr">
        <is>
          <t>Transfers from Property, Plant and Equipment</t>
        </is>
      </c>
      <c r="B48" s="5" t="n">
        <v>13</v>
      </c>
      <c r="D48" s="5" t="n">
        <v>12</v>
      </c>
    </row>
    <row r="49">
      <c r="A49" s="4" t="inlineStr">
        <is>
          <t>Disposals/Adjustments</t>
        </is>
      </c>
      <c r="D49" s="5" t="n">
        <v>-58</v>
      </c>
    </row>
    <row r="50">
      <c r="A50" s="4" t="inlineStr">
        <is>
          <t>Foreign exchange difference</t>
        </is>
      </c>
      <c r="B50" s="5" t="n">
        <v>150</v>
      </c>
      <c r="D50" s="5" t="n">
        <v>99</v>
      </c>
    </row>
    <row r="51">
      <c r="A51" s="4" t="inlineStr">
        <is>
          <t>Ending Balance</t>
        </is>
      </c>
      <c r="B51" s="5" t="n">
        <v>3579</v>
      </c>
      <c r="D51" s="5" t="n">
        <v>3214</v>
      </c>
    </row>
    <row r="52">
      <c r="A52" s="4" t="inlineStr">
        <is>
          <t>Software licenses [member] | Accumulated depreciation, amortisation and impairment [member]</t>
        </is>
      </c>
    </row>
    <row r="53">
      <c r="A53" s="3" t="inlineStr">
        <is>
          <t>Disclosure of detailed information about intangible assets [line items]</t>
        </is>
      </c>
    </row>
    <row r="54">
      <c r="A54" s="4" t="inlineStr">
        <is>
          <t>Beginning Balance</t>
        </is>
      </c>
      <c r="B54" s="5" t="n">
        <v>2655</v>
      </c>
      <c r="D54" s="5" t="n">
        <v>2302</v>
      </c>
    </row>
    <row r="55">
      <c r="A55" s="4" t="inlineStr">
        <is>
          <t>Charge for the year</t>
        </is>
      </c>
      <c r="B55" s="5" t="n">
        <v>306</v>
      </c>
      <c r="D55" s="5" t="n">
        <v>333</v>
      </c>
    </row>
    <row r="56">
      <c r="A56" s="4" t="inlineStr">
        <is>
          <t>Transfers from Property, Plant and Equipment</t>
        </is>
      </c>
      <c r="D56" s="5" t="n">
        <v>12</v>
      </c>
    </row>
    <row r="57">
      <c r="A57" s="4" t="inlineStr">
        <is>
          <t>Disposals/Adjustments</t>
        </is>
      </c>
      <c r="D57" s="5" t="n">
        <v>-66</v>
      </c>
    </row>
    <row r="58">
      <c r="A58" s="4" t="inlineStr">
        <is>
          <t>Foreign exchange difference</t>
        </is>
      </c>
      <c r="B58" s="5" t="n">
        <v>135</v>
      </c>
      <c r="D58" s="5" t="n">
        <v>74</v>
      </c>
    </row>
    <row r="59">
      <c r="A59" s="4" t="inlineStr">
        <is>
          <t>Ending Balance</t>
        </is>
      </c>
      <c r="B59" s="5" t="n">
        <v>3096</v>
      </c>
      <c r="D59" s="5" t="n">
        <v>2655</v>
      </c>
    </row>
    <row r="60">
      <c r="A60" s="4" t="inlineStr">
        <is>
          <t>Other intangible assets [member]</t>
        </is>
      </c>
    </row>
    <row r="61">
      <c r="A61" s="3" t="inlineStr">
        <is>
          <t>Disclosure of detailed information about intangible assets [line items]</t>
        </is>
      </c>
    </row>
    <row r="62">
      <c r="A62" s="4" t="inlineStr">
        <is>
          <t>Beginning Balance</t>
        </is>
      </c>
      <c r="B62" s="5" t="n">
        <v>2543</v>
      </c>
      <c r="D62" s="5" t="n">
        <v>2760</v>
      </c>
    </row>
    <row r="63">
      <c r="A63" s="4" t="inlineStr">
        <is>
          <t>Ending Balance</t>
        </is>
      </c>
      <c r="B63" s="5" t="n">
        <v>2872</v>
      </c>
      <c r="D63" s="5" t="n">
        <v>2543</v>
      </c>
    </row>
    <row r="64">
      <c r="A64" s="4" t="inlineStr">
        <is>
          <t>Other intangible assets [member] | Gross carrying amount [member]</t>
        </is>
      </c>
    </row>
    <row r="65">
      <c r="A65" s="3" t="inlineStr">
        <is>
          <t>Disclosure of detailed information about intangible assets [line items]</t>
        </is>
      </c>
    </row>
    <row r="66">
      <c r="A66" s="4" t="inlineStr">
        <is>
          <t>Beginning Balance</t>
        </is>
      </c>
      <c r="B66" s="5" t="n">
        <v>2957</v>
      </c>
      <c r="D66" s="5" t="n">
        <v>2922</v>
      </c>
    </row>
    <row r="67">
      <c r="A67" s="4" t="inlineStr">
        <is>
          <t>Additions</t>
        </is>
      </c>
      <c r="B67" s="5" t="n">
        <v>55</v>
      </c>
    </row>
    <row r="68">
      <c r="A68" s="4" t="inlineStr">
        <is>
          <t>Transfers from Property, Plant and Equipment</t>
        </is>
      </c>
      <c r="B68" s="5" t="n">
        <v>366</v>
      </c>
    </row>
    <row r="69">
      <c r="A69" s="4" t="inlineStr">
        <is>
          <t>Foreign exchange difference</t>
        </is>
      </c>
      <c r="B69" s="5" t="n">
        <v>239</v>
      </c>
      <c r="D69" s="5" t="n">
        <v>35</v>
      </c>
    </row>
    <row r="70">
      <c r="A70" s="4" t="inlineStr">
        <is>
          <t>Ending Balance</t>
        </is>
      </c>
      <c r="B70" s="5" t="n">
        <v>3617</v>
      </c>
      <c r="D70" s="5" t="n">
        <v>2957</v>
      </c>
    </row>
    <row r="71">
      <c r="A71" s="4" t="inlineStr">
        <is>
          <t>Other intangible assets [member] | Accumulated depreciation, amortisation and impairment [member]</t>
        </is>
      </c>
    </row>
    <row r="72">
      <c r="A72" s="3" t="inlineStr">
        <is>
          <t>Disclosure of detailed information about intangible assets [line items]</t>
        </is>
      </c>
    </row>
    <row r="73">
      <c r="A73" s="4" t="inlineStr">
        <is>
          <t>Beginning Balance</t>
        </is>
      </c>
      <c r="B73" s="5" t="n">
        <v>414</v>
      </c>
      <c r="D73" s="5" t="n">
        <v>162</v>
      </c>
    </row>
    <row r="74">
      <c r="A74" s="4" t="inlineStr">
        <is>
          <t>Charge for the year</t>
        </is>
      </c>
      <c r="B74" s="5" t="n">
        <v>287</v>
      </c>
      <c r="D74" s="5" t="n">
        <v>253</v>
      </c>
    </row>
    <row r="75">
      <c r="A75" s="4" t="inlineStr">
        <is>
          <t>Foreign exchange difference</t>
        </is>
      </c>
      <c r="B75" s="5" t="n">
        <v>44</v>
      </c>
      <c r="D75" s="5" t="n">
        <v>-1</v>
      </c>
    </row>
    <row r="76">
      <c r="A76" s="4" t="inlineStr">
        <is>
          <t>Ending Balance</t>
        </is>
      </c>
      <c r="B76" s="6" t="n">
        <v>745</v>
      </c>
      <c r="D76" s="6" t="n">
        <v>41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Intangible Assets - Additional Information (Detail) - Other intangible assets [member] - Vizag General Cargo Berth Private Limited [member]</t>
        </is>
      </c>
      <c r="B1" s="2" t="inlineStr">
        <is>
          <t>12 Months Ended</t>
        </is>
      </c>
    </row>
    <row r="2">
      <c r="B2" s="2" t="inlineStr">
        <is>
          <t>Mar. 31, 2020MillionTonnesPerAnnum</t>
        </is>
      </c>
    </row>
    <row r="3">
      <c r="A3" s="3" t="inlineStr">
        <is>
          <t>Disclosure of detailed information about intangible assets [line items]</t>
        </is>
      </c>
    </row>
    <row r="4">
      <c r="A4" s="4" t="inlineStr">
        <is>
          <t>Concession period</t>
        </is>
      </c>
      <c r="B4" s="4" t="inlineStr">
        <is>
          <t>30 years</t>
        </is>
      </c>
    </row>
    <row r="5">
      <c r="A5" s="4" t="inlineStr">
        <is>
          <t>Berth capacity</t>
        </is>
      </c>
      <c r="B5" s="11" t="n">
        <v>10.18</v>
      </c>
    </row>
    <row r="6">
      <c r="A6" s="4" t="inlineStr">
        <is>
          <t>Percentage of gross revenue as royalty</t>
        </is>
      </c>
      <c r="B6" s="4" t="inlineStr">
        <is>
          <t>38.1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 width="21" customWidth="1" min="5" max="5"/>
  </cols>
  <sheetData>
    <row r="1">
      <c r="A1" s="1" t="inlineStr">
        <is>
          <t>Financial Asset Investments - Summary of Financial Asset Investments (Detail) ₨ in Millions, $ in Millions</t>
        </is>
      </c>
      <c r="C1" s="2" t="inlineStr">
        <is>
          <t>12 Months Ended</t>
        </is>
      </c>
    </row>
    <row r="2">
      <c r="C2" s="2" t="inlineStr">
        <is>
          <t>Mar. 31, 2020INR (₨)</t>
        </is>
      </c>
      <c r="D2" s="2" t="inlineStr">
        <is>
          <t>Mar. 31, 2020USD ($)</t>
        </is>
      </c>
      <c r="E2" s="2" t="inlineStr">
        <is>
          <t>Mar. 31, 2019INR (₨)</t>
        </is>
      </c>
    </row>
    <row r="3">
      <c r="A3" s="3" t="inlineStr">
        <is>
          <t>Disclosure of financial assets [abstract]</t>
        </is>
      </c>
    </row>
    <row r="4">
      <c r="A4" s="4" t="inlineStr">
        <is>
          <t>Beginning balance</t>
        </is>
      </c>
      <c r="C4" s="6" t="n">
        <v>48865</v>
      </c>
      <c r="D4" s="7" t="n">
        <v>648</v>
      </c>
      <c r="E4" s="6" t="n">
        <v>1595</v>
      </c>
    </row>
    <row r="5">
      <c r="A5" s="4" t="inlineStr">
        <is>
          <t>Purchase/(Sale) of structured investment</t>
        </is>
      </c>
      <c r="C5" s="5" t="n">
        <v>-44847</v>
      </c>
      <c r="D5" s="5" t="n">
        <v>-595</v>
      </c>
      <c r="E5" s="5" t="n">
        <v>38124</v>
      </c>
    </row>
    <row r="6">
      <c r="A6" s="4" t="inlineStr">
        <is>
          <t>Changes in fair value (including on investments purchased/sold during the year)</t>
        </is>
      </c>
      <c r="C6" s="5" t="n">
        <v>-4362</v>
      </c>
      <c r="D6" s="5" t="n">
        <v>-58</v>
      </c>
      <c r="E6" s="5" t="n">
        <v>9960</v>
      </c>
    </row>
    <row r="7">
      <c r="A7" s="4" t="inlineStr">
        <is>
          <t>Investment in bonds</t>
        </is>
      </c>
      <c r="B7" s="4" t="inlineStr">
        <is>
          <t>[1]</t>
        </is>
      </c>
      <c r="C7" s="5" t="n">
        <v>500</v>
      </c>
      <c r="D7" s="5" t="n">
        <v>7</v>
      </c>
    </row>
    <row r="8">
      <c r="A8" s="4" t="inlineStr">
        <is>
          <t>Exchange difference</t>
        </is>
      </c>
      <c r="C8" s="5" t="n">
        <v>755</v>
      </c>
      <c r="D8" s="5" t="n">
        <v>10</v>
      </c>
      <c r="E8" s="5" t="n">
        <v>-814</v>
      </c>
    </row>
    <row r="9">
      <c r="A9" s="4" t="inlineStr">
        <is>
          <t>Ending balance</t>
        </is>
      </c>
      <c r="C9" s="6" t="n">
        <v>911</v>
      </c>
      <c r="D9" s="7" t="n">
        <v>12</v>
      </c>
      <c r="E9" s="6" t="n">
        <v>48865</v>
      </c>
    </row>
    <row r="10"/>
    <row r="11">
      <c r="A11" s="4" t="inlineStr">
        <is>
          <t>[1]</t>
        </is>
      </c>
      <c r="B11" s="4" t="inlineStr">
        <is>
          <t>Reclassified during the year from short-term investments</t>
        </is>
      </c>
    </row>
  </sheetData>
  <mergeCells count="4">
    <mergeCell ref="A1:B2"/>
    <mergeCell ref="C1:E1"/>
    <mergeCell ref="A10:D10"/>
    <mergeCell ref="B11:D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Trade and other receivables and Other non-current assets - Summary of Trade and Other Receivables (Detail) ₨ in Millions, $ in Millions</t>
        </is>
      </c>
      <c r="C1" s="2" t="inlineStr">
        <is>
          <t>Mar. 31, 2020INR (₨)</t>
        </is>
      </c>
      <c r="D1" s="2" t="inlineStr">
        <is>
          <t>Mar. 31, 2020USD ($)</t>
        </is>
      </c>
      <c r="E1" s="2" t="inlineStr">
        <is>
          <t>Mar. 31, 2019INR (₨)</t>
        </is>
      </c>
      <c r="F1" s="2" t="inlineStr">
        <is>
          <t>Apr. 01, 2018INR (₨)</t>
        </is>
      </c>
    </row>
    <row r="2">
      <c r="A2" s="3" t="inlineStr">
        <is>
          <t>Disclosure of detailed information about financial instruments [line items]</t>
        </is>
      </c>
    </row>
    <row r="3">
      <c r="A3" s="4" t="inlineStr">
        <is>
          <t>Trade receivables</t>
        </is>
      </c>
      <c r="F3" s="6" t="n">
        <v>53136</v>
      </c>
    </row>
    <row r="4">
      <c r="A4" s="4" t="inlineStr">
        <is>
          <t>Total (A+B)</t>
        </is>
      </c>
      <c r="C4" s="6" t="n">
        <v>153635</v>
      </c>
      <c r="D4" s="7" t="n">
        <v>2038</v>
      </c>
      <c r="E4" s="6" t="n">
        <v>164533</v>
      </c>
    </row>
    <row r="5">
      <c r="A5" s="4" t="inlineStr">
        <is>
          <t>Financial receivables assets [member]</t>
        </is>
      </c>
    </row>
    <row r="6">
      <c r="A6" s="3" t="inlineStr">
        <is>
          <t>Disclosure of detailed information about financial instruments [line items]</t>
        </is>
      </c>
    </row>
    <row r="7">
      <c r="A7" s="4" t="inlineStr">
        <is>
          <t>Bank Deposits</t>
        </is>
      </c>
      <c r="B7" s="4" t="inlineStr">
        <is>
          <t>[1]</t>
        </is>
      </c>
      <c r="C7" s="5" t="n">
        <v>338</v>
      </c>
      <c r="D7" s="5" t="n">
        <v>4</v>
      </c>
      <c r="E7" s="5" t="n">
        <v>221</v>
      </c>
    </row>
    <row r="8">
      <c r="A8" s="4" t="inlineStr">
        <is>
          <t>Site restoration assets</t>
        </is>
      </c>
      <c r="B8" s="4" t="inlineStr">
        <is>
          <t>[2]</t>
        </is>
      </c>
      <c r="C8" s="5" t="n">
        <v>6199</v>
      </c>
      <c r="D8" s="5" t="n">
        <v>82</v>
      </c>
      <c r="E8" s="5" t="n">
        <v>5457</v>
      </c>
    </row>
    <row r="9">
      <c r="A9" s="4" t="inlineStr">
        <is>
          <t>Trade receivables</t>
        </is>
      </c>
      <c r="B9" s="4" t="inlineStr">
        <is>
          <t>[3],[4]</t>
        </is>
      </c>
      <c r="C9" s="5" t="n">
        <v>58047</v>
      </c>
      <c r="D9" s="5" t="n">
        <v>770</v>
      </c>
      <c r="E9" s="5" t="n">
        <v>76700</v>
      </c>
    </row>
    <row r="10">
      <c r="A10" s="4" t="inlineStr">
        <is>
          <t>Others</t>
        </is>
      </c>
      <c r="B10" s="4" t="inlineStr">
        <is>
          <t>[5]</t>
        </is>
      </c>
      <c r="C10" s="5" t="n">
        <v>20973</v>
      </c>
      <c r="D10" s="5" t="n">
        <v>278</v>
      </c>
      <c r="E10" s="5" t="n">
        <v>8023</v>
      </c>
    </row>
    <row r="11">
      <c r="A11" s="4" t="inlineStr">
        <is>
          <t>Loans to related parties</t>
        </is>
      </c>
      <c r="C11" s="5" t="n">
        <v>835</v>
      </c>
      <c r="D11" s="5" t="n">
        <v>11</v>
      </c>
      <c r="E11" s="5" t="n">
        <v>788</v>
      </c>
    </row>
    <row r="12">
      <c r="A12" s="4" t="inlineStr">
        <is>
          <t>Receivables from related parties</t>
        </is>
      </c>
      <c r="C12" s="5" t="n">
        <v>1180</v>
      </c>
      <c r="D12" s="5" t="n">
        <v>16</v>
      </c>
      <c r="E12" s="5" t="n">
        <v>578</v>
      </c>
    </row>
    <row r="13">
      <c r="A13" s="4" t="inlineStr">
        <is>
          <t>Advance recoverable (oil and gas business)</t>
        </is>
      </c>
      <c r="C13" s="5" t="n">
        <v>13710</v>
      </c>
      <c r="D13" s="5" t="n">
        <v>182</v>
      </c>
      <c r="E13" s="5" t="n">
        <v>21662</v>
      </c>
    </row>
    <row r="14">
      <c r="A14" s="4" t="inlineStr">
        <is>
          <t>Total - Financial (A)</t>
        </is>
      </c>
      <c r="C14" s="5" t="n">
        <v>101282</v>
      </c>
      <c r="D14" s="5" t="n">
        <v>1343</v>
      </c>
      <c r="E14" s="5" t="n">
        <v>113429</v>
      </c>
    </row>
    <row r="15">
      <c r="A15" s="4" t="inlineStr">
        <is>
          <t>Non financial receivables assets [member]</t>
        </is>
      </c>
    </row>
    <row r="16">
      <c r="A16" s="3" t="inlineStr">
        <is>
          <t>Disclosure of detailed information about financial instruments [line items]</t>
        </is>
      </c>
    </row>
    <row r="17">
      <c r="A17" s="4" t="inlineStr">
        <is>
          <t>Balance with Government Authorities</t>
        </is>
      </c>
      <c r="C17" s="5" t="n">
        <v>15291</v>
      </c>
      <c r="D17" s="5" t="n">
        <v>203</v>
      </c>
      <c r="E17" s="5" t="n">
        <v>11305</v>
      </c>
    </row>
    <row r="18">
      <c r="A18" s="4" t="inlineStr">
        <is>
          <t>Advance for supplies</t>
        </is>
      </c>
      <c r="C18" s="5" t="n">
        <v>14005</v>
      </c>
      <c r="D18" s="5" t="n">
        <v>186</v>
      </c>
      <c r="E18" s="5" t="n">
        <v>14792</v>
      </c>
    </row>
    <row r="19">
      <c r="A19" s="4" t="inlineStr">
        <is>
          <t>Advance for supplies to related party</t>
        </is>
      </c>
      <c r="C19" s="5" t="n">
        <v>208</v>
      </c>
      <c r="D19" s="5" t="n">
        <v>3</v>
      </c>
      <c r="E19" s="5" t="n">
        <v>5576</v>
      </c>
    </row>
    <row r="20">
      <c r="A20" s="4" t="inlineStr">
        <is>
          <t>Others</t>
        </is>
      </c>
      <c r="B20" s="4" t="inlineStr">
        <is>
          <t>[6],[7]</t>
        </is>
      </c>
      <c r="C20" s="5" t="n">
        <v>22849</v>
      </c>
      <c r="D20" s="5" t="n">
        <v>303</v>
      </c>
      <c r="E20" s="5" t="n">
        <v>19431</v>
      </c>
    </row>
    <row r="21">
      <c r="A21" s="4" t="inlineStr">
        <is>
          <t>Total - Non Financial (B)</t>
        </is>
      </c>
      <c r="C21" s="5" t="n">
        <v>52353</v>
      </c>
      <c r="D21" s="5" t="n">
        <v>695</v>
      </c>
      <c r="E21" s="5" t="n">
        <v>51104</v>
      </c>
    </row>
    <row r="22">
      <c r="A22" s="4" t="inlineStr">
        <is>
          <t>Non-current assets [member]</t>
        </is>
      </c>
    </row>
    <row r="23">
      <c r="A23" s="3" t="inlineStr">
        <is>
          <t>Disclosure of detailed information about financial instruments [line items]</t>
        </is>
      </c>
    </row>
    <row r="24">
      <c r="A24" s="4" t="inlineStr">
        <is>
          <t>Total (A+B)</t>
        </is>
      </c>
      <c r="C24" s="5" t="n">
        <v>70358</v>
      </c>
      <c r="D24" s="5" t="n">
        <v>933</v>
      </c>
      <c r="E24" s="5" t="n">
        <v>64499</v>
      </c>
    </row>
    <row r="25">
      <c r="A25" s="4" t="inlineStr">
        <is>
          <t>Non-current assets [member] | Financial receivables assets [member]</t>
        </is>
      </c>
    </row>
    <row r="26">
      <c r="A26" s="3" t="inlineStr">
        <is>
          <t>Disclosure of detailed information about financial instruments [line items]</t>
        </is>
      </c>
    </row>
    <row r="27">
      <c r="A27" s="4" t="inlineStr">
        <is>
          <t>Bank Deposits</t>
        </is>
      </c>
      <c r="B27" s="4" t="inlineStr">
        <is>
          <t>[1]</t>
        </is>
      </c>
      <c r="C27" s="5" t="n">
        <v>338</v>
      </c>
      <c r="D27" s="5" t="n">
        <v>4</v>
      </c>
      <c r="E27" s="5" t="n">
        <v>221</v>
      </c>
    </row>
    <row r="28">
      <c r="A28" s="4" t="inlineStr">
        <is>
          <t>Site restoration assets</t>
        </is>
      </c>
      <c r="B28" s="4" t="inlineStr">
        <is>
          <t>[2]</t>
        </is>
      </c>
      <c r="C28" s="5" t="n">
        <v>6199</v>
      </c>
      <c r="D28" s="5" t="n">
        <v>82</v>
      </c>
      <c r="E28" s="5" t="n">
        <v>5457</v>
      </c>
    </row>
    <row r="29">
      <c r="A29" s="4" t="inlineStr">
        <is>
          <t>Trade receivables</t>
        </is>
      </c>
      <c r="B29" s="4" t="inlineStr">
        <is>
          <t>[3],[4]</t>
        </is>
      </c>
      <c r="C29" s="5" t="n">
        <v>31111</v>
      </c>
      <c r="D29" s="5" t="n">
        <v>413</v>
      </c>
      <c r="E29" s="5" t="n">
        <v>36876</v>
      </c>
    </row>
    <row r="30">
      <c r="A30" s="4" t="inlineStr">
        <is>
          <t>Others</t>
        </is>
      </c>
      <c r="B30" s="4" t="inlineStr">
        <is>
          <t>[5]</t>
        </is>
      </c>
      <c r="C30" s="5" t="n">
        <v>11694</v>
      </c>
      <c r="D30" s="5" t="n">
        <v>155</v>
      </c>
      <c r="E30" s="5" t="n">
        <v>5354</v>
      </c>
    </row>
    <row r="31">
      <c r="A31" s="4" t="inlineStr">
        <is>
          <t>Loans to related parties</t>
        </is>
      </c>
      <c r="C31" s="5" t="n">
        <v>42</v>
      </c>
      <c r="D31" s="5" t="n">
        <v>1</v>
      </c>
      <c r="E31" s="5" t="n">
        <v>51</v>
      </c>
    </row>
    <row r="32">
      <c r="A32" s="4" t="inlineStr">
        <is>
          <t>Total - Financial (A)</t>
        </is>
      </c>
      <c r="C32" s="5" t="n">
        <v>49384</v>
      </c>
      <c r="D32" s="5" t="n">
        <v>655</v>
      </c>
      <c r="E32" s="5" t="n">
        <v>47959</v>
      </c>
    </row>
    <row r="33">
      <c r="A33" s="4" t="inlineStr">
        <is>
          <t>Non-current assets [member] | Non financial receivables assets [member]</t>
        </is>
      </c>
    </row>
    <row r="34">
      <c r="A34" s="3" t="inlineStr">
        <is>
          <t>Disclosure of detailed information about financial instruments [line items]</t>
        </is>
      </c>
    </row>
    <row r="35">
      <c r="A35" s="4" t="inlineStr">
        <is>
          <t>Balance with Government Authorities</t>
        </is>
      </c>
      <c r="C35" s="5" t="n">
        <v>5526</v>
      </c>
      <c r="D35" s="5" t="n">
        <v>73</v>
      </c>
      <c r="E35" s="5" t="n">
        <v>5209</v>
      </c>
    </row>
    <row r="36">
      <c r="A36" s="4" t="inlineStr">
        <is>
          <t>Others</t>
        </is>
      </c>
      <c r="B36" s="4" t="inlineStr">
        <is>
          <t>[6],[7]</t>
        </is>
      </c>
      <c r="C36" s="5" t="n">
        <v>15448</v>
      </c>
      <c r="D36" s="5" t="n">
        <v>205</v>
      </c>
      <c r="E36" s="5" t="n">
        <v>11331</v>
      </c>
    </row>
    <row r="37">
      <c r="A37" s="4" t="inlineStr">
        <is>
          <t>Total - Non Financial (B)</t>
        </is>
      </c>
      <c r="C37" s="5" t="n">
        <v>20974</v>
      </c>
      <c r="D37" s="5" t="n">
        <v>278</v>
      </c>
      <c r="E37" s="5" t="n">
        <v>16540</v>
      </c>
    </row>
    <row r="38">
      <c r="A38" s="4" t="inlineStr">
        <is>
          <t>Current Assets [member]</t>
        </is>
      </c>
    </row>
    <row r="39">
      <c r="A39" s="3" t="inlineStr">
        <is>
          <t>Disclosure of detailed information about financial instruments [line items]</t>
        </is>
      </c>
    </row>
    <row r="40">
      <c r="A40" s="4" t="inlineStr">
        <is>
          <t>Total (A+B)</t>
        </is>
      </c>
      <c r="C40" s="5" t="n">
        <v>83277</v>
      </c>
      <c r="D40" s="5" t="n">
        <v>1105</v>
      </c>
      <c r="E40" s="5" t="n">
        <v>100034</v>
      </c>
    </row>
    <row r="41">
      <c r="A41" s="4" t="inlineStr">
        <is>
          <t>Current Assets [member] | Financial receivables assets [member]</t>
        </is>
      </c>
    </row>
    <row r="42">
      <c r="A42" s="3" t="inlineStr">
        <is>
          <t>Disclosure of detailed information about financial instruments [line items]</t>
        </is>
      </c>
    </row>
    <row r="43">
      <c r="A43" s="4" t="inlineStr">
        <is>
          <t>Trade receivables</t>
        </is>
      </c>
      <c r="B43" s="4" t="inlineStr">
        <is>
          <t>[3],[4]</t>
        </is>
      </c>
      <c r="C43" s="5" t="n">
        <v>26936</v>
      </c>
      <c r="D43" s="5" t="n">
        <v>357</v>
      </c>
      <c r="E43" s="5" t="n">
        <v>39824</v>
      </c>
    </row>
    <row r="44">
      <c r="A44" s="4" t="inlineStr">
        <is>
          <t>Others</t>
        </is>
      </c>
      <c r="B44" s="4" t="inlineStr">
        <is>
          <t>[5]</t>
        </is>
      </c>
      <c r="C44" s="5" t="n">
        <v>9279</v>
      </c>
      <c r="D44" s="5" t="n">
        <v>123</v>
      </c>
      <c r="E44" s="5" t="n">
        <v>2669</v>
      </c>
    </row>
    <row r="45">
      <c r="A45" s="4" t="inlineStr">
        <is>
          <t>Loans to related parties</t>
        </is>
      </c>
      <c r="C45" s="5" t="n">
        <v>793</v>
      </c>
      <c r="D45" s="5" t="n">
        <v>10</v>
      </c>
      <c r="E45" s="5" t="n">
        <v>737</v>
      </c>
    </row>
    <row r="46">
      <c r="A46" s="4" t="inlineStr">
        <is>
          <t>Receivables from related parties</t>
        </is>
      </c>
      <c r="C46" s="5" t="n">
        <v>1180</v>
      </c>
      <c r="D46" s="5" t="n">
        <v>16</v>
      </c>
      <c r="E46" s="5" t="n">
        <v>578</v>
      </c>
    </row>
    <row r="47">
      <c r="A47" s="4" t="inlineStr">
        <is>
          <t>Advance recoverable (oil and gas business)</t>
        </is>
      </c>
      <c r="C47" s="5" t="n">
        <v>13710</v>
      </c>
      <c r="D47" s="5" t="n">
        <v>182</v>
      </c>
      <c r="E47" s="5" t="n">
        <v>21662</v>
      </c>
    </row>
    <row r="48">
      <c r="A48" s="4" t="inlineStr">
        <is>
          <t>Total - Financial (A)</t>
        </is>
      </c>
      <c r="C48" s="5" t="n">
        <v>51898</v>
      </c>
      <c r="D48" s="5" t="n">
        <v>688</v>
      </c>
      <c r="E48" s="5" t="n">
        <v>65470</v>
      </c>
    </row>
    <row r="49">
      <c r="A49" s="4" t="inlineStr">
        <is>
          <t>Current Assets [member] | Non financial receivables assets [member]</t>
        </is>
      </c>
    </row>
    <row r="50">
      <c r="A50" s="3" t="inlineStr">
        <is>
          <t>Disclosure of detailed information about financial instruments [line items]</t>
        </is>
      </c>
    </row>
    <row r="51">
      <c r="A51" s="4" t="inlineStr">
        <is>
          <t>Balance with Government Authorities</t>
        </is>
      </c>
      <c r="C51" s="5" t="n">
        <v>9765</v>
      </c>
      <c r="D51" s="5" t="n">
        <v>130</v>
      </c>
      <c r="E51" s="5" t="n">
        <v>6096</v>
      </c>
    </row>
    <row r="52">
      <c r="A52" s="4" t="inlineStr">
        <is>
          <t>Advance for supplies</t>
        </is>
      </c>
      <c r="C52" s="5" t="n">
        <v>14005</v>
      </c>
      <c r="D52" s="5" t="n">
        <v>186</v>
      </c>
      <c r="E52" s="5" t="n">
        <v>14792</v>
      </c>
    </row>
    <row r="53">
      <c r="A53" s="4" t="inlineStr">
        <is>
          <t>Advance for supplies to related party</t>
        </is>
      </c>
      <c r="C53" s="5" t="n">
        <v>208</v>
      </c>
      <c r="D53" s="5" t="n">
        <v>3</v>
      </c>
      <c r="E53" s="5" t="n">
        <v>5576</v>
      </c>
    </row>
    <row r="54">
      <c r="A54" s="4" t="inlineStr">
        <is>
          <t>Others</t>
        </is>
      </c>
      <c r="B54" s="4" t="inlineStr">
        <is>
          <t>[6],[7]</t>
        </is>
      </c>
      <c r="C54" s="5" t="n">
        <v>7401</v>
      </c>
      <c r="D54" s="5" t="n">
        <v>98</v>
      </c>
      <c r="E54" s="5" t="n">
        <v>8100</v>
      </c>
    </row>
    <row r="55">
      <c r="A55" s="4" t="inlineStr">
        <is>
          <t>Total - Non Financial (B)</t>
        </is>
      </c>
      <c r="C55" s="6" t="n">
        <v>31379</v>
      </c>
      <c r="D55" s="7" t="n">
        <v>417</v>
      </c>
      <c r="E55" s="6" t="n">
        <v>34564</v>
      </c>
    </row>
    <row r="56"/>
    <row r="57">
      <c r="A57" s="4" t="inlineStr">
        <is>
          <t>[1]</t>
        </is>
      </c>
      <c r="B57" s="4" t="inlineStr">
        <is>
          <t>includes ₹ 202 million and ₹ 245 million ($ 3 million) under lien with banks and ₹ 14 million and ₹ 50 million ($ 1 million) held as margin money as at March 31, 2019 and March 31, 2020 respectively.</t>
        </is>
      </c>
    </row>
    <row r="58">
      <c r="A58" s="4" t="inlineStr">
        <is>
          <t>[2]</t>
        </is>
      </c>
      <c r="B58" s="4" t="inlineStr">
        <is>
          <t>includes deposit in Site Restoration Fund of ₹ 4,776 million and ₹ 6,199 million ($ 82 million) and investment in a rehabilition trust of ₹ 681 million and ₹ Nil ($ Nil) as at March 31, 2019 and March 31, 2020, respectively.</t>
        </is>
      </c>
    </row>
    <row r="59">
      <c r="A59" s="4" t="inlineStr">
        <is>
          <t>[3]</t>
        </is>
      </c>
      <c r="B59" s="4" t="inlineStr">
        <is>
          <t>In July 2017, the Appellate Tribunal for Electricity (APTEL) dismissed the appeal filed by one of the Group’s subsidiaries, Talwandi Sabo Power Limited (TSPL) with respect to the interpretation of how the calorific value of coal and costs associated with it should be determined. However, APTEL had allowed payment of shunting and unloading charges. TSPL filed an appeal before the Honourable Supreme Court (SC), which by an order dated March 07, 2018 has decided the matter in favour of TSPL. Punjab State Power Corporation Limited (PSPCL) has not paid the due amount as per the direction of the Supreme court. Therefore, TSPL filed its contempt petition before the SC. On August 07, 2019, SC has passed order in the contempt petition in favour of TSPL and ordered PSPCL to pay the due amount in 8 weeks. PSPCL has paid ₹ 10,021 million ($ 133 million) during the current financial year. PSPCL has filed an application in Supreme Court on October 10, 2019 seeking direction to designate an appropriate authority for arriving at the final amount as per its order. On November 25, 2019 the application has been dismissed and SC directed PSPCL to pay the remaining amount within 12 weeks. (i.e. February 17, 2020) On February 13, PSPCL has filed a miscellaneous application seeking additional time for compliance of order dated November 25, 2019. TSPL has also filed a second contempt petition on November 13, 2019 in Supreme Court regarding the remaining amount receivable from PSCPL. PSPCL has filed counter affidavit in reply to the second contempt petition. TSPL has filed rejoinder to the counter affidavit on February 24, 2020 and the next date of hearing is yet to be announced. The outstanding dues including interest receivable in relation to this dispute is ₹ 11,354 million and ₹ 3,871 million ($ 51 million) as at March 31, 2019 and March 31, 2020 respectively.
In another matter relating to assessment of whether there has been a change in law following the execution of the Power Purchase Agreement, the Appellate Tribunal for Electricity has dismissed the appeal in July 2017 filed by TSPL. TSPL filed an appeal before the Honourable Supreme Court to seek relief which is yet to be listed. The outstanding trade receivables in relation to this dispute and other matters is ₹ 10,646 million and ₹ 12,978 million ($ 172 million) as at March 31, 2019 and March 31, 2020 respectively. The Group, based on external legal opinion and its own assessment of the merits of the case, remains confident that it is highly probable that the Supreme court will uphold TSPL’s appeal and has thus continued to treat these balances as recoverable.
Additionally, at Vedanta Limited there were certain disputes with Grid Corporation of Odisha (GRIDCO) relating to computation of tariffs and differential revenues recognised with respect to tariffs pending finalisation by the Odisha State Regulatory Commission (OERC). During the previous year the said disputes were settled. However, GRIDCO has raised certain claims on the Company in respect of short supply of power for which a provision of ₹ 2,180 million has been made. A Minutes of Meeting (MOM) has been signed with GRIDCO and subsequently Vedanta Limited has received payment of ₹ 550 million in March 2019. Based on short supply debit note raised by GRIDCO and adjudication on power tariff computation disputes by APTEL, GRIDCO has withheld ₹ 12,480 million, which the Company is confident of recovering. On June 22, 2020, OERC has pronounced the order on short supply compensation calculation methodology which is largely in favour of Vedanta Limited. As per the order, both parties have to reconcile and settle the matter in two months from the date of the order. Based on the said order the Company is confident that there is no requirement of any further provisioning.</t>
        </is>
      </c>
    </row>
    <row r="60">
      <c r="A60" s="4" t="inlineStr">
        <is>
          <t>[4]</t>
        </is>
      </c>
      <c r="B60" s="4" t="inlineStr">
        <is>
          <t>The total trade receivables as at April 01, 2018 were ₹ 53,136 Crore (net of provision for expected credit loss).</t>
        </is>
      </c>
    </row>
    <row r="61">
      <c r="A61" s="4" t="inlineStr">
        <is>
          <t>[5]</t>
        </is>
      </c>
      <c r="B61" s="4" t="inlineStr">
        <is>
          <t>Includes claims receivables, advance recoverable (oil and gas business) and others. It also includes advance profit petroleum of ₹ 2,976 million and ₹ 3,219 ($ 43 million) as at March 31, 2019 and March 31, 2020 respectively (Refer Note 37).</t>
        </is>
      </c>
    </row>
    <row r="62">
      <c r="A62" s="4" t="inlineStr">
        <is>
          <t>[6]</t>
        </is>
      </c>
      <c r="B62" s="4" t="inlineStr">
        <is>
          <t>As at March 31, 2020, the Company and its subsidiaries have an outstanding receivable equivalent to ₹ 4,374 million ($ 58 million) (net of provision of ₹ 2,070 million ($ 27 million) from Konkola Copper Mines Plc (KCM), predominantly regarding monies advanced against future purchase of copper cathode/anode.
A provisional liquidator was appointed to manage KCM’s affairs on May 21, 2019, after ZCCM Investments Holdings Plc (ZCCM-IH), an entity majorly owned by the Government of Zambia and a 20.6% shareholder in KCM, filed a winding up petition against KCM. KCM’s majority shareholder, Vedanta Resources Holdings Limited (VRHL), and its parent company, Vedanta Resources Limited (VRL), are contesting the winding up petition in the Zambian courts. The appeal was listed for hearing on March 25, 2020 but has been adjourned due to Covid-19 pandemic. In the meantime, the winding up petition continues to be stayed, pending the decision on VRHL’s application regarding arbitration.
VRHL and VRL had also commenced arbitration proceedings against ZCCM-IH with seat in Johannesburg consistent with their position that arbitration is the agreed dispute resolution process. Hearing is expected in January 2021. Meanwhile, KCM has not been supplying goods to the Company and/or its subsidiaries, which it was supposed to as per the terms of the advance.
The Group has recognised provision of ₹ 2,070 million ($ 27 million) during the current year and based on its assessment considering the actions taken by VRL and VRHL, believes that there is a high probability of success and has thus continued to treat balance receivables as recoverable.</t>
        </is>
      </c>
    </row>
    <row r="63">
      <c r="A63" s="4" t="inlineStr">
        <is>
          <t>[7]</t>
        </is>
      </c>
      <c r="B63" s="4" t="inlineStr">
        <is>
          <t>Includes claim receivables, advance recoverable (oil and gas business), prepaid expenses, export incentive receivables and receivables from KCM.</t>
        </is>
      </c>
    </row>
  </sheetData>
  <mergeCells count="9">
    <mergeCell ref="A1:B1"/>
    <mergeCell ref="A56:E56"/>
    <mergeCell ref="B57:E57"/>
    <mergeCell ref="B58:E58"/>
    <mergeCell ref="B59:E59"/>
    <mergeCell ref="B60:E60"/>
    <mergeCell ref="B61:E61"/>
    <mergeCell ref="B62:E62"/>
    <mergeCell ref="B63:E6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21" customWidth="1" min="6" max="6"/>
    <col width="21" customWidth="1" min="7" max="7"/>
  </cols>
  <sheetData>
    <row r="1">
      <c r="A1" s="1" t="inlineStr">
        <is>
          <t>Trade and other receivables and Other non-current assets - Summary of Trade and Other Receivables (Parenthetical) (Detail) ₨ in Millions, $ in Millions</t>
        </is>
      </c>
      <c r="B1" s="2" t="inlineStr">
        <is>
          <t>May 21, 2019</t>
        </is>
      </c>
      <c r="C1" s="2" t="inlineStr">
        <is>
          <t>Mar. 31, 2020INR (₨)</t>
        </is>
      </c>
      <c r="D1" s="2" t="inlineStr">
        <is>
          <t>Mar. 31, 2020USD ($)</t>
        </is>
      </c>
      <c r="E1" s="2" t="inlineStr">
        <is>
          <t>Mar. 31, 2019INR (₨)</t>
        </is>
      </c>
      <c r="F1" s="2" t="inlineStr">
        <is>
          <t>Mar. 31, 2020USD ($)</t>
        </is>
      </c>
      <c r="G1" s="2" t="inlineStr">
        <is>
          <t>Apr. 01, 2018INR (₨)</t>
        </is>
      </c>
    </row>
    <row r="2">
      <c r="A2" s="3" t="inlineStr">
        <is>
          <t>Disclosure of detailed information about financial instruments [line items]</t>
        </is>
      </c>
    </row>
    <row r="3">
      <c r="A3" s="4" t="inlineStr">
        <is>
          <t>Fixed deposit under lien with banks</t>
        </is>
      </c>
      <c r="C3" s="6" t="n">
        <v>245</v>
      </c>
      <c r="E3" s="6" t="n">
        <v>202</v>
      </c>
      <c r="F3" s="7" t="n">
        <v>3</v>
      </c>
    </row>
    <row r="4">
      <c r="A4" s="4" t="inlineStr">
        <is>
          <t>Deposit in Site Restoration Fund</t>
        </is>
      </c>
      <c r="C4" s="5" t="n">
        <v>6199</v>
      </c>
      <c r="E4" s="5" t="n">
        <v>4776</v>
      </c>
      <c r="F4" s="5" t="n">
        <v>82</v>
      </c>
    </row>
    <row r="5">
      <c r="A5" s="4" t="inlineStr">
        <is>
          <t>Investment in rehabilition trust</t>
        </is>
      </c>
      <c r="C5" s="5" t="n">
        <v>0</v>
      </c>
      <c r="E5" s="5" t="n">
        <v>681</v>
      </c>
      <c r="F5" s="5" t="n">
        <v>0</v>
      </c>
    </row>
    <row r="6">
      <c r="A6" s="4" t="inlineStr">
        <is>
          <t>Trade receivables</t>
        </is>
      </c>
      <c r="G6" s="6" t="n">
        <v>53136</v>
      </c>
    </row>
    <row r="7">
      <c r="A7" s="4" t="inlineStr">
        <is>
          <t>Trade and other payable [member]</t>
        </is>
      </c>
    </row>
    <row r="8">
      <c r="A8" s="3" t="inlineStr">
        <is>
          <t>Disclosure of detailed information about financial instruments [line items]</t>
        </is>
      </c>
    </row>
    <row r="9">
      <c r="A9" s="4" t="inlineStr">
        <is>
          <t>Margin money included in trade and other receivables</t>
        </is>
      </c>
      <c r="C9" s="5" t="n">
        <v>50</v>
      </c>
      <c r="E9" s="5" t="n">
        <v>14</v>
      </c>
      <c r="F9" s="5" t="n">
        <v>1</v>
      </c>
    </row>
    <row r="10">
      <c r="A10" s="4" t="inlineStr">
        <is>
          <t>Konkola Copper Mines [Member]</t>
        </is>
      </c>
    </row>
    <row r="11">
      <c r="A11" s="3" t="inlineStr">
        <is>
          <t>Disclosure of detailed information about financial instruments [line items]</t>
        </is>
      </c>
    </row>
    <row r="12">
      <c r="A12" s="4" t="inlineStr">
        <is>
          <t>Advance for supplies to related party</t>
        </is>
      </c>
      <c r="C12" s="5" t="n">
        <v>4374</v>
      </c>
      <c r="F12" s="5" t="n">
        <v>58</v>
      </c>
    </row>
    <row r="13">
      <c r="A13" s="4" t="inlineStr">
        <is>
          <t>Provision for advances made to related parties</t>
        </is>
      </c>
      <c r="C13" s="5" t="n">
        <v>2070</v>
      </c>
      <c r="F13" s="5" t="n">
        <v>27</v>
      </c>
    </row>
    <row r="14">
      <c r="A14" s="4" t="inlineStr">
        <is>
          <t>Konkola Copper Mines [Member] | ZCCM Investment Holdings Limited [Member]</t>
        </is>
      </c>
    </row>
    <row r="15">
      <c r="A15" s="3" t="inlineStr">
        <is>
          <t>Disclosure of detailed information about financial instruments [line items]</t>
        </is>
      </c>
    </row>
    <row r="16">
      <c r="A16" s="4" t="inlineStr">
        <is>
          <t>Percentage of equity holding</t>
        </is>
      </c>
      <c r="B16" s="4" t="inlineStr">
        <is>
          <t>20.60%</t>
        </is>
      </c>
    </row>
    <row r="17">
      <c r="A17" s="4" t="inlineStr">
        <is>
          <t>Customer A [member]</t>
        </is>
      </c>
    </row>
    <row r="18">
      <c r="A18" s="3" t="inlineStr">
        <is>
          <t>Disclosure of detailed information about financial instruments [line items]</t>
        </is>
      </c>
    </row>
    <row r="19">
      <c r="A19" s="4" t="inlineStr">
        <is>
          <t>Outstanding trade receivables on disputes</t>
        </is>
      </c>
      <c r="C19" s="5" t="n">
        <v>3871</v>
      </c>
      <c r="E19" s="5" t="n">
        <v>11354</v>
      </c>
      <c r="F19" s="5" t="n">
        <v>51</v>
      </c>
    </row>
    <row r="20">
      <c r="A20" s="4" t="inlineStr">
        <is>
          <t>Power Purchase Agreement outstanding trade receivables</t>
        </is>
      </c>
      <c r="C20" s="5" t="n">
        <v>12978</v>
      </c>
      <c r="E20" s="5" t="n">
        <v>10646</v>
      </c>
      <c r="F20" s="5" t="n">
        <v>172</v>
      </c>
    </row>
    <row r="21">
      <c r="A21" s="4" t="inlineStr">
        <is>
          <t>Provision against claims raised in respect of short supply of power</t>
        </is>
      </c>
      <c r="C21" s="5" t="n">
        <v>2180</v>
      </c>
    </row>
    <row r="22">
      <c r="A22" s="4" t="inlineStr">
        <is>
          <t>Amount withheld by customer</t>
        </is>
      </c>
      <c r="C22" s="5" t="n">
        <v>12480</v>
      </c>
    </row>
    <row r="23">
      <c r="A23" s="4" t="inlineStr">
        <is>
          <t>Amount recovered in respect of claim</t>
        </is>
      </c>
      <c r="E23" s="5" t="n">
        <v>550</v>
      </c>
    </row>
    <row r="24">
      <c r="A24" s="4" t="inlineStr">
        <is>
          <t>Advance petroleum profit</t>
        </is>
      </c>
      <c r="C24" s="5" t="n">
        <v>3219</v>
      </c>
      <c r="E24" s="6" t="n">
        <v>2976</v>
      </c>
      <c r="F24" s="7" t="n">
        <v>43</v>
      </c>
    </row>
    <row r="25">
      <c r="A25" s="4" t="inlineStr">
        <is>
          <t>Regulatory payments received</t>
        </is>
      </c>
      <c r="C25" s="6" t="n">
        <v>10021</v>
      </c>
      <c r="D25" s="7" t="n">
        <v>13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Inventories - Summary of Inventories (Detail) ₨ in Millions, $ in Millions</t>
        </is>
      </c>
      <c r="B1" s="2" t="inlineStr">
        <is>
          <t>Mar. 31, 2020INR (₨)</t>
        </is>
      </c>
      <c r="C1" s="2" t="inlineStr">
        <is>
          <t>Mar. 31, 2020USD ($)</t>
        </is>
      </c>
      <c r="D1" s="2" t="inlineStr">
        <is>
          <t>Mar. 31, 2019INR (₨)</t>
        </is>
      </c>
    </row>
    <row r="2">
      <c r="A2" s="3" t="inlineStr">
        <is>
          <t>Classes of current inventories [abstract]</t>
        </is>
      </c>
    </row>
    <row r="3">
      <c r="A3" s="4" t="inlineStr">
        <is>
          <t>Raw materials and consumables</t>
        </is>
      </c>
      <c r="B3" s="6" t="n">
        <v>67432</v>
      </c>
      <c r="C3" s="7" t="n">
        <v>895</v>
      </c>
      <c r="D3" s="6" t="n">
        <v>92327</v>
      </c>
    </row>
    <row r="4">
      <c r="A4" s="4" t="inlineStr">
        <is>
          <t>Work-in-progress</t>
        </is>
      </c>
      <c r="B4" s="5" t="n">
        <v>33267</v>
      </c>
      <c r="C4" s="5" t="n">
        <v>441</v>
      </c>
      <c r="D4" s="5" t="n">
        <v>25362</v>
      </c>
    </row>
    <row r="5">
      <c r="A5" s="4" t="inlineStr">
        <is>
          <t>Finished goods</t>
        </is>
      </c>
      <c r="B5" s="5" t="n">
        <v>12663</v>
      </c>
      <c r="C5" s="5" t="n">
        <v>168</v>
      </c>
      <c r="D5" s="5" t="n">
        <v>15017</v>
      </c>
    </row>
    <row r="6">
      <c r="A6" s="4" t="inlineStr">
        <is>
          <t>Total</t>
        </is>
      </c>
      <c r="B6" s="6" t="n">
        <v>113362</v>
      </c>
      <c r="C6" s="7" t="n">
        <v>1504</v>
      </c>
      <c r="D6" s="6" t="n">
        <v>13270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Inventories - Additional Information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c r="F2" s="2" t="inlineStr">
        <is>
          <t>Mar. 31, 2020USD ($)</t>
        </is>
      </c>
    </row>
    <row r="3">
      <c r="A3" s="3" t="inlineStr">
        <is>
          <t>Classes of current inventories [abstract]</t>
        </is>
      </c>
    </row>
    <row r="4">
      <c r="A4" s="4" t="inlineStr">
        <is>
          <t>Inventory held at net realizable value</t>
        </is>
      </c>
      <c r="B4" s="6" t="n">
        <v>23576</v>
      </c>
      <c r="D4" s="6" t="n">
        <v>37600</v>
      </c>
      <c r="F4" s="7" t="n">
        <v>313</v>
      </c>
    </row>
    <row r="5">
      <c r="A5" s="4" t="inlineStr">
        <is>
          <t>Write down of inventory</t>
        </is>
      </c>
      <c r="B5" s="6" t="n">
        <v>1176</v>
      </c>
      <c r="C5" s="7" t="n">
        <v>16</v>
      </c>
      <c r="D5" s="6" t="n">
        <v>1564</v>
      </c>
      <c r="E5" s="6" t="n">
        <v>837</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term Investments (Detail) ₨ in Millions, $ in Millions</t>
        </is>
      </c>
      <c r="B1" s="2" t="inlineStr">
        <is>
          <t>Mar. 31, 2020INR (₨)</t>
        </is>
      </c>
      <c r="C1" s="2" t="inlineStr">
        <is>
          <t>Mar. 31, 2020USD ($)</t>
        </is>
      </c>
      <c r="D1" s="2" t="inlineStr">
        <is>
          <t>Mar. 31, 2019INR (₨)</t>
        </is>
      </c>
    </row>
    <row r="2">
      <c r="A2" s="3" t="inlineStr">
        <is>
          <t>Miscellaneous current assets [abstract]</t>
        </is>
      </c>
    </row>
    <row r="3">
      <c r="A3" s="4" t="inlineStr">
        <is>
          <t>Bank deposits</t>
        </is>
      </c>
      <c r="B3" s="6" t="n">
        <v>80633</v>
      </c>
      <c r="C3" s="7" t="n">
        <v>1070</v>
      </c>
      <c r="D3" s="6" t="n">
        <v>10368</v>
      </c>
    </row>
    <row r="4">
      <c r="A4" s="4" t="inlineStr">
        <is>
          <t>Other investments</t>
        </is>
      </c>
      <c r="B4" s="5" t="n">
        <v>246577</v>
      </c>
      <c r="C4" s="5" t="n">
        <v>3270</v>
      </c>
      <c r="D4" s="5" t="n">
        <v>281744</v>
      </c>
    </row>
    <row r="5">
      <c r="A5" s="4" t="inlineStr">
        <is>
          <t>Total</t>
        </is>
      </c>
      <c r="B5" s="6" t="n">
        <v>327210</v>
      </c>
      <c r="C5" s="7" t="n">
        <v>4340</v>
      </c>
      <c r="D5" s="6" t="n">
        <v>29211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s - Summary of Short-term Investments (Parenthetical) (Detail) ₨ in Millions, $ in Millions</t>
        </is>
      </c>
      <c r="B1" s="2" t="inlineStr">
        <is>
          <t>Mar. 31, 2020INR (₨)</t>
        </is>
      </c>
      <c r="C1" s="2" t="inlineStr">
        <is>
          <t>Mar. 31, 2020USD ($)</t>
        </is>
      </c>
      <c r="D1" s="2" t="inlineStr">
        <is>
          <t>Mar. 31, 2019INR (₨)</t>
        </is>
      </c>
    </row>
    <row r="2">
      <c r="A2" s="3" t="inlineStr">
        <is>
          <t>Statement [LineItems]</t>
        </is>
      </c>
    </row>
    <row r="3">
      <c r="A3" s="4" t="inlineStr">
        <is>
          <t>Fixed deposit under lien with banks</t>
        </is>
      </c>
      <c r="B3" s="6" t="n">
        <v>2562</v>
      </c>
      <c r="C3" s="7" t="n">
        <v>34</v>
      </c>
      <c r="D3" s="6" t="n">
        <v>5910</v>
      </c>
    </row>
    <row r="4">
      <c r="A4" s="4" t="inlineStr">
        <is>
          <t>Deposits held as collateral in respect of closure cost and future redundancy payments</t>
        </is>
      </c>
      <c r="B4" s="5" t="n">
        <v>571</v>
      </c>
      <c r="C4" s="5" t="n">
        <v>8</v>
      </c>
      <c r="D4" s="5" t="n">
        <v>601</v>
      </c>
    </row>
    <row r="5">
      <c r="A5" s="4" t="inlineStr">
        <is>
          <t>Deposits held as margin money</t>
        </is>
      </c>
      <c r="B5" s="5" t="n">
        <v>1385</v>
      </c>
      <c r="C5" s="5" t="n">
        <v>18</v>
      </c>
      <c r="D5" s="5" t="n">
        <v>1336</v>
      </c>
    </row>
    <row r="6">
      <c r="A6" s="4" t="inlineStr">
        <is>
          <t>Investments in bonds of related party</t>
        </is>
      </c>
      <c r="B6" s="6" t="n">
        <v>1013</v>
      </c>
      <c r="C6" s="7" t="n">
        <v>13</v>
      </c>
      <c r="D6" s="5" t="n">
        <v>3288</v>
      </c>
    </row>
    <row r="7">
      <c r="A7" s="4" t="inlineStr">
        <is>
          <t>Debt service reserve [member]</t>
        </is>
      </c>
    </row>
    <row r="8">
      <c r="A8" s="3" t="inlineStr">
        <is>
          <t>Statement [LineItems]</t>
        </is>
      </c>
    </row>
    <row r="9">
      <c r="A9" s="4" t="inlineStr">
        <is>
          <t>Security by subsidiary against overdraft facility</t>
        </is>
      </c>
      <c r="D9" s="6" t="n">
        <v>127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stricted cash and cash equivalents - Summary of Restricted Cash and Cash Equivalents (Detail) ₨ in Millions, $ in Millions</t>
        </is>
      </c>
      <c r="C1" s="2" t="inlineStr">
        <is>
          <t>Mar. 31, 2020INR (₨)</t>
        </is>
      </c>
      <c r="D1" s="2" t="inlineStr">
        <is>
          <t>Mar. 31, 2020USD ($)</t>
        </is>
      </c>
      <c r="E1" s="2" t="inlineStr">
        <is>
          <t>Mar. 31, 2019INR (₨)</t>
        </is>
      </c>
    </row>
    <row r="2">
      <c r="A2" s="3" t="inlineStr">
        <is>
          <t>Miscellaneous current assets [abstract]</t>
        </is>
      </c>
    </row>
    <row r="3">
      <c r="A3" s="4" t="inlineStr">
        <is>
          <t>Cash at banks</t>
        </is>
      </c>
      <c r="B3" s="4" t="inlineStr">
        <is>
          <t>[1]</t>
        </is>
      </c>
      <c r="C3" s="6" t="n">
        <v>960</v>
      </c>
      <c r="D3" s="7" t="n">
        <v>13</v>
      </c>
      <c r="E3" s="6" t="n">
        <v>1040</v>
      </c>
    </row>
    <row r="4">
      <c r="A4" s="4" t="inlineStr">
        <is>
          <t>Restricted cash and cash equivalents</t>
        </is>
      </c>
      <c r="C4" s="6" t="n">
        <v>960</v>
      </c>
      <c r="D4" s="7" t="n">
        <v>13</v>
      </c>
      <c r="E4" s="6" t="n">
        <v>1040</v>
      </c>
    </row>
    <row r="5"/>
    <row r="6">
      <c r="A6" s="4" t="inlineStr">
        <is>
          <t>[1]</t>
        </is>
      </c>
      <c r="B6" s="4" t="inlineStr">
        <is>
          <t>Cash at banks is restricted in use as it relates to unclaimed dividends of ₹ 960 million and ₹ 941 million ($ 13 million) as at March 31, 2019 and March 31, 2020 respectively. It also includes earmarked escrow amount of ₹ 80 million and ₹ 19 million ($ 0 million) as at March 31, 2019 and March 31, 2020 respectively, out of which ₹ 19 million and ₹ 19 million ($ 0 million) relates to unclaimed redeemable preference shares as at March 31, 2019 and March 31, 2020 respectively.</t>
        </is>
      </c>
    </row>
  </sheetData>
  <mergeCells count="3">
    <mergeCell ref="A1:B1"/>
    <mergeCell ref="A5:D5"/>
    <mergeCell ref="B6:D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Mar. 31, 2020</t>
        </is>
      </c>
    </row>
    <row r="3">
      <c r="A3" s="3" t="inlineStr">
        <is>
          <t>Text block [abstract]</t>
        </is>
      </c>
    </row>
    <row r="4">
      <c r="A4" s="4" t="inlineStr">
        <is>
          <t>Segment information</t>
        </is>
      </c>
      <c r="B4" s="4" t="inlineStr">
        <is>
          <t>5. Segment information Description of segment and principal activities The Group is a diversified natural resource group engaged in exploring, extracting and processing minerals and oil and gas. The Group produces zinc, lead, silver, copper, aluminium, iron ore, oil and gas and commercial power and has a presence across India, South Africa, Namibia, U.A.E, Ireland, Australia, Japan, South Korea, Taiwan and Liberia. The Group is also in the business of port operations and manufacturing of glass substrate and steel. The Group has seven reportable segments: copper, aluminium, iron ore, power, Zinc India (comprises of zinc and lead India), Zinc international, oil and gas and others. The management of the Group is organized by its main products: copper, Zinc (comprises of zinc and lead India, silver India and zinc international), aluminium, iron ore, oil and gas, power and others. ‘Others’ segment mainly comprises of port/berth, steel and glass substrate business and those segments which do not meet the quantitative threshold for separate reporting. Each of the reportable segments derives its revenues from these main products and hence these have been identified as reportable segments by the Group’s chief operating decision maker (“CODM”). Segment Revenue, Profit, Assets and Liabilities include the respective amounts identifiable to each of the segments and amount allocated on a reasonable basis. Unallocated expenditure consists of common expenditure incurred for all the segments and expenses incurred at corporate level. The assets and liabilities that cannot be allocated between the segments are shown as unallocated assets and unallocated liabilities respectively. The accounting policies of the reportable segments are the same as the Group’s accounting policies described in Note 3. The operating segments reported are the segments of the Group for which separate financial information is available. Earnings before interest, depreciation and amortisation and tax (Segment profit) are evaluated regularly by the CODM in deciding how to allocate resources and in assessing performance and is a non-IFRS Transfer prices between operating segments are on an arm’s length basis in a manner similar to transactions with third parties except from power segment sales amounting to ₹ ₹ ₹ The following table presents revenue and profit information and certain assets and liabilities information regarding the Group’s reportable segments for the years ended March 31, 2018, March 31, 2019 and March 31, 2020 and as at March 31, 2019 and March 31, 2020: a. Year ended March 31, 2018 Copper Zinc India Zinc International Aluminium Power Iron Oil and Gas Others Elimination Total ( ₹ in ( ₹ in ( ₹ in ( ₹ in ( ₹ in ( ₹ in ( ₹ in ( ₹ in ( ₹ in ( ₹ in Revenue Sales 246,766 216,136 34,458 228,182 55,012 31,035 95,359 2,601 — 909,549 Inter-segment sales — — — 253 1,506 263 — 124 (2,146 ) — Segment revenue 246,766 216,136 34,458 228,435 56,518 31,298 95,359 2,725 (2,146 ) 909,549 Cost of Sales and expenses (236,388 ) (93,540 ) (20,313 ) (201,774 ) (39,868 ) (28,198 ) (40,859 ) (2,172 ) 2,146 (660,966 ) Segment profit 10,378 122,596 14,145 26,661 16,650 3,100 54,500 553 — 248,583 Depreciation and (1,607 ) (15,011 ) (1,824 ) (16,818 ) (4,773 ) (4,423 ) (29,731 ) (692 ) — (74,879 ) Other items* — 2,395 — (2,774 ) — — — — — (561 ) Impairment — — — — — (48,599 ) 93,278 — — 44,679 Operating profit / (loss) 8,771 109,980 12,321 7,069 11,877 (49,922 ) 118,047 (139 ) — 217,822 Investment and other income 31,361 Finance and other costs (135,473 ) Profit before tax 113,710 Additions to property, plant and equipments, exploration and evaluation assets and intangible assets** 5,417 30,587 16,412 14,245 714 822 10,479 17,890 96,566 * Other items represent reversal of provision for contribution to District Mineral Foundation (DMF), gratuity charge due to change in limits and loss on unusable assets under construction. It also includes forex loss on MAT credit entitlements of ₹ ** Others includes acquisition through business combinations b. Year ended March 31, 2019 Copper Zinc India Zinc International Aluminium Power Iron Oil and Gas Others Elimination Total ( ₹ in ( ₹ in ( ₹ in ( ₹ in ( ₹ in ( ₹ in ( ₹ in ( ₹ in ( ₹ in ( ₹ in Revenue Sales 107,390 206,562 27,383 292,080 64,559 29,033 132,228 49,777 — 909,012 Inter-segment sales — — — 206 678 81 — 455 (1,420 ) — Segment revenue 107,390 206,562 27,383 292,286 65,237 29,114 132,228 50,232 (1,420 ) 909,012 Cost of Sales and expenses (109,729 ) (100,567 ) (20,421 ) (270,228 ) (49,962 ) (22,793 ) (55,703 ) (40,431 ) 1,420 (668,414 ) Segment profit / (loss) (2,339 ) 105,995 6,962 22,058 15,275 6,321 76,525 9,801 — 240,598 Depreciation and amortisation (1,447 ) (18,768 ) (4,287 ) (16,577 ) (5,969 ) (2,455 ) (42,669 ) (3,974 ) — (96,146 ) Other items* — — — — — — — — — (1,847 ) Impairment (Refer Note14) — — — — — — 2,611 — — 2,611 Operating profit / (loss) (3,786 ) 87,227 2,675 5,481 9,306 3,866 36,467 5,827 — 145,216 Investment and other income 31,540 Finance and other costs (59,026 ) Profit before tax 117,730 Assets and liabilities Assets Segment assets 78,540 187,019 60,425 510,552 181,851 37,979 275,516 87,798 — 1,419,680 Financial assets investments 48,865 Deferred tax asset 52,830 Short-term investments 292,112 Cash and cash equivalents (including restricted cash and cash equivalents) 73,331 Income tax asset 34,926 Others 9,166 Total assets 1,930,910 Liabilities Segment liabilities 40,534 50,702 13,616 201,233 17,251 12,731 98,831 14,330 — 449,228 Borrowings 662,262 Current tax liabilities 4,109 Deferred tax liabilities 44,154 Others 39,211 Total liabilities 1,198,964 Additions to property, plant and equipments, exploration and evaluation assets and intangible assets* * 2,732 36,574 15,939 15,265 307 377 38,412 51,910 161,516 * Other items represent forex loss on MAT credit entitlements which have not been allocated to any segment. ** Others includes acquisition through business combinations c. Year ended March 31, 2020 Copper Zinc India Zinc International Aluminium Power Iron Oil and Gas Others Elimination Total Total ( ₹ in ( ₹ in ( ₹ in ( ₹ in ( ₹ in ( ₹ in ( ₹ in ( ₹ in ( ₹ in ( ₹ in (US dollars Revenue Sales 90,517 181,590 31,275 265,445 58,599 34,500 126,608 46,912 — 835,446 11,082 Inter-segment sales 9 — — 328 — 130 — 913 (1,380 ) — — Segment revenue 90,526 181,590 31,275 265,773 58,599 34,630 126,608 47,825 (1,380 ) 835,446 11,082 Cost of Sales and expenses (93,420 ) (94,450 ) (27,477 ) (245,837 ) (42,109 ) (26,318 ) (53,925 ) (43,187 ) 1,380 (625,343 ) (8,295 ) Segment profit / (loss) (2,894 ) 87,140 3,798 19,936 16,490 8,312 72,683 4,638 — 210,103 2,787 Depreciation and amortisation (1,471 ) (22,610 ) (6,329 ) (17,183 ) (5,701 ) (2,413 ) (40,077 ) (4,706 ) — (100,490 ) (1,333 ) Other items* (2,028 ) — (42 ) 1,681 — — — — — (1,525 ) (20 ) Impairment (Refer Note14) (6,692 ) — — — — (1,201 ) (135,031 ) (5,098 ) — (148,022 ) (1,963 ) Operating profit / (loss) (13,085 ) 64,530 (2,573 ) 4,434 10,789 4,698 (102,425 ) (5,166 ) — (39,934 ) (529 ) Investment and other income 25,714 341 Finance and other costs (54,557 ) (724 ) Loss before tax (68,777 ) (912 ) Assets and liabilities Assets Segment assets 64,853 206,643 51,831 486,545 174,210 34,450 155,551 80,247 1,254,330 16,638 Financial assets investments 911 12 Deferred tax asset 82,669 1,097 Short-term investments 327,210 4,340 Cash and cash equivalents (including restricted cash and cash equivalents) 51,558 684 Income tax assets 26,530 352 Others 12,197 162 Total assets 1,755,405 23,285 Liabilities Segment liabilities 45,368 47,650 12,266 179,278 16,418 11,813 102,055 15,454 — 430,302 5,708 Borrowings 579,475 7,686 Current tax liabilities 1,894 25 Deferred tax liabilities 29,675 394 Others 32,164 427 Total liabilities 1,073,510 14,240 Additions to property, plant and equipments, exploration and evaluation assets and intangible assets** 2,192 46,088 7,552 14,187 671 1,081 45,490 2,373 119,668 1,587 * Other items represent provision for from KCM ₹ million), Renewable Power Obligation (RPO) liability reversal of ₹ million ($ 22 million) and forex loss ₹ million ($ 15 million) which has not been allocated to any segment. ** The total of additions includes ₹ ron n Geographical Segment Analysis The Group’s operations are located in India, Namibia, South Africa, UAE, Liberia, Ireland, Australia, South Korea and Taiwan. The following table provides an analysis of the Group’s sales by geographical market irrespective of the origin of the goods: Year ended March 31, 2018 2019 2020 2020 ( ₹ in ( ₹ in ( ₹ in (US dollars in India 525,562 591,599 542,256 7,193 China 83,871 37,868 26,942 357 UAE 34,567 10,150 8,201 109 Malaysia 53,092 48,657 76,479 1,014 Others 212,457 220,738 181,568 2,409 909,549 909,012 835,446 11,082 The following is an analysis of the carrying amount of non-current non-current As at March 31 2019 2020 2020 Carrying amount Carrying Amount Carrying Amount ( ₹ in ( ₹ in (US dollars in India 1,108,375 973,821 12,917 South Africa 41,863 37,231 494 Namibia 9,949 7,500 99 Taiwan 12,197 11,620 154 Others 9,828 9,840 131 1,182,212 1,040,012 13,795 Information about major customer No single customer has accounted for more than 10% of the Group’s revenue for the years ended March 31, 2018, March 31, 2019 and March 31, 2020. Disaggregation of Revenue Below table summarises the disaggregated revenue from contracts with customers: — Year ended March 31, 2019 2020 2020 ( ₹ in ( ₹ in (US dollars Oil 126,430 109,062 1,447 Gas 5,270 7,945 105 Zinc Metal 172,046 157,559 2,090 Lead Metal 37,575 34,702 460 Silver Metal &amp; Bars 25,829 24,756 328 Iron Ore 6,911 14,820 196 Metallurgical Coke 532 553 7 Pig Iron 20,612 22,394 297 Copper Products 92,931 73,489 975 Aluminium Products 280,730 254,293 3,373 Power 47,839 44,064 584 Steel Products 41,859 37,850 502 Others 42,186 37,465 499 Revenue from contracts with customers* 900,750 818,952 10,863 Revenue from contingent rents (Refer Note 33 (E) (ii)) 16,724 16,729 222 Loss on provisionally priced contracts under IFRS 9 (Refer Note 6(a)) (8,462 ) (12,995 ) (172 ) JV partner’s share of the exploration costs approved under the OM (Refer Note 6(b)) — 12,760 169 Total Revenue 909,012 835,446 11,082 * includes revenues from sale of services aggregating to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cash and cash equivalents - Summary of Restricted Cash and Cash Equivalents (Parenthetical) (Detail) ₨ in Millions, $ in Millions</t>
        </is>
      </c>
      <c r="B1" s="2" t="inlineStr">
        <is>
          <t>Mar. 31, 2020INR (₨)</t>
        </is>
      </c>
      <c r="C1" s="2" t="inlineStr">
        <is>
          <t>Mar. 31, 2020USD ($)</t>
        </is>
      </c>
      <c r="D1" s="2" t="inlineStr">
        <is>
          <t>Mar. 31, 2019INR (₨)</t>
        </is>
      </c>
    </row>
    <row r="2">
      <c r="A2" s="3" t="inlineStr">
        <is>
          <t>Disclosure of Restricted Cash and Cash Equivalents [line items]</t>
        </is>
      </c>
    </row>
    <row r="3">
      <c r="A3" s="4" t="inlineStr">
        <is>
          <t>Unclaimed dividends</t>
        </is>
      </c>
      <c r="B3" s="6" t="n">
        <v>941</v>
      </c>
      <c r="C3" s="7" t="n">
        <v>13</v>
      </c>
      <c r="D3" s="6" t="n">
        <v>960</v>
      </c>
    </row>
    <row r="4">
      <c r="A4" s="4" t="inlineStr">
        <is>
          <t>Escrow deposits</t>
        </is>
      </c>
      <c r="B4" s="5" t="n">
        <v>19</v>
      </c>
      <c r="C4" s="5" t="n">
        <v>0</v>
      </c>
      <c r="D4" s="5" t="n">
        <v>80</v>
      </c>
    </row>
    <row r="5">
      <c r="A5" s="4" t="inlineStr">
        <is>
          <t>Redeemable preference shares [member]</t>
        </is>
      </c>
    </row>
    <row r="6">
      <c r="A6" s="3" t="inlineStr">
        <is>
          <t>Disclosure of Restricted Cash and Cash Equivalents [line items]</t>
        </is>
      </c>
    </row>
    <row r="7">
      <c r="A7" s="4" t="inlineStr">
        <is>
          <t>Unclaimed redeemable preference shares</t>
        </is>
      </c>
      <c r="B7" s="6" t="n">
        <v>19</v>
      </c>
      <c r="C7" s="7" t="n">
        <v>0</v>
      </c>
      <c r="D7" s="6" t="n">
        <v>1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ash and cash equivalents - Summary of Cash and Cash Equivalents (Detail) ₨ in Millions, $ in Millions</t>
        </is>
      </c>
      <c r="C1" s="2" t="inlineStr">
        <is>
          <t>Mar. 31, 2020INR (₨)</t>
        </is>
      </c>
      <c r="D1" s="2" t="inlineStr">
        <is>
          <t>Mar. 31, 2020USD ($)</t>
        </is>
      </c>
      <c r="E1" s="2" t="inlineStr">
        <is>
          <t>Mar. 31, 2019INR (₨)</t>
        </is>
      </c>
    </row>
    <row r="2">
      <c r="A2" s="3" t="inlineStr">
        <is>
          <t>Cash and cash equivalents [abstract]</t>
        </is>
      </c>
    </row>
    <row r="3">
      <c r="A3" s="4" t="inlineStr">
        <is>
          <t>Cash at banks and in hand</t>
        </is>
      </c>
      <c r="C3" s="6" t="n">
        <v>23922</v>
      </c>
      <c r="D3" s="7" t="n">
        <v>317</v>
      </c>
      <c r="E3" s="6" t="n">
        <v>42371</v>
      </c>
    </row>
    <row r="4">
      <c r="A4" s="4" t="inlineStr">
        <is>
          <t>Short-term deposits</t>
        </is>
      </c>
      <c r="B4" s="4" t="inlineStr">
        <is>
          <t>[1]</t>
        </is>
      </c>
      <c r="C4" s="5" t="n">
        <v>26676</v>
      </c>
      <c r="D4" s="5" t="n">
        <v>354</v>
      </c>
      <c r="E4" s="5" t="n">
        <v>29920</v>
      </c>
    </row>
    <row r="5">
      <c r="A5" s="4" t="inlineStr">
        <is>
          <t>Cash and cash equivalents</t>
        </is>
      </c>
      <c r="C5" s="6" t="n">
        <v>50598</v>
      </c>
      <c r="D5" s="7" t="n">
        <v>671</v>
      </c>
      <c r="E5" s="6" t="n">
        <v>72291</v>
      </c>
    </row>
    <row r="6"/>
    <row r="7">
      <c r="A7" s="4" t="inlineStr">
        <is>
          <t>[1]</t>
        </is>
      </c>
      <c r="B7" s="4" t="inlineStr">
        <is>
          <t>Short-term deposits are made for periods of between one day and three months, depending on the immediate cash requirements of the respective companies, and earn interest at the respective short-term deposit rates.</t>
        </is>
      </c>
    </row>
  </sheetData>
  <mergeCells count="3">
    <mergeCell ref="A1:B1"/>
    <mergeCell ref="A6:D6"/>
    <mergeCell ref="B7:D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ummary of Current Borrowings (Detail) ₨ in Millions, $ in Millions</t>
        </is>
      </c>
      <c r="B1" s="2" t="inlineStr">
        <is>
          <t>Mar. 31, 2020INR (₨)</t>
        </is>
      </c>
      <c r="C1" s="2" t="inlineStr">
        <is>
          <t>Mar. 31, 2020USD ($)</t>
        </is>
      </c>
      <c r="D1" s="2" t="inlineStr">
        <is>
          <t>Mar. 31, 2019INR (₨)</t>
        </is>
      </c>
    </row>
    <row r="2">
      <c r="A2" s="3" t="inlineStr">
        <is>
          <t>Disclosure of detailed information about borrowings [abstract]</t>
        </is>
      </c>
    </row>
    <row r="3">
      <c r="A3" s="4" t="inlineStr">
        <is>
          <t>Banks and financial institutions</t>
        </is>
      </c>
      <c r="B3" s="6" t="n">
        <v>112710</v>
      </c>
      <c r="C3" s="7" t="n">
        <v>1495</v>
      </c>
      <c r="D3" s="6" t="n">
        <v>229820</v>
      </c>
    </row>
    <row r="4">
      <c r="A4" s="4" t="inlineStr">
        <is>
          <t>Current maturities of long-term borrowings</t>
        </is>
      </c>
      <c r="B4" s="5" t="n">
        <v>99521</v>
      </c>
      <c r="C4" s="5" t="n">
        <v>1320</v>
      </c>
      <c r="D4" s="5" t="n">
        <v>85233</v>
      </c>
    </row>
    <row r="5">
      <c r="A5" s="4" t="inlineStr">
        <is>
          <t>Current borrowings</t>
        </is>
      </c>
      <c r="B5" s="6" t="n">
        <v>212231</v>
      </c>
      <c r="C5" s="7" t="n">
        <v>2815</v>
      </c>
      <c r="D5" s="6" t="n">
        <v>31505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ummary of Non-Current Borrowings (Detail) ₨ in Millions, $ in Millions</t>
        </is>
      </c>
      <c r="B1" s="2" t="inlineStr">
        <is>
          <t>Mar. 31, 2020INR (₨)</t>
        </is>
      </c>
      <c r="C1" s="2" t="inlineStr">
        <is>
          <t>Mar. 31, 2020USD ($)</t>
        </is>
      </c>
      <c r="D1" s="2" t="inlineStr">
        <is>
          <t>Mar. 31, 2019INR (₨)</t>
        </is>
      </c>
    </row>
    <row r="2">
      <c r="A2" s="3" t="inlineStr">
        <is>
          <t>Disclosure of detailed information about borrowings [abstract]</t>
        </is>
      </c>
    </row>
    <row r="3">
      <c r="A3" s="4" t="inlineStr">
        <is>
          <t>Banks and financial institutions</t>
        </is>
      </c>
      <c r="B3" s="6" t="n">
        <v>294233</v>
      </c>
      <c r="C3" s="7" t="n">
        <v>3903</v>
      </c>
      <c r="D3" s="6" t="n">
        <v>284404</v>
      </c>
    </row>
    <row r="4">
      <c r="A4" s="4" t="inlineStr">
        <is>
          <t>Non-convertible debentures</t>
        </is>
      </c>
      <c r="B4" s="5" t="n">
        <v>163874</v>
      </c>
      <c r="C4" s="5" t="n">
        <v>2174</v>
      </c>
      <c r="D4" s="5" t="n">
        <v>140719</v>
      </c>
    </row>
    <row r="5">
      <c r="A5" s="4" t="inlineStr">
        <is>
          <t>Redeemable preference shares</t>
        </is>
      </c>
      <c r="B5" s="5" t="n">
        <v>19</v>
      </c>
      <c r="C5" s="5" t="n">
        <v>0</v>
      </c>
      <c r="D5" s="5" t="n">
        <v>19</v>
      </c>
    </row>
    <row r="6">
      <c r="A6" s="4" t="inlineStr">
        <is>
          <t>Non-convertible bonds</t>
        </is>
      </c>
      <c r="B6" s="5" t="n">
        <v>1462</v>
      </c>
      <c r="C6" s="5" t="n">
        <v>19</v>
      </c>
      <c r="D6" s="5" t="n">
        <v>1263</v>
      </c>
    </row>
    <row r="7">
      <c r="A7" s="4" t="inlineStr">
        <is>
          <t>Others</t>
        </is>
      </c>
      <c r="B7" s="5" t="n">
        <v>7177</v>
      </c>
      <c r="C7" s="5" t="n">
        <v>95</v>
      </c>
      <c r="D7" s="5" t="n">
        <v>6037</v>
      </c>
    </row>
    <row r="8">
      <c r="A8" s="4" t="inlineStr">
        <is>
          <t>Non-current borrowings</t>
        </is>
      </c>
      <c r="B8" s="5" t="n">
        <v>466765</v>
      </c>
      <c r="C8" s="5" t="n">
        <v>6191</v>
      </c>
      <c r="D8" s="5" t="n">
        <v>432442</v>
      </c>
    </row>
    <row r="9">
      <c r="A9" s="4" t="inlineStr">
        <is>
          <t>Less: Current maturities of long-term borrowings</t>
        </is>
      </c>
      <c r="B9" s="5" t="n">
        <v>-99521</v>
      </c>
      <c r="C9" s="5" t="n">
        <v>-1320</v>
      </c>
      <c r="D9" s="5" t="n">
        <v>-85233</v>
      </c>
    </row>
    <row r="10">
      <c r="A10" s="4" t="inlineStr">
        <is>
          <t>Non-current borrowings, net of current maturities</t>
        </is>
      </c>
      <c r="B10" s="6" t="n">
        <v>367244</v>
      </c>
      <c r="C10" s="7" t="n">
        <v>4871</v>
      </c>
      <c r="D10" s="6" t="n">
        <v>34720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orrowings - Additional Information (Detail) ₨ in Millions, $ in Millions</t>
        </is>
      </c>
      <c r="B1" s="2" t="inlineStr">
        <is>
          <t>Mar. 31, 2020INR (₨)</t>
        </is>
      </c>
      <c r="C1" s="2" t="inlineStr">
        <is>
          <t>Mar. 31, 2020USD ($)</t>
        </is>
      </c>
      <c r="D1" s="2" t="inlineStr">
        <is>
          <t>Mar. 31, 2019INR (₨)</t>
        </is>
      </c>
    </row>
    <row r="2">
      <c r="A2" s="3" t="inlineStr">
        <is>
          <t>Disclosure of detailed information about borrowings [abstract]</t>
        </is>
      </c>
    </row>
    <row r="3">
      <c r="A3" s="4" t="inlineStr">
        <is>
          <t>Discounted trade receivables on recourse basis</t>
        </is>
      </c>
      <c r="B3" s="6" t="n">
        <v>297</v>
      </c>
      <c r="C3" s="7" t="n">
        <v>4</v>
      </c>
      <c r="D3" s="6" t="n">
        <v>1356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Borrowings - Summary of Non-convertible Debentures Issued by the Group (Detail) ₨ in Millions, $ in Millions</t>
        </is>
      </c>
      <c r="C1" s="2" t="inlineStr">
        <is>
          <t>Mar. 31, 2020INR (₨)</t>
        </is>
      </c>
      <c r="D1" s="2" t="inlineStr">
        <is>
          <t>Mar. 31, 2020USD ($)</t>
        </is>
      </c>
      <c r="E1" s="2" t="inlineStr">
        <is>
          <t>Mar. 31, 2019INR (₨)</t>
        </is>
      </c>
    </row>
    <row r="2">
      <c r="A2" s="3" t="inlineStr">
        <is>
          <t>Disclosure of detailed information about borrowings [line items]</t>
        </is>
      </c>
    </row>
    <row r="3">
      <c r="A3" s="4" t="inlineStr">
        <is>
          <t>Non-convertible debentures</t>
        </is>
      </c>
      <c r="C3" s="6" t="n">
        <v>163874</v>
      </c>
      <c r="D3" s="7" t="n">
        <v>2174</v>
      </c>
      <c r="E3" s="6" t="n">
        <v>140719</v>
      </c>
    </row>
    <row r="4">
      <c r="A4" s="4" t="inlineStr">
        <is>
          <t>9.20% due February 2030 [member]</t>
        </is>
      </c>
    </row>
    <row r="5">
      <c r="A5" s="3" t="inlineStr">
        <is>
          <t>Disclosure of detailed information about borrowings [line items]</t>
        </is>
      </c>
    </row>
    <row r="6">
      <c r="A6" s="4" t="inlineStr">
        <is>
          <t>Non-convertible debentures</t>
        </is>
      </c>
      <c r="C6" s="5" t="n">
        <v>20000</v>
      </c>
      <c r="D6" s="5" t="n">
        <v>265</v>
      </c>
    </row>
    <row r="7">
      <c r="A7" s="4" t="inlineStr">
        <is>
          <t>9.20% due December 2022 [member]</t>
        </is>
      </c>
    </row>
    <row r="8">
      <c r="A8" s="3" t="inlineStr">
        <is>
          <t>Disclosure of detailed information about borrowings [line items]</t>
        </is>
      </c>
    </row>
    <row r="9">
      <c r="A9" s="4" t="inlineStr">
        <is>
          <t>Non-convertible debentures</t>
        </is>
      </c>
      <c r="C9" s="5" t="n">
        <v>7480</v>
      </c>
      <c r="D9" s="5" t="n">
        <v>99</v>
      </c>
    </row>
    <row r="10">
      <c r="A10" s="4" t="inlineStr">
        <is>
          <t>8.75% due June 2022 [member]</t>
        </is>
      </c>
    </row>
    <row r="11">
      <c r="A11" s="3" t="inlineStr">
        <is>
          <t>Disclosure of detailed information about borrowings [line items]</t>
        </is>
      </c>
    </row>
    <row r="12">
      <c r="A12" s="4" t="inlineStr">
        <is>
          <t>Non-convertible debentures</t>
        </is>
      </c>
      <c r="C12" s="5" t="n">
        <v>12682</v>
      </c>
      <c r="D12" s="5" t="n">
        <v>168</v>
      </c>
    </row>
    <row r="13">
      <c r="A13" s="4" t="inlineStr">
        <is>
          <t>8.90% due December 2021 [member]</t>
        </is>
      </c>
    </row>
    <row r="14">
      <c r="A14" s="3" t="inlineStr">
        <is>
          <t>Disclosure of detailed information about borrowings [line items]</t>
        </is>
      </c>
    </row>
    <row r="15">
      <c r="A15" s="4" t="inlineStr">
        <is>
          <t>Non-convertible debentures</t>
        </is>
      </c>
      <c r="C15" s="5" t="n">
        <v>8978</v>
      </c>
      <c r="D15" s="5" t="n">
        <v>119</v>
      </c>
    </row>
    <row r="16">
      <c r="A16" s="4" t="inlineStr">
        <is>
          <t>8.75% due September 2021 [member]</t>
        </is>
      </c>
    </row>
    <row r="17">
      <c r="A17" s="3" t="inlineStr">
        <is>
          <t>Disclosure of detailed information about borrowings [line items]</t>
        </is>
      </c>
    </row>
    <row r="18">
      <c r="A18" s="4" t="inlineStr">
        <is>
          <t>Non-convertible debentures</t>
        </is>
      </c>
      <c r="C18" s="5" t="n">
        <v>2500</v>
      </c>
      <c r="D18" s="5" t="n">
        <v>33</v>
      </c>
      <c r="E18" s="5" t="n">
        <v>2500</v>
      </c>
    </row>
    <row r="19">
      <c r="A19" s="4" t="inlineStr">
        <is>
          <t>9.18% due July 2021 [member]</t>
        </is>
      </c>
    </row>
    <row r="20">
      <c r="A20" s="3" t="inlineStr">
        <is>
          <t>Disclosure of detailed information about borrowings [line items]</t>
        </is>
      </c>
    </row>
    <row r="21">
      <c r="A21" s="4" t="inlineStr">
        <is>
          <t>Non-convertible debentures</t>
        </is>
      </c>
      <c r="C21" s="5" t="n">
        <v>10000</v>
      </c>
      <c r="D21" s="5" t="n">
        <v>133</v>
      </c>
      <c r="E21" s="5" t="n">
        <v>10000</v>
      </c>
    </row>
    <row r="22">
      <c r="A22" s="4" t="inlineStr">
        <is>
          <t>9.27% due July 2021 [member]</t>
        </is>
      </c>
    </row>
    <row r="23">
      <c r="A23" s="3" t="inlineStr">
        <is>
          <t>Disclosure of detailed information about borrowings [line items]</t>
        </is>
      </c>
    </row>
    <row r="24">
      <c r="A24" s="4" t="inlineStr">
        <is>
          <t>Non-convertible debentures</t>
        </is>
      </c>
      <c r="C24" s="5" t="n">
        <v>9995</v>
      </c>
      <c r="D24" s="5" t="n">
        <v>133</v>
      </c>
      <c r="E24" s="5" t="n">
        <v>9995</v>
      </c>
    </row>
    <row r="25">
      <c r="A25" s="4" t="inlineStr">
        <is>
          <t>8.50% due June 2021 [member]</t>
        </is>
      </c>
    </row>
    <row r="26">
      <c r="A26" s="3" t="inlineStr">
        <is>
          <t>Disclosure of detailed information about borrowings [line items]</t>
        </is>
      </c>
    </row>
    <row r="27">
      <c r="A27" s="4" t="inlineStr">
        <is>
          <t>Non-convertible debentures</t>
        </is>
      </c>
      <c r="C27" s="5" t="n">
        <v>16496</v>
      </c>
      <c r="D27" s="5" t="n">
        <v>219</v>
      </c>
      <c r="E27" s="5" t="n">
        <v>16492</v>
      </c>
    </row>
    <row r="28">
      <c r="A28" s="4" t="inlineStr">
        <is>
          <t>8.75% due April 2021 [member]</t>
        </is>
      </c>
    </row>
    <row r="29">
      <c r="A29" s="3" t="inlineStr">
        <is>
          <t>Disclosure of detailed information about borrowings [line items]</t>
        </is>
      </c>
    </row>
    <row r="30">
      <c r="A30" s="4" t="inlineStr">
        <is>
          <t>Non-convertible debentures</t>
        </is>
      </c>
      <c r="C30" s="5" t="n">
        <v>2500</v>
      </c>
      <c r="D30" s="5" t="n">
        <v>33</v>
      </c>
      <c r="E30" s="5" t="n">
        <v>2500</v>
      </c>
    </row>
    <row r="31">
      <c r="A31" s="4" t="inlineStr">
        <is>
          <t>8.50% due April 2021 [member]</t>
        </is>
      </c>
    </row>
    <row r="32">
      <c r="A32" s="3" t="inlineStr">
        <is>
          <t>Disclosure of detailed information about borrowings [line items]</t>
        </is>
      </c>
    </row>
    <row r="33">
      <c r="A33" s="4" t="inlineStr">
        <is>
          <t>Non-convertible debentures</t>
        </is>
      </c>
      <c r="C33" s="5" t="n">
        <v>23493</v>
      </c>
      <c r="D33" s="5" t="n">
        <v>312</v>
      </c>
      <c r="E33" s="5" t="n">
        <v>23488</v>
      </c>
    </row>
    <row r="34">
      <c r="A34" s="4" t="inlineStr">
        <is>
          <t>8.55% due April 2021 [member]</t>
        </is>
      </c>
    </row>
    <row r="35">
      <c r="A35" s="3" t="inlineStr">
        <is>
          <t>Disclosure of detailed information about borrowings [line items]</t>
        </is>
      </c>
    </row>
    <row r="36">
      <c r="A36" s="4" t="inlineStr">
        <is>
          <t>Non-convertible debentures</t>
        </is>
      </c>
      <c r="C36" s="5" t="n">
        <v>10000</v>
      </c>
      <c r="D36" s="5" t="n">
        <v>133</v>
      </c>
      <c r="E36" s="5" t="n">
        <v>10000</v>
      </c>
    </row>
    <row r="37">
      <c r="A37" s="4" t="inlineStr">
        <is>
          <t>9.00% due November 2020 [member]</t>
        </is>
      </c>
    </row>
    <row r="38">
      <c r="A38" s="3" t="inlineStr">
        <is>
          <t>Disclosure of detailed information about borrowings [line items]</t>
        </is>
      </c>
    </row>
    <row r="39">
      <c r="A39" s="4" t="inlineStr">
        <is>
          <t>Non-convertible debentures</t>
        </is>
      </c>
      <c r="B39" s="4" t="inlineStr">
        <is>
          <t>[1]</t>
        </is>
      </c>
      <c r="C39" s="5" t="n">
        <v>1500</v>
      </c>
      <c r="D39" s="5" t="n">
        <v>20</v>
      </c>
      <c r="E39" s="5" t="n">
        <v>2000</v>
      </c>
    </row>
    <row r="40">
      <c r="A40" s="4" t="inlineStr">
        <is>
          <t>8.25% due September 2020 [member]</t>
        </is>
      </c>
    </row>
    <row r="41">
      <c r="A41" s="3" t="inlineStr">
        <is>
          <t>Disclosure of detailed information about borrowings [line items]</t>
        </is>
      </c>
    </row>
    <row r="42">
      <c r="A42" s="4" t="inlineStr">
        <is>
          <t>Non-convertible debentures</t>
        </is>
      </c>
      <c r="C42" s="5" t="n">
        <v>4250</v>
      </c>
      <c r="D42" s="5" t="n">
        <v>56</v>
      </c>
      <c r="E42" s="5" t="n">
        <v>4250</v>
      </c>
    </row>
    <row r="43">
      <c r="A43" s="4" t="inlineStr">
        <is>
          <t>7.85% due August 2020 [member]</t>
        </is>
      </c>
    </row>
    <row r="44">
      <c r="A44" s="3" t="inlineStr">
        <is>
          <t>Disclosure of detailed information about borrowings [line items]</t>
        </is>
      </c>
    </row>
    <row r="45">
      <c r="A45" s="4" t="inlineStr">
        <is>
          <t>Non-convertible debentures</t>
        </is>
      </c>
      <c r="C45" s="5" t="n">
        <v>5000</v>
      </c>
      <c r="D45" s="5" t="n">
        <v>66</v>
      </c>
      <c r="E45" s="5" t="n">
        <v>5000</v>
      </c>
    </row>
    <row r="46">
      <c r="A46" s="4" t="inlineStr">
        <is>
          <t>9.45% due August 2020 [member]</t>
        </is>
      </c>
    </row>
    <row r="47">
      <c r="A47" s="3" t="inlineStr">
        <is>
          <t>Disclosure of detailed information about borrowings [line items]</t>
        </is>
      </c>
    </row>
    <row r="48">
      <c r="A48" s="4" t="inlineStr">
        <is>
          <t>Non-convertible debentures</t>
        </is>
      </c>
      <c r="C48" s="5" t="n">
        <v>20000</v>
      </c>
      <c r="D48" s="5" t="n">
        <v>265</v>
      </c>
      <c r="E48" s="5" t="n">
        <v>20000</v>
      </c>
    </row>
    <row r="49">
      <c r="A49" s="4" t="inlineStr">
        <is>
          <t>7.90% due July 2020 [member]</t>
        </is>
      </c>
    </row>
    <row r="50">
      <c r="A50" s="3" t="inlineStr">
        <is>
          <t>Disclosure of detailed information about borrowings [line items]</t>
        </is>
      </c>
    </row>
    <row r="51">
      <c r="A51" s="4" t="inlineStr">
        <is>
          <t>Non-convertible debentures</t>
        </is>
      </c>
      <c r="C51" s="5" t="n">
        <v>3000</v>
      </c>
      <c r="D51" s="5" t="n">
        <v>40</v>
      </c>
      <c r="E51" s="5" t="n">
        <v>2996</v>
      </c>
    </row>
    <row r="52">
      <c r="A52" s="4" t="inlineStr">
        <is>
          <t>8.70% due April 2020 [member]</t>
        </is>
      </c>
    </row>
    <row r="53">
      <c r="A53" s="3" t="inlineStr">
        <is>
          <t>Disclosure of detailed information about borrowings [line items]</t>
        </is>
      </c>
    </row>
    <row r="54">
      <c r="A54" s="4" t="inlineStr">
        <is>
          <t>Non-convertible debentures</t>
        </is>
      </c>
      <c r="C54" s="6" t="n">
        <v>6000</v>
      </c>
      <c r="D54" s="7" t="n">
        <v>80</v>
      </c>
      <c r="E54" s="5" t="n">
        <v>6000</v>
      </c>
    </row>
    <row r="55">
      <c r="A55" s="4" t="inlineStr">
        <is>
          <t>7.80% due December 2020 [member]</t>
        </is>
      </c>
    </row>
    <row r="56">
      <c r="A56" s="3" t="inlineStr">
        <is>
          <t>Disclosure of detailed information about borrowings [line items]</t>
        </is>
      </c>
    </row>
    <row r="57">
      <c r="A57" s="4" t="inlineStr">
        <is>
          <t>Non-convertible debentures</t>
        </is>
      </c>
      <c r="B57" s="4" t="inlineStr">
        <is>
          <t>[2]</t>
        </is>
      </c>
      <c r="E57" s="5" t="n">
        <v>5000</v>
      </c>
    </row>
    <row r="58">
      <c r="A58" s="4" t="inlineStr">
        <is>
          <t>8.00% due June 2020 [member]</t>
        </is>
      </c>
    </row>
    <row r="59">
      <c r="A59" s="3" t="inlineStr">
        <is>
          <t>Disclosure of detailed information about borrowings [line items]</t>
        </is>
      </c>
    </row>
    <row r="60">
      <c r="A60" s="4" t="inlineStr">
        <is>
          <t>Non-convertible debentures</t>
        </is>
      </c>
      <c r="B60" s="4" t="inlineStr">
        <is>
          <t>[3]</t>
        </is>
      </c>
      <c r="E60" s="5" t="n">
        <v>1998</v>
      </c>
    </row>
    <row r="61">
      <c r="A61" s="4" t="inlineStr">
        <is>
          <t>7.95% due April 2020 [member]</t>
        </is>
      </c>
    </row>
    <row r="62">
      <c r="A62" s="3" t="inlineStr">
        <is>
          <t>Disclosure of detailed information about borrowings [line items]</t>
        </is>
      </c>
    </row>
    <row r="63">
      <c r="A63" s="4" t="inlineStr">
        <is>
          <t>Non-convertible debentures</t>
        </is>
      </c>
      <c r="B63" s="4" t="inlineStr">
        <is>
          <t>[3]</t>
        </is>
      </c>
      <c r="E63" s="5" t="n">
        <v>3000</v>
      </c>
    </row>
    <row r="64">
      <c r="A64" s="4" t="inlineStr">
        <is>
          <t>7.50% due November 2019 [member]</t>
        </is>
      </c>
    </row>
    <row r="65">
      <c r="A65" s="3" t="inlineStr">
        <is>
          <t>Disclosure of detailed information about borrowings [line items]</t>
        </is>
      </c>
    </row>
    <row r="66">
      <c r="A66" s="4" t="inlineStr">
        <is>
          <t>Non-convertible debentures</t>
        </is>
      </c>
      <c r="E66" s="5" t="n">
        <v>2000</v>
      </c>
    </row>
    <row r="67">
      <c r="A67" s="4" t="inlineStr">
        <is>
          <t>8.20% due November 2019 [member]</t>
        </is>
      </c>
    </row>
    <row r="68">
      <c r="A68" s="3" t="inlineStr">
        <is>
          <t>Disclosure of detailed information about borrowings [line items]</t>
        </is>
      </c>
    </row>
    <row r="69">
      <c r="A69" s="4" t="inlineStr">
        <is>
          <t>Non-convertible debentures</t>
        </is>
      </c>
      <c r="E69" s="5" t="n">
        <v>3000</v>
      </c>
    </row>
    <row r="70">
      <c r="A70" s="4" t="inlineStr">
        <is>
          <t>8.25% due October 2019 [member]</t>
        </is>
      </c>
    </row>
    <row r="71">
      <c r="A71" s="3" t="inlineStr">
        <is>
          <t>Disclosure of detailed information about borrowings [line items]</t>
        </is>
      </c>
    </row>
    <row r="72">
      <c r="A72" s="4" t="inlineStr">
        <is>
          <t>Non-convertible debentures</t>
        </is>
      </c>
      <c r="E72" s="5" t="n">
        <v>3000</v>
      </c>
    </row>
    <row r="73">
      <c r="A73" s="4" t="inlineStr">
        <is>
          <t>7.75% due September 2019 [member]</t>
        </is>
      </c>
    </row>
    <row r="74">
      <c r="A74" s="3" t="inlineStr">
        <is>
          <t>Disclosure of detailed information about borrowings [line items]</t>
        </is>
      </c>
    </row>
    <row r="75">
      <c r="A75" s="4" t="inlineStr">
        <is>
          <t>Non-convertible debentures</t>
        </is>
      </c>
      <c r="E75" s="5" t="n">
        <v>2500</v>
      </c>
    </row>
    <row r="76">
      <c r="A76" s="4" t="inlineStr">
        <is>
          <t>8.65% due September 2019 [member]</t>
        </is>
      </c>
    </row>
    <row r="77">
      <c r="A77" s="3" t="inlineStr">
        <is>
          <t>Disclosure of detailed information about borrowings [line items]</t>
        </is>
      </c>
    </row>
    <row r="78">
      <c r="A78" s="4" t="inlineStr">
        <is>
          <t>Non-convertible debentures</t>
        </is>
      </c>
      <c r="E78" s="5" t="n">
        <v>1500</v>
      </c>
    </row>
    <row r="79">
      <c r="A79" s="4" t="inlineStr">
        <is>
          <t>7.60% due May 2019 [member]</t>
        </is>
      </c>
    </row>
    <row r="80">
      <c r="A80" s="3" t="inlineStr">
        <is>
          <t>Disclosure of detailed information about borrowings [line items]</t>
        </is>
      </c>
    </row>
    <row r="81">
      <c r="A81" s="4" t="inlineStr">
        <is>
          <t>Non-convertible debentures</t>
        </is>
      </c>
      <c r="E81" s="6" t="n">
        <v>3500</v>
      </c>
    </row>
    <row r="82"/>
    <row r="83">
      <c r="A83" s="4" t="inlineStr">
        <is>
          <t>[1]</t>
        </is>
      </c>
      <c r="B83" s="4" t="inlineStr">
        <is>
          <t>The debenture holders of these NCDs and the Company have put and call option at the end of 1 year from the respective date of the allotment of the NCDs</t>
        </is>
      </c>
    </row>
    <row r="84">
      <c r="A84" s="4" t="inlineStr">
        <is>
          <t>[2]</t>
        </is>
      </c>
      <c r="B84" s="4" t="inlineStr">
        <is>
          <t>Repaid during the year.</t>
        </is>
      </c>
    </row>
    <row r="85">
      <c r="A85" s="4" t="inlineStr">
        <is>
          <t>[3]</t>
        </is>
      </c>
      <c r="B85" s="4" t="inlineStr">
        <is>
          <t>Put option was excercised by the NCD holders, basis which NCDs became due for repayment.</t>
        </is>
      </c>
    </row>
  </sheetData>
  <mergeCells count="5">
    <mergeCell ref="A1:B1"/>
    <mergeCell ref="A82:D82"/>
    <mergeCell ref="B83:D83"/>
    <mergeCell ref="B84:D84"/>
    <mergeCell ref="B85:D8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orrowings - Summary of Borrowings from Funding Arrangements (Detail) ₨ in Millions, $ in Millions</t>
        </is>
      </c>
      <c r="B1" s="2" t="inlineStr">
        <is>
          <t>Mar. 31, 2020INR (₨)</t>
        </is>
      </c>
      <c r="C1" s="2" t="inlineStr">
        <is>
          <t>Mar. 31, 2020USD ($)</t>
        </is>
      </c>
      <c r="D1" s="2" t="inlineStr">
        <is>
          <t>Mar. 31, 2019INR (₨)</t>
        </is>
      </c>
      <c r="E1" s="2" t="inlineStr">
        <is>
          <t>Mar. 31, 2019USD ($)</t>
        </is>
      </c>
      <c r="F1" s="2" t="inlineStr">
        <is>
          <t>Mar. 31, 2018INR (₨)</t>
        </is>
      </c>
    </row>
    <row r="2">
      <c r="A2" s="3" t="inlineStr">
        <is>
          <t>Disclosure of detailed information about borrowings [abstract]</t>
        </is>
      </c>
    </row>
    <row r="3">
      <c r="A3" s="4" t="inlineStr">
        <is>
          <t>Secured borrowings</t>
        </is>
      </c>
      <c r="B3" s="6" t="n">
        <v>480476</v>
      </c>
      <c r="C3" s="7" t="n">
        <v>6373</v>
      </c>
      <c r="D3" s="6" t="n">
        <v>445055</v>
      </c>
    </row>
    <row r="4">
      <c r="A4" s="4" t="inlineStr">
        <is>
          <t>Unsecured borrowings</t>
        </is>
      </c>
      <c r="B4" s="5" t="n">
        <v>98999</v>
      </c>
      <c r="C4" s="5" t="n">
        <v>1313</v>
      </c>
      <c r="D4" s="5" t="n">
        <v>217207</v>
      </c>
    </row>
    <row r="5">
      <c r="A5" s="4" t="inlineStr">
        <is>
          <t>Total debt (b)</t>
        </is>
      </c>
      <c r="B5" s="6" t="n">
        <v>579475</v>
      </c>
      <c r="C5" s="7" t="n">
        <v>7686</v>
      </c>
      <c r="D5" s="6" t="n">
        <v>662262</v>
      </c>
      <c r="E5" s="7" t="n">
        <v>8784</v>
      </c>
      <c r="F5" s="6" t="n">
        <v>58158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Borrowings - Summary of Security Details (Detail) ₨ in Millions, $ in Millions</t>
        </is>
      </c>
      <c r="B1" s="2" t="inlineStr">
        <is>
          <t>12 Months Ended</t>
        </is>
      </c>
    </row>
    <row r="2">
      <c r="B2" s="2" t="inlineStr">
        <is>
          <t>Mar. 31, 2020INR (₨)</t>
        </is>
      </c>
      <c r="C2" s="2" t="inlineStr">
        <is>
          <t>Mar. 31, 2020USD ($)</t>
        </is>
      </c>
      <c r="D2" s="2" t="inlineStr">
        <is>
          <t>Mar. 31, 2019INR (₨)</t>
        </is>
      </c>
    </row>
    <row r="3">
      <c r="A3" s="3" t="inlineStr">
        <is>
          <t>Disclosure of detailed information about borrowings [line items]</t>
        </is>
      </c>
    </row>
    <row r="4">
      <c r="A4" s="4" t="inlineStr">
        <is>
          <t>Secured borrowings</t>
        </is>
      </c>
      <c r="B4" s="6" t="n">
        <v>480476</v>
      </c>
      <c r="C4" s="7" t="n">
        <v>6373</v>
      </c>
      <c r="D4" s="6" t="n">
        <v>445055</v>
      </c>
    </row>
    <row r="5">
      <c r="A5" s="4" t="inlineStr">
        <is>
          <t>Project buyer' credit from banks [member] | Other secured project [member]</t>
        </is>
      </c>
    </row>
    <row r="6">
      <c r="A6" s="3" t="inlineStr">
        <is>
          <t>Disclosure of detailed information about borrowings [line items]</t>
        </is>
      </c>
    </row>
    <row r="7">
      <c r="A7" s="4" t="inlineStr">
        <is>
          <t>Security details description</t>
        </is>
      </c>
      <c r="B7" s="4" t="inlineStr">
        <is>
          <t>Other secured project buyers&amp;#8217; credit</t>
        </is>
      </c>
    </row>
    <row r="8">
      <c r="A8" s="4" t="inlineStr">
        <is>
          <t>Secured borrowings</t>
        </is>
      </c>
      <c r="D8" s="5" t="n">
        <v>160</v>
      </c>
    </row>
    <row r="9">
      <c r="A9" s="4" t="inlineStr">
        <is>
          <t>Working capital loans [member] | Vedanta Limited [member]</t>
        </is>
      </c>
    </row>
    <row r="10">
      <c r="A10" s="3" t="inlineStr">
        <is>
          <t>Disclosure of detailed information about borrowings [line items]</t>
        </is>
      </c>
    </row>
    <row r="11">
      <c r="A11" s="4" t="inlineStr">
        <is>
          <t>Security details description</t>
        </is>
      </c>
      <c r="B11" s="4" t="inlineStr">
        <is>
          <t>Secured by hypothecation of inventory of Vedanta Limited including other movables like book debts and bills outstanding</t>
        </is>
      </c>
    </row>
    <row r="12">
      <c r="A12" s="4" t="inlineStr">
        <is>
          <t>Secured borrowings</t>
        </is>
      </c>
      <c r="B12" s="6" t="n">
        <v>105</v>
      </c>
      <c r="C12" s="5" t="n">
        <v>1</v>
      </c>
    </row>
    <row r="13">
      <c r="A13" s="4" t="inlineStr">
        <is>
          <t>Working capital loans [member] | BALCO, fund based and non-fund based facilities [member]</t>
        </is>
      </c>
    </row>
    <row r="14">
      <c r="A14" s="3" t="inlineStr">
        <is>
          <t>Disclosure of detailed information about borrowings [line items]</t>
        </is>
      </c>
    </row>
    <row r="15">
      <c r="A15" s="4" t="inlineStr">
        <is>
          <t>Security details description</t>
        </is>
      </c>
      <c r="B15" s="4" t="inlineStr">
        <is>
          <t>Secured by hypothecation of stock of raw materials, work-in-progress, semi-finished, finished products, consumable stores and spares, bills receivables, book debts and all other movables, both present and future in BALCO. The charges rank pari passu among banks under the multiple banking arrangements, for fund based facilities</t>
        </is>
      </c>
    </row>
    <row r="16">
      <c r="A16" s="4" t="inlineStr">
        <is>
          <t>Secured borrowings</t>
        </is>
      </c>
      <c r="B16" s="6" t="n">
        <v>3515</v>
      </c>
      <c r="C16" s="5" t="n">
        <v>47</v>
      </c>
      <c r="D16" s="5" t="n">
        <v>1240</v>
      </c>
    </row>
    <row r="17">
      <c r="A17" s="4" t="inlineStr">
        <is>
          <t>Working capital loans [member] | BALCO1 [member]</t>
        </is>
      </c>
    </row>
    <row r="18">
      <c r="A18" s="3" t="inlineStr">
        <is>
          <t>Disclosure of detailed information about borrowings [line items]</t>
        </is>
      </c>
    </row>
    <row r="19">
      <c r="A19" s="4" t="inlineStr">
        <is>
          <t>Security details description</t>
        </is>
      </c>
      <c r="B19" s="4" t="inlineStr">
        <is>
          <t>First pari passu charge on all rights, title, claim and benefit in all the whole of the current assets of Vedanta Limited, both present and future, including stock and raw material, stock in process, semi finished and finished goods, stores and spares not relating to plant and machinery (consumable stores and spares)</t>
        </is>
      </c>
    </row>
    <row r="20">
      <c r="A20" s="4" t="inlineStr">
        <is>
          <t>Secured borrowings</t>
        </is>
      </c>
      <c r="B20" s="6" t="n">
        <v>12</v>
      </c>
      <c r="C20" s="5" t="n">
        <v>0</v>
      </c>
    </row>
    <row r="21">
      <c r="A21" s="4" t="inlineStr">
        <is>
          <t>Working capital loans [member] | TSPL [member]</t>
        </is>
      </c>
    </row>
    <row r="22">
      <c r="A22" s="3" t="inlineStr">
        <is>
          <t>Disclosure of detailed information about borrowings [line items]</t>
        </is>
      </c>
    </row>
    <row r="23">
      <c r="A23" s="4" t="inlineStr">
        <is>
          <t>Security details description</t>
        </is>
      </c>
      <c r="B23" s="4" t="inlineStr">
        <is>
          <t>Secured by a first pari passu charge on all present and future inventories, book debts and all other current assets of TSPL</t>
        </is>
      </c>
    </row>
    <row r="24">
      <c r="A24" s="4" t="inlineStr">
        <is>
          <t>Secured borrowings</t>
        </is>
      </c>
      <c r="B24" s="6" t="n">
        <v>2478</v>
      </c>
      <c r="C24" s="5" t="n">
        <v>33</v>
      </c>
      <c r="D24" s="5" t="n">
        <v>2800</v>
      </c>
    </row>
    <row r="25">
      <c r="A25" s="4" t="inlineStr">
        <is>
          <t>Working capital loans [member] | Vedanta Limited 1 [member]</t>
        </is>
      </c>
    </row>
    <row r="26">
      <c r="A26" s="3" t="inlineStr">
        <is>
          <t>Disclosure of detailed information about borrowings [line items]</t>
        </is>
      </c>
    </row>
    <row r="27">
      <c r="A27" s="4" t="inlineStr">
        <is>
          <t>Security details description</t>
        </is>
      </c>
      <c r="B27" s="4" t="inlineStr">
        <is>
          <t>First pari passu charge on current assets of Vedanta Limited</t>
        </is>
      </c>
    </row>
    <row r="28">
      <c r="A28" s="4" t="inlineStr">
        <is>
          <t>Secured borrowings</t>
        </is>
      </c>
      <c r="B28" s="6" t="n">
        <v>34</v>
      </c>
      <c r="C28" s="5" t="n">
        <v>0</v>
      </c>
    </row>
    <row r="29">
      <c r="A29" s="4" t="inlineStr">
        <is>
          <t>Working capital loans [member] | Other secured working capital loans [member]</t>
        </is>
      </c>
    </row>
    <row r="30">
      <c r="A30" s="3" t="inlineStr">
        <is>
          <t>Disclosure of detailed information about borrowings [line items]</t>
        </is>
      </c>
    </row>
    <row r="31">
      <c r="A31" s="4" t="inlineStr">
        <is>
          <t>Security details description</t>
        </is>
      </c>
      <c r="B31" s="4" t="inlineStr">
        <is>
          <t>Other secured working capital loans</t>
        </is>
      </c>
    </row>
    <row r="32">
      <c r="A32" s="4" t="inlineStr">
        <is>
          <t>Secured borrowings</t>
        </is>
      </c>
      <c r="D32" s="5" t="n">
        <v>11170</v>
      </c>
    </row>
    <row r="33">
      <c r="A33" s="4" t="inlineStr">
        <is>
          <t>Working capital loans [member] | Vedanta Limited 2 [Member]</t>
        </is>
      </c>
    </row>
    <row r="34">
      <c r="A34" s="3" t="inlineStr">
        <is>
          <t>Disclosure of detailed information about borrowings [line items]</t>
        </is>
      </c>
    </row>
    <row r="35">
      <c r="A35" s="4" t="inlineStr">
        <is>
          <t>Security details description</t>
        </is>
      </c>
      <c r="B35" s="4" t="inlineStr">
        <is>
          <t>Secured by receivables on sale of crude oil of Vedanta Limited</t>
        </is>
      </c>
    </row>
    <row r="36">
      <c r="A36" s="4" t="inlineStr">
        <is>
          <t>Secured borrowings</t>
        </is>
      </c>
      <c r="B36" s="6" t="n">
        <v>108</v>
      </c>
      <c r="C36" s="5" t="n">
        <v>1</v>
      </c>
    </row>
    <row r="37">
      <c r="A37" s="4" t="inlineStr">
        <is>
          <t>External commercial borrowings [member] | BALCO Korba [member]</t>
        </is>
      </c>
    </row>
    <row r="38">
      <c r="A38" s="3" t="inlineStr">
        <is>
          <t>Disclosure of detailed information about borrowings [line items]</t>
        </is>
      </c>
    </row>
    <row r="39">
      <c r="A39" s="4" t="inlineStr">
        <is>
          <t>Security details description</t>
        </is>
      </c>
      <c r="B39" s="4" t="inlineStr">
        <is>
          <t>The facility is secured by first pari passu charge on all movable property, plant and equipments related to power plants and aluminium smelters of BALCO located at Korba both present and future along with secured lenders</t>
        </is>
      </c>
    </row>
    <row r="40">
      <c r="A40" s="4" t="inlineStr">
        <is>
          <t>Secured borrowings</t>
        </is>
      </c>
      <c r="B40" s="6" t="n">
        <v>3351</v>
      </c>
      <c r="C40" s="5" t="n">
        <v>44</v>
      </c>
      <c r="D40" s="5" t="n">
        <v>3089</v>
      </c>
    </row>
    <row r="41">
      <c r="A41" s="4" t="inlineStr">
        <is>
          <t>External commercial borrowings [member] | BALCO [member]</t>
        </is>
      </c>
    </row>
    <row r="42">
      <c r="A42" s="3" t="inlineStr">
        <is>
          <t>Disclosure of detailed information about borrowings [line items]</t>
        </is>
      </c>
    </row>
    <row r="43">
      <c r="A43" s="4" t="inlineStr">
        <is>
          <t>Security details description</t>
        </is>
      </c>
      <c r="B43" s="4" t="inlineStr">
        <is>
          <t>The facility is secured by first pari passu charge on all movable project assets related to 1200 MW power project and 3.25 LTPA smelter project both present and future along with secured lenders at BALCO</t>
        </is>
      </c>
    </row>
    <row r="44">
      <c r="A44" s="4" t="inlineStr">
        <is>
          <t>Secured borrowings</t>
        </is>
      </c>
      <c r="B44" s="6" t="n">
        <v>2762</v>
      </c>
      <c r="C44" s="5" t="n">
        <v>37</v>
      </c>
      <c r="D44" s="5" t="n">
        <v>3440</v>
      </c>
    </row>
    <row r="45">
      <c r="A45" s="4" t="inlineStr">
        <is>
          <t>Non-convertible debentures [member]</t>
        </is>
      </c>
    </row>
    <row r="46">
      <c r="A46" s="3" t="inlineStr">
        <is>
          <t>Disclosure of detailed information about borrowings [line items]</t>
        </is>
      </c>
    </row>
    <row r="47">
      <c r="A47" s="4" t="inlineStr">
        <is>
          <t>Security details description</t>
        </is>
      </c>
      <c r="B47" s="4" t="inlineStr">
        <is>
          <t>Secured by way of first pari passu charge on the specific movable and/or immovable Fixed Assets of VGCB, as may be identified and notified by the Issuer to the Security Trustee from time to time, with minimum asset coverage of 1 time of the aggregate face value of Bonds outstanding at any point of time</t>
        </is>
      </c>
    </row>
    <row r="48">
      <c r="A48" s="4" t="inlineStr">
        <is>
          <t>Secured borrowings</t>
        </is>
      </c>
      <c r="B48" s="6" t="n">
        <v>4250</v>
      </c>
      <c r="C48" s="5" t="n">
        <v>56</v>
      </c>
      <c r="D48" s="5" t="n">
        <v>4250</v>
      </c>
    </row>
    <row r="49">
      <c r="A49" s="4" t="inlineStr">
        <is>
          <t>Non-convertible debentures [member] | TSPL [member]</t>
        </is>
      </c>
    </row>
    <row r="50">
      <c r="A50" s="3" t="inlineStr">
        <is>
          <t>Disclosure of detailed information about borrowings [line items]</t>
        </is>
      </c>
    </row>
    <row r="51">
      <c r="A51" s="4" t="inlineStr">
        <is>
          <t>Security details description</t>
        </is>
      </c>
      <c r="B51" s="4" t="inlineStr">
        <is>
          <t>Secured by first pari passu charge on movable and/or immovable fixed assets of TSPL with a minimum asset cover of 1 time during the tenure of NCD</t>
        </is>
      </c>
    </row>
    <row r="52">
      <c r="A52" s="4" t="inlineStr">
        <is>
          <t>Secured borrowings</t>
        </is>
      </c>
      <c r="B52" s="6" t="n">
        <v>26497</v>
      </c>
      <c r="C52" s="5" t="n">
        <v>351</v>
      </c>
      <c r="D52" s="5" t="n">
        <v>32492</v>
      </c>
    </row>
    <row r="53">
      <c r="A53" s="4" t="inlineStr">
        <is>
          <t>Non-convertible debentures [member] | BALCO [member]</t>
        </is>
      </c>
    </row>
    <row r="54">
      <c r="A54" s="3" t="inlineStr">
        <is>
          <t>Disclosure of detailed information about borrowings [line items]</t>
        </is>
      </c>
    </row>
    <row r="55">
      <c r="A55" s="4" t="inlineStr">
        <is>
          <t>Security details description</t>
        </is>
      </c>
      <c r="B55" s="4" t="inlineStr">
        <is>
          <t>First pari passu charge over the immovable property (excluding leasehold land and coal block assets) of BALCO. First pari passu charge on the hypothecated assets (excluding current assets) of BALCO</t>
        </is>
      </c>
    </row>
    <row r="56">
      <c r="A56" s="4" t="inlineStr">
        <is>
          <t>Secured borrowings</t>
        </is>
      </c>
      <c r="B56" s="6" t="n">
        <v>3000</v>
      </c>
      <c r="C56" s="5" t="n">
        <v>40</v>
      </c>
      <c r="D56" s="5" t="n">
        <v>4997</v>
      </c>
    </row>
    <row r="57">
      <c r="A57" s="4" t="inlineStr">
        <is>
          <t>Non-convertible debentures [member] | Lanjigarh 2 [member]</t>
        </is>
      </c>
    </row>
    <row r="58">
      <c r="A58" s="3" t="inlineStr">
        <is>
          <t>Disclosure of detailed information about borrowings [line items]</t>
        </is>
      </c>
    </row>
    <row r="59">
      <c r="A59" s="4" t="inlineStr">
        <is>
          <t>Security details description</t>
        </is>
      </c>
      <c r="B59" s="4" t="inlineStr">
        <is>
          <t>Secured by the whole of the movable fixed assets of (i) Alumina Refinery having output of 1 MTPA along with co-generation captive power plant with an aggregate capacity of 90 MW at Lanjigarh, Odisha and (ii) Aluminium Smelter having output of 1.6 MTPA along with 1215 (9*135) MW CPP at Jharsuguda, Odisha</t>
        </is>
      </c>
    </row>
    <row r="60">
      <c r="A60" s="4" t="inlineStr">
        <is>
          <t>Secured borrowings</t>
        </is>
      </c>
      <c r="B60" s="6" t="n">
        <v>49139</v>
      </c>
      <c r="C60" s="5" t="n">
        <v>652</v>
      </c>
    </row>
    <row r="61">
      <c r="A61" s="4" t="inlineStr">
        <is>
          <t>Non-convertible debentures [member] | Lanjigarh1 [member]</t>
        </is>
      </c>
    </row>
    <row r="62">
      <c r="A62" s="3" t="inlineStr">
        <is>
          <t>Disclosure of detailed information about borrowings [line items]</t>
        </is>
      </c>
    </row>
    <row r="63">
      <c r="A63" s="4" t="inlineStr">
        <is>
          <t>Security details description</t>
        </is>
      </c>
      <c r="B63" s="4" t="inlineStr">
        <is>
          <t>Secured by way of first ranking pari passu charge on movable fixed assets in relation to the Lanjigarh Refinery Expansion Project (having capacity beyond 2 MTPA and upto 6 MTPA) situated at Lanjigarh, Odisha. The Lanjigarh Refinery Expansion Project shall specifically exclude the 1 MTPA alumina refinery of Vedanta Limited along with 90 MW power plant in Lanjigarh and all its related capacity expansions</t>
        </is>
      </c>
    </row>
    <row r="64">
      <c r="A64" s="4" t="inlineStr">
        <is>
          <t>Secured borrowings</t>
        </is>
      </c>
      <c r="B64" s="6" t="n">
        <v>11000</v>
      </c>
      <c r="C64" s="5" t="n">
        <v>146</v>
      </c>
      <c r="D64" s="5" t="n">
        <v>12500</v>
      </c>
    </row>
    <row r="65">
      <c r="A65" s="4" t="inlineStr">
        <is>
          <t>Non-convertible debentures [member] | Jharsuguda aluminium [member]</t>
        </is>
      </c>
    </row>
    <row r="66">
      <c r="A66" s="3" t="inlineStr">
        <is>
          <t>Disclosure of detailed information about borrowings [line items]</t>
        </is>
      </c>
    </row>
    <row r="67">
      <c r="A67" s="4" t="inlineStr">
        <is>
          <t>Security details description</t>
        </is>
      </c>
      <c r="B67" s="4" t="inlineStr">
        <is>
          <t>Secured by way of &amp;#8220;movable fixed assets&amp;#8221; in relation to the 1.6 MTPA Aluminium Smelter alongwith 1215 MW (135MW * 9) captive power plant located in Jharsuguda and 1 MTPA Alumina Refinery alongwith 90 MW Co-generation power plant located at Lanjigarh in Odisha State and shall include all present movable plant and machinery, machinery spares, tools and accessories, fixtures, mechanical and electrical equipments, machinery and all other movable fixed assets and all estate, right, title, interest, property, claims and demands whatsoever in relation to assets.</t>
        </is>
      </c>
    </row>
    <row r="68">
      <c r="A68" s="4" t="inlineStr">
        <is>
          <t>Secured borrowings</t>
        </is>
      </c>
      <c r="B68" s="6" t="n">
        <v>20000</v>
      </c>
      <c r="C68" s="5" t="n">
        <v>265</v>
      </c>
      <c r="D68" s="5" t="n">
        <v>20000</v>
      </c>
    </row>
    <row r="69">
      <c r="A69" s="4" t="inlineStr">
        <is>
          <t>Non-convertible debentures [member] | Jharsuguda Power Plant [member]</t>
        </is>
      </c>
    </row>
    <row r="70">
      <c r="A70" s="3" t="inlineStr">
        <is>
          <t>Disclosure of detailed information about borrowings [line items]</t>
        </is>
      </c>
    </row>
    <row r="71">
      <c r="A71" s="4" t="inlineStr">
        <is>
          <t>Security details description</t>
        </is>
      </c>
      <c r="B71" s="4" t="inlineStr">
        <is>
          <t>Secured by a first pari passu charge on the whole of the present and future of the movable fixed assets of 2400 MW (600 MW*4) Power Plant of Vedanta Limited at Jharsuguda location</t>
        </is>
      </c>
    </row>
    <row r="72">
      <c r="A72" s="4" t="inlineStr">
        <is>
          <t>Secured borrowings</t>
        </is>
      </c>
      <c r="B72" s="6" t="n">
        <v>39988</v>
      </c>
      <c r="C72" s="5" t="n">
        <v>531</v>
      </c>
      <c r="D72" s="5" t="n">
        <v>39980</v>
      </c>
    </row>
    <row r="73">
      <c r="A73" s="4" t="inlineStr">
        <is>
          <t>Non-convertible debentures [member] | Jharsuguda Power Plant 1 [member]</t>
        </is>
      </c>
    </row>
    <row r="74">
      <c r="A74" s="3" t="inlineStr">
        <is>
          <t>Disclosure of detailed information about borrowings [line items]</t>
        </is>
      </c>
    </row>
    <row r="75">
      <c r="A75" s="4" t="inlineStr">
        <is>
          <t>Security details description</t>
        </is>
      </c>
      <c r="B75" s="4" t="inlineStr">
        <is>
          <t>Secured by way of first pari passu charge on all present and future of the movable fixed assets of 2400 MW (600 MW*4) Power Plant of Vedanta Limited at Jharsuguda location, as may be identified and notified by the Issuer to the Security Trustee from time to time, with minimum asset coverage of 1 time of the aggregate face value of debentures outstanding at any point of time</t>
        </is>
      </c>
    </row>
    <row r="76">
      <c r="A76" s="4" t="inlineStr">
        <is>
          <t>Secured borrowings</t>
        </is>
      </c>
      <c r="B76" s="6" t="n">
        <v>10000</v>
      </c>
      <c r="C76" s="5" t="n">
        <v>133</v>
      </c>
      <c r="D76" s="5" t="n">
        <v>10000</v>
      </c>
    </row>
    <row r="77">
      <c r="A77" s="4" t="inlineStr">
        <is>
          <t>Non-convertible debentures [member] | Other secured non convertible debentures [member]</t>
        </is>
      </c>
    </row>
    <row r="78">
      <c r="A78" s="3" t="inlineStr">
        <is>
          <t>Disclosure of detailed information about borrowings [line items]</t>
        </is>
      </c>
    </row>
    <row r="79">
      <c r="A79" s="4" t="inlineStr">
        <is>
          <t>Security details description</t>
        </is>
      </c>
      <c r="B79" s="4" t="inlineStr">
        <is>
          <t>Other secured non-convertible debentures.</t>
        </is>
      </c>
    </row>
    <row r="80">
      <c r="A80" s="4" t="inlineStr">
        <is>
          <t>Secured borrowings</t>
        </is>
      </c>
      <c r="D80" s="5" t="n">
        <v>16500</v>
      </c>
    </row>
    <row r="81">
      <c r="A81" s="4" t="inlineStr">
        <is>
          <t>Term Loans [member] | BALCO2 [member]</t>
        </is>
      </c>
    </row>
    <row r="82">
      <c r="A82" s="3" t="inlineStr">
        <is>
          <t>Disclosure of detailed information about borrowings [line items]</t>
        </is>
      </c>
    </row>
    <row r="83">
      <c r="A83" s="4" t="inlineStr">
        <is>
          <t>Security details description</t>
        </is>
      </c>
      <c r="B83" s="4" t="inlineStr">
        <is>
          <t>Secured by first pari passu charge on all present and future movable fixed assets including but not limited to plant &amp; machinery, spares, tools and accessories of BALCO (excluding coal block assets ) by way of a deed of hypothecation</t>
        </is>
      </c>
    </row>
    <row r="84">
      <c r="A84" s="4" t="inlineStr">
        <is>
          <t>Secured borrowings</t>
        </is>
      </c>
      <c r="B84" s="6" t="n">
        <v>16150</v>
      </c>
      <c r="C84" s="5" t="n">
        <v>214</v>
      </c>
      <c r="D84" s="5" t="n">
        <v>9685</v>
      </c>
    </row>
    <row r="85">
      <c r="A85" s="4" t="inlineStr">
        <is>
          <t>Term Loans [member] | TSPL [member]</t>
        </is>
      </c>
    </row>
    <row r="86">
      <c r="A86" s="3" t="inlineStr">
        <is>
          <t>Disclosure of detailed information about borrowings [line items]</t>
        </is>
      </c>
    </row>
    <row r="87">
      <c r="A87" s="4" t="inlineStr">
        <is>
          <t>Security details description</t>
        </is>
      </c>
      <c r="B87" s="4" t="inlineStr">
        <is>
          <t>Secured by first pari passu charge on fixed assets of TSPL both present and future</t>
        </is>
      </c>
    </row>
    <row r="88">
      <c r="A88" s="4" t="inlineStr">
        <is>
          <t>Secured borrowings</t>
        </is>
      </c>
      <c r="B88" s="6" t="n">
        <v>31903</v>
      </c>
      <c r="C88" s="5" t="n">
        <v>423</v>
      </c>
      <c r="D88" s="5" t="n">
        <v>36230</v>
      </c>
    </row>
    <row r="89">
      <c r="A89" s="4" t="inlineStr">
        <is>
          <t>Term Loans [member] | BALCO [member]</t>
        </is>
      </c>
    </row>
    <row r="90">
      <c r="A90" s="3" t="inlineStr">
        <is>
          <t>Disclosure of detailed information about borrowings [line items]</t>
        </is>
      </c>
    </row>
    <row r="91">
      <c r="A91" s="4" t="inlineStr">
        <is>
          <t>Security details description</t>
        </is>
      </c>
      <c r="B91" s="4" t="inlineStr">
        <is>
          <t>The facility is secured by first pari passu charge on all movable property, plant and equipments related to power plants and aluminium smelters of BALCO located at Korba both present and future along with secured lenders</t>
        </is>
      </c>
    </row>
    <row r="92">
      <c r="A92" s="4" t="inlineStr">
        <is>
          <t>Secured borrowings</t>
        </is>
      </c>
      <c r="B92" s="6" t="n">
        <v>2235</v>
      </c>
      <c r="C92" s="5" t="n">
        <v>30</v>
      </c>
      <c r="D92" s="5" t="n">
        <v>2059</v>
      </c>
    </row>
    <row r="93">
      <c r="A93" s="4" t="inlineStr">
        <is>
          <t>Term Loans [member] | Aluminium Division [member]</t>
        </is>
      </c>
    </row>
    <row r="94">
      <c r="A94" s="3" t="inlineStr">
        <is>
          <t>Disclosure of detailed information about borrowings [line items]</t>
        </is>
      </c>
    </row>
    <row r="95">
      <c r="A95" s="4" t="inlineStr">
        <is>
          <t>Security details description</t>
        </is>
      </c>
      <c r="B95" s="4" t="inlineStr">
        <is>
          <t>First pari passu charge by way of hypothecation/ equitable mortgage on the movable/ immovable assets of the Aluminium division comprising of alumina refinery having output of 1 MTPA along with co-generation captive power plant with an aggregate capacity of 90 MW at Lanjigarh, Odisha; aluminium smelter having output of 1.6 MTPA along with 1215 (9x135) MW CPP at Jharsuguda , Odisha, both present and future.</t>
        </is>
      </c>
    </row>
    <row r="96">
      <c r="A96" s="4" t="inlineStr">
        <is>
          <t>Secured borrowings</t>
        </is>
      </c>
      <c r="B96" s="6" t="n">
        <v>33842</v>
      </c>
      <c r="C96" s="5" t="n">
        <v>449</v>
      </c>
      <c r="D96" s="5" t="n">
        <v>51019</v>
      </c>
    </row>
    <row r="97">
      <c r="A97" s="4" t="inlineStr">
        <is>
          <t>Term Loans [member] | Refinery expansion Project [member]</t>
        </is>
      </c>
    </row>
    <row r="98">
      <c r="A98" s="3" t="inlineStr">
        <is>
          <t>Disclosure of detailed information about borrowings [line items]</t>
        </is>
      </c>
    </row>
    <row r="99">
      <c r="A99" s="4" t="inlineStr">
        <is>
          <t>Security details description</t>
        </is>
      </c>
      <c r="B99" s="4" t="inlineStr">
        <is>
          <t>Secured by a pari passu charge by way of hypothecation of all the movable fixed assets of Vedanta Limited pertaining to its Aluminium division project consisting of (i) alumina refinery having output of 1 MTPA (Refinery) along with co-generation captive power plant with aggregate capacity of 90 MW at Lanjigarh, Odisha (Power Plant); and (ii) aluminium smelter having output of 1.6 MTPA along with 1215 (9x135) MW CPP at Jharsuguda, Odisha (Smelter) (the Refinery, Power Plant and Smelter). Also, a first pari passu charge by way of equitable mortgage on the land pertaining to the mentioned project of aluminium division.</t>
        </is>
      </c>
    </row>
    <row r="100">
      <c r="A100" s="4" t="inlineStr">
        <is>
          <t>Secured borrowings</t>
        </is>
      </c>
      <c r="B100" s="6" t="n">
        <v>28851</v>
      </c>
      <c r="C100" s="5" t="n">
        <v>383</v>
      </c>
      <c r="D100" s="5" t="n">
        <v>35508</v>
      </c>
    </row>
    <row r="101">
      <c r="A101" s="4" t="inlineStr">
        <is>
          <t>Term Loans [member] | Lanjigarh Expansion Project [member]</t>
        </is>
      </c>
    </row>
    <row r="102">
      <c r="A102" s="3" t="inlineStr">
        <is>
          <t>Disclosure of detailed information about borrowings [line items]</t>
        </is>
      </c>
    </row>
    <row r="103">
      <c r="A103" s="4" t="inlineStr">
        <is>
          <t>Security details description</t>
        </is>
      </c>
      <c r="B103" s="4" t="inlineStr">
        <is>
          <t>Secured by a pari passu charge by way of hypothecation on the movable fixed assets of the Lanjigarh Refinery Expansion Project including 210 MW Power Project. Lanjigarh Refinery Expansion Project shall specifically exclude 1 MTPA alumina refinery of the Company along with 90 MW power plant in Lanjigarh and all its related expansions</t>
        </is>
      </c>
    </row>
    <row r="104">
      <c r="A104" s="4" t="inlineStr">
        <is>
          <t>Secured borrowings</t>
        </is>
      </c>
      <c r="B104" s="6" t="n">
        <v>4582</v>
      </c>
      <c r="C104" s="5" t="n">
        <v>61</v>
      </c>
      <c r="D104" s="5" t="n">
        <v>4820</v>
      </c>
    </row>
    <row r="105">
      <c r="A105" s="4" t="inlineStr">
        <is>
          <t>Term Loans [member] | Aluminium Division of Vedanta Limited 1 [member]</t>
        </is>
      </c>
    </row>
    <row r="106">
      <c r="A106" s="3" t="inlineStr">
        <is>
          <t>Disclosure of detailed information about borrowings [line items]</t>
        </is>
      </c>
    </row>
    <row r="107">
      <c r="A107" s="4" t="inlineStr">
        <is>
          <t>Security details description</t>
        </is>
      </c>
      <c r="B107" s="4" t="inlineStr">
        <is>
          <t>Secured by a pari-passu charge by way of hypothecation on the movable fixed assets of Vedanta Limited pertaining to its Aluminium division comprising of 1 MTPA alumina refinery plant with 90 MW captive power plant at Lanjigarh, Odisha and 1.6 MTPA aluminium smelter plant with 1215 MW captive power plant at Jharsuguda, Odisha</t>
        </is>
      </c>
    </row>
    <row r="108">
      <c r="A108" s="4" t="inlineStr">
        <is>
          <t>Secured borrowings</t>
        </is>
      </c>
      <c r="B108" s="6" t="n">
        <v>13785</v>
      </c>
      <c r="C108" s="5" t="n">
        <v>183</v>
      </c>
      <c r="D108" s="5" t="n">
        <v>17344</v>
      </c>
    </row>
    <row r="109">
      <c r="A109" s="4" t="inlineStr">
        <is>
          <t>Term Loans [member] | Aluminium Division of Vedanta Limited 2 [member]</t>
        </is>
      </c>
    </row>
    <row r="110">
      <c r="A110" s="3" t="inlineStr">
        <is>
          <t>Disclosure of detailed information about borrowings [line items]</t>
        </is>
      </c>
    </row>
    <row r="111">
      <c r="A111" s="4" t="inlineStr">
        <is>
          <t>Security details description</t>
        </is>
      </c>
      <c r="B111" s="4" t="inlineStr">
        <is>
          <t>First pari passu charge by way of hypothecation/ equitable mortgage on the movable/ immovable assets of the Aluminium division of Vedanta Limited comprising of alumina refinery having output of 1 MTPA along with co-generation captive power plant with an aggregate capacity of 90 MW at Lanjigarh, Odisha; aluminium smelter having output of 1.6 MTPA along with 1215 (9x135) MW CPP at Jharsuguda , Odisha and additional charge on Lanjigarh Expansion project, both present and future.</t>
        </is>
      </c>
    </row>
    <row r="112">
      <c r="A112" s="4" t="inlineStr">
        <is>
          <t>Secured borrowings</t>
        </is>
      </c>
      <c r="B112" s="6" t="n">
        <v>11370</v>
      </c>
      <c r="C112" s="5" t="n">
        <v>151</v>
      </c>
      <c r="D112" s="5" t="n">
        <v>11839</v>
      </c>
    </row>
    <row r="113">
      <c r="A113" s="4" t="inlineStr">
        <is>
          <t>Term Loans [member] | Aluminium Division of Vedanta Limited3 [member]</t>
        </is>
      </c>
    </row>
    <row r="114">
      <c r="A114" s="3" t="inlineStr">
        <is>
          <t>Disclosure of detailed information about borrowings [line items]</t>
        </is>
      </c>
    </row>
    <row r="115">
      <c r="A115" s="4" t="inlineStr">
        <is>
          <t>Security details description</t>
        </is>
      </c>
      <c r="B115" s="4" t="inlineStr">
        <is>
          <t>Secured by a pari passu charge by way of hypothecation/equitable mortgage of the movable/immovable fixed assets of Vedanta Limited pertaining to its Aluminium division comprising of 1 MTPA alumina refinery plant with 90 MW captive power plant at Lanjigarh, Odisha and 1.6 MTPA aluminium smelter plant with 1215 MW captive power plant at Jharsuguda, Odisha</t>
        </is>
      </c>
    </row>
    <row r="116">
      <c r="A116" s="4" t="inlineStr">
        <is>
          <t>Secured borrowings</t>
        </is>
      </c>
      <c r="B116" s="6" t="n">
        <v>29849</v>
      </c>
      <c r="C116" s="5" t="n">
        <v>396</v>
      </c>
      <c r="D116" s="5" t="n">
        <v>29844</v>
      </c>
    </row>
    <row r="117">
      <c r="A117" s="4" t="inlineStr">
        <is>
          <t>Term Loans [member] | Cairn Energy Hydrocarbons Limited [member]</t>
        </is>
      </c>
    </row>
    <row r="118">
      <c r="A118" s="3" t="inlineStr">
        <is>
          <t>Disclosure of detailed information about borrowings [line items]</t>
        </is>
      </c>
    </row>
    <row r="119">
      <c r="A119" s="4" t="inlineStr">
        <is>
          <t>Security details description</t>
        </is>
      </c>
      <c r="B119" s="4" t="inlineStr">
        <is>
          <t>Secured by charge on Cairn Energy Hydrocarbons Limited&amp;#8217;s (CEHL) all banks accounts, cash &amp;amp; investments, all receivables and current assets (but excluding any shares issued to CEHL by its subsidaries, all of its right, title and interest in and to Production Sharing Contract and all of its fixed assets of any nature)</t>
        </is>
      </c>
    </row>
    <row r="120">
      <c r="A120" s="4" t="inlineStr">
        <is>
          <t>Secured borrowings</t>
        </is>
      </c>
      <c r="B120" s="6" t="n">
        <v>36919</v>
      </c>
      <c r="C120" s="5" t="n">
        <v>490</v>
      </c>
      <c r="D120" s="5" t="n">
        <v>26240</v>
      </c>
    </row>
    <row r="121">
      <c r="A121" s="4" t="inlineStr">
        <is>
          <t>Term Loans [member] | THL Zinc Namibia Holdings (Proprietary) Limited [member]</t>
        </is>
      </c>
    </row>
    <row r="122">
      <c r="A122" s="3" t="inlineStr">
        <is>
          <t>Disclosure of detailed information about borrowings [line items]</t>
        </is>
      </c>
    </row>
    <row r="123">
      <c r="A123" s="4" t="inlineStr">
        <is>
          <t>Security details description</t>
        </is>
      </c>
      <c r="B123" s="4" t="inlineStr">
        <is>
          <t>Pledge of 49% of shares &amp;amp; other securities and rights to any claims held by THL Zinc Limited in and against BMM</t>
        </is>
      </c>
    </row>
    <row r="124">
      <c r="A124" s="4" t="inlineStr">
        <is>
          <t>Secured borrowings</t>
        </is>
      </c>
      <c r="B124" s="6" t="n">
        <v>4044</v>
      </c>
      <c r="C124" s="5" t="n">
        <v>54</v>
      </c>
      <c r="D124" s="5" t="n">
        <v>4150</v>
      </c>
    </row>
    <row r="125">
      <c r="A125" s="4" t="inlineStr">
        <is>
          <t>Term Loans [member] | Secured By Paripassu Charge On All Future And Movable Assets Of Balco Including MachnerySpares And Tools By Way Of Hypothecation [Member]</t>
        </is>
      </c>
    </row>
    <row r="126">
      <c r="A126" s="3" t="inlineStr">
        <is>
          <t>Disclosure of detailed information about borrowings [line items]</t>
        </is>
      </c>
    </row>
    <row r="127">
      <c r="A127" s="4" t="inlineStr">
        <is>
          <t>Security details description</t>
        </is>
      </c>
      <c r="B127" s="4" t="inlineStr">
        <is>
          <t>Secured by first pari passu charge on all present and future movable fixed assets including but not limited to plant &amp; machinery, spares, tools and accessories of BALCO by way of a deed of hypothecation</t>
        </is>
      </c>
    </row>
    <row r="128">
      <c r="A128" s="4" t="inlineStr">
        <is>
          <t>Secured borrowings</t>
        </is>
      </c>
      <c r="B128" s="6" t="n">
        <v>12925</v>
      </c>
      <c r="C128" s="5" t="n">
        <v>171</v>
      </c>
    </row>
    <row r="129">
      <c r="A129" s="4" t="inlineStr">
        <is>
          <t>Term Loans [member] | One Point Six MTPA Aluminium Smelter One Thousand Two Hundred And And Fifteen Megawats Power Plant Of Vedanta Limited And Aluminia Refinery [Member]</t>
        </is>
      </c>
    </row>
    <row r="130">
      <c r="A130" s="3" t="inlineStr">
        <is>
          <t>Disclosure of detailed information about borrowings [line items]</t>
        </is>
      </c>
    </row>
    <row r="131">
      <c r="A131" s="4" t="inlineStr">
        <is>
          <t>Security details description</t>
        </is>
      </c>
      <c r="B131" s="4" t="inlineStr">
        <is>
          <t>Secured by pari passu charge on the whole of the movable fixed assets of 1.6 MTPA Aluminium smelter including 1215 MW power plant of Vedanta Limited situated at Jharsuguda and movable fixed assets of 1 MTPA Alumina refinery including 90 MW thermal power plant (operating capacity) situated at Lanjigarh, including movable plant and machinery, machinery spares, tools and accessories, condensers, generators, cooling systems, pumps, tanks, transformers and all other equipment&amp;#8217;s, furniture, fittings, fixtures, vehicles and all other movable fixed assets both present and future</t>
        </is>
      </c>
    </row>
    <row r="132">
      <c r="A132" s="4" t="inlineStr">
        <is>
          <t>Secured borrowings</t>
        </is>
      </c>
      <c r="B132" s="6" t="n">
        <v>5000</v>
      </c>
      <c r="C132" s="5" t="n">
        <v>66</v>
      </c>
    </row>
    <row r="133">
      <c r="A133" s="4" t="inlineStr">
        <is>
          <t>Term Loans [member] | Secured By Paripassu Charge On The Movable Assets Lanjigarh Expansion Refinery Project Beyond One Point Sevent Mtpa Uptil Six Mtpa [Member]</t>
        </is>
      </c>
    </row>
    <row r="134">
      <c r="A134" s="3" t="inlineStr">
        <is>
          <t>Disclosure of detailed information about borrowings [line items]</t>
        </is>
      </c>
    </row>
    <row r="135">
      <c r="A135" s="4" t="inlineStr">
        <is>
          <t>Security details description</t>
        </is>
      </c>
      <c r="B135" s="4" t="inlineStr">
        <is>
          <t>Secured by first pari passu charge by way of hypothecation over all the movable assets (save and except Current Assets) of Vedanta Limited, present or future, pertaining to Lanjigarh refinery expansion project beyond 1.7 MTPA to 6.0 MTPA located at Lanjigarh Odisha including but not limited to plant and machinery, machinery spares, tools and accessories in relation to aforementioned expansion project. Among others, the Lanjigarh Refinery Expansion Project shall specifically exclude the alumina refinery upto 1.7 MTPA of the company along with 90 MW power plant in Lanjigarh and all its related expansions</t>
        </is>
      </c>
    </row>
    <row r="136">
      <c r="A136" s="4" t="inlineStr">
        <is>
          <t>Secured borrowings</t>
        </is>
      </c>
      <c r="B136" s="6" t="n">
        <v>7360</v>
      </c>
      <c r="C136" s="5" t="n">
        <v>98</v>
      </c>
    </row>
    <row r="137">
      <c r="A137" s="4" t="inlineStr">
        <is>
          <t>Term Loans [member] | Security Of Investments In Indian Rupee Bonds [Member]</t>
        </is>
      </c>
    </row>
    <row r="138">
      <c r="A138" s="3" t="inlineStr">
        <is>
          <t>Disclosure of detailed information about borrowings [line items]</t>
        </is>
      </c>
    </row>
    <row r="139">
      <c r="A139" s="4" t="inlineStr">
        <is>
          <t>Security details description</t>
        </is>
      </c>
      <c r="B139" s="4" t="inlineStr">
        <is>
          <t>Secured by charge on investment of Vedanta Limited in INR bonds</t>
        </is>
      </c>
    </row>
    <row r="140">
      <c r="A140" s="4" t="inlineStr">
        <is>
          <t>Secured borrowings</t>
        </is>
      </c>
      <c r="B140" s="6" t="n">
        <v>10414</v>
      </c>
      <c r="C140" s="5" t="n">
        <v>138</v>
      </c>
    </row>
    <row r="141">
      <c r="A141" s="4" t="inlineStr">
        <is>
          <t>Term Loans [member] | Secured By Movable Assets Of Aluminium Refinery Aggregate Capacity Of Ninety Megawatts Along With One Thousand Two Hundred And Fifteen Megawatt CPP Vedanta Limited Jharsaguda Orissa [Member]</t>
        </is>
      </c>
    </row>
    <row r="142">
      <c r="A142" s="3" t="inlineStr">
        <is>
          <t>Disclosure of detailed information about borrowings [line items]</t>
        </is>
      </c>
    </row>
    <row r="143">
      <c r="A143" s="4" t="inlineStr">
        <is>
          <t>Security details description</t>
        </is>
      </c>
      <c r="B143" s="4" t="inlineStr">
        <is>
          <t>Secured by first pari passu charge by way of whole of the movable fixed assets of (i) Alumina Refinery having output of 1 MTPA along with co-generation captive power plant with an aggregate capacity of 90MW at Lanjigarh, Odisha and (ii) Aluminium Smelter having output of 1.6 MTPA along with 1215 (9*135) MW CPP at Jharsuguda, Odisha</t>
        </is>
      </c>
    </row>
    <row r="144">
      <c r="A144" s="4" t="inlineStr">
        <is>
          <t>Secured borrowings</t>
        </is>
      </c>
      <c r="B144" s="6" t="n">
        <v>14874</v>
      </c>
      <c r="C144" s="5" t="n">
        <v>197</v>
      </c>
    </row>
    <row r="145">
      <c r="A145" s="4" t="inlineStr">
        <is>
          <t>Term Loans [member] | Other Secured Term Loans [Member]</t>
        </is>
      </c>
    </row>
    <row r="146">
      <c r="A146" s="3" t="inlineStr">
        <is>
          <t>Disclosure of detailed information about borrowings [line items]</t>
        </is>
      </c>
    </row>
    <row r="147">
      <c r="A147" s="4" t="inlineStr">
        <is>
          <t>Security details description</t>
        </is>
      </c>
      <c r="B147" s="4" t="inlineStr">
        <is>
          <t>Other secured term loans</t>
        </is>
      </c>
    </row>
    <row r="148">
      <c r="A148" s="4" t="inlineStr">
        <is>
          <t>Secured borrowings</t>
        </is>
      </c>
      <c r="D148" s="5" t="n">
        <v>14790</v>
      </c>
    </row>
    <row r="149">
      <c r="A149" s="4" t="inlineStr">
        <is>
          <t>Term Loans [member] | First Ranking Pari Passu Charge By Way Of Hypothecationmortgage On All Fixed Immovable Assets Of Electrosteel Steels Limited But Excluding Any Current Assets Or Pledge Over Any Shares [Member]</t>
        </is>
      </c>
    </row>
    <row r="150">
      <c r="A150" s="3" t="inlineStr">
        <is>
          <t>Disclosure of detailed information about borrowings [line items]</t>
        </is>
      </c>
    </row>
    <row r="151">
      <c r="A151" s="4" t="inlineStr">
        <is>
          <t>Security details description</t>
        </is>
      </c>
      <c r="B151" s="4" t="inlineStr">
        <is>
          <t>First ranking pari passu charge by way of hypothecation/mortgage on all fixed/ immovable assets of Electrosteel Steels Limited but excluding any current assets or pledge over any shares</t>
        </is>
      </c>
    </row>
    <row r="152">
      <c r="A152" s="4" t="inlineStr">
        <is>
          <t>Secured borrowings</t>
        </is>
      </c>
      <c r="B152" s="6" t="n">
        <v>33725</v>
      </c>
      <c r="C152" s="5" t="n">
        <v>447</v>
      </c>
      <c r="D152" s="5" t="n">
        <v>33749</v>
      </c>
    </row>
    <row r="153">
      <c r="A153" s="4" t="inlineStr">
        <is>
          <t>Other Banks And Financial Institutions [member] | AvanStrate Inc. [member]</t>
        </is>
      </c>
    </row>
    <row r="154">
      <c r="A154" s="3" t="inlineStr">
        <is>
          <t>Disclosure of detailed information about borrowings [line items]</t>
        </is>
      </c>
    </row>
    <row r="155">
      <c r="A155" s="4" t="inlineStr">
        <is>
          <t>Security details description</t>
        </is>
      </c>
      <c r="B155" s="4" t="inlineStr">
        <is>
          <t>Secured by Fixed asset (rare metals) of AvanStrate</t>
        </is>
      </c>
    </row>
    <row r="156">
      <c r="A156" s="4" t="inlineStr">
        <is>
          <t>Secured borrowings</t>
        </is>
      </c>
      <c r="B156" s="6" t="n">
        <v>5657</v>
      </c>
      <c r="C156" s="5" t="n">
        <v>75</v>
      </c>
      <c r="D156" s="6" t="n">
        <v>5160</v>
      </c>
    </row>
    <row r="157">
      <c r="A157" s="4" t="inlineStr">
        <is>
          <t>Other Banks And Financial Institutions [member] | Hypothecation Of Raw Materials Finished Goods And Semifinished Goods Of Vedanta Limited [Member]</t>
        </is>
      </c>
    </row>
    <row r="158">
      <c r="A158" s="3" t="inlineStr">
        <is>
          <t>Disclosure of detailed information about borrowings [line items]</t>
        </is>
      </c>
    </row>
    <row r="159">
      <c r="A159" s="4" t="inlineStr">
        <is>
          <t>Security details description</t>
        </is>
      </c>
      <c r="B159" s="4" t="inlineStr">
        <is>
          <t>First charge by way of hypothecation on the entire stocks of raw materials, semi-finished and finished goods, consumable stores and spares and such other movables including book-debts, bills whether documentary or clean, outstanding monies, receivables and all other current assets of Vedanta Limited, both present and future, ranking pari passu with other participating banks</t>
        </is>
      </c>
    </row>
    <row r="160">
      <c r="A160" s="4" t="inlineStr">
        <is>
          <t>Secured borrowings</t>
        </is>
      </c>
      <c r="B160" s="6" t="n">
        <v>752</v>
      </c>
      <c r="C160" s="7" t="n">
        <v>1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16" customWidth="1" min="2" max="2"/>
  </cols>
  <sheetData>
    <row r="1">
      <c r="A1" s="1" t="inlineStr">
        <is>
          <t>Borrowings - Summary of Security Details (Parenthetical) (Detail)</t>
        </is>
      </c>
      <c r="B1" s="2" t="inlineStr">
        <is>
          <t>12 Months Ended</t>
        </is>
      </c>
    </row>
    <row r="2">
      <c r="B2" s="2" t="inlineStr">
        <is>
          <t>Mar. 31, 2020MW</t>
        </is>
      </c>
    </row>
    <row r="3">
      <c r="A3" s="4" t="inlineStr">
        <is>
          <t>External commercial borrowings [member] | BALCO [member]</t>
        </is>
      </c>
    </row>
    <row r="4">
      <c r="A4" s="3" t="inlineStr">
        <is>
          <t>Disclosure of detailed information about borrowings [line items]</t>
        </is>
      </c>
    </row>
    <row r="5">
      <c r="A5" s="4" t="inlineStr">
        <is>
          <t>Power plant capacity</t>
        </is>
      </c>
      <c r="B5" s="5" t="n">
        <v>1200</v>
      </c>
    </row>
    <row r="6">
      <c r="A6" s="4" t="inlineStr">
        <is>
          <t>Aluminum power plant capacity</t>
        </is>
      </c>
      <c r="B6" s="11" t="n">
        <v>3.25</v>
      </c>
    </row>
    <row r="7">
      <c r="A7" s="4" t="inlineStr">
        <is>
          <t>Non-convertible debentures [member] | Lanjigarh 3 [member]</t>
        </is>
      </c>
    </row>
    <row r="8">
      <c r="A8" s="3" t="inlineStr">
        <is>
          <t>Disclosure of detailed information about borrowings [line items]</t>
        </is>
      </c>
    </row>
    <row r="9">
      <c r="A9" s="4" t="inlineStr">
        <is>
          <t>Power plant capacity</t>
        </is>
      </c>
      <c r="B9" s="5" t="n">
        <v>90</v>
      </c>
    </row>
    <row r="10">
      <c r="A10" s="4" t="inlineStr">
        <is>
          <t>Non-convertible debentures [member] | Jharsuguda aluminium [member]</t>
        </is>
      </c>
    </row>
    <row r="11">
      <c r="A11" s="3" t="inlineStr">
        <is>
          <t>Disclosure of detailed information about borrowings [line items]</t>
        </is>
      </c>
    </row>
    <row r="12">
      <c r="A12" s="4" t="inlineStr">
        <is>
          <t>Power plant capacity</t>
        </is>
      </c>
      <c r="B12" s="5" t="n">
        <v>1215</v>
      </c>
    </row>
    <row r="13">
      <c r="A13" s="4" t="inlineStr">
        <is>
          <t>Non-convertible debentures [member] | Jharsuguda Power Plant [member]</t>
        </is>
      </c>
    </row>
    <row r="14">
      <c r="A14" s="3" t="inlineStr">
        <is>
          <t>Disclosure of detailed information about borrowings [line items]</t>
        </is>
      </c>
    </row>
    <row r="15">
      <c r="A15" s="4" t="inlineStr">
        <is>
          <t>Power plant capacity</t>
        </is>
      </c>
      <c r="B15" s="5" t="n">
        <v>2400</v>
      </c>
    </row>
    <row r="16">
      <c r="A16" s="4" t="inlineStr">
        <is>
          <t>Non-convertible debentures [member] | Jharsuguda Power Plant 1 [member]</t>
        </is>
      </c>
    </row>
    <row r="17">
      <c r="A17" s="3" t="inlineStr">
        <is>
          <t>Disclosure of detailed information about borrowings [line items]</t>
        </is>
      </c>
    </row>
    <row r="18">
      <c r="A18" s="4" t="inlineStr">
        <is>
          <t>Power plant capacity</t>
        </is>
      </c>
      <c r="B18" s="5" t="n">
        <v>2400</v>
      </c>
    </row>
    <row r="19">
      <c r="A19" s="4" t="inlineStr">
        <is>
          <t>Non-convertible debentures [member] | MTPA [member] | Lanjigarh 3 [member]</t>
        </is>
      </c>
    </row>
    <row r="20">
      <c r="A20" s="3" t="inlineStr">
        <is>
          <t>Disclosure of detailed information about borrowings [line items]</t>
        </is>
      </c>
    </row>
    <row r="21">
      <c r="A21" s="4" t="inlineStr">
        <is>
          <t>Aluminum power plant capacity</t>
        </is>
      </c>
      <c r="B21" s="12" t="n">
        <v>1.6</v>
      </c>
    </row>
    <row r="22">
      <c r="A22" s="4" t="inlineStr">
        <is>
          <t>Non-convertible debentures [member] | MTPA [member] | Jharsuguda aluminium [member]</t>
        </is>
      </c>
    </row>
    <row r="23">
      <c r="A23" s="3" t="inlineStr">
        <is>
          <t>Disclosure of detailed information about borrowings [line items]</t>
        </is>
      </c>
    </row>
    <row r="24">
      <c r="A24" s="4" t="inlineStr">
        <is>
          <t>Aluminum power plant capacity</t>
        </is>
      </c>
      <c r="B24" s="12" t="n">
        <v>1.6</v>
      </c>
    </row>
    <row r="25">
      <c r="A25" s="4" t="inlineStr">
        <is>
          <t>Term Loans [member] | Aluminium Division [member]</t>
        </is>
      </c>
    </row>
    <row r="26">
      <c r="A26" s="3" t="inlineStr">
        <is>
          <t>Disclosure of detailed information about borrowings [line items]</t>
        </is>
      </c>
    </row>
    <row r="27">
      <c r="A27" s="4" t="inlineStr">
        <is>
          <t>Power plant capacity</t>
        </is>
      </c>
      <c r="B27" s="5" t="n">
        <v>1215</v>
      </c>
    </row>
    <row r="28">
      <c r="A28" s="4" t="inlineStr">
        <is>
          <t>Term Loans [member] | Refinery expansion Project [member]</t>
        </is>
      </c>
    </row>
    <row r="29">
      <c r="A29" s="3" t="inlineStr">
        <is>
          <t>Disclosure of detailed information about borrowings [line items]</t>
        </is>
      </c>
    </row>
    <row r="30">
      <c r="A30" s="4" t="inlineStr">
        <is>
          <t>Power plant capacity</t>
        </is>
      </c>
      <c r="B30" s="5" t="n">
        <v>1215</v>
      </c>
    </row>
    <row r="31">
      <c r="A31" s="4" t="inlineStr">
        <is>
          <t>Term Loans [member] | Aluminium Division of Vedanta Limited 2 [member]</t>
        </is>
      </c>
    </row>
    <row r="32">
      <c r="A32" s="3" t="inlineStr">
        <is>
          <t>Disclosure of detailed information about borrowings [line items]</t>
        </is>
      </c>
    </row>
    <row r="33">
      <c r="A33" s="4" t="inlineStr">
        <is>
          <t>Power plant capacity</t>
        </is>
      </c>
      <c r="B33" s="5" t="n">
        <v>1215</v>
      </c>
    </row>
    <row r="34">
      <c r="A34" s="4" t="inlineStr">
        <is>
          <t>Term Loans [member] | Jharsaguda Power Plant 2 [member]</t>
        </is>
      </c>
    </row>
    <row r="35">
      <c r="A35" s="3" t="inlineStr">
        <is>
          <t>Disclosure of detailed information about borrowings [line items]</t>
        </is>
      </c>
    </row>
    <row r="36">
      <c r="A36" s="4" t="inlineStr">
        <is>
          <t>Power plant capacity</t>
        </is>
      </c>
      <c r="B36" s="5" t="n">
        <v>1215</v>
      </c>
    </row>
    <row r="37">
      <c r="A37" s="4" t="inlineStr">
        <is>
          <t>Term Loans [member] | Jharsaguda Power Plant 3 [member]</t>
        </is>
      </c>
    </row>
    <row r="38">
      <c r="A38" s="3" t="inlineStr">
        <is>
          <t>Disclosure of detailed information about borrowings [line items]</t>
        </is>
      </c>
    </row>
    <row r="39">
      <c r="A39" s="4" t="inlineStr">
        <is>
          <t>Power plant capacity</t>
        </is>
      </c>
      <c r="B39" s="5" t="n">
        <v>1215</v>
      </c>
    </row>
    <row r="40">
      <c r="A40" s="4" t="inlineStr">
        <is>
          <t>Term Loans [member] | Jharsaguda Power Plant 3 [member] | Captive Power Plant [member]</t>
        </is>
      </c>
    </row>
    <row r="41">
      <c r="A41" s="3" t="inlineStr">
        <is>
          <t>Disclosure of detailed information about borrowings [line items]</t>
        </is>
      </c>
    </row>
    <row r="42">
      <c r="A42" s="4" t="inlineStr">
        <is>
          <t>Power plant capacity</t>
        </is>
      </c>
      <c r="B42" s="5" t="n">
        <v>90</v>
      </c>
    </row>
    <row r="43">
      <c r="A43" s="4" t="inlineStr">
        <is>
          <t>Term Loans [member] | MTPA [member] | Aluminium Division [member]</t>
        </is>
      </c>
    </row>
    <row r="44">
      <c r="A44" s="3" t="inlineStr">
        <is>
          <t>Disclosure of detailed information about borrowings [line items]</t>
        </is>
      </c>
    </row>
    <row r="45">
      <c r="A45" s="4" t="inlineStr">
        <is>
          <t>Aluminum power plant capacity</t>
        </is>
      </c>
      <c r="B45" s="12" t="n">
        <v>1.6</v>
      </c>
    </row>
    <row r="46">
      <c r="A46" s="4" t="inlineStr">
        <is>
          <t>Term Loans [member] | MTPA [member] | Refinery expansion Project [member]</t>
        </is>
      </c>
    </row>
    <row r="47">
      <c r="A47" s="3" t="inlineStr">
        <is>
          <t>Disclosure of detailed information about borrowings [line items]</t>
        </is>
      </c>
    </row>
    <row r="48">
      <c r="A48" s="4" t="inlineStr">
        <is>
          <t>Aluminum power plant capacity</t>
        </is>
      </c>
      <c r="B48" s="12" t="n">
        <v>1.6</v>
      </c>
    </row>
    <row r="49">
      <c r="A49" s="4" t="inlineStr">
        <is>
          <t>Term Loans [member] | MTPA [member] | Aluminium Division of Vedanta Limited 2 [member]</t>
        </is>
      </c>
    </row>
    <row r="50">
      <c r="A50" s="3" t="inlineStr">
        <is>
          <t>Disclosure of detailed information about borrowings [line items]</t>
        </is>
      </c>
    </row>
    <row r="51">
      <c r="A51" s="4" t="inlineStr">
        <is>
          <t>Aluminum power plant capacity</t>
        </is>
      </c>
      <c r="B51" s="12" t="n">
        <v>1.6</v>
      </c>
    </row>
    <row r="52">
      <c r="A52" s="4" t="inlineStr">
        <is>
          <t>Term Loans [member] | MTPA [member] | Aluminium Division of Vedanta Limited 4 [member]</t>
        </is>
      </c>
    </row>
    <row r="53">
      <c r="A53" s="3" t="inlineStr">
        <is>
          <t>Disclosure of detailed information about borrowings [line items]</t>
        </is>
      </c>
    </row>
    <row r="54">
      <c r="A54" s="4" t="inlineStr">
        <is>
          <t>Aluminum power plant capacity</t>
        </is>
      </c>
      <c r="B54" s="12" t="n">
        <v>1.6</v>
      </c>
    </row>
    <row r="55">
      <c r="A55" s="4" t="inlineStr">
        <is>
          <t>Term Loans [member] | MTPA [member] | Jharsaguda Power Plant 3 [member]</t>
        </is>
      </c>
    </row>
    <row r="56">
      <c r="A56" s="3" t="inlineStr">
        <is>
          <t>Disclosure of detailed information about borrowings [line items]</t>
        </is>
      </c>
    </row>
    <row r="57">
      <c r="A57" s="4" t="inlineStr">
        <is>
          <t>Aluminum power plant capacity</t>
        </is>
      </c>
      <c r="B57" s="12" t="n">
        <v>1.6</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Borrowings - Summary of Movement in Borrowings (Detail) ₨ in Millions, $ in Millions</t>
        </is>
      </c>
      <c r="C1" s="2" t="inlineStr">
        <is>
          <t>12 Months Ended</t>
        </is>
      </c>
    </row>
    <row r="2">
      <c r="C2" s="2" t="inlineStr">
        <is>
          <t>Mar. 31, 2020INR (₨)</t>
        </is>
      </c>
      <c r="D2" s="2" t="inlineStr">
        <is>
          <t>Mar. 31, 2020USD ($)</t>
        </is>
      </c>
      <c r="E2" s="2" t="inlineStr">
        <is>
          <t>Mar. 31, 2019INR (₨)</t>
        </is>
      </c>
    </row>
    <row r="3">
      <c r="A3" s="3" t="inlineStr">
        <is>
          <t>Disclosure of detailed information about borrowings [line items]</t>
        </is>
      </c>
    </row>
    <row r="4">
      <c r="A4" s="4" t="inlineStr">
        <is>
          <t>Beginning balance</t>
        </is>
      </c>
      <c r="C4" s="6" t="n">
        <v>662262</v>
      </c>
      <c r="D4" s="7" t="n">
        <v>8784</v>
      </c>
      <c r="E4" s="6" t="n">
        <v>581588</v>
      </c>
    </row>
    <row r="5">
      <c r="A5" s="4" t="inlineStr">
        <is>
          <t>Cash flow</t>
        </is>
      </c>
      <c r="C5" s="5" t="n">
        <v>-89854</v>
      </c>
      <c r="D5" s="5" t="n">
        <v>-1192</v>
      </c>
      <c r="E5" s="5" t="n">
        <v>75707</v>
      </c>
    </row>
    <row r="6">
      <c r="A6" s="4" t="inlineStr">
        <is>
          <t>Borrowings on acquisition through business combination</t>
        </is>
      </c>
      <c r="E6" s="5" t="n">
        <v>67</v>
      </c>
    </row>
    <row r="7">
      <c r="A7" s="4" t="inlineStr">
        <is>
          <t>Other non-cash changes</t>
        </is>
      </c>
      <c r="B7" s="4" t="inlineStr">
        <is>
          <t>[1]</t>
        </is>
      </c>
      <c r="C7" s="5" t="n">
        <v>3830</v>
      </c>
      <c r="D7" s="5" t="n">
        <v>51</v>
      </c>
      <c r="E7" s="5" t="n">
        <v>2119</v>
      </c>
    </row>
    <row r="8">
      <c r="A8" s="4" t="inlineStr">
        <is>
          <t>Foreign currency translation differences</t>
        </is>
      </c>
      <c r="C8" s="5" t="n">
        <v>3237</v>
      </c>
      <c r="D8" s="5" t="n">
        <v>43</v>
      </c>
      <c r="E8" s="5" t="n">
        <v>2781</v>
      </c>
    </row>
    <row r="9">
      <c r="A9" s="4" t="inlineStr">
        <is>
          <t>Ending balance</t>
        </is>
      </c>
      <c r="C9" s="5" t="n">
        <v>579475</v>
      </c>
      <c r="D9" s="7" t="n">
        <v>7686</v>
      </c>
      <c r="E9" s="5" t="n">
        <v>662262</v>
      </c>
    </row>
    <row r="10">
      <c r="A10" s="4" t="inlineStr">
        <is>
          <t>Short term borrowings [member]</t>
        </is>
      </c>
    </row>
    <row r="11">
      <c r="A11" s="3" t="inlineStr">
        <is>
          <t>Disclosure of detailed information about borrowings [line items]</t>
        </is>
      </c>
    </row>
    <row r="12">
      <c r="A12" s="4" t="inlineStr">
        <is>
          <t>Beginning balance</t>
        </is>
      </c>
      <c r="C12" s="5" t="n">
        <v>229820</v>
      </c>
      <c r="E12" s="5" t="n">
        <v>219512</v>
      </c>
    </row>
    <row r="13">
      <c r="A13" s="4" t="inlineStr">
        <is>
          <t>Cash flow</t>
        </is>
      </c>
      <c r="C13" s="5" t="n">
        <v>-118151</v>
      </c>
      <c r="E13" s="5" t="n">
        <v>6251</v>
      </c>
    </row>
    <row r="14">
      <c r="A14" s="4" t="inlineStr">
        <is>
          <t>Borrowings on acquisition through business combination</t>
        </is>
      </c>
      <c r="E14" s="5" t="n">
        <v>67</v>
      </c>
    </row>
    <row r="15">
      <c r="A15" s="4" t="inlineStr">
        <is>
          <t>Other non-cash changes</t>
        </is>
      </c>
      <c r="B15" s="4" t="inlineStr">
        <is>
          <t>[1]</t>
        </is>
      </c>
      <c r="C15" s="5" t="n">
        <v>570</v>
      </c>
      <c r="E15" s="5" t="n">
        <v>433</v>
      </c>
    </row>
    <row r="16">
      <c r="A16" s="4" t="inlineStr">
        <is>
          <t>Foreign currency translation differences</t>
        </is>
      </c>
      <c r="C16" s="5" t="n">
        <v>471</v>
      </c>
      <c r="E16" s="5" t="n">
        <v>3557</v>
      </c>
    </row>
    <row r="17">
      <c r="A17" s="4" t="inlineStr">
        <is>
          <t>Ending balance</t>
        </is>
      </c>
      <c r="C17" s="5" t="n">
        <v>112710</v>
      </c>
      <c r="E17" s="5" t="n">
        <v>229820</v>
      </c>
    </row>
    <row r="18">
      <c r="A18" s="4" t="inlineStr">
        <is>
          <t>Long term borrowings [member]</t>
        </is>
      </c>
    </row>
    <row r="19">
      <c r="A19" s="3" t="inlineStr">
        <is>
          <t>Disclosure of detailed information about borrowings [line items]</t>
        </is>
      </c>
    </row>
    <row r="20">
      <c r="A20" s="4" t="inlineStr">
        <is>
          <t>Beginning balance</t>
        </is>
      </c>
      <c r="C20" s="5" t="n">
        <v>432442</v>
      </c>
      <c r="E20" s="5" t="n">
        <v>362076</v>
      </c>
    </row>
    <row r="21">
      <c r="A21" s="4" t="inlineStr">
        <is>
          <t>Cash flow</t>
        </is>
      </c>
      <c r="C21" s="5" t="n">
        <v>28297</v>
      </c>
      <c r="E21" s="5" t="n">
        <v>69456</v>
      </c>
    </row>
    <row r="22">
      <c r="A22" s="4" t="inlineStr">
        <is>
          <t>Other non-cash changes</t>
        </is>
      </c>
      <c r="B22" s="4" t="inlineStr">
        <is>
          <t>[1]</t>
        </is>
      </c>
      <c r="C22" s="5" t="n">
        <v>3260</v>
      </c>
      <c r="E22" s="5" t="n">
        <v>1686</v>
      </c>
    </row>
    <row r="23">
      <c r="A23" s="4" t="inlineStr">
        <is>
          <t>Foreign currency translation differences</t>
        </is>
      </c>
      <c r="C23" s="5" t="n">
        <v>2766</v>
      </c>
      <c r="E23" s="5" t="n">
        <v>-776</v>
      </c>
    </row>
    <row r="24">
      <c r="A24" s="4" t="inlineStr">
        <is>
          <t>Ending balance</t>
        </is>
      </c>
      <c r="C24" s="6" t="n">
        <v>466765</v>
      </c>
      <c r="E24" s="6" t="n">
        <v>432442</v>
      </c>
    </row>
    <row r="25"/>
    <row r="26">
      <c r="A26" s="4" t="inlineStr">
        <is>
          <t>[1]</t>
        </is>
      </c>
      <c r="B26" s="4" t="inlineStr">
        <is>
          <t>Other non-cash changes comprises of amortisation of borrowing costs, foreign exchange difference on borrowings.</t>
        </is>
      </c>
    </row>
  </sheetData>
  <mergeCells count="4">
    <mergeCell ref="A1:B2"/>
    <mergeCell ref="C1:E1"/>
    <mergeCell ref="A25:D25"/>
    <mergeCell ref="B26:D2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0</t>
        </is>
      </c>
    </row>
    <row r="3">
      <c r="A3" s="3" t="inlineStr">
        <is>
          <t>Text block [abstract]</t>
        </is>
      </c>
    </row>
    <row r="4">
      <c r="A4" s="4" t="inlineStr">
        <is>
          <t>Revenue</t>
        </is>
      </c>
      <c r="B4" s="4" t="inlineStr">
        <is>
          <t xml:space="preserve">6. Revenue For the year ended March 31, 2018 2019 2020 2020 ( ₹ in ( ₹ in ( ₹ in (US dollars Sale of products, gross of excise duty 901,472 890,083 816,558 10,831 Less: excise duty (10,564 ) — — — Sale of products, net of excise duty 890,908 890,083 816,558 10,831 Sale of services 3,085 2,205 2,159 29 Revenue from contingent rents (Refer Note 33) 15,556 16,724 16,729 222 Total revenue 909,549 909,012 835,446 11,082 a) Revenue from sale of products and from sale of services comprises of revenue from contracts with customers of ₹ ₹ mark-to-market ₹ ₹ b) Government of India (GoI) vide Office Memorandum (“OM”) No. O-19025/10/2005-ONG-DV ₹ c) Majority of the Group’s sales are against advance or are against letters of credit As per the terms of the contract with its customers, either all performance obligations are to be completed within one year from the date of such contracts or the Group has a right to receive consideration from its customers for all completed performance obligations. Accordingly, the Group has availed the practical expedient available under paragraph 121 of IFRS 15 and dispensed with the additional disclosures with respect to performance obligations that remained unsatisfied (or partially unsatisfied) at the reporting date. Further, since the terms of the contracts directly identify the transaction price for each of the completed performance obligations, in all material respects, there are no elements of transaction price which have not been included in the revenue recognised in the financial statements. Further, there is no material difference between the contract price and the revenue from contract with customer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Acceptances - Summary of Acceptances (Detail) ₨ in Millions, $ in Millions</t>
        </is>
      </c>
      <c r="B1" s="2" t="inlineStr">
        <is>
          <t>Mar. 31, 2020INR (₨)</t>
        </is>
      </c>
      <c r="C1" s="2" t="inlineStr">
        <is>
          <t>Mar. 31, 2020USD ($)</t>
        </is>
      </c>
      <c r="D1" s="2" t="inlineStr">
        <is>
          <t>Mar. 31, 2019INR (₨)</t>
        </is>
      </c>
    </row>
    <row r="2">
      <c r="A2" s="3" t="inlineStr">
        <is>
          <t>Miscellaneous current liabilities [abstract]</t>
        </is>
      </c>
    </row>
    <row r="3">
      <c r="A3" s="4" t="inlineStr">
        <is>
          <t>Payable under trade financing arrangements</t>
        </is>
      </c>
      <c r="B3" s="6" t="n">
        <v>101851</v>
      </c>
      <c r="C3" s="7" t="n">
        <v>1351</v>
      </c>
      <c r="D3" s="6" t="n">
        <v>81157</v>
      </c>
    </row>
    <row r="4">
      <c r="A4" s="4" t="inlineStr">
        <is>
          <t>Acceptances</t>
        </is>
      </c>
      <c r="B4" s="6" t="n">
        <v>101851</v>
      </c>
      <c r="C4" s="7" t="n">
        <v>1351</v>
      </c>
      <c r="D4" s="6" t="n">
        <v>8115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6" customWidth="1" min="2" max="2"/>
  </cols>
  <sheetData>
    <row r="1">
      <c r="A1" s="1" t="inlineStr">
        <is>
          <t>Acceptances - Additional Information (Detail)</t>
        </is>
      </c>
      <c r="B1" s="2" t="inlineStr">
        <is>
          <t>12 Months Ended</t>
        </is>
      </c>
    </row>
    <row r="2">
      <c r="B2" s="2" t="inlineStr">
        <is>
          <t>Mar. 31, 2020</t>
        </is>
      </c>
    </row>
    <row r="3">
      <c r="A3" s="4" t="inlineStr">
        <is>
          <t>Bottom of range [member]</t>
        </is>
      </c>
    </row>
    <row r="4">
      <c r="A4" s="3" t="inlineStr">
        <is>
          <t>Disclosure Of Acceptances And Guarantees By Counterparty [Line Items]</t>
        </is>
      </c>
    </row>
    <row r="5">
      <c r="A5" s="4" t="inlineStr">
        <is>
          <t>Percentage Of Interest Rate On Acceptance From Indian Or Foreign Bank</t>
        </is>
      </c>
      <c r="B5" s="4" t="inlineStr">
        <is>
          <t>2.50%</t>
        </is>
      </c>
    </row>
    <row r="6">
      <c r="A6" s="4" t="inlineStr">
        <is>
          <t>Percentage Of Interest Rate On Acceptance From Domestic Bank</t>
        </is>
      </c>
      <c r="B6" s="4" t="inlineStr">
        <is>
          <t>8.00%</t>
        </is>
      </c>
    </row>
    <row r="7">
      <c r="A7" s="4" t="inlineStr">
        <is>
          <t>Top of range [member]</t>
        </is>
      </c>
    </row>
    <row r="8">
      <c r="A8" s="3" t="inlineStr">
        <is>
          <t>Disclosure Of Acceptances And Guarantees By Counterparty [Line Items]</t>
        </is>
      </c>
    </row>
    <row r="9">
      <c r="A9" s="4" t="inlineStr">
        <is>
          <t>Percentage Of Interest Rate On Acceptance From Indian Or Foreign Bank</t>
        </is>
      </c>
      <c r="B9" s="4" t="inlineStr">
        <is>
          <t>4.00%</t>
        </is>
      </c>
    </row>
    <row r="10">
      <c r="A10" s="4" t="inlineStr">
        <is>
          <t>Percentage Of Interest Rate On Acceptance From Domestic Bank</t>
        </is>
      </c>
      <c r="B10" s="4" t="inlineStr">
        <is>
          <t>9.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s>
  <sheetData>
    <row r="1">
      <c r="A1" s="1" t="inlineStr">
        <is>
          <t>Trade and other payables and Other non-current liabilities - Summary of Trade and Other Payables (Detail) ₨ in Millions, $ in Millions</t>
        </is>
      </c>
      <c r="C1" s="2" t="inlineStr">
        <is>
          <t>Mar. 31, 2020INR (₨)</t>
        </is>
      </c>
      <c r="E1" s="2" t="inlineStr">
        <is>
          <t>Mar. 31, 2020USD ($)</t>
        </is>
      </c>
      <c r="G1" s="2" t="inlineStr">
        <is>
          <t>Mar. 31, 2019INR (₨)</t>
        </is>
      </c>
      <c r="H1" s="2" t="inlineStr">
        <is>
          <t>Mar. 31, 2019USD ($)</t>
        </is>
      </c>
    </row>
    <row r="2">
      <c r="A2" s="3" t="inlineStr">
        <is>
          <t>Financial</t>
        </is>
      </c>
    </row>
    <row r="3">
      <c r="A3" s="4" t="inlineStr">
        <is>
          <t>Unclaimed/unpaid dividend</t>
        </is>
      </c>
      <c r="C3" s="6" t="n">
        <v>941</v>
      </c>
      <c r="E3" s="7" t="n">
        <v>12</v>
      </c>
      <c r="G3" s="6" t="n">
        <v>960</v>
      </c>
    </row>
    <row r="4">
      <c r="A4" s="4" t="inlineStr">
        <is>
          <t>Trade payables</t>
        </is>
      </c>
      <c r="C4" s="5" t="n">
        <v>79064</v>
      </c>
      <c r="E4" s="5" t="n">
        <v>1048</v>
      </c>
      <c r="G4" s="5" t="n">
        <v>92734</v>
      </c>
    </row>
    <row r="5">
      <c r="A5" s="4" t="inlineStr">
        <is>
          <t>Amount due to related party</t>
        </is>
      </c>
      <c r="C5" s="5" t="n">
        <v>1772</v>
      </c>
      <c r="E5" s="5" t="n">
        <v>23</v>
      </c>
      <c r="G5" s="5" t="n">
        <v>1207</v>
      </c>
    </row>
    <row r="6">
      <c r="A6" s="4" t="inlineStr">
        <is>
          <t>Liabilities for capital expenditure</t>
        </is>
      </c>
      <c r="C6" s="5" t="n">
        <v>67219</v>
      </c>
      <c r="E6" s="5" t="n">
        <v>892</v>
      </c>
      <c r="G6" s="5" t="n">
        <v>60629</v>
      </c>
    </row>
    <row r="7">
      <c r="A7" s="4" t="inlineStr">
        <is>
          <t>Profit petroleum payable</t>
        </is>
      </c>
      <c r="C7" s="5" t="n">
        <v>6891</v>
      </c>
      <c r="E7" s="5" t="n">
        <v>91</v>
      </c>
      <c r="G7" s="5" t="n">
        <v>10251</v>
      </c>
    </row>
    <row r="8">
      <c r="A8" s="4" t="inlineStr">
        <is>
          <t>Security deposit and retentions</t>
        </is>
      </c>
      <c r="C8" s="5" t="n">
        <v>2015</v>
      </c>
      <c r="E8" s="5" t="n">
        <v>27</v>
      </c>
      <c r="G8" s="5" t="n">
        <v>1734</v>
      </c>
    </row>
    <row r="9">
      <c r="A9" s="4" t="inlineStr">
        <is>
          <t>Other liabilities</t>
        </is>
      </c>
      <c r="C9" s="5" t="n">
        <v>46114</v>
      </c>
      <c r="E9" s="5" t="n">
        <v>612</v>
      </c>
      <c r="G9" s="5" t="n">
        <v>55896</v>
      </c>
    </row>
    <row r="10">
      <c r="A10" s="4" t="inlineStr">
        <is>
          <t>Liability for Structured investments</t>
        </is>
      </c>
      <c r="G10" s="5" t="n">
        <v>20699</v>
      </c>
    </row>
    <row r="11">
      <c r="A11" s="4" t="inlineStr">
        <is>
          <t>Put option liability with non-controlling interests</t>
        </is>
      </c>
      <c r="B11" s="4" t="inlineStr">
        <is>
          <t>[1]</t>
        </is>
      </c>
      <c r="C11" s="5" t="n">
        <v>2472</v>
      </c>
      <c r="E11" s="5" t="n">
        <v>33</v>
      </c>
      <c r="G11" s="5" t="n">
        <v>1953</v>
      </c>
    </row>
    <row r="12">
      <c r="A12" s="4" t="inlineStr">
        <is>
          <t>Lease liability</t>
        </is>
      </c>
      <c r="C12" s="5" t="n">
        <v>6599</v>
      </c>
      <c r="D12" s="4" t="inlineStr">
        <is>
          <t>[2]</t>
        </is>
      </c>
      <c r="E12" s="5" t="n">
        <v>88</v>
      </c>
      <c r="F12" s="4" t="inlineStr">
        <is>
          <t>[2]</t>
        </is>
      </c>
      <c r="G12" s="5" t="n">
        <v>1390</v>
      </c>
      <c r="H12" s="7" t="n">
        <v>18</v>
      </c>
    </row>
    <row r="13">
      <c r="A13" s="4" t="inlineStr">
        <is>
          <t>Financial liabilities</t>
        </is>
      </c>
      <c r="C13" s="5" t="n">
        <v>213087</v>
      </c>
      <c r="E13" s="5" t="n">
        <v>2826</v>
      </c>
      <c r="G13" s="5" t="n">
        <v>246063</v>
      </c>
    </row>
    <row r="14">
      <c r="A14" s="3" t="inlineStr">
        <is>
          <t>Non Financial</t>
        </is>
      </c>
    </row>
    <row r="15">
      <c r="A15" s="4" t="inlineStr">
        <is>
          <t>Statutory Liabilities</t>
        </is>
      </c>
      <c r="C15" s="5" t="n">
        <v>31318</v>
      </c>
      <c r="E15" s="5" t="n">
        <v>416</v>
      </c>
      <c r="G15" s="5" t="n">
        <v>31211</v>
      </c>
    </row>
    <row r="16">
      <c r="A16" s="4" t="inlineStr">
        <is>
          <t>Amount payable to owned post employment benefit trust</t>
        </is>
      </c>
      <c r="C16" s="5" t="n">
        <v>506</v>
      </c>
      <c r="E16" s="5" t="n">
        <v>7</v>
      </c>
      <c r="G16" s="5" t="n">
        <v>783</v>
      </c>
    </row>
    <row r="17">
      <c r="A17" s="4" t="inlineStr">
        <is>
          <t>Advances from customers</t>
        </is>
      </c>
      <c r="B17" s="4" t="inlineStr">
        <is>
          <t>[3]</t>
        </is>
      </c>
      <c r="C17" s="5" t="n">
        <v>80570</v>
      </c>
      <c r="E17" s="5" t="n">
        <v>1069</v>
      </c>
      <c r="G17" s="5" t="n">
        <v>91949</v>
      </c>
    </row>
    <row r="18">
      <c r="A18" s="4" t="inlineStr">
        <is>
          <t>Advance from related party</t>
        </is>
      </c>
      <c r="C18" s="5" t="n">
        <v>214</v>
      </c>
      <c r="E18" s="5" t="n">
        <v>3</v>
      </c>
      <c r="G18" s="5" t="n">
        <v>22</v>
      </c>
    </row>
    <row r="19">
      <c r="A19" s="4" t="inlineStr">
        <is>
          <t>Other payables</t>
        </is>
      </c>
      <c r="C19" s="5" t="n">
        <v>1697</v>
      </c>
      <c r="E19" s="5" t="n">
        <v>22</v>
      </c>
      <c r="G19" s="5" t="n">
        <v>1939</v>
      </c>
    </row>
    <row r="20">
      <c r="A20" s="4" t="inlineStr">
        <is>
          <t>Total - Non Financial</t>
        </is>
      </c>
      <c r="C20" s="5" t="n">
        <v>114305</v>
      </c>
      <c r="E20" s="5" t="n">
        <v>1517</v>
      </c>
      <c r="G20" s="5" t="n">
        <v>125904</v>
      </c>
    </row>
    <row r="21">
      <c r="A21" s="4" t="inlineStr">
        <is>
          <t>Trade and other payables</t>
        </is>
      </c>
      <c r="C21" s="5" t="n">
        <v>327392</v>
      </c>
      <c r="E21" s="5" t="n">
        <v>4343</v>
      </c>
      <c r="G21" s="5" t="n">
        <v>371967</v>
      </c>
    </row>
    <row r="22">
      <c r="A22" s="4" t="inlineStr">
        <is>
          <t>Non current [member]</t>
        </is>
      </c>
    </row>
    <row r="23">
      <c r="A23" s="3" t="inlineStr">
        <is>
          <t>Financial</t>
        </is>
      </c>
    </row>
    <row r="24">
      <c r="A24" s="4" t="inlineStr">
        <is>
          <t>Trade payables</t>
        </is>
      </c>
      <c r="G24" s="5" t="n">
        <v>599</v>
      </c>
    </row>
    <row r="25">
      <c r="A25" s="4" t="inlineStr">
        <is>
          <t>Liabilities for capital expenditure</t>
        </is>
      </c>
      <c r="C25" s="5" t="n">
        <v>8107</v>
      </c>
      <c r="E25" s="5" t="n">
        <v>108</v>
      </c>
      <c r="G25" s="5" t="n">
        <v>519</v>
      </c>
    </row>
    <row r="26">
      <c r="A26" s="4" t="inlineStr">
        <is>
          <t>Security deposit and retentions</t>
        </is>
      </c>
      <c r="G26" s="5" t="n">
        <v>114</v>
      </c>
    </row>
    <row r="27">
      <c r="A27" s="4" t="inlineStr">
        <is>
          <t>Other liabilities</t>
        </is>
      </c>
      <c r="C27" s="5" t="n">
        <v>2419</v>
      </c>
      <c r="E27" s="5" t="n">
        <v>32</v>
      </c>
      <c r="G27" s="5" t="n">
        <v>2572</v>
      </c>
    </row>
    <row r="28">
      <c r="A28" s="4" t="inlineStr">
        <is>
          <t>Liability for Structured investments</t>
        </is>
      </c>
      <c r="G28" s="5" t="n">
        <v>9935</v>
      </c>
    </row>
    <row r="29">
      <c r="A29" s="4" t="inlineStr">
        <is>
          <t>Put option liability with non-controlling interests</t>
        </is>
      </c>
      <c r="B29" s="4" t="inlineStr">
        <is>
          <t>[1]</t>
        </is>
      </c>
      <c r="C29" s="5" t="n">
        <v>2472</v>
      </c>
      <c r="E29" s="5" t="n">
        <v>33</v>
      </c>
      <c r="G29" s="5" t="n">
        <v>1953</v>
      </c>
    </row>
    <row r="30">
      <c r="A30" s="4" t="inlineStr">
        <is>
          <t>Lease liability</t>
        </is>
      </c>
      <c r="B30" s="4" t="inlineStr">
        <is>
          <t>[2]</t>
        </is>
      </c>
      <c r="C30" s="5" t="n">
        <v>2033</v>
      </c>
      <c r="E30" s="5" t="n">
        <v>27</v>
      </c>
    </row>
    <row r="31">
      <c r="A31" s="4" t="inlineStr">
        <is>
          <t>Financial liabilities</t>
        </is>
      </c>
      <c r="C31" s="5" t="n">
        <v>15031</v>
      </c>
      <c r="E31" s="5" t="n">
        <v>200</v>
      </c>
      <c r="G31" s="5" t="n">
        <v>15692</v>
      </c>
    </row>
    <row r="32">
      <c r="A32" s="3" t="inlineStr">
        <is>
          <t>Non Financial</t>
        </is>
      </c>
    </row>
    <row r="33">
      <c r="A33" s="4" t="inlineStr">
        <is>
          <t>Advances from customers</t>
        </is>
      </c>
      <c r="B33" s="4" t="inlineStr">
        <is>
          <t>[3]</t>
        </is>
      </c>
      <c r="C33" s="5" t="n">
        <v>1683</v>
      </c>
      <c r="E33" s="5" t="n">
        <v>22</v>
      </c>
    </row>
    <row r="34">
      <c r="A34" s="4" t="inlineStr">
        <is>
          <t>Other payables</t>
        </is>
      </c>
      <c r="C34" s="5" t="n">
        <v>18</v>
      </c>
      <c r="E34" s="5" t="n">
        <v>0</v>
      </c>
    </row>
    <row r="35">
      <c r="A35" s="4" t="inlineStr">
        <is>
          <t>Total - Non Financial</t>
        </is>
      </c>
      <c r="C35" s="5" t="n">
        <v>1701</v>
      </c>
      <c r="E35" s="5" t="n">
        <v>22</v>
      </c>
    </row>
    <row r="36">
      <c r="A36" s="4" t="inlineStr">
        <is>
          <t>Trade and other payables</t>
        </is>
      </c>
      <c r="C36" s="5" t="n">
        <v>16732</v>
      </c>
      <c r="E36" s="5" t="n">
        <v>222</v>
      </c>
      <c r="G36" s="5" t="n">
        <v>15692</v>
      </c>
    </row>
    <row r="37">
      <c r="A37" s="4" t="inlineStr">
        <is>
          <t>Current [member]</t>
        </is>
      </c>
    </row>
    <row r="38">
      <c r="A38" s="3" t="inlineStr">
        <is>
          <t>Financial</t>
        </is>
      </c>
    </row>
    <row r="39">
      <c r="A39" s="4" t="inlineStr">
        <is>
          <t>Unclaimed/unpaid dividend</t>
        </is>
      </c>
      <c r="C39" s="5" t="n">
        <v>941</v>
      </c>
      <c r="E39" s="5" t="n">
        <v>12</v>
      </c>
      <c r="G39" s="5" t="n">
        <v>960</v>
      </c>
    </row>
    <row r="40">
      <c r="A40" s="4" t="inlineStr">
        <is>
          <t>Trade payables</t>
        </is>
      </c>
      <c r="C40" s="5" t="n">
        <v>79064</v>
      </c>
      <c r="E40" s="5" t="n">
        <v>1048</v>
      </c>
      <c r="G40" s="5" t="n">
        <v>92135</v>
      </c>
    </row>
    <row r="41">
      <c r="A41" s="4" t="inlineStr">
        <is>
          <t>Amount due to related party</t>
        </is>
      </c>
      <c r="C41" s="5" t="n">
        <v>1772</v>
      </c>
      <c r="E41" s="5" t="n">
        <v>23</v>
      </c>
      <c r="G41" s="5" t="n">
        <v>1207</v>
      </c>
    </row>
    <row r="42">
      <c r="A42" s="4" t="inlineStr">
        <is>
          <t>Liabilities for capital expenditure</t>
        </is>
      </c>
      <c r="C42" s="5" t="n">
        <v>59112</v>
      </c>
      <c r="E42" s="5" t="n">
        <v>784</v>
      </c>
      <c r="G42" s="5" t="n">
        <v>60110</v>
      </c>
    </row>
    <row r="43">
      <c r="A43" s="4" t="inlineStr">
        <is>
          <t>Profit petroleum payable</t>
        </is>
      </c>
      <c r="C43" s="5" t="n">
        <v>6891</v>
      </c>
      <c r="E43" s="5" t="n">
        <v>91</v>
      </c>
      <c r="G43" s="5" t="n">
        <v>10251</v>
      </c>
    </row>
    <row r="44">
      <c r="A44" s="4" t="inlineStr">
        <is>
          <t>Security deposit and retentions</t>
        </is>
      </c>
      <c r="C44" s="5" t="n">
        <v>2015</v>
      </c>
      <c r="E44" s="5" t="n">
        <v>27</v>
      </c>
      <c r="G44" s="5" t="n">
        <v>1620</v>
      </c>
    </row>
    <row r="45">
      <c r="A45" s="4" t="inlineStr">
        <is>
          <t>Other liabilities</t>
        </is>
      </c>
      <c r="C45" s="5" t="n">
        <v>43695</v>
      </c>
      <c r="E45" s="5" t="n">
        <v>580</v>
      </c>
      <c r="G45" s="5" t="n">
        <v>53324</v>
      </c>
    </row>
    <row r="46">
      <c r="A46" s="4" t="inlineStr">
        <is>
          <t>Liability for Structured investments</t>
        </is>
      </c>
      <c r="G46" s="5" t="n">
        <v>10764</v>
      </c>
    </row>
    <row r="47">
      <c r="A47" s="4" t="inlineStr">
        <is>
          <t>Lease liability</t>
        </is>
      </c>
      <c r="B47" s="4" t="inlineStr">
        <is>
          <t>[2]</t>
        </is>
      </c>
      <c r="C47" s="5" t="n">
        <v>4566</v>
      </c>
      <c r="E47" s="5" t="n">
        <v>61</v>
      </c>
    </row>
    <row r="48">
      <c r="A48" s="4" t="inlineStr">
        <is>
          <t>Financial liabilities</t>
        </is>
      </c>
      <c r="C48" s="5" t="n">
        <v>198056</v>
      </c>
      <c r="E48" s="5" t="n">
        <v>2626</v>
      </c>
      <c r="G48" s="5" t="n">
        <v>230371</v>
      </c>
    </row>
    <row r="49">
      <c r="A49" s="3" t="inlineStr">
        <is>
          <t>Non Financial</t>
        </is>
      </c>
    </row>
    <row r="50">
      <c r="A50" s="4" t="inlineStr">
        <is>
          <t>Statutory Liabilities</t>
        </is>
      </c>
      <c r="C50" s="5" t="n">
        <v>31318</v>
      </c>
      <c r="E50" s="5" t="n">
        <v>416</v>
      </c>
      <c r="G50" s="5" t="n">
        <v>31211</v>
      </c>
    </row>
    <row r="51">
      <c r="A51" s="4" t="inlineStr">
        <is>
          <t>Amount payable to owned post employment benefit trust</t>
        </is>
      </c>
      <c r="C51" s="5" t="n">
        <v>506</v>
      </c>
      <c r="E51" s="5" t="n">
        <v>7</v>
      </c>
      <c r="G51" s="5" t="n">
        <v>783</v>
      </c>
    </row>
    <row r="52">
      <c r="A52" s="4" t="inlineStr">
        <is>
          <t>Advances from customers</t>
        </is>
      </c>
      <c r="B52" s="4" t="inlineStr">
        <is>
          <t>[3]</t>
        </is>
      </c>
      <c r="C52" s="5" t="n">
        <v>78887</v>
      </c>
      <c r="E52" s="5" t="n">
        <v>1047</v>
      </c>
      <c r="G52" s="5" t="n">
        <v>91949</v>
      </c>
    </row>
    <row r="53">
      <c r="A53" s="4" t="inlineStr">
        <is>
          <t>Advance from related party</t>
        </is>
      </c>
      <c r="C53" s="5" t="n">
        <v>214</v>
      </c>
      <c r="E53" s="5" t="n">
        <v>3</v>
      </c>
      <c r="G53" s="5" t="n">
        <v>22</v>
      </c>
    </row>
    <row r="54">
      <c r="A54" s="4" t="inlineStr">
        <is>
          <t>Other payables</t>
        </is>
      </c>
      <c r="C54" s="5" t="n">
        <v>1679</v>
      </c>
      <c r="E54" s="5" t="n">
        <v>22</v>
      </c>
      <c r="G54" s="5" t="n">
        <v>1939</v>
      </c>
    </row>
    <row r="55">
      <c r="A55" s="4" t="inlineStr">
        <is>
          <t>Total - Non Financial</t>
        </is>
      </c>
      <c r="C55" s="5" t="n">
        <v>112604</v>
      </c>
      <c r="E55" s="5" t="n">
        <v>1495</v>
      </c>
      <c r="G55" s="5" t="n">
        <v>125904</v>
      </c>
    </row>
    <row r="56">
      <c r="A56" s="4" t="inlineStr">
        <is>
          <t>Trade and other payables</t>
        </is>
      </c>
      <c r="C56" s="6" t="n">
        <v>310660</v>
      </c>
      <c r="E56" s="7" t="n">
        <v>4121</v>
      </c>
      <c r="G56" s="6" t="n">
        <v>356275</v>
      </c>
    </row>
    <row r="57"/>
    <row r="58">
      <c r="A58" s="4" t="inlineStr">
        <is>
          <t>[1]</t>
        </is>
      </c>
      <c r="B58" s="4" t="inlineStr">
        <is>
          <t>The non-controlling shareholders of ASI have an option to offload their shareholding to the Group. The option is exercisable at any time within the period of three years following the fifth anniversary of the date of shareholders’ agreement (December 22, 2017) at a price higher of ₹ 52 ($ 0.757 per share) and the fair market value of the share. Therefore, the liability is carried at higher of the two. Subsequent changes to the put option liability are treated as equity transaction and hence accounted for in equity.</t>
        </is>
      </c>
    </row>
    <row r="59">
      <c r="A59" s="4" t="inlineStr">
        <is>
          <t>[2]</t>
        </is>
      </c>
      <c r="B59" s="4" t="inlineStr">
        <is>
          <t>Movement in lease liabilities is as follows:</t>
        </is>
      </c>
    </row>
    <row r="60">
      <c r="A60" s="4" t="inlineStr">
        <is>
          <t>[3]</t>
        </is>
      </c>
      <c r="B60" s="4" t="inlineStr">
        <is>
          <t>Advance from customers are contract liabilities to be settled through delivery of goods. The amount of such balances as on April 01, 2018 was ₹ 49,442 million and April 01, 2019 was ₹ 91,949 million. The Group has refunded ₹ 10,460 million and ₹ 6,499 million ($ 86 million) to the customers during the year ended March 31, 2019 and March 31, 2020 respectively and recognised revenue of ₹ 37,867 million and ₹ 84,886 million ($ 1,126 million) out of such opening balances respectively. All other changes are either due to receipt of new advances or exchange differences.</t>
        </is>
      </c>
    </row>
  </sheetData>
  <mergeCells count="7">
    <mergeCell ref="A1:B1"/>
    <mergeCell ref="C1:D1"/>
    <mergeCell ref="E1:F1"/>
    <mergeCell ref="A57:G57"/>
    <mergeCell ref="B58:G58"/>
    <mergeCell ref="B59:G59"/>
    <mergeCell ref="B60:G60"/>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s>
  <sheetData>
    <row r="1">
      <c r="A1" s="1" t="inlineStr">
        <is>
          <t>Trade and other payables and Other non-current liabilities - Summary of Trade and Other Payables (Parenthetical) (Detail) ₨ / shares in Units, $ / shares in Units, ₨ in Millions, $ in Millions</t>
        </is>
      </c>
      <c r="B1" s="2" t="inlineStr">
        <is>
          <t>12 Months Ended</t>
        </is>
      </c>
    </row>
    <row r="2">
      <c r="B2" s="2" t="inlineStr">
        <is>
          <t>Mar. 31, 2020INR (₨)₨ / shares</t>
        </is>
      </c>
      <c r="C2" s="2" t="inlineStr">
        <is>
          <t>Mar. 31, 2020USD ($)$ / shares</t>
        </is>
      </c>
      <c r="D2" s="2" t="inlineStr">
        <is>
          <t>Mar. 31, 2019INR (₨)</t>
        </is>
      </c>
      <c r="E2" s="2" t="inlineStr">
        <is>
          <t>Apr. 01, 2019INR (₨)</t>
        </is>
      </c>
      <c r="F2" s="2" t="inlineStr">
        <is>
          <t>Apr. 01, 2018INR (₨)</t>
        </is>
      </c>
    </row>
    <row r="3">
      <c r="A3" s="3" t="inlineStr">
        <is>
          <t>Disclosure of financial liabilities [line items]</t>
        </is>
      </c>
    </row>
    <row r="4">
      <c r="A4" s="4" t="inlineStr">
        <is>
          <t>Contract liability</t>
        </is>
      </c>
      <c r="E4" s="6" t="n">
        <v>91949</v>
      </c>
      <c r="F4" s="6" t="n">
        <v>49442</v>
      </c>
    </row>
    <row r="5">
      <c r="A5" s="4" t="inlineStr">
        <is>
          <t>Contract liability revenue recognised</t>
        </is>
      </c>
      <c r="B5" s="6" t="n">
        <v>84886</v>
      </c>
      <c r="C5" s="7" t="n">
        <v>1126</v>
      </c>
      <c r="D5" s="6" t="n">
        <v>37867</v>
      </c>
    </row>
    <row r="6">
      <c r="A6" s="4" t="inlineStr">
        <is>
          <t>Trade and other payable [member]</t>
        </is>
      </c>
    </row>
    <row r="7">
      <c r="A7" s="3" t="inlineStr">
        <is>
          <t>Disclosure of financial liabilities [line items]</t>
        </is>
      </c>
    </row>
    <row r="8">
      <c r="A8" s="4" t="inlineStr">
        <is>
          <t>Repayment of outstanding advance from related party</t>
        </is>
      </c>
      <c r="B8" s="6" t="n">
        <v>6499</v>
      </c>
      <c r="C8" s="7" t="n">
        <v>86</v>
      </c>
      <c r="D8" s="6" t="n">
        <v>10460</v>
      </c>
    </row>
    <row r="9">
      <c r="A9" s="4" t="inlineStr">
        <is>
          <t>Bottom of range [member]</t>
        </is>
      </c>
    </row>
    <row r="10">
      <c r="A10" s="3" t="inlineStr">
        <is>
          <t>Disclosure of financial liabilities [line items]</t>
        </is>
      </c>
    </row>
    <row r="11">
      <c r="A11" s="4" t="inlineStr">
        <is>
          <t>Put option exercise price | (per share)</t>
        </is>
      </c>
      <c r="B11" s="6" t="n">
        <v>52</v>
      </c>
      <c r="C11" s="13" t="n">
        <v>0.757</v>
      </c>
    </row>
    <row r="12">
      <c r="A12" s="4" t="inlineStr">
        <is>
          <t>Top of range [member]</t>
        </is>
      </c>
    </row>
    <row r="13">
      <c r="A13" s="3" t="inlineStr">
        <is>
          <t>Disclosure of financial liabilities [line items]</t>
        </is>
      </c>
    </row>
    <row r="14">
      <c r="A14" s="4" t="inlineStr">
        <is>
          <t>Trade payables settlement period</t>
        </is>
      </c>
      <c r="B14" s="4" t="inlineStr">
        <is>
          <t>180 days</t>
        </is>
      </c>
      <c r="C14" s="4" t="inlineStr">
        <is>
          <t>180 days</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13" customWidth="1" min="3" max="3"/>
    <col width="13" customWidth="1" min="4" max="4"/>
  </cols>
  <sheetData>
    <row r="1">
      <c r="A1" s="1" t="inlineStr">
        <is>
          <t>Trade and other payables and Other non-current liabilities - Summary of Movement In Lease Liabilities (Detail) - 12 months ended Mar. 31, 2020 ₨ in Millions, $ in Millions</t>
        </is>
      </c>
      <c r="C1" s="2" t="inlineStr">
        <is>
          <t>INR (₨)</t>
        </is>
      </c>
      <c r="D1" s="2" t="inlineStr">
        <is>
          <t>USD ($)</t>
        </is>
      </c>
    </row>
    <row r="2">
      <c r="A2" s="3" t="inlineStr">
        <is>
          <t>Trade and other current payables [abstract]</t>
        </is>
      </c>
    </row>
    <row r="3">
      <c r="A3" s="4" t="inlineStr">
        <is>
          <t>Beginning balance, As at April 01, 2019</t>
        </is>
      </c>
      <c r="C3" s="6" t="n">
        <v>1390</v>
      </c>
      <c r="D3" s="7" t="n">
        <v>18</v>
      </c>
    </row>
    <row r="4">
      <c r="A4" s="4" t="inlineStr">
        <is>
          <t>Additions during the year</t>
        </is>
      </c>
      <c r="C4" s="5" t="n">
        <v>10212</v>
      </c>
      <c r="D4" s="5" t="n">
        <v>135</v>
      </c>
    </row>
    <row r="5">
      <c r="A5" s="4" t="inlineStr">
        <is>
          <t>Interest on lease liabilities</t>
        </is>
      </c>
      <c r="C5" s="5" t="n">
        <v>247</v>
      </c>
      <c r="D5" s="5" t="n">
        <v>3</v>
      </c>
    </row>
    <row r="6">
      <c r="A6" s="4" t="inlineStr">
        <is>
          <t>Payments made</t>
        </is>
      </c>
      <c r="C6" s="5" t="n">
        <v>-3164</v>
      </c>
      <c r="D6" s="5" t="n">
        <v>-42</v>
      </c>
    </row>
    <row r="7">
      <c r="A7" s="4" t="inlineStr">
        <is>
          <t>Deletions</t>
        </is>
      </c>
      <c r="C7" s="5" t="n">
        <v>-2086</v>
      </c>
      <c r="D7" s="5" t="n">
        <v>-26</v>
      </c>
    </row>
    <row r="8">
      <c r="A8" s="4" t="inlineStr">
        <is>
          <t>Ending balance, As at March 31, 2020</t>
        </is>
      </c>
      <c r="B8" s="4" t="inlineStr">
        <is>
          <t>[1]</t>
        </is>
      </c>
      <c r="C8" s="6" t="n">
        <v>6599</v>
      </c>
      <c r="D8" s="7" t="n">
        <v>88</v>
      </c>
    </row>
    <row r="9"/>
    <row r="10">
      <c r="A10" s="4" t="inlineStr">
        <is>
          <t>[1]</t>
        </is>
      </c>
      <c r="B10" s="4" t="inlineStr">
        <is>
          <t>Movement in lease liabilities is as follows:</t>
        </is>
      </c>
    </row>
  </sheetData>
  <mergeCells count="3">
    <mergeCell ref="A1:B1"/>
    <mergeCell ref="A9:C9"/>
    <mergeCell ref="B10:C1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Summary of Carrying Value and Fair Value of Each Category of Financial Assets (Detail) ₨ in Millions, $ in Millions</t>
        </is>
      </c>
      <c r="B1" s="2" t="inlineStr">
        <is>
          <t>Mar. 31, 2020INR (₨)</t>
        </is>
      </c>
      <c r="C1" s="2" t="inlineStr">
        <is>
          <t>Mar. 31, 2020USD ($)</t>
        </is>
      </c>
      <c r="D1" s="2" t="inlineStr">
        <is>
          <t>Mar. 31, 2019INR (₨)</t>
        </is>
      </c>
      <c r="E1" s="2" t="inlineStr">
        <is>
          <t>Mar. 31, 2019USD ($)</t>
        </is>
      </c>
      <c r="F1" s="2" t="inlineStr">
        <is>
          <t>Mar. 31, 2018INR (₨)</t>
        </is>
      </c>
    </row>
    <row r="2">
      <c r="A2" s="3" t="inlineStr">
        <is>
          <t>Disclosure of financial assets [line items]</t>
        </is>
      </c>
    </row>
    <row r="3">
      <c r="A3" s="4" t="inlineStr">
        <is>
          <t>Financial assets investments - at fair value</t>
        </is>
      </c>
      <c r="B3" s="6" t="n">
        <v>911</v>
      </c>
      <c r="C3" s="7" t="n">
        <v>12</v>
      </c>
      <c r="D3" s="6" t="n">
        <v>48865</v>
      </c>
      <c r="E3" s="7" t="n">
        <v>648</v>
      </c>
      <c r="F3" s="6" t="n">
        <v>1595</v>
      </c>
    </row>
    <row r="4">
      <c r="A4" s="4" t="inlineStr">
        <is>
          <t>Short term investments -Bank deposits</t>
        </is>
      </c>
      <c r="B4" s="5" t="n">
        <v>80633</v>
      </c>
      <c r="C4" s="5" t="n">
        <v>1070</v>
      </c>
      <c r="D4" s="5" t="n">
        <v>10368</v>
      </c>
    </row>
    <row r="5">
      <c r="A5" s="4" t="inlineStr">
        <is>
          <t>Derivative financial assets</t>
        </is>
      </c>
      <c r="B5" s="5" t="n">
        <v>6922</v>
      </c>
      <c r="C5" s="5" t="n">
        <v>92</v>
      </c>
      <c r="D5" s="5" t="n">
        <v>778</v>
      </c>
    </row>
    <row r="6">
      <c r="A6" s="4" t="inlineStr">
        <is>
          <t>Cash and cash equivalents</t>
        </is>
      </c>
      <c r="B6" s="5" t="n">
        <v>50598</v>
      </c>
      <c r="C6" s="5" t="n">
        <v>671</v>
      </c>
      <c r="D6" s="5" t="n">
        <v>72291</v>
      </c>
    </row>
    <row r="7">
      <c r="A7" s="4" t="inlineStr">
        <is>
          <t>Restricted cash and cash equivalents</t>
        </is>
      </c>
      <c r="B7" s="5" t="n">
        <v>960</v>
      </c>
      <c r="C7" s="5" t="n">
        <v>13</v>
      </c>
      <c r="D7" s="5" t="n">
        <v>1040</v>
      </c>
    </row>
    <row r="8">
      <c r="A8" s="4" t="inlineStr">
        <is>
          <t>Carrying amount [member]</t>
        </is>
      </c>
    </row>
    <row r="9">
      <c r="A9" s="3" t="inlineStr">
        <is>
          <t>Disclosure of financial assets [line items]</t>
        </is>
      </c>
    </row>
    <row r="10">
      <c r="A10" s="4" t="inlineStr">
        <is>
          <t>Financial assets investments - at fair value</t>
        </is>
      </c>
      <c r="B10" s="5" t="n">
        <v>911</v>
      </c>
      <c r="C10" s="5" t="n">
        <v>12</v>
      </c>
      <c r="D10" s="5" t="n">
        <v>48865</v>
      </c>
    </row>
    <row r="11">
      <c r="A11" s="4" t="inlineStr">
        <is>
          <t>Other non-current assets</t>
        </is>
      </c>
      <c r="B11" s="5" t="n">
        <v>49384</v>
      </c>
      <c r="C11" s="5" t="n">
        <v>655</v>
      </c>
      <c r="D11" s="5" t="n">
        <v>47959</v>
      </c>
    </row>
    <row r="12">
      <c r="A12" s="4" t="inlineStr">
        <is>
          <t>Trade and other receivable</t>
        </is>
      </c>
      <c r="B12" s="5" t="n">
        <v>51898</v>
      </c>
      <c r="C12" s="5" t="n">
        <v>688</v>
      </c>
      <c r="D12" s="5" t="n">
        <v>65470</v>
      </c>
    </row>
    <row r="13">
      <c r="A13" s="4" t="inlineStr">
        <is>
          <t>Short term investments -Bank deposits</t>
        </is>
      </c>
      <c r="B13" s="5" t="n">
        <v>80633</v>
      </c>
      <c r="C13" s="5" t="n">
        <v>1070</v>
      </c>
      <c r="D13" s="5" t="n">
        <v>10368</v>
      </c>
    </row>
    <row r="14">
      <c r="A14" s="4" t="inlineStr">
        <is>
          <t>Other investments</t>
        </is>
      </c>
      <c r="B14" s="5" t="n">
        <v>246577</v>
      </c>
      <c r="C14" s="5" t="n">
        <v>3270</v>
      </c>
      <c r="D14" s="5" t="n">
        <v>281744</v>
      </c>
    </row>
    <row r="15">
      <c r="A15" s="4" t="inlineStr">
        <is>
          <t>Derivative financial assets</t>
        </is>
      </c>
      <c r="B15" s="5" t="n">
        <v>6947</v>
      </c>
      <c r="C15" s="5" t="n">
        <v>92</v>
      </c>
      <c r="D15" s="5" t="n">
        <v>778</v>
      </c>
    </row>
    <row r="16">
      <c r="A16" s="4" t="inlineStr">
        <is>
          <t>Cash and cash equivalents</t>
        </is>
      </c>
      <c r="B16" s="5" t="n">
        <v>50598</v>
      </c>
      <c r="C16" s="5" t="n">
        <v>671</v>
      </c>
      <c r="D16" s="5" t="n">
        <v>72291</v>
      </c>
    </row>
    <row r="17">
      <c r="A17" s="4" t="inlineStr">
        <is>
          <t>Restricted cash and cash equivalents</t>
        </is>
      </c>
      <c r="B17" s="5" t="n">
        <v>960</v>
      </c>
      <c r="C17" s="5" t="n">
        <v>13</v>
      </c>
      <c r="D17" s="5" t="n">
        <v>1040</v>
      </c>
    </row>
    <row r="18">
      <c r="A18" s="4" t="inlineStr">
        <is>
          <t>Financial assets</t>
        </is>
      </c>
      <c r="B18" s="5" t="n">
        <v>487908</v>
      </c>
      <c r="C18" s="5" t="n">
        <v>6471</v>
      </c>
      <c r="D18" s="5" t="n">
        <v>528515</v>
      </c>
    </row>
    <row r="19">
      <c r="A19" s="4" t="inlineStr">
        <is>
          <t>Financial assets at fair value, class [member]</t>
        </is>
      </c>
    </row>
    <row r="20">
      <c r="A20" s="3" t="inlineStr">
        <is>
          <t>Disclosure of financial assets [line items]</t>
        </is>
      </c>
    </row>
    <row r="21">
      <c r="A21" s="4" t="inlineStr">
        <is>
          <t>Financial assets investments - at fair value</t>
        </is>
      </c>
      <c r="B21" s="5" t="n">
        <v>911</v>
      </c>
      <c r="C21" s="5" t="n">
        <v>12</v>
      </c>
      <c r="D21" s="5" t="n">
        <v>48865</v>
      </c>
    </row>
    <row r="22">
      <c r="A22" s="4" t="inlineStr">
        <is>
          <t>Other non-current assets</t>
        </is>
      </c>
      <c r="B22" s="5" t="n">
        <v>49384</v>
      </c>
      <c r="C22" s="5" t="n">
        <v>655</v>
      </c>
      <c r="D22" s="5" t="n">
        <v>47959</v>
      </c>
    </row>
    <row r="23">
      <c r="A23" s="4" t="inlineStr">
        <is>
          <t>Trade and other receivable</t>
        </is>
      </c>
      <c r="B23" s="5" t="n">
        <v>51898</v>
      </c>
      <c r="C23" s="5" t="n">
        <v>688</v>
      </c>
      <c r="D23" s="5" t="n">
        <v>65470</v>
      </c>
    </row>
    <row r="24">
      <c r="A24" s="4" t="inlineStr">
        <is>
          <t>Short term investments -Bank deposits</t>
        </is>
      </c>
      <c r="B24" s="5" t="n">
        <v>80633</v>
      </c>
      <c r="C24" s="5" t="n">
        <v>1070</v>
      </c>
      <c r="D24" s="5" t="n">
        <v>10368</v>
      </c>
    </row>
    <row r="25">
      <c r="A25" s="4" t="inlineStr">
        <is>
          <t>Other investments</t>
        </is>
      </c>
      <c r="B25" s="5" t="n">
        <v>246577</v>
      </c>
      <c r="C25" s="5" t="n">
        <v>3270</v>
      </c>
      <c r="D25" s="5" t="n">
        <v>281744</v>
      </c>
    </row>
    <row r="26">
      <c r="A26" s="4" t="inlineStr">
        <is>
          <t>Derivative financial assets</t>
        </is>
      </c>
      <c r="B26" s="5" t="n">
        <v>6947</v>
      </c>
      <c r="C26" s="5" t="n">
        <v>92</v>
      </c>
      <c r="D26" s="5" t="n">
        <v>778</v>
      </c>
    </row>
    <row r="27">
      <c r="A27" s="4" t="inlineStr">
        <is>
          <t>Cash and cash equivalents</t>
        </is>
      </c>
      <c r="B27" s="5" t="n">
        <v>50598</v>
      </c>
      <c r="C27" s="5" t="n">
        <v>671</v>
      </c>
      <c r="D27" s="5" t="n">
        <v>72291</v>
      </c>
    </row>
    <row r="28">
      <c r="A28" s="4" t="inlineStr">
        <is>
          <t>Restricted cash and cash equivalents</t>
        </is>
      </c>
      <c r="B28" s="5" t="n">
        <v>960</v>
      </c>
      <c r="C28" s="5" t="n">
        <v>13</v>
      </c>
      <c r="D28" s="5" t="n">
        <v>1040</v>
      </c>
    </row>
    <row r="29">
      <c r="A29" s="4" t="inlineStr">
        <is>
          <t>Financial assets</t>
        </is>
      </c>
      <c r="B29" s="5" t="n">
        <v>487908</v>
      </c>
      <c r="C29" s="7" t="n">
        <v>6471</v>
      </c>
      <c r="D29" s="5" t="n">
        <v>528515</v>
      </c>
    </row>
    <row r="30">
      <c r="A30" s="4" t="inlineStr">
        <is>
          <t>Financial liabilities at fair value through profit or loss, category [member]</t>
        </is>
      </c>
    </row>
    <row r="31">
      <c r="A31" s="3" t="inlineStr">
        <is>
          <t>Disclosure of financial assets [line items]</t>
        </is>
      </c>
    </row>
    <row r="32">
      <c r="A32" s="4" t="inlineStr">
        <is>
          <t>Financial assets investments - at fair value</t>
        </is>
      </c>
      <c r="B32" s="5" t="n">
        <v>500</v>
      </c>
      <c r="D32" s="5" t="n">
        <v>47717</v>
      </c>
    </row>
    <row r="33">
      <c r="A33" s="4" t="inlineStr">
        <is>
          <t>Trade and other receivable</t>
        </is>
      </c>
      <c r="B33" s="5" t="n">
        <v>506</v>
      </c>
      <c r="D33" s="5" t="n">
        <v>2267</v>
      </c>
    </row>
    <row r="34">
      <c r="A34" s="4" t="inlineStr">
        <is>
          <t>Other investments</t>
        </is>
      </c>
      <c r="B34" s="5" t="n">
        <v>246577</v>
      </c>
      <c r="D34" s="5" t="n">
        <v>281744</v>
      </c>
    </row>
    <row r="35">
      <c r="A35" s="4" t="inlineStr">
        <is>
          <t>Derivative financial assets</t>
        </is>
      </c>
      <c r="B35" s="5" t="n">
        <v>2760</v>
      </c>
      <c r="D35" s="5" t="n">
        <v>302</v>
      </c>
    </row>
    <row r="36">
      <c r="A36" s="4" t="inlineStr">
        <is>
          <t>Financial assets</t>
        </is>
      </c>
      <c r="B36" s="5" t="n">
        <v>250343</v>
      </c>
      <c r="D36" s="5" t="n">
        <v>332030</v>
      </c>
    </row>
    <row r="37">
      <c r="A37" s="4" t="inlineStr">
        <is>
          <t>Financial Liabilities Measured At Fair Value through Other Comprehensive Income Category [member]</t>
        </is>
      </c>
    </row>
    <row r="38">
      <c r="A38" s="3" t="inlineStr">
        <is>
          <t>Disclosure of financial assets [line items]</t>
        </is>
      </c>
    </row>
    <row r="39">
      <c r="A39" s="4" t="inlineStr">
        <is>
          <t>Financial assets investments - at fair value</t>
        </is>
      </c>
      <c r="B39" s="5" t="n">
        <v>411</v>
      </c>
      <c r="D39" s="5" t="n">
        <v>1148</v>
      </c>
    </row>
    <row r="40">
      <c r="A40" s="4" t="inlineStr">
        <is>
          <t>Financial assets</t>
        </is>
      </c>
      <c r="B40" s="5" t="n">
        <v>411</v>
      </c>
      <c r="D40" s="5" t="n">
        <v>1148</v>
      </c>
    </row>
    <row r="41">
      <c r="A41" s="4" t="inlineStr">
        <is>
          <t>Financial liabilities at amortised cost, category [member]</t>
        </is>
      </c>
    </row>
    <row r="42">
      <c r="A42" s="3" t="inlineStr">
        <is>
          <t>Disclosure of financial assets [line items]</t>
        </is>
      </c>
    </row>
    <row r="43">
      <c r="A43" s="4" t="inlineStr">
        <is>
          <t>Other non-current assets</t>
        </is>
      </c>
      <c r="B43" s="5" t="n">
        <v>49384</v>
      </c>
      <c r="D43" s="5" t="n">
        <v>47959</v>
      </c>
    </row>
    <row r="44">
      <c r="A44" s="4" t="inlineStr">
        <is>
          <t>Trade and other receivable</t>
        </is>
      </c>
      <c r="B44" s="5" t="n">
        <v>51392</v>
      </c>
      <c r="D44" s="5" t="n">
        <v>63203</v>
      </c>
    </row>
    <row r="45">
      <c r="A45" s="4" t="inlineStr">
        <is>
          <t>Short term investments -Bank deposits</t>
        </is>
      </c>
      <c r="B45" s="5" t="n">
        <v>80633</v>
      </c>
      <c r="D45" s="5" t="n">
        <v>10368</v>
      </c>
    </row>
    <row r="46">
      <c r="A46" s="4" t="inlineStr">
        <is>
          <t>Cash and cash equivalents</t>
        </is>
      </c>
      <c r="B46" s="5" t="n">
        <v>50598</v>
      </c>
      <c r="D46" s="5" t="n">
        <v>72291</v>
      </c>
    </row>
    <row r="47">
      <c r="A47" s="4" t="inlineStr">
        <is>
          <t>Restricted cash and cash equivalents</t>
        </is>
      </c>
      <c r="B47" s="5" t="n">
        <v>960</v>
      </c>
      <c r="D47" s="5" t="n">
        <v>1040</v>
      </c>
    </row>
    <row r="48">
      <c r="A48" s="4" t="inlineStr">
        <is>
          <t>Financial assets</t>
        </is>
      </c>
      <c r="B48" s="5" t="n">
        <v>232967</v>
      </c>
      <c r="D48" s="5" t="n">
        <v>194861</v>
      </c>
    </row>
    <row r="49">
      <c r="A49" s="4" t="inlineStr">
        <is>
          <t>Derivatives used for hedging [member]</t>
        </is>
      </c>
    </row>
    <row r="50">
      <c r="A50" s="3" t="inlineStr">
        <is>
          <t>Disclosure of financial assets [line items]</t>
        </is>
      </c>
    </row>
    <row r="51">
      <c r="A51" s="4" t="inlineStr">
        <is>
          <t>Derivative financial assets</t>
        </is>
      </c>
      <c r="B51" s="5" t="n">
        <v>4187</v>
      </c>
      <c r="D51" s="5" t="n">
        <v>476</v>
      </c>
    </row>
    <row r="52">
      <c r="A52" s="4" t="inlineStr">
        <is>
          <t>Financial assets</t>
        </is>
      </c>
      <c r="B52" s="6" t="n">
        <v>4187</v>
      </c>
      <c r="D52" s="6" t="n">
        <v>47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Summary of Carrying Value and Fair Value of Each Category of Financial Liabilities (Detail) ₨ in Millions, $ in Millions</t>
        </is>
      </c>
      <c r="B1" s="2" t="inlineStr">
        <is>
          <t>Mar. 31, 2020INR (₨)</t>
        </is>
      </c>
      <c r="C1" s="2" t="inlineStr">
        <is>
          <t>Mar. 31, 2020USD ($)</t>
        </is>
      </c>
      <c r="D1" s="2" t="inlineStr">
        <is>
          <t>Mar. 31, 2019INR (₨)</t>
        </is>
      </c>
      <c r="E1" s="2" t="inlineStr">
        <is>
          <t>Mar. 31, 2019USD ($)</t>
        </is>
      </c>
      <c r="F1" s="2" t="inlineStr">
        <is>
          <t>Mar. 31, 2018INR (₨)</t>
        </is>
      </c>
    </row>
    <row r="2">
      <c r="A2" s="3" t="inlineStr">
        <is>
          <t>Disclosure of financial liabilities [line items]</t>
        </is>
      </c>
    </row>
    <row r="3">
      <c r="A3" s="4" t="inlineStr">
        <is>
          <t>Borrowings</t>
        </is>
      </c>
      <c r="B3" s="6" t="n">
        <v>579475</v>
      </c>
      <c r="C3" s="7" t="n">
        <v>7686</v>
      </c>
      <c r="D3" s="6" t="n">
        <v>662262</v>
      </c>
      <c r="E3" s="7" t="n">
        <v>8784</v>
      </c>
      <c r="F3" s="6" t="n">
        <v>581588</v>
      </c>
    </row>
    <row r="4">
      <c r="A4" s="4" t="inlineStr">
        <is>
          <t>Acceptances</t>
        </is>
      </c>
      <c r="B4" s="5" t="n">
        <v>101851</v>
      </c>
      <c r="C4" s="5" t="n">
        <v>1351</v>
      </c>
      <c r="D4" s="5" t="n">
        <v>81157</v>
      </c>
    </row>
    <row r="5">
      <c r="A5" s="4" t="inlineStr">
        <is>
          <t>Derivative financial liabilities</t>
        </is>
      </c>
      <c r="B5" s="5" t="n">
        <v>960</v>
      </c>
      <c r="C5" s="5" t="n">
        <v>13</v>
      </c>
      <c r="D5" s="5" t="n">
        <v>4510</v>
      </c>
    </row>
    <row r="6">
      <c r="A6" s="4" t="inlineStr">
        <is>
          <t>Financial liabilities</t>
        </is>
      </c>
      <c r="B6" s="5" t="n">
        <v>213087</v>
      </c>
      <c r="C6" s="5" t="n">
        <v>2826</v>
      </c>
      <c r="D6" s="5" t="n">
        <v>246063</v>
      </c>
    </row>
    <row r="7">
      <c r="A7" s="4" t="inlineStr">
        <is>
          <t>Carrying amount [member]</t>
        </is>
      </c>
    </row>
    <row r="8">
      <c r="A8" s="3" t="inlineStr">
        <is>
          <t>Disclosure of financial liabilities [line items]</t>
        </is>
      </c>
    </row>
    <row r="9">
      <c r="A9" s="4" t="inlineStr">
        <is>
          <t>Borrowings</t>
        </is>
      </c>
      <c r="B9" s="5" t="n">
        <v>579475</v>
      </c>
      <c r="C9" s="5" t="n">
        <v>7686</v>
      </c>
      <c r="D9" s="5" t="n">
        <v>662262</v>
      </c>
    </row>
    <row r="10">
      <c r="A10" s="4" t="inlineStr">
        <is>
          <t>Acceptances</t>
        </is>
      </c>
      <c r="B10" s="5" t="n">
        <v>101851</v>
      </c>
      <c r="C10" s="5" t="n">
        <v>1351</v>
      </c>
      <c r="D10" s="5" t="n">
        <v>81157</v>
      </c>
    </row>
    <row r="11">
      <c r="A11" s="4" t="inlineStr">
        <is>
          <t>Trade and other payables</t>
        </is>
      </c>
      <c r="B11" s="5" t="n">
        <v>213087</v>
      </c>
      <c r="C11" s="5" t="n">
        <v>2826</v>
      </c>
      <c r="D11" s="5" t="n">
        <v>246063</v>
      </c>
    </row>
    <row r="12">
      <c r="A12" s="4" t="inlineStr">
        <is>
          <t>Derivative financial liabilities</t>
        </is>
      </c>
      <c r="B12" s="5" t="n">
        <v>1411</v>
      </c>
      <c r="C12" s="5" t="n">
        <v>19</v>
      </c>
      <c r="D12" s="5" t="n">
        <v>5499</v>
      </c>
    </row>
    <row r="13">
      <c r="A13" s="4" t="inlineStr">
        <is>
          <t>Financial liabilities</t>
        </is>
      </c>
      <c r="B13" s="5" t="n">
        <v>895824</v>
      </c>
      <c r="C13" s="5" t="n">
        <v>11882</v>
      </c>
      <c r="D13" s="5" t="n">
        <v>994981</v>
      </c>
    </row>
    <row r="14">
      <c r="A14" s="4" t="inlineStr">
        <is>
          <t>Financial liabilities at fair value, class [member]</t>
        </is>
      </c>
    </row>
    <row r="15">
      <c r="A15" s="3" t="inlineStr">
        <is>
          <t>Disclosure of financial liabilities [line items]</t>
        </is>
      </c>
    </row>
    <row r="16">
      <c r="A16" s="4" t="inlineStr">
        <is>
          <t>Borrowings</t>
        </is>
      </c>
      <c r="B16" s="5" t="n">
        <v>580521</v>
      </c>
      <c r="C16" s="5" t="n">
        <v>7700</v>
      </c>
      <c r="D16" s="5" t="n">
        <v>661853</v>
      </c>
    </row>
    <row r="17">
      <c r="A17" s="4" t="inlineStr">
        <is>
          <t>Acceptances</t>
        </is>
      </c>
      <c r="B17" s="5" t="n">
        <v>101851</v>
      </c>
      <c r="C17" s="5" t="n">
        <v>1351</v>
      </c>
      <c r="D17" s="5" t="n">
        <v>81157</v>
      </c>
    </row>
    <row r="18">
      <c r="A18" s="4" t="inlineStr">
        <is>
          <t>Trade and other payables</t>
        </is>
      </c>
      <c r="B18" s="5" t="n">
        <v>213087</v>
      </c>
      <c r="C18" s="5" t="n">
        <v>2826</v>
      </c>
      <c r="D18" s="5" t="n">
        <v>246063</v>
      </c>
    </row>
    <row r="19">
      <c r="A19" s="4" t="inlineStr">
        <is>
          <t>Derivative financial liabilities</t>
        </is>
      </c>
      <c r="B19" s="5" t="n">
        <v>1411</v>
      </c>
      <c r="C19" s="5" t="n">
        <v>19</v>
      </c>
      <c r="D19" s="5" t="n">
        <v>5499</v>
      </c>
    </row>
    <row r="20">
      <c r="A20" s="4" t="inlineStr">
        <is>
          <t>Financial liabilities</t>
        </is>
      </c>
      <c r="B20" s="5" t="n">
        <v>896870</v>
      </c>
      <c r="C20" s="7" t="n">
        <v>11896</v>
      </c>
      <c r="D20" s="5" t="n">
        <v>994572</v>
      </c>
    </row>
    <row r="21">
      <c r="A21" s="4" t="inlineStr">
        <is>
          <t>Derivatives used for hedging [member]</t>
        </is>
      </c>
    </row>
    <row r="22">
      <c r="A22" s="3" t="inlineStr">
        <is>
          <t>Disclosure of financial liabilities [line items]</t>
        </is>
      </c>
    </row>
    <row r="23">
      <c r="A23" s="4" t="inlineStr">
        <is>
          <t>Derivative financial liabilities</t>
        </is>
      </c>
      <c r="B23" s="5" t="n">
        <v>947</v>
      </c>
      <c r="D23" s="5" t="n">
        <v>70</v>
      </c>
    </row>
    <row r="24">
      <c r="A24" s="4" t="inlineStr">
        <is>
          <t>Financial liabilities</t>
        </is>
      </c>
      <c r="B24" s="5" t="n">
        <v>947</v>
      </c>
      <c r="D24" s="5" t="n">
        <v>70</v>
      </c>
    </row>
    <row r="25">
      <c r="A25" s="4" t="inlineStr">
        <is>
          <t>Financial liabilities at amortised cost, category [member]</t>
        </is>
      </c>
    </row>
    <row r="26">
      <c r="A26" s="3" t="inlineStr">
        <is>
          <t>Disclosure of financial liabilities [line items]</t>
        </is>
      </c>
    </row>
    <row r="27">
      <c r="A27" s="4" t="inlineStr">
        <is>
          <t>Borrowings</t>
        </is>
      </c>
      <c r="B27" s="5" t="n">
        <v>579475</v>
      </c>
      <c r="D27" s="5" t="n">
        <v>662262</v>
      </c>
    </row>
    <row r="28">
      <c r="A28" s="4" t="inlineStr">
        <is>
          <t>Acceptances</t>
        </is>
      </c>
      <c r="B28" s="5" t="n">
        <v>101851</v>
      </c>
      <c r="D28" s="5" t="n">
        <v>81157</v>
      </c>
    </row>
    <row r="29">
      <c r="A29" s="4" t="inlineStr">
        <is>
          <t>Trade and other payables</t>
        </is>
      </c>
      <c r="B29" s="5" t="n">
        <v>205445</v>
      </c>
      <c r="D29" s="5" t="n">
        <v>233475</v>
      </c>
    </row>
    <row r="30">
      <c r="A30" s="4" t="inlineStr">
        <is>
          <t>Financial liabilities</t>
        </is>
      </c>
      <c r="B30" s="5" t="n">
        <v>886771</v>
      </c>
      <c r="D30" s="5" t="n">
        <v>976894</v>
      </c>
    </row>
    <row r="31">
      <c r="A31" s="4" t="inlineStr">
        <is>
          <t>Other Financial Liability [member]</t>
        </is>
      </c>
    </row>
    <row r="32">
      <c r="A32" s="3" t="inlineStr">
        <is>
          <t>Disclosure of financial liabilities [line items]</t>
        </is>
      </c>
    </row>
    <row r="33">
      <c r="A33" s="4" t="inlineStr">
        <is>
          <t>Trade and other payables</t>
        </is>
      </c>
      <c r="B33" s="5" t="n">
        <v>2472</v>
      </c>
      <c r="D33" s="5" t="n">
        <v>1953</v>
      </c>
    </row>
    <row r="34">
      <c r="A34" s="4" t="inlineStr">
        <is>
          <t>Financial liabilities</t>
        </is>
      </c>
      <c r="B34" s="5" t="n">
        <v>2472</v>
      </c>
      <c r="D34" s="5" t="n">
        <v>1953</v>
      </c>
    </row>
    <row r="35">
      <c r="A35" s="4" t="inlineStr">
        <is>
          <t>Financial liabilities at fair value through profit or loss, category [member]</t>
        </is>
      </c>
    </row>
    <row r="36">
      <c r="A36" s="3" t="inlineStr">
        <is>
          <t>Disclosure of financial liabilities [line items]</t>
        </is>
      </c>
    </row>
    <row r="37">
      <c r="A37" s="4" t="inlineStr">
        <is>
          <t>Trade and other payables</t>
        </is>
      </c>
      <c r="B37" s="5" t="n">
        <v>5170</v>
      </c>
      <c r="D37" s="5" t="n">
        <v>10635</v>
      </c>
    </row>
    <row r="38">
      <c r="A38" s="4" t="inlineStr">
        <is>
          <t>Derivative financial liabilities</t>
        </is>
      </c>
      <c r="B38" s="5" t="n">
        <v>464</v>
      </c>
      <c r="D38" s="5" t="n">
        <v>5429</v>
      </c>
    </row>
    <row r="39">
      <c r="A39" s="4" t="inlineStr">
        <is>
          <t>Financial liabilities</t>
        </is>
      </c>
      <c r="B39" s="6" t="n">
        <v>5634</v>
      </c>
      <c r="D39" s="6" t="n">
        <v>1606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Categories of Financial Assets and Liabilities Measured at Fair Value (Detail) ₨ in Millions, $ in Millions</t>
        </is>
      </c>
      <c r="B1" s="2" t="inlineStr">
        <is>
          <t>Mar. 31, 2020INR (₨)</t>
        </is>
      </c>
      <c r="C1" s="2" t="inlineStr">
        <is>
          <t>Mar. 31, 2020USD ($)</t>
        </is>
      </c>
      <c r="D1" s="2" t="inlineStr">
        <is>
          <t>Mar. 31, 2019INR (₨)</t>
        </is>
      </c>
    </row>
    <row r="2">
      <c r="A2" s="3" t="inlineStr">
        <is>
          <t>Disclosure of detailed information about financial instruments [line items]</t>
        </is>
      </c>
    </row>
    <row r="3">
      <c r="A3" s="4" t="inlineStr">
        <is>
          <t>Financial liabilities</t>
        </is>
      </c>
      <c r="B3" s="6" t="n">
        <v>213087</v>
      </c>
      <c r="C3" s="7" t="n">
        <v>2826</v>
      </c>
      <c r="D3" s="6" t="n">
        <v>246063</v>
      </c>
    </row>
    <row r="4">
      <c r="A4" s="4" t="inlineStr">
        <is>
          <t>At fair value [member] | Level 1 of fair value hierarchy [member]</t>
        </is>
      </c>
    </row>
    <row r="5">
      <c r="A5" s="3" t="inlineStr">
        <is>
          <t>Disclosure of detailed information about financial instruments [line items]</t>
        </is>
      </c>
    </row>
    <row r="6">
      <c r="A6" s="4" t="inlineStr">
        <is>
          <t>Financial assets</t>
        </is>
      </c>
      <c r="B6" s="5" t="n">
        <v>76279</v>
      </c>
      <c r="C6" s="5" t="n">
        <v>1012</v>
      </c>
      <c r="D6" s="5" t="n">
        <v>68163</v>
      </c>
    </row>
    <row r="7">
      <c r="A7" s="4" t="inlineStr">
        <is>
          <t>At fair value [member] | Level 2 of fair value hierarchy [member]</t>
        </is>
      </c>
    </row>
    <row r="8">
      <c r="A8" s="3" t="inlineStr">
        <is>
          <t>Disclosure of detailed information about financial instruments [line items]</t>
        </is>
      </c>
    </row>
    <row r="9">
      <c r="A9" s="4" t="inlineStr">
        <is>
          <t>Financial assets</t>
        </is>
      </c>
      <c r="B9" s="5" t="n">
        <v>178055</v>
      </c>
      <c r="C9" s="5" t="n">
        <v>2363</v>
      </c>
      <c r="D9" s="5" t="n">
        <v>264575</v>
      </c>
    </row>
    <row r="10">
      <c r="A10" s="4" t="inlineStr">
        <is>
          <t>Financial liabilities</t>
        </is>
      </c>
      <c r="B10" s="5" t="n">
        <v>6581</v>
      </c>
      <c r="C10" s="5" t="n">
        <v>88</v>
      </c>
      <c r="D10" s="5" t="n">
        <v>16134</v>
      </c>
    </row>
    <row r="11">
      <c r="A11" s="4" t="inlineStr">
        <is>
          <t>At fair value [member] | Level 3 of fair value hierarchy [member]</t>
        </is>
      </c>
    </row>
    <row r="12">
      <c r="A12" s="3" t="inlineStr">
        <is>
          <t>Disclosure of detailed information about financial instruments [line items]</t>
        </is>
      </c>
    </row>
    <row r="13">
      <c r="A13" s="4" t="inlineStr">
        <is>
          <t>Financial assets</t>
        </is>
      </c>
      <c r="B13" s="5" t="n">
        <v>607</v>
      </c>
      <c r="C13" s="5" t="n">
        <v>8</v>
      </c>
      <c r="D13" s="5" t="n">
        <v>916</v>
      </c>
    </row>
    <row r="14">
      <c r="A14" s="4" t="inlineStr">
        <is>
          <t>Financial liabilities</t>
        </is>
      </c>
      <c r="B14" s="5" t="n">
        <v>2472</v>
      </c>
      <c r="C14" s="5" t="n">
        <v>33</v>
      </c>
      <c r="D14" s="5" t="n">
        <v>1953</v>
      </c>
    </row>
    <row r="15">
      <c r="A15" s="4" t="inlineStr">
        <is>
          <t>At fair value [member] | Short term investment [member] | Level 1 of fair value hierarchy [member]</t>
        </is>
      </c>
    </row>
    <row r="16">
      <c r="A16" s="3" t="inlineStr">
        <is>
          <t>Disclosure of detailed information about financial instruments [line items]</t>
        </is>
      </c>
    </row>
    <row r="17">
      <c r="A17" s="4" t="inlineStr">
        <is>
          <t>Financial assets</t>
        </is>
      </c>
      <c r="B17" s="5" t="n">
        <v>75975</v>
      </c>
      <c r="C17" s="5" t="n">
        <v>1008</v>
      </c>
      <c r="D17" s="5" t="n">
        <v>67122</v>
      </c>
    </row>
    <row r="18">
      <c r="A18" s="4" t="inlineStr">
        <is>
          <t>At fair value [member] | Short term investment [member] | Level 2 of fair value hierarchy [member]</t>
        </is>
      </c>
    </row>
    <row r="19">
      <c r="A19" s="3" t="inlineStr">
        <is>
          <t>Disclosure of detailed information about financial instruments [line items]</t>
        </is>
      </c>
    </row>
    <row r="20">
      <c r="A20" s="4" t="inlineStr">
        <is>
          <t>Financial assets</t>
        </is>
      </c>
      <c r="B20" s="5" t="n">
        <v>170602</v>
      </c>
      <c r="C20" s="5" t="n">
        <v>2263</v>
      </c>
      <c r="D20" s="5" t="n">
        <v>213813</v>
      </c>
    </row>
    <row r="21">
      <c r="A21" s="4" t="inlineStr">
        <is>
          <t>At fair value [member] | Short term investment [member] | Level 3 of fair value hierarchy [member]</t>
        </is>
      </c>
    </row>
    <row r="22">
      <c r="A22" s="3" t="inlineStr">
        <is>
          <t>Disclosure of detailed information about financial instruments [line items]</t>
        </is>
      </c>
    </row>
    <row r="23">
      <c r="A23" s="4" t="inlineStr">
        <is>
          <t>Financial assets</t>
        </is>
      </c>
      <c r="B23" s="5" t="n">
        <v>500</v>
      </c>
      <c r="C23" s="5" t="n">
        <v>7</v>
      </c>
      <c r="D23" s="5" t="n">
        <v>809</v>
      </c>
    </row>
    <row r="24">
      <c r="A24" s="4" t="inlineStr">
        <is>
          <t>At fair value [member] | Derivatives used for hedging [member] | Level 2 of fair value hierarchy [member]</t>
        </is>
      </c>
    </row>
    <row r="25">
      <c r="A25" s="3" t="inlineStr">
        <is>
          <t>Disclosure of detailed information about financial instruments [line items]</t>
        </is>
      </c>
    </row>
    <row r="26">
      <c r="A26" s="4" t="inlineStr">
        <is>
          <t>Derivatives designated as hedging instruments - Derivatives financial assets</t>
        </is>
      </c>
      <c r="B26" s="5" t="n">
        <v>4187</v>
      </c>
      <c r="C26" s="5" t="n">
        <v>56</v>
      </c>
      <c r="D26" s="5" t="n">
        <v>476</v>
      </c>
    </row>
    <row r="27">
      <c r="A27" s="4" t="inlineStr">
        <is>
          <t>Financial assets</t>
        </is>
      </c>
      <c r="B27" s="5" t="n">
        <v>2760</v>
      </c>
      <c r="C27" s="5" t="n">
        <v>37</v>
      </c>
      <c r="D27" s="5" t="n">
        <v>302</v>
      </c>
    </row>
    <row r="28">
      <c r="A28" s="4" t="inlineStr">
        <is>
          <t>Derivatives designated as hedging instruments - Derivatives financial liabilities</t>
        </is>
      </c>
      <c r="B28" s="5" t="n">
        <v>947</v>
      </c>
      <c r="C28" s="5" t="n">
        <v>13</v>
      </c>
      <c r="D28" s="5" t="n">
        <v>70</v>
      </c>
    </row>
    <row r="29">
      <c r="A29" s="4" t="inlineStr">
        <is>
          <t>Financial liabilities</t>
        </is>
      </c>
      <c r="B29" s="5" t="n">
        <v>464</v>
      </c>
      <c r="C29" s="5" t="n">
        <v>6</v>
      </c>
      <c r="D29" s="5" t="n">
        <v>5429</v>
      </c>
    </row>
    <row r="30">
      <c r="A30" s="4" t="inlineStr">
        <is>
          <t>At fair value [member] | Financial assets available-for-sale, category [member] | Level 1 of fair value hierarchy [member]</t>
        </is>
      </c>
    </row>
    <row r="31">
      <c r="A31" s="3" t="inlineStr">
        <is>
          <t>Disclosure of detailed information about financial instruments [line items]</t>
        </is>
      </c>
    </row>
    <row r="32">
      <c r="A32" s="4" t="inlineStr">
        <is>
          <t>Financial asset investments held at fair value</t>
        </is>
      </c>
      <c r="B32" s="5" t="n">
        <v>304</v>
      </c>
      <c r="C32" s="5" t="n">
        <v>4</v>
      </c>
      <c r="D32" s="5" t="n">
        <v>1041</v>
      </c>
    </row>
    <row r="33">
      <c r="A33" s="4" t="inlineStr">
        <is>
          <t>At fair value [member] | Financial assets available-for-sale, category [member] | Level 2 of fair value hierarchy [member]</t>
        </is>
      </c>
    </row>
    <row r="34">
      <c r="A34" s="3" t="inlineStr">
        <is>
          <t>Disclosure of detailed information about financial instruments [line items]</t>
        </is>
      </c>
    </row>
    <row r="35">
      <c r="A35" s="4" t="inlineStr">
        <is>
          <t>Financial assets</t>
        </is>
      </c>
      <c r="D35" s="5" t="n">
        <v>47717</v>
      </c>
    </row>
    <row r="36">
      <c r="A36" s="4" t="inlineStr">
        <is>
          <t>At fair value [member] | Financial assets available-for-sale, category [member] | Level 3 of fair value hierarchy [member]</t>
        </is>
      </c>
    </row>
    <row r="37">
      <c r="A37" s="3" t="inlineStr">
        <is>
          <t>Disclosure of detailed information about financial instruments [line items]</t>
        </is>
      </c>
    </row>
    <row r="38">
      <c r="A38" s="4" t="inlineStr">
        <is>
          <t>Financial asset investments held at fair value</t>
        </is>
      </c>
      <c r="B38" s="5" t="n">
        <v>107</v>
      </c>
      <c r="C38" s="5" t="n">
        <v>1</v>
      </c>
      <c r="D38" s="5" t="n">
        <v>107</v>
      </c>
    </row>
    <row r="39">
      <c r="A39" s="4" t="inlineStr">
        <is>
          <t>At fair value [member] | Trade and other payable [member] | Level 3 of fair value hierarchy [member]</t>
        </is>
      </c>
    </row>
    <row r="40">
      <c r="A40" s="3" t="inlineStr">
        <is>
          <t>Disclosure of detailed information about financial instruments [line items]</t>
        </is>
      </c>
    </row>
    <row r="41">
      <c r="A41" s="4" t="inlineStr">
        <is>
          <t>Financial liabilities</t>
        </is>
      </c>
      <c r="B41" s="5" t="n">
        <v>2472</v>
      </c>
      <c r="C41" s="5" t="n">
        <v>33</v>
      </c>
      <c r="D41" s="5" t="n">
        <v>1953</v>
      </c>
    </row>
    <row r="42">
      <c r="A42" s="4" t="inlineStr">
        <is>
          <t>At fair value [member] | Trade Payables [member] | Level 2 of fair value hierarchy [member]</t>
        </is>
      </c>
    </row>
    <row r="43">
      <c r="A43" s="3" t="inlineStr">
        <is>
          <t>Disclosure of detailed information about financial instruments [line items]</t>
        </is>
      </c>
    </row>
    <row r="44">
      <c r="A44" s="4" t="inlineStr">
        <is>
          <t>Financial liabilities</t>
        </is>
      </c>
      <c r="B44" s="5" t="n">
        <v>5170</v>
      </c>
      <c r="C44" s="5" t="n">
        <v>69</v>
      </c>
      <c r="D44" s="5" t="n">
        <v>10635</v>
      </c>
    </row>
    <row r="45">
      <c r="A45" s="4" t="inlineStr">
        <is>
          <t>At fair value [member] | Trade and Other Receivable [Member] | Level 2 of fair value hierarchy [member]</t>
        </is>
      </c>
    </row>
    <row r="46">
      <c r="A46" s="3" t="inlineStr">
        <is>
          <t>Disclosure of detailed information about financial instruments [line items]</t>
        </is>
      </c>
    </row>
    <row r="47">
      <c r="A47" s="4" t="inlineStr">
        <is>
          <t>Financial assets</t>
        </is>
      </c>
      <c r="B47" s="6" t="n">
        <v>506</v>
      </c>
      <c r="C47" s="7" t="n">
        <v>7</v>
      </c>
      <c r="D47" s="6" t="n">
        <v>226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Summary of Fair Value of Financial Liabilities Other Than Amortised Cost (Detail) ₨ in Millions, $ in Millions</t>
        </is>
      </c>
      <c r="B1" s="2" t="inlineStr">
        <is>
          <t>Mar. 31, 2020INR (₨)</t>
        </is>
      </c>
      <c r="C1" s="2" t="inlineStr">
        <is>
          <t>Mar. 31, 2020USD ($)</t>
        </is>
      </c>
      <c r="D1" s="2" t="inlineStr">
        <is>
          <t>Mar. 31, 2019INR (₨)</t>
        </is>
      </c>
      <c r="E1" s="2" t="inlineStr">
        <is>
          <t>Mar. 31, 2019USD ($)</t>
        </is>
      </c>
      <c r="F1" s="2" t="inlineStr">
        <is>
          <t>Mar. 31, 2018INR (₨)</t>
        </is>
      </c>
    </row>
    <row r="2">
      <c r="A2" s="3" t="inlineStr">
        <is>
          <t>Disclosure of financial liabilities [line items]</t>
        </is>
      </c>
    </row>
    <row r="3">
      <c r="A3" s="4" t="inlineStr">
        <is>
          <t>Borrowings</t>
        </is>
      </c>
      <c r="B3" s="6" t="n">
        <v>579475</v>
      </c>
      <c r="C3" s="7" t="n">
        <v>7686</v>
      </c>
      <c r="D3" s="6" t="n">
        <v>662262</v>
      </c>
      <c r="E3" s="7" t="n">
        <v>8784</v>
      </c>
      <c r="F3" s="6" t="n">
        <v>581588</v>
      </c>
    </row>
    <row r="4">
      <c r="A4" s="4" t="inlineStr">
        <is>
          <t>Total</t>
        </is>
      </c>
      <c r="B4" s="5" t="n">
        <v>213087</v>
      </c>
      <c r="C4" s="5" t="n">
        <v>2826</v>
      </c>
      <c r="D4" s="5" t="n">
        <v>246063</v>
      </c>
    </row>
    <row r="5">
      <c r="A5" s="4" t="inlineStr">
        <is>
          <t>Not measured at fair value in statement of financial position but for which fair value is disclosed [member]</t>
        </is>
      </c>
    </row>
    <row r="6">
      <c r="A6" s="3" t="inlineStr">
        <is>
          <t>Disclosure of financial liabilities [line items]</t>
        </is>
      </c>
    </row>
    <row r="7">
      <c r="A7" s="4" t="inlineStr">
        <is>
          <t>Borrowings</t>
        </is>
      </c>
      <c r="B7" s="5" t="n">
        <v>580521</v>
      </c>
      <c r="C7" s="5" t="n">
        <v>7700</v>
      </c>
      <c r="D7" s="5" t="n">
        <v>661853</v>
      </c>
    </row>
    <row r="8">
      <c r="A8" s="4" t="inlineStr">
        <is>
          <t>Total</t>
        </is>
      </c>
      <c r="B8" s="6" t="n">
        <v>580521</v>
      </c>
      <c r="C8" s="7" t="n">
        <v>7700</v>
      </c>
      <c r="D8" s="6" t="n">
        <v>66185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Additional Information (Detail) ₨ in Millions, $ in Millions</t>
        </is>
      </c>
      <c r="B1" s="2" t="inlineStr">
        <is>
          <t>12 Months Ended</t>
        </is>
      </c>
    </row>
    <row r="2">
      <c r="B2" s="2" t="inlineStr">
        <is>
          <t>Mar. 31, 2020INR (₨)</t>
        </is>
      </c>
      <c r="C2" s="2" t="inlineStr">
        <is>
          <t>Mar. 31, 2020USD ($)</t>
        </is>
      </c>
      <c r="D2" s="2" t="inlineStr">
        <is>
          <t>Mar. 31, 2019INR (₨)</t>
        </is>
      </c>
      <c r="E2" s="2" t="inlineStr">
        <is>
          <t>Mar. 31, 2020USD ($)</t>
        </is>
      </c>
      <c r="F2" s="2" t="inlineStr">
        <is>
          <t>Mar. 31, 2019USD ($)</t>
        </is>
      </c>
      <c r="G2" s="2" t="inlineStr">
        <is>
          <t>Mar. 31, 2018INR (₨)</t>
        </is>
      </c>
    </row>
    <row r="3">
      <c r="A3" s="3" t="inlineStr">
        <is>
          <t>Disclosure of detailed information about financial instruments [line items]</t>
        </is>
      </c>
    </row>
    <row r="4">
      <c r="A4" s="4" t="inlineStr">
        <is>
          <t>Transfers between Level 1, Level 2 and Level 3</t>
        </is>
      </c>
      <c r="B4" s="6" t="n">
        <v>0</v>
      </c>
    </row>
    <row r="5">
      <c r="A5" s="4" t="inlineStr">
        <is>
          <t>Net provisionally priced financial liabilities</t>
        </is>
      </c>
      <c r="B5" s="5" t="n">
        <v>4664</v>
      </c>
      <c r="D5" s="6" t="n">
        <v>8368</v>
      </c>
      <c r="E5" s="7" t="n">
        <v>62</v>
      </c>
    </row>
    <row r="6">
      <c r="A6" s="4" t="inlineStr">
        <is>
          <t>Undrawn fund based committed facilities</t>
        </is>
      </c>
      <c r="B6" s="5" t="n">
        <v>31744</v>
      </c>
      <c r="E6" s="5" t="n">
        <v>421</v>
      </c>
    </row>
    <row r="7">
      <c r="A7" s="4" t="inlineStr">
        <is>
          <t>Cash, bank and current investments</t>
        </is>
      </c>
      <c r="B7" s="5" t="n">
        <v>378768</v>
      </c>
      <c r="D7" s="5" t="n">
        <v>392461</v>
      </c>
      <c r="E7" s="5" t="n">
        <v>5024</v>
      </c>
    </row>
    <row r="8">
      <c r="A8" s="4" t="inlineStr">
        <is>
          <t>Pledged financial instruments with carrying amout</t>
        </is>
      </c>
      <c r="B8" s="5" t="n">
        <v>215949</v>
      </c>
      <c r="D8" s="5" t="n">
        <v>217510</v>
      </c>
      <c r="E8" s="5" t="n">
        <v>2864</v>
      </c>
    </row>
    <row r="9">
      <c r="A9" s="4" t="inlineStr">
        <is>
          <t>Pledged inventories</t>
        </is>
      </c>
      <c r="B9" s="5" t="n">
        <v>85138</v>
      </c>
      <c r="D9" s="5" t="n">
        <v>97498</v>
      </c>
      <c r="E9" s="5" t="n">
        <v>1129</v>
      </c>
    </row>
    <row r="10">
      <c r="A10" s="4" t="inlineStr">
        <is>
          <t>Net debt</t>
        </is>
      </c>
      <c r="B10" s="5" t="n">
        <v>200707</v>
      </c>
      <c r="D10" s="5" t="n">
        <v>269801</v>
      </c>
      <c r="E10" s="5" t="n">
        <v>2662</v>
      </c>
    </row>
    <row r="11">
      <c r="A11" s="4" t="inlineStr">
        <is>
          <t>Debt</t>
        </is>
      </c>
      <c r="B11" s="5" t="n">
        <v>579475</v>
      </c>
      <c r="D11" s="5" t="n">
        <v>662262</v>
      </c>
      <c r="E11" s="5" t="n">
        <v>7686</v>
      </c>
      <c r="F11" s="7" t="n">
        <v>8784</v>
      </c>
      <c r="G11" s="6" t="n">
        <v>581588</v>
      </c>
    </row>
    <row r="12">
      <c r="A12" s="4" t="inlineStr">
        <is>
          <t>Maximum exposure to credit risk</t>
        </is>
      </c>
      <c r="B12" s="5" t="n">
        <v>487908</v>
      </c>
      <c r="D12" s="5" t="n">
        <v>528515</v>
      </c>
      <c r="E12" s="7" t="n">
        <v>6471</v>
      </c>
    </row>
    <row r="13">
      <c r="A13" s="4" t="inlineStr">
        <is>
          <t>Structured investments [member] | Anglo American Plc [member]</t>
        </is>
      </c>
    </row>
    <row r="14">
      <c r="A14" s="3" t="inlineStr">
        <is>
          <t>Disclosure of detailed information about financial instruments [line items]</t>
        </is>
      </c>
    </row>
    <row r="15">
      <c r="A15" s="4" t="inlineStr">
        <is>
          <t>Ownership interest fair value</t>
        </is>
      </c>
      <c r="D15" s="5" t="n">
        <v>47717</v>
      </c>
    </row>
    <row r="16">
      <c r="A16" s="4" t="inlineStr">
        <is>
          <t>Copper sector [member]</t>
        </is>
      </c>
    </row>
    <row r="17">
      <c r="A17" s="3" t="inlineStr">
        <is>
          <t>Disclosure of detailed information about financial instruments [line items]</t>
        </is>
      </c>
    </row>
    <row r="18">
      <c r="A18" s="4" t="inlineStr">
        <is>
          <t>Effect on pre-tax profit/(loss) of a 10% increase in LME</t>
        </is>
      </c>
      <c r="B18" s="5" t="n">
        <v>-1028</v>
      </c>
      <c r="C18" s="7" t="n">
        <v>-14</v>
      </c>
      <c r="D18" s="5" t="n">
        <v>-185</v>
      </c>
    </row>
    <row r="19">
      <c r="A19" s="4" t="inlineStr">
        <is>
          <t>Copper sector [member] | India [member]</t>
        </is>
      </c>
    </row>
    <row r="20">
      <c r="A20" s="3" t="inlineStr">
        <is>
          <t>Disclosure of detailed information about financial instruments [line items]</t>
        </is>
      </c>
    </row>
    <row r="21">
      <c r="A21" s="4" t="inlineStr">
        <is>
          <t>Effect on pre-tax profit/(loss) of a 10% increase in LME</t>
        </is>
      </c>
      <c r="B21" s="6" t="n">
        <v>-790</v>
      </c>
      <c r="C21" s="7" t="n">
        <v>-10</v>
      </c>
      <c r="D21" s="6" t="n">
        <v>-73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and other income</t>
        </is>
      </c>
      <c r="B1" s="2" t="inlineStr">
        <is>
          <t>12 Months Ended</t>
        </is>
      </c>
    </row>
    <row r="2">
      <c r="B2" s="2" t="inlineStr">
        <is>
          <t>Mar. 31, 2020</t>
        </is>
      </c>
    </row>
    <row r="3">
      <c r="A3" s="3" t="inlineStr">
        <is>
          <t>Text block [abstract]</t>
        </is>
      </c>
    </row>
    <row r="4">
      <c r="A4" s="4" t="inlineStr">
        <is>
          <t>Investment and other income</t>
        </is>
      </c>
      <c r="B4" s="4" t="inlineStr">
        <is>
          <t xml:space="preserve">7. Investment and other income For the year ended March 31, 2018 2019 2020 2020 ( ₹ in ( ₹ in ( ₹ in (US dollars Fair value gain on financial assets held for trading (1) 16,530 18,393 5,574 74 Interest income: Interest income on financial assets held for trading/FVTPL 7,260 9,286 10,169 135 Interest income on bank deposits at amortized cost 1,327 1,428 2,183 29 Interest income on loans and receivables at amortized cost (2) 2,502 2,261 4,518 60 Others 2,175 1,217 287 4 Dividend income on available for sale investments/investments held at FVOCI 10 10 17 0 Dividend income – financial assets held for trading/FVTPL 101 296 477 6 Bargain gain net of acquisition cost 720 — — — Foreign exchange gain/ (loss) net 736 (1,351 ) 2,489 33 31,361 31,540 25,714 341 Notes: (1) Income for the year ended March 31, 2019 and March 31, 2020 includes mark to market gain/(loss) of ₹ ₹ respectively (2) On the contempt petition filed by TSPL, the Hon’ble Supreme Court of India vide its order dated August 07, 2019 allowed gross calorific value (GCV) on as received basis (ARB) and actual cost of coal in the Energy Charge Formula and directed Punjab State Power Corporation Limited (PSPCL) to make the payments within 8 weeks. Pursuant to the order, PSPCL has paid ₹ ₹ ₹ and amount of ₹ 579 million ($ 8 million) pertains to current perio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 - Changes in Value of the investment (Detail) - Structured investments [member] ₨ in Millions</t>
        </is>
      </c>
      <c r="B1" s="2" t="inlineStr">
        <is>
          <t>12 Months Ended</t>
        </is>
      </c>
    </row>
    <row r="2">
      <c r="B2" s="2" t="inlineStr">
        <is>
          <t>Mar. 31, 2019INR (₨)</t>
        </is>
      </c>
    </row>
    <row r="3">
      <c r="A3" s="3" t="inlineStr">
        <is>
          <t>Disclosure of detailed information about financial instruments [line items]</t>
        </is>
      </c>
    </row>
    <row r="4">
      <c r="A4" s="4" t="inlineStr">
        <is>
          <t>Total exposure</t>
        </is>
      </c>
      <c r="B4" s="6" t="n">
        <v>47717</v>
      </c>
    </row>
    <row r="5">
      <c r="A5" s="4" t="inlineStr">
        <is>
          <t>Effect on pre-tax profit/(loss) of a 10% increase in the equity price</t>
        </is>
      </c>
      <c r="B5" s="5" t="n">
        <v>4117</v>
      </c>
    </row>
    <row r="6">
      <c r="A6" s="4" t="inlineStr">
        <is>
          <t>Effect on pre-tax equity of a 10% increase in the equity price</t>
        </is>
      </c>
      <c r="B6" s="5" t="n">
        <v>0</v>
      </c>
    </row>
    <row r="7">
      <c r="A7" s="4" t="inlineStr">
        <is>
          <t>Effect on pre-tax profit/(loss) of a 10% decrease in the equity price</t>
        </is>
      </c>
      <c r="B7" s="5" t="n">
        <v>-1927</v>
      </c>
    </row>
    <row r="8">
      <c r="A8" s="4" t="inlineStr">
        <is>
          <t>Effect on pre-tax equity of a 10% decrease in the equity price</t>
        </is>
      </c>
      <c r="B8" s="6" t="n">
        <v>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 - Changes in Value of the Group's Commodity Financial Instruments (Detail) - Copper sector [member] ₨ in Millions, $ in Millions</t>
        </is>
      </c>
      <c r="B1" s="2" t="inlineStr">
        <is>
          <t>12 Months Ended</t>
        </is>
      </c>
    </row>
    <row r="2">
      <c r="B2" s="2" t="inlineStr">
        <is>
          <t>Mar. 31, 2020INR (₨)</t>
        </is>
      </c>
      <c r="C2" s="2" t="inlineStr">
        <is>
          <t>Mar. 31, 2020USD ($)</t>
        </is>
      </c>
      <c r="D2" s="2" t="inlineStr">
        <is>
          <t>Mar. 31, 2019INR (₨)</t>
        </is>
      </c>
      <c r="E2" s="2" t="inlineStr">
        <is>
          <t>Mar. 31, 2020USD ($)</t>
        </is>
      </c>
    </row>
    <row r="3">
      <c r="A3" s="3" t="inlineStr">
        <is>
          <t>Disclosure of detailed information about financial instruments [line items]</t>
        </is>
      </c>
    </row>
    <row r="4">
      <c r="A4" s="4" t="inlineStr">
        <is>
          <t>Total exposure</t>
        </is>
      </c>
      <c r="B4" s="6" t="n">
        <v>-10279</v>
      </c>
      <c r="D4" s="6" t="n">
        <v>1851</v>
      </c>
      <c r="E4" s="7" t="n">
        <v>-136</v>
      </c>
    </row>
    <row r="5">
      <c r="A5" s="4" t="inlineStr">
        <is>
          <t>Effect on pre-tax profit/(loss) of a 10% increase in the LME</t>
        </is>
      </c>
      <c r="B5" s="5" t="n">
        <v>-1028</v>
      </c>
      <c r="C5" s="7" t="n">
        <v>-14</v>
      </c>
      <c r="D5" s="5" t="n">
        <v>-185</v>
      </c>
    </row>
    <row r="6">
      <c r="A6" s="4" t="inlineStr">
        <is>
          <t>Effect on pre-tax equity of a 10% increase in the LME</t>
        </is>
      </c>
      <c r="B6" s="6" t="n">
        <v>0</v>
      </c>
      <c r="C6" s="7" t="n">
        <v>0</v>
      </c>
      <c r="D6" s="6"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chedule of Contractual Undiscounted Cash Obligations (Detail) ₨ in Millions, $ in Millions</t>
        </is>
      </c>
      <c r="B1" s="2" t="inlineStr">
        <is>
          <t>Mar. 31, 2020INR (₨)</t>
        </is>
      </c>
      <c r="C1" s="2" t="inlineStr">
        <is>
          <t>Mar. 31, 2020USD ($)</t>
        </is>
      </c>
      <c r="D1" s="2" t="inlineStr">
        <is>
          <t>Mar. 31, 2019INR (₨)</t>
        </is>
      </c>
    </row>
    <row r="2">
      <c r="A2" s="3" t="inlineStr">
        <is>
          <t>Disclosure Of Maturity Analysis For Non-derivative And Derivative Financial Liabilities [line items]</t>
        </is>
      </c>
    </row>
    <row r="3">
      <c r="A3" s="4" t="inlineStr">
        <is>
          <t>Acceptances</t>
        </is>
      </c>
      <c r="B3" s="6" t="n">
        <v>102759</v>
      </c>
      <c r="D3" s="6" t="n">
        <v>82892</v>
      </c>
    </row>
    <row r="4">
      <c r="A4" s="4" t="inlineStr">
        <is>
          <t>Lease liability</t>
        </is>
      </c>
      <c r="B4" s="5" t="n">
        <v>6599</v>
      </c>
    </row>
    <row r="5">
      <c r="A5" s="4" t="inlineStr">
        <is>
          <t>Trade and other payables</t>
        </is>
      </c>
      <c r="B5" s="5" t="n">
        <v>192019</v>
      </c>
      <c r="D5" s="5" t="n">
        <v>233003</v>
      </c>
    </row>
    <row r="6">
      <c r="A6" s="4" t="inlineStr">
        <is>
          <t>Borrowings</t>
        </is>
      </c>
      <c r="B6" s="5" t="n">
        <v>714818</v>
      </c>
      <c r="D6" s="5" t="n">
        <v>797041</v>
      </c>
    </row>
    <row r="7">
      <c r="A7" s="4" t="inlineStr">
        <is>
          <t>Derivative financial liabilities</t>
        </is>
      </c>
      <c r="B7" s="5" t="n">
        <v>1411</v>
      </c>
      <c r="D7" s="5" t="n">
        <v>5499</v>
      </c>
    </row>
    <row r="8">
      <c r="A8" s="4" t="inlineStr">
        <is>
          <t>Financial liabilities</t>
        </is>
      </c>
      <c r="B8" s="5" t="n">
        <v>1017606</v>
      </c>
      <c r="C8" s="7" t="n">
        <v>13498</v>
      </c>
      <c r="D8" s="5" t="n">
        <v>1118435</v>
      </c>
    </row>
    <row r="9">
      <c r="A9" s="4" t="inlineStr">
        <is>
          <t>Not later than one year [member]</t>
        </is>
      </c>
    </row>
    <row r="10">
      <c r="A10" s="3" t="inlineStr">
        <is>
          <t>Disclosure Of Maturity Analysis For Non-derivative And Derivative Financial Liabilities [line items]</t>
        </is>
      </c>
    </row>
    <row r="11">
      <c r="A11" s="4" t="inlineStr">
        <is>
          <t>Acceptances</t>
        </is>
      </c>
      <c r="B11" s="5" t="n">
        <v>102759</v>
      </c>
      <c r="D11" s="5" t="n">
        <v>82892</v>
      </c>
    </row>
    <row r="12">
      <c r="A12" s="4" t="inlineStr">
        <is>
          <t>Lease liability</t>
        </is>
      </c>
      <c r="B12" s="5" t="n">
        <v>4566</v>
      </c>
    </row>
    <row r="13">
      <c r="A13" s="4" t="inlineStr">
        <is>
          <t>Trade and other payables</t>
        </is>
      </c>
      <c r="B13" s="5" t="n">
        <v>180679</v>
      </c>
      <c r="D13" s="5" t="n">
        <v>219863</v>
      </c>
    </row>
    <row r="14">
      <c r="A14" s="4" t="inlineStr">
        <is>
          <t>Borrowings</t>
        </is>
      </c>
      <c r="B14" s="5" t="n">
        <v>259161</v>
      </c>
      <c r="D14" s="5" t="n">
        <v>355903</v>
      </c>
    </row>
    <row r="15">
      <c r="A15" s="4" t="inlineStr">
        <is>
          <t>Derivative financial liabilities</t>
        </is>
      </c>
      <c r="B15" s="5" t="n">
        <v>960</v>
      </c>
      <c r="D15" s="5" t="n">
        <v>4510</v>
      </c>
    </row>
    <row r="16">
      <c r="A16" s="4" t="inlineStr">
        <is>
          <t>Financial liabilities</t>
        </is>
      </c>
      <c r="B16" s="5" t="n">
        <v>548125</v>
      </c>
      <c r="C16" s="5" t="n">
        <v>7271</v>
      </c>
      <c r="D16" s="5" t="n">
        <v>663168</v>
      </c>
    </row>
    <row r="17">
      <c r="A17" s="4" t="inlineStr">
        <is>
          <t>Later than one year and not later than three years [member]</t>
        </is>
      </c>
    </row>
    <row r="18">
      <c r="A18" s="3" t="inlineStr">
        <is>
          <t>Disclosure Of Maturity Analysis For Non-derivative And Derivative Financial Liabilities [line items]</t>
        </is>
      </c>
    </row>
    <row r="19">
      <c r="A19" s="4" t="inlineStr">
        <is>
          <t>Lease liability</t>
        </is>
      </c>
      <c r="B19" s="5" t="n">
        <v>950</v>
      </c>
    </row>
    <row r="20">
      <c r="A20" s="4" t="inlineStr">
        <is>
          <t>Trade and other payables</t>
        </is>
      </c>
      <c r="B20" s="5" t="n">
        <v>11339</v>
      </c>
      <c r="D20" s="5" t="n">
        <v>11187</v>
      </c>
    </row>
    <row r="21">
      <c r="A21" s="4" t="inlineStr">
        <is>
          <t>Borrowings</t>
        </is>
      </c>
      <c r="B21" s="5" t="n">
        <v>244823</v>
      </c>
      <c r="D21" s="5" t="n">
        <v>255914</v>
      </c>
    </row>
    <row r="22">
      <c r="A22" s="4" t="inlineStr">
        <is>
          <t>Derivative financial liabilities</t>
        </is>
      </c>
      <c r="B22" s="5" t="n">
        <v>451</v>
      </c>
      <c r="D22" s="5" t="n">
        <v>989</v>
      </c>
    </row>
    <row r="23">
      <c r="A23" s="4" t="inlineStr">
        <is>
          <t>Financial liabilities</t>
        </is>
      </c>
      <c r="B23" s="5" t="n">
        <v>257563</v>
      </c>
      <c r="C23" s="5" t="n">
        <v>3416</v>
      </c>
      <c r="D23" s="5" t="n">
        <v>268090</v>
      </c>
    </row>
    <row r="24">
      <c r="A24" s="4" t="inlineStr">
        <is>
          <t>Later than three years and not later than five years [member]</t>
        </is>
      </c>
    </row>
    <row r="25">
      <c r="A25" s="3" t="inlineStr">
        <is>
          <t>Disclosure Of Maturity Analysis For Non-derivative And Derivative Financial Liabilities [line items]</t>
        </is>
      </c>
    </row>
    <row r="26">
      <c r="A26" s="4" t="inlineStr">
        <is>
          <t>Lease liability</t>
        </is>
      </c>
      <c r="B26" s="5" t="n">
        <v>404</v>
      </c>
    </row>
    <row r="27">
      <c r="A27" s="4" t="inlineStr">
        <is>
          <t>Trade and other payables</t>
        </is>
      </c>
      <c r="B27" s="5" t="n">
        <v>1</v>
      </c>
      <c r="D27" s="5" t="n">
        <v>1953</v>
      </c>
    </row>
    <row r="28">
      <c r="A28" s="4" t="inlineStr">
        <is>
          <t>Borrowings</t>
        </is>
      </c>
      <c r="B28" s="5" t="n">
        <v>95469</v>
      </c>
      <c r="D28" s="5" t="n">
        <v>73739</v>
      </c>
    </row>
    <row r="29">
      <c r="A29" s="4" t="inlineStr">
        <is>
          <t>Financial liabilities</t>
        </is>
      </c>
      <c r="B29" s="5" t="n">
        <v>95874</v>
      </c>
      <c r="C29" s="5" t="n">
        <v>1272</v>
      </c>
      <c r="D29" s="5" t="n">
        <v>75692</v>
      </c>
    </row>
    <row r="30">
      <c r="A30" s="4" t="inlineStr">
        <is>
          <t>Later than five years [member]</t>
        </is>
      </c>
    </row>
    <row r="31">
      <c r="A31" s="3" t="inlineStr">
        <is>
          <t>Disclosure Of Maturity Analysis For Non-derivative And Derivative Financial Liabilities [line items]</t>
        </is>
      </c>
    </row>
    <row r="32">
      <c r="A32" s="4" t="inlineStr">
        <is>
          <t>Lease liability</t>
        </is>
      </c>
      <c r="B32" s="5" t="n">
        <v>679</v>
      </c>
    </row>
    <row r="33">
      <c r="A33" s="4" t="inlineStr">
        <is>
          <t>Borrowings</t>
        </is>
      </c>
      <c r="B33" s="5" t="n">
        <v>115365</v>
      </c>
      <c r="D33" s="5" t="n">
        <v>111485</v>
      </c>
    </row>
    <row r="34">
      <c r="A34" s="4" t="inlineStr">
        <is>
          <t>Financial liabilities</t>
        </is>
      </c>
      <c r="B34" s="6" t="n">
        <v>116044</v>
      </c>
      <c r="C34" s="7" t="n">
        <v>1539</v>
      </c>
      <c r="D34" s="6" t="n">
        <v>11148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Funding Facilities (Detail) ₨ in Millions, $ in Millions</t>
        </is>
      </c>
      <c r="B1" s="2" t="inlineStr">
        <is>
          <t>Mar. 31, 2020INR (₨)</t>
        </is>
      </c>
      <c r="C1" s="2" t="inlineStr">
        <is>
          <t>Mar. 31, 2020USD ($)</t>
        </is>
      </c>
      <c r="D1" s="2" t="inlineStr">
        <is>
          <t>Mar. 31, 2019INR (₨)</t>
        </is>
      </c>
    </row>
    <row r="2">
      <c r="A2" s="3" t="inlineStr">
        <is>
          <t>Disclosure of detailed information about financial instruments [abstract]</t>
        </is>
      </c>
    </row>
    <row r="3">
      <c r="A3" s="4" t="inlineStr">
        <is>
          <t>Total facility</t>
        </is>
      </c>
      <c r="B3" s="6" t="n">
        <v>637259</v>
      </c>
      <c r="C3" s="7" t="n">
        <v>8452</v>
      </c>
      <c r="D3" s="6" t="n">
        <v>667931</v>
      </c>
    </row>
    <row r="4">
      <c r="A4" s="4" t="inlineStr">
        <is>
          <t>Drawn</t>
        </is>
      </c>
      <c r="B4" s="5" t="n">
        <v>526107</v>
      </c>
      <c r="C4" s="5" t="n">
        <v>6978</v>
      </c>
      <c r="D4" s="5" t="n">
        <v>517801</v>
      </c>
    </row>
    <row r="5">
      <c r="A5" s="4" t="inlineStr">
        <is>
          <t>Un drawn</t>
        </is>
      </c>
      <c r="B5" s="6" t="n">
        <v>111152</v>
      </c>
      <c r="C5" s="7" t="n">
        <v>1474</v>
      </c>
      <c r="D5" s="6" t="n">
        <v>15013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Exposure to Currency Risk (Detail) ₨ in Millions, $ in Millions</t>
        </is>
      </c>
      <c r="B1" s="2" t="inlineStr">
        <is>
          <t>Mar. 31, 2020INR (₨)</t>
        </is>
      </c>
      <c r="C1" s="2" t="inlineStr">
        <is>
          <t>Mar. 31, 2020USD ($)</t>
        </is>
      </c>
      <c r="D1" s="2" t="inlineStr">
        <is>
          <t>Mar. 31, 2019INR (₨)</t>
        </is>
      </c>
    </row>
    <row r="2">
      <c r="A2" s="3" t="inlineStr">
        <is>
          <t>Disclosure of detailed information about financial instruments [line items]</t>
        </is>
      </c>
    </row>
    <row r="3">
      <c r="A3" s="4" t="inlineStr">
        <is>
          <t>Financial liabilities</t>
        </is>
      </c>
      <c r="B3" s="6" t="n">
        <v>213087</v>
      </c>
      <c r="C3" s="7" t="n">
        <v>2826</v>
      </c>
      <c r="D3" s="6" t="n">
        <v>246063</v>
      </c>
    </row>
    <row r="4">
      <c r="A4" s="4" t="inlineStr">
        <is>
          <t>Currency risk [member]</t>
        </is>
      </c>
    </row>
    <row r="5">
      <c r="A5" s="3" t="inlineStr">
        <is>
          <t>Disclosure of detailed information about financial instruments [line items]</t>
        </is>
      </c>
    </row>
    <row r="6">
      <c r="A6" s="4" t="inlineStr">
        <is>
          <t>Financial assets</t>
        </is>
      </c>
      <c r="B6" s="5" t="n">
        <v>487908</v>
      </c>
      <c r="C6" s="5" t="n">
        <v>6471</v>
      </c>
      <c r="D6" s="5" t="n">
        <v>528515</v>
      </c>
    </row>
    <row r="7">
      <c r="A7" s="4" t="inlineStr">
        <is>
          <t>Financial liabilities</t>
        </is>
      </c>
      <c r="B7" s="5" t="n">
        <v>895824</v>
      </c>
      <c r="C7" s="5" t="n">
        <v>11882</v>
      </c>
      <c r="D7" s="5" t="n">
        <v>994981</v>
      </c>
    </row>
    <row r="8">
      <c r="A8" s="4" t="inlineStr">
        <is>
          <t>Currency risk [member] | India, Rupees</t>
        </is>
      </c>
    </row>
    <row r="9">
      <c r="A9" s="3" t="inlineStr">
        <is>
          <t>Disclosure of detailed information about financial instruments [line items]</t>
        </is>
      </c>
    </row>
    <row r="10">
      <c r="A10" s="4" t="inlineStr">
        <is>
          <t>Financial assets</t>
        </is>
      </c>
      <c r="B10" s="5" t="n">
        <v>353005</v>
      </c>
      <c r="C10" s="5" t="n">
        <v>4681</v>
      </c>
      <c r="D10" s="5" t="n">
        <v>330048</v>
      </c>
    </row>
    <row r="11">
      <c r="A11" s="4" t="inlineStr">
        <is>
          <t>Financial liabilities</t>
        </is>
      </c>
      <c r="B11" s="5" t="n">
        <v>605410</v>
      </c>
      <c r="C11" s="5" t="n">
        <v>8030</v>
      </c>
      <c r="D11" s="5" t="n">
        <v>695617</v>
      </c>
    </row>
    <row r="12">
      <c r="A12" s="4" t="inlineStr">
        <is>
          <t>Currency risk [member] | United States of America, Dollars</t>
        </is>
      </c>
    </row>
    <row r="13">
      <c r="A13" s="3" t="inlineStr">
        <is>
          <t>Disclosure of detailed information about financial instruments [line items]</t>
        </is>
      </c>
    </row>
    <row r="14">
      <c r="A14" s="4" t="inlineStr">
        <is>
          <t>Financial assets</t>
        </is>
      </c>
      <c r="B14" s="5" t="n">
        <v>127624</v>
      </c>
      <c r="C14" s="5" t="n">
        <v>1693</v>
      </c>
      <c r="D14" s="5" t="n">
        <v>141865</v>
      </c>
    </row>
    <row r="15">
      <c r="A15" s="4" t="inlineStr">
        <is>
          <t>Financial liabilities</t>
        </is>
      </c>
      <c r="B15" s="5" t="n">
        <v>267061</v>
      </c>
      <c r="C15" s="5" t="n">
        <v>3542</v>
      </c>
      <c r="D15" s="5" t="n">
        <v>257825</v>
      </c>
    </row>
    <row r="16">
      <c r="A16" s="4" t="inlineStr">
        <is>
          <t>Currency risk [member] | Other Currencies [member]</t>
        </is>
      </c>
    </row>
    <row r="17">
      <c r="A17" s="3" t="inlineStr">
        <is>
          <t>Disclosure of detailed information about financial instruments [line items]</t>
        </is>
      </c>
    </row>
    <row r="18">
      <c r="A18" s="4" t="inlineStr">
        <is>
          <t>Financial assets</t>
        </is>
      </c>
      <c r="B18" s="5" t="n">
        <v>7279</v>
      </c>
      <c r="C18" s="5" t="n">
        <v>97</v>
      </c>
      <c r="D18" s="5" t="n">
        <v>56602</v>
      </c>
    </row>
    <row r="19">
      <c r="A19" s="4" t="inlineStr">
        <is>
          <t>Financial liabilities</t>
        </is>
      </c>
      <c r="B19" s="6" t="n">
        <v>23353</v>
      </c>
      <c r="C19" s="7" t="n">
        <v>310</v>
      </c>
      <c r="D19" s="6" t="n">
        <v>4153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 - Functional Currencies of Respective Entities on Pre-tax Profit/ (Loss) and Pre-tax Equity (Detail) - Currency risk [member] ₨ in Millions, $ in Millions</t>
        </is>
      </c>
      <c r="B1" s="2" t="inlineStr">
        <is>
          <t>12 Months Ended</t>
        </is>
      </c>
    </row>
    <row r="2">
      <c r="B2" s="2" t="inlineStr">
        <is>
          <t>Mar. 31, 2020INR (₨)</t>
        </is>
      </c>
      <c r="C2" s="2" t="inlineStr">
        <is>
          <t>Mar. 31, 2020USD ($)</t>
        </is>
      </c>
      <c r="D2" s="2" t="inlineStr">
        <is>
          <t>Mar. 31, 2019INR (₨)</t>
        </is>
      </c>
    </row>
    <row r="3">
      <c r="A3" s="4" t="inlineStr">
        <is>
          <t>United States of America, Dollars</t>
        </is>
      </c>
    </row>
    <row r="4">
      <c r="A4" s="3" t="inlineStr">
        <is>
          <t>Disclosure of detailed information about financial instruments [line items]</t>
        </is>
      </c>
    </row>
    <row r="5">
      <c r="A5" s="4" t="inlineStr">
        <is>
          <t>Effect on pre-tax profit/(loss) of a 10% strengthening in currency</t>
        </is>
      </c>
      <c r="B5" s="6" t="n">
        <v>13207</v>
      </c>
      <c r="C5" s="7" t="n">
        <v>175</v>
      </c>
      <c r="D5" s="6" t="n">
        <v>10287</v>
      </c>
    </row>
    <row r="6">
      <c r="A6" s="4" t="inlineStr">
        <is>
          <t>Effect on pre-tax equity of a 10% strengthening in currency</t>
        </is>
      </c>
      <c r="D6" s="5" t="n">
        <v>0</v>
      </c>
    </row>
    <row r="7">
      <c r="A7" s="4" t="inlineStr">
        <is>
          <t>India, Rupees</t>
        </is>
      </c>
    </row>
    <row r="8">
      <c r="A8" s="3" t="inlineStr">
        <is>
          <t>Disclosure of detailed information about financial instruments [line items]</t>
        </is>
      </c>
    </row>
    <row r="9">
      <c r="A9" s="4" t="inlineStr">
        <is>
          <t>Effect on pre-tax profit/(loss) of a 10% strengthening in currency</t>
        </is>
      </c>
      <c r="B9" s="6" t="n">
        <v>276</v>
      </c>
      <c r="C9" s="7" t="n">
        <v>4</v>
      </c>
      <c r="D9" s="6" t="n">
        <v>-97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Exposure of the Group's Financial Assets/Liabilities to Interest Rate Risk (Detail) ₨ in Millions, $ in Millions</t>
        </is>
      </c>
      <c r="B1" s="2" t="inlineStr">
        <is>
          <t>Mar. 31, 2020INR (₨)</t>
        </is>
      </c>
      <c r="C1" s="2" t="inlineStr">
        <is>
          <t>Mar. 31, 2020USD ($)</t>
        </is>
      </c>
      <c r="D1" s="2" t="inlineStr">
        <is>
          <t>Mar. 31, 2019INR (₨)</t>
        </is>
      </c>
    </row>
    <row r="2">
      <c r="A2" s="3" t="inlineStr">
        <is>
          <t>Disclosure of detailed information about financial instruments [line items]</t>
        </is>
      </c>
    </row>
    <row r="3">
      <c r="A3" s="4" t="inlineStr">
        <is>
          <t>Financial liabilities</t>
        </is>
      </c>
      <c r="B3" s="6" t="n">
        <v>213087</v>
      </c>
      <c r="C3" s="7" t="n">
        <v>2826</v>
      </c>
      <c r="D3" s="6" t="n">
        <v>246063</v>
      </c>
    </row>
    <row r="4">
      <c r="A4" s="4" t="inlineStr">
        <is>
          <t>Interest rate risk [member]</t>
        </is>
      </c>
    </row>
    <row r="5">
      <c r="A5" s="3" t="inlineStr">
        <is>
          <t>Disclosure of detailed information about financial instruments [line items]</t>
        </is>
      </c>
    </row>
    <row r="6">
      <c r="A6" s="4" t="inlineStr">
        <is>
          <t>Financial assets</t>
        </is>
      </c>
      <c r="B6" s="5" t="n">
        <v>487908</v>
      </c>
      <c r="C6" s="5" t="n">
        <v>6471</v>
      </c>
      <c r="D6" s="5" t="n">
        <v>528515</v>
      </c>
    </row>
    <row r="7">
      <c r="A7" s="4" t="inlineStr">
        <is>
          <t>Financial liabilities</t>
        </is>
      </c>
      <c r="B7" s="5" t="n">
        <v>895824</v>
      </c>
      <c r="C7" s="5" t="n">
        <v>11882</v>
      </c>
      <c r="D7" s="5" t="n">
        <v>994981</v>
      </c>
    </row>
    <row r="8">
      <c r="A8" s="4" t="inlineStr">
        <is>
          <t>Floating interest rate [member] | Interest rate risk [member]</t>
        </is>
      </c>
    </row>
    <row r="9">
      <c r="A9" s="3" t="inlineStr">
        <is>
          <t>Disclosure of detailed information about financial instruments [line items]</t>
        </is>
      </c>
    </row>
    <row r="10">
      <c r="A10" s="4" t="inlineStr">
        <is>
          <t>Financial assets</t>
        </is>
      </c>
      <c r="B10" s="5" t="n">
        <v>121046</v>
      </c>
      <c r="C10" s="5" t="n">
        <v>1606</v>
      </c>
      <c r="D10" s="5" t="n">
        <v>146737</v>
      </c>
    </row>
    <row r="11">
      <c r="A11" s="4" t="inlineStr">
        <is>
          <t>Financial liabilities</t>
        </is>
      </c>
      <c r="B11" s="5" t="n">
        <v>312971</v>
      </c>
      <c r="C11" s="5" t="n">
        <v>4151</v>
      </c>
      <c r="D11" s="5" t="n">
        <v>309226</v>
      </c>
    </row>
    <row r="12">
      <c r="A12" s="4" t="inlineStr">
        <is>
          <t>Fixed interest rate [member] | Interest rate risk [member]</t>
        </is>
      </c>
    </row>
    <row r="13">
      <c r="A13" s="3" t="inlineStr">
        <is>
          <t>Disclosure of detailed information about financial instruments [line items]</t>
        </is>
      </c>
    </row>
    <row r="14">
      <c r="A14" s="4" t="inlineStr">
        <is>
          <t>Financial assets</t>
        </is>
      </c>
      <c r="B14" s="5" t="n">
        <v>244344</v>
      </c>
      <c r="C14" s="5" t="n">
        <v>3241</v>
      </c>
      <c r="D14" s="5" t="n">
        <v>192262</v>
      </c>
    </row>
    <row r="15">
      <c r="A15" s="4" t="inlineStr">
        <is>
          <t>Financial liabilities</t>
        </is>
      </c>
      <c r="B15" s="5" t="n">
        <v>374148</v>
      </c>
      <c r="C15" s="5" t="n">
        <v>4963</v>
      </c>
      <c r="D15" s="5" t="n">
        <v>436913</v>
      </c>
    </row>
    <row r="16">
      <c r="A16" s="4" t="inlineStr">
        <is>
          <t>Non interest bearing [member] | Interest rate risk [member]</t>
        </is>
      </c>
    </row>
    <row r="17">
      <c r="A17" s="3" t="inlineStr">
        <is>
          <t>Disclosure of detailed information about financial instruments [line items]</t>
        </is>
      </c>
    </row>
    <row r="18">
      <c r="A18" s="4" t="inlineStr">
        <is>
          <t>Financial assets</t>
        </is>
      </c>
      <c r="B18" s="5" t="n">
        <v>122518</v>
      </c>
      <c r="C18" s="5" t="n">
        <v>1624</v>
      </c>
      <c r="D18" s="5" t="n">
        <v>189516</v>
      </c>
    </row>
    <row r="19">
      <c r="A19" s="4" t="inlineStr">
        <is>
          <t>Financial liabilities</t>
        </is>
      </c>
      <c r="B19" s="6" t="n">
        <v>208705</v>
      </c>
      <c r="C19" s="7" t="n">
        <v>2768</v>
      </c>
      <c r="D19" s="6" t="n">
        <v>24884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Analysis of Movements in Interest Rates (Detail) - Interest rate risk [member] ₨ in Millions, $ in Millions</t>
        </is>
      </c>
      <c r="B1" s="2" t="inlineStr">
        <is>
          <t>12 Months Ended</t>
        </is>
      </c>
    </row>
    <row r="2">
      <c r="B2" s="2" t="inlineStr">
        <is>
          <t>Mar. 31, 2020INR (₨)</t>
        </is>
      </c>
      <c r="C2" s="2" t="inlineStr">
        <is>
          <t>Mar. 31, 2020USD ($)</t>
        </is>
      </c>
      <c r="D2" s="2" t="inlineStr">
        <is>
          <t>Mar. 31, 2019INR (₨)</t>
        </is>
      </c>
    </row>
    <row r="3">
      <c r="A3" s="4" t="inlineStr">
        <is>
          <t>0.50% increase in interest rate [member]</t>
        </is>
      </c>
    </row>
    <row r="4">
      <c r="A4" s="3" t="inlineStr">
        <is>
          <t>Disclosure of detailed information about financial instruments [line items]</t>
        </is>
      </c>
    </row>
    <row r="5">
      <c r="A5" s="4" t="inlineStr">
        <is>
          <t>Borrowings interest rate</t>
        </is>
      </c>
      <c r="B5" s="4" t="inlineStr">
        <is>
          <t>0.50%</t>
        </is>
      </c>
      <c r="C5" s="4" t="inlineStr">
        <is>
          <t>0.50%</t>
        </is>
      </c>
    </row>
    <row r="6">
      <c r="A6" s="4" t="inlineStr">
        <is>
          <t>Increase in interest expense due to potential increase in interest rate</t>
        </is>
      </c>
      <c r="B6" s="6" t="n">
        <v>-960</v>
      </c>
      <c r="C6" s="7" t="n">
        <v>-13</v>
      </c>
      <c r="D6" s="6" t="n">
        <v>-812</v>
      </c>
    </row>
    <row r="7">
      <c r="A7" s="4" t="inlineStr">
        <is>
          <t>1.00% increase in interest rate [member]</t>
        </is>
      </c>
    </row>
    <row r="8">
      <c r="A8" s="3" t="inlineStr">
        <is>
          <t>Disclosure of detailed information about financial instruments [line items]</t>
        </is>
      </c>
    </row>
    <row r="9">
      <c r="A9" s="4" t="inlineStr">
        <is>
          <t>Borrowings interest rate</t>
        </is>
      </c>
      <c r="B9" s="4" t="inlineStr">
        <is>
          <t>1.00%</t>
        </is>
      </c>
      <c r="C9" s="4" t="inlineStr">
        <is>
          <t>1.00%</t>
        </is>
      </c>
    </row>
    <row r="10">
      <c r="A10" s="4" t="inlineStr">
        <is>
          <t>Increase in interest expense due to potential increase in interest rate</t>
        </is>
      </c>
      <c r="B10" s="6" t="n">
        <v>-1919</v>
      </c>
      <c r="C10" s="7" t="n">
        <v>-25</v>
      </c>
      <c r="D10" s="5" t="n">
        <v>-1625</v>
      </c>
    </row>
    <row r="11">
      <c r="A11" s="4" t="inlineStr">
        <is>
          <t>2.00% increase in interest rate [member]</t>
        </is>
      </c>
    </row>
    <row r="12">
      <c r="A12" s="3" t="inlineStr">
        <is>
          <t>Disclosure of detailed information about financial instruments [line items]</t>
        </is>
      </c>
    </row>
    <row r="13">
      <c r="A13" s="4" t="inlineStr">
        <is>
          <t>Borrowings interest rate</t>
        </is>
      </c>
      <c r="B13" s="4" t="inlineStr">
        <is>
          <t>2.00%</t>
        </is>
      </c>
      <c r="C13" s="4" t="inlineStr">
        <is>
          <t>2.00%</t>
        </is>
      </c>
    </row>
    <row r="14">
      <c r="A14" s="4" t="inlineStr">
        <is>
          <t>Increase in interest expense due to potential increase in interest rate</t>
        </is>
      </c>
      <c r="B14" s="6" t="n">
        <v>-3838</v>
      </c>
      <c r="C14" s="7" t="n">
        <v>-51</v>
      </c>
      <c r="D14" s="6" t="n">
        <v>-325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 - Summary of Year End Trade and Other Receivable (Detail) - Credit risk [member] ₨ in Millions, $ in Millions</t>
        </is>
      </c>
      <c r="B1" s="2" t="inlineStr">
        <is>
          <t>Mar. 31, 2020INR (₨)</t>
        </is>
      </c>
      <c r="C1" s="2" t="inlineStr">
        <is>
          <t>Mar. 31, 2020USD ($)</t>
        </is>
      </c>
      <c r="D1" s="2" t="inlineStr">
        <is>
          <t>Mar. 31, 2019INR (₨)</t>
        </is>
      </c>
    </row>
    <row r="2">
      <c r="A2" s="3" t="inlineStr">
        <is>
          <t>Disclosure of financial assets that are either past due or impaired [line items]</t>
        </is>
      </c>
    </row>
    <row r="3">
      <c r="A3" s="4" t="inlineStr">
        <is>
          <t>Trade and other receivable</t>
        </is>
      </c>
      <c r="B3" s="6" t="n">
        <v>94745</v>
      </c>
      <c r="C3" s="7" t="n">
        <v>1256</v>
      </c>
      <c r="D3" s="6" t="n">
        <v>107751</v>
      </c>
    </row>
    <row r="4">
      <c r="A4" s="4" t="inlineStr">
        <is>
          <t>Financial assets neither past due nor impaired [member]</t>
        </is>
      </c>
    </row>
    <row r="5">
      <c r="A5" s="3" t="inlineStr">
        <is>
          <t>Disclosure of financial assets that are either past due or impaired [line items]</t>
        </is>
      </c>
    </row>
    <row r="6">
      <c r="A6" s="4" t="inlineStr">
        <is>
          <t>Trade and other receivable</t>
        </is>
      </c>
      <c r="B6" s="5" t="n">
        <v>29702</v>
      </c>
      <c r="C6" s="5" t="n">
        <v>393</v>
      </c>
      <c r="D6" s="5" t="n">
        <v>64349</v>
      </c>
    </row>
    <row r="7">
      <c r="A7" s="4" t="inlineStr">
        <is>
          <t>Financial assets past due but not impaired [member] | Not later than one month [member]</t>
        </is>
      </c>
    </row>
    <row r="8">
      <c r="A8" s="3" t="inlineStr">
        <is>
          <t>Disclosure of financial assets that are either past due or impaired [line items]</t>
        </is>
      </c>
    </row>
    <row r="9">
      <c r="A9" s="4" t="inlineStr">
        <is>
          <t>Trade and other receivable</t>
        </is>
      </c>
      <c r="B9" s="5" t="n">
        <v>7941</v>
      </c>
      <c r="C9" s="5" t="n">
        <v>105</v>
      </c>
      <c r="D9" s="5" t="n">
        <v>8728</v>
      </c>
    </row>
    <row r="10">
      <c r="A10" s="4" t="inlineStr">
        <is>
          <t>Financial assets past due but not impaired [member] | Later than one month and not later than three months [member]</t>
        </is>
      </c>
    </row>
    <row r="11">
      <c r="A11" s="3" t="inlineStr">
        <is>
          <t>Disclosure of financial assets that are either past due or impaired [line items]</t>
        </is>
      </c>
    </row>
    <row r="12">
      <c r="A12" s="4" t="inlineStr">
        <is>
          <t>Trade and other receivable</t>
        </is>
      </c>
      <c r="B12" s="5" t="n">
        <v>14271</v>
      </c>
      <c r="C12" s="5" t="n">
        <v>189</v>
      </c>
      <c r="D12" s="5" t="n">
        <v>3359</v>
      </c>
    </row>
    <row r="13">
      <c r="A13" s="4" t="inlineStr">
        <is>
          <t>Financial assets past due but not impaired [member] | Later than three months and not later than one year [member]</t>
        </is>
      </c>
    </row>
    <row r="14">
      <c r="A14" s="3" t="inlineStr">
        <is>
          <t>Disclosure of financial assets that are either past due or impaired [line items]</t>
        </is>
      </c>
    </row>
    <row r="15">
      <c r="A15" s="4" t="inlineStr">
        <is>
          <t>Trade and other receivable</t>
        </is>
      </c>
      <c r="B15" s="5" t="n">
        <v>16858</v>
      </c>
      <c r="C15" s="5" t="n">
        <v>224</v>
      </c>
      <c r="D15" s="5" t="n">
        <v>5992</v>
      </c>
    </row>
    <row r="16">
      <c r="A16" s="4" t="inlineStr">
        <is>
          <t>Financial assets past due but not impaired [member] | Later than one year [member]</t>
        </is>
      </c>
    </row>
    <row r="17">
      <c r="A17" s="3" t="inlineStr">
        <is>
          <t>Disclosure of financial assets that are either past due or impaired [line items]</t>
        </is>
      </c>
    </row>
    <row r="18">
      <c r="A18" s="4" t="inlineStr">
        <is>
          <t>Trade and other receivable</t>
        </is>
      </c>
      <c r="B18" s="6" t="n">
        <v>25973</v>
      </c>
      <c r="C18" s="7" t="n">
        <v>345</v>
      </c>
      <c r="D18" s="6" t="n">
        <v>2532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Movement in Allowance for Financial Assets Trade and Other Receivable (Detail) ₨ in Millions, $ in Millions</t>
        </is>
      </c>
      <c r="B1" s="2" t="inlineStr">
        <is>
          <t>12 Months Ended</t>
        </is>
      </c>
    </row>
    <row r="2">
      <c r="B2" s="2" t="inlineStr">
        <is>
          <t>Mar. 31, 2020INR (₨)</t>
        </is>
      </c>
      <c r="C2" s="2" t="inlineStr">
        <is>
          <t>Mar. 31, 2020USD ($)</t>
        </is>
      </c>
      <c r="D2" s="2" t="inlineStr">
        <is>
          <t>Mar. 31, 2019INR (₨)</t>
        </is>
      </c>
    </row>
    <row r="3">
      <c r="A3" s="3" t="inlineStr">
        <is>
          <t>Disclosure of detailed information about financial instruments [abstract]</t>
        </is>
      </c>
    </row>
    <row r="4">
      <c r="A4" s="4" t="inlineStr">
        <is>
          <t>Beginning balance</t>
        </is>
      </c>
      <c r="B4" s="6" t="n">
        <v>10451</v>
      </c>
      <c r="C4" s="7" t="n">
        <v>139</v>
      </c>
      <c r="D4" s="6" t="n">
        <v>9821</v>
      </c>
    </row>
    <row r="5">
      <c r="A5" s="4" t="inlineStr">
        <is>
          <t>Allowance made during the year</t>
        </is>
      </c>
      <c r="B5" s="5" t="n">
        <v>2576</v>
      </c>
      <c r="C5" s="5" t="n">
        <v>34</v>
      </c>
      <c r="D5" s="5" t="n">
        <v>491</v>
      </c>
    </row>
    <row r="6">
      <c r="A6" s="4" t="inlineStr">
        <is>
          <t>Reversals/ write-off during the year</t>
        </is>
      </c>
      <c r="B6" s="5" t="n">
        <v>-354</v>
      </c>
      <c r="C6" s="5" t="n">
        <v>-5</v>
      </c>
      <c r="D6" s="5" t="n">
        <v>-54</v>
      </c>
    </row>
    <row r="7">
      <c r="A7" s="4" t="inlineStr">
        <is>
          <t>Foreign Exchange difference</t>
        </is>
      </c>
      <c r="B7" s="5" t="n">
        <v>377</v>
      </c>
      <c r="C7" s="5" t="n">
        <v>5</v>
      </c>
      <c r="D7" s="5" t="n">
        <v>193</v>
      </c>
    </row>
    <row r="8">
      <c r="A8" s="4" t="inlineStr">
        <is>
          <t>Ending balance</t>
        </is>
      </c>
      <c r="B8" s="6" t="n">
        <v>13050</v>
      </c>
      <c r="C8" s="7" t="n">
        <v>173</v>
      </c>
      <c r="D8" s="6" t="n">
        <v>1045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and other costs</t>
        </is>
      </c>
      <c r="B1" s="2" t="inlineStr">
        <is>
          <t>12 Months Ended</t>
        </is>
      </c>
    </row>
    <row r="2">
      <c r="B2" s="2" t="inlineStr">
        <is>
          <t>Mar. 31, 2020</t>
        </is>
      </c>
    </row>
    <row r="3">
      <c r="A3" s="3" t="inlineStr">
        <is>
          <t>Text block [abstract]</t>
        </is>
      </c>
    </row>
    <row r="4">
      <c r="A4" s="4" t="inlineStr">
        <is>
          <t>Finance and other costs</t>
        </is>
      </c>
      <c r="B4" s="4" t="inlineStr">
        <is>
          <t>8. Finance and other costs For the year ended March 31, 2018 2019 2020 2020 ( ₹ in ( ₹ in ( ₹ in (US dollars Interest expense on financial liabilities at amortised cost (2) 51,118 60,712 56,175 745 Foreign currency translation reserve reclassified from equity to profit or loss relating to subsidiaries under liquidation (3) 81,315 — — — Unwinding of discount on provisions 837 936 962 13 Net foreign exchange loss on borrowings and creditors for capital expenditure 1,565 2,721 4,789 64 Other finance costs 3,968 2,792 2,588 34 Net interest on defined benefit arrangements 154 210 212 3 Capitalisation of finance costs (1) (3,484 ) (8,345 ) (10,169 ) (135 ) 135,473 59,026 54,557 724 Notes: (1) Interest rate of 7.49% was used to determine the amount of general borrowing costs eligible for capitalization in respect of qualifying asset for the year ended March 31, 2020. (2) Inclu d s i ₹ (3) During the year ended March 31, 2018, the Group started the process of liquidating its three wholly owned subsidiaries i.e. Twin Star Mauritius Holdings Limited, Twin Star Energy Holdings Limited and Sesa Sterlite Mauritius Holdings Limited. All these entities had US dollar as their functional currency and their financial statements were translated into Indian Rupees for the purpose of consolidated financial statements. The cumulative exchange difference recognized in equity relating to these entities was recognised in the consolidated statements of profit or loss during the year ended March 31, 2018. These entities were dissolved on May 19, 2019, May 21, 2019 and May 21, 2019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 - Summary of Fair Value of Derivative Positions Recorded Under Derivative Financial Assets and Derivative Financial Liabilities (Detail) ₨ in Millions, $ in Millions</t>
        </is>
      </c>
      <c r="B1" s="2" t="inlineStr">
        <is>
          <t>Mar. 31, 2020INR (₨)</t>
        </is>
      </c>
      <c r="C1" s="2" t="inlineStr">
        <is>
          <t>Mar. 31, 2020USD ($)</t>
        </is>
      </c>
      <c r="D1" s="2" t="inlineStr">
        <is>
          <t>Mar. 31, 2019INR (₨)</t>
        </is>
      </c>
    </row>
    <row r="2">
      <c r="A2" s="3" t="inlineStr">
        <is>
          <t>Disclosure of detailed information about financial instruments [line items]</t>
        </is>
      </c>
    </row>
    <row r="3">
      <c r="A3" s="4" t="inlineStr">
        <is>
          <t>Current derivative financial assets</t>
        </is>
      </c>
      <c r="B3" s="6" t="n">
        <v>6922</v>
      </c>
      <c r="C3" s="7" t="n">
        <v>92</v>
      </c>
      <c r="D3" s="6" t="n">
        <v>778</v>
      </c>
    </row>
    <row r="4">
      <c r="A4" s="4" t="inlineStr">
        <is>
          <t>Current derivative financial liabilities</t>
        </is>
      </c>
      <c r="B4" s="5" t="n">
        <v>960</v>
      </c>
      <c r="C4" s="5" t="n">
        <v>13</v>
      </c>
      <c r="D4" s="5" t="n">
        <v>4510</v>
      </c>
    </row>
    <row r="5">
      <c r="A5" s="4" t="inlineStr">
        <is>
          <t>Noncurrent derivative financial assets</t>
        </is>
      </c>
      <c r="B5" s="5" t="n">
        <v>25</v>
      </c>
      <c r="C5" s="5" t="n">
        <v>0</v>
      </c>
      <c r="D5" s="5" t="n">
        <v>0</v>
      </c>
    </row>
    <row r="6">
      <c r="A6" s="4" t="inlineStr">
        <is>
          <t>Nonurrent derivative financial liabilities</t>
        </is>
      </c>
      <c r="B6" s="5" t="n">
        <v>451</v>
      </c>
      <c r="C6" s="5" t="n">
        <v>6</v>
      </c>
      <c r="D6" s="5" t="n">
        <v>989</v>
      </c>
    </row>
    <row r="7">
      <c r="A7" s="4" t="inlineStr">
        <is>
          <t>Derivative financial assets</t>
        </is>
      </c>
      <c r="B7" s="5" t="n">
        <v>6947</v>
      </c>
      <c r="C7" s="5" t="n">
        <v>92</v>
      </c>
      <c r="D7" s="5" t="n">
        <v>778</v>
      </c>
    </row>
    <row r="8">
      <c r="A8" s="4" t="inlineStr">
        <is>
          <t>Derivative financial liabilities</t>
        </is>
      </c>
      <c r="B8" s="5" t="n">
        <v>1411</v>
      </c>
      <c r="C8" s="5" t="n">
        <v>19</v>
      </c>
      <c r="D8" s="5" t="n">
        <v>5499</v>
      </c>
    </row>
    <row r="9">
      <c r="A9" s="4" t="inlineStr">
        <is>
          <t>Cash flow hedges [member] | Commodity contracts [member]</t>
        </is>
      </c>
    </row>
    <row r="10">
      <c r="A10" s="3" t="inlineStr">
        <is>
          <t>Disclosure of detailed information about financial instruments [line items]</t>
        </is>
      </c>
    </row>
    <row r="11">
      <c r="A11" s="4" t="inlineStr">
        <is>
          <t>Current derivative financial assets</t>
        </is>
      </c>
      <c r="B11" s="5" t="n">
        <v>1036</v>
      </c>
      <c r="C11" s="5" t="n">
        <v>14</v>
      </c>
      <c r="D11" s="5" t="n">
        <v>31</v>
      </c>
    </row>
    <row r="12">
      <c r="A12" s="4" t="inlineStr">
        <is>
          <t>Current derivative financial liabilities</t>
        </is>
      </c>
      <c r="D12" s="5" t="n">
        <v>60</v>
      </c>
    </row>
    <row r="13">
      <c r="A13" s="4" t="inlineStr">
        <is>
          <t>Cash flow hedges [member] | Forward foreign currency contracts [member]</t>
        </is>
      </c>
    </row>
    <row r="14">
      <c r="A14" s="3" t="inlineStr">
        <is>
          <t>Disclosure of detailed information about financial instruments [line items]</t>
        </is>
      </c>
    </row>
    <row r="15">
      <c r="A15" s="4" t="inlineStr">
        <is>
          <t>Current derivative financial assets</t>
        </is>
      </c>
      <c r="B15" s="5" t="n">
        <v>0</v>
      </c>
      <c r="C15" s="5" t="n">
        <v>0</v>
      </c>
      <c r="D15" s="5" t="n">
        <v>373</v>
      </c>
    </row>
    <row r="16">
      <c r="A16" s="4" t="inlineStr">
        <is>
          <t>Current derivative financial liabilities</t>
        </is>
      </c>
      <c r="D16" s="5" t="n">
        <v>10</v>
      </c>
    </row>
    <row r="17">
      <c r="A17" s="4" t="inlineStr">
        <is>
          <t>Cash flow hedges [member] | Interest Rate Swaps [member]</t>
        </is>
      </c>
    </row>
    <row r="18">
      <c r="A18" s="3" t="inlineStr">
        <is>
          <t>Disclosure of detailed information about financial instruments [line items]</t>
        </is>
      </c>
    </row>
    <row r="19">
      <c r="A19" s="4" t="inlineStr">
        <is>
          <t>Current derivative financial liabilities</t>
        </is>
      </c>
      <c r="B19" s="5" t="n">
        <v>26</v>
      </c>
      <c r="C19" s="5" t="n">
        <v>0</v>
      </c>
    </row>
    <row r="20">
      <c r="A20" s="4" t="inlineStr">
        <is>
          <t>Nonurrent derivative financial liabilities</t>
        </is>
      </c>
      <c r="B20" s="5" t="n">
        <v>77</v>
      </c>
      <c r="C20" s="5" t="n">
        <v>1</v>
      </c>
    </row>
    <row r="21">
      <c r="A21" s="4" t="inlineStr">
        <is>
          <t>Fair value hedges [member] | Commodity contracts [member]</t>
        </is>
      </c>
    </row>
    <row r="22">
      <c r="A22" s="3" t="inlineStr">
        <is>
          <t>Disclosure of detailed information about financial instruments [line items]</t>
        </is>
      </c>
    </row>
    <row r="23">
      <c r="A23" s="4" t="inlineStr">
        <is>
          <t>Current derivative financial assets</t>
        </is>
      </c>
      <c r="B23" s="5" t="n">
        <v>1001</v>
      </c>
      <c r="C23" s="5" t="n">
        <v>13</v>
      </c>
      <c r="D23" s="5" t="n">
        <v>26</v>
      </c>
    </row>
    <row r="24">
      <c r="A24" s="4" t="inlineStr">
        <is>
          <t>Current derivative financial liabilities</t>
        </is>
      </c>
      <c r="B24" s="5" t="n">
        <v>110</v>
      </c>
      <c r="C24" s="5" t="n">
        <v>2</v>
      </c>
    </row>
    <row r="25">
      <c r="A25" s="4" t="inlineStr">
        <is>
          <t>Fair value hedges [member] | Forward foreign currency contracts [member]</t>
        </is>
      </c>
    </row>
    <row r="26">
      <c r="A26" s="3" t="inlineStr">
        <is>
          <t>Disclosure of detailed information about financial instruments [line items]</t>
        </is>
      </c>
    </row>
    <row r="27">
      <c r="A27" s="4" t="inlineStr">
        <is>
          <t>Current derivative financial assets</t>
        </is>
      </c>
      <c r="B27" s="5" t="n">
        <v>2125</v>
      </c>
      <c r="C27" s="5" t="n">
        <v>28</v>
      </c>
      <c r="D27" s="5" t="n">
        <v>46</v>
      </c>
    </row>
    <row r="28">
      <c r="A28" s="4" t="inlineStr">
        <is>
          <t>Current derivative financial liabilities</t>
        </is>
      </c>
      <c r="B28" s="5" t="n">
        <v>360</v>
      </c>
      <c r="C28" s="5" t="n">
        <v>5</v>
      </c>
    </row>
    <row r="29">
      <c r="A29" s="4" t="inlineStr">
        <is>
          <t>Noncurrent derivative financial assets</t>
        </is>
      </c>
      <c r="B29" s="5" t="n">
        <v>25</v>
      </c>
      <c r="C29" s="5" t="n">
        <v>0</v>
      </c>
    </row>
    <row r="30">
      <c r="A30" s="4" t="inlineStr">
        <is>
          <t>Nonurrent derivative financial liabilities</t>
        </is>
      </c>
      <c r="B30" s="5" t="n">
        <v>374</v>
      </c>
      <c r="C30" s="5" t="n">
        <v>5</v>
      </c>
      <c r="D30" s="5" t="n">
        <v>989</v>
      </c>
    </row>
    <row r="31">
      <c r="A31" s="4" t="inlineStr">
        <is>
          <t>Non-qualifying hedges [member] | Commodity contracts [member]</t>
        </is>
      </c>
    </row>
    <row r="32">
      <c r="A32" s="3" t="inlineStr">
        <is>
          <t>Disclosure of detailed information about financial instruments [line items]</t>
        </is>
      </c>
    </row>
    <row r="33">
      <c r="A33" s="4" t="inlineStr">
        <is>
          <t>Current derivative financial assets</t>
        </is>
      </c>
      <c r="B33" s="5" t="n">
        <v>61</v>
      </c>
      <c r="C33" s="5" t="n">
        <v>1</v>
      </c>
      <c r="D33" s="5" t="n">
        <v>52</v>
      </c>
    </row>
    <row r="34">
      <c r="A34" s="4" t="inlineStr">
        <is>
          <t>Current derivative financial liabilities</t>
        </is>
      </c>
      <c r="B34" s="5" t="n">
        <v>201</v>
      </c>
      <c r="C34" s="5" t="n">
        <v>3</v>
      </c>
      <c r="D34" s="5" t="n">
        <v>720</v>
      </c>
    </row>
    <row r="35">
      <c r="A35" s="4" t="inlineStr">
        <is>
          <t>Non-qualifying hedges [member] | Forward foreign currency contracts [member]</t>
        </is>
      </c>
    </row>
    <row r="36">
      <c r="A36" s="3" t="inlineStr">
        <is>
          <t>Disclosure of detailed information about financial instruments [line items]</t>
        </is>
      </c>
    </row>
    <row r="37">
      <c r="A37" s="4" t="inlineStr">
        <is>
          <t>Current derivative financial assets</t>
        </is>
      </c>
      <c r="B37" s="5" t="n">
        <v>2694</v>
      </c>
      <c r="C37" s="5" t="n">
        <v>36</v>
      </c>
      <c r="D37" s="5" t="n">
        <v>250</v>
      </c>
    </row>
    <row r="38">
      <c r="A38" s="4" t="inlineStr">
        <is>
          <t>Current derivative financial liabilities</t>
        </is>
      </c>
      <c r="B38" s="5" t="n">
        <v>248</v>
      </c>
      <c r="C38" s="5" t="n">
        <v>3</v>
      </c>
      <c r="D38" s="5" t="n">
        <v>3656</v>
      </c>
    </row>
    <row r="39">
      <c r="A39" s="4" t="inlineStr">
        <is>
          <t>Non-qualifying hedges [member] | Currency swap contract [member]</t>
        </is>
      </c>
    </row>
    <row r="40">
      <c r="A40" s="3" t="inlineStr">
        <is>
          <t>Disclosure of detailed information about financial instruments [line items]</t>
        </is>
      </c>
    </row>
    <row r="41">
      <c r="A41" s="4" t="inlineStr">
        <is>
          <t>Current derivative financial assets</t>
        </is>
      </c>
      <c r="B41" s="5" t="n">
        <v>5</v>
      </c>
      <c r="C41" s="5" t="n">
        <v>0</v>
      </c>
    </row>
    <row r="42">
      <c r="A42" s="4" t="inlineStr">
        <is>
          <t>Current derivative financial liabilities</t>
        </is>
      </c>
      <c r="B42" s="6" t="n">
        <v>15</v>
      </c>
      <c r="C42" s="7" t="n">
        <v>0</v>
      </c>
      <c r="D42" s="6" t="n">
        <v>6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visions - Summary of Current and Non Current Provisions (Detail) ₨ in Millions, $ in Millions</t>
        </is>
      </c>
      <c r="B1" s="2" t="inlineStr">
        <is>
          <t>Mar. 31, 2020INR (₨)</t>
        </is>
      </c>
      <c r="C1" s="2" t="inlineStr">
        <is>
          <t>Mar. 31, 2020USD ($)</t>
        </is>
      </c>
      <c r="D1" s="2" t="inlineStr">
        <is>
          <t>Mar. 31, 2019INR (₨)</t>
        </is>
      </c>
      <c r="E1" s="2" t="inlineStr">
        <is>
          <t>Mar. 31, 2019USD ($)</t>
        </is>
      </c>
      <c r="F1" s="2" t="inlineStr">
        <is>
          <t>Mar. 31, 2018INR (₨)</t>
        </is>
      </c>
    </row>
    <row r="2">
      <c r="A2" s="3" t="inlineStr">
        <is>
          <t>Disclosure of total provisions [line items]</t>
        </is>
      </c>
    </row>
    <row r="3">
      <c r="A3" s="4" t="inlineStr">
        <is>
          <t>Non-Current</t>
        </is>
      </c>
      <c r="B3" s="6" t="n">
        <v>26663</v>
      </c>
      <c r="C3" s="7" t="n">
        <v>354</v>
      </c>
      <c r="D3" s="6" t="n">
        <v>24513</v>
      </c>
    </row>
    <row r="4">
      <c r="A4" s="4" t="inlineStr">
        <is>
          <t>Current</t>
        </is>
      </c>
      <c r="B4" s="5" t="n">
        <v>2471</v>
      </c>
      <c r="C4" s="5" t="n">
        <v>33</v>
      </c>
      <c r="D4" s="5" t="n">
        <v>2642</v>
      </c>
    </row>
    <row r="5">
      <c r="A5" s="4" t="inlineStr">
        <is>
          <t>Total</t>
        </is>
      </c>
      <c r="B5" s="5" t="n">
        <v>29134</v>
      </c>
      <c r="C5" s="5" t="n">
        <v>387</v>
      </c>
      <c r="D5" s="5" t="n">
        <v>27155</v>
      </c>
    </row>
    <row r="6">
      <c r="A6" s="4" t="inlineStr">
        <is>
          <t>Employee benefits provision [member]</t>
        </is>
      </c>
    </row>
    <row r="7">
      <c r="A7" s="3" t="inlineStr">
        <is>
          <t>Disclosure of total provisions [line items]</t>
        </is>
      </c>
    </row>
    <row r="8">
      <c r="A8" s="4" t="inlineStr">
        <is>
          <t>Non-Current</t>
        </is>
      </c>
      <c r="B8" s="5" t="n">
        <v>91</v>
      </c>
      <c r="C8" s="5" t="n">
        <v>1</v>
      </c>
      <c r="D8" s="5" t="n">
        <v>104</v>
      </c>
    </row>
    <row r="9">
      <c r="A9" s="4" t="inlineStr">
        <is>
          <t>Current</t>
        </is>
      </c>
      <c r="B9" s="5" t="n">
        <v>1742</v>
      </c>
      <c r="C9" s="5" t="n">
        <v>23</v>
      </c>
      <c r="D9" s="5" t="n">
        <v>1998</v>
      </c>
    </row>
    <row r="10">
      <c r="A10" s="4" t="inlineStr">
        <is>
          <t>Total</t>
        </is>
      </c>
      <c r="B10" s="5" t="n">
        <v>1833</v>
      </c>
      <c r="C10" s="5" t="n">
        <v>24</v>
      </c>
      <c r="D10" s="5" t="n">
        <v>2102</v>
      </c>
    </row>
    <row r="11">
      <c r="A11" s="4" t="inlineStr">
        <is>
          <t>Provision for restoration, rehabilitation and environmental costs [member]</t>
        </is>
      </c>
    </row>
    <row r="12">
      <c r="A12" s="3" t="inlineStr">
        <is>
          <t>Disclosure of total provisions [line items]</t>
        </is>
      </c>
    </row>
    <row r="13">
      <c r="A13" s="4" t="inlineStr">
        <is>
          <t>Non-Current</t>
        </is>
      </c>
      <c r="B13" s="5" t="n">
        <v>26572</v>
      </c>
      <c r="C13" s="5" t="n">
        <v>353</v>
      </c>
      <c r="D13" s="5" t="n">
        <v>24409</v>
      </c>
    </row>
    <row r="14">
      <c r="A14" s="4" t="inlineStr">
        <is>
          <t>Current</t>
        </is>
      </c>
      <c r="B14" s="5" t="n">
        <v>188</v>
      </c>
      <c r="C14" s="5" t="n">
        <v>3</v>
      </c>
      <c r="D14" s="5" t="n">
        <v>123</v>
      </c>
    </row>
    <row r="15">
      <c r="A15" s="4" t="inlineStr">
        <is>
          <t>Total</t>
        </is>
      </c>
      <c r="B15" s="5" t="n">
        <v>26760</v>
      </c>
      <c r="C15" s="5" t="n">
        <v>356</v>
      </c>
      <c r="D15" s="5" t="n">
        <v>24532</v>
      </c>
      <c r="E15" s="7" t="n">
        <v>325</v>
      </c>
      <c r="F15" s="6" t="n">
        <v>21974</v>
      </c>
    </row>
    <row r="16">
      <c r="A16" s="4" t="inlineStr">
        <is>
          <t>Miscellaneous other provisions [member]</t>
        </is>
      </c>
    </row>
    <row r="17">
      <c r="A17" s="3" t="inlineStr">
        <is>
          <t>Disclosure of total provisions [line items]</t>
        </is>
      </c>
    </row>
    <row r="18">
      <c r="A18" s="4" t="inlineStr">
        <is>
          <t>Current</t>
        </is>
      </c>
      <c r="B18" s="5" t="n">
        <v>541</v>
      </c>
      <c r="C18" s="5" t="n">
        <v>7</v>
      </c>
      <c r="D18" s="5" t="n">
        <v>521</v>
      </c>
    </row>
    <row r="19">
      <c r="A19" s="4" t="inlineStr">
        <is>
          <t>Total</t>
        </is>
      </c>
      <c r="B19" s="6" t="n">
        <v>541</v>
      </c>
      <c r="C19" s="7" t="n">
        <v>7</v>
      </c>
      <c r="D19" s="6" t="n">
        <v>521</v>
      </c>
      <c r="E19" s="7" t="n">
        <v>7</v>
      </c>
      <c r="F19" s="6" t="n">
        <v>50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Provisions - Summary of Provisions (Detail) ₨ in Millions, $ in Millions</t>
        </is>
      </c>
      <c r="B1" s="2" t="inlineStr">
        <is>
          <t>12 Months Ended</t>
        </is>
      </c>
    </row>
    <row r="2">
      <c r="B2" s="2" t="inlineStr">
        <is>
          <t>Mar. 31, 2020INR (₨)</t>
        </is>
      </c>
      <c r="C2" s="2" t="inlineStr">
        <is>
          <t>Mar. 31, 2020USD ($)</t>
        </is>
      </c>
      <c r="D2" s="2" t="inlineStr">
        <is>
          <t>Mar. 31, 2019INR (₨)</t>
        </is>
      </c>
    </row>
    <row r="3">
      <c r="A3" s="3" t="inlineStr">
        <is>
          <t>Disclosure of total provisions [line items]</t>
        </is>
      </c>
    </row>
    <row r="4">
      <c r="A4" s="4" t="inlineStr">
        <is>
          <t>Beginning balance</t>
        </is>
      </c>
      <c r="B4" s="6" t="n">
        <v>27155</v>
      </c>
    </row>
    <row r="5">
      <c r="A5" s="4" t="inlineStr">
        <is>
          <t>Ending balance</t>
        </is>
      </c>
      <c r="B5" s="5" t="n">
        <v>29134</v>
      </c>
      <c r="C5" s="7" t="n">
        <v>387</v>
      </c>
      <c r="D5" s="6" t="n">
        <v>27155</v>
      </c>
    </row>
    <row r="6">
      <c r="A6" s="4" t="inlineStr">
        <is>
          <t>Provision for restoration and rehabilitation and environmental costs [member]</t>
        </is>
      </c>
    </row>
    <row r="7">
      <c r="A7" s="3" t="inlineStr">
        <is>
          <t>Disclosure of total provisions [line items]</t>
        </is>
      </c>
    </row>
    <row r="8">
      <c r="A8" s="4" t="inlineStr">
        <is>
          <t>Beginning balance</t>
        </is>
      </c>
      <c r="B8" s="5" t="n">
        <v>24532</v>
      </c>
      <c r="C8" s="5" t="n">
        <v>325</v>
      </c>
      <c r="D8" s="5" t="n">
        <v>21974</v>
      </c>
    </row>
    <row r="9">
      <c r="A9" s="4" t="inlineStr">
        <is>
          <t>Additions</t>
        </is>
      </c>
      <c r="B9" s="5" t="n">
        <v>694</v>
      </c>
      <c r="C9" s="5" t="n">
        <v>10</v>
      </c>
      <c r="D9" s="5" t="n">
        <v>181</v>
      </c>
    </row>
    <row r="10">
      <c r="A10" s="4" t="inlineStr">
        <is>
          <t>Utilised</t>
        </is>
      </c>
      <c r="B10" s="5" t="n">
        <v>-143</v>
      </c>
      <c r="C10" s="5" t="n">
        <v>-2</v>
      </c>
      <c r="D10" s="5" t="n">
        <v>-129</v>
      </c>
    </row>
    <row r="11">
      <c r="A11" s="4" t="inlineStr">
        <is>
          <t>Unused amounts reversed</t>
        </is>
      </c>
      <c r="D11" s="5" t="n">
        <v>-84</v>
      </c>
    </row>
    <row r="12">
      <c r="A12" s="4" t="inlineStr">
        <is>
          <t>Unwinding of discount</t>
        </is>
      </c>
      <c r="B12" s="5" t="n">
        <v>962</v>
      </c>
      <c r="C12" s="5" t="n">
        <v>13</v>
      </c>
      <c r="D12" s="5" t="n">
        <v>936</v>
      </c>
    </row>
    <row r="13">
      <c r="A13" s="4" t="inlineStr">
        <is>
          <t>Revision in estimates</t>
        </is>
      </c>
      <c r="B13" s="5" t="n">
        <v>-499</v>
      </c>
      <c r="C13" s="5" t="n">
        <v>-6</v>
      </c>
      <c r="D13" s="5" t="n">
        <v>1385</v>
      </c>
    </row>
    <row r="14">
      <c r="A14" s="4" t="inlineStr">
        <is>
          <t>Exchange differences</t>
        </is>
      </c>
      <c r="B14" s="5" t="n">
        <v>1214</v>
      </c>
      <c r="C14" s="5" t="n">
        <v>16</v>
      </c>
      <c r="D14" s="5" t="n">
        <v>269</v>
      </c>
    </row>
    <row r="15">
      <c r="A15" s="4" t="inlineStr">
        <is>
          <t>Ending balance</t>
        </is>
      </c>
      <c r="B15" s="5" t="n">
        <v>26760</v>
      </c>
      <c r="C15" s="5" t="n">
        <v>356</v>
      </c>
      <c r="D15" s="5" t="n">
        <v>24532</v>
      </c>
    </row>
    <row r="16">
      <c r="A16" s="4" t="inlineStr">
        <is>
          <t>Miscellaneous other provisions [member]</t>
        </is>
      </c>
    </row>
    <row r="17">
      <c r="A17" s="3" t="inlineStr">
        <is>
          <t>Disclosure of total provisions [line items]</t>
        </is>
      </c>
    </row>
    <row r="18">
      <c r="A18" s="4" t="inlineStr">
        <is>
          <t>Beginning balance</t>
        </is>
      </c>
      <c r="B18" s="5" t="n">
        <v>521</v>
      </c>
      <c r="C18" s="5" t="n">
        <v>7</v>
      </c>
      <c r="D18" s="5" t="n">
        <v>509</v>
      </c>
    </row>
    <row r="19">
      <c r="A19" s="4" t="inlineStr">
        <is>
          <t>Additions</t>
        </is>
      </c>
      <c r="B19" s="5" t="n">
        <v>14</v>
      </c>
      <c r="C19" s="5" t="n">
        <v>0</v>
      </c>
      <c r="D19" s="5" t="n">
        <v>12</v>
      </c>
    </row>
    <row r="20">
      <c r="A20" s="4" t="inlineStr">
        <is>
          <t>Reclassification</t>
        </is>
      </c>
      <c r="B20" s="5" t="n">
        <v>6</v>
      </c>
      <c r="C20" s="5" t="n">
        <v>0</v>
      </c>
    </row>
    <row r="21">
      <c r="A21" s="4" t="inlineStr">
        <is>
          <t>Ending balance</t>
        </is>
      </c>
      <c r="B21" s="6" t="n">
        <v>541</v>
      </c>
      <c r="C21" s="7" t="n">
        <v>7</v>
      </c>
      <c r="D21" s="6" t="n">
        <v>52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Provisions - Summary of Provisions (Parenthetical) (Detail) - Provision for restoration and rehabilitation and environmental costs [member]</t>
        </is>
      </c>
      <c r="B1" s="2" t="inlineStr">
        <is>
          <t>12 Months Ended</t>
        </is>
      </c>
    </row>
    <row r="2">
      <c r="B2" s="2" t="inlineStr">
        <is>
          <t>Mar. 31, 2019</t>
        </is>
      </c>
    </row>
    <row r="3">
      <c r="A3" s="4" t="inlineStr">
        <is>
          <t>Bottom of range [member]</t>
        </is>
      </c>
    </row>
    <row r="4">
      <c r="A4" s="3" t="inlineStr">
        <is>
          <t>Disclosure of other provisions [line items]</t>
        </is>
      </c>
    </row>
    <row r="5">
      <c r="A5" s="4" t="inlineStr">
        <is>
          <t>Discount rate on provision for restoration, rehabilitation and environmental liabilities</t>
        </is>
      </c>
      <c r="B5" s="4" t="inlineStr">
        <is>
          <t>2.00%</t>
        </is>
      </c>
    </row>
    <row r="6">
      <c r="A6" s="4" t="inlineStr">
        <is>
          <t>Estimate period for cost expected to be incurred</t>
        </is>
      </c>
      <c r="B6" s="4" t="inlineStr">
        <is>
          <t>1 year</t>
        </is>
      </c>
    </row>
    <row r="7">
      <c r="A7" s="4" t="inlineStr">
        <is>
          <t>Top of range [member]</t>
        </is>
      </c>
    </row>
    <row r="8">
      <c r="A8" s="3" t="inlineStr">
        <is>
          <t>Disclosure of other provisions [line items]</t>
        </is>
      </c>
    </row>
    <row r="9">
      <c r="A9" s="4" t="inlineStr">
        <is>
          <t>Discount rate on provision for restoration, rehabilitation and environmental liabilities</t>
        </is>
      </c>
      <c r="B9" s="4" t="inlineStr">
        <is>
          <t>10.00%</t>
        </is>
      </c>
    </row>
    <row r="10">
      <c r="A10" s="4" t="inlineStr">
        <is>
          <t>Estimate period for cost expected to be incurred</t>
        </is>
      </c>
      <c r="B10" s="4" t="inlineStr">
        <is>
          <t>30 year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80" customWidth="1" min="5" max="5"/>
    <col width="26" customWidth="1" min="6" max="6"/>
    <col width="25" customWidth="1" min="7" max="7"/>
    <col width="21" customWidth="1" min="8" max="8"/>
  </cols>
  <sheetData>
    <row r="1">
      <c r="A1" s="1" t="inlineStr">
        <is>
          <t>Retirement benefits - Additional Information (Detail) ₨ in Millions, $ in Millions</t>
        </is>
      </c>
      <c r="B1" s="2" t="inlineStr">
        <is>
          <t>12 Months Ended</t>
        </is>
      </c>
    </row>
    <row r="2">
      <c r="B2" s="2" t="inlineStr">
        <is>
          <t>Mar. 31, 2021INR (₨)</t>
        </is>
      </c>
      <c r="C2" s="2" t="inlineStr">
        <is>
          <t>Mar. 31, 2021USD ($)</t>
        </is>
      </c>
      <c r="D2" s="2" t="inlineStr">
        <is>
          <t>Mar. 31, 2020INR (₨)Funds</t>
        </is>
      </c>
      <c r="E2" s="2" t="inlineStr">
        <is>
          <t>Mar. 31, 2020USD ($)Funds</t>
        </is>
      </c>
      <c r="F2" s="2" t="inlineStr">
        <is>
          <t>Mar. 31, 2019INR (₨)</t>
        </is>
      </c>
      <c r="G2" s="2" t="inlineStr">
        <is>
          <t>Mar. 31, 2018INR (₨)</t>
        </is>
      </c>
      <c r="H2" s="2" t="inlineStr">
        <is>
          <t>Mar. 31, 2020USD ($)</t>
        </is>
      </c>
    </row>
    <row r="3">
      <c r="A3" s="3" t="inlineStr">
        <is>
          <t>Disclosure of defined contribution and benefit schemes [line items]</t>
        </is>
      </c>
    </row>
    <row r="4">
      <c r="A4" s="4" t="inlineStr">
        <is>
          <t>Contribution to defined contribution plans</t>
        </is>
      </c>
      <c r="D4" s="6" t="n">
        <v>840</v>
      </c>
      <c r="E4" s="7" t="n">
        <v>11</v>
      </c>
      <c r="F4" s="6" t="n">
        <v>722</v>
      </c>
      <c r="G4" s="6" t="n">
        <v>603</v>
      </c>
    </row>
    <row r="5">
      <c r="A5" s="4" t="inlineStr">
        <is>
          <t>Percentage of employee and employer contributions to Provident Fund as per Indian Provident Fund Act</t>
        </is>
      </c>
      <c r="D5" s="4" t="inlineStr">
        <is>
          <t>12.00%</t>
        </is>
      </c>
      <c r="E5" s="4" t="inlineStr">
        <is>
          <t>12.00%</t>
        </is>
      </c>
      <c r="F5" s="4" t="inlineStr">
        <is>
          <t>12.00%</t>
        </is>
      </c>
      <c r="G5" s="4" t="inlineStr">
        <is>
          <t>12.00%</t>
        </is>
      </c>
    </row>
    <row r="6">
      <c r="A6" s="4" t="inlineStr">
        <is>
          <t>Percentage of employer contribution to family pension plan</t>
        </is>
      </c>
      <c r="D6" s="4" t="inlineStr">
        <is>
          <t>8.33%</t>
        </is>
      </c>
      <c r="E6" s="4" t="inlineStr">
        <is>
          <t>8.33%</t>
        </is>
      </c>
      <c r="F6" s="4" t="inlineStr">
        <is>
          <t>8.33%</t>
        </is>
      </c>
      <c r="G6" s="4" t="inlineStr">
        <is>
          <t>8.33%</t>
        </is>
      </c>
    </row>
    <row r="7">
      <c r="A7" s="4" t="inlineStr">
        <is>
          <t>Remeasurement loss/ (gain) on post-retirement benefits recorded in OCI</t>
        </is>
      </c>
      <c r="D7" s="6" t="n">
        <v>-2118</v>
      </c>
      <c r="E7" s="7" t="n">
        <v>-28</v>
      </c>
      <c r="F7" s="6" t="n">
        <v>-403</v>
      </c>
      <c r="G7" s="6" t="n">
        <v>71</v>
      </c>
    </row>
    <row r="8">
      <c r="A8" s="4" t="inlineStr">
        <is>
          <t>Other employees [member]</t>
        </is>
      </c>
    </row>
    <row r="9">
      <c r="A9" s="3" t="inlineStr">
        <is>
          <t>Disclosure of defined contribution and benefit schemes [line items]</t>
        </is>
      </c>
    </row>
    <row r="10">
      <c r="A10" s="4" t="inlineStr">
        <is>
          <t>Actual return on plan assets</t>
        </is>
      </c>
      <c r="D10" s="6" t="n">
        <v>289</v>
      </c>
      <c r="E10" s="7" t="n">
        <v>4</v>
      </c>
      <c r="F10" s="6" t="n">
        <v>228</v>
      </c>
      <c r="G10" s="6" t="n">
        <v>232</v>
      </c>
    </row>
    <row r="11">
      <c r="A11" s="4" t="inlineStr">
        <is>
          <t>Weighted average duration of the defined benefit obligation</t>
        </is>
      </c>
      <c r="D11" s="4" t="inlineStr">
        <is>
          <t>14 years 3 months 18 days</t>
        </is>
      </c>
      <c r="E11" s="4" t="inlineStr">
        <is>
          <t>14 years 3 months 18 days</t>
        </is>
      </c>
      <c r="F11" s="4" t="inlineStr">
        <is>
          <t>14 years 8 months 12 days</t>
        </is>
      </c>
      <c r="G11" s="4" t="inlineStr">
        <is>
          <t>14 years 7 months 6 days</t>
        </is>
      </c>
    </row>
    <row r="12">
      <c r="A12" s="4" t="inlineStr">
        <is>
          <t>Expected contribution to defined benefit obligations in 2021</t>
        </is>
      </c>
      <c r="B12" s="6" t="n">
        <v>567</v>
      </c>
      <c r="C12" s="7" t="n">
        <v>8</v>
      </c>
    </row>
    <row r="13">
      <c r="A13" s="4" t="inlineStr">
        <is>
          <t>BMM BALCO Post-retirement Medical Benefit Plans [member]</t>
        </is>
      </c>
    </row>
    <row r="14">
      <c r="A14" s="3" t="inlineStr">
        <is>
          <t>Disclosure of defined contribution and benefit schemes [line items]</t>
        </is>
      </c>
    </row>
    <row r="15">
      <c r="A15" s="4" t="inlineStr">
        <is>
          <t>Obligation relating to post-retirement medical benefits</t>
        </is>
      </c>
      <c r="D15" s="6" t="n">
        <v>786</v>
      </c>
      <c r="F15" s="6" t="n">
        <v>639</v>
      </c>
      <c r="H15" s="7" t="n">
        <v>10</v>
      </c>
    </row>
    <row r="16">
      <c r="A16" s="4" t="inlineStr">
        <is>
          <t>Remeasurement loss/ (gain) on post-retirement benefits recorded in OCI</t>
        </is>
      </c>
      <c r="D16" s="5" t="n">
        <v>150</v>
      </c>
      <c r="E16" s="7" t="n">
        <v>2</v>
      </c>
      <c r="F16" s="5" t="n">
        <v>14</v>
      </c>
      <c r="G16" s="6" t="n">
        <v>-40</v>
      </c>
    </row>
    <row r="17">
      <c r="A17" s="4" t="inlineStr">
        <is>
          <t>Current service cost of defined benefit obligation</t>
        </is>
      </c>
      <c r="D17" s="5" t="n">
        <v>13</v>
      </c>
      <c r="E17" s="5" t="n">
        <v>0</v>
      </c>
      <c r="F17" s="5" t="n">
        <v>11</v>
      </c>
      <c r="G17" s="5" t="n">
        <v>11</v>
      </c>
    </row>
    <row r="18">
      <c r="A18" s="4" t="inlineStr">
        <is>
          <t>Gratuity Plans [member]</t>
        </is>
      </c>
    </row>
    <row r="19">
      <c r="A19" s="3" t="inlineStr">
        <is>
          <t>Disclosure of defined contribution and benefit schemes [line items]</t>
        </is>
      </c>
    </row>
    <row r="20">
      <c r="A20" s="4" t="inlineStr">
        <is>
          <t>Obligation relating to post-retirement medical benefits</t>
        </is>
      </c>
      <c r="D20" s="5" t="n">
        <v>61</v>
      </c>
      <c r="F20" s="5" t="n">
        <v>48</v>
      </c>
      <c r="G20" s="5" t="n">
        <v>56</v>
      </c>
      <c r="H20" s="7" t="n">
        <v>1</v>
      </c>
    </row>
    <row r="21">
      <c r="A21" s="4" t="inlineStr">
        <is>
          <t>BALCO, HZL, SRL and SMCL Provident Trust Fund [Member]</t>
        </is>
      </c>
    </row>
    <row r="22">
      <c r="A22" s="3" t="inlineStr">
        <is>
          <t>Disclosure of defined contribution and benefit schemes [line items]</t>
        </is>
      </c>
    </row>
    <row r="23">
      <c r="A23" s="4" t="inlineStr">
        <is>
          <t>Contribution to Defined benefit plan</t>
        </is>
      </c>
      <c r="D23" s="5" t="n">
        <v>471</v>
      </c>
      <c r="E23" s="5" t="n">
        <v>6</v>
      </c>
      <c r="F23" s="5" t="n">
        <v>678</v>
      </c>
      <c r="G23" s="6" t="n">
        <v>627</v>
      </c>
    </row>
    <row r="24">
      <c r="A24" s="4" t="inlineStr">
        <is>
          <t>Remeasurement loss/ (gain) on post-retirement benefits recorded in OCI</t>
        </is>
      </c>
      <c r="D24" s="6" t="n">
        <v>1524</v>
      </c>
      <c r="E24" s="7" t="n">
        <v>20</v>
      </c>
      <c r="F24" s="6" t="n">
        <v>0</v>
      </c>
    </row>
    <row r="25">
      <c r="A25" s="4" t="inlineStr">
        <is>
          <t>Black Mountain (Pty) Limited, South Africa Pension and Provident Funds [member]</t>
        </is>
      </c>
    </row>
    <row r="26">
      <c r="A26" s="3" t="inlineStr">
        <is>
          <t>Disclosure of defined contribution and benefit schemes [line items]</t>
        </is>
      </c>
    </row>
    <row r="27">
      <c r="A27" s="4" t="inlineStr">
        <is>
          <t>Number of retirement funds</t>
        </is>
      </c>
      <c r="D27" s="5" t="n">
        <v>2</v>
      </c>
      <c r="E27" s="5" t="n">
        <v>2</v>
      </c>
    </row>
    <row r="28">
      <c r="A28" s="4" t="inlineStr">
        <is>
          <t>Black Mountain (Pty) Limited, South Africa Pension and Provident Funds [member] | Employees up to supervisor grade [member]</t>
        </is>
      </c>
    </row>
    <row r="29">
      <c r="A29" s="3" t="inlineStr">
        <is>
          <t>Disclosure of defined contribution and benefit schemes [line items]</t>
        </is>
      </c>
    </row>
    <row r="30">
      <c r="A30" s="4" t="inlineStr">
        <is>
          <t>Percentage of employer contribution to defined contribution fund</t>
        </is>
      </c>
      <c r="D30" s="4" t="inlineStr">
        <is>
          <t>10.50%</t>
        </is>
      </c>
      <c r="E30" s="4" t="inlineStr">
        <is>
          <t>10.50%</t>
        </is>
      </c>
    </row>
    <row r="31">
      <c r="A31" s="4" t="inlineStr">
        <is>
          <t>Black Mountain (Pty) Limited, South Africa Pension and Provident Funds [member] | Employees other than Supervisors [member]</t>
        </is>
      </c>
    </row>
    <row r="32">
      <c r="A32" s="3" t="inlineStr">
        <is>
          <t>Disclosure of defined contribution and benefit schemes [line items]</t>
        </is>
      </c>
    </row>
    <row r="33">
      <c r="A33" s="4" t="inlineStr">
        <is>
          <t>Percentage of employer contribution to defined contribution fund</t>
        </is>
      </c>
      <c r="D33" s="4" t="inlineStr">
        <is>
          <t>15.00%</t>
        </is>
      </c>
      <c r="E33" s="4" t="inlineStr">
        <is>
          <t>15.00%</t>
        </is>
      </c>
    </row>
    <row r="34">
      <c r="A34" s="4" t="inlineStr">
        <is>
          <t>Skorpion Zinc Provident Fund [member]</t>
        </is>
      </c>
    </row>
    <row r="35">
      <c r="A35" s="3" t="inlineStr">
        <is>
          <t>Disclosure of defined contribution and benefit schemes [line items]</t>
        </is>
      </c>
    </row>
    <row r="36">
      <c r="A36" s="4" t="inlineStr">
        <is>
          <t>Percentage of employer contribution to defined contribution fund</t>
        </is>
      </c>
      <c r="D36" s="4" t="inlineStr">
        <is>
          <t>9.00%</t>
        </is>
      </c>
      <c r="E36" s="4" t="inlineStr">
        <is>
          <t>9.00%</t>
        </is>
      </c>
    </row>
    <row r="37">
      <c r="A37" s="4" t="inlineStr">
        <is>
          <t>Percentage of employee contribution to defined contribution fund</t>
        </is>
      </c>
      <c r="D37" s="4" t="inlineStr">
        <is>
          <t>7.00%</t>
        </is>
      </c>
      <c r="E37" s="4" t="inlineStr">
        <is>
          <t>7.00%</t>
        </is>
      </c>
    </row>
    <row r="38">
      <c r="A38" s="4" t="inlineStr">
        <is>
          <t>Description of type of plan</t>
        </is>
      </c>
      <c r="D38" s="4" t="inlineStr">
        <is>
          <t>The Skorpion Zinc Provident Fund is a defined contribution fund and is compulsory to all full time employees under the age of 60.</t>
        </is>
      </c>
      <c r="E38" s="4" t="inlineStr">
        <is>
          <t>The Skorpion Zinc Provident Fund is a defined contribution fund and is compulsory to all full time employees under the age of 60.</t>
        </is>
      </c>
    </row>
    <row r="39">
      <c r="A39" s="4" t="inlineStr">
        <is>
          <t>Description of nature of benefits provided by plan</t>
        </is>
      </c>
      <c r="D39" s="4" t="inlineStr">
        <is>
          <t>The Fund provides disability cover which is equal to the member&amp;#8217;s fund credit and a death cover of 2 times annual salary in the event of death before retirement.</t>
        </is>
      </c>
      <c r="E39" s="4" t="inlineStr">
        <is>
          <t>The Fund provides disability cover which is equal to the member&amp;#8217;s fund credit and a death cover of 2 times annual salary in the event of death before retirement.</t>
        </is>
      </c>
    </row>
    <row r="40">
      <c r="A40" s="4" t="inlineStr">
        <is>
          <t>Skorpion Zinc Provident Fund [member] | Top of range [member]</t>
        </is>
      </c>
    </row>
    <row r="41">
      <c r="A41" s="3" t="inlineStr">
        <is>
          <t>Disclosure of defined contribution and benefit schemes [line items]</t>
        </is>
      </c>
    </row>
    <row r="42">
      <c r="A42" s="4" t="inlineStr">
        <is>
          <t>Percentage of additional contribution to defined contribution fund</t>
        </is>
      </c>
      <c r="D42" s="4" t="inlineStr">
        <is>
          <t>12.00%</t>
        </is>
      </c>
      <c r="E42" s="4" t="inlineStr">
        <is>
          <t>12.00%</t>
        </is>
      </c>
    </row>
    <row r="43">
      <c r="A43" s="4" t="inlineStr">
        <is>
          <t>AUSTRALIA | Employees under industrial agreement [member]</t>
        </is>
      </c>
    </row>
    <row r="44">
      <c r="A44" s="3" t="inlineStr">
        <is>
          <t>Disclosure of defined contribution and benefit schemes [line items]</t>
        </is>
      </c>
    </row>
    <row r="45">
      <c r="A45" s="4" t="inlineStr">
        <is>
          <t>Percentage of employer contributions to the superannuation scheme</t>
        </is>
      </c>
      <c r="D45" s="4" t="inlineStr">
        <is>
          <t>9.50%</t>
        </is>
      </c>
      <c r="E45" s="4" t="inlineStr">
        <is>
          <t>9.50%</t>
        </is>
      </c>
    </row>
    <row r="46">
      <c r="A46" s="4" t="inlineStr">
        <is>
          <t>AUSTRALIA | Other employees [member]</t>
        </is>
      </c>
    </row>
    <row r="47">
      <c r="A47" s="3" t="inlineStr">
        <is>
          <t>Disclosure of defined contribution and benefit schemes [line items]</t>
        </is>
      </c>
    </row>
    <row r="48">
      <c r="A48" s="4" t="inlineStr">
        <is>
          <t>Percentage of employer contributions to the superannuation scheme</t>
        </is>
      </c>
      <c r="D48" s="4" t="inlineStr">
        <is>
          <t>12.50%</t>
        </is>
      </c>
      <c r="E48" s="4" t="inlineStr">
        <is>
          <t>12.50%</t>
        </is>
      </c>
    </row>
  </sheetData>
  <mergeCells count="2">
    <mergeCell ref="A1:A2"/>
    <mergeCell ref="B1:G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s - Schedule of Defined Contribution Plans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defined contribution plans [abstract]</t>
        </is>
      </c>
    </row>
    <row r="4">
      <c r="A4" s="4" t="inlineStr">
        <is>
          <t>Employer's contribution to recognised provident fund and family pension fund</t>
        </is>
      </c>
      <c r="B4" s="6" t="n">
        <v>630</v>
      </c>
      <c r="C4" s="7" t="n">
        <v>8</v>
      </c>
      <c r="D4" s="6" t="n">
        <v>553</v>
      </c>
      <c r="E4" s="6" t="n">
        <v>461</v>
      </c>
    </row>
    <row r="5">
      <c r="A5" s="4" t="inlineStr">
        <is>
          <t>Employer's contribution to superannuation and National Pension Scheme</t>
        </is>
      </c>
      <c r="B5" s="5" t="n">
        <v>210</v>
      </c>
      <c r="C5" s="5" t="n">
        <v>3</v>
      </c>
      <c r="D5" s="5" t="n">
        <v>169</v>
      </c>
      <c r="E5" s="5" t="n">
        <v>142</v>
      </c>
    </row>
    <row r="6">
      <c r="A6" s="4" t="inlineStr">
        <is>
          <t>Contribution to defined contribution plans</t>
        </is>
      </c>
      <c r="B6" s="6" t="n">
        <v>840</v>
      </c>
      <c r="C6" s="7" t="n">
        <v>11</v>
      </c>
      <c r="D6" s="6" t="n">
        <v>722</v>
      </c>
      <c r="E6" s="6" t="n">
        <v>603</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s - Summary of Present Value of Obligation and Fair Value of Plan Assets (Detail) ₨ in Millions, $ in Millions</t>
        </is>
      </c>
      <c r="B1" s="2" t="inlineStr">
        <is>
          <t>Mar. 31, 2020INR (₨)</t>
        </is>
      </c>
      <c r="C1" s="2" t="inlineStr">
        <is>
          <t>Mar. 31, 2020USD ($)</t>
        </is>
      </c>
      <c r="D1" s="2" t="inlineStr">
        <is>
          <t>Mar. 31, 2019INR (₨)</t>
        </is>
      </c>
      <c r="E1" s="2" t="inlineStr">
        <is>
          <t>Mar. 31, 2018INR (₨)</t>
        </is>
      </c>
    </row>
    <row r="2">
      <c r="A2" s="4" t="inlineStr">
        <is>
          <t>Gratuity Plans [member]</t>
        </is>
      </c>
    </row>
    <row r="3">
      <c r="A3" s="3" t="inlineStr">
        <is>
          <t>Disclosure of defined contribution and benefit schemes [line items]</t>
        </is>
      </c>
    </row>
    <row r="4">
      <c r="A4" s="4" t="inlineStr">
        <is>
          <t>Fair value of plan assets</t>
        </is>
      </c>
      <c r="B4" s="6" t="n">
        <v>4418</v>
      </c>
      <c r="C4" s="7" t="n">
        <v>58</v>
      </c>
      <c r="D4" s="6" t="n">
        <v>3868</v>
      </c>
      <c r="E4" s="6" t="n">
        <v>3391</v>
      </c>
    </row>
    <row r="5">
      <c r="A5" s="4" t="inlineStr">
        <is>
          <t>Present value of defined benefit obligations</t>
        </is>
      </c>
      <c r="B5" s="5" t="n">
        <v>-6310</v>
      </c>
      <c r="C5" s="5" t="n">
        <v>-83</v>
      </c>
      <c r="D5" s="5" t="n">
        <v>-5890</v>
      </c>
      <c r="E5" s="5" t="n">
        <v>-5464</v>
      </c>
    </row>
    <row r="6">
      <c r="A6" s="4" t="inlineStr">
        <is>
          <t>Net liability arising from defined benefit obligations</t>
        </is>
      </c>
      <c r="B6" s="5" t="n">
        <v>-1892</v>
      </c>
      <c r="C6" s="5" t="n">
        <v>-25</v>
      </c>
      <c r="D6" s="5" t="n">
        <v>-2022</v>
      </c>
      <c r="E6" s="5" t="n">
        <v>-2073</v>
      </c>
    </row>
    <row r="7">
      <c r="A7" s="4" t="inlineStr">
        <is>
          <t>BALCO, HZL, SRL and SMCL Provident Trust Fund [Member]</t>
        </is>
      </c>
    </row>
    <row r="8">
      <c r="A8" s="3" t="inlineStr">
        <is>
          <t>Disclosure of defined contribution and benefit schemes [line items]</t>
        </is>
      </c>
    </row>
    <row r="9">
      <c r="A9" s="4" t="inlineStr">
        <is>
          <t>Fair value of plan assets</t>
        </is>
      </c>
      <c r="B9" s="5" t="n">
        <v>23437</v>
      </c>
      <c r="C9" s="5" t="n">
        <v>311</v>
      </c>
      <c r="D9" s="5" t="n">
        <v>21949</v>
      </c>
      <c r="E9" s="5" t="n">
        <v>15139</v>
      </c>
    </row>
    <row r="10">
      <c r="A10" s="4" t="inlineStr">
        <is>
          <t>Present value of defined benefit obligations</t>
        </is>
      </c>
      <c r="B10" s="5" t="n">
        <v>-22990</v>
      </c>
      <c r="C10" s="5" t="n">
        <v>-305</v>
      </c>
      <c r="D10" s="5" t="n">
        <v>-21159</v>
      </c>
      <c r="E10" s="5" t="n">
        <v>-14691</v>
      </c>
    </row>
    <row r="11">
      <c r="A11" s="4" t="inlineStr">
        <is>
          <t>Net liability arising from defined benefit obligations</t>
        </is>
      </c>
      <c r="B11" s="4" t="inlineStr">
        <is>
          <t xml:space="preserve"> </t>
        </is>
      </c>
      <c r="C11" s="4" t="inlineStr">
        <is>
          <t xml:space="preserve"> </t>
        </is>
      </c>
      <c r="D11" s="4" t="inlineStr">
        <is>
          <t xml:space="preserve"> </t>
        </is>
      </c>
      <c r="E11"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Asset Allocation of Plan Assets (Detail) - BALCO, HZL, SRL and SMCL Provident Trust Fund [Member]</t>
        </is>
      </c>
      <c r="B1" s="2" t="inlineStr">
        <is>
          <t>12 Months Ended</t>
        </is>
      </c>
    </row>
    <row r="2">
      <c r="B2" s="2" t="inlineStr">
        <is>
          <t>Mar. 31, 2020</t>
        </is>
      </c>
      <c r="C2" s="2" t="inlineStr">
        <is>
          <t>Mar. 31, 2019</t>
        </is>
      </c>
      <c r="D2" s="2" t="inlineStr">
        <is>
          <t>Mar. 31, 2018</t>
        </is>
      </c>
    </row>
    <row r="3">
      <c r="A3" s="4" t="inlineStr">
        <is>
          <t>Government Securities [member]</t>
        </is>
      </c>
    </row>
    <row r="4">
      <c r="A4" s="3" t="inlineStr">
        <is>
          <t>Disclosure of defined contribution and benefit schemes [line items]</t>
        </is>
      </c>
    </row>
    <row r="5">
      <c r="A5" s="4" t="inlineStr">
        <is>
          <t>Plan asset allocation percentage</t>
        </is>
      </c>
      <c r="B5" s="4" t="inlineStr">
        <is>
          <t>61.68%</t>
        </is>
      </c>
      <c r="C5" s="4" t="inlineStr">
        <is>
          <t>65.66%</t>
        </is>
      </c>
      <c r="D5" s="4" t="inlineStr">
        <is>
          <t>71.10%</t>
        </is>
      </c>
    </row>
    <row r="6">
      <c r="A6" s="4" t="inlineStr">
        <is>
          <t>Debentures and bonds [member]</t>
        </is>
      </c>
    </row>
    <row r="7">
      <c r="A7" s="3" t="inlineStr">
        <is>
          <t>Disclosure of defined contribution and benefit schemes [line items]</t>
        </is>
      </c>
    </row>
    <row r="8">
      <c r="A8" s="4" t="inlineStr">
        <is>
          <t>Plan asset allocation percentage</t>
        </is>
      </c>
      <c r="B8" s="4" t="inlineStr">
        <is>
          <t>36.67%</t>
        </is>
      </c>
      <c r="C8" s="4" t="inlineStr">
        <is>
          <t>33.09%</t>
        </is>
      </c>
      <c r="D8" s="4" t="inlineStr">
        <is>
          <t>28.04%</t>
        </is>
      </c>
    </row>
    <row r="9">
      <c r="A9" s="4" t="inlineStr">
        <is>
          <t>Fixed deposits [member]</t>
        </is>
      </c>
    </row>
    <row r="10">
      <c r="A10" s="3" t="inlineStr">
        <is>
          <t>Disclosure of defined contribution and benefit schemes [line items]</t>
        </is>
      </c>
    </row>
    <row r="11">
      <c r="A11" s="4" t="inlineStr">
        <is>
          <t>Plan asset allocation percentage</t>
        </is>
      </c>
      <c r="D11" s="4" t="inlineStr">
        <is>
          <t>0.24%</t>
        </is>
      </c>
    </row>
    <row r="12">
      <c r="A12" s="4" t="inlineStr">
        <is>
          <t>Equity [member]</t>
        </is>
      </c>
    </row>
    <row r="13">
      <c r="A13" s="3" t="inlineStr">
        <is>
          <t>Disclosure of defined contribution and benefit schemes [line items]</t>
        </is>
      </c>
    </row>
    <row r="14">
      <c r="A14" s="4" t="inlineStr">
        <is>
          <t>Plan asset allocation percentage</t>
        </is>
      </c>
      <c r="B14" s="4" t="inlineStr">
        <is>
          <t>1.65%</t>
        </is>
      </c>
      <c r="C14" s="4" t="inlineStr">
        <is>
          <t>1.25%</t>
        </is>
      </c>
      <c r="D14" s="4" t="inlineStr">
        <is>
          <t>0.62%</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tirement benefits - Summary of Actuarial Assumptions Used to Determine Present Value of Other Post-employment benefit plan obligation (Detail)</t>
        </is>
      </c>
      <c r="B1" s="2" t="inlineStr">
        <is>
          <t>12 Months Ended</t>
        </is>
      </c>
    </row>
    <row r="2">
      <c r="B2" s="2" t="inlineStr">
        <is>
          <t>Mar. 31, 2020</t>
        </is>
      </c>
      <c r="C2" s="2" t="inlineStr">
        <is>
          <t>Mar. 31, 2019</t>
        </is>
      </c>
      <c r="D2" s="2" t="inlineStr">
        <is>
          <t>Mar. 31, 2018</t>
        </is>
      </c>
    </row>
    <row r="3">
      <c r="A3" s="3" t="inlineStr">
        <is>
          <t>Disclosure of actuarial assumptions [line items]</t>
        </is>
      </c>
    </row>
    <row r="4">
      <c r="A4" s="4" t="inlineStr">
        <is>
          <t>Discount rate</t>
        </is>
      </c>
      <c r="B4" s="4" t="inlineStr">
        <is>
          <t>6.80%</t>
        </is>
      </c>
      <c r="C4" s="4" t="inlineStr">
        <is>
          <t>7.80%</t>
        </is>
      </c>
      <c r="D4" s="4" t="inlineStr">
        <is>
          <t>7.70%</t>
        </is>
      </c>
    </row>
    <row r="5">
      <c r="A5" s="4" t="inlineStr">
        <is>
          <t>Mortality table</t>
        </is>
      </c>
      <c r="B5" s="4" t="inlineStr">
        <is>
          <t>IALM (2012-14)</t>
        </is>
      </c>
      <c r="C5" s="4" t="inlineStr">
        <is>
          <t>IALM (2006-08)</t>
        </is>
      </c>
      <c r="D5" s="4" t="inlineStr">
        <is>
          <t>IALM (2006-08)</t>
        </is>
      </c>
    </row>
    <row r="6">
      <c r="A6" s="4" t="inlineStr">
        <is>
          <t>Bottom of range [member]</t>
        </is>
      </c>
    </row>
    <row r="7">
      <c r="A7" s="3" t="inlineStr">
        <is>
          <t>Disclosure of actuarial assumptions [line items]</t>
        </is>
      </c>
    </row>
    <row r="8">
      <c r="A8" s="4" t="inlineStr">
        <is>
          <t>Expected rate of increase in compensation level of covered employees</t>
        </is>
      </c>
      <c r="B8" s="4" t="inlineStr">
        <is>
          <t>2.00%</t>
        </is>
      </c>
      <c r="C8" s="4" t="inlineStr">
        <is>
          <t>2.00%</t>
        </is>
      </c>
      <c r="D8" s="4" t="inlineStr">
        <is>
          <t>2.00%</t>
        </is>
      </c>
    </row>
    <row r="9">
      <c r="A9" s="4" t="inlineStr">
        <is>
          <t>Top of range [member]</t>
        </is>
      </c>
    </row>
    <row r="10">
      <c r="A10" s="3" t="inlineStr">
        <is>
          <t>Disclosure of actuarial assumptions [line items]</t>
        </is>
      </c>
    </row>
    <row r="11">
      <c r="A11" s="4" t="inlineStr">
        <is>
          <t>Expected rate of increase in compensation level of covered employees</t>
        </is>
      </c>
      <c r="B11" s="4" t="inlineStr">
        <is>
          <t>15.00%</t>
        </is>
      </c>
      <c r="C11" s="4" t="inlineStr">
        <is>
          <t>15.00%</t>
        </is>
      </c>
      <c r="D11" s="4" t="inlineStr">
        <is>
          <t>15.00%</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s - Summary Of Other Post-Employment Benefit Plan Amounts Recognised in Consolidated Statement of Profit or Loss (Detail) - Defined benefit pension plans [member]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defined contribution and benefit schemes [line items]</t>
        </is>
      </c>
    </row>
    <row r="4">
      <c r="A4" s="4" t="inlineStr">
        <is>
          <t>Current service cost</t>
        </is>
      </c>
      <c r="B4" s="6" t="n">
        <v>411</v>
      </c>
      <c r="C4" s="7" t="n">
        <v>5</v>
      </c>
      <c r="D4" s="6" t="n">
        <v>389</v>
      </c>
      <c r="E4" s="6" t="n">
        <v>331</v>
      </c>
    </row>
    <row r="5">
      <c r="A5" s="4" t="inlineStr">
        <is>
          <t>Past service cost</t>
        </is>
      </c>
      <c r="D5" s="5" t="n">
        <v>3</v>
      </c>
      <c r="E5" s="5" t="n">
        <v>820</v>
      </c>
    </row>
    <row r="6">
      <c r="A6" s="4" t="inlineStr">
        <is>
          <t>Net Interest cost</t>
        </is>
      </c>
      <c r="B6" s="5" t="n">
        <v>151</v>
      </c>
      <c r="C6" s="5" t="n">
        <v>2</v>
      </c>
      <c r="D6" s="5" t="n">
        <v>162</v>
      </c>
      <c r="E6" s="5" t="n">
        <v>98</v>
      </c>
    </row>
    <row r="7">
      <c r="A7" s="4" t="inlineStr">
        <is>
          <t>Total charge to consolidated statements of profit or loss</t>
        </is>
      </c>
      <c r="B7" s="6" t="n">
        <v>562</v>
      </c>
      <c r="C7" s="7" t="n">
        <v>7</v>
      </c>
      <c r="D7" s="6" t="n">
        <v>554</v>
      </c>
      <c r="E7" s="6" t="n">
        <v>1249</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Mar. 31, 2020</t>
        </is>
      </c>
    </row>
    <row r="3">
      <c r="A3" s="3" t="inlineStr">
        <is>
          <t>Text block [abstract]</t>
        </is>
      </c>
    </row>
    <row r="4">
      <c r="A4" s="4" t="inlineStr">
        <is>
          <t>Income tax expense</t>
        </is>
      </c>
      <c r="B4" s="4" t="inlineStr">
        <is>
          <t xml:space="preserve">9. Income tax expense Overview of the Indian direct tax regime Indian companies are subject to Indian income tax on a standalone basis. Each entity is assessed for tax on taxable profits determined for each financial year beginning on April 1 and ending on March 31. For each financial year, the respective entities’ profit or loss is subject to the higher of the regular income tax payable or the minimum alternative tax (“MAT”). Statutory income taxes are assessed based on book profits prepared under generally accepted accounting principles in India (“Indian GAAP”) adjusted in accordance with the provisions of the (Indian) Income tax Act, 1961. Such adjustments generally relate to depreciation of fixed assets, disallowances of certain provisions and accruals, deduction for tax holidays and similar exemptions, the use of tax losses carried forward and retirement benefit costs. Statutory income tax is charged at 30% plus a surcharge and education cess. The combined Indian statutory tax rate for the financial year 2017-18 2018-19 2019-20 MAT is assessed on book profits adjusted for certain limited items as compared to the adjustments allowed for assessing regular income tax under normal provisions. MAT for the financial year 2017-18 2018-19 2019-20 2017-18 2018-19 2019-20 Business losses in India can be carried forward for a maximum period of eight assessment years immediately succeeding the assessment year to which the loss pertains. Unabsorbed depreciation can be carried forward for an indefinite period. Losses arising out of transfer of capital assets in India can be carried forward for a maximum period of eight assessment years immediately succeeding the assessment year to which the loss pertains. The carried forward long term capital losses can be set-off Income tax returns submitted by companies are regularly subjected to a comprehensive review and challenge by the tax authorities. There are appellate procedures available to both the tax authorities and taxpayers and it is not uncommon for significant or complex matters in dispute to remain outstanding for several years before they are finally resolved by the High Court or the Supreme Court. (a) Tax (credit)/ charge recognised in the consolidated statement of Profit or loss For the year ended March 31, 2018 2019 2020 2020 ( ₹ in ( ₹ in ( ₹ in (US dollars Current tax: Current tax on profit for the year 32,824 37,758 17,911 237 (Credit)/ Charge in respect of current tax for earlier years 392 (59 ) (33 ) (0 ) Total current tax (a) 33,216 37,699 17,878 237 Deferred tax: Origination and reversal of temporary differences 31,633 3,818 (44,562 ) (591 ) Charge/ (Credit) in respect of deferred tax for earlier years 835 (16 ) 7 0 Increase in tax rate 742 — — — Total Deferred Tax (b) 33,210 3,802 (44,555 ) (591 ) Total income tax (benefit)/ expense for the year (a+b) 66,426 41,501 (26,677 ) (354 ) (Loss)/ Profit before tax 113,710 117,730 (68,777 ) (912 ) Effective income tax rate (%) 58.4 % 35.3 % 38.8 % 38.8 % (b) For the year ended March 31, 2018 2019 2020 2020 ( ₹ in ( ₹ in ( ₹ in (US dollars (Loss)/ Profit before tax 113,710 117,730 (68,777 ) (912 ) Indian statutory income tax rate 34.61 % 34.94 % 34.94 % 34.94 % Tax at Indian statutory income tax rate 39,353 41,140 (24,033 ) (319 ) Disallowable expenses 1,529 2,423 1,883 25 Non-taxable (2,412 ) (1,917 ) (1,406 ) (19 ) Foreign Currency Translation Reserve (FCTR) recycled on liquidation of subsidiaries to consolidated statements of profit or loss 28,142 — — — Tax holidays and similar exemptions (Refer note below) (10,152 ) (8,076 ) (4,934 ) (65 ) Effect of tax rates differences of subsidiaries operating at other rates 4,179 (1,277 ) (581 ) (8 ) Tax on distributable reserve of/ dividend from subsidiary 4,042 11,018 19,532 259 Unrecognised tax assets (Net) 2,723 (2,135 ) (713 ) (9 ) Change in deferred tax balances due to change in tax law* 742 — (17,760 ) (236 ) Capital Gains subject to lower tax rate (758 ) (1,711 ) (2,733 ) (36 ) (Credit)/ Charge in respect of earlier years 1,227 (75 ) (26 ) (0 ) Other permanent differences (2,189 ) 2,111 4,094 54 Total income tax expense / (credit) 66,426 41,501 (26,677 ) (354 ) * D credit a ₹ 16,512 million ($ 219 million) on remeasurement of deferred tax balances as at March 31, 2019 pursuant to an amendment in the Indian Income Tax laws (Refer note 3(c)(I)(ix)) Certain businesses of the Group within India are eligible for specified tax incentives which are included in the table above as tax holidays and similar exemptions. Most of such tax exemptions are relevant for the companies operating in India. These are briefly described as under: The location based exemption In order to boost industrial and economic development in undeveloped regions, provided certain conditions are met, profits of newly established undertakings located in certain areas in India may benefit from tax holiday under section 80IC of the Income Tax Act, 1961. Such tax holiday works to exempt 100% of the profits for the first five years from the commencement of the tax holiday, and 30% of profits for the subsequent five years. This deduction is available only for units established up to March 31, 2012. However, such undertaking would continue to be subject to the Minimum Alternative tax (‘MAT’). In the current year, undertaking at Pantnagar, which is part of Hindustan Zinc Limited (Zinc India), is the only unit eligible for deduction at 30% of taxable profit. The location based exemption: SEZ Operations In order to boost industrial development and exports, provided certain conditions are met, profits of undertaking located in Special Economic Zone (‘SEZ’) may benefit from tax holiday. Such tax holiday works to exempt 100% of the profits for the first five years from the commencement of the tax holiday, 50% of profits for five years thereafter and 50% of the profits for further five years provided the amount allowable in respect of deduction is credited to Special Economic Zone Re-Investment The Group has setup SEZ Operations in its aluminium division of Vedanta Limited (where no benefit has been drawn). Sectoral Benefit—Power Plants and Port Operations To encourage the establishment of infrastructure certain power plants and ports have been offered income tax exemptions of upto 100% of profits and gains for any ten consecutive years within the 15 year period following commencement of operations subject to certain conditions under section 80IA of the Income Tax Act, 1961. The Group currently has total operational capacity of 8.4 Giga Watts (GW) of thermal based power generation facilities and wind power capacity of 274 Mega Watts (MW) and port facilities. However, such undertakings would continue to be subject to MAT provisions. The Group has power plants which benefit from such deductions, at various locations of Hindustan Zinc Limited (where such benefits has been drawn), Talwandi Sabo Power Limited, Vedanta Limited and Bharat Aluminium Company Limited (where no benefit has been drawn). The Group operates a zinc refinery in Export Processing Zone, Namibia which has been granted tax exempt status by the Namibian government. In addition, the subsidiaries incorporated in Mauritius are eligible for tax credit to the extent of 80% of the applicable tax rate on foreign source income. The total effect of such tax holidays and exemptions was ₹ ₹ ₹ March 31, March 31, (c) Deferred tax assets/liabilities The Group has accrued significant amounts of deferred tax. The majority of the deferred tax liabilities represents accelerated tax relief for the depreciation of property plant and equipment, the depreciation of mining reserves and the fair value uplifts created on acquisitions, net of losses carried forward by Vedanta Limited and unused tax credits in the form of MAT credits carried forward in Vedanta Limited, Cairn Energy Hydrocarbons Limited and Hindustan Zinc Limited. Significant components of Deferred tax (assets) and liabilities recognized in the consolidated statement of financial position are as follows: For the year ended March 31, 2018: Opening Charged/ Charged/ Deferred tax Exchange Closing Significant components of deferred tax (assets)/liabilities ( ₹ in ( ₹ in ( ₹ in ( ₹ in ( ₹ in ( ₹ in Property, plant and equipment, Exploration and Evaluation and other intangible assets 104,978 21,261 — (213 ) 841 126,867 Voluntary retirement scheme (779 ) 368 — — — (411 ) Employee benefits (442 ) (381 ) (30 ) — (22 ) (875 ) Fair value of derivative asset/ liability (338 ) 123 (346 ) — (2 ) (563 ) Fair valuation of other asset/liability 8,931 (3,616 ) — 4,246 352 9,913 MAT credit entitlement (123,851 ) 12,950 (39 ) — 56 (110,884 ) Unabsorbed depreciation and business losses (36,408 ) 1,781 — — 2 (34,625 ) Other temporary differences (5,658 ) 724 68 — 512 (4,354 ) Total (53,567 ) 33,210 (347 ) 4,033 1,739 (14,932 ) For the year ended March 31, 2019: Opening Charged/ Charged/ Exchange Closing Significant components of deferred tax (assets)/liabilities ( ₹ in ( ₹ in ( ₹ in ( ₹ in ( ₹ in Property, plant and equipment, Exploration and Evaluation and other intangible assets 126,867 9,570 — 3,111 139,548 Voluntary retirement scheme (411 ) 16 — — (395 ) Employee benefits (875 ) (15 ) (247 ) 39 (1,098 ) Fair value of derivative asset/ liability (563 ) 288 (82 ) — (357 ) Fair valuation of other asset/liability 9,913 (1,432 ) — (10 ) 8,471 MAT credit entitlement (110,884 ) 7,280 384 (23 ) (103,243 ) Unabsorbed depreciation and business losses (34,625 ) (11,030 ) — — (45,655 ) Other temporary differences (4,354 ) (875 ) (135 ) (583 ) (5,947 ) Total (14,932 ) 3,802 (80 ) 2,534 (8,676 ) For the year ended March 31, 2020: Opening Charged/ Charged/ Exchange Closing Closing Significant components of deferred tax (assets)/liabilities ( ₹ in ( ₹ in ( ₹ in ( ₹ in ( ₹ in (US dollars Property, plant and equipment, Exploration and Evaluation and other intangible assets 139,548 (61,429 ) — (93 ) 78,026 1,035 Voluntary retirement scheme (395 ) 111 — — (284 ) (4 ) Employee benefits (1,098 ) 6 (714 ) 49 (1,757 ) (23 ) Fair value of derivative asset/ liability (357 ) (69 ) 324 — (102 ) (1 ) Fair valuation of other asset/liability 8,471 911 (1 ) 593 9,974 132 MAT credit entitlement* (103,243 ) 11,605 251 129 (91,258 ) (1,210 ) Unabsorbed depreciation and business losses (45,655 ) (9,223 ) — — (54,878 ) (728 ) Other temporary differences (5,947 ) 13,533 (590 ) 289 7,285 96 Total (8,676 ) (44,555 ) (730 ) 967 (52,994 ) (703 ) Deferred tax assets and liabilities have been offset where they arise in the same taxing jurisdiction with a legal right to offset income tax assets against income tax liabilities but not otherwise. Accordingly, the net deferred tax (assets)/liability has been disclosed in the consolidated statement of financial position as follows: As at March 31, 2018 2019 2020 2020 Particulars ( ₹ in ( ₹ in ( ₹ in (US dollars Deferred tax assets (58,635 ) (52,830 ) (82,669 ) (1,097 ) Deferred tax liabilities 43,703 44,154 29,675 394 Net deferred tax (asset)/ liability (14,932 ) (8,676 ) (52,994 ) (703 ) *Recognition of deferred tax assets on MAT credits entitlement is based on the respective legal entity’s present estimates and business plans as per which the same is expected to be utilized within the stipulated fifteen year period from the date of origination (Refer Note 3(c)(I)(vi)). Deferred tax assets in the Group have been recognized to the extent there are sufficient taxable temporary differences relating to the same taxation authority and the same taxable entity which are expected to reverse. For certain components of the Group, deferred tax assets on carry forward unused tax losses have been recognised to the extent of deferred tax liabilities on taxable temporary differences available. It is expected that any reversals of the deferred tax liability would be offset against the reversal of the deferred tax asset at respective entities. Unused tax losses/ unused tax credit for which no deferred tax asset has been recognised amount to ₹ ₹ As at March 31, 2019 Unused tax losses/ unused tax credit Within ₹ in Greater than ₹ in Greater than ₹ in No expiry ₹ in Total ₹ in Unutilized business losses 1,281 10,940 6,278 15,269 33,768 Unabsorbed depreciation — — — 87,281 87,281 Unused R&amp;D Tax Credit — — — 86 86 Total 1,281 10,940 6,278 102,636 121,135 As at March 31, 2020 Unused tax losses/ unused tax credit Within ₹ in Greater than ₹ in Greater than ₹ in No expiry ₹ in Total ₹ in Total Unutilized business losses 5,552 25,885 49,165 15,738 96,340 1,278 Unabsorbed depreciation — — — 80,163 80,163 1,063 Unused capital losses — 4 — — 4 0 Unutilised R&amp;D Tax Credit — — — 86 86 1 Total 5,552 25,889 49,165 95,987 176,593 2,342 No deferred tax assets have been recognised on these unused tax losses/ unused tax credit as there is no evidence that sufficient taxable profit will be available in future against which these can be utilised by the respective entities. MAT credits are taxes paid to Indian tax authorities which can be offset against future tax liabilities, subject to certain restrictions, within a period of 15 years from the year of origination. The Group recognises MAT assets only to the extent it expects to realise the same within the prescribed period. Further, the Group had unused MAT credit amounting to ₹ ₹ Financial year ending March 31, 2019 2020 2020 ( ₹ in ( ₹ in (US dollars 2022 1,036 1,036 14 2023 137 137 2 2024 521 521 7 2025 517 517 7 2026 1,035 1,035 14 2027 633 633 8 2028 81 81 1 2029 36 36 0 3,996 3,996 53 The Group has not recognised any deferred tax liabilities for taxes that would be payable on the Group’s share in unremitted earnings of certain of its subsidiaries because the Group controls when the liability will be incurred and it is probable that the liability will not be incurred in the foreseeable future. The amount of unremitted earnings is ₹ ₹ (d) Non-current Non-current ₹ ₹ (e) 09-10 12-13, 14-15 15-16, 2017-18 re-examination at ₹ is ₹ million ($ million) plus applicable interest upto the date of settlement of the disput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s - Summary of Defined Benefit Schemes Amounts Recognised In Statement of Comprehensive Income (Detail) - Defined benefit pension plans [member]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Remeasurements of the net defined benefit obligation:-</t>
        </is>
      </c>
    </row>
    <row r="4">
      <c r="A4" s="4" t="inlineStr">
        <is>
          <t>Actuarial losses /(gains) arising from changes in financial assumptions</t>
        </is>
      </c>
      <c r="B4" s="6" t="n">
        <v>283</v>
      </c>
      <c r="C4" s="7" t="n">
        <v>4</v>
      </c>
      <c r="D4" s="6" t="n">
        <v>-64</v>
      </c>
      <c r="E4" s="6" t="n">
        <v>15</v>
      </c>
    </row>
    <row r="5">
      <c r="A5" s="4" t="inlineStr">
        <is>
          <t>Actuarial losses/(gains) arising from experience adjustments</t>
        </is>
      </c>
      <c r="B5" s="5" t="n">
        <v>163</v>
      </c>
      <c r="C5" s="5" t="n">
        <v>2</v>
      </c>
      <c r="D5" s="5" t="n">
        <v>409</v>
      </c>
      <c r="E5" s="5" t="n">
        <v>-58</v>
      </c>
    </row>
    <row r="6">
      <c r="A6" s="4" t="inlineStr">
        <is>
          <t>Actuarial (gains)/losses arising from changes in demographic assumptions</t>
        </is>
      </c>
      <c r="B6" s="5" t="n">
        <v>-14</v>
      </c>
      <c r="C6" s="5" t="n">
        <v>0</v>
      </c>
      <c r="D6" s="5" t="n">
        <v>15</v>
      </c>
    </row>
    <row r="7">
      <c r="A7" s="4" t="inlineStr">
        <is>
          <t>Acturial losses on Plan assets (excluding amounts included in net interest cost)</t>
        </is>
      </c>
      <c r="B7" s="5" t="n">
        <v>12</v>
      </c>
      <c r="C7" s="5" t="n">
        <v>0</v>
      </c>
      <c r="D7" s="5" t="n">
        <v>29</v>
      </c>
      <c r="E7" s="5" t="n">
        <v>12</v>
      </c>
    </row>
    <row r="8">
      <c r="A8" s="4" t="inlineStr">
        <is>
          <t>Remeasurement of the net defined benefit liability</t>
        </is>
      </c>
      <c r="B8" s="6" t="n">
        <v>444</v>
      </c>
      <c r="C8" s="7" t="n">
        <v>6</v>
      </c>
      <c r="D8" s="6" t="n">
        <v>389</v>
      </c>
      <c r="E8" s="6" t="n">
        <v>-31</v>
      </c>
    </row>
  </sheetData>
  <mergeCells count="2">
    <mergeCell ref="A1:A2"/>
    <mergeCell ref="B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s - Summary of Movement Of Present Value Other Post-Employment Benefit Plan Obligation (Detail) - Present value of defined benefit obligation [member]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net defined benefit liability (asset) [line items]</t>
        </is>
      </c>
    </row>
    <row r="4">
      <c r="A4" s="4" t="inlineStr">
        <is>
          <t>Beginning balance</t>
        </is>
      </c>
      <c r="B4" s="6" t="n">
        <v>-5890</v>
      </c>
      <c r="C4" s="7" t="n">
        <v>-78</v>
      </c>
      <c r="D4" s="6" t="n">
        <v>-5464</v>
      </c>
      <c r="E4" s="6" t="n">
        <v>-4495</v>
      </c>
    </row>
    <row r="5">
      <c r="A5" s="4" t="inlineStr">
        <is>
          <t>Acquired in business combination</t>
        </is>
      </c>
      <c r="D5" s="5" t="n">
        <v>-154</v>
      </c>
    </row>
    <row r="6">
      <c r="A6" s="4" t="inlineStr">
        <is>
          <t>Current service cost</t>
        </is>
      </c>
      <c r="B6" s="5" t="n">
        <v>-411</v>
      </c>
      <c r="C6" s="5" t="n">
        <v>-5</v>
      </c>
      <c r="D6" s="5" t="n">
        <v>-389</v>
      </c>
      <c r="E6" s="5" t="n">
        <v>-331</v>
      </c>
    </row>
    <row r="7">
      <c r="A7" s="4" t="inlineStr">
        <is>
          <t>Past service cost</t>
        </is>
      </c>
      <c r="D7" s="5" t="n">
        <v>-3</v>
      </c>
      <c r="E7" s="5" t="n">
        <v>-820</v>
      </c>
    </row>
    <row r="8">
      <c r="A8" s="4" t="inlineStr">
        <is>
          <t>Benefits paid</t>
        </is>
      </c>
      <c r="B8" s="5" t="n">
        <v>875</v>
      </c>
      <c r="C8" s="5" t="n">
        <v>12</v>
      </c>
      <c r="D8" s="5" t="n">
        <v>899</v>
      </c>
      <c r="E8" s="5" t="n">
        <v>481</v>
      </c>
    </row>
    <row r="9">
      <c r="A9" s="4" t="inlineStr">
        <is>
          <t>Interest cost of scheme liabilities</t>
        </is>
      </c>
      <c r="B9" s="5" t="n">
        <v>-452</v>
      </c>
      <c r="C9" s="5" t="n">
        <v>-6</v>
      </c>
      <c r="D9" s="5" t="n">
        <v>-419</v>
      </c>
      <c r="E9" s="5" t="n">
        <v>-342</v>
      </c>
    </row>
    <row r="10">
      <c r="A10" s="4" t="inlineStr">
        <is>
          <t>Actuarial (losses)/gains arising from change in assumptions</t>
        </is>
      </c>
      <c r="B10" s="5" t="n">
        <v>-432</v>
      </c>
      <c r="C10" s="5" t="n">
        <v>-6</v>
      </c>
      <c r="D10" s="5" t="n">
        <v>-360</v>
      </c>
      <c r="E10" s="5" t="n">
        <v>43</v>
      </c>
    </row>
    <row r="11">
      <c r="A11" s="4" t="inlineStr">
        <is>
          <t>Ending balance</t>
        </is>
      </c>
      <c r="B11" s="6" t="n">
        <v>-6310</v>
      </c>
      <c r="C11" s="7" t="n">
        <v>-83</v>
      </c>
      <c r="D11" s="6" t="n">
        <v>-5890</v>
      </c>
      <c r="E11" s="6" t="n">
        <v>-5464</v>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tirement benefits - Summary of Movement in Fair Value of Other Post-Employment Benefit Plan Assets (Detail) - Plan assets [member]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fair value of plan assets [line items]</t>
        </is>
      </c>
    </row>
    <row r="4">
      <c r="A4" s="4" t="inlineStr">
        <is>
          <t>Beginning balance</t>
        </is>
      </c>
      <c r="B4" s="6" t="n">
        <v>3868</v>
      </c>
      <c r="C4" s="7" t="n">
        <v>51</v>
      </c>
      <c r="D4" s="6" t="n">
        <v>3391</v>
      </c>
      <c r="E4" s="6" t="n">
        <v>3215</v>
      </c>
    </row>
    <row r="5">
      <c r="A5" s="4" t="inlineStr">
        <is>
          <t>Acquired in business combination</t>
        </is>
      </c>
      <c r="D5" s="5" t="n">
        <v>164</v>
      </c>
    </row>
    <row r="6">
      <c r="A6" s="4" t="inlineStr">
        <is>
          <t>Contributions received</t>
        </is>
      </c>
      <c r="B6" s="5" t="n">
        <v>859</v>
      </c>
      <c r="C6" s="5" t="n">
        <v>11</v>
      </c>
      <c r="D6" s="5" t="n">
        <v>822</v>
      </c>
      <c r="E6" s="5" t="n">
        <v>320</v>
      </c>
    </row>
    <row r="7">
      <c r="A7" s="4" t="inlineStr">
        <is>
          <t>Benefits paid</t>
        </is>
      </c>
      <c r="B7" s="5" t="n">
        <v>-598</v>
      </c>
      <c r="C7" s="5" t="n">
        <v>-8</v>
      </c>
      <c r="D7" s="5" t="n">
        <v>-737</v>
      </c>
      <c r="E7" s="5" t="n">
        <v>-376</v>
      </c>
    </row>
    <row r="8">
      <c r="A8" s="4" t="inlineStr">
        <is>
          <t>Remeasurement gain / (loss) arising from return on plan assets</t>
        </is>
      </c>
      <c r="B8" s="5" t="n">
        <v>-12</v>
      </c>
      <c r="C8" s="5" t="n">
        <v>0</v>
      </c>
      <c r="D8" s="5" t="n">
        <v>-29</v>
      </c>
      <c r="E8" s="5" t="n">
        <v>-12</v>
      </c>
    </row>
    <row r="9">
      <c r="A9" s="4" t="inlineStr">
        <is>
          <t>Interest income</t>
        </is>
      </c>
      <c r="B9" s="5" t="n">
        <v>301</v>
      </c>
      <c r="C9" s="5" t="n">
        <v>4</v>
      </c>
      <c r="D9" s="5" t="n">
        <v>257</v>
      </c>
      <c r="E9" s="5" t="n">
        <v>244</v>
      </c>
    </row>
    <row r="10">
      <c r="A10" s="4" t="inlineStr">
        <is>
          <t>Ending balance</t>
        </is>
      </c>
      <c r="B10" s="6" t="n">
        <v>4418</v>
      </c>
      <c r="C10" s="7" t="n">
        <v>58</v>
      </c>
      <c r="D10" s="6" t="n">
        <v>3868</v>
      </c>
      <c r="E10" s="6" t="n">
        <v>3391</v>
      </c>
    </row>
  </sheetData>
  <mergeCells count="2">
    <mergeCell ref="A1:A2"/>
    <mergeCell ref="B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tirement benefits - Summary of Sensitivity Analysis for Actuarial Assumptions (Detail) ₨ in Millions, $ in Millions</t>
        </is>
      </c>
      <c r="B1" s="2" t="inlineStr">
        <is>
          <t>Mar. 31, 2020INR (₨)</t>
        </is>
      </c>
      <c r="C1" s="2" t="inlineStr">
        <is>
          <t>Mar. 31, 2020USD ($)</t>
        </is>
      </c>
      <c r="D1" s="2" t="inlineStr">
        <is>
          <t>Mar. 31, 2019INR (₨)</t>
        </is>
      </c>
    </row>
    <row r="2">
      <c r="A2" s="4" t="inlineStr">
        <is>
          <t>Actuarial assumption of discount rates [member]</t>
        </is>
      </c>
    </row>
    <row r="3">
      <c r="A3" s="3" t="inlineStr">
        <is>
          <t>Disclosure of sensitivity analysis for actuarial assumptions [line items]</t>
        </is>
      </c>
    </row>
    <row r="4">
      <c r="A4" s="4" t="inlineStr">
        <is>
          <t>Increase by 0.50%</t>
        </is>
      </c>
      <c r="B4" s="6" t="n">
        <v>-213</v>
      </c>
      <c r="C4" s="7" t="n">
        <v>-3</v>
      </c>
      <c r="D4" s="6" t="n">
        <v>-177</v>
      </c>
    </row>
    <row r="5">
      <c r="A5" s="4" t="inlineStr">
        <is>
          <t>Decrease by 0.50%</t>
        </is>
      </c>
      <c r="B5" s="5" t="n">
        <v>227</v>
      </c>
      <c r="C5" s="5" t="n">
        <v>3</v>
      </c>
      <c r="D5" s="5" t="n">
        <v>203</v>
      </c>
    </row>
    <row r="6">
      <c r="A6" s="4" t="inlineStr">
        <is>
          <t>Actuarial assumption of expected rates of salary increases [member]</t>
        </is>
      </c>
    </row>
    <row r="7">
      <c r="A7" s="3" t="inlineStr">
        <is>
          <t>Disclosure of sensitivity analysis for actuarial assumptions [line items]</t>
        </is>
      </c>
    </row>
    <row r="8">
      <c r="A8" s="4" t="inlineStr">
        <is>
          <t>Increase by 0.50%</t>
        </is>
      </c>
      <c r="B8" s="5" t="n">
        <v>200</v>
      </c>
      <c r="C8" s="5" t="n">
        <v>3</v>
      </c>
      <c r="D8" s="5" t="n">
        <v>204</v>
      </c>
    </row>
    <row r="9">
      <c r="A9" s="4" t="inlineStr">
        <is>
          <t>Decrease by 0.50%</t>
        </is>
      </c>
      <c r="B9" s="6" t="n">
        <v>-198</v>
      </c>
      <c r="C9" s="7" t="n">
        <v>-3</v>
      </c>
      <c r="D9" s="6" t="n">
        <v>-17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tirement benefits - Summary of Sensitivity Analysis for Actuarial Assumptions (Parenthetical) (Detail)</t>
        </is>
      </c>
      <c r="B1" s="2" t="inlineStr">
        <is>
          <t>Mar. 31, 2020</t>
        </is>
      </c>
    </row>
    <row r="2">
      <c r="A2" s="4" t="inlineStr">
        <is>
          <t>Actuarial assumption of discount rates [member]</t>
        </is>
      </c>
    </row>
    <row r="3">
      <c r="A3" s="3" t="inlineStr">
        <is>
          <t>Disclosure of sensitivity analysis for actuarial assumptions [line items]</t>
        </is>
      </c>
    </row>
    <row r="4">
      <c r="A4" s="4" t="inlineStr">
        <is>
          <t>Increase in assumption</t>
        </is>
      </c>
      <c r="B4" s="4" t="inlineStr">
        <is>
          <t>0.50%</t>
        </is>
      </c>
    </row>
    <row r="5">
      <c r="A5" s="4" t="inlineStr">
        <is>
          <t>Decrease in assumption</t>
        </is>
      </c>
      <c r="B5" s="4" t="inlineStr">
        <is>
          <t>0.50%</t>
        </is>
      </c>
    </row>
    <row r="6">
      <c r="A6" s="4" t="inlineStr">
        <is>
          <t>Actuarial assumption of expected rates of salary increases [member]</t>
        </is>
      </c>
    </row>
    <row r="7">
      <c r="A7" s="3" t="inlineStr">
        <is>
          <t>Disclosure of sensitivity analysis for actuarial assumptions [line items]</t>
        </is>
      </c>
    </row>
    <row r="8">
      <c r="A8" s="4" t="inlineStr">
        <is>
          <t>Increase in assumption</t>
        </is>
      </c>
      <c r="B8" s="4" t="inlineStr">
        <is>
          <t>0.50%</t>
        </is>
      </c>
    </row>
    <row r="9">
      <c r="A9" s="4" t="inlineStr">
        <is>
          <t>Decrease in assumption</t>
        </is>
      </c>
      <c r="B9" s="4" t="inlineStr">
        <is>
          <t>0.50%</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Employee Cost - Summary Of Employee Cost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other notes [abstract]</t>
        </is>
      </c>
    </row>
    <row r="4">
      <c r="A4" s="4" t="inlineStr">
        <is>
          <t>Salaries and wages</t>
        </is>
      </c>
      <c r="B4" s="6" t="n">
        <v>30217</v>
      </c>
      <c r="C4" s="7" t="n">
        <v>401</v>
      </c>
      <c r="D4" s="6" t="n">
        <v>33657</v>
      </c>
      <c r="E4" s="6" t="n">
        <v>29851</v>
      </c>
    </row>
    <row r="5">
      <c r="A5" s="4" t="inlineStr">
        <is>
          <t>Contributions to provident and other funds</t>
        </is>
      </c>
      <c r="B5" s="5" t="n">
        <v>1735</v>
      </c>
      <c r="C5" s="5" t="n">
        <v>23</v>
      </c>
      <c r="D5" s="5" t="n">
        <v>1803</v>
      </c>
      <c r="E5" s="5" t="n">
        <v>2392</v>
      </c>
    </row>
    <row r="6">
      <c r="A6" s="4" t="inlineStr">
        <is>
          <t>Share based payments</t>
        </is>
      </c>
      <c r="B6" s="5" t="n">
        <v>727</v>
      </c>
      <c r="C6" s="5" t="n">
        <v>10</v>
      </c>
      <c r="D6" s="5" t="n">
        <v>1176</v>
      </c>
      <c r="E6" s="5" t="n">
        <v>1177</v>
      </c>
    </row>
    <row r="7">
      <c r="A7" s="4" t="inlineStr">
        <is>
          <t>JV Employee cost allocation</t>
        </is>
      </c>
      <c r="B7" s="5" t="n">
        <v>-5759</v>
      </c>
      <c r="C7" s="5" t="n">
        <v>-77</v>
      </c>
      <c r="D7" s="5" t="n">
        <v>-6406</v>
      </c>
      <c r="E7" s="5" t="n">
        <v>-5883</v>
      </c>
    </row>
    <row r="8">
      <c r="A8" s="4" t="inlineStr">
        <is>
          <t>Employee Cost</t>
        </is>
      </c>
      <c r="B8" s="6" t="n">
        <v>26920</v>
      </c>
      <c r="C8" s="7" t="n">
        <v>357</v>
      </c>
      <c r="D8" s="6" t="n">
        <v>30230</v>
      </c>
      <c r="E8" s="6" t="n">
        <v>27537</v>
      </c>
    </row>
  </sheetData>
  <mergeCells count="2">
    <mergeCell ref="A1:A2"/>
    <mergeCell ref="B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38" customWidth="1" min="3" max="3"/>
    <col width="80" customWidth="1" min="4" max="4"/>
    <col width="80" customWidth="1" min="5" max="5"/>
    <col width="37" customWidth="1" min="6" max="6"/>
    <col width="31" customWidth="1" min="7" max="7"/>
    <col width="31" customWidth="1" min="8" max="8"/>
  </cols>
  <sheetData>
    <row r="1">
      <c r="A1" s="1" t="inlineStr">
        <is>
          <t>Share-Based Compensation Plans - Additional Information (Detail) ₨ / shares in Units, $ / shares in Units, ₨ in Millions, $ in Millions</t>
        </is>
      </c>
      <c r="C1" s="2" t="inlineStr">
        <is>
          <t>Mar. 31, 2020INR (₨)Options₨ / shares</t>
        </is>
      </c>
      <c r="D1" s="2" t="inlineStr">
        <is>
          <t>Mar. 31, 2020INR (₨)shares₨ / shares</t>
        </is>
      </c>
      <c r="E1" s="2" t="inlineStr">
        <is>
          <t>Mar. 31, 2020USD ($)shares</t>
        </is>
      </c>
      <c r="F1" s="2" t="inlineStr">
        <is>
          <t>Mar. 31, 2019INR (₨)shares₨ / shares</t>
        </is>
      </c>
      <c r="G1" s="2" t="inlineStr">
        <is>
          <t>Mar. 31, 2018INR (₨)₨ / shares</t>
        </is>
      </c>
      <c r="H1" s="2" t="inlineStr">
        <is>
          <t>Mar. 31, 2020USD ($)$ / shares</t>
        </is>
      </c>
    </row>
    <row r="2">
      <c r="A2" s="3" t="inlineStr">
        <is>
          <t>Disclosure of terms and conditions of share-based payment arrangement [line items]</t>
        </is>
      </c>
    </row>
    <row r="3">
      <c r="A3" s="4" t="inlineStr">
        <is>
          <t>Expense recognised on account of cash settled share based plan</t>
        </is>
      </c>
      <c r="D3" s="6" t="n">
        <v>5</v>
      </c>
      <c r="E3" s="7" t="n">
        <v>0</v>
      </c>
      <c r="F3" s="6" t="n">
        <v>8</v>
      </c>
    </row>
    <row r="4">
      <c r="A4" s="4" t="inlineStr">
        <is>
          <t>Share based compensation liability</t>
        </is>
      </c>
      <c r="C4" s="6" t="n">
        <v>13</v>
      </c>
      <c r="D4" s="6" t="n">
        <v>13</v>
      </c>
      <c r="F4" s="5" t="n">
        <v>8</v>
      </c>
      <c r="H4" s="7" t="n">
        <v>0</v>
      </c>
    </row>
    <row r="5">
      <c r="A5" s="4" t="inlineStr">
        <is>
          <t>Potential ordinary share transactions [member]</t>
        </is>
      </c>
    </row>
    <row r="6">
      <c r="A6" s="3" t="inlineStr">
        <is>
          <t>Disclosure of terms and conditions of share-based payment arrangement [line items]</t>
        </is>
      </c>
    </row>
    <row r="7">
      <c r="A7" s="4" t="inlineStr">
        <is>
          <t>Number of share options exercised in share-based payment arrangement | Options</t>
        </is>
      </c>
      <c r="C7" s="5" t="n">
        <v>58420</v>
      </c>
    </row>
    <row r="8">
      <c r="A8" s="4" t="inlineStr">
        <is>
          <t>Vedanta Limited Employee Stock Option Scheme 2016 [member]</t>
        </is>
      </c>
    </row>
    <row r="9">
      <c r="A9" s="3" t="inlineStr">
        <is>
          <t>Disclosure of terms and conditions of share-based payment arrangement [line items]</t>
        </is>
      </c>
    </row>
    <row r="10">
      <c r="A10" s="4" t="inlineStr">
        <is>
          <t>Exercise price of awards</t>
        </is>
      </c>
      <c r="D10" s="6" t="n">
        <v>1</v>
      </c>
    </row>
    <row r="11">
      <c r="A11" s="4" t="inlineStr">
        <is>
          <t>Performance period of awards</t>
        </is>
      </c>
      <c r="D11" s="4" t="inlineStr">
        <is>
          <t>Performance period is three years, with no re-testing being allowed</t>
        </is>
      </c>
      <c r="E11" s="4" t="inlineStr">
        <is>
          <t>Performance period is three years, with no re-testing being allowed</t>
        </is>
      </c>
    </row>
    <row r="12">
      <c r="A12" s="4" t="inlineStr">
        <is>
          <t>Share-based payment transactions expense recognized</t>
        </is>
      </c>
      <c r="D12" s="6" t="n">
        <v>754</v>
      </c>
      <c r="E12" s="7" t="n">
        <v>10</v>
      </c>
      <c r="F12" s="6" t="n">
        <v>822</v>
      </c>
      <c r="G12" s="6" t="n">
        <v>468</v>
      </c>
    </row>
    <row r="13">
      <c r="A13" s="4" t="inlineStr">
        <is>
          <t>Weighted average share price at date of exercise of stock options</t>
        </is>
      </c>
      <c r="D13" s="8" t="n">
        <v>126.02</v>
      </c>
    </row>
    <row r="14">
      <c r="A14" s="4" t="inlineStr">
        <is>
          <t>Weighted average remaining contractual life of Options</t>
        </is>
      </c>
      <c r="D14" s="4" t="inlineStr">
        <is>
          <t>2 years 3 months 10 days</t>
        </is>
      </c>
      <c r="E14" s="4" t="inlineStr">
        <is>
          <t>2 years 3 months 10 days</t>
        </is>
      </c>
      <c r="F14" s="4" t="inlineStr">
        <is>
          <t>2 years 3 months 25 days</t>
        </is>
      </c>
    </row>
    <row r="15">
      <c r="A15" s="4" t="inlineStr">
        <is>
          <t>Number of share options exercised in share-based payment arrangement | shares</t>
        </is>
      </c>
      <c r="B15" s="4" t="inlineStr">
        <is>
          <t>[1]</t>
        </is>
      </c>
      <c r="D15" s="5" t="n">
        <v>620441</v>
      </c>
      <c r="E15" s="5" t="n">
        <v>620441</v>
      </c>
    </row>
    <row r="16">
      <c r="A16" s="4" t="inlineStr">
        <is>
          <t>CIESOP [member]</t>
        </is>
      </c>
    </row>
    <row r="17">
      <c r="A17" s="3" t="inlineStr">
        <is>
          <t>Disclosure of terms and conditions of share-based payment arrangement [line items]</t>
        </is>
      </c>
    </row>
    <row r="18">
      <c r="A18" s="4" t="inlineStr">
        <is>
          <t>Exercise price of awards</t>
        </is>
      </c>
      <c r="D18" s="6" t="n">
        <v>0</v>
      </c>
      <c r="F18" s="6" t="n">
        <v>0</v>
      </c>
    </row>
    <row r="19">
      <c r="A19" s="4" t="inlineStr">
        <is>
          <t>Performance period of awards</t>
        </is>
      </c>
      <c r="D19" s="4" t="inlineStr">
        <is>
          <t xml:space="preserve">3 years from the date of grant	</t>
        </is>
      </c>
      <c r="E19" s="4" t="inlineStr">
        <is>
          <t xml:space="preserve">3 years from the date of grant	</t>
        </is>
      </c>
    </row>
    <row r="20">
      <c r="A20" s="4" t="inlineStr">
        <is>
          <t>Weighted average share price at date of exercise of stock options</t>
        </is>
      </c>
      <c r="F20" s="14" t="n">
        <v>232.7</v>
      </c>
    </row>
    <row r="21">
      <c r="A21" s="4" t="inlineStr">
        <is>
          <t>Weighted average remaining contractual life of Options</t>
        </is>
      </c>
      <c r="D21" s="4" t="inlineStr">
        <is>
          <t>1 year 5 months 15 days</t>
        </is>
      </c>
      <c r="E21" s="4" t="inlineStr">
        <is>
          <t>1 year 5 months 15 days</t>
        </is>
      </c>
      <c r="F21" s="4" t="inlineStr">
        <is>
          <t>2 years 2 months 26 days</t>
        </is>
      </c>
    </row>
    <row r="22">
      <c r="A22" s="4" t="inlineStr">
        <is>
          <t>Weighted average exercise price</t>
        </is>
      </c>
      <c r="C22" s="14" t="n">
        <v>288.2</v>
      </c>
      <c r="D22" s="14" t="n">
        <v>288.2</v>
      </c>
      <c r="F22" s="14" t="n">
        <v>279.2</v>
      </c>
      <c r="G22" s="14" t="n">
        <v>275.5</v>
      </c>
    </row>
    <row r="23">
      <c r="A23" s="4" t="inlineStr">
        <is>
          <t>Number of share options exercised in share-based payment arrangement | shares</t>
        </is>
      </c>
      <c r="D23" s="4" t="inlineStr">
        <is>
          <t xml:space="preserve"> </t>
        </is>
      </c>
      <c r="E23" s="4" t="inlineStr">
        <is>
          <t xml:space="preserve"> </t>
        </is>
      </c>
      <c r="F23" s="5" t="n">
        <v>235169</v>
      </c>
    </row>
    <row r="24">
      <c r="A24" s="4" t="inlineStr">
        <is>
          <t>Employee share option plan of Vedanta Resources Plc [member]</t>
        </is>
      </c>
    </row>
    <row r="25">
      <c r="A25" s="3" t="inlineStr">
        <is>
          <t>Disclosure of terms and conditions of share-based payment arrangement [line items]</t>
        </is>
      </c>
    </row>
    <row r="26">
      <c r="A26" s="4" t="inlineStr">
        <is>
          <t>Performance period of awards</t>
        </is>
      </c>
      <c r="D26" s="4" t="inlineStr">
        <is>
          <t xml:space="preserve">Performance period of each option is three years and is exercisable within a period of six months from the date of vesting beyond which the option lapses	</t>
        </is>
      </c>
      <c r="E26" s="4" t="inlineStr">
        <is>
          <t xml:space="preserve">Performance period of each option is three years and is exercisable within a period of six months from the date of vesting beyond which the option lapses	</t>
        </is>
      </c>
    </row>
    <row r="27">
      <c r="A27" s="4" t="inlineStr">
        <is>
          <t>Expense recognised on account of cash settled share based plan</t>
        </is>
      </c>
      <c r="D27" s="6" t="n">
        <v>221</v>
      </c>
      <c r="E27" s="7" t="n">
        <v>3</v>
      </c>
      <c r="F27" s="6" t="n">
        <v>206</v>
      </c>
    </row>
    <row r="28">
      <c r="A28" s="4" t="inlineStr">
        <is>
          <t>Share based compensation liability</t>
        </is>
      </c>
      <c r="C28" s="6" t="n">
        <v>511</v>
      </c>
      <c r="D28" s="5" t="n">
        <v>511</v>
      </c>
      <c r="F28" s="5" t="n">
        <v>343</v>
      </c>
      <c r="H28" s="7" t="n">
        <v>7</v>
      </c>
    </row>
    <row r="29">
      <c r="A29" s="4" t="inlineStr">
        <is>
          <t>Amount recovered by the Parent | ₨</t>
        </is>
      </c>
      <c r="F29" s="5" t="n">
        <v>150</v>
      </c>
      <c r="G29" s="6" t="n">
        <v>527</v>
      </c>
    </row>
    <row r="30">
      <c r="A30" s="4" t="inlineStr">
        <is>
          <t>Expense recognised on account of equity settled share based plan</t>
        </is>
      </c>
      <c r="D30" s="5" t="n">
        <v>980</v>
      </c>
      <c r="E30" s="5" t="n">
        <v>13</v>
      </c>
      <c r="F30" s="5" t="n">
        <v>1186</v>
      </c>
    </row>
    <row r="31">
      <c r="A31" s="4" t="inlineStr">
        <is>
          <t>Share based payments capitalised</t>
        </is>
      </c>
      <c r="D31" s="6" t="n">
        <v>253</v>
      </c>
      <c r="E31" s="7" t="n">
        <v>3</v>
      </c>
      <c r="F31" s="6" t="n">
        <v>10</v>
      </c>
    </row>
    <row r="32">
      <c r="A32" s="4" t="inlineStr">
        <is>
          <t>Weighted average exercise price | $ / shares</t>
        </is>
      </c>
      <c r="H32" s="9" t="n">
        <v>0.1</v>
      </c>
    </row>
    <row r="33"/>
    <row r="34">
      <c r="A34" s="4" t="inlineStr">
        <is>
          <t>[1]</t>
        </is>
      </c>
      <c r="B34" s="4" t="inlineStr">
        <is>
          <t>excludes 58,420 options exercised during the year regarding which the transaction could not be completed before March 31, 2020 and hence, the corresponding shares were held by the Group.</t>
        </is>
      </c>
    </row>
  </sheetData>
  <mergeCells count="3">
    <mergeCell ref="A1:B1"/>
    <mergeCell ref="A33:G33"/>
    <mergeCell ref="B34:G34"/>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3" customWidth="1" min="3" max="3"/>
    <col width="38" customWidth="1" min="4" max="4"/>
  </cols>
  <sheetData>
    <row r="1">
      <c r="A1" s="1" t="inlineStr">
        <is>
          <t>Share-Based Compensation Plans - Schedule of Activity in Employee Stock Option Plan (ESOS) (Detail) - Vedanta Limited Employee Stock Option Scheme 2016 [member]</t>
        </is>
      </c>
      <c r="B1" s="2" t="inlineStr">
        <is>
          <t>12 Months Ended</t>
        </is>
      </c>
    </row>
    <row r="2">
      <c r="B2" s="2" t="inlineStr">
        <is>
          <t>Mar. 31, 2020shares</t>
        </is>
      </c>
      <c r="D2" s="2" t="inlineStr">
        <is>
          <t>Mar. 31, 2019shares</t>
        </is>
      </c>
    </row>
    <row r="3">
      <c r="A3" s="3" t="inlineStr">
        <is>
          <t>Disclosure of terms and conditions of share-based payment arrangement [line items]</t>
        </is>
      </c>
    </row>
    <row r="4">
      <c r="A4" s="4" t="inlineStr">
        <is>
          <t>Options outstanding, Beginning balance</t>
        </is>
      </c>
      <c r="B4" s="5" t="n">
        <v>29435243</v>
      </c>
      <c r="D4" s="5" t="n">
        <v>16756252</v>
      </c>
    </row>
    <row r="5">
      <c r="A5" s="4" t="inlineStr">
        <is>
          <t>Options granted during the year</t>
        </is>
      </c>
      <c r="B5" s="5" t="n">
        <v>18751330</v>
      </c>
      <c r="D5" s="5" t="n">
        <v>14870100</v>
      </c>
    </row>
    <row r="6">
      <c r="A6" s="4" t="inlineStr">
        <is>
          <t>Options transferred from Parent/ fellow subsidiaries</t>
        </is>
      </c>
      <c r="B6" s="5" t="n">
        <v>211170</v>
      </c>
    </row>
    <row r="7">
      <c r="A7" s="4" t="inlineStr">
        <is>
          <t>Options forfeited/lapsed during the year</t>
        </is>
      </c>
      <c r="B7" s="5" t="n">
        <v>9402503</v>
      </c>
      <c r="D7" s="5" t="n">
        <v>2191109</v>
      </c>
    </row>
    <row r="8">
      <c r="A8" s="4" t="inlineStr">
        <is>
          <t>Options exercised during the year</t>
        </is>
      </c>
      <c r="B8" s="5" t="n">
        <v>620441</v>
      </c>
      <c r="C8" s="4" t="inlineStr">
        <is>
          <t>[1]</t>
        </is>
      </c>
    </row>
    <row r="9">
      <c r="A9" s="4" t="inlineStr">
        <is>
          <t>Options outstanding, Ending balance</t>
        </is>
      </c>
      <c r="B9" s="5" t="n">
        <v>38374799</v>
      </c>
      <c r="D9" s="5" t="n">
        <v>29435243</v>
      </c>
    </row>
    <row r="10">
      <c r="A10" s="4" t="inlineStr">
        <is>
          <t>Options exercisable</t>
        </is>
      </c>
      <c r="B10" s="5" t="n">
        <v>1068516</v>
      </c>
    </row>
    <row r="11">
      <c r="A11" s="4" t="inlineStr">
        <is>
          <t>December 15, 2019 - June 14, 2020 [member]</t>
        </is>
      </c>
    </row>
    <row r="12">
      <c r="A12" s="3" t="inlineStr">
        <is>
          <t>Disclosure of terms and conditions of share-based payment arrangement [line items]</t>
        </is>
      </c>
    </row>
    <row r="13">
      <c r="A13" s="4" t="inlineStr">
        <is>
          <t>Excerise Period</t>
        </is>
      </c>
      <c r="B13" s="4" t="inlineStr">
        <is>
          <t>December 15, 2019-June 14, 2020</t>
        </is>
      </c>
      <c r="D13" s="4" t="inlineStr">
        <is>
          <t>December 15, 2019-June 14, 2020</t>
        </is>
      </c>
    </row>
    <row r="14">
      <c r="A14" s="4" t="inlineStr">
        <is>
          <t>Options outstanding, Beginning balance</t>
        </is>
      </c>
      <c r="B14" s="5" t="n">
        <v>6508226</v>
      </c>
      <c r="D14" s="5" t="n">
        <v>7098602</v>
      </c>
    </row>
    <row r="15">
      <c r="A15" s="4" t="inlineStr">
        <is>
          <t>Options forfeited/lapsed during the year</t>
        </is>
      </c>
      <c r="B15" s="5" t="n">
        <v>4819269</v>
      </c>
      <c r="D15" s="5" t="n">
        <v>590376</v>
      </c>
    </row>
    <row r="16">
      <c r="A16" s="4" t="inlineStr">
        <is>
          <t>Options exercised during the year</t>
        </is>
      </c>
      <c r="B16" s="5" t="n">
        <v>620441</v>
      </c>
      <c r="C16" s="4" t="inlineStr">
        <is>
          <t>[1]</t>
        </is>
      </c>
    </row>
    <row r="17">
      <c r="A17" s="4" t="inlineStr">
        <is>
          <t>Options outstanding, Ending balance</t>
        </is>
      </c>
      <c r="B17" s="5" t="n">
        <v>1068516</v>
      </c>
      <c r="D17" s="5" t="n">
        <v>6508226</v>
      </c>
    </row>
    <row r="18">
      <c r="A18" s="4" t="inlineStr">
        <is>
          <t>Options exercisable</t>
        </is>
      </c>
      <c r="B18" s="5" t="n">
        <v>1068516</v>
      </c>
    </row>
    <row r="19">
      <c r="A19" s="4" t="inlineStr">
        <is>
          <t>September 1, 2020 - February 28, 2021 [member]</t>
        </is>
      </c>
    </row>
    <row r="20">
      <c r="A20" s="3" t="inlineStr">
        <is>
          <t>Disclosure of terms and conditions of share-based payment arrangement [line items]</t>
        </is>
      </c>
    </row>
    <row r="21">
      <c r="A21" s="4" t="inlineStr">
        <is>
          <t>Excerise Period</t>
        </is>
      </c>
      <c r="B21" s="4" t="inlineStr">
        <is>
          <t>September 1, 2020-February 28, 2021</t>
        </is>
      </c>
      <c r="D21" s="4" t="inlineStr">
        <is>
          <t>September 1, 2020 - February 28, 2021</t>
        </is>
      </c>
    </row>
    <row r="22">
      <c r="A22" s="4" t="inlineStr">
        <is>
          <t>Options outstanding, Beginning balance</t>
        </is>
      </c>
      <c r="B22" s="5" t="n">
        <v>8274393</v>
      </c>
      <c r="D22" s="5" t="n">
        <v>9617340</v>
      </c>
    </row>
    <row r="23">
      <c r="A23" s="4" t="inlineStr">
        <is>
          <t>Options forfeited/lapsed during the year</t>
        </is>
      </c>
      <c r="B23" s="5" t="n">
        <v>1246468</v>
      </c>
      <c r="D23" s="5" t="n">
        <v>1342947</v>
      </c>
    </row>
    <row r="24">
      <c r="A24" s="4" t="inlineStr">
        <is>
          <t>Options outstanding, Ending balance</t>
        </is>
      </c>
      <c r="B24" s="5" t="n">
        <v>7027925</v>
      </c>
      <c r="D24" s="5" t="n">
        <v>8274393</v>
      </c>
    </row>
    <row r="25">
      <c r="A25" s="4" t="inlineStr">
        <is>
          <t>October 16, 2020 - April 15, 2021 [member]</t>
        </is>
      </c>
    </row>
    <row r="26">
      <c r="A26" s="3" t="inlineStr">
        <is>
          <t>Disclosure of terms and conditions of share-based payment arrangement [line items]</t>
        </is>
      </c>
    </row>
    <row r="27">
      <c r="A27" s="4" t="inlineStr">
        <is>
          <t>Excerise Period</t>
        </is>
      </c>
      <c r="B27" s="4" t="inlineStr">
        <is>
          <t>October 16, 2020-April 15, 2021</t>
        </is>
      </c>
      <c r="D27" s="4" t="inlineStr">
        <is>
          <t>October 16, 2020 - April 15, 2021</t>
        </is>
      </c>
    </row>
    <row r="28">
      <c r="A28" s="4" t="inlineStr">
        <is>
          <t>Options outstanding, Beginning balance</t>
        </is>
      </c>
      <c r="B28" s="5" t="n">
        <v>11126</v>
      </c>
      <c r="D28" s="5" t="n">
        <v>11570</v>
      </c>
    </row>
    <row r="29">
      <c r="A29" s="4" t="inlineStr">
        <is>
          <t>Options forfeited/lapsed during the year</t>
        </is>
      </c>
      <c r="D29" s="5" t="n">
        <v>444</v>
      </c>
    </row>
    <row r="30">
      <c r="A30" s="4" t="inlineStr">
        <is>
          <t>Options outstanding, Ending balance</t>
        </is>
      </c>
      <c r="B30" s="5" t="n">
        <v>11126</v>
      </c>
      <c r="D30" s="5" t="n">
        <v>11126</v>
      </c>
    </row>
    <row r="31">
      <c r="A31" s="4" t="inlineStr">
        <is>
          <t>November 1, 2020 - April 30, 2021 [member]</t>
        </is>
      </c>
    </row>
    <row r="32">
      <c r="A32" s="3" t="inlineStr">
        <is>
          <t>Disclosure of terms and conditions of share-based payment arrangement [line items]</t>
        </is>
      </c>
    </row>
    <row r="33">
      <c r="A33" s="4" t="inlineStr">
        <is>
          <t>Excerise Period</t>
        </is>
      </c>
      <c r="B33" s="4" t="inlineStr">
        <is>
          <t>November 1, 2020-April 30, 2021</t>
        </is>
      </c>
      <c r="D33" s="4" t="inlineStr">
        <is>
          <t>November 1, 2020 - April 30, 2021</t>
        </is>
      </c>
    </row>
    <row r="34">
      <c r="A34" s="4" t="inlineStr">
        <is>
          <t>Options outstanding, Beginning balance</t>
        </is>
      </c>
      <c r="B34" s="5" t="n">
        <v>27638</v>
      </c>
      <c r="D34" s="5" t="n">
        <v>28740</v>
      </c>
    </row>
    <row r="35">
      <c r="A35" s="4" t="inlineStr">
        <is>
          <t>Options forfeited/lapsed during the year</t>
        </is>
      </c>
      <c r="B35" s="5" t="n">
        <v>27638</v>
      </c>
      <c r="D35" s="5" t="n">
        <v>1102</v>
      </c>
    </row>
    <row r="36">
      <c r="A36" s="4" t="inlineStr">
        <is>
          <t>Options outstanding, Ending balance</t>
        </is>
      </c>
      <c r="D36" s="5" t="n">
        <v>27638</v>
      </c>
    </row>
    <row r="37">
      <c r="A37" s="4" t="inlineStr">
        <is>
          <t>November 1, 2021 - April 30, 2022 [member]</t>
        </is>
      </c>
    </row>
    <row r="38">
      <c r="A38" s="3" t="inlineStr">
        <is>
          <t>Disclosure of terms and conditions of share-based payment arrangement [line items]</t>
        </is>
      </c>
    </row>
    <row r="39">
      <c r="A39" s="4" t="inlineStr">
        <is>
          <t>Excerise Period</t>
        </is>
      </c>
      <c r="B39" s="4" t="inlineStr">
        <is>
          <t>November 1, 2021-April 30, 2022</t>
        </is>
      </c>
      <c r="D39" s="4" t="inlineStr">
        <is>
          <t>November 1, 2021 - April 30, 2022</t>
        </is>
      </c>
    </row>
    <row r="40">
      <c r="A40" s="4" t="inlineStr">
        <is>
          <t>Options outstanding, Beginning balance</t>
        </is>
      </c>
      <c r="B40" s="5" t="n">
        <v>13566200</v>
      </c>
    </row>
    <row r="41">
      <c r="A41" s="4" t="inlineStr">
        <is>
          <t>Options granted during the year</t>
        </is>
      </c>
      <c r="B41" s="5" t="n">
        <v>16713640</v>
      </c>
      <c r="D41" s="5" t="n">
        <v>13793980</v>
      </c>
    </row>
    <row r="42">
      <c r="A42" s="4" t="inlineStr">
        <is>
          <t>Options forfeited/lapsed during the year</t>
        </is>
      </c>
      <c r="B42" s="5" t="n">
        <v>2146154</v>
      </c>
      <c r="D42" s="5" t="n">
        <v>227780</v>
      </c>
    </row>
    <row r="43">
      <c r="A43" s="4" t="inlineStr">
        <is>
          <t>Options outstanding, Ending balance</t>
        </is>
      </c>
      <c r="B43" s="5" t="n">
        <v>11420046</v>
      </c>
      <c r="D43" s="5" t="n">
        <v>13566200</v>
      </c>
    </row>
    <row r="44">
      <c r="A44" s="4" t="inlineStr">
        <is>
          <t>November 1, 2021-April 30, 2022 (Cash settled) [member]</t>
        </is>
      </c>
    </row>
    <row r="45">
      <c r="A45" s="3" t="inlineStr">
        <is>
          <t>Disclosure of terms and conditions of share-based payment arrangement [line items]</t>
        </is>
      </c>
    </row>
    <row r="46">
      <c r="A46" s="4" t="inlineStr">
        <is>
          <t>Excerise Period</t>
        </is>
      </c>
      <c r="B46" s="4" t="inlineStr">
        <is>
          <t>Cash settled</t>
        </is>
      </c>
      <c r="D46" s="4" t="inlineStr">
        <is>
          <t>Cash settled</t>
        </is>
      </c>
    </row>
    <row r="47">
      <c r="A47" s="4" t="inlineStr">
        <is>
          <t>Options outstanding, Beginning balance</t>
        </is>
      </c>
      <c r="B47" s="5" t="n">
        <v>1047660</v>
      </c>
    </row>
    <row r="48">
      <c r="A48" s="4" t="inlineStr">
        <is>
          <t>Options granted during the year</t>
        </is>
      </c>
      <c r="B48" s="5" t="n">
        <v>2037690</v>
      </c>
      <c r="D48" s="5" t="n">
        <v>1076120</v>
      </c>
    </row>
    <row r="49">
      <c r="A49" s="4" t="inlineStr">
        <is>
          <t>Options transferred from Parent/ fellow subsidiaries</t>
        </is>
      </c>
      <c r="B49" s="5" t="n">
        <v>211170</v>
      </c>
    </row>
    <row r="50">
      <c r="A50" s="4" t="inlineStr">
        <is>
          <t>Options forfeited/lapsed during the year</t>
        </is>
      </c>
      <c r="B50" s="5" t="n">
        <v>189674</v>
      </c>
      <c r="D50" s="5" t="n">
        <v>28460</v>
      </c>
    </row>
    <row r="51">
      <c r="A51" s="4" t="inlineStr">
        <is>
          <t>Options outstanding, Ending balance</t>
        </is>
      </c>
      <c r="B51" s="5" t="n">
        <v>1069156</v>
      </c>
      <c r="D51" s="5" t="n">
        <v>1047660</v>
      </c>
    </row>
    <row r="52">
      <c r="A52" s="4" t="inlineStr">
        <is>
          <t>November 29, 2022-May 28, 2023[member]</t>
        </is>
      </c>
    </row>
    <row r="53">
      <c r="A53" s="3" t="inlineStr">
        <is>
          <t>Disclosure of terms and conditions of share-based payment arrangement [line items]</t>
        </is>
      </c>
    </row>
    <row r="54">
      <c r="A54" s="4" t="inlineStr">
        <is>
          <t>Excerise Period</t>
        </is>
      </c>
      <c r="B54" s="4" t="inlineStr">
        <is>
          <t>November 29, 2022-May 28, 2023</t>
        </is>
      </c>
    </row>
    <row r="55">
      <c r="A55" s="4" t="inlineStr">
        <is>
          <t>Options granted during the year</t>
        </is>
      </c>
      <c r="B55" s="5" t="n">
        <v>16713640</v>
      </c>
    </row>
    <row r="56">
      <c r="A56" s="4" t="inlineStr">
        <is>
          <t>Options forfeited/lapsed during the year</t>
        </is>
      </c>
      <c r="B56" s="5" t="n">
        <v>832310</v>
      </c>
    </row>
    <row r="57">
      <c r="A57" s="4" t="inlineStr">
        <is>
          <t>Options outstanding, Ending balance</t>
        </is>
      </c>
      <c r="B57" s="5" t="n">
        <v>15881330</v>
      </c>
    </row>
    <row r="58">
      <c r="A58" s="4" t="inlineStr">
        <is>
          <t>November 29, 2022-May 28, 2023 (Cash Settled) [member]</t>
        </is>
      </c>
    </row>
    <row r="59">
      <c r="A59" s="3" t="inlineStr">
        <is>
          <t>Disclosure of terms and conditions of share-based payment arrangement [line items]</t>
        </is>
      </c>
    </row>
    <row r="60">
      <c r="A60" s="4" t="inlineStr">
        <is>
          <t>Excerise Period</t>
        </is>
      </c>
      <c r="B60" s="4" t="inlineStr">
        <is>
          <t>Cash settled</t>
        </is>
      </c>
    </row>
    <row r="61">
      <c r="A61" s="4" t="inlineStr">
        <is>
          <t>Options granted during the year</t>
        </is>
      </c>
      <c r="B61" s="5" t="n">
        <v>2037690</v>
      </c>
    </row>
    <row r="62">
      <c r="A62" s="4" t="inlineStr">
        <is>
          <t>Options forfeited/lapsed during the year</t>
        </is>
      </c>
      <c r="B62" s="5" t="n">
        <v>140990</v>
      </c>
    </row>
    <row r="63">
      <c r="A63" s="4" t="inlineStr">
        <is>
          <t>Options outstanding, Ending balance</t>
        </is>
      </c>
      <c r="B63" s="5" t="n">
        <v>1896700</v>
      </c>
    </row>
    <row r="64"/>
    <row r="65">
      <c r="A65" s="4" t="inlineStr">
        <is>
          <t>[1]</t>
        </is>
      </c>
      <c r="B65" s="4" t="inlineStr">
        <is>
          <t>excludes 58,420 options exercised during the year regarding which the transaction could not be completed before March 31, 2020 and hence, the corresponding shares were held by the Group.</t>
        </is>
      </c>
    </row>
  </sheetData>
  <mergeCells count="5">
    <mergeCell ref="A1:A2"/>
    <mergeCell ref="B1:D1"/>
    <mergeCell ref="B2:C2"/>
    <mergeCell ref="A64:D64"/>
    <mergeCell ref="B65:D65"/>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hare-Based Compensation Plans - Summary of Assumptions Used in Calculations of Charge in Respect of Employee Stock Option Awards Granted (Detail)</t>
        </is>
      </c>
      <c r="B1" s="2" t="inlineStr">
        <is>
          <t>12 Months Ended</t>
        </is>
      </c>
    </row>
    <row r="2">
      <c r="B2" s="2" t="inlineStr">
        <is>
          <t>Mar. 31, 2020INR (₨)sharesyr₨ / shares</t>
        </is>
      </c>
      <c r="C2" s="2" t="inlineStr">
        <is>
          <t>Mar. 31, 2019INR (₨)sharesyr₨ / shares</t>
        </is>
      </c>
    </row>
    <row r="3">
      <c r="A3" s="4" t="inlineStr">
        <is>
          <t>Vedanta Limited Employee Stock Option Scheme 2016 [member]</t>
        </is>
      </c>
    </row>
    <row r="4">
      <c r="A4" s="3" t="inlineStr">
        <is>
          <t>Disclosure of terms and conditions of share-based payment arrangement [line items]</t>
        </is>
      </c>
    </row>
    <row r="5">
      <c r="A5" s="4" t="inlineStr">
        <is>
          <t>Number of options</t>
        </is>
      </c>
      <c r="B5" s="5" t="n">
        <v>18751330</v>
      </c>
      <c r="C5" s="5" t="n">
        <v>14870100</v>
      </c>
    </row>
    <row r="6">
      <c r="A6" s="4" t="inlineStr">
        <is>
          <t>Exercise price, share options granted | ₨ / shares</t>
        </is>
      </c>
      <c r="B6" s="6" t="n">
        <v>1</v>
      </c>
      <c r="C6" s="6" t="n">
        <v>1</v>
      </c>
    </row>
    <row r="7">
      <c r="A7" s="4" t="inlineStr">
        <is>
          <t>Share Price at the date of grant | ₨ / shares</t>
        </is>
      </c>
      <c r="B7" s="8" t="n">
        <v>144.6</v>
      </c>
      <c r="C7" s="6" t="n">
        <v>195</v>
      </c>
    </row>
    <row r="8">
      <c r="A8" s="4" t="inlineStr">
        <is>
          <t>Contractual Life</t>
        </is>
      </c>
      <c r="B8" s="4" t="inlineStr">
        <is>
          <t>3 years</t>
        </is>
      </c>
      <c r="C8" s="4" t="inlineStr">
        <is>
          <t>3 years</t>
        </is>
      </c>
    </row>
    <row r="9">
      <c r="A9" s="4" t="inlineStr">
        <is>
          <t>Expected Volatility</t>
        </is>
      </c>
      <c r="B9" s="4" t="inlineStr">
        <is>
          <t>36.64%</t>
        </is>
      </c>
      <c r="C9" s="4" t="inlineStr">
        <is>
          <t>44.30%</t>
        </is>
      </c>
    </row>
    <row r="10">
      <c r="A10" s="4" t="inlineStr">
        <is>
          <t>Expected option life | yr</t>
        </is>
      </c>
      <c r="B10" s="5" t="n">
        <v>3</v>
      </c>
      <c r="C10" s="5" t="n">
        <v>3</v>
      </c>
    </row>
    <row r="11">
      <c r="A11" s="4" t="inlineStr">
        <is>
          <t>Expected dividends</t>
        </is>
      </c>
      <c r="B11" s="4" t="inlineStr">
        <is>
          <t>7.96%</t>
        </is>
      </c>
      <c r="C11" s="4" t="inlineStr">
        <is>
          <t>6.50%</t>
        </is>
      </c>
    </row>
    <row r="12">
      <c r="A12" s="4" t="inlineStr">
        <is>
          <t>Risk free interest rate</t>
        </is>
      </c>
      <c r="B12" s="4" t="inlineStr">
        <is>
          <t>5.68%</t>
        </is>
      </c>
      <c r="C12" s="4" t="inlineStr">
        <is>
          <t>7.70%</t>
        </is>
      </c>
    </row>
    <row r="13">
      <c r="A13" s="4" t="inlineStr">
        <is>
          <t>Expected annual forfeitures</t>
        </is>
      </c>
      <c r="B13" s="4" t="inlineStr">
        <is>
          <t>10.00%</t>
        </is>
      </c>
      <c r="C13" s="4" t="inlineStr">
        <is>
          <t>10.00%</t>
        </is>
      </c>
    </row>
    <row r="14">
      <c r="A14" s="4" t="inlineStr">
        <is>
          <t>Vedanta Limited Employee Stock Option Scheme 2016 [member] | November 1, 2021-April 30, 2022 (Cash settled) [member]</t>
        </is>
      </c>
    </row>
    <row r="15">
      <c r="A15" s="3" t="inlineStr">
        <is>
          <t>Disclosure of terms and conditions of share-based payment arrangement [line items]</t>
        </is>
      </c>
    </row>
    <row r="16">
      <c r="A16" s="4" t="inlineStr">
        <is>
          <t>Number of options</t>
        </is>
      </c>
      <c r="B16" s="5" t="n">
        <v>2037690</v>
      </c>
      <c r="C16" s="5" t="n">
        <v>1076120</v>
      </c>
    </row>
    <row r="17">
      <c r="A17" s="4" t="inlineStr">
        <is>
          <t>Vedanta Limited Employee Stock Option Scheme 2016 [member] | November 1, 2021 - April 30, 2022 [member]</t>
        </is>
      </c>
    </row>
    <row r="18">
      <c r="A18" s="3" t="inlineStr">
        <is>
          <t>Disclosure of terms and conditions of share-based payment arrangement [line items]</t>
        </is>
      </c>
    </row>
    <row r="19">
      <c r="A19" s="4" t="inlineStr">
        <is>
          <t>Number of options</t>
        </is>
      </c>
      <c r="B19" s="5" t="n">
        <v>16713640</v>
      </c>
      <c r="C19" s="5" t="n">
        <v>13793980</v>
      </c>
    </row>
    <row r="20">
      <c r="A20" s="4" t="inlineStr">
        <is>
          <t>Non market performance based and market performance based [member] | Bottom of range [member]</t>
        </is>
      </c>
    </row>
    <row r="21">
      <c r="A21" s="3" t="inlineStr">
        <is>
          <t>Disclosure of terms and conditions of share-based payment arrangement [line items]</t>
        </is>
      </c>
    </row>
    <row r="22">
      <c r="A22" s="4" t="inlineStr">
        <is>
          <t>Fair value per option granted | ₨</t>
        </is>
      </c>
      <c r="B22" s="8" t="n">
        <v>72.12</v>
      </c>
      <c r="C22" s="14" t="n">
        <v>96.3</v>
      </c>
    </row>
    <row r="23">
      <c r="A23" s="4" t="inlineStr">
        <is>
          <t>Non market performance based and market performance based [member] | Top of range [member]</t>
        </is>
      </c>
    </row>
    <row r="24">
      <c r="A24" s="3" t="inlineStr">
        <is>
          <t>Disclosure of terms and conditions of share-based payment arrangement [line items]</t>
        </is>
      </c>
    </row>
    <row r="25">
      <c r="A25" s="4" t="inlineStr">
        <is>
          <t>Fair value per option granted | ₨</t>
        </is>
      </c>
      <c r="B25" s="8" t="n">
        <v>102.3</v>
      </c>
      <c r="C25" s="14" t="n">
        <v>159.9</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Plans - Schedule of Activity in Employee Stock Option Plan (Detail) - CIESOP [member]</t>
        </is>
      </c>
      <c r="B1" s="2" t="inlineStr">
        <is>
          <t>12 Months Ended</t>
        </is>
      </c>
    </row>
    <row r="2">
      <c r="B2" s="2" t="inlineStr">
        <is>
          <t>Mar. 31, 2020shares₨ / shares</t>
        </is>
      </c>
      <c r="C2" s="2" t="inlineStr">
        <is>
          <t>Mar. 31, 2019shares₨ / shares</t>
        </is>
      </c>
    </row>
    <row r="3">
      <c r="A3" s="3" t="inlineStr">
        <is>
          <t>Disclosure of terms and conditions of share-based payment arrangement [line items]</t>
        </is>
      </c>
    </row>
    <row r="4">
      <c r="A4" s="4" t="inlineStr">
        <is>
          <t>Options outstanding, Beginning balance</t>
        </is>
      </c>
      <c r="B4" s="5" t="n">
        <v>6477059</v>
      </c>
      <c r="C4" s="5" t="n">
        <v>7130625</v>
      </c>
    </row>
    <row r="5">
      <c r="A5" s="4" t="inlineStr">
        <is>
          <t>Granted during the year</t>
        </is>
      </c>
      <c r="B5" s="4" t="inlineStr">
        <is>
          <t xml:space="preserve"> </t>
        </is>
      </c>
      <c r="C5" s="4" t="inlineStr">
        <is>
          <t xml:space="preserve"> </t>
        </is>
      </c>
    </row>
    <row r="6">
      <c r="A6" s="4" t="inlineStr">
        <is>
          <t>Expired during the year</t>
        </is>
      </c>
      <c r="B6" s="5" t="n">
        <v>-658663</v>
      </c>
      <c r="C6" s="5" t="n">
        <v>-90896</v>
      </c>
    </row>
    <row r="7">
      <c r="A7" s="4" t="inlineStr">
        <is>
          <t>Exercised during the year</t>
        </is>
      </c>
      <c r="B7" s="4" t="inlineStr">
        <is>
          <t xml:space="preserve"> </t>
        </is>
      </c>
      <c r="C7" s="5" t="n">
        <v>-235169</v>
      </c>
    </row>
    <row r="8">
      <c r="A8" s="4" t="inlineStr">
        <is>
          <t>Forfeited / cancelled during the year</t>
        </is>
      </c>
      <c r="B8" s="5" t="n">
        <v>-476656</v>
      </c>
      <c r="C8" s="5" t="n">
        <v>-327501</v>
      </c>
    </row>
    <row r="9">
      <c r="A9" s="4" t="inlineStr">
        <is>
          <t>Options outstanding, Ending balance</t>
        </is>
      </c>
      <c r="B9" s="5" t="n">
        <v>5341740</v>
      </c>
      <c r="C9" s="5" t="n">
        <v>6477059</v>
      </c>
    </row>
    <row r="10">
      <c r="A10" s="4" t="inlineStr">
        <is>
          <t>Exercisable at the end of the year</t>
        </is>
      </c>
      <c r="B10" s="5" t="n">
        <v>5341740</v>
      </c>
      <c r="C10" s="5" t="n">
        <v>6477059</v>
      </c>
    </row>
    <row r="11">
      <c r="A11" s="4" t="inlineStr">
        <is>
          <t>Outstanding at the beginning of the year | ₨ / shares</t>
        </is>
      </c>
      <c r="B11" s="14" t="n">
        <v>279.2</v>
      </c>
      <c r="C11" s="14" t="n">
        <v>275.5</v>
      </c>
    </row>
    <row r="12">
      <c r="A12" s="4" t="inlineStr">
        <is>
          <t>Expired during the year | ₨ / shares</t>
        </is>
      </c>
      <c r="B12" s="12" t="n">
        <v>200.1</v>
      </c>
      <c r="C12" s="5" t="n">
        <v>187</v>
      </c>
    </row>
    <row r="13">
      <c r="A13" s="4" t="inlineStr">
        <is>
          <t>Exercised during the year | ₨ / shares</t>
        </is>
      </c>
      <c r="C13" s="5" t="n">
        <v>189</v>
      </c>
    </row>
    <row r="14">
      <c r="A14" s="4" t="inlineStr">
        <is>
          <t>Forfeited / cancelled during the year | ₨ / shares</t>
        </is>
      </c>
      <c r="B14" s="5" t="n">
        <v>288</v>
      </c>
      <c r="C14" s="12" t="n">
        <v>287.2</v>
      </c>
    </row>
    <row r="15">
      <c r="A15" s="4" t="inlineStr">
        <is>
          <t>Outstanding at the end of the year | ₨ / shares</t>
        </is>
      </c>
      <c r="B15" s="12" t="n">
        <v>288.2</v>
      </c>
      <c r="C15" s="12" t="n">
        <v>279.2</v>
      </c>
    </row>
    <row r="16">
      <c r="A16" s="4" t="inlineStr">
        <is>
          <t>Exercisable at the end of the year | ₨ / shares</t>
        </is>
      </c>
      <c r="B16" s="14" t="n">
        <v>288.2</v>
      </c>
      <c r="C16" s="14" t="n">
        <v>279.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ed statement of profit or loss</t>
        </is>
      </c>
      <c r="B1" s="2" t="inlineStr">
        <is>
          <t>12 Months Ended</t>
        </is>
      </c>
    </row>
    <row r="2">
      <c r="B2" s="2" t="inlineStr">
        <is>
          <t>Mar. 31, 2020</t>
        </is>
      </c>
    </row>
    <row r="3">
      <c r="A3" s="3" t="inlineStr">
        <is>
          <t>Text block [abstract]</t>
        </is>
      </c>
    </row>
    <row r="4">
      <c r="A4" s="4" t="inlineStr">
        <is>
          <t>Consolidated statements of profit or loss</t>
        </is>
      </c>
      <c r="B4" s="4" t="inlineStr">
        <is>
          <t xml:space="preserve">10. CONSOLIDATED STATEMENTS OF PROFIT OR LOSS For the year ended March 31, Notes 2018 2019 2020 2020 ( ₹ in ( ₹ in ( ₹ in (US dollars Revenue 6 909,549 909,012 835,446 11,082 Other operating income** 9,544 15,468 9,863 131 Investment and other income 7 31,361 31,540 25,714 341 Total Income 950,454 956,020 871,023 11,554 (Decrease)/increase in inventories of finished goods and work-in-progress (5,392 ) 1,614 (13,690 ) (182 ) Raw materials and other consumables used* (604,738 ) (614,583 ) (549,936 ) (7,294 ) Employee costs (27,537 ) (30,230 ) (26,920 ) (357 ) Other costs ** * (33,404 ) (42,530 ) (46,185 ) (613 ) Depreciation and amortisation (74,879 ) (96,146 ) (100,490 ) (1,333 ) Impairment (charge) / reversal 44,679 2,611 (148,022 ) (1,963 ) Finance and other costs 8 (135,473 ) (59,026 ) (54,557 ) (724 ) Profit / ( loss) 113,710 117,730 (68,777 ) (912 ) Income tax expense 9 (66,426 ) (41,501 ) 26,677 354 Profit / (lo ss) 47,284 76,229 (42,100 ) (558 ) * includes power and fuel charges, repairs, royalty, cess, mining and other operating expenses. ** includes export incentive and duty drawback amounting to ₹ ₹ ₹ *** includes rent for the year ended March 31, 2020 representing expense on short term/ low value leas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Plans - Schedule of Exercise Price Range for Employee Stock Option Plans (Detail) - CIESOP [member] - ₨ / shares</t>
        </is>
      </c>
      <c r="B1" s="2" t="inlineStr">
        <is>
          <t>12 Months Ended</t>
        </is>
      </c>
    </row>
    <row r="2">
      <c r="B2" s="2" t="inlineStr">
        <is>
          <t>Mar. 31, 2020</t>
        </is>
      </c>
      <c r="C2" s="2" t="inlineStr">
        <is>
          <t>Mar. 31, 2019</t>
        </is>
      </c>
      <c r="D2" s="2" t="inlineStr">
        <is>
          <t>Mar. 31, 2018</t>
        </is>
      </c>
    </row>
    <row r="3">
      <c r="A3" s="3" t="inlineStr">
        <is>
          <t>Disclosure of range of exercise prices of outstanding share options [line items]</t>
        </is>
      </c>
    </row>
    <row r="4">
      <c r="A4" s="4" t="inlineStr">
        <is>
          <t>Weighted average remaining contractual life of Options</t>
        </is>
      </c>
      <c r="B4" s="4" t="inlineStr">
        <is>
          <t>1 year 5 months 15 days</t>
        </is>
      </c>
      <c r="C4" s="4" t="inlineStr">
        <is>
          <t>2 years 2 months 26 days</t>
        </is>
      </c>
    </row>
    <row r="5">
      <c r="A5" s="4" t="inlineStr">
        <is>
          <t>Weighted average exercise price</t>
        </is>
      </c>
      <c r="B5" s="14" t="n">
        <v>288.2</v>
      </c>
      <c r="C5" s="14" t="n">
        <v>279.2</v>
      </c>
      <c r="D5" s="14" t="n">
        <v>275.5</v>
      </c>
    </row>
    <row r="6">
      <c r="A6" s="4" t="inlineStr">
        <is>
          <t>Bottom of range [member]</t>
        </is>
      </c>
    </row>
    <row r="7">
      <c r="A7" s="3" t="inlineStr">
        <is>
          <t>Disclosure of range of exercise prices of outstanding share options [line items]</t>
        </is>
      </c>
    </row>
    <row r="8">
      <c r="A8" s="4" t="inlineStr">
        <is>
          <t>Range of exercise price</t>
        </is>
      </c>
      <c r="B8" s="11" t="n">
        <v>286.85</v>
      </c>
      <c r="C8" s="11" t="n">
        <v>200.05</v>
      </c>
    </row>
    <row r="9">
      <c r="A9" s="4" t="inlineStr">
        <is>
          <t>Top of range [member]</t>
        </is>
      </c>
    </row>
    <row r="10">
      <c r="A10" s="3" t="inlineStr">
        <is>
          <t>Disclosure of range of exercise prices of outstanding share options [line items]</t>
        </is>
      </c>
    </row>
    <row r="11">
      <c r="A11" s="4" t="inlineStr">
        <is>
          <t>Range of exercise price</t>
        </is>
      </c>
      <c r="B11" s="8" t="n">
        <v>291.25</v>
      </c>
      <c r="C11" s="8" t="n">
        <v>291.25</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holders Equity - Schedule of Classes of Share Capital (Detail) ₨ in Millions, shares in Millions, $ in Millions</t>
        </is>
      </c>
      <c r="B1" s="2" t="inlineStr">
        <is>
          <t>Mar. 31, 2020INR (₨)shares</t>
        </is>
      </c>
      <c r="C1" s="2" t="inlineStr">
        <is>
          <t>Mar. 31, 2020USD ($)shares</t>
        </is>
      </c>
      <c r="D1" s="2" t="inlineStr">
        <is>
          <t>Mar. 31, 2019INR (₨)shares</t>
        </is>
      </c>
    </row>
    <row r="2">
      <c r="A2" s="3" t="inlineStr">
        <is>
          <t>Statement [LineItems]</t>
        </is>
      </c>
    </row>
    <row r="3">
      <c r="A3" s="4" t="inlineStr">
        <is>
          <t>Equity shares</t>
        </is>
      </c>
      <c r="B3" s="6" t="n">
        <v>3718</v>
      </c>
      <c r="C3" s="7" t="n">
        <v>49</v>
      </c>
      <c r="D3" s="6" t="n">
        <v>3718</v>
      </c>
    </row>
    <row r="4">
      <c r="A4" s="4" t="inlineStr">
        <is>
          <t>Number of shares issued</t>
        </is>
      </c>
      <c r="B4" s="5" t="n">
        <v>3718</v>
      </c>
      <c r="C4" s="5" t="n">
        <v>3718</v>
      </c>
      <c r="D4" s="5" t="n">
        <v>3718</v>
      </c>
    </row>
    <row r="5">
      <c r="A5" s="4" t="inlineStr">
        <is>
          <t>Common stock [member]</t>
        </is>
      </c>
    </row>
    <row r="6">
      <c r="A6" s="3" t="inlineStr">
        <is>
          <t>Statement [LineItems]</t>
        </is>
      </c>
    </row>
    <row r="7">
      <c r="A7" s="4" t="inlineStr">
        <is>
          <t>Authorised share capital</t>
        </is>
      </c>
      <c r="B7" s="5" t="n">
        <v>44020</v>
      </c>
      <c r="C7" s="5" t="n">
        <v>44020</v>
      </c>
      <c r="D7" s="5" t="n">
        <v>44020</v>
      </c>
    </row>
    <row r="8">
      <c r="A8" s="4" t="inlineStr">
        <is>
          <t>Authorized share capital amount</t>
        </is>
      </c>
      <c r="B8" s="6" t="n">
        <v>44020</v>
      </c>
      <c r="C8" s="7" t="n">
        <v>584</v>
      </c>
      <c r="D8" s="6" t="n">
        <v>44020</v>
      </c>
    </row>
    <row r="9">
      <c r="A9" s="4" t="inlineStr">
        <is>
          <t>Preference shares [member]</t>
        </is>
      </c>
    </row>
    <row r="10">
      <c r="A10" s="3" t="inlineStr">
        <is>
          <t>Statement [LineItems]</t>
        </is>
      </c>
    </row>
    <row r="11">
      <c r="A11" s="4" t="inlineStr">
        <is>
          <t>Authorised share capital</t>
        </is>
      </c>
      <c r="B11" s="5" t="n">
        <v>3010</v>
      </c>
      <c r="C11" s="5" t="n">
        <v>3010</v>
      </c>
      <c r="D11" s="5" t="n">
        <v>3010</v>
      </c>
    </row>
    <row r="12">
      <c r="A12" s="4" t="inlineStr">
        <is>
          <t>Authorized share capital amount</t>
        </is>
      </c>
      <c r="B12" s="6" t="n">
        <v>30100</v>
      </c>
      <c r="C12" s="7" t="n">
        <v>399</v>
      </c>
      <c r="D12" s="6" t="n">
        <v>3010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holders Equity - Schedule of Classes of Share Capital (Parenthetical) (Detail)</t>
        </is>
      </c>
      <c r="B1" s="2" t="inlineStr">
        <is>
          <t>Mar. 31, 2020₨ / shares</t>
        </is>
      </c>
      <c r="C1" s="2" t="inlineStr">
        <is>
          <t>Mar. 31, 2020$ / shares</t>
        </is>
      </c>
      <c r="D1" s="2" t="inlineStr">
        <is>
          <t>Mar. 31, 2019₨ / shares</t>
        </is>
      </c>
    </row>
    <row r="2">
      <c r="A2" s="3" t="inlineStr">
        <is>
          <t>Statement [LineItems]</t>
        </is>
      </c>
    </row>
    <row r="3">
      <c r="A3" s="4" t="inlineStr">
        <is>
          <t>Par value | (per share)</t>
        </is>
      </c>
      <c r="B3" s="6" t="n">
        <v>1</v>
      </c>
      <c r="C3" s="7" t="n">
        <v>1</v>
      </c>
      <c r="D3" s="6" t="n">
        <v>1</v>
      </c>
    </row>
    <row r="4">
      <c r="A4" s="4" t="inlineStr">
        <is>
          <t>Common stock [member]</t>
        </is>
      </c>
    </row>
    <row r="5">
      <c r="A5" s="3" t="inlineStr">
        <is>
          <t>Statement [LineItems]</t>
        </is>
      </c>
    </row>
    <row r="6">
      <c r="A6" s="4" t="inlineStr">
        <is>
          <t>Par value | (per share)</t>
        </is>
      </c>
      <c r="B6" s="5" t="n">
        <v>1</v>
      </c>
      <c r="C6" s="5" t="n">
        <v>1</v>
      </c>
      <c r="D6" s="5" t="n">
        <v>1</v>
      </c>
    </row>
    <row r="7">
      <c r="A7" s="4" t="inlineStr">
        <is>
          <t>Preference shares [member]</t>
        </is>
      </c>
    </row>
    <row r="8">
      <c r="A8" s="3" t="inlineStr">
        <is>
          <t>Statement [LineItems]</t>
        </is>
      </c>
    </row>
    <row r="9">
      <c r="A9" s="4" t="inlineStr">
        <is>
          <t>Par value | (per share)</t>
        </is>
      </c>
      <c r="B9" s="6" t="n">
        <v>10</v>
      </c>
      <c r="C9" s="7" t="n">
        <v>10</v>
      </c>
      <c r="D9" s="6" t="n">
        <v>1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Shareholders Equity - Additional Information (Detail) ₨ in Millions, $ in Millions</t>
        </is>
      </c>
      <c r="B1" s="2" t="inlineStr">
        <is>
          <t>12 Months Ended</t>
        </is>
      </c>
    </row>
    <row r="2">
      <c r="B2" s="2" t="inlineStr">
        <is>
          <t>Mar. 31, 2020INR (₨)Voteshares</t>
        </is>
      </c>
      <c r="C2" s="2" t="inlineStr">
        <is>
          <t>Mar. 31, 2019INR (₨)shares</t>
        </is>
      </c>
      <c r="D2" s="2" t="inlineStr">
        <is>
          <t>Mar. 31, 2020USD ($)shares</t>
        </is>
      </c>
    </row>
    <row r="3">
      <c r="A3" s="4" t="inlineStr">
        <is>
          <t>Number of votes for each share held | Vote</t>
        </is>
      </c>
      <c r="B3" s="5" t="n">
        <v>1</v>
      </c>
    </row>
    <row r="4">
      <c r="A4" s="4" t="inlineStr">
        <is>
          <t>Redeemable preference shares | ₨</t>
        </is>
      </c>
      <c r="B4" s="6" t="n">
        <v>30100</v>
      </c>
    </row>
    <row r="5">
      <c r="A5" s="4" t="inlineStr">
        <is>
          <t>Transfer of general reserve to preference reserve | ₨</t>
        </is>
      </c>
      <c r="C5" s="6" t="n">
        <v>30100</v>
      </c>
    </row>
    <row r="6">
      <c r="A6" s="4" t="inlineStr">
        <is>
          <t>Number of shares issued</t>
        </is>
      </c>
      <c r="B6" s="5" t="n">
        <v>261780208</v>
      </c>
      <c r="C6" s="5" t="n">
        <v>248779452</v>
      </c>
      <c r="D6" s="5" t="n">
        <v>261780208</v>
      </c>
    </row>
    <row r="7">
      <c r="A7" s="4" t="inlineStr">
        <is>
          <t>Dividend distribution, threshold percentage of paid-up capital</t>
        </is>
      </c>
      <c r="B7" s="4" t="inlineStr">
        <is>
          <t>10.00%</t>
        </is>
      </c>
    </row>
    <row r="8">
      <c r="A8" s="4" t="inlineStr">
        <is>
          <t>General reserve</t>
        </is>
      </c>
      <c r="B8" s="6" t="n">
        <v>160950</v>
      </c>
      <c r="C8" s="6" t="n">
        <v>160950</v>
      </c>
      <c r="D8" s="7" t="n">
        <v>2135</v>
      </c>
    </row>
    <row r="9">
      <c r="A9" s="4" t="inlineStr">
        <is>
          <t>Minimum obligatory reserve as a percentage of outstanding debentures</t>
        </is>
      </c>
      <c r="B9" s="4" t="inlineStr">
        <is>
          <t>25.00%</t>
        </is>
      </c>
    </row>
    <row r="10">
      <c r="A10" s="4" t="inlineStr">
        <is>
          <t>Retained earnings</t>
        </is>
      </c>
      <c r="B10" s="6" t="n">
        <v>203135</v>
      </c>
      <c r="C10" s="6" t="n">
        <v>281344</v>
      </c>
      <c r="D10" s="7" t="n">
        <v>2694</v>
      </c>
    </row>
    <row r="11">
      <c r="A11" s="4" t="inlineStr">
        <is>
          <t>Vedanta Limited Employee Stock Option Scheme 2016 [member]</t>
        </is>
      </c>
    </row>
    <row r="12">
      <c r="A12" s="4" t="inlineStr">
        <is>
          <t>Number of shares issued</t>
        </is>
      </c>
      <c r="B12" s="5" t="n">
        <v>14378261</v>
      </c>
      <c r="C12" s="5" t="n">
        <v>14998702</v>
      </c>
      <c r="D12" s="5" t="n">
        <v>14378261</v>
      </c>
    </row>
    <row r="13">
      <c r="A13" s="4" t="inlineStr">
        <is>
          <t>Debenture Redemption Reserve [member]</t>
        </is>
      </c>
    </row>
    <row r="14">
      <c r="A14" s="4" t="inlineStr">
        <is>
          <t>Retained earnings</t>
        </is>
      </c>
      <c r="B14" s="6" t="n">
        <v>11115</v>
      </c>
      <c r="C14" s="6" t="n">
        <v>13012</v>
      </c>
      <c r="D14" s="7" t="n">
        <v>147</v>
      </c>
    </row>
    <row r="15">
      <c r="A15" s="4" t="inlineStr">
        <is>
          <t>Preference share redemption reserve [member]</t>
        </is>
      </c>
    </row>
    <row r="16">
      <c r="A16" s="4" t="inlineStr">
        <is>
          <t>Retained earnings</t>
        </is>
      </c>
      <c r="B16" s="5" t="n">
        <v>30869</v>
      </c>
      <c r="C16" s="5" t="n">
        <v>30869</v>
      </c>
      <c r="D16" s="5" t="n">
        <v>409</v>
      </c>
    </row>
    <row r="17">
      <c r="A17" s="4" t="inlineStr">
        <is>
          <t>Capital reserve [member]</t>
        </is>
      </c>
    </row>
    <row r="18">
      <c r="A18" s="4" t="inlineStr">
        <is>
          <t>Retained earnings</t>
        </is>
      </c>
      <c r="B18" s="6" t="n">
        <v>184328</v>
      </c>
      <c r="C18" s="6" t="n">
        <v>186508</v>
      </c>
      <c r="D18" s="7" t="n">
        <v>2445</v>
      </c>
    </row>
    <row r="19">
      <c r="A19" s="4" t="inlineStr">
        <is>
          <t>American depository shares [member]</t>
        </is>
      </c>
    </row>
    <row r="20">
      <c r="A20" s="4" t="inlineStr">
        <is>
          <t>Number of shares issued</t>
        </is>
      </c>
      <c r="B20" s="5" t="n">
        <v>65445052</v>
      </c>
      <c r="C20" s="5" t="n">
        <v>62194863</v>
      </c>
      <c r="D20" s="5" t="n">
        <v>65445052</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NCI') and Joint Operations - Additional Information (Detail)</t>
        </is>
      </c>
      <c r="B1" s="2" t="inlineStr">
        <is>
          <t>12 Months Ended</t>
        </is>
      </c>
    </row>
    <row r="2">
      <c r="B2" s="2" t="inlineStr">
        <is>
          <t>Mar. 31, 2020</t>
        </is>
      </c>
      <c r="C2" s="2" t="inlineStr">
        <is>
          <t>Mar. 31, 2019</t>
        </is>
      </c>
    </row>
    <row r="3">
      <c r="A3" s="4" t="inlineStr">
        <is>
          <t>Hindustan Zinc Limited (HZL) [member]</t>
        </is>
      </c>
    </row>
    <row r="4">
      <c r="A4" s="3" t="inlineStr">
        <is>
          <t>Disclosure of subsidiaries [line items]</t>
        </is>
      </c>
    </row>
    <row r="5">
      <c r="A5" s="4" t="inlineStr">
        <is>
          <t>NCIs holding economic interest</t>
        </is>
      </c>
      <c r="B5" s="4" t="inlineStr">
        <is>
          <t>35.08%</t>
        </is>
      </c>
      <c r="C5" s="4" t="inlineStr">
        <is>
          <t>35.08%</t>
        </is>
      </c>
    </row>
    <row r="6">
      <c r="A6" s="4" t="inlineStr">
        <is>
          <t>Bharat aluminium company limited [member]</t>
        </is>
      </c>
    </row>
    <row r="7">
      <c r="A7" s="3" t="inlineStr">
        <is>
          <t>Disclosure of subsidiaries [line items]</t>
        </is>
      </c>
    </row>
    <row r="8">
      <c r="A8" s="4" t="inlineStr">
        <is>
          <t>NCIs holding economic interest</t>
        </is>
      </c>
      <c r="B8" s="4" t="inlineStr">
        <is>
          <t>49.00%</t>
        </is>
      </c>
      <c r="C8" s="4" t="inlineStr">
        <is>
          <t>49.00%</t>
        </is>
      </c>
    </row>
    <row r="9">
      <c r="A9" s="4" t="inlineStr">
        <is>
          <t>Black Mountain Mining (Proprietary) Limited [member]</t>
        </is>
      </c>
    </row>
    <row r="10">
      <c r="A10" s="3" t="inlineStr">
        <is>
          <t>Disclosure of subsidiaries [line items]</t>
        </is>
      </c>
    </row>
    <row r="11">
      <c r="A11" s="4" t="inlineStr">
        <is>
          <t>NCIs holding economic interest</t>
        </is>
      </c>
      <c r="B11" s="4" t="inlineStr">
        <is>
          <t>26.00%</t>
        </is>
      </c>
      <c r="C11" s="4" t="inlineStr">
        <is>
          <t>26.00%</t>
        </is>
      </c>
    </row>
    <row r="12">
      <c r="A12" s="4" t="inlineStr">
        <is>
          <t>AvanStrate Inc. [member]</t>
        </is>
      </c>
    </row>
    <row r="13">
      <c r="A13" s="3" t="inlineStr">
        <is>
          <t>Disclosure of subsidiaries [line items]</t>
        </is>
      </c>
    </row>
    <row r="14">
      <c r="A14" s="4" t="inlineStr">
        <is>
          <t>NCIs holding economic interest</t>
        </is>
      </c>
      <c r="B14" s="4" t="inlineStr">
        <is>
          <t>48.37%</t>
        </is>
      </c>
      <c r="C14" s="4" t="inlineStr">
        <is>
          <t>48.37%</t>
        </is>
      </c>
    </row>
    <row r="15">
      <c r="A15" s="4" t="inlineStr">
        <is>
          <t>Electrosteel Steels Limited [member]</t>
        </is>
      </c>
    </row>
    <row r="16">
      <c r="A16" s="3" t="inlineStr">
        <is>
          <t>Disclosure of subsidiaries [line items]</t>
        </is>
      </c>
    </row>
    <row r="17">
      <c r="A17" s="4" t="inlineStr">
        <is>
          <t>NCIs holding economic interest</t>
        </is>
      </c>
      <c r="B17" s="4" t="inlineStr">
        <is>
          <t>4.51%</t>
        </is>
      </c>
      <c r="C17" s="4" t="inlineStr">
        <is>
          <t>10.00%</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n-controlling Interests ('NCI') and joint operations - Summarized Financial Information of Subsidiaries of the Group that have Material Non-controlling Interests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c r="F2" s="2" t="inlineStr">
        <is>
          <t>Mar. 31, 2020USD ($)</t>
        </is>
      </c>
    </row>
    <row r="3">
      <c r="A3" s="3" t="inlineStr">
        <is>
          <t>Disclosure of subsidiaries [line items]</t>
        </is>
      </c>
    </row>
    <row r="4">
      <c r="A4" s="4" t="inlineStr">
        <is>
          <t>Current assets</t>
        </is>
      </c>
      <c r="B4" s="6" t="n">
        <v>582404</v>
      </c>
      <c r="D4" s="6" t="n">
        <v>599044</v>
      </c>
      <c r="F4" s="7" t="n">
        <v>7726</v>
      </c>
    </row>
    <row r="5">
      <c r="A5" s="4" t="inlineStr">
        <is>
          <t>Non-current assets</t>
        </is>
      </c>
      <c r="B5" s="5" t="n">
        <v>1173001</v>
      </c>
      <c r="D5" s="5" t="n">
        <v>1331866</v>
      </c>
      <c r="F5" s="5" t="n">
        <v>15559</v>
      </c>
    </row>
    <row r="6">
      <c r="A6" s="4" t="inlineStr">
        <is>
          <t>Current liabilities</t>
        </is>
      </c>
      <c r="B6" s="5" t="n">
        <v>631131</v>
      </c>
      <c r="D6" s="5" t="n">
        <v>764962</v>
      </c>
      <c r="F6" s="5" t="n">
        <v>8372</v>
      </c>
    </row>
    <row r="7">
      <c r="A7" s="4" t="inlineStr">
        <is>
          <t>Non-current liabilities</t>
        </is>
      </c>
      <c r="B7" s="5" t="n">
        <v>442379</v>
      </c>
      <c r="D7" s="5" t="n">
        <v>434002</v>
      </c>
      <c r="F7" s="5" t="n">
        <v>5868</v>
      </c>
    </row>
    <row r="8">
      <c r="A8" s="4" t="inlineStr">
        <is>
          <t>Equity attributable to equity holders of the Parent</t>
        </is>
      </c>
      <c r="B8" s="5" t="n">
        <v>512521</v>
      </c>
      <c r="D8" s="5" t="n">
        <v>581338</v>
      </c>
      <c r="F8" s="5" t="n">
        <v>6798</v>
      </c>
    </row>
    <row r="9">
      <c r="A9" s="4" t="inlineStr">
        <is>
          <t>Non-controlling interests</t>
        </is>
      </c>
      <c r="B9" s="5" t="n">
        <v>169374</v>
      </c>
      <c r="D9" s="5" t="n">
        <v>150608</v>
      </c>
      <c r="F9" s="5" t="n">
        <v>2247</v>
      </c>
    </row>
    <row r="10">
      <c r="A10" s="4" t="inlineStr">
        <is>
          <t>Revenue</t>
        </is>
      </c>
      <c r="B10" s="5" t="n">
        <v>835446</v>
      </c>
      <c r="C10" s="7" t="n">
        <v>11082</v>
      </c>
      <c r="D10" s="5" t="n">
        <v>909012</v>
      </c>
      <c r="E10" s="6" t="n">
        <v>909549</v>
      </c>
    </row>
    <row r="11">
      <c r="A11" s="4" t="inlineStr">
        <is>
          <t>Expenses</t>
        </is>
      </c>
      <c r="B11" s="5" t="n">
        <v>-625343</v>
      </c>
      <c r="C11" s="5" t="n">
        <v>-8295</v>
      </c>
      <c r="D11" s="5" t="n">
        <v>-668414</v>
      </c>
      <c r="E11" s="5" t="n">
        <v>-660966</v>
      </c>
    </row>
    <row r="12">
      <c r="A12" s="4" t="inlineStr">
        <is>
          <t>Profit/(loss) for the year</t>
        </is>
      </c>
      <c r="B12" s="5" t="n">
        <v>-42100</v>
      </c>
      <c r="C12" s="5" t="n">
        <v>-558</v>
      </c>
      <c r="D12" s="5" t="n">
        <v>76229</v>
      </c>
      <c r="E12" s="5" t="n">
        <v>47284</v>
      </c>
    </row>
    <row r="13">
      <c r="A13" s="4" t="inlineStr">
        <is>
          <t>Profit / (loss) attributable to non-controlling interests</t>
        </is>
      </c>
      <c r="B13" s="5" t="n">
        <v>19148</v>
      </c>
      <c r="C13" s="5" t="n">
        <v>254</v>
      </c>
      <c r="D13" s="5" t="n">
        <v>26454</v>
      </c>
      <c r="E13" s="5" t="n">
        <v>33204</v>
      </c>
    </row>
    <row r="14">
      <c r="A14" s="4" t="inlineStr">
        <is>
          <t>Profit / (loss) for the year</t>
        </is>
      </c>
      <c r="B14" s="5" t="n">
        <v>-42100</v>
      </c>
      <c r="C14" s="5" t="n">
        <v>-558</v>
      </c>
      <c r="D14" s="5" t="n">
        <v>76229</v>
      </c>
      <c r="E14" s="5" t="n">
        <v>47284</v>
      </c>
    </row>
    <row r="15">
      <c r="A15" s="4" t="inlineStr">
        <is>
          <t>Total other comprehensive income for the year, net of income tax</t>
        </is>
      </c>
      <c r="B15" s="5" t="n">
        <v>7018</v>
      </c>
      <c r="C15" s="5" t="n">
        <v>93</v>
      </c>
      <c r="D15" s="5" t="n">
        <v>6246</v>
      </c>
      <c r="E15" s="5" t="n">
        <v>88453</v>
      </c>
    </row>
    <row r="16">
      <c r="A16" s="4" t="inlineStr">
        <is>
          <t>Total comprehensive income / (loss) attributable to the equity holders of the Parent</t>
        </is>
      </c>
      <c r="B16" s="5" t="n">
        <v>-52950</v>
      </c>
      <c r="C16" s="5" t="n">
        <v>-702</v>
      </c>
      <c r="D16" s="5" t="n">
        <v>56854</v>
      </c>
      <c r="E16" s="5" t="n">
        <v>101802</v>
      </c>
    </row>
    <row r="17">
      <c r="A17" s="4" t="inlineStr">
        <is>
          <t>Total comprehensive income / (loss) attributable to non-controlling interests</t>
        </is>
      </c>
      <c r="B17" s="5" t="n">
        <v>17868</v>
      </c>
      <c r="C17" s="5" t="n">
        <v>237</v>
      </c>
      <c r="D17" s="5" t="n">
        <v>25621</v>
      </c>
      <c r="E17" s="5" t="n">
        <v>33935</v>
      </c>
    </row>
    <row r="18">
      <c r="A18" s="4" t="inlineStr">
        <is>
          <t>Total comprehensive income / (loss) during the year</t>
        </is>
      </c>
      <c r="B18" s="5" t="n">
        <v>-35082</v>
      </c>
      <c r="C18" s="5" t="n">
        <v>-465</v>
      </c>
      <c r="D18" s="5" t="n">
        <v>82475</v>
      </c>
      <c r="E18" s="5" t="n">
        <v>135737</v>
      </c>
    </row>
    <row r="19">
      <c r="A19" s="4" t="inlineStr">
        <is>
          <t>Net cash inflow / (outflow) from operating activities</t>
        </is>
      </c>
      <c r="B19" s="5" t="n">
        <v>182393</v>
      </c>
      <c r="C19" s="5" t="n">
        <v>2420</v>
      </c>
      <c r="D19" s="5" t="n">
        <v>208420</v>
      </c>
      <c r="E19" s="5" t="n">
        <v>348407</v>
      </c>
    </row>
    <row r="20">
      <c r="A20" s="4" t="inlineStr">
        <is>
          <t>Net cash (outflow) / inflow from investing activities</t>
        </is>
      </c>
      <c r="B20" s="5" t="n">
        <v>-116866</v>
      </c>
      <c r="C20" s="5" t="n">
        <v>-1551</v>
      </c>
      <c r="D20" s="5" t="n">
        <v>-133147</v>
      </c>
      <c r="E20" s="5" t="n">
        <v>-52153</v>
      </c>
    </row>
    <row r="21">
      <c r="A21" s="4" t="inlineStr">
        <is>
          <t>Net cash (outflow) / inflow from financing activities</t>
        </is>
      </c>
      <c r="B21" s="5" t="n">
        <v>-87356</v>
      </c>
      <c r="C21" s="5" t="n">
        <v>-1159</v>
      </c>
      <c r="D21" s="5" t="n">
        <v>-45643</v>
      </c>
      <c r="E21" s="5" t="n">
        <v>-357144</v>
      </c>
    </row>
    <row r="22">
      <c r="A22" s="4" t="inlineStr">
        <is>
          <t>Hindustan Zinc Limited (HZL) [member]</t>
        </is>
      </c>
    </row>
    <row r="23">
      <c r="A23" s="3" t="inlineStr">
        <is>
          <t>Disclosure of subsidiaries [line items]</t>
        </is>
      </c>
    </row>
    <row r="24">
      <c r="A24" s="4" t="inlineStr">
        <is>
          <t>Current assets</t>
        </is>
      </c>
      <c r="B24" s="5" t="n">
        <v>248153</v>
      </c>
      <c r="D24" s="5" t="n">
        <v>215744</v>
      </c>
      <c r="F24" s="5" t="n">
        <v>3292</v>
      </c>
    </row>
    <row r="25">
      <c r="A25" s="4" t="inlineStr">
        <is>
          <t>Non-current assets</t>
        </is>
      </c>
      <c r="B25" s="5" t="n">
        <v>213673</v>
      </c>
      <c r="D25" s="5" t="n">
        <v>202807</v>
      </c>
      <c r="F25" s="5" t="n">
        <v>2834</v>
      </c>
    </row>
    <row r="26">
      <c r="A26" s="4" t="inlineStr">
        <is>
          <t>Current liabilities</t>
        </is>
      </c>
      <c r="B26" s="5" t="n">
        <v>53035</v>
      </c>
      <c r="D26" s="5" t="n">
        <v>76631</v>
      </c>
      <c r="F26" s="5" t="n">
        <v>703</v>
      </c>
    </row>
    <row r="27">
      <c r="A27" s="4" t="inlineStr">
        <is>
          <t>Non-current liabilities</t>
        </is>
      </c>
      <c r="B27" s="5" t="n">
        <v>1842</v>
      </c>
      <c r="D27" s="5" t="n">
        <v>1640</v>
      </c>
      <c r="F27" s="5" t="n">
        <v>24</v>
      </c>
    </row>
    <row r="28">
      <c r="A28" s="4" t="inlineStr">
        <is>
          <t>Equity attributable to equity holders of the Parent</t>
        </is>
      </c>
      <c r="B28" s="5" t="n">
        <v>264198</v>
      </c>
      <c r="D28" s="5" t="n">
        <v>220915</v>
      </c>
      <c r="F28" s="5" t="n">
        <v>3505</v>
      </c>
    </row>
    <row r="29">
      <c r="A29" s="4" t="inlineStr">
        <is>
          <t>Non-controlling interests</t>
        </is>
      </c>
      <c r="B29" s="5" t="n">
        <v>142751</v>
      </c>
      <c r="D29" s="5" t="n">
        <v>119365</v>
      </c>
      <c r="F29" s="5" t="n">
        <v>1894</v>
      </c>
    </row>
    <row r="30">
      <c r="A30" s="4" t="inlineStr">
        <is>
          <t>Revenue</t>
        </is>
      </c>
      <c r="B30" s="5" t="n">
        <v>183321</v>
      </c>
      <c r="C30" s="5" t="n">
        <v>2432</v>
      </c>
      <c r="D30" s="5" t="n">
        <v>208336</v>
      </c>
      <c r="E30" s="5" t="n">
        <v>217761</v>
      </c>
    </row>
    <row r="31">
      <c r="A31" s="4" t="inlineStr">
        <is>
          <t>Expenses</t>
        </is>
      </c>
      <c r="B31" s="5" t="n">
        <v>-115651</v>
      </c>
      <c r="C31" s="5" t="n">
        <v>-1535</v>
      </c>
      <c r="D31" s="5" t="n">
        <v>-130710</v>
      </c>
      <c r="E31" s="5" t="n">
        <v>-125164</v>
      </c>
    </row>
    <row r="32">
      <c r="A32" s="4" t="inlineStr">
        <is>
          <t>Profit/(loss) for the year</t>
        </is>
      </c>
      <c r="B32" s="5" t="n">
        <v>67670</v>
      </c>
      <c r="C32" s="5" t="n">
        <v>897</v>
      </c>
      <c r="D32" s="5" t="n">
        <v>77626</v>
      </c>
      <c r="E32" s="5" t="n">
        <v>92597</v>
      </c>
    </row>
    <row r="33">
      <c r="A33" s="4" t="inlineStr">
        <is>
          <t>Profit / (loss) attributable to equity holders of the Parent</t>
        </is>
      </c>
      <c r="B33" s="5" t="n">
        <v>43933</v>
      </c>
      <c r="C33" s="5" t="n">
        <v>583</v>
      </c>
      <c r="D33" s="5" t="n">
        <v>50396</v>
      </c>
      <c r="E33" s="5" t="n">
        <v>60116</v>
      </c>
    </row>
    <row r="34">
      <c r="A34" s="4" t="inlineStr">
        <is>
          <t>Profit / (loss) attributable to non-controlling interests</t>
        </is>
      </c>
      <c r="B34" s="5" t="n">
        <v>23737</v>
      </c>
      <c r="C34" s="5" t="n">
        <v>314</v>
      </c>
      <c r="D34" s="5" t="n">
        <v>27230</v>
      </c>
      <c r="E34" s="5" t="n">
        <v>32481</v>
      </c>
    </row>
    <row r="35">
      <c r="A35" s="4" t="inlineStr">
        <is>
          <t>Profit / (loss) for the year</t>
        </is>
      </c>
      <c r="B35" s="5" t="n">
        <v>67670</v>
      </c>
      <c r="C35" s="5" t="n">
        <v>897</v>
      </c>
      <c r="D35" s="5" t="n">
        <v>77626</v>
      </c>
      <c r="E35" s="5" t="n">
        <v>92597</v>
      </c>
    </row>
    <row r="36">
      <c r="A36" s="4" t="inlineStr">
        <is>
          <t>Other comprehensive income / (loss) attributable to the equity holders of the Parent</t>
        </is>
      </c>
      <c r="B36" s="5" t="n">
        <v>-649</v>
      </c>
      <c r="C36" s="5" t="n">
        <v>-9</v>
      </c>
      <c r="D36" s="5" t="n">
        <v>246</v>
      </c>
      <c r="E36" s="5" t="n">
        <v>-389</v>
      </c>
    </row>
    <row r="37">
      <c r="A37" s="4" t="inlineStr">
        <is>
          <t>Other comprehensive income / (loss) attributable to non-controlling interests</t>
        </is>
      </c>
      <c r="B37" s="5" t="n">
        <v>-351</v>
      </c>
      <c r="C37" s="5" t="n">
        <v>-4</v>
      </c>
      <c r="D37" s="5" t="n">
        <v>136</v>
      </c>
      <c r="E37" s="5" t="n">
        <v>-208</v>
      </c>
    </row>
    <row r="38">
      <c r="A38" s="4" t="inlineStr">
        <is>
          <t>Total other comprehensive income for the year, net of income tax</t>
        </is>
      </c>
      <c r="B38" s="5" t="n">
        <v>-1000</v>
      </c>
      <c r="C38" s="5" t="n">
        <v>-13</v>
      </c>
      <c r="D38" s="5" t="n">
        <v>382</v>
      </c>
      <c r="E38" s="5" t="n">
        <v>-597</v>
      </c>
    </row>
    <row r="39">
      <c r="A39" s="4" t="inlineStr">
        <is>
          <t>Total comprehensive income / (loss) attributable to the equity holders of the Parent</t>
        </is>
      </c>
      <c r="B39" s="5" t="n">
        <v>43284</v>
      </c>
      <c r="C39" s="5" t="n">
        <v>574</v>
      </c>
      <c r="D39" s="5" t="n">
        <v>50642</v>
      </c>
      <c r="E39" s="5" t="n">
        <v>59726</v>
      </c>
    </row>
    <row r="40">
      <c r="A40" s="4" t="inlineStr">
        <is>
          <t>Total comprehensive income / (loss) attributable to non-controlling interests</t>
        </is>
      </c>
      <c r="B40" s="5" t="n">
        <v>23386</v>
      </c>
      <c r="C40" s="5" t="n">
        <v>310</v>
      </c>
      <c r="D40" s="5" t="n">
        <v>27366</v>
      </c>
      <c r="E40" s="5" t="n">
        <v>32273</v>
      </c>
    </row>
    <row r="41">
      <c r="A41" s="4" t="inlineStr">
        <is>
          <t>Total comprehensive income / (loss) during the year</t>
        </is>
      </c>
      <c r="B41" s="5" t="n">
        <v>66670</v>
      </c>
      <c r="C41" s="5" t="n">
        <v>884</v>
      </c>
      <c r="D41" s="5" t="n">
        <v>78008</v>
      </c>
      <c r="E41" s="5" t="n">
        <v>91999</v>
      </c>
    </row>
    <row r="42">
      <c r="A42" s="4" t="inlineStr">
        <is>
          <t>Dividends paid / payable to non-controlling interests, including dividend tax</t>
        </is>
      </c>
      <c r="D42" s="5" t="n">
        <v>35739</v>
      </c>
      <c r="E42" s="5" t="n">
        <v>-14273</v>
      </c>
    </row>
    <row r="43">
      <c r="A43" s="4" t="inlineStr">
        <is>
          <t>Net cash inflow / (outflow) from operating activities</t>
        </is>
      </c>
      <c r="B43" s="5" t="n">
        <v>74282</v>
      </c>
      <c r="C43" s="5" t="n">
        <v>985</v>
      </c>
      <c r="D43" s="5" t="n">
        <v>87806</v>
      </c>
      <c r="E43" s="5" t="n">
        <v>98367</v>
      </c>
    </row>
    <row r="44">
      <c r="A44" s="4" t="inlineStr">
        <is>
          <t>Net cash (outflow) / inflow from investing activities</t>
        </is>
      </c>
      <c r="B44" s="5" t="n">
        <v>-36247</v>
      </c>
      <c r="C44" s="5" t="n">
        <v>-481</v>
      </c>
      <c r="D44" s="5" t="n">
        <v>-10917</v>
      </c>
      <c r="E44" s="5" t="n">
        <v>87961</v>
      </c>
    </row>
    <row r="45">
      <c r="A45" s="4" t="inlineStr">
        <is>
          <t>Net cash (outflow) / inflow from financing activities</t>
        </is>
      </c>
      <c r="B45" s="5" t="n">
        <v>-19276</v>
      </c>
      <c r="C45" s="5" t="n">
        <v>-256</v>
      </c>
      <c r="D45" s="5" t="n">
        <v>-96301</v>
      </c>
      <c r="E45" s="5" t="n">
        <v>-186488</v>
      </c>
    </row>
    <row r="46">
      <c r="A46" s="4" t="inlineStr">
        <is>
          <t>Net cash (outflow) / inflow</t>
        </is>
      </c>
      <c r="B46" s="5" t="n">
        <v>18759</v>
      </c>
      <c r="C46" s="5" t="n">
        <v>248</v>
      </c>
      <c r="D46" s="5" t="n">
        <v>-19412</v>
      </c>
      <c r="E46" s="5" t="n">
        <v>-160</v>
      </c>
    </row>
    <row r="47">
      <c r="A47" s="4" t="inlineStr">
        <is>
          <t>Bharat aluminium company limited [member]</t>
        </is>
      </c>
    </row>
    <row r="48">
      <c r="A48" s="3" t="inlineStr">
        <is>
          <t>Disclosure of subsidiaries [line items]</t>
        </is>
      </c>
    </row>
    <row r="49">
      <c r="A49" s="4" t="inlineStr">
        <is>
          <t>Current assets</t>
        </is>
      </c>
      <c r="B49" s="5" t="n">
        <v>27235</v>
      </c>
      <c r="D49" s="5" t="n">
        <v>27308</v>
      </c>
      <c r="F49" s="5" t="n">
        <v>361</v>
      </c>
    </row>
    <row r="50">
      <c r="A50" s="4" t="inlineStr">
        <is>
          <t>Non-current assets</t>
        </is>
      </c>
      <c r="B50" s="5" t="n">
        <v>113872</v>
      </c>
      <c r="D50" s="5" t="n">
        <v>116092</v>
      </c>
      <c r="F50" s="5" t="n">
        <v>1510</v>
      </c>
    </row>
    <row r="51">
      <c r="A51" s="4" t="inlineStr">
        <is>
          <t>Current liabilities</t>
        </is>
      </c>
      <c r="B51" s="5" t="n">
        <v>62034</v>
      </c>
      <c r="D51" s="5" t="n">
        <v>59023</v>
      </c>
      <c r="F51" s="5" t="n">
        <v>823</v>
      </c>
    </row>
    <row r="52">
      <c r="A52" s="4" t="inlineStr">
        <is>
          <t>Non-current liabilities</t>
        </is>
      </c>
      <c r="B52" s="5" t="n">
        <v>32992</v>
      </c>
      <c r="D52" s="5" t="n">
        <v>36535</v>
      </c>
      <c r="F52" s="5" t="n">
        <v>438</v>
      </c>
    </row>
    <row r="53">
      <c r="A53" s="4" t="inlineStr">
        <is>
          <t>Equity attributable to equity holders of the Parent</t>
        </is>
      </c>
      <c r="B53" s="5" t="n">
        <v>23501</v>
      </c>
      <c r="D53" s="5" t="n">
        <v>24399</v>
      </c>
      <c r="F53" s="5" t="n">
        <v>310</v>
      </c>
    </row>
    <row r="54">
      <c r="A54" s="4" t="inlineStr">
        <is>
          <t>Non-controlling interests</t>
        </is>
      </c>
      <c r="B54" s="5" t="n">
        <v>22580</v>
      </c>
      <c r="D54" s="5" t="n">
        <v>23443</v>
      </c>
      <c r="F54" s="5" t="n">
        <v>300</v>
      </c>
    </row>
    <row r="55">
      <c r="A55" s="4" t="inlineStr">
        <is>
          <t>Revenue</t>
        </is>
      </c>
      <c r="B55" s="5" t="n">
        <v>87465</v>
      </c>
      <c r="C55" s="5" t="n">
        <v>1160</v>
      </c>
      <c r="D55" s="5" t="n">
        <v>100491</v>
      </c>
      <c r="E55" s="5" t="n">
        <v>87107</v>
      </c>
    </row>
    <row r="56">
      <c r="A56" s="4" t="inlineStr">
        <is>
          <t>Expenses</t>
        </is>
      </c>
      <c r="B56" s="5" t="n">
        <v>-89262</v>
      </c>
      <c r="C56" s="5" t="n">
        <v>-1183</v>
      </c>
      <c r="D56" s="5" t="n">
        <v>-100287</v>
      </c>
      <c r="E56" s="5" t="n">
        <v>-87189</v>
      </c>
    </row>
    <row r="57">
      <c r="A57" s="4" t="inlineStr">
        <is>
          <t>Profit/(loss) for the year</t>
        </is>
      </c>
      <c r="B57" s="5" t="n">
        <v>-1797</v>
      </c>
      <c r="C57" s="5" t="n">
        <v>-23</v>
      </c>
      <c r="D57" s="5" t="n">
        <v>204</v>
      </c>
      <c r="E57" s="5" t="n">
        <v>-82</v>
      </c>
    </row>
    <row r="58">
      <c r="A58" s="4" t="inlineStr">
        <is>
          <t>Profit / (loss) attributable to equity holders of the Parent</t>
        </is>
      </c>
      <c r="B58" s="5" t="n">
        <v>-916</v>
      </c>
      <c r="C58" s="5" t="n">
        <v>-12</v>
      </c>
      <c r="D58" s="5" t="n">
        <v>104</v>
      </c>
      <c r="E58" s="5" t="n">
        <v>-42</v>
      </c>
    </row>
    <row r="59">
      <c r="A59" s="4" t="inlineStr">
        <is>
          <t>Profit / (loss) attributable to non-controlling interests</t>
        </is>
      </c>
      <c r="B59" s="5" t="n">
        <v>-881</v>
      </c>
      <c r="C59" s="5" t="n">
        <v>-11</v>
      </c>
      <c r="D59" s="5" t="n">
        <v>100</v>
      </c>
      <c r="E59" s="5" t="n">
        <v>-40</v>
      </c>
    </row>
    <row r="60">
      <c r="A60" s="4" t="inlineStr">
        <is>
          <t>Profit / (loss) for the year</t>
        </is>
      </c>
      <c r="B60" s="5" t="n">
        <v>-1797</v>
      </c>
      <c r="C60" s="5" t="n">
        <v>-23</v>
      </c>
      <c r="D60" s="5" t="n">
        <v>204</v>
      </c>
      <c r="E60" s="5" t="n">
        <v>-82</v>
      </c>
    </row>
    <row r="61">
      <c r="A61" s="4" t="inlineStr">
        <is>
          <t>Other comprehensive income / (loss) attributable to the equity holders of the Parent</t>
        </is>
      </c>
      <c r="B61" s="5" t="n">
        <v>19</v>
      </c>
      <c r="C61" s="5" t="n">
        <v>0</v>
      </c>
      <c r="D61" s="5" t="n">
        <v>-182</v>
      </c>
      <c r="E61" s="5" t="n">
        <v>273</v>
      </c>
    </row>
    <row r="62">
      <c r="A62" s="4" t="inlineStr">
        <is>
          <t>Other comprehensive income / (loss) attributable to non-controlling interests</t>
        </is>
      </c>
      <c r="B62" s="5" t="n">
        <v>18</v>
      </c>
      <c r="C62" s="5" t="n">
        <v>0</v>
      </c>
      <c r="D62" s="5" t="n">
        <v>-174</v>
      </c>
      <c r="E62" s="5" t="n">
        <v>262</v>
      </c>
    </row>
    <row r="63">
      <c r="A63" s="4" t="inlineStr">
        <is>
          <t>Total other comprehensive income for the year, net of income tax</t>
        </is>
      </c>
      <c r="B63" s="5" t="n">
        <v>37</v>
      </c>
      <c r="C63" s="5" t="n">
        <v>0</v>
      </c>
      <c r="D63" s="5" t="n">
        <v>-356</v>
      </c>
      <c r="E63" s="5" t="n">
        <v>535</v>
      </c>
    </row>
    <row r="64">
      <c r="A64" s="4" t="inlineStr">
        <is>
          <t>Total comprehensive income / (loss) attributable to the equity holders of the Parent</t>
        </is>
      </c>
      <c r="B64" s="5" t="n">
        <v>-897</v>
      </c>
      <c r="C64" s="5" t="n">
        <v>-12</v>
      </c>
      <c r="D64" s="5" t="n">
        <v>-78</v>
      </c>
      <c r="E64" s="5" t="n">
        <v>232</v>
      </c>
    </row>
    <row r="65">
      <c r="A65" s="4" t="inlineStr">
        <is>
          <t>Total comprehensive income / (loss) attributable to non-controlling interests</t>
        </is>
      </c>
      <c r="B65" s="5" t="n">
        <v>-863</v>
      </c>
      <c r="C65" s="5" t="n">
        <v>-11</v>
      </c>
      <c r="D65" s="5" t="n">
        <v>-74</v>
      </c>
      <c r="E65" s="5" t="n">
        <v>222</v>
      </c>
    </row>
    <row r="66">
      <c r="A66" s="4" t="inlineStr">
        <is>
          <t>Total comprehensive income / (loss) during the year</t>
        </is>
      </c>
      <c r="B66" s="5" t="n">
        <v>-1760</v>
      </c>
      <c r="C66" s="5" t="n">
        <v>-23</v>
      </c>
      <c r="D66" s="5" t="n">
        <v>-152</v>
      </c>
      <c r="E66" s="5" t="n">
        <v>454</v>
      </c>
    </row>
    <row r="67">
      <c r="A67" s="4" t="inlineStr">
        <is>
          <t>Net cash inflow / (outflow) from operating activities</t>
        </is>
      </c>
      <c r="B67" s="5" t="n">
        <v>1069</v>
      </c>
      <c r="C67" s="5" t="n">
        <v>14</v>
      </c>
      <c r="D67" s="5" t="n">
        <v>20610</v>
      </c>
      <c r="E67" s="5" t="n">
        <v>7440</v>
      </c>
    </row>
    <row r="68">
      <c r="A68" s="4" t="inlineStr">
        <is>
          <t>Net cash (outflow) / inflow from investing activities</t>
        </is>
      </c>
      <c r="B68" s="5" t="n">
        <v>-1904</v>
      </c>
      <c r="C68" s="5" t="n">
        <v>-25</v>
      </c>
      <c r="D68" s="5" t="n">
        <v>-5735</v>
      </c>
      <c r="E68" s="5" t="n">
        <v>-2000</v>
      </c>
    </row>
    <row r="69">
      <c r="A69" s="4" t="inlineStr">
        <is>
          <t>Net cash (outflow) / inflow from financing activities</t>
        </is>
      </c>
      <c r="B69" s="5" t="n">
        <v>-886</v>
      </c>
      <c r="C69" s="5" t="n">
        <v>-12</v>
      </c>
      <c r="D69" s="5" t="n">
        <v>-11552</v>
      </c>
      <c r="E69" s="5" t="n">
        <v>-5490</v>
      </c>
    </row>
    <row r="70">
      <c r="A70" s="4" t="inlineStr">
        <is>
          <t>Net cash (outflow) / inflow</t>
        </is>
      </c>
      <c r="B70" s="5" t="n">
        <v>-1721</v>
      </c>
      <c r="C70" s="5" t="n">
        <v>-23</v>
      </c>
      <c r="D70" s="5" t="n">
        <v>3323</v>
      </c>
      <c r="E70" s="5" t="n">
        <v>-50</v>
      </c>
    </row>
    <row r="71">
      <c r="A71" s="4" t="inlineStr">
        <is>
          <t>Other Subsidiaries [member]</t>
        </is>
      </c>
    </row>
    <row r="72">
      <c r="A72" s="3" t="inlineStr">
        <is>
          <t>Disclosure of subsidiaries [line items]</t>
        </is>
      </c>
    </row>
    <row r="73">
      <c r="A73" s="4" t="inlineStr">
        <is>
          <t>Current assets</t>
        </is>
      </c>
      <c r="B73" s="5" t="n">
        <v>33886</v>
      </c>
      <c r="D73" s="5" t="n">
        <v>34610</v>
      </c>
      <c r="F73" s="5" t="n">
        <v>449</v>
      </c>
    </row>
    <row r="74">
      <c r="A74" s="4" t="inlineStr">
        <is>
          <t>Non-current assets</t>
        </is>
      </c>
      <c r="B74" s="5" t="n">
        <v>99626</v>
      </c>
      <c r="D74" s="5" t="n">
        <v>111658</v>
      </c>
      <c r="F74" s="5" t="n">
        <v>1321</v>
      </c>
    </row>
    <row r="75">
      <c r="A75" s="4" t="inlineStr">
        <is>
          <t>Current liabilities</t>
        </is>
      </c>
      <c r="B75" s="5" t="n">
        <v>31544</v>
      </c>
      <c r="D75" s="5" t="n">
        <v>19853</v>
      </c>
      <c r="F75" s="5" t="n">
        <v>418</v>
      </c>
    </row>
    <row r="76">
      <c r="A76" s="4" t="inlineStr">
        <is>
          <t>Non-current liabilities</t>
        </is>
      </c>
      <c r="B76" s="5" t="n">
        <v>74411</v>
      </c>
      <c r="D76" s="5" t="n">
        <v>83625</v>
      </c>
      <c r="F76" s="5" t="n">
        <v>987</v>
      </c>
    </row>
    <row r="77">
      <c r="A77" s="4" t="inlineStr">
        <is>
          <t>Equity attributable to equity holders of the Parent</t>
        </is>
      </c>
      <c r="B77" s="5" t="n">
        <v>27514</v>
      </c>
      <c r="D77" s="5" t="n">
        <v>35750</v>
      </c>
      <c r="F77" s="5" t="n">
        <v>365</v>
      </c>
    </row>
    <row r="78">
      <c r="A78" s="4" t="inlineStr">
        <is>
          <t>Non-controlling interests</t>
        </is>
      </c>
      <c r="B78" s="5" t="n">
        <v>4043</v>
      </c>
      <c r="D78" s="5" t="n">
        <v>7800</v>
      </c>
      <c r="F78" s="5" t="n">
        <v>53</v>
      </c>
    </row>
    <row r="79">
      <c r="A79" s="4" t="inlineStr">
        <is>
          <t>Revenue</t>
        </is>
      </c>
      <c r="B79" s="5" t="n">
        <v>65667</v>
      </c>
      <c r="C79" s="5" t="n">
        <v>871</v>
      </c>
      <c r="D79" s="5" t="n">
        <v>62660</v>
      </c>
      <c r="E79" s="5" t="n">
        <v>18106</v>
      </c>
    </row>
    <row r="80">
      <c r="A80" s="4" t="inlineStr">
        <is>
          <t>Expenses</t>
        </is>
      </c>
      <c r="B80" s="5" t="n">
        <v>-74126</v>
      </c>
      <c r="C80" s="5" t="n">
        <v>-983</v>
      </c>
      <c r="D80" s="5" t="n">
        <v>-61384</v>
      </c>
      <c r="E80" s="5" t="n">
        <v>-14457</v>
      </c>
    </row>
    <row r="81">
      <c r="A81" s="4" t="inlineStr">
        <is>
          <t>Profit/(loss) for the year</t>
        </is>
      </c>
      <c r="B81" s="5" t="n">
        <v>-8459</v>
      </c>
      <c r="C81" s="5" t="n">
        <v>-112</v>
      </c>
      <c r="D81" s="5" t="n">
        <v>1276</v>
      </c>
      <c r="E81" s="5" t="n">
        <v>3649</v>
      </c>
    </row>
    <row r="82">
      <c r="A82" s="4" t="inlineStr">
        <is>
          <t>Profit / (loss) attributable to equity holders of the Parent</t>
        </is>
      </c>
      <c r="B82" s="5" t="n">
        <v>-4751</v>
      </c>
      <c r="C82" s="5" t="n">
        <v>-63</v>
      </c>
      <c r="D82" s="5" t="n">
        <v>2152</v>
      </c>
      <c r="E82" s="5" t="n">
        <v>2886</v>
      </c>
    </row>
    <row r="83">
      <c r="A83" s="4" t="inlineStr">
        <is>
          <t>Profit / (loss) attributable to non-controlling interests</t>
        </is>
      </c>
      <c r="B83" s="5" t="n">
        <v>-3708</v>
      </c>
      <c r="C83" s="5" t="n">
        <v>-49</v>
      </c>
      <c r="D83" s="5" t="n">
        <v>-876</v>
      </c>
      <c r="E83" s="5" t="n">
        <v>763</v>
      </c>
    </row>
    <row r="84">
      <c r="A84" s="4" t="inlineStr">
        <is>
          <t>Profit / (loss) for the year</t>
        </is>
      </c>
      <c r="B84" s="5" t="n">
        <v>-8459</v>
      </c>
      <c r="C84" s="5" t="n">
        <v>-112</v>
      </c>
      <c r="D84" s="5" t="n">
        <v>1276</v>
      </c>
      <c r="E84" s="5" t="n">
        <v>3649</v>
      </c>
    </row>
    <row r="85">
      <c r="A85" s="4" t="inlineStr">
        <is>
          <t>Other comprehensive income / (loss) attributable to the equity holders of the Parent</t>
        </is>
      </c>
      <c r="B85" s="5" t="n">
        <v>-2102</v>
      </c>
      <c r="C85" s="5" t="n">
        <v>-28</v>
      </c>
      <c r="D85" s="5" t="n">
        <v>-2298</v>
      </c>
      <c r="E85" s="5" t="n">
        <v>2022</v>
      </c>
    </row>
    <row r="86">
      <c r="A86" s="4" t="inlineStr">
        <is>
          <t>Other comprehensive income / (loss) attributable to non-controlling interests</t>
        </is>
      </c>
      <c r="B86" s="5" t="n">
        <v>-947</v>
      </c>
      <c r="C86" s="5" t="n">
        <v>-13</v>
      </c>
      <c r="D86" s="5" t="n">
        <v>-795</v>
      </c>
      <c r="E86" s="5" t="n">
        <v>677</v>
      </c>
    </row>
    <row r="87">
      <c r="A87" s="4" t="inlineStr">
        <is>
          <t>Total other comprehensive income for the year, net of income tax</t>
        </is>
      </c>
      <c r="B87" s="5" t="n">
        <v>-3049</v>
      </c>
      <c r="C87" s="5" t="n">
        <v>-41</v>
      </c>
      <c r="D87" s="5" t="n">
        <v>-3093</v>
      </c>
      <c r="E87" s="5" t="n">
        <v>2699</v>
      </c>
    </row>
    <row r="88">
      <c r="A88" s="4" t="inlineStr">
        <is>
          <t>Total comprehensive income / (loss) attributable to the equity holders of the Parent</t>
        </is>
      </c>
      <c r="B88" s="5" t="n">
        <v>-6853</v>
      </c>
      <c r="C88" s="5" t="n">
        <v>-91</v>
      </c>
      <c r="D88" s="5" t="n">
        <v>-146</v>
      </c>
      <c r="E88" s="5" t="n">
        <v>4902</v>
      </c>
    </row>
    <row r="89">
      <c r="A89" s="4" t="inlineStr">
        <is>
          <t>Total comprehensive income / (loss) attributable to non-controlling interests</t>
        </is>
      </c>
      <c r="B89" s="5" t="n">
        <v>-4655</v>
      </c>
      <c r="C89" s="5" t="n">
        <v>-62</v>
      </c>
      <c r="D89" s="5" t="n">
        <v>-1671</v>
      </c>
      <c r="E89" s="5" t="n">
        <v>1440</v>
      </c>
    </row>
    <row r="90">
      <c r="A90" s="4" t="inlineStr">
        <is>
          <t>Total comprehensive income / (loss) during the year</t>
        </is>
      </c>
      <c r="B90" s="5" t="n">
        <v>-11508</v>
      </c>
      <c r="C90" s="5" t="n">
        <v>-153</v>
      </c>
      <c r="D90" s="5" t="n">
        <v>-1817</v>
      </c>
      <c r="E90" s="5" t="n">
        <v>6342</v>
      </c>
    </row>
    <row r="91">
      <c r="A91" s="4" t="inlineStr">
        <is>
          <t>Net cash inflow / (outflow) from operating activities</t>
        </is>
      </c>
      <c r="B91" s="5" t="n">
        <v>7017</v>
      </c>
      <c r="C91" s="5" t="n">
        <v>93</v>
      </c>
      <c r="D91" s="5" t="n">
        <v>14272</v>
      </c>
      <c r="E91" s="5" t="n">
        <v>6317</v>
      </c>
    </row>
    <row r="92">
      <c r="A92" s="4" t="inlineStr">
        <is>
          <t>Net cash (outflow) / inflow from investing activities</t>
        </is>
      </c>
      <c r="B92" s="5" t="n">
        <v>-6204</v>
      </c>
      <c r="C92" s="5" t="n">
        <v>-82</v>
      </c>
      <c r="D92" s="5" t="n">
        <v>-19027</v>
      </c>
      <c r="E92" s="5" t="n">
        <v>-12300</v>
      </c>
    </row>
    <row r="93">
      <c r="A93" s="4" t="inlineStr">
        <is>
          <t>Net cash (outflow) / inflow from financing activities</t>
        </is>
      </c>
      <c r="B93" s="5" t="n">
        <v>-4186</v>
      </c>
      <c r="C93" s="5" t="n">
        <v>-56</v>
      </c>
      <c r="D93" s="5" t="n">
        <v>6712</v>
      </c>
      <c r="E93" s="5" t="n">
        <v>3699</v>
      </c>
    </row>
    <row r="94">
      <c r="A94" s="4" t="inlineStr">
        <is>
          <t>Net cash (outflow) / inflow</t>
        </is>
      </c>
      <c r="B94" s="5" t="n">
        <v>-3373</v>
      </c>
      <c r="C94" s="5" t="n">
        <v>-45</v>
      </c>
      <c r="D94" s="5" t="n">
        <v>1957</v>
      </c>
      <c r="E94" s="5" t="n">
        <v>-2284</v>
      </c>
    </row>
    <row r="95">
      <c r="A95" s="4" t="inlineStr">
        <is>
          <t>Total Subsidiaries</t>
        </is>
      </c>
    </row>
    <row r="96">
      <c r="A96" s="3" t="inlineStr">
        <is>
          <t>Disclosure of subsidiaries [line items]</t>
        </is>
      </c>
    </row>
    <row r="97">
      <c r="A97" s="4" t="inlineStr">
        <is>
          <t>Current assets</t>
        </is>
      </c>
      <c r="B97" s="5" t="n">
        <v>309274</v>
      </c>
      <c r="D97" s="5" t="n">
        <v>277662</v>
      </c>
      <c r="F97" s="5" t="n">
        <v>4102</v>
      </c>
    </row>
    <row r="98">
      <c r="A98" s="4" t="inlineStr">
        <is>
          <t>Non-current assets</t>
        </is>
      </c>
      <c r="B98" s="5" t="n">
        <v>427171</v>
      </c>
      <c r="D98" s="5" t="n">
        <v>430557</v>
      </c>
      <c r="F98" s="5" t="n">
        <v>5665</v>
      </c>
    </row>
    <row r="99">
      <c r="A99" s="4" t="inlineStr">
        <is>
          <t>Current liabilities</t>
        </is>
      </c>
      <c r="B99" s="5" t="n">
        <v>146613</v>
      </c>
      <c r="D99" s="5" t="n">
        <v>155507</v>
      </c>
      <c r="F99" s="5" t="n">
        <v>1944</v>
      </c>
    </row>
    <row r="100">
      <c r="A100" s="4" t="inlineStr">
        <is>
          <t>Non-current liabilities</t>
        </is>
      </c>
      <c r="B100" s="5" t="n">
        <v>109245</v>
      </c>
      <c r="D100" s="5" t="n">
        <v>121800</v>
      </c>
      <c r="F100" s="5" t="n">
        <v>1449</v>
      </c>
    </row>
    <row r="101">
      <c r="A101" s="4" t="inlineStr">
        <is>
          <t>Equity attributable to equity holders of the Parent</t>
        </is>
      </c>
      <c r="B101" s="5" t="n">
        <v>315213</v>
      </c>
      <c r="D101" s="5" t="n">
        <v>281064</v>
      </c>
      <c r="F101" s="5" t="n">
        <v>4180</v>
      </c>
    </row>
    <row r="102">
      <c r="A102" s="4" t="inlineStr">
        <is>
          <t>Non-controlling interests</t>
        </is>
      </c>
      <c r="B102" s="5" t="n">
        <v>169374</v>
      </c>
      <c r="D102" s="5" t="n">
        <v>150608</v>
      </c>
      <c r="F102" s="7" t="n">
        <v>2247</v>
      </c>
    </row>
    <row r="103">
      <c r="A103" s="4" t="inlineStr">
        <is>
          <t>Revenue</t>
        </is>
      </c>
      <c r="B103" s="5" t="n">
        <v>336453</v>
      </c>
      <c r="C103" s="5" t="n">
        <v>4463</v>
      </c>
      <c r="D103" s="5" t="n">
        <v>371487</v>
      </c>
      <c r="E103" s="5" t="n">
        <v>322974</v>
      </c>
    </row>
    <row r="104">
      <c r="A104" s="4" t="inlineStr">
        <is>
          <t>Expenses</t>
        </is>
      </c>
      <c r="B104" s="5" t="n">
        <v>-279039</v>
      </c>
      <c r="C104" s="5" t="n">
        <v>-3701</v>
      </c>
      <c r="D104" s="5" t="n">
        <v>-292381</v>
      </c>
      <c r="E104" s="5" t="n">
        <v>-226810</v>
      </c>
    </row>
    <row r="105">
      <c r="A105" s="4" t="inlineStr">
        <is>
          <t>Profit/(loss) for the year</t>
        </is>
      </c>
      <c r="B105" s="5" t="n">
        <v>57414</v>
      </c>
      <c r="C105" s="5" t="n">
        <v>762</v>
      </c>
      <c r="D105" s="5" t="n">
        <v>79106</v>
      </c>
      <c r="E105" s="5" t="n">
        <v>96164</v>
      </c>
    </row>
    <row r="106">
      <c r="A106" s="4" t="inlineStr">
        <is>
          <t>Profit / (loss) attributable to equity holders of the Parent</t>
        </is>
      </c>
      <c r="B106" s="5" t="n">
        <v>38266</v>
      </c>
      <c r="C106" s="5" t="n">
        <v>508</v>
      </c>
      <c r="D106" s="5" t="n">
        <v>52652</v>
      </c>
      <c r="E106" s="5" t="n">
        <v>62960</v>
      </c>
    </row>
    <row r="107">
      <c r="A107" s="4" t="inlineStr">
        <is>
          <t>Profit / (loss) attributable to non-controlling interests</t>
        </is>
      </c>
      <c r="B107" s="5" t="n">
        <v>19148</v>
      </c>
      <c r="C107" s="5" t="n">
        <v>254</v>
      </c>
      <c r="D107" s="5" t="n">
        <v>26454</v>
      </c>
      <c r="E107" s="5" t="n">
        <v>33204</v>
      </c>
    </row>
    <row r="108">
      <c r="A108" s="4" t="inlineStr">
        <is>
          <t>Profit / (loss) for the year</t>
        </is>
      </c>
      <c r="B108" s="5" t="n">
        <v>57414</v>
      </c>
      <c r="C108" s="5" t="n">
        <v>762</v>
      </c>
      <c r="D108" s="5" t="n">
        <v>79106</v>
      </c>
      <c r="E108" s="5" t="n">
        <v>96164</v>
      </c>
    </row>
    <row r="109">
      <c r="A109" s="4" t="inlineStr">
        <is>
          <t>Other comprehensive income / (loss) attributable to the equity holders of the Parent</t>
        </is>
      </c>
      <c r="B109" s="5" t="n">
        <v>-2732</v>
      </c>
      <c r="C109" s="5" t="n">
        <v>-37</v>
      </c>
      <c r="D109" s="5" t="n">
        <v>-2234</v>
      </c>
      <c r="E109" s="5" t="n">
        <v>1906</v>
      </c>
    </row>
    <row r="110">
      <c r="A110" s="4" t="inlineStr">
        <is>
          <t>Other comprehensive income / (loss) attributable to non-controlling interests</t>
        </is>
      </c>
      <c r="B110" s="5" t="n">
        <v>-1280</v>
      </c>
      <c r="C110" s="5" t="n">
        <v>-17</v>
      </c>
      <c r="D110" s="5" t="n">
        <v>-833</v>
      </c>
      <c r="E110" s="5" t="n">
        <v>731</v>
      </c>
    </row>
    <row r="111">
      <c r="A111" s="4" t="inlineStr">
        <is>
          <t>Total other comprehensive income for the year, net of income tax</t>
        </is>
      </c>
      <c r="B111" s="5" t="n">
        <v>-4012</v>
      </c>
      <c r="C111" s="5" t="n">
        <v>-54</v>
      </c>
      <c r="D111" s="5" t="n">
        <v>-3067</v>
      </c>
      <c r="E111" s="5" t="n">
        <v>2637</v>
      </c>
    </row>
    <row r="112">
      <c r="A112" s="4" t="inlineStr">
        <is>
          <t>Total comprehensive income / (loss) attributable to the equity holders of the Parent</t>
        </is>
      </c>
      <c r="B112" s="5" t="n">
        <v>35534</v>
      </c>
      <c r="C112" s="5" t="n">
        <v>471</v>
      </c>
      <c r="D112" s="5" t="n">
        <v>50418</v>
      </c>
      <c r="E112" s="5" t="n">
        <v>64860</v>
      </c>
    </row>
    <row r="113">
      <c r="A113" s="4" t="inlineStr">
        <is>
          <t>Total comprehensive income / (loss) attributable to non-controlling interests</t>
        </is>
      </c>
      <c r="B113" s="5" t="n">
        <v>17868</v>
      </c>
      <c r="C113" s="5" t="n">
        <v>237</v>
      </c>
      <c r="D113" s="5" t="n">
        <v>25621</v>
      </c>
      <c r="E113" s="5" t="n">
        <v>33935</v>
      </c>
    </row>
    <row r="114">
      <c r="A114" s="4" t="inlineStr">
        <is>
          <t>Total comprehensive income / (loss) during the year</t>
        </is>
      </c>
      <c r="B114" s="5" t="n">
        <v>53402</v>
      </c>
      <c r="C114" s="5" t="n">
        <v>708</v>
      </c>
      <c r="D114" s="5" t="n">
        <v>76039</v>
      </c>
      <c r="E114" s="5" t="n">
        <v>98795</v>
      </c>
    </row>
    <row r="115">
      <c r="A115" s="4" t="inlineStr">
        <is>
          <t>Dividends paid / payable to non-controlling interests, including dividend tax</t>
        </is>
      </c>
      <c r="D115" s="5" t="n">
        <v>35739</v>
      </c>
      <c r="E115" s="5" t="n">
        <v>-14273</v>
      </c>
    </row>
    <row r="116">
      <c r="A116" s="4" t="inlineStr">
        <is>
          <t>Net cash inflow / (outflow) from operating activities</t>
        </is>
      </c>
      <c r="B116" s="5" t="n">
        <v>82368</v>
      </c>
      <c r="C116" s="5" t="n">
        <v>1093</v>
      </c>
      <c r="D116" s="5" t="n">
        <v>122688</v>
      </c>
      <c r="E116" s="5" t="n">
        <v>112124</v>
      </c>
    </row>
    <row r="117">
      <c r="A117" s="4" t="inlineStr">
        <is>
          <t>Net cash (outflow) / inflow from investing activities</t>
        </is>
      </c>
      <c r="B117" s="5" t="n">
        <v>-44355</v>
      </c>
      <c r="C117" s="5" t="n">
        <v>-588</v>
      </c>
      <c r="D117" s="5" t="n">
        <v>-35679</v>
      </c>
      <c r="E117" s="5" t="n">
        <v>73661</v>
      </c>
    </row>
    <row r="118">
      <c r="A118" s="4" t="inlineStr">
        <is>
          <t>Net cash (outflow) / inflow from financing activities</t>
        </is>
      </c>
      <c r="B118" s="5" t="n">
        <v>-24348</v>
      </c>
      <c r="C118" s="5" t="n">
        <v>-323</v>
      </c>
      <c r="D118" s="5" t="n">
        <v>-101141</v>
      </c>
      <c r="E118" s="5" t="n">
        <v>-188279</v>
      </c>
    </row>
    <row r="119">
      <c r="A119" s="4" t="inlineStr">
        <is>
          <t>Net cash (outflow) / inflow</t>
        </is>
      </c>
      <c r="B119" s="6" t="n">
        <v>13665</v>
      </c>
      <c r="C119" s="7" t="n">
        <v>-181</v>
      </c>
      <c r="D119" s="6" t="n">
        <v>-14132</v>
      </c>
      <c r="E119" s="6" t="n">
        <v>-2494</v>
      </c>
    </row>
  </sheetData>
  <mergeCells count="2">
    <mergeCell ref="A1:A2"/>
    <mergeCell ref="B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n-controlling Interests ('NCI') and joint operations - Summarized Financial Information of Subsidiaries of the Group that have Material Non-controlling Interests (Parenthetical) (Detail) ₨ in Millions, $ in Millions</t>
        </is>
      </c>
      <c r="B1" s="2" t="inlineStr">
        <is>
          <t>Mar. 31, 2020INR (₨)</t>
        </is>
      </c>
      <c r="C1" s="2" t="inlineStr">
        <is>
          <t>Mar. 31, 2020USD ($)</t>
        </is>
      </c>
      <c r="D1" s="2" t="inlineStr">
        <is>
          <t>Mar. 31, 2019INR (₨)</t>
        </is>
      </c>
    </row>
    <row r="2">
      <c r="A2" s="3" t="inlineStr">
        <is>
          <t>Disclosure of subsidiaries [line items]</t>
        </is>
      </c>
    </row>
    <row r="3">
      <c r="A3" s="4" t="inlineStr">
        <is>
          <t>Non-controlling interests</t>
        </is>
      </c>
      <c r="B3" s="6" t="n">
        <v>169374</v>
      </c>
      <c r="C3" s="7" t="n">
        <v>2247</v>
      </c>
      <c r="D3" s="6" t="n">
        <v>150608</v>
      </c>
    </row>
    <row r="4">
      <c r="A4" s="4" t="inlineStr">
        <is>
          <t>Put option [member] | ASI [member]</t>
        </is>
      </c>
    </row>
    <row r="5">
      <c r="A5" s="3" t="inlineStr">
        <is>
          <t>Disclosure of subsidiaries [line items]</t>
        </is>
      </c>
    </row>
    <row r="6">
      <c r="A6" s="4" t="inlineStr">
        <is>
          <t>Non-controlling interests</t>
        </is>
      </c>
      <c r="B6" s="6" t="n">
        <v>-4000</v>
      </c>
      <c r="C6" s="7" t="n">
        <v>-53</v>
      </c>
      <c r="D6" s="6" t="n">
        <v>-76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n-controlling Interests ('NCI') and joint operations - Effect of Changes in Ownership Interests in Subsidiaries that did not Result in a Loss of Control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subsidiaries [line items]</t>
        </is>
      </c>
    </row>
    <row r="4">
      <c r="A4" s="4" t="inlineStr">
        <is>
          <t>Changes in NCI</t>
        </is>
      </c>
      <c r="B4" s="6" t="n">
        <v>-2342</v>
      </c>
      <c r="C4" s="7" t="n">
        <v>-31</v>
      </c>
      <c r="D4" s="4" t="inlineStr">
        <is>
          <t xml:space="preserve"> </t>
        </is>
      </c>
      <c r="E4" s="4" t="inlineStr">
        <is>
          <t xml:space="preserve"> </t>
        </is>
      </c>
    </row>
    <row r="5">
      <c r="A5" s="4" t="inlineStr">
        <is>
          <t>Hindustan Zinc Limited (HZL) [member]</t>
        </is>
      </c>
    </row>
    <row r="6">
      <c r="A6" s="3" t="inlineStr">
        <is>
          <t>Disclosure of subsidiaries [line items]</t>
        </is>
      </c>
    </row>
    <row r="7">
      <c r="A7" s="4" t="inlineStr">
        <is>
          <t>Changes in NCI</t>
        </is>
      </c>
      <c r="D7" s="4" t="inlineStr">
        <is>
          <t xml:space="preserve"> </t>
        </is>
      </c>
      <c r="E7" s="4" t="inlineStr">
        <is>
          <t xml:space="preserve"> </t>
        </is>
      </c>
    </row>
    <row r="8">
      <c r="A8" s="4" t="inlineStr">
        <is>
          <t>BALCO [member]</t>
        </is>
      </c>
    </row>
    <row r="9">
      <c r="A9" s="3" t="inlineStr">
        <is>
          <t>Disclosure of subsidiaries [line items]</t>
        </is>
      </c>
    </row>
    <row r="10">
      <c r="A10" s="4" t="inlineStr">
        <is>
          <t>Changes in NCI</t>
        </is>
      </c>
      <c r="D10" s="4" t="inlineStr">
        <is>
          <t xml:space="preserve"> </t>
        </is>
      </c>
      <c r="E10" s="4" t="inlineStr">
        <is>
          <t xml:space="preserve"> </t>
        </is>
      </c>
    </row>
    <row r="11">
      <c r="A11" s="4" t="inlineStr">
        <is>
          <t>Other Subsidiaries [member]</t>
        </is>
      </c>
    </row>
    <row r="12">
      <c r="A12" s="3" t="inlineStr">
        <is>
          <t>Disclosure of subsidiaries [line items]</t>
        </is>
      </c>
    </row>
    <row r="13">
      <c r="A13" s="4" t="inlineStr">
        <is>
          <t>Changes in NCI</t>
        </is>
      </c>
      <c r="B13" s="6" t="n">
        <v>-2342</v>
      </c>
      <c r="C13" s="7" t="n">
        <v>-31</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pital Management - Summary of Capital (Detail) ₨ in Millions, $ in Millions</t>
        </is>
      </c>
      <c r="B1" s="2" t="inlineStr">
        <is>
          <t>Mar. 31, 2020INR (₨)</t>
        </is>
      </c>
      <c r="C1" s="2" t="inlineStr">
        <is>
          <t>Mar. 31, 2020USD ($)</t>
        </is>
      </c>
      <c r="D1" s="2" t="inlineStr">
        <is>
          <t>Mar. 31, 2019INR (₨)</t>
        </is>
      </c>
      <c r="E1" s="2" t="inlineStr">
        <is>
          <t>Mar. 31, 2019USD ($)</t>
        </is>
      </c>
      <c r="F1" s="2" t="inlineStr">
        <is>
          <t>Mar. 31, 2018INR (₨)</t>
        </is>
      </c>
      <c r="G1" s="2" t="inlineStr">
        <is>
          <t>Mar. 31, 2017INR (₨)</t>
        </is>
      </c>
    </row>
    <row r="2">
      <c r="A2" s="3" t="inlineStr">
        <is>
          <t>Capital management [abstract]</t>
        </is>
      </c>
    </row>
    <row r="3">
      <c r="A3" s="4" t="inlineStr">
        <is>
          <t>Equity</t>
        </is>
      </c>
      <c r="B3" s="6" t="n">
        <v>681895</v>
      </c>
      <c r="C3" s="7" t="n">
        <v>9045</v>
      </c>
      <c r="D3" s="6" t="n">
        <v>731946</v>
      </c>
      <c r="F3" s="6" t="n">
        <v>754177</v>
      </c>
      <c r="G3" s="6" t="n">
        <v>713788</v>
      </c>
    </row>
    <row r="4">
      <c r="A4" s="4" t="inlineStr">
        <is>
          <t>Cash and cash equivalents (Note 20 and 21)</t>
        </is>
      </c>
      <c r="B4" s="5" t="n">
        <v>51558</v>
      </c>
      <c r="C4" s="5" t="n">
        <v>684</v>
      </c>
      <c r="D4" s="5" t="n">
        <v>73331</v>
      </c>
    </row>
    <row r="5">
      <c r="A5" s="4" t="inlineStr">
        <is>
          <t>Short term investments (Note 19)</t>
        </is>
      </c>
      <c r="B5" s="5" t="n">
        <v>327210</v>
      </c>
      <c r="C5" s="5" t="n">
        <v>4340</v>
      </c>
      <c r="D5" s="5" t="n">
        <v>292112</v>
      </c>
    </row>
    <row r="6">
      <c r="A6" s="4" t="inlineStr">
        <is>
          <t>Structured Investment net of liability</t>
        </is>
      </c>
      <c r="D6" s="5" t="n">
        <v>27018</v>
      </c>
    </row>
    <row r="7">
      <c r="A7" s="4" t="inlineStr">
        <is>
          <t>Total cash (a)</t>
        </is>
      </c>
      <c r="B7" s="5" t="n">
        <v>378768</v>
      </c>
      <c r="C7" s="5" t="n">
        <v>5024</v>
      </c>
      <c r="D7" s="5" t="n">
        <v>392461</v>
      </c>
    </row>
    <row r="8">
      <c r="A8" s="4" t="inlineStr">
        <is>
          <t>Current borrowings (Note 22)</t>
        </is>
      </c>
      <c r="B8" s="5" t="n">
        <v>212231</v>
      </c>
      <c r="C8" s="5" t="n">
        <v>2815</v>
      </c>
      <c r="D8" s="5" t="n">
        <v>315053</v>
      </c>
    </row>
    <row r="9">
      <c r="A9" s="4" t="inlineStr">
        <is>
          <t>Non-current borrowings (Note 22)</t>
        </is>
      </c>
      <c r="B9" s="5" t="n">
        <v>367244</v>
      </c>
      <c r="C9" s="5" t="n">
        <v>4871</v>
      </c>
      <c r="D9" s="5" t="n">
        <v>347209</v>
      </c>
    </row>
    <row r="10">
      <c r="A10" s="4" t="inlineStr">
        <is>
          <t>Total debt (b)</t>
        </is>
      </c>
      <c r="B10" s="5" t="n">
        <v>579475</v>
      </c>
      <c r="C10" s="5" t="n">
        <v>7686</v>
      </c>
      <c r="D10" s="5" t="n">
        <v>662262</v>
      </c>
      <c r="E10" s="7" t="n">
        <v>8784</v>
      </c>
      <c r="F10" s="6" t="n">
        <v>581588</v>
      </c>
    </row>
    <row r="11">
      <c r="A11" s="4" t="inlineStr">
        <is>
          <t>Net debt (c=(b-a))</t>
        </is>
      </c>
      <c r="B11" s="5" t="n">
        <v>200707</v>
      </c>
      <c r="C11" s="5" t="n">
        <v>2662</v>
      </c>
      <c r="D11" s="5" t="n">
        <v>269801</v>
      </c>
    </row>
    <row r="12">
      <c r="A12" s="4" t="inlineStr">
        <is>
          <t>Total capital (equity+net debt)</t>
        </is>
      </c>
      <c r="B12" s="6" t="n">
        <v>882602</v>
      </c>
      <c r="C12" s="7" t="n">
        <v>11707</v>
      </c>
      <c r="D12" s="6" t="n">
        <v>1001747</v>
      </c>
    </row>
    <row r="13">
      <c r="A13" s="4" t="inlineStr">
        <is>
          <t>Gearing ratio</t>
        </is>
      </c>
      <c r="B13" s="4" t="inlineStr">
        <is>
          <t>0.20%</t>
        </is>
      </c>
      <c r="C13" s="4" t="inlineStr">
        <is>
          <t>0.20%</t>
        </is>
      </c>
      <c r="D13" s="4" t="inlineStr">
        <is>
          <t>0.30%</t>
        </is>
      </c>
      <c r="E13" s="4" t="inlineStr">
        <is>
          <t>0.3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guarantees, contingencies and other disclosures - Summary of Estimated Amount of Contracts Remaining to be Executed on Capital Accounts (Detail) ₨ in Millions, $ in Millions</t>
        </is>
      </c>
      <c r="B1" s="2" t="inlineStr">
        <is>
          <t>Mar. 31, 2020INR (₨)</t>
        </is>
      </c>
      <c r="C1" s="2" t="inlineStr">
        <is>
          <t>Mar. 31, 2020USD ($)</t>
        </is>
      </c>
      <c r="D1" s="2" t="inlineStr">
        <is>
          <t>Mar. 31, 2019INR (₨)</t>
        </is>
      </c>
    </row>
    <row r="2">
      <c r="A2" s="3" t="inlineStr">
        <is>
          <t>Statement [LineItems]</t>
        </is>
      </c>
    </row>
    <row r="3">
      <c r="A3" s="4" t="inlineStr">
        <is>
          <t>Estimated amount of contracts remaining executed on capital</t>
        </is>
      </c>
      <c r="B3" s="6" t="n">
        <v>105786</v>
      </c>
      <c r="C3" s="7" t="n">
        <v>1403</v>
      </c>
      <c r="D3" s="6" t="n">
        <v>136878</v>
      </c>
    </row>
    <row r="4">
      <c r="A4" s="4" t="inlineStr">
        <is>
          <t>Oil And Gas [member] | Cairn India [member]</t>
        </is>
      </c>
    </row>
    <row r="5">
      <c r="A5" s="3" t="inlineStr">
        <is>
          <t>Statement [LineItems]</t>
        </is>
      </c>
    </row>
    <row r="6">
      <c r="A6" s="4" t="inlineStr">
        <is>
          <t>Estimated amount of contracts remaining executed on capital</t>
        </is>
      </c>
      <c r="B6" s="5" t="n">
        <v>31464</v>
      </c>
      <c r="C6" s="5" t="n">
        <v>417</v>
      </c>
      <c r="D6" s="5" t="n">
        <v>55104</v>
      </c>
    </row>
    <row r="7">
      <c r="A7" s="4" t="inlineStr">
        <is>
          <t>Aluminium sector [member] | Lanjigarh Refinery (Phase II) [member]</t>
        </is>
      </c>
    </row>
    <row r="8">
      <c r="A8" s="3" t="inlineStr">
        <is>
          <t>Statement [LineItems]</t>
        </is>
      </c>
    </row>
    <row r="9">
      <c r="A9" s="4" t="inlineStr">
        <is>
          <t>Estimated amount of contracts remaining executed on capital</t>
        </is>
      </c>
      <c r="B9" s="5" t="n">
        <v>15728</v>
      </c>
      <c r="C9" s="5" t="n">
        <v>209</v>
      </c>
      <c r="D9" s="5" t="n">
        <v>14429</v>
      </c>
    </row>
    <row r="10">
      <c r="A10" s="4" t="inlineStr">
        <is>
          <t>Aluminium sector [member] | Jharsuguda 125 MTPA smelter [member]</t>
        </is>
      </c>
    </row>
    <row r="11">
      <c r="A11" s="3" t="inlineStr">
        <is>
          <t>Statement [LineItems]</t>
        </is>
      </c>
    </row>
    <row r="12">
      <c r="A12" s="4" t="inlineStr">
        <is>
          <t>Estimated amount of contracts remaining executed on capital</t>
        </is>
      </c>
      <c r="B12" s="5" t="n">
        <v>4140</v>
      </c>
      <c r="C12" s="5" t="n">
        <v>55</v>
      </c>
      <c r="D12" s="5" t="n">
        <v>4600</v>
      </c>
    </row>
    <row r="13">
      <c r="A13" s="4" t="inlineStr">
        <is>
          <t>Zinc sector [member] | Zinc India [member]</t>
        </is>
      </c>
    </row>
    <row r="14">
      <c r="A14" s="3" t="inlineStr">
        <is>
          <t>Statement [LineItems]</t>
        </is>
      </c>
    </row>
    <row r="15">
      <c r="A15" s="4" t="inlineStr">
        <is>
          <t>Estimated amount of contracts remaining executed on capital</t>
        </is>
      </c>
      <c r="B15" s="5" t="n">
        <v>9123</v>
      </c>
      <c r="C15" s="5" t="n">
        <v>121</v>
      </c>
      <c r="D15" s="5" t="n">
        <v>19351</v>
      </c>
    </row>
    <row r="16">
      <c r="A16" s="4" t="inlineStr">
        <is>
          <t>Zinc sector [member] | Gamsberg mining &amp; milling project [member]</t>
        </is>
      </c>
    </row>
    <row r="17">
      <c r="A17" s="3" t="inlineStr">
        <is>
          <t>Statement [LineItems]</t>
        </is>
      </c>
    </row>
    <row r="18">
      <c r="A18" s="4" t="inlineStr">
        <is>
          <t>Estimated amount of contracts remaining executed on capital</t>
        </is>
      </c>
      <c r="B18" s="5" t="n">
        <v>1306</v>
      </c>
      <c r="C18" s="5" t="n">
        <v>17</v>
      </c>
      <c r="D18" s="5" t="n">
        <v>1832</v>
      </c>
    </row>
    <row r="19">
      <c r="A19" s="4" t="inlineStr">
        <is>
          <t>Copper sector [member] | Tuticorin Smelter 400 KTPA [member]</t>
        </is>
      </c>
    </row>
    <row r="20">
      <c r="A20" s="3" t="inlineStr">
        <is>
          <t>Statement [LineItems]</t>
        </is>
      </c>
    </row>
    <row r="21">
      <c r="A21" s="4" t="inlineStr">
        <is>
          <t>Estimated amount of contracts remaining executed on capital</t>
        </is>
      </c>
      <c r="B21" s="5" t="n">
        <v>27913</v>
      </c>
      <c r="C21" s="5" t="n">
        <v>370</v>
      </c>
      <c r="D21" s="5" t="n">
        <v>27941</v>
      </c>
    </row>
    <row r="22">
      <c r="A22" s="4" t="inlineStr">
        <is>
          <t>Copper sector [member] | Other [member]</t>
        </is>
      </c>
    </row>
    <row r="23">
      <c r="A23" s="3" t="inlineStr">
        <is>
          <t>Statement [LineItems]</t>
        </is>
      </c>
    </row>
    <row r="24">
      <c r="A24" s="4" t="inlineStr">
        <is>
          <t>Estimated amount of contracts remaining executed on capital</t>
        </is>
      </c>
      <c r="B24" s="6" t="n">
        <v>16112</v>
      </c>
      <c r="C24" s="7" t="n">
        <v>214</v>
      </c>
      <c r="D24" s="6" t="n">
        <v>1362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gain/ (loss) recognised in the consolidated statements of profit or loss:</t>
        </is>
      </c>
      <c r="B1" s="2" t="inlineStr">
        <is>
          <t>12 Months Ended</t>
        </is>
      </c>
    </row>
    <row r="2">
      <c r="B2" s="2" t="inlineStr">
        <is>
          <t>Mar. 31, 2020</t>
        </is>
      </c>
    </row>
    <row r="3">
      <c r="A3" s="3" t="inlineStr">
        <is>
          <t>Text block [abstract]</t>
        </is>
      </c>
    </row>
    <row r="4">
      <c r="A4" s="4" t="inlineStr">
        <is>
          <t>Exchange gain/ (loss) recognised in the consolidated statements of profit or loss:</t>
        </is>
      </c>
      <c r="B4" s="4" t="inlineStr">
        <is>
          <t xml:space="preserve">11. Exchange gain/ (loss) recognised in the consolidated statements of profit or loss: For the year ended March 31, 2018 2019 2020 2020 ( ₹ in ( ₹ in ( ₹ in (US dollars Cost of sales (2,817 ) (3,006 ) (4,268 ) (56 ) Administration cost (Forex on MAT credit entitlements) (182 ) (1,847 ) (1,136 ) (15 ) Investment and other income 736 (1,351 ) 2,489 33 Finance and other costs (1,565 ) (2,721 ) (4,789 ) (64 ) Total (3,828 ) (8,925 ) (7,704 ) (102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guarantees, contingencies and other disclosures - Summary of Commitments Other than Capital Commitment (Detail) ₨ in Millions, $ in Millions</t>
        </is>
      </c>
      <c r="B1" s="2" t="inlineStr">
        <is>
          <t>Mar. 31, 2020INR (₨)</t>
        </is>
      </c>
      <c r="C1" s="2" t="inlineStr">
        <is>
          <t>Mar. 31, 2020USD ($)</t>
        </is>
      </c>
      <c r="D1" s="2" t="inlineStr">
        <is>
          <t>Mar. 31, 2019INR (₨)</t>
        </is>
      </c>
    </row>
    <row r="2">
      <c r="A2" s="4" t="inlineStr">
        <is>
          <t>Oil And Gas [member] | Cairn India [member]</t>
        </is>
      </c>
    </row>
    <row r="3">
      <c r="A3" s="3" t="inlineStr">
        <is>
          <t>Statement [LineItems]</t>
        </is>
      </c>
    </row>
    <row r="4">
      <c r="A4" s="4" t="inlineStr">
        <is>
          <t>Committed work programme</t>
        </is>
      </c>
      <c r="B4" s="6" t="n">
        <v>58409</v>
      </c>
      <c r="C4" s="7" t="n">
        <v>775</v>
      </c>
      <c r="D4" s="6" t="n">
        <v>3811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mmitments, guarantees, contingencies and other disclosures - Additional Information (Detail) ₨ in Millions, $ in Millions</t>
        </is>
      </c>
      <c r="B1" s="2" t="inlineStr">
        <is>
          <t>Oct. 26, 2018INR (₨)</t>
        </is>
      </c>
      <c r="C1" s="2" t="inlineStr">
        <is>
          <t>Oct. 26, 2018USD ($)</t>
        </is>
      </c>
      <c r="D1" s="2" t="inlineStr">
        <is>
          <t>Oct. 22, 2018INR (₨)</t>
        </is>
      </c>
      <c r="E1" s="2" t="inlineStr">
        <is>
          <t>Oct. 22, 2018USD ($)</t>
        </is>
      </c>
      <c r="F1" s="2" t="inlineStr">
        <is>
          <t>Mar. 31, 2020INR (₨)</t>
        </is>
      </c>
      <c r="G1" s="2" t="inlineStr">
        <is>
          <t>Mar. 31, 2020USD ($)</t>
        </is>
      </c>
      <c r="H1" s="2" t="inlineStr">
        <is>
          <t>Mar. 31, 2019INR (₨)</t>
        </is>
      </c>
      <c r="I1" s="2" t="inlineStr">
        <is>
          <t>Mar. 31, 2020USD ($)</t>
        </is>
      </c>
      <c r="J1" s="2" t="inlineStr">
        <is>
          <t>Jan. 31, 2020INR (₨)</t>
        </is>
      </c>
      <c r="K1" s="2" t="inlineStr">
        <is>
          <t>Jan. 31, 2020USD ($)</t>
        </is>
      </c>
      <c r="L1" s="2" t="inlineStr">
        <is>
          <t>Mar. 31, 2019USD ($)</t>
        </is>
      </c>
      <c r="M1" s="2" t="inlineStr">
        <is>
          <t>Oct. 26, 2018USD ($)</t>
        </is>
      </c>
      <c r="N1" s="2" t="inlineStr">
        <is>
          <t>Mar. 31, 2015INR (₨)</t>
        </is>
      </c>
      <c r="O1" s="2" t="inlineStr">
        <is>
          <t>Mar. 31, 2015USD ($)</t>
        </is>
      </c>
    </row>
    <row r="2">
      <c r="A2" s="3" t="inlineStr">
        <is>
          <t>Disclosure of contingent liabilities [line items]</t>
        </is>
      </c>
    </row>
    <row r="3">
      <c r="A3" s="4" t="inlineStr">
        <is>
          <t>Amount of indemnities and other guarantees</t>
        </is>
      </c>
      <c r="F3" s="6" t="n">
        <v>64878</v>
      </c>
      <c r="H3" s="6" t="n">
        <v>77448</v>
      </c>
      <c r="I3" s="7" t="n">
        <v>861</v>
      </c>
    </row>
    <row r="4">
      <c r="A4" s="4" t="inlineStr">
        <is>
          <t>Export obligations</t>
        </is>
      </c>
      <c r="F4" s="5" t="n">
        <v>38269</v>
      </c>
      <c r="H4" s="5" t="n">
        <v>32340</v>
      </c>
      <c r="I4" s="5" t="n">
        <v>508</v>
      </c>
    </row>
    <row r="5">
      <c r="A5" s="4" t="inlineStr">
        <is>
          <t>Potential liability related to export obligation</t>
        </is>
      </c>
      <c r="F5" s="6" t="n">
        <v>6072</v>
      </c>
      <c r="H5" s="5" t="n">
        <v>4333</v>
      </c>
      <c r="I5" s="5" t="n">
        <v>81</v>
      </c>
    </row>
    <row r="6">
      <c r="A6" s="4" t="inlineStr">
        <is>
          <t>Lease payments recognized as expense on non-cancellable lease</t>
        </is>
      </c>
      <c r="H6" s="5" t="n">
        <v>156</v>
      </c>
    </row>
    <row r="7">
      <c r="A7" s="4" t="inlineStr">
        <is>
          <t>Gridco Limited [Member] | Power Purchase Agreements [member]</t>
        </is>
      </c>
    </row>
    <row r="8">
      <c r="A8" s="3" t="inlineStr">
        <is>
          <t>Disclosure of contingent liabilities [line items]</t>
        </is>
      </c>
    </row>
    <row r="9">
      <c r="A9" s="4" t="inlineStr">
        <is>
          <t>Percentage of power generated</t>
        </is>
      </c>
      <c r="F9" s="4" t="inlineStr">
        <is>
          <t>25.00%</t>
        </is>
      </c>
      <c r="G9" s="4" t="inlineStr">
        <is>
          <t>25.00%</t>
        </is>
      </c>
    </row>
    <row r="10">
      <c r="A10" s="4" t="inlineStr">
        <is>
          <t>Power purchase agreement term</t>
        </is>
      </c>
      <c r="F10" s="4" t="inlineStr">
        <is>
          <t>25 years</t>
        </is>
      </c>
      <c r="G10" s="4" t="inlineStr">
        <is>
          <t>25 years</t>
        </is>
      </c>
    </row>
    <row r="11">
      <c r="A11" s="4" t="inlineStr">
        <is>
          <t>Gridco Limited [Member] | Power Purchase Agreements [member] | Bottom of range [member]</t>
        </is>
      </c>
    </row>
    <row r="12">
      <c r="A12" s="3" t="inlineStr">
        <is>
          <t>Disclosure of contingent liabilities [line items]</t>
        </is>
      </c>
    </row>
    <row r="13">
      <c r="A13" s="4" t="inlineStr">
        <is>
          <t>Additional right percentage of power generated</t>
        </is>
      </c>
      <c r="F13" s="4" t="inlineStr">
        <is>
          <t>5.00%</t>
        </is>
      </c>
      <c r="G13" s="4" t="inlineStr">
        <is>
          <t>5.00%</t>
        </is>
      </c>
    </row>
    <row r="14">
      <c r="A14" s="4" t="inlineStr">
        <is>
          <t>Gridco Limited [Member] | Power Purchase Agreements [member] | Top of range [member]</t>
        </is>
      </c>
    </row>
    <row r="15">
      <c r="A15" s="3" t="inlineStr">
        <is>
          <t>Disclosure of contingent liabilities [line items]</t>
        </is>
      </c>
    </row>
    <row r="16">
      <c r="A16" s="4" t="inlineStr">
        <is>
          <t>Additional right percentage of power generated</t>
        </is>
      </c>
      <c r="F16" s="4" t="inlineStr">
        <is>
          <t>7.00%</t>
        </is>
      </c>
      <c r="G16" s="4" t="inlineStr">
        <is>
          <t>7.00%</t>
        </is>
      </c>
    </row>
    <row r="17">
      <c r="A17" s="4" t="inlineStr">
        <is>
          <t>Punjab state power corporation limited [member] | Talwandi Sabo Power Limited TSPL [member] | Power Purchase Agreements [member]</t>
        </is>
      </c>
    </row>
    <row r="18">
      <c r="A18" s="3" t="inlineStr">
        <is>
          <t>Disclosure of contingent liabilities [line items]</t>
        </is>
      </c>
    </row>
    <row r="19">
      <c r="A19" s="4" t="inlineStr">
        <is>
          <t>Power purchase agreement term</t>
        </is>
      </c>
      <c r="F19" s="4" t="inlineStr">
        <is>
          <t>25 years</t>
        </is>
      </c>
      <c r="G19" s="4" t="inlineStr">
        <is>
          <t>25 years</t>
        </is>
      </c>
    </row>
    <row r="20">
      <c r="A20" s="4" t="inlineStr">
        <is>
          <t>Refund sought by the Company of ED cess paid till March 2006 [Member] | Bharat aluminium company limited [member]</t>
        </is>
      </c>
    </row>
    <row r="21">
      <c r="A21" s="3" t="inlineStr">
        <is>
          <t>Disclosure of contingent liabilities [line items]</t>
        </is>
      </c>
    </row>
    <row r="22">
      <c r="A22" s="4" t="inlineStr">
        <is>
          <t>Contingent asset</t>
        </is>
      </c>
      <c r="F22" s="6" t="n">
        <v>345</v>
      </c>
      <c r="I22" s="5" t="n">
        <v>5</v>
      </c>
    </row>
    <row r="23">
      <c r="A23" s="4" t="inlineStr">
        <is>
          <t>General customs authority [member]</t>
        </is>
      </c>
    </row>
    <row r="24">
      <c r="A24" s="3" t="inlineStr">
        <is>
          <t>Disclosure of contingent liabilities [line items]</t>
        </is>
      </c>
    </row>
    <row r="25">
      <c r="A25" s="4" t="inlineStr">
        <is>
          <t>Bonds issued</t>
        </is>
      </c>
      <c r="F25" s="5" t="n">
        <v>16950</v>
      </c>
      <c r="H25" s="5" t="n">
        <v>15571</v>
      </c>
      <c r="I25" s="5" t="n">
        <v>225</v>
      </c>
    </row>
    <row r="26">
      <c r="A26" s="4" t="inlineStr">
        <is>
          <t>Structured investments [member]</t>
        </is>
      </c>
    </row>
    <row r="27">
      <c r="A27" s="3" t="inlineStr">
        <is>
          <t>Disclosure of contingent liabilities [line items]</t>
        </is>
      </c>
    </row>
    <row r="28">
      <c r="A28" s="4" t="inlineStr">
        <is>
          <t>Amount of indemnities and other guarantees</t>
        </is>
      </c>
      <c r="H28" s="5" t="n">
        <v>19156</v>
      </c>
    </row>
    <row r="29">
      <c r="A29" s="4" t="inlineStr">
        <is>
          <t>Customs and excise duty [member]</t>
        </is>
      </c>
    </row>
    <row r="30">
      <c r="A30" s="3" t="inlineStr">
        <is>
          <t>Disclosure of contingent liabilities [line items]</t>
        </is>
      </c>
    </row>
    <row r="31">
      <c r="A31" s="4" t="inlineStr">
        <is>
          <t>Amount of indemnities and other guarantees</t>
        </is>
      </c>
      <c r="F31" s="5" t="n">
        <v>4713</v>
      </c>
      <c r="H31" s="5" t="n">
        <v>6759</v>
      </c>
      <c r="I31" s="5" t="n">
        <v>63</v>
      </c>
    </row>
    <row r="32">
      <c r="A32" s="4" t="inlineStr">
        <is>
          <t>Minimum Work Programme Commitments [member]</t>
        </is>
      </c>
    </row>
    <row r="33">
      <c r="A33" s="3" t="inlineStr">
        <is>
          <t>Disclosure of contingent liabilities [line items]</t>
        </is>
      </c>
    </row>
    <row r="34">
      <c r="A34" s="4" t="inlineStr">
        <is>
          <t>Amount of indemnities and other guarantees</t>
        </is>
      </c>
      <c r="F34" s="5" t="n">
        <v>29059</v>
      </c>
      <c r="H34" s="5" t="n">
        <v>23673</v>
      </c>
      <c r="I34" s="5" t="n">
        <v>385</v>
      </c>
    </row>
    <row r="35">
      <c r="A35" s="4" t="inlineStr">
        <is>
          <t>Bid Bond [member]</t>
        </is>
      </c>
    </row>
    <row r="36">
      <c r="A36" s="3" t="inlineStr">
        <is>
          <t>Disclosure of contingent liabilities [line items]</t>
        </is>
      </c>
    </row>
    <row r="37">
      <c r="A37" s="4" t="inlineStr">
        <is>
          <t>Amount of indemnities and other guarantees</t>
        </is>
      </c>
      <c r="F37" s="5" t="n">
        <v>537</v>
      </c>
      <c r="H37" s="5" t="n">
        <v>5426</v>
      </c>
      <c r="I37" s="5" t="n">
        <v>7</v>
      </c>
    </row>
    <row r="38">
      <c r="A38" s="4" t="inlineStr">
        <is>
          <t>Agencies Suppliers And Government Authorities [member]</t>
        </is>
      </c>
    </row>
    <row r="39">
      <c r="A39" s="3" t="inlineStr">
        <is>
          <t>Disclosure of contingent liabilities [line items]</t>
        </is>
      </c>
    </row>
    <row r="40">
      <c r="A40" s="4" t="inlineStr">
        <is>
          <t>Amount of indemnities and other guarantees</t>
        </is>
      </c>
      <c r="F40" s="5" t="n">
        <v>29419</v>
      </c>
      <c r="H40" s="5" t="n">
        <v>21284</v>
      </c>
      <c r="I40" s="5" t="n">
        <v>390</v>
      </c>
    </row>
    <row r="41">
      <c r="A41" s="4" t="inlineStr">
        <is>
          <t>Ravva Joint Venture arbitration proceedings: ONGC Carry [member] | Government of India [member]</t>
        </is>
      </c>
    </row>
    <row r="42">
      <c r="A42" s="3" t="inlineStr">
        <is>
          <t>Disclosure of contingent liabilities [line items]</t>
        </is>
      </c>
    </row>
    <row r="43">
      <c r="A43" s="4" t="inlineStr">
        <is>
          <t>Amount of indemnities and other guarantees</t>
        </is>
      </c>
      <c r="F43" s="5" t="n">
        <v>6284</v>
      </c>
      <c r="I43" s="5" t="n">
        <v>83</v>
      </c>
    </row>
    <row r="44">
      <c r="A44" s="4" t="inlineStr">
        <is>
          <t>Petroleum profit share</t>
        </is>
      </c>
      <c r="D44" s="6" t="n">
        <v>23491</v>
      </c>
      <c r="E44" s="7" t="n">
        <v>312</v>
      </c>
      <c r="F44" s="5" t="n">
        <v>4788</v>
      </c>
      <c r="G44" s="7" t="n">
        <v>64</v>
      </c>
    </row>
    <row r="45">
      <c r="A45" s="4" t="inlineStr">
        <is>
          <t>Loss Contingency, Deposits Sought, Value</t>
        </is>
      </c>
      <c r="F45" s="5" t="n">
        <v>6509</v>
      </c>
      <c r="G45" s="5" t="n">
        <v>86</v>
      </c>
    </row>
    <row r="46">
      <c r="A46" s="4" t="inlineStr">
        <is>
          <t>Ravva Joint Venture arbitration proceedings: ONGC Carry [member] | Vedanta Limited 1 [member] | Government of India [member]</t>
        </is>
      </c>
    </row>
    <row r="47">
      <c r="A47" s="3" t="inlineStr">
        <is>
          <t>Disclosure of contingent liabilities [line items]</t>
        </is>
      </c>
    </row>
    <row r="48">
      <c r="A48" s="4" t="inlineStr">
        <is>
          <t>Petroleum profit share</t>
        </is>
      </c>
      <c r="D48" s="6" t="n">
        <v>6958</v>
      </c>
      <c r="E48" s="7" t="n">
        <v>92</v>
      </c>
    </row>
    <row r="49">
      <c r="A49" s="4" t="inlineStr">
        <is>
          <t>Loss Contingency, Deposits Sought, Value</t>
        </is>
      </c>
      <c r="F49" s="5" t="n">
        <v>4189</v>
      </c>
      <c r="G49" s="5" t="n">
        <v>56</v>
      </c>
    </row>
    <row r="50">
      <c r="A50" s="4" t="inlineStr">
        <is>
          <t>Ravva Joint Venture Arbitration Proceedings BDC [Member] | Government of India [member]</t>
        </is>
      </c>
    </row>
    <row r="51">
      <c r="A51" s="3" t="inlineStr">
        <is>
          <t>Disclosure of contingent liabilities [line items]</t>
        </is>
      </c>
    </row>
    <row r="52">
      <c r="A52" s="4" t="inlineStr">
        <is>
          <t>Petroleum profit share</t>
        </is>
      </c>
      <c r="F52" s="5" t="n">
        <v>2170</v>
      </c>
      <c r="G52" s="5" t="n">
        <v>29</v>
      </c>
    </row>
    <row r="53">
      <c r="A53" s="4" t="inlineStr">
        <is>
          <t>Legal proceedings contingent liability [member] | Refund sought by the Company of ED cess paid till March 2006 [Member] | Bharat aluminium company limited [member]</t>
        </is>
      </c>
    </row>
    <row r="54">
      <c r="A54" s="3" t="inlineStr">
        <is>
          <t>Disclosure of contingent liabilities [line items]</t>
        </is>
      </c>
    </row>
    <row r="55">
      <c r="A55" s="4" t="inlineStr">
        <is>
          <t>Contingent liability</t>
        </is>
      </c>
      <c r="F55" s="5" t="n">
        <v>8752</v>
      </c>
      <c r="H55" s="5" t="n">
        <v>7846</v>
      </c>
      <c r="I55" s="5" t="n">
        <v>117</v>
      </c>
    </row>
    <row r="56">
      <c r="A56" s="4" t="inlineStr">
        <is>
          <t>Legal proceedings contingent liability [member] | Imposition of Entry Tax [member] | States of Chhattisgarh, Odish and Rajasthan [member]</t>
        </is>
      </c>
    </row>
    <row r="57">
      <c r="A57" s="3" t="inlineStr">
        <is>
          <t>Disclosure of contingent liabilities [line items]</t>
        </is>
      </c>
    </row>
    <row r="58">
      <c r="A58" s="4" t="inlineStr">
        <is>
          <t>Contingent liability</t>
        </is>
      </c>
      <c r="F58" s="5" t="n">
        <v>13664</v>
      </c>
      <c r="H58" s="5" t="n">
        <v>13163</v>
      </c>
      <c r="I58" s="5" t="n">
        <v>181</v>
      </c>
    </row>
    <row r="59">
      <c r="A59" s="4" t="inlineStr">
        <is>
          <t>Legal proceedings contingent liability [member] | Department of mines and Geology [member] | Hindustan Zinc Limited (HZL) [member]</t>
        </is>
      </c>
    </row>
    <row r="60">
      <c r="A60" s="3" t="inlineStr">
        <is>
          <t>Disclosure of contingent liabilities [line items]</t>
        </is>
      </c>
    </row>
    <row r="61">
      <c r="A61" s="4" t="inlineStr">
        <is>
          <t>Contingent liability</t>
        </is>
      </c>
      <c r="F61" s="5" t="n">
        <v>3339</v>
      </c>
      <c r="H61" s="5" t="n">
        <v>3339</v>
      </c>
      <c r="I61" s="5" t="n">
        <v>44</v>
      </c>
      <c r="J61" s="6" t="n">
        <v>19250</v>
      </c>
      <c r="K61" s="7" t="n">
        <v>255</v>
      </c>
      <c r="L61" s="7" t="n">
        <v>44</v>
      </c>
    </row>
    <row r="62">
      <c r="A62" s="4" t="inlineStr">
        <is>
          <t>Legal proceedings contingent liability [member] | Ravva Joint Venture arbitration proceedings: ONGC Carry [member] | Government of India [member]</t>
        </is>
      </c>
    </row>
    <row r="63">
      <c r="A63" s="3" t="inlineStr">
        <is>
          <t>Disclosure of contingent liabilities [line items]</t>
        </is>
      </c>
    </row>
    <row r="64">
      <c r="A64" s="4" t="inlineStr">
        <is>
          <t>Contingent liability</t>
        </is>
      </c>
      <c r="F64" s="5" t="n">
        <v>6958</v>
      </c>
      <c r="H64" s="5" t="n">
        <v>6425</v>
      </c>
      <c r="I64" s="5" t="n">
        <v>92</v>
      </c>
    </row>
    <row r="65">
      <c r="A65" s="4" t="inlineStr">
        <is>
          <t>Petroleum profit share</t>
        </is>
      </c>
      <c r="F65" s="5" t="n">
        <v>8922</v>
      </c>
      <c r="G65" s="5" t="n">
        <v>129</v>
      </c>
    </row>
    <row r="66">
      <c r="A66" s="4" t="inlineStr">
        <is>
          <t>Development cost</t>
        </is>
      </c>
      <c r="F66" s="5" t="n">
        <v>20797</v>
      </c>
      <c r="G66" s="5" t="n">
        <v>276</v>
      </c>
    </row>
    <row r="67">
      <c r="A67" s="4" t="inlineStr">
        <is>
          <t>Development cost disallowed over run related to BDC</t>
        </is>
      </c>
      <c r="F67" s="6" t="n">
        <v>1646</v>
      </c>
      <c r="G67" s="7" t="n">
        <v>22</v>
      </c>
    </row>
    <row r="68">
      <c r="A68" s="4" t="inlineStr">
        <is>
          <t>Percentage of legal cost</t>
        </is>
      </c>
      <c r="F68" s="4" t="inlineStr">
        <is>
          <t>50.00%</t>
        </is>
      </c>
      <c r="G68" s="4" t="inlineStr">
        <is>
          <t>50.00%</t>
        </is>
      </c>
    </row>
    <row r="69">
      <c r="A69" s="4" t="inlineStr">
        <is>
          <t>Legal proceedings contingent liability [member] | Ravva Joint Venture arbitration proceedings: ONGC Carry [member] | Vedanta Limited 1 [member] | Government of India [member]</t>
        </is>
      </c>
    </row>
    <row r="70">
      <c r="A70" s="3" t="inlineStr">
        <is>
          <t>Disclosure of contingent liabilities [line items]</t>
        </is>
      </c>
    </row>
    <row r="71">
      <c r="A71" s="4" t="inlineStr">
        <is>
          <t>Petroleum profit share</t>
        </is>
      </c>
      <c r="F71" s="6" t="n">
        <v>2170</v>
      </c>
      <c r="G71" s="7" t="n">
        <v>29</v>
      </c>
    </row>
    <row r="72">
      <c r="A72" s="4" t="inlineStr">
        <is>
          <t>Legal proceedings contingent liability [member] | Additional payment on law [member] | Refund sought by the Company of ED cess paid till March 2006 [Member] | Bharat aluminium company limited [member]</t>
        </is>
      </c>
    </row>
    <row r="73">
      <c r="A73" s="3" t="inlineStr">
        <is>
          <t>Disclosure of contingent liabilities [line items]</t>
        </is>
      </c>
    </row>
    <row r="74">
      <c r="A74" s="4" t="inlineStr">
        <is>
          <t>Contingent liability</t>
        </is>
      </c>
      <c r="F74" s="5" t="n">
        <v>8407</v>
      </c>
      <c r="H74" s="5" t="n">
        <v>7501</v>
      </c>
      <c r="I74" s="5" t="n">
        <v>112</v>
      </c>
    </row>
    <row r="75">
      <c r="A75" s="4" t="inlineStr">
        <is>
          <t>Legal proceedings contingent liability [member] | Miscellaneous disputes [Member]</t>
        </is>
      </c>
    </row>
    <row r="76">
      <c r="A76" s="3" t="inlineStr">
        <is>
          <t>Disclosure of contingent liabilities [line items]</t>
        </is>
      </c>
    </row>
    <row r="77">
      <c r="A77" s="4" t="inlineStr">
        <is>
          <t>Contingent liability</t>
        </is>
      </c>
      <c r="F77" s="5" t="n">
        <v>39960</v>
      </c>
      <c r="H77" s="5" t="n">
        <v>36914</v>
      </c>
      <c r="I77" s="5" t="n">
        <v>530</v>
      </c>
    </row>
    <row r="78">
      <c r="A78" s="4" t="inlineStr">
        <is>
          <t>Tax contingent liability [member] | Cairn India Limited ("Cairn") 3 [member]</t>
        </is>
      </c>
    </row>
    <row r="79">
      <c r="A79" s="3" t="inlineStr">
        <is>
          <t>Disclosure of contingent liabilities [line items]</t>
        </is>
      </c>
    </row>
    <row r="80">
      <c r="A80" s="4" t="inlineStr">
        <is>
          <t>Contingent liability</t>
        </is>
      </c>
      <c r="F80" s="5" t="n">
        <v>43840</v>
      </c>
      <c r="H80" s="5" t="n">
        <v>43850</v>
      </c>
      <c r="I80" s="5" t="n">
        <v>582</v>
      </c>
      <c r="N80" s="6" t="n">
        <v>204947</v>
      </c>
      <c r="O80" s="7" t="n">
        <v>2718</v>
      </c>
    </row>
    <row r="81">
      <c r="A81" s="4" t="inlineStr">
        <is>
          <t>Outstanding tax</t>
        </is>
      </c>
      <c r="F81" s="5" t="n">
        <v>49960</v>
      </c>
      <c r="G81" s="5" t="n">
        <v>663</v>
      </c>
    </row>
    <row r="82">
      <c r="A82" s="4" t="inlineStr">
        <is>
          <t>Aggregate tax amount paid</t>
        </is>
      </c>
      <c r="B82" s="6" t="n">
        <v>6070</v>
      </c>
      <c r="C82" s="7" t="n">
        <v>81</v>
      </c>
    </row>
    <row r="83">
      <c r="A83" s="4" t="inlineStr">
        <is>
          <t>Tax outstanding along with interest</t>
        </is>
      </c>
      <c r="B83" s="6" t="n">
        <v>43890</v>
      </c>
      <c r="M83" s="7" t="n">
        <v>582</v>
      </c>
    </row>
    <row r="84">
      <c r="A84" s="4" t="inlineStr">
        <is>
          <t>Dividend paid</t>
        </is>
      </c>
      <c r="F84" s="5" t="n">
        <v>50</v>
      </c>
      <c r="G84" s="7" t="n">
        <v>1</v>
      </c>
    </row>
    <row r="85">
      <c r="A85" s="4" t="inlineStr">
        <is>
          <t>Tax contingent liability [member] | Volcan Investments Limited [member]</t>
        </is>
      </c>
    </row>
    <row r="86">
      <c r="A86" s="3" t="inlineStr">
        <is>
          <t>Disclosure of contingent liabilities [line items]</t>
        </is>
      </c>
    </row>
    <row r="87">
      <c r="A87" s="4" t="inlineStr">
        <is>
          <t>Amount of indemnities and other guarantees</t>
        </is>
      </c>
      <c r="F87" s="5" t="n">
        <v>1150</v>
      </c>
      <c r="I87" s="5" t="n">
        <v>15</v>
      </c>
    </row>
    <row r="88">
      <c r="A88" s="4" t="inlineStr">
        <is>
          <t>Tax contingent liability [member] | Interest expense [member] | Cairn India Limited ("Cairn") 3 [member]</t>
        </is>
      </c>
    </row>
    <row r="89">
      <c r="A89" s="3" t="inlineStr">
        <is>
          <t>Disclosure of contingent liabilities [line items]</t>
        </is>
      </c>
    </row>
    <row r="90">
      <c r="A90" s="4" t="inlineStr">
        <is>
          <t>Contingent liability</t>
        </is>
      </c>
      <c r="N90" s="6" t="n">
        <v>102473</v>
      </c>
      <c r="O90" s="7" t="n">
        <v>1359</v>
      </c>
    </row>
    <row r="91">
      <c r="A91" s="4" t="inlineStr">
        <is>
          <t>Tax contingent liability [member] | Interest portion included in contingent liability [Member] | Cairn India Limited ("Cairn") 3 [member]</t>
        </is>
      </c>
    </row>
    <row r="92">
      <c r="A92" s="3" t="inlineStr">
        <is>
          <t>Disclosure of contingent liabilities [line items]</t>
        </is>
      </c>
    </row>
    <row r="93">
      <c r="A93" s="4" t="inlineStr">
        <is>
          <t>Contingent liability</t>
        </is>
      </c>
      <c r="F93" s="5" t="n">
        <v>102473</v>
      </c>
      <c r="I93" s="5" t="n">
        <v>1359</v>
      </c>
    </row>
    <row r="94">
      <c r="A94" s="4" t="inlineStr">
        <is>
          <t>Tax contingent liability [member] | Demand raised [Member] | Cairn India Limited ("Cairn") 3 [member]</t>
        </is>
      </c>
    </row>
    <row r="95">
      <c r="A95" s="3" t="inlineStr">
        <is>
          <t>Disclosure of contingent liabilities [line items]</t>
        </is>
      </c>
    </row>
    <row r="96">
      <c r="A96" s="4" t="inlineStr">
        <is>
          <t>Contingent liability</t>
        </is>
      </c>
      <c r="F96" s="5" t="n">
        <v>204947</v>
      </c>
      <c r="I96" s="5" t="n">
        <v>2718</v>
      </c>
    </row>
    <row r="97">
      <c r="A97" s="4" t="inlineStr">
        <is>
          <t>Tax contingent liability [member] | Demand raised [Member] | Cairn India Limited ("Cairn") 3 [member] | Possible Scenario [member]</t>
        </is>
      </c>
    </row>
    <row r="98">
      <c r="A98" s="3" t="inlineStr">
        <is>
          <t>Disclosure of contingent liabilities [line items]</t>
        </is>
      </c>
    </row>
    <row r="99">
      <c r="A99" s="4" t="inlineStr">
        <is>
          <t>Contingent liability</t>
        </is>
      </c>
      <c r="F99" s="5" t="n">
        <v>43840</v>
      </c>
      <c r="I99" s="5" t="n">
        <v>582</v>
      </c>
    </row>
    <row r="100">
      <c r="A100" s="4" t="inlineStr">
        <is>
          <t>Tax contingent liability [member] | Other Tax Disputes [member]</t>
        </is>
      </c>
    </row>
    <row r="101">
      <c r="A101" s="3" t="inlineStr">
        <is>
          <t>Disclosure of contingent liabilities [line items]</t>
        </is>
      </c>
    </row>
    <row r="102">
      <c r="A102" s="4" t="inlineStr">
        <is>
          <t>Contingent liability</t>
        </is>
      </c>
      <c r="F102" s="5" t="n">
        <v>19093</v>
      </c>
      <c r="H102" s="6" t="n">
        <v>13738</v>
      </c>
      <c r="I102" s="7" t="n">
        <v>253</v>
      </c>
    </row>
    <row r="103">
      <c r="A103" s="4" t="inlineStr">
        <is>
          <t>South Africa Carry Cost [member] | Petro SA [member]</t>
        </is>
      </c>
    </row>
    <row r="104">
      <c r="A104" s="3" t="inlineStr">
        <is>
          <t>Disclosure of contingent liabilities [line items]</t>
        </is>
      </c>
    </row>
    <row r="105">
      <c r="A105" s="4" t="inlineStr">
        <is>
          <t>Balance of exploration expenditure</t>
        </is>
      </c>
      <c r="F105" s="6" t="n">
        <v>4274</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contingencies and other disclosures - Summary of Future Minimum Lease Payments Under Non-cancellable Lease (Detail) ₨ in Millions</t>
        </is>
      </c>
      <c r="B1" s="2" t="inlineStr">
        <is>
          <t>Mar. 31, 2019INR (₨)</t>
        </is>
      </c>
    </row>
    <row r="2">
      <c r="A2" s="3" t="inlineStr">
        <is>
          <t>Disclosure of finance lease and operating lease by lessee [line items]</t>
        </is>
      </c>
    </row>
    <row r="3">
      <c r="A3" s="4" t="inlineStr">
        <is>
          <t>Minimum lease payments payable under non-cancellable operating lease</t>
        </is>
      </c>
      <c r="B3" s="6" t="n">
        <v>343</v>
      </c>
    </row>
    <row r="4">
      <c r="A4" s="4" t="inlineStr">
        <is>
          <t>Not later than one year [member]</t>
        </is>
      </c>
    </row>
    <row r="5">
      <c r="A5" s="3" t="inlineStr">
        <is>
          <t>Disclosure of finance lease and operating lease by lessee [line items]</t>
        </is>
      </c>
    </row>
    <row r="6">
      <c r="A6" s="4" t="inlineStr">
        <is>
          <t>Minimum lease payments payable under non-cancellable operating lease</t>
        </is>
      </c>
      <c r="B6" s="5" t="n">
        <v>139</v>
      </c>
    </row>
    <row r="7">
      <c r="A7" s="4" t="inlineStr">
        <is>
          <t>Later than one year and not later than five years [member]</t>
        </is>
      </c>
    </row>
    <row r="8">
      <c r="A8" s="3" t="inlineStr">
        <is>
          <t>Disclosure of finance lease and operating lease by lessee [line items]</t>
        </is>
      </c>
    </row>
    <row r="9">
      <c r="A9" s="4" t="inlineStr">
        <is>
          <t>Minimum lease payments payable under non-cancellable operating lease</t>
        </is>
      </c>
      <c r="B9" s="5" t="n">
        <v>202</v>
      </c>
    </row>
    <row r="10">
      <c r="A10" s="4" t="inlineStr">
        <is>
          <t>Later than five years [member]</t>
        </is>
      </c>
    </row>
    <row r="11">
      <c r="A11" s="3" t="inlineStr">
        <is>
          <t>Disclosure of finance lease and operating lease by lessee [line items]</t>
        </is>
      </c>
    </row>
    <row r="12">
      <c r="A12" s="4" t="inlineStr">
        <is>
          <t>Minimum lease payments payable under non-cancellable operating lease</t>
        </is>
      </c>
      <c r="B12" s="6" t="n">
        <v>2</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Interest in Other entities - Summary of Group's Subsidiaries (Detail)</t>
        </is>
      </c>
      <c r="B1" s="2" t="inlineStr">
        <is>
          <t>12 Months Ended</t>
        </is>
      </c>
    </row>
    <row r="2">
      <c r="B2" s="2" t="inlineStr">
        <is>
          <t>Mar. 31, 2020</t>
        </is>
      </c>
      <c r="C2" s="2" t="inlineStr">
        <is>
          <t>Mar. 31, 2019</t>
        </is>
      </c>
    </row>
    <row r="3">
      <c r="A3" s="4" t="inlineStr">
        <is>
          <t>Cairn Energy India Pty Limited [member]</t>
        </is>
      </c>
    </row>
    <row r="4">
      <c r="A4" s="3" t="inlineStr">
        <is>
          <t>Disclosure of transactions between related parties [line items]</t>
        </is>
      </c>
    </row>
    <row r="5">
      <c r="A5" s="4" t="inlineStr">
        <is>
          <t>Principal activities</t>
        </is>
      </c>
      <c r="B5" s="4" t="inlineStr">
        <is>
          <t>Oil and gas exploration, development and production</t>
        </is>
      </c>
    </row>
    <row r="6">
      <c r="A6" s="4" t="inlineStr">
        <is>
          <t>Country of Incorporation</t>
        </is>
      </c>
      <c r="B6" s="4" t="inlineStr">
        <is>
          <t>Australia</t>
        </is>
      </c>
    </row>
    <row r="7">
      <c r="A7" s="4" t="inlineStr">
        <is>
          <t>Immediate holding company</t>
        </is>
      </c>
      <c r="B7" s="4" t="inlineStr">
        <is>
          <t>Cairn India Holdings Limited</t>
        </is>
      </c>
    </row>
    <row r="8">
      <c r="A8" s="4" t="inlineStr">
        <is>
          <t>Percentage of holdings</t>
        </is>
      </c>
      <c r="B8" s="4" t="inlineStr">
        <is>
          <t>100.00%</t>
        </is>
      </c>
      <c r="C8" s="4" t="inlineStr">
        <is>
          <t>100.00%</t>
        </is>
      </c>
    </row>
    <row r="9">
      <c r="A9" s="4" t="inlineStr">
        <is>
          <t>Copper Mines of Tasmania Pty Limited [member]</t>
        </is>
      </c>
    </row>
    <row r="10">
      <c r="A10" s="3" t="inlineStr">
        <is>
          <t>Disclosure of transactions between related parties [line items]</t>
        </is>
      </c>
    </row>
    <row r="11">
      <c r="A11" s="4" t="inlineStr">
        <is>
          <t>Principal activities</t>
        </is>
      </c>
      <c r="B11" s="4" t="inlineStr">
        <is>
          <t>Copper mining</t>
        </is>
      </c>
    </row>
    <row r="12">
      <c r="A12" s="4" t="inlineStr">
        <is>
          <t>Country of Incorporation</t>
        </is>
      </c>
      <c r="B12" s="4" t="inlineStr">
        <is>
          <t>Australia</t>
        </is>
      </c>
    </row>
    <row r="13">
      <c r="A13" s="4" t="inlineStr">
        <is>
          <t>Immediate holding company</t>
        </is>
      </c>
      <c r="B13" s="4" t="inlineStr">
        <is>
          <t>Monte Cello BV</t>
        </is>
      </c>
    </row>
    <row r="14">
      <c r="A14" s="4" t="inlineStr">
        <is>
          <t>Percentage of holdings</t>
        </is>
      </c>
      <c r="B14" s="4" t="inlineStr">
        <is>
          <t>100.00%</t>
        </is>
      </c>
      <c r="C14" s="4" t="inlineStr">
        <is>
          <t>100.00%</t>
        </is>
      </c>
    </row>
    <row r="15">
      <c r="A15" s="4" t="inlineStr">
        <is>
          <t>Thalanga Copper Mines Pty Limited [member]</t>
        </is>
      </c>
    </row>
    <row r="16">
      <c r="A16" s="3" t="inlineStr">
        <is>
          <t>Disclosure of transactions between related parties [line items]</t>
        </is>
      </c>
    </row>
    <row r="17">
      <c r="A17" s="4" t="inlineStr">
        <is>
          <t>Principal activities</t>
        </is>
      </c>
      <c r="B17" s="4" t="inlineStr">
        <is>
          <t>Copper mining</t>
        </is>
      </c>
    </row>
    <row r="18">
      <c r="A18" s="4" t="inlineStr">
        <is>
          <t>Country of Incorporation</t>
        </is>
      </c>
      <c r="B18" s="4" t="inlineStr">
        <is>
          <t>Australia</t>
        </is>
      </c>
    </row>
    <row r="19">
      <c r="A19" s="4" t="inlineStr">
        <is>
          <t>Immediate holding company</t>
        </is>
      </c>
      <c r="B19" s="4" t="inlineStr">
        <is>
          <t>Monte Cello BV</t>
        </is>
      </c>
    </row>
    <row r="20">
      <c r="A20" s="4" t="inlineStr">
        <is>
          <t>Percentage of holdings</t>
        </is>
      </c>
      <c r="B20" s="4" t="inlineStr">
        <is>
          <t>100.00%</t>
        </is>
      </c>
      <c r="C20" s="4" t="inlineStr">
        <is>
          <t>100.00%</t>
        </is>
      </c>
    </row>
    <row r="21">
      <c r="A21" s="4" t="inlineStr">
        <is>
          <t>Bharat aluminium company limited [member]</t>
        </is>
      </c>
    </row>
    <row r="22">
      <c r="A22" s="3" t="inlineStr">
        <is>
          <t>Disclosure of transactions between related parties [line items]</t>
        </is>
      </c>
    </row>
    <row r="23">
      <c r="A23" s="4" t="inlineStr">
        <is>
          <t>Principal activities</t>
        </is>
      </c>
      <c r="B23" s="4" t="inlineStr">
        <is>
          <t>Aluminium mining and smelting</t>
        </is>
      </c>
    </row>
    <row r="24">
      <c r="A24" s="4" t="inlineStr">
        <is>
          <t>Country of Incorporation</t>
        </is>
      </c>
      <c r="B24" s="4" t="inlineStr">
        <is>
          <t>India</t>
        </is>
      </c>
    </row>
    <row r="25">
      <c r="A25" s="4" t="inlineStr">
        <is>
          <t>Immediate holding company</t>
        </is>
      </c>
      <c r="B25" s="4" t="inlineStr">
        <is>
          <t>Vedanta Limited</t>
        </is>
      </c>
    </row>
    <row r="26">
      <c r="A26" s="4" t="inlineStr">
        <is>
          <t>Percentage of holdings</t>
        </is>
      </c>
      <c r="B26" s="4" t="inlineStr">
        <is>
          <t>51.00%</t>
        </is>
      </c>
      <c r="C26" s="4" t="inlineStr">
        <is>
          <t>51.00%</t>
        </is>
      </c>
    </row>
    <row r="27">
      <c r="A27" s="4" t="inlineStr">
        <is>
          <t>Electrosteel Steels Limited [member]</t>
        </is>
      </c>
    </row>
    <row r="28">
      <c r="A28" s="3" t="inlineStr">
        <is>
          <t>Disclosure of transactions between related parties [line items]</t>
        </is>
      </c>
    </row>
    <row r="29">
      <c r="A29" s="4" t="inlineStr">
        <is>
          <t>Principal activities</t>
        </is>
      </c>
      <c r="B29" s="4" t="inlineStr">
        <is>
          <t>Manufacturing of Steel &amp;amp; DI Pipe</t>
        </is>
      </c>
    </row>
    <row r="30">
      <c r="A30" s="4" t="inlineStr">
        <is>
          <t>Country of Incorporation</t>
        </is>
      </c>
      <c r="B30" s="4" t="inlineStr">
        <is>
          <t>India</t>
        </is>
      </c>
    </row>
    <row r="31">
      <c r="A31" s="4" t="inlineStr">
        <is>
          <t>Immediate holding company</t>
        </is>
      </c>
      <c r="B31" s="4" t="inlineStr">
        <is>
          <t>Vedanta Star Limited</t>
        </is>
      </c>
    </row>
    <row r="32">
      <c r="A32" s="4" t="inlineStr">
        <is>
          <t>Percentage of holdings</t>
        </is>
      </c>
      <c r="B32" s="4" t="inlineStr">
        <is>
          <t>95.49%</t>
        </is>
      </c>
      <c r="C32" s="4" t="inlineStr">
        <is>
          <t>90.00%</t>
        </is>
      </c>
    </row>
    <row r="33">
      <c r="A33" s="4" t="inlineStr">
        <is>
          <t>Goa Sea Ports Private Limited [member]</t>
        </is>
      </c>
    </row>
    <row r="34">
      <c r="A34" s="3" t="inlineStr">
        <is>
          <t>Disclosure of transactions between related parties [line items]</t>
        </is>
      </c>
    </row>
    <row r="35">
      <c r="A35" s="4" t="inlineStr">
        <is>
          <t>Principal activities</t>
        </is>
      </c>
      <c r="B35" s="4" t="inlineStr">
        <is>
          <t>Infrastructure</t>
        </is>
      </c>
    </row>
    <row r="36">
      <c r="A36" s="4" t="inlineStr">
        <is>
          <t>Country of Incorporation</t>
        </is>
      </c>
      <c r="B36" s="4" t="inlineStr">
        <is>
          <t>India</t>
        </is>
      </c>
    </row>
    <row r="37">
      <c r="A37" s="4" t="inlineStr">
        <is>
          <t>Immediate holding company</t>
        </is>
      </c>
      <c r="B37" s="4" t="inlineStr">
        <is>
          <t>Sterlite Ports Limited</t>
        </is>
      </c>
    </row>
    <row r="38">
      <c r="A38" s="4" t="inlineStr">
        <is>
          <t>Percentage of holdings</t>
        </is>
      </c>
      <c r="B38" s="4" t="inlineStr">
        <is>
          <t>100.00%</t>
        </is>
      </c>
      <c r="C38" s="4" t="inlineStr">
        <is>
          <t>100.00%</t>
        </is>
      </c>
    </row>
    <row r="39">
      <c r="A39" s="4" t="inlineStr">
        <is>
          <t>Hindustan Zinc Limited (HZL) [member]</t>
        </is>
      </c>
    </row>
    <row r="40">
      <c r="A40" s="3" t="inlineStr">
        <is>
          <t>Disclosure of transactions between related parties [line items]</t>
        </is>
      </c>
    </row>
    <row r="41">
      <c r="A41" s="4" t="inlineStr">
        <is>
          <t>Principal activities</t>
        </is>
      </c>
      <c r="B41" s="4" t="inlineStr">
        <is>
          <t>Zinc mining and smelting</t>
        </is>
      </c>
    </row>
    <row r="42">
      <c r="A42" s="4" t="inlineStr">
        <is>
          <t>Country of Incorporation</t>
        </is>
      </c>
      <c r="B42" s="4" t="inlineStr">
        <is>
          <t>India</t>
        </is>
      </c>
    </row>
    <row r="43">
      <c r="A43" s="4" t="inlineStr">
        <is>
          <t>Immediate holding company</t>
        </is>
      </c>
      <c r="B43" s="4" t="inlineStr">
        <is>
          <t>Vedanta Limited</t>
        </is>
      </c>
    </row>
    <row r="44">
      <c r="A44" s="4" t="inlineStr">
        <is>
          <t>Percentage of holdings</t>
        </is>
      </c>
      <c r="B44" s="4" t="inlineStr">
        <is>
          <t>64.92%</t>
        </is>
      </c>
      <c r="C44" s="4" t="inlineStr">
        <is>
          <t>64.92%</t>
        </is>
      </c>
    </row>
    <row r="45">
      <c r="A45" s="4" t="inlineStr">
        <is>
          <t>Malco Energy Limited (MEL) [member]</t>
        </is>
      </c>
    </row>
    <row r="46">
      <c r="A46" s="3" t="inlineStr">
        <is>
          <t>Disclosure of transactions between related parties [line items]</t>
        </is>
      </c>
    </row>
    <row r="47">
      <c r="A47" s="4" t="inlineStr">
        <is>
          <t>Principal activities</t>
        </is>
      </c>
      <c r="B47" s="4" t="inlineStr">
        <is>
          <t>Power generation</t>
        </is>
      </c>
    </row>
    <row r="48">
      <c r="A48" s="4" t="inlineStr">
        <is>
          <t>Country of Incorporation</t>
        </is>
      </c>
      <c r="B48" s="4" t="inlineStr">
        <is>
          <t>India</t>
        </is>
      </c>
    </row>
    <row r="49">
      <c r="A49" s="4" t="inlineStr">
        <is>
          <t>Immediate holding company</t>
        </is>
      </c>
      <c r="B49" s="4" t="inlineStr">
        <is>
          <t>Vedanta Limited</t>
        </is>
      </c>
    </row>
    <row r="50">
      <c r="A50" s="4" t="inlineStr">
        <is>
          <t>Percentage of holdings</t>
        </is>
      </c>
      <c r="B50" s="4" t="inlineStr">
        <is>
          <t>100.00%</t>
        </is>
      </c>
      <c r="C50" s="4" t="inlineStr">
        <is>
          <t>100.00%</t>
        </is>
      </c>
    </row>
    <row r="51">
      <c r="A51" s="4" t="inlineStr">
        <is>
          <t>Maritime Ventures Private Limited [member]</t>
        </is>
      </c>
    </row>
    <row r="52">
      <c r="A52" s="3" t="inlineStr">
        <is>
          <t>Disclosure of transactions between related parties [line items]</t>
        </is>
      </c>
    </row>
    <row r="53">
      <c r="A53" s="4" t="inlineStr">
        <is>
          <t>Principal activities</t>
        </is>
      </c>
      <c r="B53" s="4" t="inlineStr">
        <is>
          <t>Infrastructure</t>
        </is>
      </c>
    </row>
    <row r="54">
      <c r="A54" s="4" t="inlineStr">
        <is>
          <t>Country of Incorporation</t>
        </is>
      </c>
      <c r="B54" s="4" t="inlineStr">
        <is>
          <t>India</t>
        </is>
      </c>
    </row>
    <row r="55">
      <c r="A55" s="4" t="inlineStr">
        <is>
          <t>Immediate holding company</t>
        </is>
      </c>
      <c r="B55" s="4" t="inlineStr">
        <is>
          <t>Sterlite Ports Limited</t>
        </is>
      </c>
    </row>
    <row r="56">
      <c r="A56" s="4" t="inlineStr">
        <is>
          <t>Percentage of holdings</t>
        </is>
      </c>
      <c r="B56" s="4" t="inlineStr">
        <is>
          <t>100.00%</t>
        </is>
      </c>
      <c r="C56" s="4" t="inlineStr">
        <is>
          <t>100.00%</t>
        </is>
      </c>
    </row>
    <row r="57">
      <c r="A57" s="4" t="inlineStr">
        <is>
          <t>Paradip Multi Cargo Berth Private Limited [member]</t>
        </is>
      </c>
    </row>
    <row r="58">
      <c r="A58" s="3" t="inlineStr">
        <is>
          <t>Disclosure of transactions between related parties [line items]</t>
        </is>
      </c>
    </row>
    <row r="59">
      <c r="A59" s="4" t="inlineStr">
        <is>
          <t>Principal activities</t>
        </is>
      </c>
      <c r="B59" s="4" t="inlineStr">
        <is>
          <t>Infrastructure</t>
        </is>
      </c>
    </row>
    <row r="60">
      <c r="A60" s="4" t="inlineStr">
        <is>
          <t>Country of Incorporation</t>
        </is>
      </c>
      <c r="B60" s="4" t="inlineStr">
        <is>
          <t>India</t>
        </is>
      </c>
    </row>
    <row r="61">
      <c r="A61" s="4" t="inlineStr">
        <is>
          <t>Immediate holding company</t>
        </is>
      </c>
      <c r="B61" s="4" t="inlineStr">
        <is>
          <t>Vedanta Limited</t>
        </is>
      </c>
    </row>
    <row r="62">
      <c r="A62" s="4" t="inlineStr">
        <is>
          <t>Percentage of holdings</t>
        </is>
      </c>
      <c r="B62" s="4" t="inlineStr">
        <is>
          <t>100.00%</t>
        </is>
      </c>
      <c r="C62" s="4" t="inlineStr">
        <is>
          <t>100.00%</t>
        </is>
      </c>
    </row>
    <row r="63">
      <c r="A63" s="4" t="inlineStr">
        <is>
          <t>Sesa Mining Corporation Limited [member]</t>
        </is>
      </c>
    </row>
    <row r="64">
      <c r="A64" s="3" t="inlineStr">
        <is>
          <t>Disclosure of transactions between related parties [line items]</t>
        </is>
      </c>
    </row>
    <row r="65">
      <c r="A65" s="4" t="inlineStr">
        <is>
          <t>Principal activities</t>
        </is>
      </c>
      <c r="B65" s="4" t="inlineStr">
        <is>
          <t>Iron ore mining</t>
        </is>
      </c>
    </row>
    <row r="66">
      <c r="A66" s="4" t="inlineStr">
        <is>
          <t>Country of Incorporation</t>
        </is>
      </c>
      <c r="B66" s="4" t="inlineStr">
        <is>
          <t>India</t>
        </is>
      </c>
    </row>
    <row r="67">
      <c r="A67" s="4" t="inlineStr">
        <is>
          <t>Immediate holding company</t>
        </is>
      </c>
      <c r="B67" s="4" t="inlineStr">
        <is>
          <t>Sesa Resources Limited</t>
        </is>
      </c>
    </row>
    <row r="68">
      <c r="A68" s="4" t="inlineStr">
        <is>
          <t>Percentage of holdings</t>
        </is>
      </c>
      <c r="B68" s="4" t="inlineStr">
        <is>
          <t>100.00%</t>
        </is>
      </c>
      <c r="C68" s="4" t="inlineStr">
        <is>
          <t>100.00%</t>
        </is>
      </c>
    </row>
    <row r="69">
      <c r="A69" s="4" t="inlineStr">
        <is>
          <t>Sesa Resources Limited [member]</t>
        </is>
      </c>
    </row>
    <row r="70">
      <c r="A70" s="3" t="inlineStr">
        <is>
          <t>Disclosure of transactions between related parties [line items]</t>
        </is>
      </c>
    </row>
    <row r="71">
      <c r="A71" s="4" t="inlineStr">
        <is>
          <t>Principal activities</t>
        </is>
      </c>
      <c r="B71" s="4" t="inlineStr">
        <is>
          <t>Iron ore mining</t>
        </is>
      </c>
    </row>
    <row r="72">
      <c r="A72" s="4" t="inlineStr">
        <is>
          <t>Country of Incorporation</t>
        </is>
      </c>
      <c r="B72" s="4" t="inlineStr">
        <is>
          <t>India</t>
        </is>
      </c>
    </row>
    <row r="73">
      <c r="A73" s="4" t="inlineStr">
        <is>
          <t>Immediate holding company</t>
        </is>
      </c>
      <c r="B73" s="4" t="inlineStr">
        <is>
          <t>Vedanta Limited</t>
        </is>
      </c>
    </row>
    <row r="74">
      <c r="A74" s="4" t="inlineStr">
        <is>
          <t>Percentage of holdings</t>
        </is>
      </c>
      <c r="B74" s="4" t="inlineStr">
        <is>
          <t>100.00%</t>
        </is>
      </c>
      <c r="C74" s="4" t="inlineStr">
        <is>
          <t>100.00%</t>
        </is>
      </c>
    </row>
    <row r="75">
      <c r="A75" s="4" t="inlineStr">
        <is>
          <t>Sterlite Ports Limited [member]</t>
        </is>
      </c>
    </row>
    <row r="76">
      <c r="A76" s="3" t="inlineStr">
        <is>
          <t>Disclosure of transactions between related parties [line items]</t>
        </is>
      </c>
    </row>
    <row r="77">
      <c r="A77" s="4" t="inlineStr">
        <is>
          <t>Principal activities</t>
        </is>
      </c>
      <c r="B77" s="4" t="inlineStr">
        <is>
          <t>Infrastructure</t>
        </is>
      </c>
    </row>
    <row r="78">
      <c r="A78" s="4" t="inlineStr">
        <is>
          <t>Country of Incorporation</t>
        </is>
      </c>
      <c r="B78" s="4" t="inlineStr">
        <is>
          <t>India</t>
        </is>
      </c>
    </row>
    <row r="79">
      <c r="A79" s="4" t="inlineStr">
        <is>
          <t>Immediate holding company</t>
        </is>
      </c>
      <c r="B79" s="4" t="inlineStr">
        <is>
          <t>Vedanta Limited</t>
        </is>
      </c>
    </row>
    <row r="80">
      <c r="A80" s="4" t="inlineStr">
        <is>
          <t>Percentage of holdings</t>
        </is>
      </c>
      <c r="B80" s="4" t="inlineStr">
        <is>
          <t>100.00%</t>
        </is>
      </c>
      <c r="C80" s="4" t="inlineStr">
        <is>
          <t>100.00%</t>
        </is>
      </c>
    </row>
    <row r="81">
      <c r="A81" s="4" t="inlineStr">
        <is>
          <t>Talwandi Sabo Power Limited TSPL [member]</t>
        </is>
      </c>
    </row>
    <row r="82">
      <c r="A82" s="3" t="inlineStr">
        <is>
          <t>Disclosure of transactions between related parties [line items]</t>
        </is>
      </c>
    </row>
    <row r="83">
      <c r="A83" s="4" t="inlineStr">
        <is>
          <t>Principal activities</t>
        </is>
      </c>
      <c r="B83" s="4" t="inlineStr">
        <is>
          <t>Power generation</t>
        </is>
      </c>
    </row>
    <row r="84">
      <c r="A84" s="4" t="inlineStr">
        <is>
          <t>Country of Incorporation</t>
        </is>
      </c>
      <c r="B84" s="4" t="inlineStr">
        <is>
          <t>India</t>
        </is>
      </c>
    </row>
    <row r="85">
      <c r="A85" s="4" t="inlineStr">
        <is>
          <t>Immediate holding company</t>
        </is>
      </c>
      <c r="B85" s="4" t="inlineStr">
        <is>
          <t>Vedanta Limited</t>
        </is>
      </c>
    </row>
    <row r="86">
      <c r="A86" s="4" t="inlineStr">
        <is>
          <t>Percentage of holdings</t>
        </is>
      </c>
      <c r="B86" s="4" t="inlineStr">
        <is>
          <t>100.00%</t>
        </is>
      </c>
      <c r="C86" s="4" t="inlineStr">
        <is>
          <t>100.00%</t>
        </is>
      </c>
    </row>
    <row r="87">
      <c r="A87" s="4" t="inlineStr">
        <is>
          <t>Vedanta Star Limited [member]</t>
        </is>
      </c>
    </row>
    <row r="88">
      <c r="A88" s="3" t="inlineStr">
        <is>
          <t>Disclosure of transactions between related parties [line items]</t>
        </is>
      </c>
    </row>
    <row r="89">
      <c r="A89" s="4" t="inlineStr">
        <is>
          <t>Principal activities</t>
        </is>
      </c>
      <c r="B89" s="4" t="inlineStr">
        <is>
          <t>Operating and holding Company</t>
        </is>
      </c>
    </row>
    <row r="90">
      <c r="A90" s="4" t="inlineStr">
        <is>
          <t>Country of Incorporation</t>
        </is>
      </c>
      <c r="B90" s="4" t="inlineStr">
        <is>
          <t>India</t>
        </is>
      </c>
    </row>
    <row r="91">
      <c r="A91" s="4" t="inlineStr">
        <is>
          <t>Immediate holding company</t>
        </is>
      </c>
      <c r="B91" s="4" t="inlineStr">
        <is>
          <t>Vedanta Limited</t>
        </is>
      </c>
    </row>
    <row r="92">
      <c r="A92" s="4" t="inlineStr">
        <is>
          <t>Percentage of holdings</t>
        </is>
      </c>
      <c r="C92" s="4" t="inlineStr">
        <is>
          <t>100.00%</t>
        </is>
      </c>
    </row>
    <row r="93">
      <c r="A93" s="4" t="inlineStr">
        <is>
          <t>Vizag General Cargo Berth Private Limited [member]</t>
        </is>
      </c>
    </row>
    <row r="94">
      <c r="A94" s="3" t="inlineStr">
        <is>
          <t>Disclosure of transactions between related parties [line items]</t>
        </is>
      </c>
    </row>
    <row r="95">
      <c r="A95" s="4" t="inlineStr">
        <is>
          <t>Principal activities</t>
        </is>
      </c>
      <c r="B95" s="4" t="inlineStr">
        <is>
          <t>Infrastructure</t>
        </is>
      </c>
    </row>
    <row r="96">
      <c r="A96" s="4" t="inlineStr">
        <is>
          <t>Country of Incorporation</t>
        </is>
      </c>
      <c r="B96" s="4" t="inlineStr">
        <is>
          <t>India</t>
        </is>
      </c>
    </row>
    <row r="97">
      <c r="A97" s="4" t="inlineStr">
        <is>
          <t>Immediate holding company</t>
        </is>
      </c>
      <c r="B97" s="4" t="inlineStr">
        <is>
          <t>Vedanta Limited</t>
        </is>
      </c>
    </row>
    <row r="98">
      <c r="A98" s="4" t="inlineStr">
        <is>
          <t>Percentage of holdings</t>
        </is>
      </c>
      <c r="B98" s="4" t="inlineStr">
        <is>
          <t>100.00%</t>
        </is>
      </c>
      <c r="C98" s="4" t="inlineStr">
        <is>
          <t>100.00%</t>
        </is>
      </c>
    </row>
    <row r="99">
      <c r="A99" s="4" t="inlineStr">
        <is>
          <t>Killoran Lisheen Finance Limited [member]</t>
        </is>
      </c>
    </row>
    <row r="100">
      <c r="A100" s="3" t="inlineStr">
        <is>
          <t>Disclosure of transactions between related parties [line items]</t>
        </is>
      </c>
    </row>
    <row r="101">
      <c r="A101" s="4" t="inlineStr">
        <is>
          <t>Principal activities</t>
        </is>
      </c>
      <c r="B101" s="4" t="inlineStr">
        <is>
          <t>Investment company</t>
        </is>
      </c>
    </row>
    <row r="102">
      <c r="A102" s="4" t="inlineStr">
        <is>
          <t>Country of Incorporation</t>
        </is>
      </c>
      <c r="B102" s="4" t="inlineStr">
        <is>
          <t>Ireland</t>
        </is>
      </c>
    </row>
    <row r="103">
      <c r="A103" s="4" t="inlineStr">
        <is>
          <t>Immediate holding company</t>
        </is>
      </c>
      <c r="B103" s="4" t="inlineStr">
        <is>
          <t>Vedanta Lisheen Holdings Limited</t>
        </is>
      </c>
    </row>
    <row r="104">
      <c r="A104" s="4" t="inlineStr">
        <is>
          <t>Percentage of holdings</t>
        </is>
      </c>
      <c r="B104" s="4" t="inlineStr">
        <is>
          <t>100.00%</t>
        </is>
      </c>
      <c r="C104" s="4" t="inlineStr">
        <is>
          <t>100.00%</t>
        </is>
      </c>
    </row>
    <row r="105">
      <c r="A105" s="4" t="inlineStr">
        <is>
          <t>Killoran Lisheen Mining Limited [member]</t>
        </is>
      </c>
    </row>
    <row r="106">
      <c r="A106" s="3" t="inlineStr">
        <is>
          <t>Disclosure of transactions between related parties [line items]</t>
        </is>
      </c>
    </row>
    <row r="107">
      <c r="A107" s="4" t="inlineStr">
        <is>
          <t>Principal activities</t>
        </is>
      </c>
      <c r="B107" s="4" t="inlineStr">
        <is>
          <t>Zinc and lead mining</t>
        </is>
      </c>
    </row>
    <row r="108">
      <c r="A108" s="4" t="inlineStr">
        <is>
          <t>Country of Incorporation</t>
        </is>
      </c>
      <c r="B108" s="4" t="inlineStr">
        <is>
          <t>Ireland</t>
        </is>
      </c>
    </row>
    <row r="109">
      <c r="A109" s="4" t="inlineStr">
        <is>
          <t>Immediate holding company</t>
        </is>
      </c>
      <c r="B109" s="4" t="inlineStr">
        <is>
          <t>Vedanta Lisheen Holdings Limited</t>
        </is>
      </c>
    </row>
    <row r="110">
      <c r="A110" s="4" t="inlineStr">
        <is>
          <t>Percentage of holdings</t>
        </is>
      </c>
      <c r="B110" s="4" t="inlineStr">
        <is>
          <t>100.00%</t>
        </is>
      </c>
      <c r="C110" s="4" t="inlineStr">
        <is>
          <t>100.00%</t>
        </is>
      </c>
    </row>
    <row r="111">
      <c r="A111" s="4" t="inlineStr">
        <is>
          <t>Lisheen Milling Limited [member]</t>
        </is>
      </c>
    </row>
    <row r="112">
      <c r="A112" s="3" t="inlineStr">
        <is>
          <t>Disclosure of transactions between related parties [line items]</t>
        </is>
      </c>
    </row>
    <row r="113">
      <c r="A113" s="4" t="inlineStr">
        <is>
          <t>Principal activities</t>
        </is>
      </c>
      <c r="B113" s="4" t="inlineStr">
        <is>
          <t>Manufacturing</t>
        </is>
      </c>
    </row>
    <row r="114">
      <c r="A114" s="4" t="inlineStr">
        <is>
          <t>Country of Incorporation</t>
        </is>
      </c>
      <c r="B114" s="4" t="inlineStr">
        <is>
          <t>Ireland</t>
        </is>
      </c>
    </row>
    <row r="115">
      <c r="A115" s="4" t="inlineStr">
        <is>
          <t>Immediate holding company</t>
        </is>
      </c>
      <c r="B115" s="4" t="inlineStr">
        <is>
          <t>Vedanta Lisheen Holdings Limited</t>
        </is>
      </c>
    </row>
    <row r="116">
      <c r="A116" s="4" t="inlineStr">
        <is>
          <t>Percentage of holdings</t>
        </is>
      </c>
      <c r="B116" s="4" t="inlineStr">
        <is>
          <t>100.00%</t>
        </is>
      </c>
      <c r="C116" s="4" t="inlineStr">
        <is>
          <t>100.00%</t>
        </is>
      </c>
    </row>
    <row r="117">
      <c r="A117" s="4" t="inlineStr">
        <is>
          <t>Lisheen Mine Partnership [member]</t>
        </is>
      </c>
    </row>
    <row r="118">
      <c r="A118" s="3" t="inlineStr">
        <is>
          <t>Disclosure of transactions between related parties [line items]</t>
        </is>
      </c>
    </row>
    <row r="119">
      <c r="A119" s="4" t="inlineStr">
        <is>
          <t>Principal activities</t>
        </is>
      </c>
      <c r="B119" s="4" t="inlineStr">
        <is>
          <t>Mining Partnership Firm</t>
        </is>
      </c>
    </row>
    <row r="120">
      <c r="A120" s="4" t="inlineStr">
        <is>
          <t>Country of Incorporation</t>
        </is>
      </c>
      <c r="B120" s="4" t="inlineStr">
        <is>
          <t>Ireland</t>
        </is>
      </c>
    </row>
    <row r="121">
      <c r="A121" s="4" t="inlineStr">
        <is>
          <t>Immediate holding company</t>
        </is>
      </c>
      <c r="B121" s="4" t="inlineStr">
        <is>
          <t>50% each held by Killoran Lisheen Mining Limited &amp;amp; Vedanta Lisheen Mining Limited</t>
        </is>
      </c>
    </row>
    <row r="122">
      <c r="A122" s="4" t="inlineStr">
        <is>
          <t>Percentage of holdings</t>
        </is>
      </c>
      <c r="B122" s="4" t="inlineStr">
        <is>
          <t>100.00%</t>
        </is>
      </c>
      <c r="C122" s="4" t="inlineStr">
        <is>
          <t>100.00%</t>
        </is>
      </c>
    </row>
    <row r="123">
      <c r="A123" s="4" t="inlineStr">
        <is>
          <t>Vedanta Exploration Ireland Limited [member]</t>
        </is>
      </c>
    </row>
    <row r="124">
      <c r="A124" s="3" t="inlineStr">
        <is>
          <t>Disclosure of transactions between related parties [line items]</t>
        </is>
      </c>
    </row>
    <row r="125">
      <c r="A125" s="4" t="inlineStr">
        <is>
          <t>Principal activities</t>
        </is>
      </c>
      <c r="B125" s="4" t="inlineStr">
        <is>
          <t>Exploration company</t>
        </is>
      </c>
    </row>
    <row r="126">
      <c r="A126" s="4" t="inlineStr">
        <is>
          <t>Country of Incorporation</t>
        </is>
      </c>
      <c r="B126" s="4" t="inlineStr">
        <is>
          <t>Ireland</t>
        </is>
      </c>
    </row>
    <row r="127">
      <c r="A127" s="4" t="inlineStr">
        <is>
          <t>Immediate holding company</t>
        </is>
      </c>
      <c r="B127" s="4" t="inlineStr">
        <is>
          <t>Vedanta Lisheen Holdings Limited</t>
        </is>
      </c>
    </row>
    <row r="128">
      <c r="A128" s="4" t="inlineStr">
        <is>
          <t>Percentage of holdings</t>
        </is>
      </c>
      <c r="B128" s="4" t="inlineStr">
        <is>
          <t>100.00%</t>
        </is>
      </c>
      <c r="C128" s="4" t="inlineStr">
        <is>
          <t>100.00%</t>
        </is>
      </c>
    </row>
    <row r="129">
      <c r="A129" s="4" t="inlineStr">
        <is>
          <t>Vedanta Lisheen Holdings Limited [member]</t>
        </is>
      </c>
    </row>
    <row r="130">
      <c r="A130" s="3" t="inlineStr">
        <is>
          <t>Disclosure of transactions between related parties [line items]</t>
        </is>
      </c>
    </row>
    <row r="131">
      <c r="A131" s="4" t="inlineStr">
        <is>
          <t>Principal activities</t>
        </is>
      </c>
      <c r="B131" s="4" t="inlineStr">
        <is>
          <t>Investment company</t>
        </is>
      </c>
    </row>
    <row r="132">
      <c r="A132" s="4" t="inlineStr">
        <is>
          <t>Country of Incorporation</t>
        </is>
      </c>
      <c r="B132" s="4" t="inlineStr">
        <is>
          <t>Ireland</t>
        </is>
      </c>
    </row>
    <row r="133">
      <c r="A133" s="4" t="inlineStr">
        <is>
          <t>Immediate holding company</t>
        </is>
      </c>
      <c r="B133" s="4" t="inlineStr">
        <is>
          <t>THL Zinc Holing BV</t>
        </is>
      </c>
    </row>
    <row r="134">
      <c r="A134" s="4" t="inlineStr">
        <is>
          <t>Percentage of holdings</t>
        </is>
      </c>
      <c r="B134" s="4" t="inlineStr">
        <is>
          <t>100.00%</t>
        </is>
      </c>
      <c r="C134" s="4" t="inlineStr">
        <is>
          <t>100.00%</t>
        </is>
      </c>
    </row>
    <row r="135">
      <c r="A135" s="4" t="inlineStr">
        <is>
          <t>Vedanta Lisheen Mining Limited [member]</t>
        </is>
      </c>
    </row>
    <row r="136">
      <c r="A136" s="3" t="inlineStr">
        <is>
          <t>Disclosure of transactions between related parties [line items]</t>
        </is>
      </c>
    </row>
    <row r="137">
      <c r="A137" s="4" t="inlineStr">
        <is>
          <t>Principal activities</t>
        </is>
      </c>
      <c r="B137" s="4" t="inlineStr">
        <is>
          <t>Zinc and lead mining</t>
        </is>
      </c>
    </row>
    <row r="138">
      <c r="A138" s="4" t="inlineStr">
        <is>
          <t>Country of Incorporation</t>
        </is>
      </c>
      <c r="B138" s="4" t="inlineStr">
        <is>
          <t>Ireland</t>
        </is>
      </c>
    </row>
    <row r="139">
      <c r="A139" s="4" t="inlineStr">
        <is>
          <t>Immediate holding company</t>
        </is>
      </c>
      <c r="B139" s="4" t="inlineStr">
        <is>
          <t>Vedanta Lisheen Holdings Limited</t>
        </is>
      </c>
    </row>
    <row r="140">
      <c r="A140" s="4" t="inlineStr">
        <is>
          <t>Percentage of holdings</t>
        </is>
      </c>
      <c r="B140" s="4" t="inlineStr">
        <is>
          <t>100.00%</t>
        </is>
      </c>
      <c r="C140" s="4" t="inlineStr">
        <is>
          <t>100.00%</t>
        </is>
      </c>
    </row>
    <row r="141">
      <c r="A141" s="4" t="inlineStr">
        <is>
          <t>AvanStrate Inc. [member]</t>
        </is>
      </c>
    </row>
    <row r="142">
      <c r="A142" s="3" t="inlineStr">
        <is>
          <t>Disclosure of transactions between related parties [line items]</t>
        </is>
      </c>
    </row>
    <row r="143">
      <c r="A143" s="4" t="inlineStr">
        <is>
          <t>Principal activities</t>
        </is>
      </c>
      <c r="B143" s="4" t="inlineStr">
        <is>
          <t>Operating &amp;amp; holding Company</t>
        </is>
      </c>
    </row>
    <row r="144">
      <c r="A144" s="4" t="inlineStr">
        <is>
          <t>Country of Incorporation</t>
        </is>
      </c>
      <c r="B144" s="4" t="inlineStr">
        <is>
          <t>Japan</t>
        </is>
      </c>
    </row>
    <row r="145">
      <c r="A145" s="4" t="inlineStr">
        <is>
          <t>Immediate holding company</t>
        </is>
      </c>
      <c r="B145" s="4" t="inlineStr">
        <is>
          <t>Cairn India Holdings Limited</t>
        </is>
      </c>
    </row>
    <row r="146">
      <c r="A146" s="4" t="inlineStr">
        <is>
          <t>Percentage of holdings</t>
        </is>
      </c>
      <c r="B146" s="4" t="inlineStr">
        <is>
          <t>51.63%</t>
        </is>
      </c>
      <c r="C146" s="4" t="inlineStr">
        <is>
          <t>51.63%</t>
        </is>
      </c>
    </row>
    <row r="147">
      <c r="A147" s="4" t="inlineStr">
        <is>
          <t>Cairn India Holdings Limited [member]</t>
        </is>
      </c>
    </row>
    <row r="148">
      <c r="A148" s="3" t="inlineStr">
        <is>
          <t>Disclosure of transactions between related parties [line items]</t>
        </is>
      </c>
    </row>
    <row r="149">
      <c r="A149" s="4" t="inlineStr">
        <is>
          <t>Principal activities</t>
        </is>
      </c>
      <c r="B149" s="4" t="inlineStr">
        <is>
          <t>Investment company</t>
        </is>
      </c>
    </row>
    <row r="150">
      <c r="A150" s="4" t="inlineStr">
        <is>
          <t>Country of Incorporation</t>
        </is>
      </c>
      <c r="B150" s="4" t="inlineStr">
        <is>
          <t>Jersey</t>
        </is>
      </c>
    </row>
    <row r="151">
      <c r="A151" s="4" t="inlineStr">
        <is>
          <t>Immediate holding company</t>
        </is>
      </c>
      <c r="B151" s="4" t="inlineStr">
        <is>
          <t>Vedanta Limited</t>
        </is>
      </c>
    </row>
    <row r="152">
      <c r="A152" s="4" t="inlineStr">
        <is>
          <t>Percentage of holdings</t>
        </is>
      </c>
      <c r="B152" s="4" t="inlineStr">
        <is>
          <t>100.00%</t>
        </is>
      </c>
      <c r="C152" s="4" t="inlineStr">
        <is>
          <t>100.00%</t>
        </is>
      </c>
    </row>
    <row r="153">
      <c r="A153" s="4" t="inlineStr">
        <is>
          <t>Western Cluster Limited [member]</t>
        </is>
      </c>
    </row>
    <row r="154">
      <c r="A154" s="3" t="inlineStr">
        <is>
          <t>Disclosure of transactions between related parties [line items]</t>
        </is>
      </c>
    </row>
    <row r="155">
      <c r="A155" s="4" t="inlineStr">
        <is>
          <t>Principal activities</t>
        </is>
      </c>
      <c r="B155" s="4" t="inlineStr">
        <is>
          <t>Iron ore mining</t>
        </is>
      </c>
    </row>
    <row r="156">
      <c r="A156" s="4" t="inlineStr">
        <is>
          <t>Country of Incorporation</t>
        </is>
      </c>
      <c r="B156" s="4" t="inlineStr">
        <is>
          <t>Liberia</t>
        </is>
      </c>
    </row>
    <row r="157">
      <c r="A157" s="4" t="inlineStr">
        <is>
          <t>Immediate holding company</t>
        </is>
      </c>
      <c r="B157" s="4" t="inlineStr">
        <is>
          <t>Bloom Fountain Limited</t>
        </is>
      </c>
    </row>
    <row r="158">
      <c r="A158" s="4" t="inlineStr">
        <is>
          <t>Percentage of holdings</t>
        </is>
      </c>
      <c r="B158" s="4" t="inlineStr">
        <is>
          <t>100.00%</t>
        </is>
      </c>
      <c r="C158" s="4" t="inlineStr">
        <is>
          <t>100.00%</t>
        </is>
      </c>
    </row>
    <row r="159">
      <c r="A159" s="4" t="inlineStr">
        <is>
          <t>Bloom Fountain Limited [member]</t>
        </is>
      </c>
    </row>
    <row r="160">
      <c r="A160" s="3" t="inlineStr">
        <is>
          <t>Disclosure of transactions between related parties [line items]</t>
        </is>
      </c>
    </row>
    <row r="161">
      <c r="A161" s="4" t="inlineStr">
        <is>
          <t>Principal activities</t>
        </is>
      </c>
      <c r="B161" s="4" t="inlineStr">
        <is>
          <t>Operating (Iron ore) and Investment Company</t>
        </is>
      </c>
    </row>
    <row r="162">
      <c r="A162" s="4" t="inlineStr">
        <is>
          <t>Country of Incorporation</t>
        </is>
      </c>
      <c r="B162" s="4" t="inlineStr">
        <is>
          <t>Mauritius</t>
        </is>
      </c>
    </row>
    <row r="163">
      <c r="A163" s="4" t="inlineStr">
        <is>
          <t>Immediate holding company</t>
        </is>
      </c>
      <c r="B163" s="4" t="inlineStr">
        <is>
          <t>Vedanta Limited</t>
        </is>
      </c>
    </row>
    <row r="164">
      <c r="A164" s="4" t="inlineStr">
        <is>
          <t>Percentage of holdings</t>
        </is>
      </c>
      <c r="B164" s="4" t="inlineStr">
        <is>
          <t>100.00%</t>
        </is>
      </c>
      <c r="C164" s="4" t="inlineStr">
        <is>
          <t>100.00%</t>
        </is>
      </c>
    </row>
    <row r="165">
      <c r="A165" s="4" t="inlineStr">
        <is>
          <t>CIG Mauritius Holdings Private Limited [member]</t>
        </is>
      </c>
    </row>
    <row r="166">
      <c r="A166" s="3" t="inlineStr">
        <is>
          <t>Disclosure of transactions between related parties [line items]</t>
        </is>
      </c>
    </row>
    <row r="167">
      <c r="A167" s="4" t="inlineStr">
        <is>
          <t>Principal activities</t>
        </is>
      </c>
      <c r="B167" s="4" t="inlineStr">
        <is>
          <t>Investment Company</t>
        </is>
      </c>
    </row>
    <row r="168">
      <c r="A168" s="4" t="inlineStr">
        <is>
          <t>Country of Incorporation</t>
        </is>
      </c>
      <c r="B168" s="4" t="inlineStr">
        <is>
          <t>Mauritius</t>
        </is>
      </c>
    </row>
    <row r="169">
      <c r="A169" s="4" t="inlineStr">
        <is>
          <t>Immediate holding company</t>
        </is>
      </c>
      <c r="B169" s="4" t="inlineStr">
        <is>
          <t>Cairn Energy Hydrocarbons Limited</t>
        </is>
      </c>
    </row>
    <row r="170">
      <c r="A170" s="4" t="inlineStr">
        <is>
          <t>Percentage of holdings</t>
        </is>
      </c>
      <c r="B170" s="4" t="inlineStr">
        <is>
          <t>100.00%</t>
        </is>
      </c>
      <c r="C170" s="4" t="inlineStr">
        <is>
          <t>100.00%</t>
        </is>
      </c>
    </row>
    <row r="171">
      <c r="A171" s="4" t="inlineStr">
        <is>
          <t>CIG Mauritius Private Limited [member]</t>
        </is>
      </c>
    </row>
    <row r="172">
      <c r="A172" s="3" t="inlineStr">
        <is>
          <t>Disclosure of transactions between related parties [line items]</t>
        </is>
      </c>
    </row>
    <row r="173">
      <c r="A173" s="4" t="inlineStr">
        <is>
          <t>Principal activities</t>
        </is>
      </c>
      <c r="B173" s="4" t="inlineStr">
        <is>
          <t>Investment Company</t>
        </is>
      </c>
    </row>
    <row r="174">
      <c r="A174" s="4" t="inlineStr">
        <is>
          <t>Country of Incorporation</t>
        </is>
      </c>
      <c r="B174" s="4" t="inlineStr">
        <is>
          <t>Mauritius</t>
        </is>
      </c>
    </row>
    <row r="175">
      <c r="A175" s="4" t="inlineStr">
        <is>
          <t>Immediate holding company</t>
        </is>
      </c>
      <c r="B175" s="4" t="inlineStr">
        <is>
          <t>CIG Mauritius Holdings Private Limited</t>
        </is>
      </c>
    </row>
    <row r="176">
      <c r="A176" s="4" t="inlineStr">
        <is>
          <t>Percentage of holdings</t>
        </is>
      </c>
      <c r="B176" s="4" t="inlineStr">
        <is>
          <t>100.00%</t>
        </is>
      </c>
      <c r="C176" s="4" t="inlineStr">
        <is>
          <t>100.00%</t>
        </is>
      </c>
    </row>
    <row r="177">
      <c r="A177" s="4" t="inlineStr">
        <is>
          <t>Sesa Sterlite Mauritius Holdings Limited [member]</t>
        </is>
      </c>
    </row>
    <row r="178">
      <c r="A178" s="3" t="inlineStr">
        <is>
          <t>Disclosure of transactions between related parties [line items]</t>
        </is>
      </c>
    </row>
    <row r="179">
      <c r="A179" s="4" t="inlineStr">
        <is>
          <t>Principal activities</t>
        </is>
      </c>
      <c r="B179" s="4" t="inlineStr">
        <is>
          <t>Investment Company</t>
        </is>
      </c>
    </row>
    <row r="180">
      <c r="A180" s="4" t="inlineStr">
        <is>
          <t>Country of Incorporation</t>
        </is>
      </c>
      <c r="B180" s="4" t="inlineStr">
        <is>
          <t>Mauritius</t>
        </is>
      </c>
    </row>
    <row r="181">
      <c r="A181" s="4" t="inlineStr">
        <is>
          <t>Immediate holding company</t>
        </is>
      </c>
      <c r="B181" s="4" t="inlineStr">
        <is>
          <t>Bloom Fountain Limited</t>
        </is>
      </c>
    </row>
    <row r="182">
      <c r="A182" s="4" t="inlineStr">
        <is>
          <t>Percentage of holdings</t>
        </is>
      </c>
      <c r="C182" s="4" t="inlineStr">
        <is>
          <t>100.00%</t>
        </is>
      </c>
    </row>
    <row r="183">
      <c r="A183" s="4" t="inlineStr">
        <is>
          <t>THL Zinc Ltd [member]</t>
        </is>
      </c>
    </row>
    <row r="184">
      <c r="A184" s="3" t="inlineStr">
        <is>
          <t>Disclosure of transactions between related parties [line items]</t>
        </is>
      </c>
    </row>
    <row r="185">
      <c r="A185" s="4" t="inlineStr">
        <is>
          <t>Principal activities</t>
        </is>
      </c>
      <c r="B185" s="4" t="inlineStr">
        <is>
          <t>Investment company</t>
        </is>
      </c>
    </row>
    <row r="186">
      <c r="A186" s="4" t="inlineStr">
        <is>
          <t>Country of Incorporation</t>
        </is>
      </c>
      <c r="B186" s="4" t="inlineStr">
        <is>
          <t>Mauritius</t>
        </is>
      </c>
    </row>
    <row r="187">
      <c r="A187" s="4" t="inlineStr">
        <is>
          <t>Immediate holding company</t>
        </is>
      </c>
      <c r="B187" s="4" t="inlineStr">
        <is>
          <t>THL Zinc Ventures Ltd</t>
        </is>
      </c>
    </row>
    <row r="188">
      <c r="A188" s="4" t="inlineStr">
        <is>
          <t>Percentage of holdings</t>
        </is>
      </c>
      <c r="B188" s="4" t="inlineStr">
        <is>
          <t>100.00%</t>
        </is>
      </c>
      <c r="C188" s="4" t="inlineStr">
        <is>
          <t>100.00%</t>
        </is>
      </c>
    </row>
    <row r="189">
      <c r="A189" s="4" t="inlineStr">
        <is>
          <t>THL Zinc Ventures Ltd [member]</t>
        </is>
      </c>
    </row>
    <row r="190">
      <c r="A190" s="3" t="inlineStr">
        <is>
          <t>Disclosure of transactions between related parties [line items]</t>
        </is>
      </c>
    </row>
    <row r="191">
      <c r="A191" s="4" t="inlineStr">
        <is>
          <t>Principal activities</t>
        </is>
      </c>
      <c r="B191" s="4" t="inlineStr">
        <is>
          <t>Investment company</t>
        </is>
      </c>
    </row>
    <row r="192">
      <c r="A192" s="4" t="inlineStr">
        <is>
          <t>Country of Incorporation</t>
        </is>
      </c>
      <c r="B192" s="4" t="inlineStr">
        <is>
          <t>Mauritius</t>
        </is>
      </c>
    </row>
    <row r="193">
      <c r="A193" s="4" t="inlineStr">
        <is>
          <t>Immediate holding company</t>
        </is>
      </c>
      <c r="B193" s="4" t="inlineStr">
        <is>
          <t>Vedanta Limited</t>
        </is>
      </c>
    </row>
    <row r="194">
      <c r="A194" s="4" t="inlineStr">
        <is>
          <t>Percentage of holdings</t>
        </is>
      </c>
      <c r="B194" s="4" t="inlineStr">
        <is>
          <t>100.00%</t>
        </is>
      </c>
      <c r="C194" s="4" t="inlineStr">
        <is>
          <t>100.00%</t>
        </is>
      </c>
    </row>
    <row r="195">
      <c r="A195" s="4" t="inlineStr">
        <is>
          <t>Twin Star Energy Holdings Limited [member]</t>
        </is>
      </c>
    </row>
    <row r="196">
      <c r="A196" s="3" t="inlineStr">
        <is>
          <t>Disclosure of transactions between related parties [line items]</t>
        </is>
      </c>
    </row>
    <row r="197">
      <c r="A197" s="4" t="inlineStr">
        <is>
          <t>Principal activities</t>
        </is>
      </c>
      <c r="B197" s="4" t="inlineStr">
        <is>
          <t>Investment company</t>
        </is>
      </c>
    </row>
    <row r="198">
      <c r="A198" s="4" t="inlineStr">
        <is>
          <t>Country of Incorporation</t>
        </is>
      </c>
      <c r="B198" s="4" t="inlineStr">
        <is>
          <t>Mauritius</t>
        </is>
      </c>
    </row>
    <row r="199">
      <c r="A199" s="4" t="inlineStr">
        <is>
          <t>Immediate holding company</t>
        </is>
      </c>
      <c r="B199" s="4" t="inlineStr">
        <is>
          <t>Bloom Fountain Limited</t>
        </is>
      </c>
    </row>
    <row r="200">
      <c r="A200" s="4" t="inlineStr">
        <is>
          <t>Percentage of holdings</t>
        </is>
      </c>
      <c r="C200" s="4" t="inlineStr">
        <is>
          <t>100.00%</t>
        </is>
      </c>
    </row>
    <row r="201">
      <c r="A201" s="4" t="inlineStr">
        <is>
          <t>Twin Star Mauritius Holdings Limited [member]</t>
        </is>
      </c>
    </row>
    <row r="202">
      <c r="A202" s="3" t="inlineStr">
        <is>
          <t>Disclosure of transactions between related parties [line items]</t>
        </is>
      </c>
    </row>
    <row r="203">
      <c r="A203" s="4" t="inlineStr">
        <is>
          <t>Principal activities</t>
        </is>
      </c>
      <c r="B203" s="4" t="inlineStr">
        <is>
          <t>Investment company</t>
        </is>
      </c>
    </row>
    <row r="204">
      <c r="A204" s="4" t="inlineStr">
        <is>
          <t>Country of Incorporation</t>
        </is>
      </c>
      <c r="B204" s="4" t="inlineStr">
        <is>
          <t>Mauritius</t>
        </is>
      </c>
    </row>
    <row r="205">
      <c r="A205" s="4" t="inlineStr">
        <is>
          <t>Immediate holding company</t>
        </is>
      </c>
      <c r="B205" s="4" t="inlineStr">
        <is>
          <t>Twin Star Energy Holdings Limited</t>
        </is>
      </c>
    </row>
    <row r="206">
      <c r="A206" s="4" t="inlineStr">
        <is>
          <t>Percentage of holdings</t>
        </is>
      </c>
      <c r="C206" s="4" t="inlineStr">
        <is>
          <t>100.00%</t>
        </is>
      </c>
    </row>
    <row r="207">
      <c r="A207" s="4" t="inlineStr">
        <is>
          <t>Amica Guesthouse (Proprietary) Limited [member]</t>
        </is>
      </c>
    </row>
    <row r="208">
      <c r="A208" s="3" t="inlineStr">
        <is>
          <t>Disclosure of transactions between related parties [line items]</t>
        </is>
      </c>
    </row>
    <row r="209">
      <c r="A209" s="4" t="inlineStr">
        <is>
          <t>Principal activities</t>
        </is>
      </c>
      <c r="B209" s="4" t="inlineStr">
        <is>
          <t>Accommodation and catering services</t>
        </is>
      </c>
    </row>
    <row r="210">
      <c r="A210" s="4" t="inlineStr">
        <is>
          <t>Country of Incorporation</t>
        </is>
      </c>
      <c r="B210" s="4" t="inlineStr">
        <is>
          <t>Namibia</t>
        </is>
      </c>
    </row>
    <row r="211">
      <c r="A211" s="4" t="inlineStr">
        <is>
          <t>Immediate holding company</t>
        </is>
      </c>
      <c r="B211" s="4" t="inlineStr">
        <is>
          <t>Skorpion Zinc (Proprietary) Limited</t>
        </is>
      </c>
    </row>
    <row r="212">
      <c r="A212" s="4" t="inlineStr">
        <is>
          <t>Percentage of holdings</t>
        </is>
      </c>
      <c r="B212" s="4" t="inlineStr">
        <is>
          <t>100.00%</t>
        </is>
      </c>
      <c r="C212" s="4" t="inlineStr">
        <is>
          <t>100.00%</t>
        </is>
      </c>
    </row>
    <row r="213">
      <c r="A213" s="4" t="inlineStr">
        <is>
          <t>Namzinc (Proprietary) Limited [member]</t>
        </is>
      </c>
    </row>
    <row r="214">
      <c r="A214" s="3" t="inlineStr">
        <is>
          <t>Disclosure of transactions between related parties [line items]</t>
        </is>
      </c>
    </row>
    <row r="215">
      <c r="A215" s="4" t="inlineStr">
        <is>
          <t>Principal activities</t>
        </is>
      </c>
      <c r="B215" s="4" t="inlineStr">
        <is>
          <t>Owns and operates zinc refinery</t>
        </is>
      </c>
    </row>
    <row r="216">
      <c r="A216" s="4" t="inlineStr">
        <is>
          <t>Country of Incorporation</t>
        </is>
      </c>
      <c r="B216" s="4" t="inlineStr">
        <is>
          <t>Namibia</t>
        </is>
      </c>
    </row>
    <row r="217">
      <c r="A217" s="4" t="inlineStr">
        <is>
          <t>Immediate holding company</t>
        </is>
      </c>
      <c r="B217" s="4" t="inlineStr">
        <is>
          <t>Skorpion Zinc (Proprietary) Limited</t>
        </is>
      </c>
    </row>
    <row r="218">
      <c r="A218" s="4" t="inlineStr">
        <is>
          <t>Percentage of holdings</t>
        </is>
      </c>
      <c r="B218" s="4" t="inlineStr">
        <is>
          <t>100.00%</t>
        </is>
      </c>
      <c r="C218" s="4" t="inlineStr">
        <is>
          <t>100.00%</t>
        </is>
      </c>
    </row>
    <row r="219">
      <c r="A219" s="4" t="inlineStr">
        <is>
          <t>Skorpion Mining Company (Proprietary) Limited [member]</t>
        </is>
      </c>
    </row>
    <row r="220">
      <c r="A220" s="3" t="inlineStr">
        <is>
          <t>Disclosure of transactions between related parties [line items]</t>
        </is>
      </c>
    </row>
    <row r="221">
      <c r="A221" s="4" t="inlineStr">
        <is>
          <t>Principal activities</t>
        </is>
      </c>
      <c r="B221" s="4" t="inlineStr">
        <is>
          <t>Exploration, development, production and sale of zinc ore</t>
        </is>
      </c>
    </row>
    <row r="222">
      <c r="A222" s="4" t="inlineStr">
        <is>
          <t>Country of Incorporation</t>
        </is>
      </c>
      <c r="B222" s="4" t="inlineStr">
        <is>
          <t>Namibia</t>
        </is>
      </c>
    </row>
    <row r="223">
      <c r="A223" s="4" t="inlineStr">
        <is>
          <t>Immediate holding company</t>
        </is>
      </c>
      <c r="B223" s="4" t="inlineStr">
        <is>
          <t>Skorpion Zinc (Proprietary) Limited</t>
        </is>
      </c>
    </row>
    <row r="224">
      <c r="A224" s="4" t="inlineStr">
        <is>
          <t>Percentage of holdings</t>
        </is>
      </c>
      <c r="B224" s="4" t="inlineStr">
        <is>
          <t>100.00%</t>
        </is>
      </c>
      <c r="C224" s="4" t="inlineStr">
        <is>
          <t>100.00%</t>
        </is>
      </c>
    </row>
    <row r="225">
      <c r="A225" s="4" t="inlineStr">
        <is>
          <t>Skorpion Zinc (Proprietary) Limited [member]</t>
        </is>
      </c>
    </row>
    <row r="226">
      <c r="A226" s="3" t="inlineStr">
        <is>
          <t>Disclosure of transactions between related parties [line items]</t>
        </is>
      </c>
    </row>
    <row r="227">
      <c r="A227" s="4" t="inlineStr">
        <is>
          <t>Principal activities</t>
        </is>
      </c>
      <c r="B227" s="4" t="inlineStr">
        <is>
          <t>Operating (Zinc) and Investment Company</t>
        </is>
      </c>
    </row>
    <row r="228">
      <c r="A228" s="4" t="inlineStr">
        <is>
          <t>Country of Incorporation</t>
        </is>
      </c>
      <c r="B228" s="4" t="inlineStr">
        <is>
          <t>Namibia</t>
        </is>
      </c>
    </row>
    <row r="229">
      <c r="A229" s="4" t="inlineStr">
        <is>
          <t>Immediate holding company</t>
        </is>
      </c>
      <c r="B229" s="4" t="inlineStr">
        <is>
          <t>THL Zinc Namibia Holdings (Proprietary) Limited</t>
        </is>
      </c>
    </row>
    <row r="230">
      <c r="A230" s="4" t="inlineStr">
        <is>
          <t>Percentage of holdings</t>
        </is>
      </c>
      <c r="B230" s="4" t="inlineStr">
        <is>
          <t>100.00%</t>
        </is>
      </c>
      <c r="C230" s="4" t="inlineStr">
        <is>
          <t>100.00%</t>
        </is>
      </c>
    </row>
    <row r="231">
      <c r="A231" s="4" t="inlineStr">
        <is>
          <t>THL Zinc Namibia Holdings (Proprietary) Limited [member]</t>
        </is>
      </c>
    </row>
    <row r="232">
      <c r="A232" s="3" t="inlineStr">
        <is>
          <t>Disclosure of transactions between related parties [line items]</t>
        </is>
      </c>
    </row>
    <row r="233">
      <c r="A233" s="4" t="inlineStr">
        <is>
          <t>Principal activities</t>
        </is>
      </c>
      <c r="B233" s="4" t="inlineStr">
        <is>
          <t>Mining and Exploration and Investment company</t>
        </is>
      </c>
    </row>
    <row r="234">
      <c r="A234" s="4" t="inlineStr">
        <is>
          <t>Country of Incorporation</t>
        </is>
      </c>
      <c r="B234" s="4" t="inlineStr">
        <is>
          <t>Namibia</t>
        </is>
      </c>
    </row>
    <row r="235">
      <c r="A235" s="4" t="inlineStr">
        <is>
          <t>Immediate holding company</t>
        </is>
      </c>
      <c r="B235" s="4" t="inlineStr">
        <is>
          <t>THL Zinc Ltd</t>
        </is>
      </c>
    </row>
    <row r="236">
      <c r="A236" s="4" t="inlineStr">
        <is>
          <t>Percentage of holdings</t>
        </is>
      </c>
      <c r="B236" s="4" t="inlineStr">
        <is>
          <t>100.00%</t>
        </is>
      </c>
      <c r="C236" s="4" t="inlineStr">
        <is>
          <t>100.00%</t>
        </is>
      </c>
    </row>
    <row r="237">
      <c r="A237" s="4" t="inlineStr">
        <is>
          <t>Lakomasko BV [member]</t>
        </is>
      </c>
    </row>
    <row r="238">
      <c r="A238" s="3" t="inlineStr">
        <is>
          <t>Disclosure of transactions between related parties [line items]</t>
        </is>
      </c>
    </row>
    <row r="239">
      <c r="A239" s="4" t="inlineStr">
        <is>
          <t>Principal activities</t>
        </is>
      </c>
      <c r="B239" s="4" t="inlineStr">
        <is>
          <t>Investment company</t>
        </is>
      </c>
    </row>
    <row r="240">
      <c r="A240" s="4" t="inlineStr">
        <is>
          <t>Country of Incorporation</t>
        </is>
      </c>
      <c r="B240" s="4" t="inlineStr">
        <is>
          <t>Netherlands</t>
        </is>
      </c>
    </row>
    <row r="241">
      <c r="A241" s="4" t="inlineStr">
        <is>
          <t>Immediate holding company</t>
        </is>
      </c>
      <c r="B241" s="4" t="inlineStr">
        <is>
          <t>THL Zinc Holding BV</t>
        </is>
      </c>
    </row>
    <row r="242">
      <c r="A242" s="4" t="inlineStr">
        <is>
          <t>Percentage of holdings</t>
        </is>
      </c>
      <c r="B242" s="4" t="inlineStr">
        <is>
          <t>100.00%</t>
        </is>
      </c>
      <c r="C242" s="4" t="inlineStr">
        <is>
          <t>100.00%</t>
        </is>
      </c>
    </row>
    <row r="243">
      <c r="A243" s="4" t="inlineStr">
        <is>
          <t>Monte Cello BV [member]</t>
        </is>
      </c>
    </row>
    <row r="244">
      <c r="A244" s="3" t="inlineStr">
        <is>
          <t>Disclosure of transactions between related parties [line items]</t>
        </is>
      </c>
    </row>
    <row r="245">
      <c r="A245" s="4" t="inlineStr">
        <is>
          <t>Principal activities</t>
        </is>
      </c>
      <c r="B245" s="4" t="inlineStr">
        <is>
          <t>Investment company</t>
        </is>
      </c>
    </row>
    <row r="246">
      <c r="A246" s="4" t="inlineStr">
        <is>
          <t>Country of Incorporation</t>
        </is>
      </c>
      <c r="B246" s="4" t="inlineStr">
        <is>
          <t>Netherlands</t>
        </is>
      </c>
    </row>
    <row r="247">
      <c r="A247" s="4" t="inlineStr">
        <is>
          <t>Immediate holding company</t>
        </is>
      </c>
      <c r="B247" s="4" t="inlineStr">
        <is>
          <t>Vedanta Limited</t>
        </is>
      </c>
    </row>
    <row r="248">
      <c r="A248" s="4" t="inlineStr">
        <is>
          <t>Percentage of holdings</t>
        </is>
      </c>
      <c r="B248" s="4" t="inlineStr">
        <is>
          <t>100.00%</t>
        </is>
      </c>
      <c r="C248" s="4" t="inlineStr">
        <is>
          <t>100.00%</t>
        </is>
      </c>
    </row>
    <row r="249">
      <c r="A249" s="4" t="inlineStr">
        <is>
          <t>THL Zinc Holding BV [member]</t>
        </is>
      </c>
    </row>
    <row r="250">
      <c r="A250" s="3" t="inlineStr">
        <is>
          <t>Disclosure of transactions between related parties [line items]</t>
        </is>
      </c>
    </row>
    <row r="251">
      <c r="A251" s="4" t="inlineStr">
        <is>
          <t>Principal activities</t>
        </is>
      </c>
      <c r="B251" s="4" t="inlineStr">
        <is>
          <t>Investment company</t>
        </is>
      </c>
    </row>
    <row r="252">
      <c r="A252" s="4" t="inlineStr">
        <is>
          <t>Country of Incorporation</t>
        </is>
      </c>
      <c r="B252" s="4" t="inlineStr">
        <is>
          <t>Netherlands</t>
        </is>
      </c>
    </row>
    <row r="253">
      <c r="A253" s="4" t="inlineStr">
        <is>
          <t>Immediate holding company</t>
        </is>
      </c>
      <c r="B253" s="4" t="inlineStr">
        <is>
          <t>Vedanta Limited</t>
        </is>
      </c>
    </row>
    <row r="254">
      <c r="A254" s="4" t="inlineStr">
        <is>
          <t>Percentage of holdings</t>
        </is>
      </c>
      <c r="B254" s="4" t="inlineStr">
        <is>
          <t>100.00%</t>
        </is>
      </c>
      <c r="C254" s="4" t="inlineStr">
        <is>
          <t>100.00%</t>
        </is>
      </c>
    </row>
    <row r="255">
      <c r="A255" s="4" t="inlineStr">
        <is>
          <t>Cairn Energy Discovery Limited [member]</t>
        </is>
      </c>
    </row>
    <row r="256">
      <c r="A256" s="3" t="inlineStr">
        <is>
          <t>Disclosure of transactions between related parties [line items]</t>
        </is>
      </c>
    </row>
    <row r="257">
      <c r="A257" s="4" t="inlineStr">
        <is>
          <t>Principal activities</t>
        </is>
      </c>
      <c r="B257" s="4" t="inlineStr">
        <is>
          <t>Oil and gas exploration, development and production</t>
        </is>
      </c>
    </row>
    <row r="258">
      <c r="A258" s="4" t="inlineStr">
        <is>
          <t>Country of Incorporation</t>
        </is>
      </c>
      <c r="B258" s="4" t="inlineStr">
        <is>
          <t>Scotland</t>
        </is>
      </c>
    </row>
    <row r="259">
      <c r="A259" s="4" t="inlineStr">
        <is>
          <t>Immediate holding company</t>
        </is>
      </c>
      <c r="B259" s="4" t="inlineStr">
        <is>
          <t>Cairn India Holdings Limited</t>
        </is>
      </c>
    </row>
    <row r="260">
      <c r="A260" s="4" t="inlineStr">
        <is>
          <t>Percentage of holdings</t>
        </is>
      </c>
      <c r="B260" s="4" t="inlineStr">
        <is>
          <t>100.00%</t>
        </is>
      </c>
      <c r="C260" s="4" t="inlineStr">
        <is>
          <t>100.00%</t>
        </is>
      </c>
    </row>
    <row r="261">
      <c r="A261" s="4" t="inlineStr">
        <is>
          <t>Cairn Energy Gujarat Block 1 Limited [member]</t>
        </is>
      </c>
    </row>
    <row r="262">
      <c r="A262" s="3" t="inlineStr">
        <is>
          <t>Disclosure of transactions between related parties [line items]</t>
        </is>
      </c>
    </row>
    <row r="263">
      <c r="A263" s="4" t="inlineStr">
        <is>
          <t>Principal activities</t>
        </is>
      </c>
      <c r="B263" s="4" t="inlineStr">
        <is>
          <t>Oil and gas exploration, development and production</t>
        </is>
      </c>
    </row>
    <row r="264">
      <c r="A264" s="4" t="inlineStr">
        <is>
          <t>Country of Incorporation</t>
        </is>
      </c>
      <c r="B264" s="4" t="inlineStr">
        <is>
          <t>Scotland</t>
        </is>
      </c>
    </row>
    <row r="265">
      <c r="A265" s="4" t="inlineStr">
        <is>
          <t>Immediate holding company</t>
        </is>
      </c>
      <c r="B265" s="4" t="inlineStr">
        <is>
          <t>Cairn India Holdings Limited</t>
        </is>
      </c>
    </row>
    <row r="266">
      <c r="A266" s="4" t="inlineStr">
        <is>
          <t>Percentage of holdings</t>
        </is>
      </c>
      <c r="B266" s="4" t="inlineStr">
        <is>
          <t>100.00%</t>
        </is>
      </c>
      <c r="C266" s="4" t="inlineStr">
        <is>
          <t>100.00%</t>
        </is>
      </c>
    </row>
    <row r="267">
      <c r="A267" s="4" t="inlineStr">
        <is>
          <t>Cairn Energy Hydrocarbons Limited [member]</t>
        </is>
      </c>
    </row>
    <row r="268">
      <c r="A268" s="3" t="inlineStr">
        <is>
          <t>Disclosure of transactions between related parties [line items]</t>
        </is>
      </c>
    </row>
    <row r="269">
      <c r="A269" s="4" t="inlineStr">
        <is>
          <t>Principal activities</t>
        </is>
      </c>
      <c r="B269" s="4" t="inlineStr">
        <is>
          <t>Oil and gas exploration, development and production</t>
        </is>
      </c>
    </row>
    <row r="270">
      <c r="A270" s="4" t="inlineStr">
        <is>
          <t>Country of Incorporation</t>
        </is>
      </c>
      <c r="B270" s="4" t="inlineStr">
        <is>
          <t>Scotland</t>
        </is>
      </c>
    </row>
    <row r="271">
      <c r="A271" s="4" t="inlineStr">
        <is>
          <t>Immediate holding company</t>
        </is>
      </c>
      <c r="B271" s="4" t="inlineStr">
        <is>
          <t>Cairn India Holdings Limited</t>
        </is>
      </c>
    </row>
    <row r="272">
      <c r="A272" s="4" t="inlineStr">
        <is>
          <t>Percentage of holdings</t>
        </is>
      </c>
      <c r="B272" s="4" t="inlineStr">
        <is>
          <t>100.00%</t>
        </is>
      </c>
      <c r="C272" s="4" t="inlineStr">
        <is>
          <t>100.00%</t>
        </is>
      </c>
    </row>
    <row r="273">
      <c r="A273" s="4" t="inlineStr">
        <is>
          <t>Cairn Exploration (No 2) Limited [member]</t>
        </is>
      </c>
    </row>
    <row r="274">
      <c r="A274" s="3" t="inlineStr">
        <is>
          <t>Disclosure of transactions between related parties [line items]</t>
        </is>
      </c>
    </row>
    <row r="275">
      <c r="A275" s="4" t="inlineStr">
        <is>
          <t>Principal activities</t>
        </is>
      </c>
      <c r="B275" s="4" t="inlineStr">
        <is>
          <t>Oil and gas exploration, development and production</t>
        </is>
      </c>
    </row>
    <row r="276">
      <c r="A276" s="4" t="inlineStr">
        <is>
          <t>Country of Incorporation</t>
        </is>
      </c>
      <c r="B276" s="4" t="inlineStr">
        <is>
          <t>Scotland</t>
        </is>
      </c>
    </row>
    <row r="277">
      <c r="A277" s="4" t="inlineStr">
        <is>
          <t>Immediate holding company</t>
        </is>
      </c>
      <c r="B277" s="4" t="inlineStr">
        <is>
          <t>Cairn India Holdings Limited</t>
        </is>
      </c>
    </row>
    <row r="278">
      <c r="A278" s="4" t="inlineStr">
        <is>
          <t>Percentage of holdings</t>
        </is>
      </c>
      <c r="B278" s="4" t="inlineStr">
        <is>
          <t>100.00%</t>
        </is>
      </c>
      <c r="C278" s="4" t="inlineStr">
        <is>
          <t>100.00%</t>
        </is>
      </c>
    </row>
    <row r="279">
      <c r="A279" s="4" t="inlineStr">
        <is>
          <t>Black Mountain Mining (Proprietary) Limited [member]</t>
        </is>
      </c>
    </row>
    <row r="280">
      <c r="A280" s="3" t="inlineStr">
        <is>
          <t>Disclosure of transactions between related parties [line items]</t>
        </is>
      </c>
    </row>
    <row r="281">
      <c r="A281" s="4" t="inlineStr">
        <is>
          <t>Principal activities</t>
        </is>
      </c>
      <c r="B281" s="4" t="inlineStr">
        <is>
          <t>Exploration, development, production and sale of zinc, lead, copper and associated mineral concentrates</t>
        </is>
      </c>
    </row>
    <row r="282">
      <c r="A282" s="4" t="inlineStr">
        <is>
          <t>Country of Incorporation</t>
        </is>
      </c>
      <c r="B282" s="4" t="inlineStr">
        <is>
          <t>South Africa</t>
        </is>
      </c>
    </row>
    <row r="283">
      <c r="A283" s="4" t="inlineStr">
        <is>
          <t>Immediate holding company</t>
        </is>
      </c>
      <c r="B283" s="4" t="inlineStr">
        <is>
          <t>THL Zinc Ltd</t>
        </is>
      </c>
    </row>
    <row r="284">
      <c r="A284" s="4" t="inlineStr">
        <is>
          <t>Percentage of holdings</t>
        </is>
      </c>
      <c r="B284" s="4" t="inlineStr">
        <is>
          <t>74.00%</t>
        </is>
      </c>
      <c r="C284" s="4" t="inlineStr">
        <is>
          <t>74.00%</t>
        </is>
      </c>
    </row>
    <row r="285">
      <c r="A285" s="4" t="inlineStr">
        <is>
          <t>Cairn South Africa Pty Limited [member]</t>
        </is>
      </c>
    </row>
    <row r="286">
      <c r="A286" s="3" t="inlineStr">
        <is>
          <t>Disclosure of transactions between related parties [line items]</t>
        </is>
      </c>
    </row>
    <row r="287">
      <c r="A287" s="4" t="inlineStr">
        <is>
          <t>Principal activities</t>
        </is>
      </c>
      <c r="B287" s="4" t="inlineStr">
        <is>
          <t>Oil and gas exploration, development and production</t>
        </is>
      </c>
    </row>
    <row r="288">
      <c r="A288" s="4" t="inlineStr">
        <is>
          <t>Country of Incorporation</t>
        </is>
      </c>
      <c r="B288" s="4" t="inlineStr">
        <is>
          <t>South Africa</t>
        </is>
      </c>
    </row>
    <row r="289">
      <c r="A289" s="4" t="inlineStr">
        <is>
          <t>Immediate holding company</t>
        </is>
      </c>
      <c r="B289" s="4" t="inlineStr">
        <is>
          <t>Cairn Energy Hydrocarbons Limited</t>
        </is>
      </c>
    </row>
    <row r="290">
      <c r="A290" s="4" t="inlineStr">
        <is>
          <t>Percentage of holdings</t>
        </is>
      </c>
      <c r="B290" s="4" t="inlineStr">
        <is>
          <t>100.00%</t>
        </is>
      </c>
      <c r="C290" s="4" t="inlineStr">
        <is>
          <t>100.00%</t>
        </is>
      </c>
    </row>
    <row r="291">
      <c r="A291" s="4" t="inlineStr">
        <is>
          <t>AvanStrate Korea Inc [member]</t>
        </is>
      </c>
    </row>
    <row r="292">
      <c r="A292" s="3" t="inlineStr">
        <is>
          <t>Disclosure of transactions between related parties [line items]</t>
        </is>
      </c>
    </row>
    <row r="293">
      <c r="A293" s="4" t="inlineStr">
        <is>
          <t>Principal activities</t>
        </is>
      </c>
      <c r="B293" s="4" t="inlineStr">
        <is>
          <t>Manufacturer of LCD glass substrate</t>
        </is>
      </c>
    </row>
    <row r="294">
      <c r="A294" s="4" t="inlineStr">
        <is>
          <t>Country of Incorporation</t>
        </is>
      </c>
      <c r="B294" s="4" t="inlineStr">
        <is>
          <t>South Korea</t>
        </is>
      </c>
    </row>
    <row r="295">
      <c r="A295" s="4" t="inlineStr">
        <is>
          <t>Immediate holding company</t>
        </is>
      </c>
      <c r="B295" s="4" t="inlineStr">
        <is>
          <t>Avanstrate (Japan) Inc.</t>
        </is>
      </c>
    </row>
    <row r="296">
      <c r="A296" s="4" t="inlineStr">
        <is>
          <t>Percentage of holdings</t>
        </is>
      </c>
      <c r="B296" s="4" t="inlineStr">
        <is>
          <t>100.00%</t>
        </is>
      </c>
      <c r="C296" s="4" t="inlineStr">
        <is>
          <t>100.00%</t>
        </is>
      </c>
    </row>
    <row r="297">
      <c r="A297" s="4" t="inlineStr">
        <is>
          <t>Cairn Lanka Private Limited [member]</t>
        </is>
      </c>
    </row>
    <row r="298">
      <c r="A298" s="3" t="inlineStr">
        <is>
          <t>Disclosure of transactions between related parties [line items]</t>
        </is>
      </c>
    </row>
    <row r="299">
      <c r="A299" s="4" t="inlineStr">
        <is>
          <t>Principal activities</t>
        </is>
      </c>
      <c r="B299" s="4" t="inlineStr">
        <is>
          <t>Oil and gas exploration, development and production</t>
        </is>
      </c>
    </row>
    <row r="300">
      <c r="A300" s="4" t="inlineStr">
        <is>
          <t>Country of Incorporation</t>
        </is>
      </c>
      <c r="B300" s="4" t="inlineStr">
        <is>
          <t>Sri Lanka</t>
        </is>
      </c>
    </row>
    <row r="301">
      <c r="A301" s="4" t="inlineStr">
        <is>
          <t>Immediate holding company</t>
        </is>
      </c>
      <c r="B301" s="4" t="inlineStr">
        <is>
          <t>CIG Mauritius Private Limited</t>
        </is>
      </c>
    </row>
    <row r="302">
      <c r="A302" s="4" t="inlineStr">
        <is>
          <t>Percentage of holdings</t>
        </is>
      </c>
      <c r="B302" s="4" t="inlineStr">
        <is>
          <t>100.00%</t>
        </is>
      </c>
      <c r="C302" s="4" t="inlineStr">
        <is>
          <t>100.00%</t>
        </is>
      </c>
    </row>
    <row r="303">
      <c r="A303" s="4" t="inlineStr">
        <is>
          <t>AvanStrate Taiwan Inc [member]</t>
        </is>
      </c>
    </row>
    <row r="304">
      <c r="A304" s="3" t="inlineStr">
        <is>
          <t>Disclosure of transactions between related parties [line items]</t>
        </is>
      </c>
    </row>
    <row r="305">
      <c r="A305" s="4" t="inlineStr">
        <is>
          <t>Principal activities</t>
        </is>
      </c>
      <c r="B305" s="4" t="inlineStr">
        <is>
          <t>Manufacturer of LCD glass substrate</t>
        </is>
      </c>
    </row>
    <row r="306">
      <c r="A306" s="4" t="inlineStr">
        <is>
          <t>Country of Incorporation</t>
        </is>
      </c>
      <c r="B306" s="4" t="inlineStr">
        <is>
          <t>Taiwan</t>
        </is>
      </c>
    </row>
    <row r="307">
      <c r="A307" s="4" t="inlineStr">
        <is>
          <t>Immediate holding company</t>
        </is>
      </c>
      <c r="B307" s="4" t="inlineStr">
        <is>
          <t>Avanstrate (Japan) Inc.</t>
        </is>
      </c>
    </row>
    <row r="308">
      <c r="A308" s="4" t="inlineStr">
        <is>
          <t>Percentage of holdings</t>
        </is>
      </c>
      <c r="B308" s="4" t="inlineStr">
        <is>
          <t>100.00%</t>
        </is>
      </c>
      <c r="C308" s="4" t="inlineStr">
        <is>
          <t>100.00%</t>
        </is>
      </c>
    </row>
    <row r="309">
      <c r="A309" s="4" t="inlineStr">
        <is>
          <t>Fujairah Gold FZC [member]</t>
        </is>
      </c>
    </row>
    <row r="310">
      <c r="A310" s="3" t="inlineStr">
        <is>
          <t>Disclosure of transactions between related parties [line items]</t>
        </is>
      </c>
    </row>
    <row r="311">
      <c r="A311" s="4" t="inlineStr">
        <is>
          <t>Principal activities</t>
        </is>
      </c>
      <c r="B311" s="4" t="inlineStr">
        <is>
          <t>Manufacturing of Copper Rod and Refining of Precious Metals (Gold &amp;amp; Silver)</t>
        </is>
      </c>
    </row>
    <row r="312">
      <c r="A312" s="4" t="inlineStr">
        <is>
          <t>Country of Incorporation</t>
        </is>
      </c>
      <c r="B312" s="4" t="inlineStr">
        <is>
          <t>United Arab Emirates</t>
        </is>
      </c>
    </row>
    <row r="313">
      <c r="A313" s="4" t="inlineStr">
        <is>
          <t>Immediate holding company</t>
        </is>
      </c>
      <c r="B313" s="4" t="inlineStr">
        <is>
          <t>Malco Energy Limited</t>
        </is>
      </c>
    </row>
    <row r="314">
      <c r="A314" s="4" t="inlineStr">
        <is>
          <t>Percentage of holdings</t>
        </is>
      </c>
      <c r="B314" s="4" t="inlineStr">
        <is>
          <t>100.00%</t>
        </is>
      </c>
      <c r="C314" s="4" t="inlineStr">
        <is>
          <t>100.00%</t>
        </is>
      </c>
    </row>
    <row r="315">
      <c r="A315" s="4" t="inlineStr">
        <is>
          <t>Sterlite (USA) Inc. [member]</t>
        </is>
      </c>
    </row>
    <row r="316">
      <c r="A316" s="3" t="inlineStr">
        <is>
          <t>Disclosure of transactions between related parties [line items]</t>
        </is>
      </c>
    </row>
    <row r="317">
      <c r="A317" s="4" t="inlineStr">
        <is>
          <t>Principal activities</t>
        </is>
      </c>
      <c r="B317" s="4" t="inlineStr">
        <is>
          <t>Investment company</t>
        </is>
      </c>
    </row>
    <row r="318">
      <c r="A318" s="4" t="inlineStr">
        <is>
          <t>Country of Incorporation</t>
        </is>
      </c>
      <c r="B318" s="4" t="inlineStr">
        <is>
          <t>United States of America</t>
        </is>
      </c>
    </row>
    <row r="319">
      <c r="A319" s="4" t="inlineStr">
        <is>
          <t>Immediate holding company</t>
        </is>
      </c>
      <c r="B319" s="4" t="inlineStr">
        <is>
          <t>Vedanta Limited</t>
        </is>
      </c>
    </row>
    <row r="320">
      <c r="A320" s="4" t="inlineStr">
        <is>
          <t>Percentage of holdings</t>
        </is>
      </c>
      <c r="B320" s="4" t="inlineStr">
        <is>
          <t>100.00%</t>
        </is>
      </c>
      <c r="C320" s="4" t="inlineStr">
        <is>
          <t>100.00%</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35" customWidth="1" min="2" max="2"/>
    <col width="14" customWidth="1" min="3" max="3"/>
  </cols>
  <sheetData>
    <row r="1">
      <c r="A1" s="1" t="inlineStr">
        <is>
          <t>Interest in Other entities - Summary of Joint Operations (Detail)</t>
        </is>
      </c>
      <c r="B1" s="2" t="inlineStr">
        <is>
          <t>12 Months Ended</t>
        </is>
      </c>
    </row>
    <row r="2">
      <c r="B2" s="2" t="inlineStr">
        <is>
          <t>Mar. 31, 2020</t>
        </is>
      </c>
      <c r="C2" s="2" t="inlineStr">
        <is>
          <t>Mar. 31, 2019</t>
        </is>
      </c>
    </row>
    <row r="3">
      <c r="A3" s="4" t="inlineStr">
        <is>
          <t>Ravva block - Exploration and production [member]</t>
        </is>
      </c>
    </row>
    <row r="4">
      <c r="A4" s="3" t="inlineStr">
        <is>
          <t>Disclosure of joint ventures [line items]</t>
        </is>
      </c>
    </row>
    <row r="5">
      <c r="A5" s="4" t="inlineStr">
        <is>
          <t>Area</t>
        </is>
      </c>
      <c r="B5" s="4" t="inlineStr">
        <is>
          <t>Krishna Godavari</t>
        </is>
      </c>
    </row>
    <row r="6">
      <c r="A6" s="4" t="inlineStr">
        <is>
          <t>Participating Interest (%)</t>
        </is>
      </c>
      <c r="B6" s="4" t="inlineStr">
        <is>
          <t>22.50%</t>
        </is>
      </c>
      <c r="C6" s="4" t="inlineStr">
        <is>
          <t>22.50%</t>
        </is>
      </c>
    </row>
    <row r="7">
      <c r="A7" s="4" t="inlineStr">
        <is>
          <t>CB-OS/2 - Exploration [member]</t>
        </is>
      </c>
    </row>
    <row r="8">
      <c r="A8" s="3" t="inlineStr">
        <is>
          <t>Disclosure of joint ventures [line items]</t>
        </is>
      </c>
    </row>
    <row r="9">
      <c r="A9" s="4" t="inlineStr">
        <is>
          <t>Area</t>
        </is>
      </c>
      <c r="B9" s="4" t="inlineStr">
        <is>
          <t>Cambay Offshore</t>
        </is>
      </c>
    </row>
    <row r="10">
      <c r="A10" s="4" t="inlineStr">
        <is>
          <t>Participating Interest (%)</t>
        </is>
      </c>
      <c r="B10" s="4" t="inlineStr">
        <is>
          <t>60.00%</t>
        </is>
      </c>
      <c r="C10" s="4" t="inlineStr">
        <is>
          <t>60.00%</t>
        </is>
      </c>
    </row>
    <row r="11">
      <c r="A11" s="4" t="inlineStr">
        <is>
          <t>CB-OS/2 - Development &amp; production [member]</t>
        </is>
      </c>
    </row>
    <row r="12">
      <c r="A12" s="3" t="inlineStr">
        <is>
          <t>Disclosure of joint ventures [line items]</t>
        </is>
      </c>
    </row>
    <row r="13">
      <c r="A13" s="4" t="inlineStr">
        <is>
          <t>Area</t>
        </is>
      </c>
      <c r="B13" s="4" t="inlineStr">
        <is>
          <t>Cambay Offshore</t>
        </is>
      </c>
    </row>
    <row r="14">
      <c r="A14" s="4" t="inlineStr">
        <is>
          <t>Participating Interest (%)</t>
        </is>
      </c>
      <c r="B14" s="4" t="inlineStr">
        <is>
          <t>40.00%</t>
        </is>
      </c>
      <c r="C14" s="4" t="inlineStr">
        <is>
          <t>40.00%</t>
        </is>
      </c>
    </row>
    <row r="15">
      <c r="A15" s="4" t="inlineStr">
        <is>
          <t>RJ-ON-90/1- Exploration [member]</t>
        </is>
      </c>
    </row>
    <row r="16">
      <c r="A16" s="3" t="inlineStr">
        <is>
          <t>Disclosure of joint ventures [line items]</t>
        </is>
      </c>
    </row>
    <row r="17">
      <c r="A17" s="4" t="inlineStr">
        <is>
          <t>Area</t>
        </is>
      </c>
      <c r="B17" s="4" t="inlineStr">
        <is>
          <t>Rajasthan Onshore</t>
        </is>
      </c>
    </row>
    <row r="18">
      <c r="A18" s="4" t="inlineStr">
        <is>
          <t>Participating Interest (%)</t>
        </is>
      </c>
      <c r="B18" s="4" t="inlineStr">
        <is>
          <t>100.00%</t>
        </is>
      </c>
      <c r="C18" s="4" t="inlineStr">
        <is>
          <t>100.00%</t>
        </is>
      </c>
    </row>
    <row r="19">
      <c r="A19" s="4" t="inlineStr">
        <is>
          <t>South Africa Block1 - Exploration [member]</t>
        </is>
      </c>
    </row>
    <row r="20">
      <c r="A20" s="3" t="inlineStr">
        <is>
          <t>Disclosure of joint ventures [line items]</t>
        </is>
      </c>
    </row>
    <row r="21">
      <c r="A21" s="4" t="inlineStr">
        <is>
          <t>Area</t>
        </is>
      </c>
      <c r="B21" s="4" t="inlineStr">
        <is>
          <t>Orange Basin South Africa Offshore</t>
        </is>
      </c>
    </row>
    <row r="22">
      <c r="A22" s="4" t="inlineStr">
        <is>
          <t>Participating Interest (%)</t>
        </is>
      </c>
      <c r="B22" s="4" t="inlineStr">
        <is>
          <t>0.00%</t>
        </is>
      </c>
      <c r="C22" s="4" t="inlineStr">
        <is>
          <t>60.00%</t>
        </is>
      </c>
    </row>
    <row r="23">
      <c r="A23" s="4" t="inlineStr">
        <is>
          <t>RJ-ON-90/1- Development &amp; production [member]</t>
        </is>
      </c>
    </row>
    <row r="24">
      <c r="A24" s="3" t="inlineStr">
        <is>
          <t>Disclosure of joint ventures [line items]</t>
        </is>
      </c>
    </row>
    <row r="25">
      <c r="A25" s="4" t="inlineStr">
        <is>
          <t>Area</t>
        </is>
      </c>
      <c r="B25" s="4" t="inlineStr">
        <is>
          <t>Rajasthan Onshore</t>
        </is>
      </c>
    </row>
    <row r="26">
      <c r="A26" s="4" t="inlineStr">
        <is>
          <t>Participating Interest (%)</t>
        </is>
      </c>
      <c r="B26" s="4" t="inlineStr">
        <is>
          <t>70.00%</t>
        </is>
      </c>
      <c r="C26" s="4" t="inlineStr">
        <is>
          <t>70.00%</t>
        </is>
      </c>
    </row>
    <row r="27">
      <c r="A27" s="4" t="inlineStr">
        <is>
          <t>KG-ONN-2003/1 [member]</t>
        </is>
      </c>
    </row>
    <row r="28">
      <c r="A28" s="3" t="inlineStr">
        <is>
          <t>Disclosure of joint ventures [line items]</t>
        </is>
      </c>
    </row>
    <row r="29">
      <c r="A29" s="4" t="inlineStr">
        <is>
          <t>Area</t>
        </is>
      </c>
      <c r="B29" s="4" t="inlineStr">
        <is>
          <t>Krishna Godavari Onshore</t>
        </is>
      </c>
    </row>
    <row r="30">
      <c r="A30" s="4" t="inlineStr">
        <is>
          <t>Participating Interest (%)</t>
        </is>
      </c>
      <c r="B30" s="4" t="inlineStr">
        <is>
          <t>49.00%</t>
        </is>
      </c>
      <c r="C30" s="4" t="inlineStr">
        <is>
          <t>49.00%</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ummary of Related Parties and Relationships (Detail)</t>
        </is>
      </c>
      <c r="B1" s="2" t="inlineStr">
        <is>
          <t>12 Months Ended</t>
        </is>
      </c>
    </row>
    <row r="2">
      <c r="B2" s="2" t="inlineStr">
        <is>
          <t>Mar. 31, 2020</t>
        </is>
      </c>
    </row>
    <row r="3">
      <c r="A3" s="4" t="inlineStr">
        <is>
          <t>Volcan Investments Limited [member]</t>
        </is>
      </c>
    </row>
    <row r="4">
      <c r="A4" s="3" t="inlineStr">
        <is>
          <t>Disclosure of transactions between related parties [line items]</t>
        </is>
      </c>
    </row>
    <row r="5">
      <c r="A5" s="4" t="inlineStr">
        <is>
          <t>Name of ultimate parent of group</t>
        </is>
      </c>
      <c r="B5" s="4" t="inlineStr">
        <is>
          <t>Volcan Investments Limited (&amp;#8216;Volcan&amp;#8217;)</t>
        </is>
      </c>
    </row>
    <row r="6">
      <c r="A6" s="4" t="inlineStr">
        <is>
          <t>Volcan Investments Cyprus Limited [member]</t>
        </is>
      </c>
    </row>
    <row r="7">
      <c r="A7" s="3" t="inlineStr">
        <is>
          <t>Disclosure of transactions between related parties [line items]</t>
        </is>
      </c>
    </row>
    <row r="8">
      <c r="A8" s="4" t="inlineStr">
        <is>
          <t>Name of ultimate parent of group</t>
        </is>
      </c>
      <c r="B8" s="4" t="inlineStr">
        <is>
          <t xml:space="preserve">Volcan Investments Cyprus Limited </t>
        </is>
      </c>
    </row>
    <row r="9">
      <c r="A9" s="4" t="inlineStr">
        <is>
          <t>Vedanta Resources Limited [member]</t>
        </is>
      </c>
    </row>
    <row r="10">
      <c r="A10" s="3" t="inlineStr">
        <is>
          <t>Disclosure of transactions between related parties [line items]</t>
        </is>
      </c>
    </row>
    <row r="11">
      <c r="A11" s="4" t="inlineStr">
        <is>
          <t>Name of intermediate holding companies</t>
        </is>
      </c>
      <c r="B11" s="4" t="inlineStr">
        <is>
          <t xml:space="preserve">Vedanta Resources Limited </t>
        </is>
      </c>
    </row>
    <row r="12">
      <c r="A12" s="4" t="inlineStr">
        <is>
          <t>Vedanta Resources Holdings Limited [member]</t>
        </is>
      </c>
    </row>
    <row r="13">
      <c r="A13" s="3" t="inlineStr">
        <is>
          <t>Disclosure of transactions between related parties [line items]</t>
        </is>
      </c>
    </row>
    <row r="14">
      <c r="A14" s="4" t="inlineStr">
        <is>
          <t>Name of intermediate holding companies</t>
        </is>
      </c>
      <c r="B14" s="4" t="inlineStr">
        <is>
          <t xml:space="preserve">Vedanta Resources Holdings Limited </t>
        </is>
      </c>
    </row>
    <row r="15">
      <c r="A15" s="4" t="inlineStr">
        <is>
          <t>Twinstar Holdings Limited [member]</t>
        </is>
      </c>
    </row>
    <row r="16">
      <c r="A16" s="3" t="inlineStr">
        <is>
          <t>Disclosure of transactions between related parties [line items]</t>
        </is>
      </c>
    </row>
    <row r="17">
      <c r="A17" s="4" t="inlineStr">
        <is>
          <t>Name of intermediate holding companies</t>
        </is>
      </c>
      <c r="B17" s="4" t="inlineStr">
        <is>
          <t xml:space="preserve">Twin Star Holdings Limited </t>
        </is>
      </c>
    </row>
    <row r="18">
      <c r="A18" s="4" t="inlineStr">
        <is>
          <t>Finsider international company limited [member]</t>
        </is>
      </c>
    </row>
    <row r="19">
      <c r="A19" s="3" t="inlineStr">
        <is>
          <t>Disclosure of transactions between related parties [line items]</t>
        </is>
      </c>
    </row>
    <row r="20">
      <c r="A20" s="4" t="inlineStr">
        <is>
          <t>Name of intermediate holding companies</t>
        </is>
      </c>
      <c r="B20" s="4" t="inlineStr">
        <is>
          <t xml:space="preserve">Finsider International Company Limited </t>
        </is>
      </c>
    </row>
    <row r="21">
      <c r="A21" s="4" t="inlineStr">
        <is>
          <t>Westglobe limited [member]</t>
        </is>
      </c>
    </row>
    <row r="22">
      <c r="A22" s="3" t="inlineStr">
        <is>
          <t>Disclosure of transactions between related parties [line items]</t>
        </is>
      </c>
    </row>
    <row r="23">
      <c r="A23" s="4" t="inlineStr">
        <is>
          <t>Name of intermediate holding companies</t>
        </is>
      </c>
      <c r="B23" s="4" t="inlineStr">
        <is>
          <t xml:space="preserve">Westglobe Limited </t>
        </is>
      </c>
    </row>
    <row r="24">
      <c r="A24" s="4" t="inlineStr">
        <is>
          <t>Welter trading limited [member]</t>
        </is>
      </c>
    </row>
    <row r="25">
      <c r="A25" s="3" t="inlineStr">
        <is>
          <t>Disclosure of transactions between related parties [line items]</t>
        </is>
      </c>
    </row>
    <row r="26">
      <c r="A26" s="4" t="inlineStr">
        <is>
          <t>Name of intermediate holding companies</t>
        </is>
      </c>
      <c r="B26" s="4" t="inlineStr">
        <is>
          <t xml:space="preserve">Welter Trading Limited </t>
        </is>
      </c>
    </row>
    <row r="27">
      <c r="A27" s="4" t="inlineStr">
        <is>
          <t>Richter Holdings Limited [member]</t>
        </is>
      </c>
    </row>
    <row r="28">
      <c r="A28" s="3" t="inlineStr">
        <is>
          <t>Disclosure of transactions between related parties [line items]</t>
        </is>
      </c>
    </row>
    <row r="29">
      <c r="A29" s="4" t="inlineStr">
        <is>
          <t>Name of intermediate holding companies</t>
        </is>
      </c>
      <c r="B29" s="4" t="inlineStr">
        <is>
          <t xml:space="preserve">Richter Holdings Limited </t>
        </is>
      </c>
    </row>
    <row r="30">
      <c r="A30" s="4" t="inlineStr">
        <is>
          <t>Vedanta Resources Finance Limited [member]</t>
        </is>
      </c>
    </row>
    <row r="31">
      <c r="A31" s="3" t="inlineStr">
        <is>
          <t>Disclosure of transactions between related parties [line items]</t>
        </is>
      </c>
    </row>
    <row r="32">
      <c r="A32" s="4" t="inlineStr">
        <is>
          <t>Name of intermediate holding companies</t>
        </is>
      </c>
      <c r="B32" s="4" t="inlineStr">
        <is>
          <t xml:space="preserve">Vedanta Resources Finance Limited </t>
        </is>
      </c>
    </row>
    <row r="33">
      <c r="A33" s="4" t="inlineStr">
        <is>
          <t>Vedanta Resources Cyprus Limited [member]</t>
        </is>
      </c>
    </row>
    <row r="34">
      <c r="A34" s="3" t="inlineStr">
        <is>
          <t>Disclosure of transactions between related parties [line items]</t>
        </is>
      </c>
    </row>
    <row r="35">
      <c r="A35" s="4" t="inlineStr">
        <is>
          <t>Name of intermediate holding companies</t>
        </is>
      </c>
      <c r="B35" s="4" t="inlineStr">
        <is>
          <t xml:space="preserve">Vedanta Resources Cyprus Limited </t>
        </is>
      </c>
    </row>
    <row r="36">
      <c r="A36" s="4" t="inlineStr">
        <is>
          <t>Konkola Copper Mines ('KCM') [member]</t>
        </is>
      </c>
    </row>
    <row r="37">
      <c r="A37" s="3" t="inlineStr">
        <is>
          <t>Disclosure of transactions between related parties [line items]</t>
        </is>
      </c>
    </row>
    <row r="38">
      <c r="A38" s="4" t="inlineStr">
        <is>
          <t>Name of fellow subsidiaries</t>
        </is>
      </c>
      <c r="B38" s="4" t="inlineStr">
        <is>
          <t>Konkola Copper Mines</t>
        </is>
      </c>
    </row>
    <row r="39">
      <c r="A39" s="4" t="inlineStr">
        <is>
          <t>Sterlite Technologies Limited ('STL') [member]</t>
        </is>
      </c>
    </row>
    <row r="40">
      <c r="A40" s="3" t="inlineStr">
        <is>
          <t>Disclosure of transactions between related parties [line items]</t>
        </is>
      </c>
    </row>
    <row r="41">
      <c r="A41" s="4" t="inlineStr">
        <is>
          <t>Name of fellow subsidiaries</t>
        </is>
      </c>
      <c r="B41" s="4" t="inlineStr">
        <is>
          <t xml:space="preserve">Sterlite Technologies Limited </t>
        </is>
      </c>
    </row>
    <row r="42">
      <c r="A42" s="4" t="inlineStr">
        <is>
          <t>Sterlite Power Transmission Limited ('SPTL')[member]</t>
        </is>
      </c>
    </row>
    <row r="43">
      <c r="A43" s="3" t="inlineStr">
        <is>
          <t>Disclosure of transactions between related parties [line items]</t>
        </is>
      </c>
    </row>
    <row r="44">
      <c r="A44" s="4" t="inlineStr">
        <is>
          <t>Name of fellow subsidiaries</t>
        </is>
      </c>
      <c r="B44" s="4" t="inlineStr">
        <is>
          <t xml:space="preserve">Sterlite Power Transmission Limited </t>
        </is>
      </c>
    </row>
    <row r="45">
      <c r="A45" s="4" t="inlineStr">
        <is>
          <t>Sterlite Iron and Steel Company Limited ('SISCOL') [member]</t>
        </is>
      </c>
    </row>
    <row r="46">
      <c r="A46" s="3" t="inlineStr">
        <is>
          <t>Disclosure of transactions between related parties [line items]</t>
        </is>
      </c>
    </row>
    <row r="47">
      <c r="A47" s="4" t="inlineStr">
        <is>
          <t>Name of fellow subsidiaries</t>
        </is>
      </c>
      <c r="B47" s="4" t="inlineStr">
        <is>
          <t xml:space="preserve">Sterlite Iron and Steel Company Limited </t>
        </is>
      </c>
    </row>
    <row r="48">
      <c r="A48" s="4" t="inlineStr">
        <is>
          <t>Sterlite Power Grid Ventures Limited [member]</t>
        </is>
      </c>
    </row>
    <row r="49">
      <c r="A49" s="3" t="inlineStr">
        <is>
          <t>Disclosure of transactions between related parties [line items]</t>
        </is>
      </c>
    </row>
    <row r="50">
      <c r="A50" s="4" t="inlineStr">
        <is>
          <t>Name of fellow subsidiaries</t>
        </is>
      </c>
      <c r="B50" s="4" t="inlineStr">
        <is>
          <t xml:space="preserve">Sterlite Power Grid Ventures Limited </t>
        </is>
      </c>
    </row>
    <row r="51">
      <c r="A51" s="4" t="inlineStr">
        <is>
          <t>Balco employees provident fund trust [member]</t>
        </is>
      </c>
    </row>
    <row r="52">
      <c r="A52" s="3" t="inlineStr">
        <is>
          <t>Disclosure of transactions between related parties [line items]</t>
        </is>
      </c>
    </row>
    <row r="53">
      <c r="A53" s="4" t="inlineStr">
        <is>
          <t>Name of related parties with post retirement benefit plan relationships</t>
        </is>
      </c>
      <c r="B53" s="4" t="inlineStr">
        <is>
          <t xml:space="preserve">Balco Employees Provident Fund Trust </t>
        </is>
      </c>
    </row>
    <row r="54">
      <c r="A54" s="4" t="inlineStr">
        <is>
          <t>Hindustan Zinc Limited Employees Contributory Provident Fund Trust [member]</t>
        </is>
      </c>
    </row>
    <row r="55">
      <c r="A55" s="3" t="inlineStr">
        <is>
          <t>Disclosure of transactions between related parties [line items]</t>
        </is>
      </c>
    </row>
    <row r="56">
      <c r="A56" s="4" t="inlineStr">
        <is>
          <t>Name of related parties with post retirement benefit plan relationships</t>
        </is>
      </c>
      <c r="B56" s="4" t="inlineStr">
        <is>
          <t xml:space="preserve">Hindustan Zinc Ltd Employees Contributory Provident Fund Trust </t>
        </is>
      </c>
    </row>
    <row r="57">
      <c r="A57" s="4" t="inlineStr">
        <is>
          <t>Sesa group employees provident fund Trust [member]</t>
        </is>
      </c>
    </row>
    <row r="58">
      <c r="A58" s="3" t="inlineStr">
        <is>
          <t>Disclosure of transactions between related parties [line items]</t>
        </is>
      </c>
    </row>
    <row r="59">
      <c r="A59" s="4" t="inlineStr">
        <is>
          <t>Name of related parties with post retirement benefit plan relationships</t>
        </is>
      </c>
      <c r="B59" s="4" t="inlineStr">
        <is>
          <t xml:space="preserve">Sesa Group Employees Provident Fund Trust </t>
        </is>
      </c>
    </row>
    <row r="60">
      <c r="A60" s="4" t="inlineStr">
        <is>
          <t>Sesa Mining Corporation Limited Employees provident fund trust [member]</t>
        </is>
      </c>
    </row>
    <row r="61">
      <c r="A61" s="3" t="inlineStr">
        <is>
          <t>Disclosure of transactions between related parties [line items]</t>
        </is>
      </c>
    </row>
    <row r="62">
      <c r="A62" s="4" t="inlineStr">
        <is>
          <t>Name of related parties with post retirement benefit plan relationships</t>
        </is>
      </c>
      <c r="B62" s="4" t="inlineStr">
        <is>
          <t xml:space="preserve">Sesa Mining Corporation Limited Employees Provident Fund Trust </t>
        </is>
      </c>
    </row>
    <row r="63">
      <c r="A63" s="4" t="inlineStr">
        <is>
          <t>Sesa Resources Limited Employees Provident Fund Trust [member]</t>
        </is>
      </c>
    </row>
    <row r="64">
      <c r="A64" s="3" t="inlineStr">
        <is>
          <t>Disclosure of transactions between related parties [line items]</t>
        </is>
      </c>
    </row>
    <row r="65">
      <c r="A65" s="4" t="inlineStr">
        <is>
          <t>Name of related parties with post retirement benefit plan relationships</t>
        </is>
      </c>
      <c r="B65" s="4" t="inlineStr">
        <is>
          <t xml:space="preserve">Sesa Resources Limited Employees Provident Fund Trust </t>
        </is>
      </c>
    </row>
    <row r="66">
      <c r="A66" s="4" t="inlineStr">
        <is>
          <t>HZL Employee group Gratuity Trust [member]</t>
        </is>
      </c>
    </row>
    <row r="67">
      <c r="A67" s="3" t="inlineStr">
        <is>
          <t>Disclosure of transactions between related parties [line items]</t>
        </is>
      </c>
    </row>
    <row r="68">
      <c r="A68" s="4" t="inlineStr">
        <is>
          <t>Name of related parties with post retirement benefit plan relationships</t>
        </is>
      </c>
      <c r="B68" s="4" t="inlineStr">
        <is>
          <t xml:space="preserve">HZL Employee group Gratuity Trust </t>
        </is>
      </c>
    </row>
    <row r="69">
      <c r="A69" s="4" t="inlineStr">
        <is>
          <t>Sesa Group Employees Gratuity Fund and Sesa Group Executives Gratuity Fund [member]</t>
        </is>
      </c>
    </row>
    <row r="70">
      <c r="A70" s="3" t="inlineStr">
        <is>
          <t>Disclosure of transactions between related parties [line items]</t>
        </is>
      </c>
    </row>
    <row r="71">
      <c r="A71" s="4" t="inlineStr">
        <is>
          <t>Name of related parties with post retirement benefit plan relationships</t>
        </is>
      </c>
      <c r="B71" s="4" t="inlineStr">
        <is>
          <t xml:space="preserve">Sesa Group Employees Gratuity Fund and Sesa Group Executives Gratuity Fund </t>
        </is>
      </c>
    </row>
    <row r="72">
      <c r="A72" s="4" t="inlineStr">
        <is>
          <t>Sesa Resources Limited Employees Gratuity Fund [member]</t>
        </is>
      </c>
    </row>
    <row r="73">
      <c r="A73" s="3" t="inlineStr">
        <is>
          <t>Disclosure of transactions between related parties [line items]</t>
        </is>
      </c>
    </row>
    <row r="74">
      <c r="A74" s="4" t="inlineStr">
        <is>
          <t>Name of related parties with post retirement benefit plan relationships</t>
        </is>
      </c>
      <c r="B74" s="4" t="inlineStr">
        <is>
          <t xml:space="preserve">Sesa Resources Limited Employees Gratuity Fund </t>
        </is>
      </c>
    </row>
    <row r="75">
      <c r="A75" s="4" t="inlineStr">
        <is>
          <t>Sesa Mining Corporation Limited Employees Gratuity Fund [member]</t>
        </is>
      </c>
    </row>
    <row r="76">
      <c r="A76" s="3" t="inlineStr">
        <is>
          <t>Disclosure of transactions between related parties [line items]</t>
        </is>
      </c>
    </row>
    <row r="77">
      <c r="A77" s="4" t="inlineStr">
        <is>
          <t>Name of related parties with post retirement benefit plan relationships</t>
        </is>
      </c>
      <c r="B77" s="4" t="inlineStr">
        <is>
          <t xml:space="preserve">Sesa Mining Corporation Limited Employees Gratuity Fund </t>
        </is>
      </c>
    </row>
    <row r="78">
      <c r="A78" s="4" t="inlineStr">
        <is>
          <t>HZL Superannuation Trust [member]</t>
        </is>
      </c>
    </row>
    <row r="79">
      <c r="A79" s="3" t="inlineStr">
        <is>
          <t>Disclosure of transactions between related parties [line items]</t>
        </is>
      </c>
    </row>
    <row r="80">
      <c r="A80" s="4" t="inlineStr">
        <is>
          <t>Name of related parties with post retirement benefit plan relationships</t>
        </is>
      </c>
      <c r="B80" s="4" t="inlineStr">
        <is>
          <t xml:space="preserve">HZL Superannuation Trust </t>
        </is>
      </c>
    </row>
    <row r="81">
      <c r="A81" s="4" t="inlineStr">
        <is>
          <t>Sesa Group Executives Superannuation scheme Fund [member]</t>
        </is>
      </c>
    </row>
    <row r="82">
      <c r="A82" s="3" t="inlineStr">
        <is>
          <t>Disclosure of transactions between related parties [line items]</t>
        </is>
      </c>
    </row>
    <row r="83">
      <c r="A83" s="4" t="inlineStr">
        <is>
          <t>Name of related parties with post retirement benefit plan relationships</t>
        </is>
      </c>
      <c r="B83" s="4" t="inlineStr">
        <is>
          <t xml:space="preserve">Sesa Group Executives Superannuation scheme Fund </t>
        </is>
      </c>
    </row>
    <row r="84">
      <c r="A84" s="4" t="inlineStr">
        <is>
          <t>Sesa Resources Limited and Sesa Mining Corporation Limited Employees Superannuation Fund [member]</t>
        </is>
      </c>
    </row>
    <row r="85">
      <c r="A85" s="3" t="inlineStr">
        <is>
          <t>Disclosure of transactions between related parties [line items]</t>
        </is>
      </c>
    </row>
    <row r="86">
      <c r="A86" s="4" t="inlineStr">
        <is>
          <t>Name of related parties with post retirement benefit plan relationships</t>
        </is>
      </c>
      <c r="B86" s="4" t="inlineStr">
        <is>
          <t xml:space="preserve">Sesa Resources Limited and Sesa Mining Corporation Limited Employees Superannuation Fund </t>
        </is>
      </c>
    </row>
    <row r="87">
      <c r="A87" s="4" t="inlineStr">
        <is>
          <t>RoshSkor Township Pty Ltd [member]</t>
        </is>
      </c>
    </row>
    <row r="88">
      <c r="A88" s="3" t="inlineStr">
        <is>
          <t>Disclosure of transactions between related parties [line items]</t>
        </is>
      </c>
    </row>
    <row r="89">
      <c r="A89" s="4" t="inlineStr">
        <is>
          <t>Name of associates and joint ventures</t>
        </is>
      </c>
      <c r="B89" s="4" t="inlineStr">
        <is>
          <t xml:space="preserve">RoshSkor Township (Pty) Ltd </t>
        </is>
      </c>
    </row>
    <row r="90">
      <c r="A90" s="4" t="inlineStr">
        <is>
          <t>Goa Maritime Private Limited [member]</t>
        </is>
      </c>
    </row>
    <row r="91">
      <c r="A91" s="3" t="inlineStr">
        <is>
          <t>Disclosure of transactions between related parties [line items]</t>
        </is>
      </c>
    </row>
    <row r="92">
      <c r="A92" s="4" t="inlineStr">
        <is>
          <t>Name of associates and joint ventures</t>
        </is>
      </c>
      <c r="B92" s="4" t="inlineStr">
        <is>
          <t xml:space="preserve">Goa Maritime Private Limited </t>
        </is>
      </c>
    </row>
    <row r="93">
      <c r="A93" s="4" t="inlineStr">
        <is>
          <t>Vedanta Medical Research Foundation ('VMRF') )[member]</t>
        </is>
      </c>
    </row>
    <row r="94">
      <c r="A94" s="3" t="inlineStr">
        <is>
          <t>Disclosure of transactions between related parties [line items]</t>
        </is>
      </c>
    </row>
    <row r="95">
      <c r="A95" s="4" t="inlineStr">
        <is>
          <t>Name of other related parties</t>
        </is>
      </c>
      <c r="B95" s="4" t="inlineStr">
        <is>
          <t xml:space="preserve">Vedanta Medical Research Foundation </t>
        </is>
      </c>
    </row>
    <row r="96">
      <c r="A96" s="4" t="inlineStr">
        <is>
          <t>Vedanta Foundation [member]</t>
        </is>
      </c>
    </row>
    <row r="97">
      <c r="A97" s="3" t="inlineStr">
        <is>
          <t>Disclosure of transactions between related parties [line items]</t>
        </is>
      </c>
    </row>
    <row r="98">
      <c r="A98" s="4" t="inlineStr">
        <is>
          <t>Name of other related parties</t>
        </is>
      </c>
      <c r="B98" s="4" t="inlineStr">
        <is>
          <t xml:space="preserve">Vedanta Foundation </t>
        </is>
      </c>
    </row>
    <row r="99">
      <c r="A99" s="4" t="inlineStr">
        <is>
          <t>Cairn Foundation [member]</t>
        </is>
      </c>
    </row>
    <row r="100">
      <c r="A100" s="3" t="inlineStr">
        <is>
          <t>Disclosure of transactions between related parties [line items]</t>
        </is>
      </c>
    </row>
    <row r="101">
      <c r="A101" s="4" t="inlineStr">
        <is>
          <t>Name of other related parties</t>
        </is>
      </c>
      <c r="B101" s="4" t="inlineStr">
        <is>
          <t xml:space="preserve">Cairn Foundation </t>
        </is>
      </c>
    </row>
    <row r="102">
      <c r="A102" s="4" t="inlineStr">
        <is>
          <t>Sesa Community Development Foundation [member]</t>
        </is>
      </c>
    </row>
    <row r="103">
      <c r="A103" s="3" t="inlineStr">
        <is>
          <t>Disclosure of transactions between related parties [line items]</t>
        </is>
      </c>
    </row>
    <row r="104">
      <c r="A104" s="4" t="inlineStr">
        <is>
          <t>Name of other related parties</t>
        </is>
      </c>
      <c r="B104" s="4" t="inlineStr">
        <is>
          <t xml:space="preserve">Sesa Community Development Foundation </t>
        </is>
      </c>
    </row>
    <row r="105">
      <c r="A105" s="4" t="inlineStr">
        <is>
          <t>Janhit Electoral Trust [member]</t>
        </is>
      </c>
    </row>
    <row r="106">
      <c r="A106" s="3" t="inlineStr">
        <is>
          <t>Disclosure of transactions between related parties [line items]</t>
        </is>
      </c>
    </row>
    <row r="107">
      <c r="A107" s="4" t="inlineStr">
        <is>
          <t>Name of other related parties</t>
        </is>
      </c>
      <c r="B107" s="4" t="inlineStr">
        <is>
          <t xml:space="preserve">Janhit Electoral Trust </t>
        </is>
      </c>
    </row>
    <row r="108">
      <c r="A108" s="4" t="inlineStr">
        <is>
          <t>Fujairah Gold Ghana [member]</t>
        </is>
      </c>
    </row>
    <row r="109">
      <c r="A109" s="3" t="inlineStr">
        <is>
          <t>Disclosure of transactions between related parties [line items]</t>
        </is>
      </c>
    </row>
    <row r="110">
      <c r="A110" s="4" t="inlineStr">
        <is>
          <t>Name of other related parties</t>
        </is>
      </c>
      <c r="B110" s="4" t="inlineStr">
        <is>
          <t xml:space="preserve">Fujairah Gold Ghana </t>
        </is>
      </c>
    </row>
    <row r="111">
      <c r="A111" s="4" t="inlineStr">
        <is>
          <t>Runaya Refinery LLP [member]</t>
        </is>
      </c>
    </row>
    <row r="112">
      <c r="A112" s="3" t="inlineStr">
        <is>
          <t>Disclosure of transactions between related parties [line items]</t>
        </is>
      </c>
    </row>
    <row r="113">
      <c r="A113" s="4" t="inlineStr">
        <is>
          <t>Name of other related parties</t>
        </is>
      </c>
      <c r="B113" s="4" t="inlineStr">
        <is>
          <t xml:space="preserve">Runaya Refinery LLP </t>
        </is>
      </c>
    </row>
    <row r="114">
      <c r="A114" s="4" t="inlineStr">
        <is>
          <t>India Grid trust [member]</t>
        </is>
      </c>
    </row>
    <row r="115">
      <c r="A115" s="3" t="inlineStr">
        <is>
          <t>Disclosure of transactions between related parties [line items]</t>
        </is>
      </c>
    </row>
    <row r="116">
      <c r="A116" s="4" t="inlineStr">
        <is>
          <t>Name of enterprises which are associates/joint ventures of entities under common control</t>
        </is>
      </c>
      <c r="B116" s="4" t="inlineStr">
        <is>
          <t>India Grid trust</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Related Parties and Relationships (Parenthetical) (Detail) ₨ in Millions</t>
        </is>
      </c>
      <c r="B1" s="2" t="inlineStr">
        <is>
          <t>12 Months Ended</t>
        </is>
      </c>
    </row>
    <row r="2">
      <c r="B2" s="2" t="inlineStr">
        <is>
          <t>Mar. 31, 2020INR (₨)</t>
        </is>
      </c>
    </row>
    <row r="3">
      <c r="A3" s="4" t="inlineStr">
        <is>
          <t>Konkola Copper Mines ('KCM') [member]</t>
        </is>
      </c>
    </row>
    <row r="4">
      <c r="A4" s="3" t="inlineStr">
        <is>
          <t>Disclosure of transactions between related parties [line items]</t>
        </is>
      </c>
    </row>
    <row r="5">
      <c r="A5" s="4" t="inlineStr">
        <is>
          <t>New provisions, other provisions</t>
        </is>
      </c>
      <c r="B5" s="6" t="n">
        <v>2070</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Significant Transactions with Related Parties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transactions between related parties [line items]</t>
        </is>
      </c>
    </row>
    <row r="4">
      <c r="A4" s="4" t="inlineStr">
        <is>
          <t>Revenue from sale of goods related party transactions</t>
        </is>
      </c>
      <c r="B4" s="6" t="n">
        <v>8576</v>
      </c>
      <c r="C4" s="7" t="n">
        <v>114</v>
      </c>
      <c r="D4" s="6" t="n">
        <v>9184</v>
      </c>
      <c r="E4" s="6" t="n">
        <v>12005</v>
      </c>
    </row>
    <row r="5">
      <c r="A5" s="4" t="inlineStr">
        <is>
          <t>Purchases of goods/services related party transactions</t>
        </is>
      </c>
      <c r="B5" s="5" t="n">
        <v>648</v>
      </c>
      <c r="C5" s="5" t="n">
        <v>9</v>
      </c>
      <c r="D5" s="5" t="n">
        <v>4045</v>
      </c>
      <c r="E5" s="5" t="n">
        <v>6712</v>
      </c>
    </row>
    <row r="6">
      <c r="A6" s="4" t="inlineStr">
        <is>
          <t>Interest income /guarantee commission/ (Finance costs)</t>
        </is>
      </c>
      <c r="B6" s="5" t="n">
        <v>423</v>
      </c>
      <c r="C6" s="5" t="n">
        <v>6</v>
      </c>
      <c r="D6" s="5" t="n">
        <v>394</v>
      </c>
      <c r="E6" s="5" t="n">
        <v>350</v>
      </c>
    </row>
    <row r="7">
      <c r="A7" s="4" t="inlineStr">
        <is>
          <t>Management and brand fees expenses</t>
        </is>
      </c>
      <c r="B7" s="5" t="n">
        <v>5257</v>
      </c>
      <c r="C7" s="5" t="n">
        <v>70</v>
      </c>
      <c r="D7" s="5" t="n">
        <v>3389</v>
      </c>
      <c r="E7" s="5" t="n">
        <v>3447</v>
      </c>
    </row>
    <row r="8">
      <c r="A8" s="4" t="inlineStr">
        <is>
          <t>Long Term Incentive Plan (Recovery)</t>
        </is>
      </c>
      <c r="B8" s="5" t="n">
        <v>-6</v>
      </c>
      <c r="C8" s="5" t="n">
        <v>0</v>
      </c>
      <c r="D8" s="5" t="n">
        <v>148</v>
      </c>
      <c r="E8" s="5" t="n">
        <v>530</v>
      </c>
    </row>
    <row r="9">
      <c r="A9" s="4" t="inlineStr">
        <is>
          <t>Contribution to Post retirement employee benefit trust</t>
        </is>
      </c>
      <c r="B9" s="5" t="n">
        <v>1117</v>
      </c>
      <c r="C9" s="5" t="n">
        <v>15</v>
      </c>
      <c r="D9" s="5" t="n">
        <v>714</v>
      </c>
      <c r="E9" s="5" t="n">
        <v>708</v>
      </c>
    </row>
    <row r="10">
      <c r="A10" s="4" t="inlineStr">
        <is>
          <t>Remuneration to relatives of KMP</t>
        </is>
      </c>
      <c r="B10" s="5" t="n">
        <v>169</v>
      </c>
      <c r="C10" s="5" t="n">
        <v>2</v>
      </c>
      <c r="D10" s="5" t="n">
        <v>151</v>
      </c>
      <c r="E10" s="5" t="n">
        <v>71</v>
      </c>
    </row>
    <row r="11">
      <c r="A11" s="4" t="inlineStr">
        <is>
          <t>Directors' remuneration expense, commission/ sitting fees to independent directors</t>
        </is>
      </c>
      <c r="B11" s="5" t="n">
        <v>42</v>
      </c>
      <c r="C11" s="5" t="n">
        <v>1</v>
      </c>
      <c r="D11" s="5" t="n">
        <v>42</v>
      </c>
      <c r="E11" s="5" t="n">
        <v>35</v>
      </c>
    </row>
    <row r="12">
      <c r="A12" s="4" t="inlineStr">
        <is>
          <t>Directors remuneration expense commission sitting fees to key management personnel</t>
        </is>
      </c>
      <c r="B12" s="5" t="n">
        <v>40</v>
      </c>
      <c r="C12" s="5" t="n">
        <v>1</v>
      </c>
      <c r="D12" s="5" t="n">
        <v>10</v>
      </c>
      <c r="E12" s="5" t="n">
        <v>2</v>
      </c>
    </row>
    <row r="13">
      <c r="A13" s="4" t="inlineStr">
        <is>
          <t>Directors remuneration expense commission sitting fees to relatives of key management personnel</t>
        </is>
      </c>
      <c r="B13" s="5" t="n">
        <v>3</v>
      </c>
      <c r="C13" s="5" t="n">
        <v>0</v>
      </c>
      <c r="D13" s="5" t="n">
        <v>3</v>
      </c>
      <c r="E13" s="5" t="n">
        <v>4</v>
      </c>
    </row>
    <row r="14">
      <c r="A14" s="4" t="inlineStr">
        <is>
          <t>Directors remuneration expense dividend to holding companies</t>
        </is>
      </c>
      <c r="B14" s="5" t="n">
        <v>7267</v>
      </c>
      <c r="C14" s="5" t="n">
        <v>96</v>
      </c>
      <c r="D14" s="5" t="n">
        <v>35126</v>
      </c>
      <c r="E14" s="5" t="n">
        <v>39506</v>
      </c>
    </row>
    <row r="15">
      <c r="A15" s="4" t="inlineStr">
        <is>
          <t>Directors' remuneration expense, dividend to key management personnel</t>
        </is>
      </c>
      <c r="B15" s="5" t="n">
        <v>0</v>
      </c>
      <c r="C15" s="5" t="n">
        <v>0</v>
      </c>
      <c r="D15" s="5" t="n">
        <v>0</v>
      </c>
      <c r="E15" s="5" t="n">
        <v>0</v>
      </c>
    </row>
    <row r="16">
      <c r="A16" s="4" t="inlineStr">
        <is>
          <t>Directors remuneration expense dividend to relatives of key management personnel</t>
        </is>
      </c>
      <c r="B16" s="5" t="n">
        <v>1</v>
      </c>
      <c r="C16" s="5" t="n">
        <v>0</v>
      </c>
      <c r="D16" s="5" t="n">
        <v>4</v>
      </c>
      <c r="E16" s="5" t="n">
        <v>4</v>
      </c>
    </row>
    <row r="17">
      <c r="A17" s="4" t="inlineStr">
        <is>
          <t>Dividend Income</t>
        </is>
      </c>
      <c r="B17" s="5" t="n">
        <v>56</v>
      </c>
      <c r="C17" s="5" t="n">
        <v>1</v>
      </c>
      <c r="D17" s="5" t="n">
        <v>162</v>
      </c>
      <c r="E17" s="5" t="n">
        <v>85</v>
      </c>
    </row>
    <row r="18">
      <c r="A18" s="4" t="inlineStr">
        <is>
          <t>(Recovery of)/Reimbursement to / for other expenses</t>
        </is>
      </c>
      <c r="B18" s="5" t="n">
        <v>480</v>
      </c>
      <c r="C18" s="5" t="n">
        <v>6</v>
      </c>
      <c r="D18" s="5" t="n">
        <v>-21</v>
      </c>
      <c r="E18" s="5" t="n">
        <v>105</v>
      </c>
    </row>
    <row r="19">
      <c r="A19" s="4" t="inlineStr">
        <is>
          <t>Outsourcing Service Income</t>
        </is>
      </c>
      <c r="B19" s="5" t="n">
        <v>30</v>
      </c>
      <c r="C19" s="5" t="n">
        <v>0</v>
      </c>
      <c r="D19" s="5" t="n">
        <v>30</v>
      </c>
      <c r="E19" s="5" t="n">
        <v>33</v>
      </c>
    </row>
    <row r="20">
      <c r="A20" s="4" t="inlineStr">
        <is>
          <t>Loan given/(repaid)</t>
        </is>
      </c>
      <c r="B20" s="5" t="n">
        <v>-3</v>
      </c>
      <c r="C20" s="5" t="n">
        <v>0</v>
      </c>
      <c r="D20" s="5" t="n">
        <v>-15</v>
      </c>
      <c r="E20" s="5" t="n">
        <v>0</v>
      </c>
    </row>
    <row r="21">
      <c r="A21" s="4" t="inlineStr">
        <is>
          <t>Financial guarantee given / (taken)</t>
        </is>
      </c>
      <c r="B21" s="5" t="n">
        <v>2</v>
      </c>
      <c r="C21" s="5" t="n">
        <v>0</v>
      </c>
      <c r="D21" s="5" t="n">
        <v>-8048</v>
      </c>
      <c r="E21" s="5" t="n">
        <v>344</v>
      </c>
    </row>
    <row r="22">
      <c r="A22" s="4" t="inlineStr">
        <is>
          <t>Financial guarantee relinquished</t>
        </is>
      </c>
      <c r="B22" s="5" t="n">
        <v>255</v>
      </c>
      <c r="C22" s="5" t="n">
        <v>3</v>
      </c>
      <c r="D22" s="5" t="n">
        <v>9259</v>
      </c>
      <c r="E22" s="5" t="n">
        <v>350149</v>
      </c>
    </row>
    <row r="23">
      <c r="A23" s="4" t="inlineStr">
        <is>
          <t>Corporate social responsibility expenditure/ donation</t>
        </is>
      </c>
      <c r="B23" s="5" t="n">
        <v>1110</v>
      </c>
      <c r="C23" s="5" t="n">
        <v>15</v>
      </c>
      <c r="D23" s="5" t="n">
        <v>1329</v>
      </c>
      <c r="E23" s="5" t="n">
        <v>1048</v>
      </c>
    </row>
    <row r="24">
      <c r="A24" s="4" t="inlineStr">
        <is>
          <t>Investments made/(redeemed)</t>
        </is>
      </c>
      <c r="B24" s="5" t="n">
        <v>-44847</v>
      </c>
      <c r="C24" s="7" t="n">
        <v>-595</v>
      </c>
      <c r="D24" s="5" t="n">
        <v>-1992</v>
      </c>
      <c r="E24" s="5" t="n">
        <v>-1122</v>
      </c>
    </row>
    <row r="25">
      <c r="A25" s="4" t="inlineStr">
        <is>
          <t>Related Party Transactions, Purchase of Investments</t>
        </is>
      </c>
      <c r="D25" s="5" t="n">
        <v>38124</v>
      </c>
    </row>
    <row r="26">
      <c r="A26" s="4" t="inlineStr">
        <is>
          <t>Entities With Joint Control Or Significant Influence Over Entity And Subsidiaries [Member]</t>
        </is>
      </c>
    </row>
    <row r="27">
      <c r="A27" s="3" t="inlineStr">
        <is>
          <t>Disclosure of transactions between related parties [line items]</t>
        </is>
      </c>
    </row>
    <row r="28">
      <c r="A28" s="4" t="inlineStr">
        <is>
          <t>Revenue from sale of goods related party transactions</t>
        </is>
      </c>
      <c r="B28" s="5" t="n">
        <v>8554</v>
      </c>
      <c r="D28" s="5" t="n">
        <v>9184</v>
      </c>
      <c r="E28" s="5" t="n">
        <v>12005</v>
      </c>
    </row>
    <row r="29">
      <c r="A29" s="4" t="inlineStr">
        <is>
          <t>Purchases of goods/services related party transactions</t>
        </is>
      </c>
      <c r="B29" s="5" t="n">
        <v>581</v>
      </c>
      <c r="D29" s="5" t="n">
        <v>4036</v>
      </c>
      <c r="E29" s="5" t="n">
        <v>6712</v>
      </c>
    </row>
    <row r="30">
      <c r="A30" s="4" t="inlineStr">
        <is>
          <t>Interest income /guarantee commission/ (Finance costs)</t>
        </is>
      </c>
      <c r="B30" s="5" t="n">
        <v>423</v>
      </c>
      <c r="D30" s="5" t="n">
        <v>394</v>
      </c>
      <c r="E30" s="5" t="n">
        <v>350</v>
      </c>
    </row>
    <row r="31">
      <c r="A31" s="4" t="inlineStr">
        <is>
          <t>Management and brand fees expenses</t>
        </is>
      </c>
      <c r="B31" s="5" t="n">
        <v>5257</v>
      </c>
      <c r="D31" s="5" t="n">
        <v>3389</v>
      </c>
      <c r="E31" s="5" t="n">
        <v>3447</v>
      </c>
    </row>
    <row r="32">
      <c r="A32" s="4" t="inlineStr">
        <is>
          <t>Long Term Incentive Plan (Recovery)</t>
        </is>
      </c>
      <c r="B32" s="5" t="n">
        <v>-4</v>
      </c>
      <c r="D32" s="5" t="n">
        <v>148</v>
      </c>
      <c r="E32" s="5" t="n">
        <v>530</v>
      </c>
    </row>
    <row r="33">
      <c r="A33" s="4" t="inlineStr">
        <is>
          <t>Contribution to Post retirement employee benefit trust</t>
        </is>
      </c>
      <c r="B33" s="5" t="n">
        <v>0</v>
      </c>
      <c r="D33" s="5" t="n">
        <v>0</v>
      </c>
      <c r="E33" s="5" t="n">
        <v>0</v>
      </c>
    </row>
    <row r="34">
      <c r="A34" s="4" t="inlineStr">
        <is>
          <t>Remuneration to relatives of KMP</t>
        </is>
      </c>
      <c r="B34" s="5" t="n">
        <v>0</v>
      </c>
      <c r="D34" s="5" t="n">
        <v>0</v>
      </c>
      <c r="E34" s="5" t="n">
        <v>0</v>
      </c>
    </row>
    <row r="35">
      <c r="A35" s="4" t="inlineStr">
        <is>
          <t>Directors' remuneration expense, commission/ sitting fees to independent directors</t>
        </is>
      </c>
      <c r="B35" s="5" t="n">
        <v>0</v>
      </c>
      <c r="D35" s="5" t="n">
        <v>0</v>
      </c>
      <c r="E35" s="5" t="n">
        <v>0</v>
      </c>
    </row>
    <row r="36">
      <c r="A36" s="4" t="inlineStr">
        <is>
          <t>Directors remuneration expense commission sitting fees to key management personnel</t>
        </is>
      </c>
      <c r="B36" s="5" t="n">
        <v>0</v>
      </c>
      <c r="D36" s="5" t="n">
        <v>0</v>
      </c>
      <c r="E36" s="5" t="n">
        <v>0</v>
      </c>
    </row>
    <row r="37">
      <c r="A37" s="4" t="inlineStr">
        <is>
          <t>Directors remuneration expense commission sitting fees to relatives of key management personnel</t>
        </is>
      </c>
      <c r="B37" s="5" t="n">
        <v>0</v>
      </c>
      <c r="D37" s="5" t="n">
        <v>0</v>
      </c>
      <c r="E37" s="5" t="n">
        <v>0</v>
      </c>
    </row>
    <row r="38">
      <c r="A38" s="4" t="inlineStr">
        <is>
          <t>Directors remuneration expense dividend to holding companies</t>
        </is>
      </c>
      <c r="B38" s="5" t="n">
        <v>7267</v>
      </c>
      <c r="D38" s="5" t="n">
        <v>35126</v>
      </c>
      <c r="E38" s="5" t="n">
        <v>39506</v>
      </c>
    </row>
    <row r="39">
      <c r="A39" s="4" t="inlineStr">
        <is>
          <t>Directors' remuneration expense, dividend to key management personnel</t>
        </is>
      </c>
      <c r="B39" s="5" t="n">
        <v>0</v>
      </c>
      <c r="D39" s="5" t="n">
        <v>0</v>
      </c>
      <c r="E39" s="5" t="n">
        <v>0</v>
      </c>
    </row>
    <row r="40">
      <c r="A40" s="4" t="inlineStr">
        <is>
          <t>Directors remuneration expense dividend to relatives of key management personnel</t>
        </is>
      </c>
      <c r="B40" s="5" t="n">
        <v>0</v>
      </c>
      <c r="D40" s="5" t="n">
        <v>0</v>
      </c>
      <c r="E40" s="5" t="n">
        <v>0</v>
      </c>
    </row>
    <row r="41">
      <c r="A41" s="4" t="inlineStr">
        <is>
          <t>Dividend Income</t>
        </is>
      </c>
      <c r="B41" s="5" t="n">
        <v>17</v>
      </c>
      <c r="D41" s="5" t="n">
        <v>162</v>
      </c>
      <c r="E41" s="5" t="n">
        <v>85</v>
      </c>
    </row>
    <row r="42">
      <c r="A42" s="4" t="inlineStr">
        <is>
          <t>(Recovery of)/Reimbursement to / for other expenses</t>
        </is>
      </c>
      <c r="B42" s="5" t="n">
        <v>479</v>
      </c>
      <c r="D42" s="5" t="n">
        <v>-21</v>
      </c>
      <c r="E42" s="5" t="n">
        <v>105</v>
      </c>
    </row>
    <row r="43">
      <c r="A43" s="4" t="inlineStr">
        <is>
          <t>Outsourcing Service Income</t>
        </is>
      </c>
      <c r="B43" s="5" t="n">
        <v>30</v>
      </c>
      <c r="D43" s="5" t="n">
        <v>30</v>
      </c>
      <c r="E43" s="5" t="n">
        <v>33</v>
      </c>
    </row>
    <row r="44">
      <c r="A44" s="4" t="inlineStr">
        <is>
          <t>Loan given/(repaid)</t>
        </is>
      </c>
      <c r="B44" s="5" t="n">
        <v>0</v>
      </c>
      <c r="D44" s="5" t="n">
        <v>0</v>
      </c>
      <c r="E44" s="5" t="n">
        <v>0</v>
      </c>
    </row>
    <row r="45">
      <c r="A45" s="4" t="inlineStr">
        <is>
          <t>Financial guarantee given / (taken)</t>
        </is>
      </c>
      <c r="B45" s="5" t="n">
        <v>0</v>
      </c>
      <c r="D45" s="5" t="n">
        <v>-8735</v>
      </c>
      <c r="E45" s="5" t="n">
        <v>0</v>
      </c>
    </row>
    <row r="46">
      <c r="A46" s="4" t="inlineStr">
        <is>
          <t>Financial guarantee relinquished</t>
        </is>
      </c>
      <c r="B46" s="5" t="n">
        <v>0</v>
      </c>
      <c r="D46" s="5" t="n">
        <v>8735</v>
      </c>
      <c r="E46" s="5" t="n">
        <v>350149</v>
      </c>
    </row>
    <row r="47">
      <c r="A47" s="4" t="inlineStr">
        <is>
          <t>Corporate social responsibility expenditure/ donation</t>
        </is>
      </c>
      <c r="B47" s="5" t="n">
        <v>0</v>
      </c>
      <c r="D47" s="5" t="n">
        <v>0</v>
      </c>
      <c r="E47" s="5" t="n">
        <v>0</v>
      </c>
    </row>
    <row r="48">
      <c r="A48" s="4" t="inlineStr">
        <is>
          <t>Investments made/(redeemed)</t>
        </is>
      </c>
      <c r="B48" s="5" t="n">
        <v>-44847</v>
      </c>
      <c r="D48" s="5" t="n">
        <v>-1992</v>
      </c>
      <c r="E48" s="5" t="n">
        <v>-1118</v>
      </c>
    </row>
    <row r="49">
      <c r="A49" s="4" t="inlineStr">
        <is>
          <t>Related Party Transactions, Purchase of Investments</t>
        </is>
      </c>
      <c r="D49" s="5" t="n">
        <v>38124</v>
      </c>
    </row>
    <row r="50">
      <c r="A50" s="4" t="inlineStr">
        <is>
          <t>Associates Or Joint Ventures [Member]</t>
        </is>
      </c>
    </row>
    <row r="51">
      <c r="A51" s="3" t="inlineStr">
        <is>
          <t>Disclosure of transactions between related parties [line items]</t>
        </is>
      </c>
    </row>
    <row r="52">
      <c r="A52" s="4" t="inlineStr">
        <is>
          <t>Revenue from sale of goods related party transactions</t>
        </is>
      </c>
      <c r="B52" s="5" t="n">
        <v>0</v>
      </c>
      <c r="D52" s="5" t="n">
        <v>0</v>
      </c>
      <c r="E52" s="5" t="n">
        <v>0</v>
      </c>
    </row>
    <row r="53">
      <c r="A53" s="4" t="inlineStr">
        <is>
          <t>Purchases of goods/services related party transactions</t>
        </is>
      </c>
      <c r="B53" s="5" t="n">
        <v>0</v>
      </c>
      <c r="D53" s="5" t="n">
        <v>0</v>
      </c>
      <c r="E53" s="5" t="n">
        <v>0</v>
      </c>
    </row>
    <row r="54">
      <c r="A54" s="4" t="inlineStr">
        <is>
          <t>Interest income /guarantee commission/ (Finance costs)</t>
        </is>
      </c>
      <c r="B54" s="5" t="n">
        <v>0</v>
      </c>
      <c r="D54" s="5" t="n">
        <v>0</v>
      </c>
      <c r="E54" s="5" t="n">
        <v>0</v>
      </c>
    </row>
    <row r="55">
      <c r="A55" s="4" t="inlineStr">
        <is>
          <t>Management and brand fees expenses</t>
        </is>
      </c>
      <c r="B55" s="5" t="n">
        <v>0</v>
      </c>
      <c r="D55" s="5" t="n">
        <v>0</v>
      </c>
      <c r="E55" s="5" t="n">
        <v>0</v>
      </c>
    </row>
    <row r="56">
      <c r="A56" s="4" t="inlineStr">
        <is>
          <t>Long Term Incentive Plan (Recovery)</t>
        </is>
      </c>
      <c r="B56" s="5" t="n">
        <v>0</v>
      </c>
      <c r="D56" s="5" t="n">
        <v>0</v>
      </c>
      <c r="E56" s="5" t="n">
        <v>0</v>
      </c>
    </row>
    <row r="57">
      <c r="A57" s="4" t="inlineStr">
        <is>
          <t>Contribution to Post retirement employee benefit trust</t>
        </is>
      </c>
      <c r="B57" s="5" t="n">
        <v>0</v>
      </c>
      <c r="D57" s="5" t="n">
        <v>0</v>
      </c>
      <c r="E57" s="5" t="n">
        <v>0</v>
      </c>
    </row>
    <row r="58">
      <c r="A58" s="4" t="inlineStr">
        <is>
          <t>Remuneration to relatives of KMP</t>
        </is>
      </c>
      <c r="B58" s="5" t="n">
        <v>0</v>
      </c>
      <c r="D58" s="5" t="n">
        <v>0</v>
      </c>
      <c r="E58" s="5" t="n">
        <v>0</v>
      </c>
    </row>
    <row r="59">
      <c r="A59" s="4" t="inlineStr">
        <is>
          <t>Directors' remuneration expense, commission/ sitting fees to independent directors</t>
        </is>
      </c>
      <c r="B59" s="5" t="n">
        <v>0</v>
      </c>
      <c r="D59" s="5" t="n">
        <v>0</v>
      </c>
      <c r="E59" s="5" t="n">
        <v>0</v>
      </c>
    </row>
    <row r="60">
      <c r="A60" s="4" t="inlineStr">
        <is>
          <t>Directors remuneration expense commission sitting fees to key management personnel</t>
        </is>
      </c>
      <c r="B60" s="5" t="n">
        <v>0</v>
      </c>
      <c r="D60" s="5" t="n">
        <v>0</v>
      </c>
      <c r="E60" s="5" t="n">
        <v>0</v>
      </c>
    </row>
    <row r="61">
      <c r="A61" s="4" t="inlineStr">
        <is>
          <t>Directors remuneration expense commission sitting fees to relatives of key management personnel</t>
        </is>
      </c>
      <c r="B61" s="5" t="n">
        <v>0</v>
      </c>
      <c r="D61" s="5" t="n">
        <v>0</v>
      </c>
      <c r="E61" s="5" t="n">
        <v>0</v>
      </c>
    </row>
    <row r="62">
      <c r="A62" s="4" t="inlineStr">
        <is>
          <t>Directors remuneration expense dividend to holding companies</t>
        </is>
      </c>
      <c r="B62" s="5" t="n">
        <v>0</v>
      </c>
      <c r="D62" s="5" t="n">
        <v>0</v>
      </c>
      <c r="E62" s="5" t="n">
        <v>0</v>
      </c>
    </row>
    <row r="63">
      <c r="A63" s="4" t="inlineStr">
        <is>
          <t>Directors' remuneration expense, dividend to key management personnel</t>
        </is>
      </c>
      <c r="B63" s="5" t="n">
        <v>0</v>
      </c>
      <c r="D63" s="5" t="n">
        <v>0</v>
      </c>
      <c r="E63" s="5" t="n">
        <v>0</v>
      </c>
    </row>
    <row r="64">
      <c r="A64" s="4" t="inlineStr">
        <is>
          <t>Directors remuneration expense dividend to relatives of key management personnel</t>
        </is>
      </c>
      <c r="B64" s="5" t="n">
        <v>0</v>
      </c>
      <c r="D64" s="5" t="n">
        <v>0</v>
      </c>
      <c r="E64" s="5" t="n">
        <v>0</v>
      </c>
    </row>
    <row r="65">
      <c r="A65" s="4" t="inlineStr">
        <is>
          <t>Dividend Income</t>
        </is>
      </c>
      <c r="B65" s="5" t="n">
        <v>0</v>
      </c>
      <c r="D65" s="5" t="n">
        <v>0</v>
      </c>
      <c r="E65" s="5" t="n">
        <v>0</v>
      </c>
    </row>
    <row r="66">
      <c r="A66" s="4" t="inlineStr">
        <is>
          <t>(Recovery of)/Reimbursement to / for other expenses</t>
        </is>
      </c>
      <c r="B66" s="5" t="n">
        <v>0</v>
      </c>
      <c r="D66" s="5" t="n">
        <v>0</v>
      </c>
      <c r="E66" s="5" t="n">
        <v>0</v>
      </c>
    </row>
    <row r="67">
      <c r="A67" s="4" t="inlineStr">
        <is>
          <t>Outsourcing Service Income</t>
        </is>
      </c>
      <c r="B67" s="5" t="n">
        <v>0</v>
      </c>
      <c r="D67" s="5" t="n">
        <v>0</v>
      </c>
      <c r="E67" s="5" t="n">
        <v>0</v>
      </c>
    </row>
    <row r="68">
      <c r="A68" s="4" t="inlineStr">
        <is>
          <t>Loan given/(repaid)</t>
        </is>
      </c>
      <c r="B68" s="5" t="n">
        <v>-3</v>
      </c>
      <c r="D68" s="5" t="n">
        <v>-15</v>
      </c>
      <c r="E68" s="5" t="n">
        <v>0</v>
      </c>
    </row>
    <row r="69">
      <c r="A69" s="4" t="inlineStr">
        <is>
          <t>Financial guarantee given / (taken)</t>
        </is>
      </c>
      <c r="B69" s="5" t="n">
        <v>0</v>
      </c>
      <c r="D69" s="5" t="n">
        <v>0</v>
      </c>
      <c r="E69" s="5" t="n">
        <v>0</v>
      </c>
    </row>
    <row r="70">
      <c r="A70" s="4" t="inlineStr">
        <is>
          <t>Financial guarantee relinquished</t>
        </is>
      </c>
      <c r="B70" s="5" t="n">
        <v>0</v>
      </c>
      <c r="D70" s="5" t="n">
        <v>0</v>
      </c>
      <c r="E70" s="5" t="n">
        <v>0</v>
      </c>
    </row>
    <row r="71">
      <c r="A71" s="4" t="inlineStr">
        <is>
          <t>Corporate social responsibility expenditure/ donation</t>
        </is>
      </c>
      <c r="B71" s="5" t="n">
        <v>0</v>
      </c>
      <c r="D71" s="5" t="n">
        <v>0</v>
      </c>
      <c r="E71" s="5" t="n">
        <v>0</v>
      </c>
    </row>
    <row r="72">
      <c r="A72" s="4" t="inlineStr">
        <is>
          <t>Investments made/(redeemed)</t>
        </is>
      </c>
      <c r="B72" s="5" t="n">
        <v>0</v>
      </c>
      <c r="D72" s="5" t="n">
        <v>0</v>
      </c>
      <c r="E72" s="5" t="n">
        <v>0</v>
      </c>
    </row>
    <row r="73">
      <c r="A73" s="4" t="inlineStr">
        <is>
          <t>Related Party Transactions, Purchase of Investments</t>
        </is>
      </c>
      <c r="D73" s="5" t="n">
        <v>0</v>
      </c>
    </row>
    <row r="74">
      <c r="A74" s="4" t="inlineStr">
        <is>
          <t>Other related parties [member]</t>
        </is>
      </c>
    </row>
    <row r="75">
      <c r="A75" s="3" t="inlineStr">
        <is>
          <t>Disclosure of transactions between related parties [line items]</t>
        </is>
      </c>
    </row>
    <row r="76">
      <c r="A76" s="4" t="inlineStr">
        <is>
          <t>Revenue from sale of goods related party transactions</t>
        </is>
      </c>
      <c r="B76" s="5" t="n">
        <v>22</v>
      </c>
      <c r="D76" s="5" t="n">
        <v>0</v>
      </c>
      <c r="E76" s="5" t="n">
        <v>0</v>
      </c>
    </row>
    <row r="77">
      <c r="A77" s="4" t="inlineStr">
        <is>
          <t>Purchases of goods/services related party transactions</t>
        </is>
      </c>
      <c r="B77" s="5" t="n">
        <v>67</v>
      </c>
      <c r="D77" s="5" t="n">
        <v>9</v>
      </c>
      <c r="E77" s="5" t="n">
        <v>0</v>
      </c>
    </row>
    <row r="78">
      <c r="A78" s="4" t="inlineStr">
        <is>
          <t>Interest income /guarantee commission/ (Finance costs)</t>
        </is>
      </c>
      <c r="B78" s="5" t="n">
        <v>0</v>
      </c>
      <c r="D78" s="5" t="n">
        <v>0</v>
      </c>
      <c r="E78" s="5" t="n">
        <v>0</v>
      </c>
    </row>
    <row r="79">
      <c r="A79" s="4" t="inlineStr">
        <is>
          <t>Management and brand fees expenses</t>
        </is>
      </c>
      <c r="B79" s="5" t="n">
        <v>0</v>
      </c>
      <c r="D79" s="5" t="n">
        <v>0</v>
      </c>
      <c r="E79" s="5" t="n">
        <v>0</v>
      </c>
    </row>
    <row r="80">
      <c r="A80" s="4" t="inlineStr">
        <is>
          <t>Long Term Incentive Plan (Recovery)</t>
        </is>
      </c>
      <c r="B80" s="5" t="n">
        <v>-2</v>
      </c>
      <c r="D80" s="5" t="n">
        <v>0</v>
      </c>
      <c r="E80" s="5" t="n">
        <v>0</v>
      </c>
    </row>
    <row r="81">
      <c r="A81" s="4" t="inlineStr">
        <is>
          <t>Contribution to Post retirement employee benefit trust</t>
        </is>
      </c>
      <c r="B81" s="5" t="n">
        <v>1117</v>
      </c>
      <c r="D81" s="5" t="n">
        <v>714</v>
      </c>
      <c r="E81" s="5" t="n">
        <v>708</v>
      </c>
    </row>
    <row r="82">
      <c r="A82" s="4" t="inlineStr">
        <is>
          <t>Remuneration to relatives of KMP</t>
        </is>
      </c>
      <c r="B82" s="5" t="n">
        <v>169</v>
      </c>
      <c r="D82" s="5" t="n">
        <v>151</v>
      </c>
      <c r="E82" s="5" t="n">
        <v>71</v>
      </c>
    </row>
    <row r="83">
      <c r="A83" s="4" t="inlineStr">
        <is>
          <t>Directors' remuneration expense, commission/ sitting fees to independent directors</t>
        </is>
      </c>
      <c r="B83" s="5" t="n">
        <v>42</v>
      </c>
      <c r="D83" s="5" t="n">
        <v>42</v>
      </c>
      <c r="E83" s="5" t="n">
        <v>35</v>
      </c>
    </row>
    <row r="84">
      <c r="A84" s="4" t="inlineStr">
        <is>
          <t>Directors remuneration expense commission sitting fees to key management personnel</t>
        </is>
      </c>
      <c r="B84" s="5" t="n">
        <v>40</v>
      </c>
      <c r="D84" s="5" t="n">
        <v>10</v>
      </c>
      <c r="E84" s="5" t="n">
        <v>2</v>
      </c>
    </row>
    <row r="85">
      <c r="A85" s="4" t="inlineStr">
        <is>
          <t>Directors remuneration expense commission sitting fees to relatives of key management personnel</t>
        </is>
      </c>
      <c r="B85" s="5" t="n">
        <v>3</v>
      </c>
      <c r="D85" s="5" t="n">
        <v>3</v>
      </c>
      <c r="E85" s="5" t="n">
        <v>4</v>
      </c>
    </row>
    <row r="86">
      <c r="A86" s="4" t="inlineStr">
        <is>
          <t>Directors remuneration expense dividend to holding companies</t>
        </is>
      </c>
      <c r="B86" s="5" t="n">
        <v>0</v>
      </c>
      <c r="D86" s="5" t="n">
        <v>0</v>
      </c>
      <c r="E86" s="5" t="n">
        <v>0</v>
      </c>
    </row>
    <row r="87">
      <c r="A87" s="4" t="inlineStr">
        <is>
          <t>Directors' remuneration expense, dividend to key management personnel</t>
        </is>
      </c>
      <c r="B87" s="5" t="n">
        <v>0</v>
      </c>
      <c r="D87" s="5" t="n">
        <v>0</v>
      </c>
      <c r="E87" s="5" t="n">
        <v>0</v>
      </c>
    </row>
    <row r="88">
      <c r="A88" s="4" t="inlineStr">
        <is>
          <t>Directors remuneration expense dividend to relatives of key management personnel</t>
        </is>
      </c>
      <c r="B88" s="5" t="n">
        <v>1</v>
      </c>
      <c r="D88" s="5" t="n">
        <v>4</v>
      </c>
      <c r="E88" s="5" t="n">
        <v>4</v>
      </c>
    </row>
    <row r="89">
      <c r="A89" s="4" t="inlineStr">
        <is>
          <t>Dividend Income</t>
        </is>
      </c>
      <c r="B89" s="5" t="n">
        <v>39</v>
      </c>
      <c r="D89" s="5" t="n">
        <v>0</v>
      </c>
      <c r="E89" s="5" t="n">
        <v>0</v>
      </c>
    </row>
    <row r="90">
      <c r="A90" s="4" t="inlineStr">
        <is>
          <t>(Recovery of)/Reimbursement to / for other expenses</t>
        </is>
      </c>
      <c r="B90" s="5" t="n">
        <v>1</v>
      </c>
      <c r="D90" s="5" t="n">
        <v>0</v>
      </c>
      <c r="E90" s="5" t="n">
        <v>0</v>
      </c>
    </row>
    <row r="91">
      <c r="A91" s="4" t="inlineStr">
        <is>
          <t>Outsourcing Service Income</t>
        </is>
      </c>
      <c r="B91" s="5" t="n">
        <v>0</v>
      </c>
      <c r="D91" s="5" t="n">
        <v>0</v>
      </c>
      <c r="E91" s="5" t="n">
        <v>0</v>
      </c>
    </row>
    <row r="92">
      <c r="A92" s="4" t="inlineStr">
        <is>
          <t>Loan given/(repaid)</t>
        </is>
      </c>
      <c r="B92" s="5" t="n">
        <v>0</v>
      </c>
      <c r="D92" s="5" t="n">
        <v>0</v>
      </c>
      <c r="E92" s="5" t="n">
        <v>0</v>
      </c>
    </row>
    <row r="93">
      <c r="A93" s="4" t="inlineStr">
        <is>
          <t>Financial guarantee given / (taken)</t>
        </is>
      </c>
      <c r="B93" s="5" t="n">
        <v>2</v>
      </c>
      <c r="D93" s="5" t="n">
        <v>687</v>
      </c>
      <c r="E93" s="5" t="n">
        <v>344</v>
      </c>
    </row>
    <row r="94">
      <c r="A94" s="4" t="inlineStr">
        <is>
          <t>Financial guarantee relinquished</t>
        </is>
      </c>
      <c r="B94" s="5" t="n">
        <v>255</v>
      </c>
      <c r="D94" s="5" t="n">
        <v>524</v>
      </c>
      <c r="E94" s="5" t="n">
        <v>0</v>
      </c>
    </row>
    <row r="95">
      <c r="A95" s="4" t="inlineStr">
        <is>
          <t>Corporate social responsibility expenditure/ donation</t>
        </is>
      </c>
      <c r="B95" s="5" t="n">
        <v>1110</v>
      </c>
      <c r="D95" s="5" t="n">
        <v>1329</v>
      </c>
      <c r="E95" s="5" t="n">
        <v>1048</v>
      </c>
    </row>
    <row r="96">
      <c r="A96" s="4" t="inlineStr">
        <is>
          <t>Investments made/(redeemed)</t>
        </is>
      </c>
      <c r="B96" s="6" t="n">
        <v>0</v>
      </c>
      <c r="D96" s="5" t="n">
        <v>0</v>
      </c>
      <c r="E96" s="6" t="n">
        <v>-4</v>
      </c>
    </row>
    <row r="97">
      <c r="A97" s="4" t="inlineStr">
        <is>
          <t>Related Party Transactions, Purchase of Investments</t>
        </is>
      </c>
      <c r="D97" s="6" t="n">
        <v>0</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Significant Transactions with Related Parties (Parenthetical) (Detail) ₨ in Millions</t>
        </is>
      </c>
      <c r="B1" s="2" t="inlineStr">
        <is>
          <t>12 Months Ended</t>
        </is>
      </c>
    </row>
    <row r="2">
      <c r="B2" s="2" t="inlineStr">
        <is>
          <t>Mar. 31, 2018INR (₨)</t>
        </is>
      </c>
    </row>
    <row r="3">
      <c r="A3" s="3" t="inlineStr">
        <is>
          <t>Disclosure of transactions between related parties [line items]</t>
        </is>
      </c>
    </row>
    <row r="4">
      <c r="A4" s="4" t="inlineStr">
        <is>
          <t>Premium on redemption of bonds</t>
        </is>
      </c>
      <c r="B4" s="6" t="n">
        <v>96</v>
      </c>
    </row>
    <row r="5">
      <c r="A5" s="4" t="inlineStr">
        <is>
          <t>Vedanta Resources Limited [member] | Withdrawal of guarantee [member]</t>
        </is>
      </c>
    </row>
    <row r="6">
      <c r="A6" s="3" t="inlineStr">
        <is>
          <t>Disclosure of transactions between related parties [line items]</t>
        </is>
      </c>
    </row>
    <row r="7">
      <c r="A7" s="4" t="inlineStr">
        <is>
          <t>Amount of guarantee</t>
        </is>
      </c>
      <c r="B7" s="5" t="n">
        <v>282058</v>
      </c>
    </row>
    <row r="8">
      <c r="A8" s="4" t="inlineStr">
        <is>
          <t>Vedanta Resources Limited [member] | Extinguishment of guarantee [member]</t>
        </is>
      </c>
    </row>
    <row r="9">
      <c r="A9" s="3" t="inlineStr">
        <is>
          <t>Disclosure of transactions between related parties [line items]</t>
        </is>
      </c>
    </row>
    <row r="10">
      <c r="A10" s="4" t="inlineStr">
        <is>
          <t>Amount of guarantee</t>
        </is>
      </c>
      <c r="B10" s="6" t="n">
        <v>68091</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Significant Receivables From and Payables To Related Parties (Detail) ₨ in Millions, $ in Millions</t>
        </is>
      </c>
      <c r="B1" s="2" t="inlineStr">
        <is>
          <t>12 Months Ended</t>
        </is>
      </c>
    </row>
    <row r="2">
      <c r="B2" s="2" t="inlineStr">
        <is>
          <t>Mar. 31, 2020INR (₨)</t>
        </is>
      </c>
      <c r="C2" s="2" t="inlineStr">
        <is>
          <t>Mar. 31, 2020USD ($)</t>
        </is>
      </c>
      <c r="D2" s="2" t="inlineStr">
        <is>
          <t>Mar. 31, 2019INR (₨)</t>
        </is>
      </c>
      <c r="E2" s="2" t="inlineStr">
        <is>
          <t>Mar. 31, 2020USD ($)</t>
        </is>
      </c>
    </row>
    <row r="3">
      <c r="A3" s="3" t="inlineStr">
        <is>
          <t>Disclosure of transactions between related parties [line items]</t>
        </is>
      </c>
    </row>
    <row r="4">
      <c r="A4" s="4" t="inlineStr">
        <is>
          <t>Trade Receivables Related Party Transactions</t>
        </is>
      </c>
      <c r="B4" s="6" t="n">
        <v>30</v>
      </c>
      <c r="D4" s="6" t="n">
        <v>104</v>
      </c>
      <c r="E4" s="7" t="n">
        <v>0</v>
      </c>
    </row>
    <row r="5">
      <c r="A5" s="4" t="inlineStr">
        <is>
          <t>Amounts receivable related party transactions</t>
        </is>
      </c>
      <c r="B5" s="5" t="n">
        <v>1358</v>
      </c>
      <c r="D5" s="5" t="n">
        <v>6050</v>
      </c>
      <c r="E5" s="5" t="n">
        <v>18</v>
      </c>
    </row>
    <row r="6">
      <c r="A6" s="4" t="inlineStr">
        <is>
          <t>Loans given</t>
        </is>
      </c>
      <c r="B6" s="5" t="n">
        <v>835</v>
      </c>
      <c r="C6" s="7" t="n">
        <v>11</v>
      </c>
      <c r="D6" s="5" t="n">
        <v>788</v>
      </c>
    </row>
    <row r="7">
      <c r="A7" s="4" t="inlineStr">
        <is>
          <t>Investment in structured investments</t>
        </is>
      </c>
      <c r="D7" s="5" t="n">
        <v>47717</v>
      </c>
    </row>
    <row r="8">
      <c r="A8" s="4" t="inlineStr">
        <is>
          <t>Investments</t>
        </is>
      </c>
      <c r="B8" s="5" t="n">
        <v>1013</v>
      </c>
      <c r="D8" s="5" t="n">
        <v>3288</v>
      </c>
      <c r="E8" s="5" t="n">
        <v>13</v>
      </c>
    </row>
    <row r="9">
      <c r="A9" s="4" t="inlineStr">
        <is>
          <t>Trade payable related party transactions</t>
        </is>
      </c>
      <c r="B9" s="5" t="n">
        <v>1210</v>
      </c>
      <c r="D9" s="5" t="n">
        <v>248</v>
      </c>
      <c r="E9" s="5" t="n">
        <v>16</v>
      </c>
    </row>
    <row r="10">
      <c r="A10" s="4" t="inlineStr">
        <is>
          <t>Amounts payable related party transactions</t>
        </is>
      </c>
      <c r="B10" s="5" t="n">
        <v>1282</v>
      </c>
      <c r="D10" s="5" t="n">
        <v>22463</v>
      </c>
      <c r="E10" s="5" t="n">
        <v>17</v>
      </c>
    </row>
    <row r="11">
      <c r="A11" s="4" t="inlineStr">
        <is>
          <t>Commission and consultancy fees payable to KMP and their relatives</t>
        </is>
      </c>
      <c r="B11" s="5" t="n">
        <v>63</v>
      </c>
      <c r="D11" s="5" t="n">
        <v>47</v>
      </c>
      <c r="E11" s="5" t="n">
        <v>1</v>
      </c>
    </row>
    <row r="12">
      <c r="A12" s="4" t="inlineStr">
        <is>
          <t>Guarantees outstanding given / (taken)</t>
        </is>
      </c>
      <c r="B12" s="5" t="n">
        <v>255</v>
      </c>
      <c r="D12" s="5" t="n">
        <v>507</v>
      </c>
      <c r="E12" s="5" t="n">
        <v>3</v>
      </c>
    </row>
    <row r="13">
      <c r="A13" s="4" t="inlineStr">
        <is>
          <t>Banking limits assigned/utilized/renewed to/for group companies</t>
        </is>
      </c>
      <c r="B13" s="5" t="n">
        <v>1150</v>
      </c>
      <c r="D13" s="5" t="n">
        <v>1150</v>
      </c>
      <c r="E13" s="7" t="n">
        <v>15</v>
      </c>
    </row>
    <row r="14">
      <c r="A14" s="4" t="inlineStr">
        <is>
          <t>Entities With Joint Control Or Significant Influence Over Entity And Subsidiaries [Member]</t>
        </is>
      </c>
    </row>
    <row r="15">
      <c r="A15" s="3" t="inlineStr">
        <is>
          <t>Disclosure of transactions between related parties [line items]</t>
        </is>
      </c>
    </row>
    <row r="16">
      <c r="A16" s="4" t="inlineStr">
        <is>
          <t>Trade Receivables Related Party Transactions</t>
        </is>
      </c>
      <c r="B16" s="5" t="n">
        <v>30</v>
      </c>
      <c r="D16" s="5" t="n">
        <v>104</v>
      </c>
    </row>
    <row r="17">
      <c r="A17" s="4" t="inlineStr">
        <is>
          <t>Amounts receivable related party transactions</t>
        </is>
      </c>
      <c r="B17" s="5" t="n">
        <v>1325</v>
      </c>
      <c r="D17" s="5" t="n">
        <v>6040</v>
      </c>
    </row>
    <row r="18">
      <c r="A18" s="4" t="inlineStr">
        <is>
          <t>Loans given</t>
        </is>
      </c>
      <c r="B18" s="5" t="n">
        <v>793</v>
      </c>
      <c r="D18" s="5" t="n">
        <v>737</v>
      </c>
    </row>
    <row r="19">
      <c r="A19" s="4" t="inlineStr">
        <is>
          <t>Investment in structured investments</t>
        </is>
      </c>
      <c r="D19" s="5" t="n">
        <v>47717</v>
      </c>
    </row>
    <row r="20">
      <c r="A20" s="4" t="inlineStr">
        <is>
          <t>Investments</t>
        </is>
      </c>
      <c r="B20" s="5" t="n">
        <v>1013</v>
      </c>
      <c r="D20" s="5" t="n">
        <v>2227</v>
      </c>
    </row>
    <row r="21">
      <c r="A21" s="4" t="inlineStr">
        <is>
          <t>Trade payable related party transactions</t>
        </is>
      </c>
      <c r="B21" s="5" t="n">
        <v>1143</v>
      </c>
      <c r="D21" s="5" t="n">
        <v>248</v>
      </c>
    </row>
    <row r="22">
      <c r="A22" s="4" t="inlineStr">
        <is>
          <t>Amounts payable related party transactions</t>
        </is>
      </c>
      <c r="B22" s="5" t="n">
        <v>601</v>
      </c>
      <c r="D22" s="5" t="n">
        <v>21596</v>
      </c>
    </row>
    <row r="23">
      <c r="A23" s="4" t="inlineStr">
        <is>
          <t>Commission and consultancy fees payable to KMP and their relatives</t>
        </is>
      </c>
      <c r="B23" s="5" t="n">
        <v>0</v>
      </c>
      <c r="D23" s="5" t="n">
        <v>0</v>
      </c>
    </row>
    <row r="24">
      <c r="A24" s="4" t="inlineStr">
        <is>
          <t>Guarantees outstanding given / (taken)</t>
        </is>
      </c>
      <c r="B24" s="5" t="n">
        <v>0</v>
      </c>
      <c r="D24" s="5" t="n">
        <v>0</v>
      </c>
    </row>
    <row r="25">
      <c r="A25" s="4" t="inlineStr">
        <is>
          <t>Banking limits assigned/utilized/renewed to/for group companies</t>
        </is>
      </c>
      <c r="B25" s="5" t="n">
        <v>1150</v>
      </c>
      <c r="D25" s="5" t="n">
        <v>1150</v>
      </c>
    </row>
    <row r="26">
      <c r="A26" s="4" t="inlineStr">
        <is>
          <t>Associates Or Joint Ventures [Member]</t>
        </is>
      </c>
    </row>
    <row r="27">
      <c r="A27" s="3" t="inlineStr">
        <is>
          <t>Disclosure of transactions between related parties [line items]</t>
        </is>
      </c>
    </row>
    <row r="28">
      <c r="A28" s="4" t="inlineStr">
        <is>
          <t>Trade Receivables Related Party Transactions</t>
        </is>
      </c>
      <c r="B28" s="5" t="n">
        <v>0</v>
      </c>
      <c r="D28" s="5" t="n">
        <v>0</v>
      </c>
    </row>
    <row r="29">
      <c r="A29" s="4" t="inlineStr">
        <is>
          <t>Amounts receivable related party transactions</t>
        </is>
      </c>
      <c r="B29" s="5" t="n">
        <v>10</v>
      </c>
      <c r="D29" s="5" t="n">
        <v>10</v>
      </c>
    </row>
    <row r="30">
      <c r="A30" s="4" t="inlineStr">
        <is>
          <t>Loans given</t>
        </is>
      </c>
      <c r="B30" s="5" t="n">
        <v>42</v>
      </c>
      <c r="D30" s="5" t="n">
        <v>51</v>
      </c>
    </row>
    <row r="31">
      <c r="A31" s="4" t="inlineStr">
        <is>
          <t>Investment in structured investments</t>
        </is>
      </c>
      <c r="D31" s="5" t="n">
        <v>0</v>
      </c>
    </row>
    <row r="32">
      <c r="A32" s="4" t="inlineStr">
        <is>
          <t>Investments</t>
        </is>
      </c>
      <c r="B32" s="5" t="n">
        <v>0</v>
      </c>
      <c r="D32" s="5" t="n">
        <v>0</v>
      </c>
    </row>
    <row r="33">
      <c r="A33" s="4" t="inlineStr">
        <is>
          <t>Trade payable related party transactions</t>
        </is>
      </c>
      <c r="B33" s="5" t="n">
        <v>0</v>
      </c>
      <c r="D33" s="5" t="n">
        <v>0</v>
      </c>
    </row>
    <row r="34">
      <c r="A34" s="4" t="inlineStr">
        <is>
          <t>Amounts payable related party transactions</t>
        </is>
      </c>
      <c r="B34" s="5" t="n">
        <v>0</v>
      </c>
      <c r="D34" s="5" t="n">
        <v>0</v>
      </c>
    </row>
    <row r="35">
      <c r="A35" s="4" t="inlineStr">
        <is>
          <t>Commission and consultancy fees payable to KMP and their relatives</t>
        </is>
      </c>
      <c r="B35" s="5" t="n">
        <v>0</v>
      </c>
      <c r="D35" s="5" t="n">
        <v>0</v>
      </c>
    </row>
    <row r="36">
      <c r="A36" s="4" t="inlineStr">
        <is>
          <t>Guarantees outstanding given / (taken)</t>
        </is>
      </c>
      <c r="B36" s="5" t="n">
        <v>0</v>
      </c>
      <c r="D36" s="5" t="n">
        <v>0</v>
      </c>
    </row>
    <row r="37">
      <c r="A37" s="4" t="inlineStr">
        <is>
          <t>Banking limits assigned/utilized/renewed to/for group companies</t>
        </is>
      </c>
      <c r="B37" s="5" t="n">
        <v>0</v>
      </c>
      <c r="D37" s="5" t="n">
        <v>0</v>
      </c>
    </row>
    <row r="38">
      <c r="A38" s="4" t="inlineStr">
        <is>
          <t>Other related parties [member]</t>
        </is>
      </c>
    </row>
    <row r="39">
      <c r="A39" s="3" t="inlineStr">
        <is>
          <t>Disclosure of transactions between related parties [line items]</t>
        </is>
      </c>
    </row>
    <row r="40">
      <c r="A40" s="4" t="inlineStr">
        <is>
          <t>Trade Receivables Related Party Transactions</t>
        </is>
      </c>
      <c r="B40" s="5" t="n">
        <v>0</v>
      </c>
      <c r="D40" s="5" t="n">
        <v>0</v>
      </c>
    </row>
    <row r="41">
      <c r="A41" s="4" t="inlineStr">
        <is>
          <t>Amounts receivable related party transactions</t>
        </is>
      </c>
      <c r="B41" s="5" t="n">
        <v>23</v>
      </c>
      <c r="D41" s="5" t="n">
        <v>0</v>
      </c>
    </row>
    <row r="42">
      <c r="A42" s="4" t="inlineStr">
        <is>
          <t>Loans given</t>
        </is>
      </c>
      <c r="B42" s="5" t="n">
        <v>0</v>
      </c>
      <c r="D42" s="5" t="n">
        <v>0</v>
      </c>
    </row>
    <row r="43">
      <c r="A43" s="4" t="inlineStr">
        <is>
          <t>Investment in structured investments</t>
        </is>
      </c>
      <c r="D43" s="5" t="n">
        <v>0</v>
      </c>
    </row>
    <row r="44">
      <c r="A44" s="4" t="inlineStr">
        <is>
          <t>Investments</t>
        </is>
      </c>
      <c r="B44" s="5" t="n">
        <v>0</v>
      </c>
      <c r="D44" s="5" t="n">
        <v>1061</v>
      </c>
    </row>
    <row r="45">
      <c r="A45" s="4" t="inlineStr">
        <is>
          <t>Trade payable related party transactions</t>
        </is>
      </c>
      <c r="B45" s="5" t="n">
        <v>67</v>
      </c>
      <c r="D45" s="5" t="n">
        <v>0</v>
      </c>
    </row>
    <row r="46">
      <c r="A46" s="4" t="inlineStr">
        <is>
          <t>Amounts payable related party transactions</t>
        </is>
      </c>
      <c r="B46" s="5" t="n">
        <v>681</v>
      </c>
      <c r="D46" s="5" t="n">
        <v>867</v>
      </c>
    </row>
    <row r="47">
      <c r="A47" s="4" t="inlineStr">
        <is>
          <t>Commission and consultancy fees payable to KMP and their relatives</t>
        </is>
      </c>
      <c r="B47" s="5" t="n">
        <v>63</v>
      </c>
      <c r="D47" s="5" t="n">
        <v>47</v>
      </c>
    </row>
    <row r="48">
      <c r="A48" s="4" t="inlineStr">
        <is>
          <t>Guarantees outstanding given / (taken)</t>
        </is>
      </c>
      <c r="B48" s="5" t="n">
        <v>255</v>
      </c>
      <c r="D48" s="5" t="n">
        <v>507</v>
      </c>
    </row>
    <row r="49">
      <c r="A49" s="4" t="inlineStr">
        <is>
          <t>Banking limits assigned/utilized/renewed to/for group companies</t>
        </is>
      </c>
      <c r="B49" s="6" t="n">
        <v>0</v>
      </c>
      <c r="D49" s="6" t="n">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80" customWidth="1" min="2" max="2"/>
    <col width="37" customWidth="1" min="3" max="3"/>
    <col width="37" customWidth="1" min="4" max="4"/>
    <col width="37" customWidth="1" min="5" max="5"/>
    <col width="37" customWidth="1" min="6" max="6"/>
  </cols>
  <sheetData>
    <row r="1">
      <c r="A1" s="1" t="inlineStr">
        <is>
          <t>Consolidated Statements of Profit or Loss ₨ in Millions, $ in Millions</t>
        </is>
      </c>
      <c r="C1" s="2" t="inlineStr">
        <is>
          <t>12 Months Ended</t>
        </is>
      </c>
    </row>
    <row r="2">
      <c r="C2" s="2" t="inlineStr">
        <is>
          <t>Mar. 31, 2020INR (₨)₨ / sharesshares</t>
        </is>
      </c>
      <c r="D2" s="2" t="inlineStr">
        <is>
          <t>Mar. 31, 2020USD ($)$ / sharesshares</t>
        </is>
      </c>
      <c r="E2" s="2" t="inlineStr">
        <is>
          <t>Mar. 31, 2019INR (₨)₨ / sharesshares</t>
        </is>
      </c>
      <c r="F2" s="2" t="inlineStr">
        <is>
          <t>Mar. 31, 2018INR (₨)₨ / sharesshares</t>
        </is>
      </c>
    </row>
    <row r="3">
      <c r="A3" s="3" t="inlineStr">
        <is>
          <t>Profit or loss [abstract]</t>
        </is>
      </c>
    </row>
    <row r="4">
      <c r="A4" s="4" t="inlineStr">
        <is>
          <t>Revenue</t>
        </is>
      </c>
      <c r="C4" s="6" t="n">
        <v>835446</v>
      </c>
      <c r="D4" s="7" t="n">
        <v>11082</v>
      </c>
      <c r="E4" s="6" t="n">
        <v>909012</v>
      </c>
      <c r="F4" s="6" t="n">
        <v>909549</v>
      </c>
    </row>
    <row r="5">
      <c r="A5" s="4" t="inlineStr">
        <is>
          <t>Cost of sales</t>
        </is>
      </c>
      <c r="B5" s="4" t="inlineStr">
        <is>
          <t>[1]</t>
        </is>
      </c>
      <c r="C5" s="5" t="n">
        <v>-829461</v>
      </c>
      <c r="D5" s="5" t="n">
        <v>-11002</v>
      </c>
      <c r="E5" s="5" t="n">
        <v>-727832</v>
      </c>
      <c r="F5" s="5" t="n">
        <v>-661617</v>
      </c>
    </row>
    <row r="6">
      <c r="A6" s="4" t="inlineStr">
        <is>
          <t>Gross profit</t>
        </is>
      </c>
      <c r="C6" s="5" t="n">
        <v>5985</v>
      </c>
      <c r="D6" s="5" t="n">
        <v>80</v>
      </c>
      <c r="E6" s="5" t="n">
        <v>181180</v>
      </c>
      <c r="F6" s="5" t="n">
        <v>247932</v>
      </c>
    </row>
    <row r="7">
      <c r="A7" s="4" t="inlineStr">
        <is>
          <t>Other operating income</t>
        </is>
      </c>
      <c r="B7" s="4" t="inlineStr">
        <is>
          <t>[2]</t>
        </is>
      </c>
      <c r="C7" s="5" t="n">
        <v>9863</v>
      </c>
      <c r="D7" s="5" t="n">
        <v>131</v>
      </c>
      <c r="E7" s="5" t="n">
        <v>15468</v>
      </c>
      <c r="F7" s="5" t="n">
        <v>9544</v>
      </c>
    </row>
    <row r="8">
      <c r="A8" s="4" t="inlineStr">
        <is>
          <t>Distribution expenses</t>
        </is>
      </c>
      <c r="C8" s="5" t="n">
        <v>-18205</v>
      </c>
      <c r="D8" s="5" t="n">
        <v>-241</v>
      </c>
      <c r="E8" s="5" t="n">
        <v>-17069</v>
      </c>
      <c r="F8" s="5" t="n">
        <v>-15553</v>
      </c>
    </row>
    <row r="9">
      <c r="A9" s="4" t="inlineStr">
        <is>
          <t>Administration expenses</t>
        </is>
      </c>
      <c r="C9" s="5" t="n">
        <v>-37577</v>
      </c>
      <c r="D9" s="5" t="n">
        <v>-499</v>
      </c>
      <c r="E9" s="5" t="n">
        <v>-34363</v>
      </c>
      <c r="F9" s="5" t="n">
        <v>-24101</v>
      </c>
    </row>
    <row r="10">
      <c r="A10" s="4" t="inlineStr">
        <is>
          <t>Operating profit/(loss)</t>
        </is>
      </c>
      <c r="C10" s="5" t="n">
        <v>-39934</v>
      </c>
      <c r="D10" s="5" t="n">
        <v>-529</v>
      </c>
      <c r="E10" s="5" t="n">
        <v>145216</v>
      </c>
      <c r="F10" s="5" t="n">
        <v>217822</v>
      </c>
    </row>
    <row r="11">
      <c r="A11" s="4" t="inlineStr">
        <is>
          <t>Investment and other income</t>
        </is>
      </c>
      <c r="C11" s="5" t="n">
        <v>25714</v>
      </c>
      <c r="D11" s="5" t="n">
        <v>341</v>
      </c>
      <c r="E11" s="5" t="n">
        <v>31540</v>
      </c>
      <c r="F11" s="5" t="n">
        <v>31361</v>
      </c>
    </row>
    <row r="12">
      <c r="A12" s="4" t="inlineStr">
        <is>
          <t>Finance and other costs</t>
        </is>
      </c>
      <c r="C12" s="5" t="n">
        <v>-54557</v>
      </c>
      <c r="D12" s="5" t="n">
        <v>-724</v>
      </c>
      <c r="E12" s="5" t="n">
        <v>-59026</v>
      </c>
      <c r="F12" s="5" t="n">
        <v>-135473</v>
      </c>
    </row>
    <row r="13">
      <c r="A13" s="4" t="inlineStr">
        <is>
          <t>Profit/(loss) before tax</t>
        </is>
      </c>
      <c r="C13" s="5" t="n">
        <v>-68777</v>
      </c>
      <c r="D13" s="5" t="n">
        <v>-912</v>
      </c>
      <c r="E13" s="5" t="n">
        <v>117730</v>
      </c>
      <c r="F13" s="5" t="n">
        <v>113710</v>
      </c>
    </row>
    <row r="14">
      <c r="A14" s="4" t="inlineStr">
        <is>
          <t>Income tax (expense)/Credit</t>
        </is>
      </c>
      <c r="C14" s="5" t="n">
        <v>26677</v>
      </c>
      <c r="D14" s="5" t="n">
        <v>354</v>
      </c>
      <c r="E14" s="5" t="n">
        <v>-41501</v>
      </c>
      <c r="F14" s="5" t="n">
        <v>-66426</v>
      </c>
    </row>
    <row r="15">
      <c r="A15" s="4" t="inlineStr">
        <is>
          <t>Profit/(loss) for the year</t>
        </is>
      </c>
      <c r="C15" s="5" t="n">
        <v>-42100</v>
      </c>
      <c r="D15" s="5" t="n">
        <v>-558</v>
      </c>
      <c r="E15" s="5" t="n">
        <v>76229</v>
      </c>
      <c r="F15" s="5" t="n">
        <v>47284</v>
      </c>
    </row>
    <row r="16">
      <c r="A16" s="3" t="inlineStr">
        <is>
          <t>Profit/(loss) attributable to:</t>
        </is>
      </c>
    </row>
    <row r="17">
      <c r="A17" s="4" t="inlineStr">
        <is>
          <t>Equity holders of the parent</t>
        </is>
      </c>
      <c r="C17" s="5" t="n">
        <v>-61248</v>
      </c>
      <c r="D17" s="5" t="n">
        <v>-812</v>
      </c>
      <c r="E17" s="5" t="n">
        <v>49775</v>
      </c>
      <c r="F17" s="5" t="n">
        <v>14080</v>
      </c>
    </row>
    <row r="18">
      <c r="A18" s="4" t="inlineStr">
        <is>
          <t>Non-controlling interests</t>
        </is>
      </c>
      <c r="C18" s="5" t="n">
        <v>19148</v>
      </c>
      <c r="D18" s="5" t="n">
        <v>254</v>
      </c>
      <c r="E18" s="5" t="n">
        <v>26454</v>
      </c>
      <c r="F18" s="5" t="n">
        <v>33204</v>
      </c>
    </row>
    <row r="19">
      <c r="A19" s="4" t="inlineStr">
        <is>
          <t>Profit/(Loss) for the year</t>
        </is>
      </c>
      <c r="C19" s="6" t="n">
        <v>-42100</v>
      </c>
      <c r="D19" s="7" t="n">
        <v>-558</v>
      </c>
      <c r="E19" s="6" t="n">
        <v>76229</v>
      </c>
      <c r="F19" s="6" t="n">
        <v>47284</v>
      </c>
    </row>
    <row r="20">
      <c r="A20" s="3" t="inlineStr">
        <is>
          <t>Earnings/(Loss) per share (in ₹ and US $)</t>
        </is>
      </c>
    </row>
    <row r="21">
      <c r="A21" s="4" t="inlineStr">
        <is>
          <t>Basic | (per share)</t>
        </is>
      </c>
      <c r="C21" s="8" t="n">
        <v>-16.54</v>
      </c>
      <c r="D21" s="9" t="n">
        <v>-0.22</v>
      </c>
      <c r="E21" s="8" t="n">
        <v>13.43</v>
      </c>
      <c r="F21" s="8" t="n">
        <v>3.8</v>
      </c>
    </row>
    <row r="22">
      <c r="A22" s="4" t="inlineStr">
        <is>
          <t>Diluted | (per share)</t>
        </is>
      </c>
      <c r="B22" s="4" t="inlineStr">
        <is>
          <t>[3]</t>
        </is>
      </c>
      <c r="C22" s="8" t="n">
        <v>-16.54</v>
      </c>
      <c r="D22" s="9" t="n">
        <v>-0.22</v>
      </c>
      <c r="E22" s="8" t="n">
        <v>13.38</v>
      </c>
      <c r="F22" s="8" t="n">
        <v>3.79</v>
      </c>
    </row>
    <row r="23">
      <c r="A23" s="3" t="inlineStr">
        <is>
          <t>Weighted average number of equity shares used in computing earnings per share</t>
        </is>
      </c>
    </row>
    <row r="24">
      <c r="A24" s="4" t="inlineStr">
        <is>
          <t>Basic</t>
        </is>
      </c>
      <c r="B24" s="4" t="inlineStr">
        <is>
          <t>[4]</t>
        </is>
      </c>
      <c r="C24" s="5" t="n">
        <v>3702554614</v>
      </c>
      <c r="D24" s="5" t="n">
        <v>3702554614</v>
      </c>
      <c r="E24" s="5" t="n">
        <v>3705502141</v>
      </c>
      <c r="F24" s="5" t="n">
        <v>3709778760</v>
      </c>
    </row>
    <row r="25">
      <c r="A25" s="4" t="inlineStr">
        <is>
          <t>Diluted</t>
        </is>
      </c>
      <c r="B25" s="4" t="inlineStr">
        <is>
          <t>[3]</t>
        </is>
      </c>
      <c r="C25" s="5" t="n">
        <v>3702554614</v>
      </c>
      <c r="D25" s="5" t="n">
        <v>3702554614</v>
      </c>
      <c r="E25" s="5" t="n">
        <v>3721449633</v>
      </c>
      <c r="F25" s="5" t="n">
        <v>3717466311</v>
      </c>
    </row>
    <row r="26"/>
    <row r="27">
      <c r="A27" s="4" t="inlineStr">
        <is>
          <t>[1]</t>
        </is>
      </c>
      <c r="B27" s="4" t="inlineStr">
        <is>
          <t>Cost of sales for the year ended (i) March 31, 2018 and March 31, 2019 includes net impairment reversal of ₹ 44,679 million and ₹ 2,611 million respectively; and (ii) March 31, 2020 includes an impairment charge of ₹ 146,821 million ($ 1,947 million) (Refer Note 14).</t>
        </is>
      </c>
    </row>
    <row r="28">
      <c r="A28" s="4" t="inlineStr">
        <is>
          <t>[2]</t>
        </is>
      </c>
      <c r="B28" s="4" t="inlineStr">
        <is>
          <t>includes export incentive and duty drawback amounting to ₹ 4,171 million, ₹ 4,577 million and ₹ 4,327 million ($ 57 million) for financial year ended March 31, 2018, March 31, 2019 and March 31, 2020 respectively.</t>
        </is>
      </c>
    </row>
    <row r="29">
      <c r="A29" s="4" t="inlineStr">
        <is>
          <t>[3]</t>
        </is>
      </c>
      <c r="B29" s="4" t="inlineStr">
        <is>
          <t>Potential dilutive shares have been considered as anti dilutive for year ended March 31, 2020</t>
        </is>
      </c>
    </row>
    <row r="30">
      <c r="A30" s="4" t="inlineStr">
        <is>
          <t>[4]</t>
        </is>
      </c>
      <c r="B30" s="4" t="inlineStr">
        <is>
          <t>After excluding the impact of treasury shares</t>
        </is>
      </c>
    </row>
  </sheetData>
  <mergeCells count="7">
    <mergeCell ref="A1:B2"/>
    <mergeCell ref="C1:F1"/>
    <mergeCell ref="A26:E26"/>
    <mergeCell ref="B27:E27"/>
    <mergeCell ref="B28:E28"/>
    <mergeCell ref="B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Loss) per share ("EPS")</t>
        </is>
      </c>
      <c r="B1" s="2" t="inlineStr">
        <is>
          <t>12 Months Ended</t>
        </is>
      </c>
    </row>
    <row r="2">
      <c r="B2" s="2" t="inlineStr">
        <is>
          <t>Mar. 31, 2020</t>
        </is>
      </c>
    </row>
    <row r="3">
      <c r="A3" s="3" t="inlineStr">
        <is>
          <t>Profit or loss [abstract]</t>
        </is>
      </c>
    </row>
    <row r="4">
      <c r="A4" s="4" t="inlineStr">
        <is>
          <t>Earnings/(Loss) per share ("EPS")</t>
        </is>
      </c>
      <c r="B4" s="4" t="inlineStr">
        <is>
          <t xml:space="preserve">12. Earnings/(Loss) per share (“EPS”) The following reflects the income and share data used in the basic and diluted earnings per share computations: Computation of weighted average number of shares For the year ended March 31, 2018 2019 2020 Weighted average number of ordinary shares for basic earnings per share * 3,709,778,760 3,705,502,141 3,702,554,614 Effect of dilution: Potential ordinary shares relating to share option awards # 7,687,551 15,947,492 21,220,860 Adjusted weighted average number of ordinary shares for diluted earnings per share # 3,717,466,311 3,721,449,633 3,702,554,614 Computation of basic and diluted earnings per share Basic earnings /(loss) For the year ended March 31, 2018 2019 2020 2020 ( ₹ in million ( ₹ in million ( ₹ in million (US dollars in Profit/(Loss) for the year attributable to equity holders of the parent 14,080 49,775 (61,248 ) (812 ) Weighted average number of ordinary shares for basic earnings per share * 3,709,778,760 3,705,502,141 3,702,554,614 3,702,554,614 Earnings/(Loss) per share 3.80 13.43 (16.54 ) (0.22 ) Diluted earnings /(l oss) For the year ended March 31, 2018 2019 2020 2020 ( ₹ in million ( ₹ in million ( ₹ in million (US dollars in Profit/(Loss) for the year attributable to equity holders of the parent 14,080 49,775 (61,248 ) (812 ) Adjusted weighted average number of ordinary shares for diluted earnings per share* # 3,717,466,311 3,721,449,633 3,702,554,614 3,702,554,614 Earnings/(Loss) per share # 3.79 13.38 (16.54 ) (0.22 ) * After excluding the impact of treasury shares # Potential dilutive shares have been considered as anti dilutive for year ended March 31, 202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Remuneration of Key Management Personnel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transactions between related parties [abstract]</t>
        </is>
      </c>
    </row>
    <row r="4">
      <c r="A4" s="4" t="inlineStr">
        <is>
          <t>Short term employee benefits</t>
        </is>
      </c>
      <c r="B4" s="6" t="n">
        <v>396</v>
      </c>
      <c r="C4" s="7" t="n">
        <v>5</v>
      </c>
      <c r="D4" s="6" t="n">
        <v>413</v>
      </c>
      <c r="E4" s="6" t="n">
        <v>326</v>
      </c>
    </row>
    <row r="5">
      <c r="A5" s="4" t="inlineStr">
        <is>
          <t>Post-employment benefits</t>
        </is>
      </c>
      <c r="B5" s="5" t="n">
        <v>79</v>
      </c>
      <c r="C5" s="5" t="n">
        <v>1</v>
      </c>
      <c r="D5" s="5" t="n">
        <v>14</v>
      </c>
      <c r="E5" s="5" t="n">
        <v>24</v>
      </c>
    </row>
    <row r="6">
      <c r="A6" s="4" t="inlineStr">
        <is>
          <t>Share based payments</t>
        </is>
      </c>
      <c r="B6" s="5" t="n">
        <v>12</v>
      </c>
      <c r="C6" s="5" t="n">
        <v>0</v>
      </c>
      <c r="D6" s="5" t="n">
        <v>45</v>
      </c>
      <c r="E6" s="5" t="n">
        <v>61</v>
      </c>
    </row>
    <row r="7">
      <c r="A7" s="4" t="inlineStr">
        <is>
          <t>Total</t>
        </is>
      </c>
      <c r="B7" s="6" t="n">
        <v>487</v>
      </c>
      <c r="C7" s="7" t="n">
        <v>6</v>
      </c>
      <c r="D7" s="6" t="n">
        <v>472</v>
      </c>
      <c r="E7" s="6" t="n">
        <v>411</v>
      </c>
    </row>
  </sheetData>
  <mergeCells count="2">
    <mergeCell ref="A1:A2"/>
    <mergeCell ref="B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Related Party Transactions - Additional Information (Detail) ₨ in Millions, £ in Millions, $ in Millions</t>
        </is>
      </c>
      <c r="B1" s="2" t="inlineStr">
        <is>
          <t>Jun. 01, 2020INR (₨)</t>
        </is>
      </c>
      <c r="C1" s="2" t="inlineStr">
        <is>
          <t>Jun. 01, 2020USD ($)</t>
        </is>
      </c>
      <c r="D1" s="2" t="inlineStr">
        <is>
          <t>Jul. 19, 2019INR (₨)</t>
        </is>
      </c>
      <c r="E1" s="2" t="inlineStr">
        <is>
          <t>Jul. 19, 2019USD ($)</t>
        </is>
      </c>
      <c r="F1" s="2" t="inlineStr">
        <is>
          <t>Jul. 19, 2019GBP (£)</t>
        </is>
      </c>
      <c r="G1" s="2" t="inlineStr">
        <is>
          <t>Mar. 31, 2020INR (₨)</t>
        </is>
      </c>
      <c r="H1" s="2" t="inlineStr">
        <is>
          <t>Mar. 31, 2020USD ($)</t>
        </is>
      </c>
      <c r="I1" s="2" t="inlineStr">
        <is>
          <t>Mar. 31, 2020GBP (£)</t>
        </is>
      </c>
      <c r="J1" s="2" t="inlineStr">
        <is>
          <t>Mar. 31, 2019INR (₨)</t>
        </is>
      </c>
      <c r="K1" s="2" t="inlineStr">
        <is>
          <t>Mar. 31, 2019USD ($)</t>
        </is>
      </c>
      <c r="L1" s="2" t="inlineStr">
        <is>
          <t>Mar. 31, 2019GBP (£)</t>
        </is>
      </c>
      <c r="M1" s="2" t="inlineStr">
        <is>
          <t>Mar. 31, 2018INR (₨)</t>
        </is>
      </c>
      <c r="N1" s="2" t="inlineStr">
        <is>
          <t>Jun. 01, 2020USD ($)</t>
        </is>
      </c>
      <c r="O1" s="2" t="inlineStr">
        <is>
          <t>Mar. 31, 2020USD ($)</t>
        </is>
      </c>
      <c r="P1" s="2" t="inlineStr">
        <is>
          <t>Mar. 31, 2020GBP (£)</t>
        </is>
      </c>
      <c r="Q1" s="2" t="inlineStr">
        <is>
          <t>Mar. 31, 2019USD ($)</t>
        </is>
      </c>
      <c r="R1" s="2" t="inlineStr">
        <is>
          <t>Mar. 31, 2019GBP (£)</t>
        </is>
      </c>
      <c r="S1" s="2" t="inlineStr">
        <is>
          <t>Mar. 31, 2016INR (₨)</t>
        </is>
      </c>
      <c r="T1" s="2" t="inlineStr">
        <is>
          <t>Mar. 31, 2016USD ($)</t>
        </is>
      </c>
    </row>
    <row r="2">
      <c r="A2" s="3" t="inlineStr">
        <is>
          <t>Disclosure of transactions between related parties [line items]</t>
        </is>
      </c>
    </row>
    <row r="3">
      <c r="A3" s="4" t="inlineStr">
        <is>
          <t>Short term employee benefits</t>
        </is>
      </c>
      <c r="G3" s="6" t="n">
        <v>396</v>
      </c>
      <c r="H3" s="7" t="n">
        <v>5</v>
      </c>
      <c r="J3" s="6" t="n">
        <v>413</v>
      </c>
      <c r="M3" s="6" t="n">
        <v>326</v>
      </c>
    </row>
    <row r="4">
      <c r="A4" s="4" t="inlineStr">
        <is>
          <t>Investments made/(redeemed)</t>
        </is>
      </c>
      <c r="G4" s="5" t="n">
        <v>-44847</v>
      </c>
      <c r="H4" s="7" t="n">
        <v>-595</v>
      </c>
      <c r="J4" s="5" t="n">
        <v>-1992</v>
      </c>
      <c r="M4" s="6" t="n">
        <v>-1122</v>
      </c>
    </row>
    <row r="5">
      <c r="A5" s="4" t="inlineStr">
        <is>
          <t>Amounts receivable related party transactions</t>
        </is>
      </c>
      <c r="G5" s="6" t="n">
        <v>1358</v>
      </c>
      <c r="J5" s="5" t="n">
        <v>6050</v>
      </c>
      <c r="O5" s="7" t="n">
        <v>18</v>
      </c>
    </row>
    <row r="6">
      <c r="A6" s="4" t="inlineStr">
        <is>
          <t>Sterlite Iron and Steel Company Limited ('SISCOL') [member]</t>
        </is>
      </c>
    </row>
    <row r="7">
      <c r="A7" s="3" t="inlineStr">
        <is>
          <t>Disclosure of transactions between related parties [line items]</t>
        </is>
      </c>
    </row>
    <row r="8">
      <c r="A8" s="4" t="inlineStr">
        <is>
          <t>Interest on Borrowings</t>
        </is>
      </c>
      <c r="G8" s="4" t="inlineStr">
        <is>
          <t>8.50%</t>
        </is>
      </c>
      <c r="O8" s="4" t="inlineStr">
        <is>
          <t>8.50%</t>
        </is>
      </c>
      <c r="P8" s="4" t="inlineStr">
        <is>
          <t>8.50%</t>
        </is>
      </c>
    </row>
    <row r="9">
      <c r="A9" s="4" t="inlineStr">
        <is>
          <t>Unsecured loan outstanding</t>
        </is>
      </c>
      <c r="G9" s="6" t="n">
        <v>49</v>
      </c>
      <c r="J9" s="5" t="n">
        <v>45</v>
      </c>
      <c r="O9" s="7" t="n">
        <v>1</v>
      </c>
      <c r="Q9" s="7" t="n">
        <v>1</v>
      </c>
    </row>
    <row r="10">
      <c r="A10" s="4" t="inlineStr">
        <is>
          <t>Loan due date</t>
        </is>
      </c>
      <c r="G10" s="4" t="inlineStr">
        <is>
          <t>March 2020</t>
        </is>
      </c>
      <c r="H10" s="4" t="inlineStr">
        <is>
          <t>March 2020</t>
        </is>
      </c>
      <c r="I10" s="4" t="inlineStr">
        <is>
          <t>March 2020</t>
        </is>
      </c>
    </row>
    <row r="11">
      <c r="A11" s="4" t="inlineStr">
        <is>
          <t>Renewal extension period</t>
        </is>
      </c>
      <c r="G11" s="4" t="inlineStr">
        <is>
          <t>12 months</t>
        </is>
      </c>
      <c r="H11" s="4" t="inlineStr">
        <is>
          <t>12 months</t>
        </is>
      </c>
      <c r="I11" s="4" t="inlineStr">
        <is>
          <t>12 months</t>
        </is>
      </c>
    </row>
    <row r="12">
      <c r="A12" s="4" t="inlineStr">
        <is>
          <t>Cairn India Holdings Limited [member]</t>
        </is>
      </c>
    </row>
    <row r="13">
      <c r="A13" s="3" t="inlineStr">
        <is>
          <t>Disclosure of transactions between related parties [line items]</t>
        </is>
      </c>
    </row>
    <row r="14">
      <c r="A14" s="4" t="inlineStr">
        <is>
          <t>Investment made by Cairn in bonds issued</t>
        </is>
      </c>
      <c r="G14" s="6" t="n">
        <v>2110</v>
      </c>
      <c r="J14" s="5" t="n">
        <v>2110</v>
      </c>
      <c r="O14" s="5" t="n">
        <v>31</v>
      </c>
      <c r="Q14" s="5" t="n">
        <v>31</v>
      </c>
    </row>
    <row r="15">
      <c r="A15" s="4" t="inlineStr">
        <is>
          <t>Carrying value of bonds</t>
        </is>
      </c>
      <c r="G15" s="5" t="n">
        <v>1013</v>
      </c>
      <c r="J15" s="5" t="n">
        <v>2227</v>
      </c>
      <c r="O15" s="5" t="n">
        <v>13</v>
      </c>
    </row>
    <row r="16">
      <c r="A16" s="4" t="inlineStr">
        <is>
          <t>Cairn India Holdings Limited [member] | Production Sharing Agreement [member] | Financial And Performance Guarantee [member]</t>
        </is>
      </c>
    </row>
    <row r="17">
      <c r="A17" s="3" t="inlineStr">
        <is>
          <t>Disclosure of transactions between related parties [line items]</t>
        </is>
      </c>
    </row>
    <row r="18">
      <c r="A18" s="4" t="inlineStr">
        <is>
          <t>One time charge for the guarantee</t>
        </is>
      </c>
      <c r="B18" s="6" t="n">
        <v>1772</v>
      </c>
      <c r="N18" s="7" t="n">
        <v>25</v>
      </c>
    </row>
    <row r="19">
      <c r="A19" s="4" t="inlineStr">
        <is>
          <t>Guarantee percentage on the estimated exploration costs</t>
        </is>
      </c>
      <c r="B19" s="4" t="inlineStr">
        <is>
          <t>2.50%</t>
        </is>
      </c>
      <c r="N19" s="4" t="inlineStr">
        <is>
          <t>2.50%</t>
        </is>
      </c>
    </row>
    <row r="20">
      <c r="A20" s="4" t="inlineStr">
        <is>
          <t>Exploration cost of initial phase</t>
        </is>
      </c>
      <c r="B20" s="6" t="n">
        <v>70860</v>
      </c>
      <c r="N20" s="7" t="n">
        <v>1000</v>
      </c>
    </row>
    <row r="21">
      <c r="A21" s="4" t="inlineStr">
        <is>
          <t>Annual charge as a percenatage of spend</t>
        </is>
      </c>
      <c r="B21" s="4" t="inlineStr">
        <is>
          <t>1.00%</t>
        </is>
      </c>
      <c r="C21" s="4" t="inlineStr">
        <is>
          <t>1.00%</t>
        </is>
      </c>
    </row>
    <row r="22">
      <c r="A22" s="4" t="inlineStr">
        <is>
          <t>Cairn India Holdings Limited [member] | Anglo American Plc [member]</t>
        </is>
      </c>
    </row>
    <row r="23">
      <c r="A23" s="3" t="inlineStr">
        <is>
          <t>Disclosure of transactions between related parties [line items]</t>
        </is>
      </c>
    </row>
    <row r="24">
      <c r="A24" s="4" t="inlineStr">
        <is>
          <t>Structured investment acquired, total consideration</t>
        </is>
      </c>
      <c r="J24" s="5" t="n">
        <v>38124</v>
      </c>
      <c r="Q24" s="5" t="n">
        <v>541</v>
      </c>
      <c r="R24" s="15" t="n">
        <v>428</v>
      </c>
    </row>
    <row r="25">
      <c r="A25" s="4" t="inlineStr">
        <is>
          <t>Consideration of sale in subsidiary</t>
        </is>
      </c>
      <c r="G25" s="5" t="n">
        <v>4354</v>
      </c>
      <c r="H25" s="7" t="n">
        <v>64</v>
      </c>
      <c r="I25" s="15" t="n">
        <v>49</v>
      </c>
      <c r="J25" s="5" t="n">
        <v>18159</v>
      </c>
      <c r="K25" s="7" t="n">
        <v>254</v>
      </c>
      <c r="L25" s="15" t="n">
        <v>200</v>
      </c>
    </row>
    <row r="26">
      <c r="A26" s="4" t="inlineStr">
        <is>
          <t>Lisheen Milling Limited [member]</t>
        </is>
      </c>
    </row>
    <row r="27">
      <c r="A27" s="3" t="inlineStr">
        <is>
          <t>Disclosure of transactions between related parties [line items]</t>
        </is>
      </c>
    </row>
    <row r="28">
      <c r="A28" s="4" t="inlineStr">
        <is>
          <t>Interest on Borrowings</t>
        </is>
      </c>
      <c r="S28" s="4" t="inlineStr">
        <is>
          <t>2.10%</t>
        </is>
      </c>
      <c r="T28" s="4" t="inlineStr">
        <is>
          <t>2.10%</t>
        </is>
      </c>
    </row>
    <row r="29">
      <c r="A29" s="4" t="inlineStr">
        <is>
          <t>Loan from related parties</t>
        </is>
      </c>
      <c r="S29" s="6" t="n">
        <v>667</v>
      </c>
      <c r="T29" s="7" t="n">
        <v>10</v>
      </c>
    </row>
    <row r="30">
      <c r="A30" s="4" t="inlineStr">
        <is>
          <t>Unsecured loan outstanding</t>
        </is>
      </c>
      <c r="G30" s="5" t="n">
        <v>748</v>
      </c>
      <c r="J30" s="6" t="n">
        <v>680</v>
      </c>
      <c r="O30" s="5" t="n">
        <v>10</v>
      </c>
      <c r="Q30" s="7" t="n">
        <v>10</v>
      </c>
    </row>
    <row r="31">
      <c r="A31" s="4" t="inlineStr">
        <is>
          <t>CEO And Whole Time Director [Member]</t>
        </is>
      </c>
    </row>
    <row r="32">
      <c r="A32" s="3" t="inlineStr">
        <is>
          <t>Disclosure of transactions between related parties [line items]</t>
        </is>
      </c>
    </row>
    <row r="33">
      <c r="A33" s="4" t="inlineStr">
        <is>
          <t>Short term employee benefits</t>
        </is>
      </c>
      <c r="G33" s="5" t="n">
        <v>115</v>
      </c>
      <c r="H33" s="7" t="n">
        <v>2</v>
      </c>
    </row>
    <row r="34">
      <c r="A34" s="4" t="inlineStr">
        <is>
          <t>Volcan Investments Limited [member]</t>
        </is>
      </c>
    </row>
    <row r="35">
      <c r="A35" s="3" t="inlineStr">
        <is>
          <t>Disclosure of transactions between related parties [line items]</t>
        </is>
      </c>
    </row>
    <row r="36">
      <c r="A36" s="4" t="inlineStr">
        <is>
          <t>Investments made/(redeemed)</t>
        </is>
      </c>
      <c r="D36" s="6" t="n">
        <v>44847</v>
      </c>
      <c r="E36" s="7" t="n">
        <v>639</v>
      </c>
      <c r="F36" s="15" t="n">
        <v>519</v>
      </c>
    </row>
    <row r="37">
      <c r="A37" s="4" t="inlineStr">
        <is>
          <t>Amounts receivable related party transactions</t>
        </is>
      </c>
      <c r="G37" s="6" t="n">
        <v>926</v>
      </c>
      <c r="O37" s="7" t="n">
        <v>12</v>
      </c>
      <c r="P37" s="15" t="n">
        <v>10</v>
      </c>
    </row>
    <row r="38">
      <c r="A38" s="4" t="inlineStr">
        <is>
          <t>Bottom of range [member] | Cairn India Holdings Limited [member]</t>
        </is>
      </c>
    </row>
    <row r="39">
      <c r="A39" s="3" t="inlineStr">
        <is>
          <t>Disclosure of transactions between related parties [line items]</t>
        </is>
      </c>
    </row>
    <row r="40">
      <c r="A40" s="4" t="inlineStr">
        <is>
          <t>Interest on Borrowings</t>
        </is>
      </c>
      <c r="G40" s="4" t="inlineStr">
        <is>
          <t>7.13%</t>
        </is>
      </c>
      <c r="O40" s="4" t="inlineStr">
        <is>
          <t>7.13%</t>
        </is>
      </c>
      <c r="P40" s="4" t="inlineStr">
        <is>
          <t>7.13%</t>
        </is>
      </c>
    </row>
    <row r="41">
      <c r="A41" s="4" t="inlineStr">
        <is>
          <t>Bottom of range [member] | Cairn India Holdings Limited [member] | Production Sharing Agreement [member] | Financial And Performance Guarantee [member]</t>
        </is>
      </c>
    </row>
    <row r="42">
      <c r="A42" s="3" t="inlineStr">
        <is>
          <t>Disclosure of transactions between related parties [line items]</t>
        </is>
      </c>
    </row>
    <row r="43">
      <c r="A43" s="4" t="inlineStr">
        <is>
          <t>Annual charges</t>
        </is>
      </c>
      <c r="B43" s="6" t="n">
        <v>709</v>
      </c>
      <c r="C43" s="7" t="n">
        <v>10</v>
      </c>
    </row>
    <row r="44">
      <c r="A44" s="4" t="inlineStr">
        <is>
          <t>Top of range [member] | Cairn India Holdings Limited [member]</t>
        </is>
      </c>
    </row>
    <row r="45">
      <c r="A45" s="3" t="inlineStr">
        <is>
          <t>Disclosure of transactions between related parties [line items]</t>
        </is>
      </c>
    </row>
    <row r="46">
      <c r="A46" s="4" t="inlineStr">
        <is>
          <t>Interest on Borrowings</t>
        </is>
      </c>
      <c r="G46" s="4" t="inlineStr">
        <is>
          <t>8.25%</t>
        </is>
      </c>
      <c r="O46" s="4" t="inlineStr">
        <is>
          <t>8.25%</t>
        </is>
      </c>
      <c r="P46" s="4" t="inlineStr">
        <is>
          <t>8.25%</t>
        </is>
      </c>
    </row>
    <row r="47">
      <c r="A47" s="4" t="inlineStr">
        <is>
          <t>Top of range [member] | Cairn India Holdings Limited [member] | Production Sharing Agreement [member] | Financial And Performance Guarantee [member]</t>
        </is>
      </c>
    </row>
    <row r="48">
      <c r="A48" s="3" t="inlineStr">
        <is>
          <t>Disclosure of transactions between related parties [line items]</t>
        </is>
      </c>
    </row>
    <row r="49">
      <c r="A49" s="4" t="inlineStr">
        <is>
          <t>Annual charges</t>
        </is>
      </c>
      <c r="B49" s="6" t="n">
        <v>1417</v>
      </c>
      <c r="C49" s="7" t="n">
        <v>2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bsequent Events - Additional Information (Detail) ₨ in Millions, $ in Millions</t>
        </is>
      </c>
      <c r="B1" s="2" t="inlineStr">
        <is>
          <t>Jun. 30, 2020INR (₨)</t>
        </is>
      </c>
      <c r="C1" s="2" t="inlineStr">
        <is>
          <t>Jun. 30, 2020USD ($)</t>
        </is>
      </c>
      <c r="D1" s="2" t="inlineStr">
        <is>
          <t>Mar. 31, 2019INR (₨)</t>
        </is>
      </c>
      <c r="E1" s="2" t="inlineStr">
        <is>
          <t>Mar. 31, 2018INR (₨)</t>
        </is>
      </c>
      <c r="F1" s="2" t="inlineStr">
        <is>
          <t>Jun. 30, 2020USD ($)</t>
        </is>
      </c>
    </row>
    <row r="2">
      <c r="A2" s="3" t="inlineStr">
        <is>
          <t>Disclosure of non-adjusting events after reporting period [line items]</t>
        </is>
      </c>
    </row>
    <row r="3">
      <c r="A3" s="4" t="inlineStr">
        <is>
          <t>Loans disbursed to related parties</t>
        </is>
      </c>
      <c r="D3" s="6" t="n">
        <v>0</v>
      </c>
      <c r="E3" s="6" t="n">
        <v>0</v>
      </c>
    </row>
    <row r="4">
      <c r="A4" s="4" t="inlineStr">
        <is>
          <t>Entering into significant commitments or contingent liabilities [member] | Loan commitments [member] | Vedanta Resources Limited [member]</t>
        </is>
      </c>
    </row>
    <row r="5">
      <c r="A5" s="3" t="inlineStr">
        <is>
          <t>Disclosure of non-adjusting events after reporting period [line items]</t>
        </is>
      </c>
    </row>
    <row r="6">
      <c r="A6" s="4" t="inlineStr">
        <is>
          <t>Loan and receivables commitments</t>
        </is>
      </c>
      <c r="B6" s="6" t="n">
        <v>45829</v>
      </c>
      <c r="F6" s="7" t="n">
        <v>625</v>
      </c>
    </row>
    <row r="7">
      <c r="A7" s="4" t="inlineStr">
        <is>
          <t>Loans disbursed to related parties</t>
        </is>
      </c>
      <c r="B7" s="5" t="n">
        <v>35652</v>
      </c>
      <c r="C7" s="7" t="n">
        <v>471</v>
      </c>
    </row>
    <row r="8">
      <c r="A8" s="4" t="inlineStr">
        <is>
          <t>Loans and receivables</t>
        </is>
      </c>
      <c r="B8" s="5" t="n">
        <v>30871</v>
      </c>
      <c r="F8" s="5" t="n">
        <v>421</v>
      </c>
    </row>
    <row r="9">
      <c r="A9" s="4" t="inlineStr">
        <is>
          <t>Financial assets pledged as collateral</t>
        </is>
      </c>
      <c r="B9" s="6" t="n">
        <v>31164</v>
      </c>
      <c r="F9" s="7" t="n">
        <v>42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Other Matters - Additional Information (Detail) ₨ in Millions, $ in Millions</t>
        </is>
      </c>
      <c r="B1" s="2" t="inlineStr">
        <is>
          <t>Jul. 21, 2009</t>
        </is>
      </c>
      <c r="C1" s="2" t="inlineStr">
        <is>
          <t>Aug. 29, 2003</t>
        </is>
      </c>
      <c r="D1" s="2" t="inlineStr">
        <is>
          <t>Apr. 30, 2002</t>
        </is>
      </c>
      <c r="E1" s="2" t="inlineStr">
        <is>
          <t>Mar. 31, 2020INR (₨)</t>
        </is>
      </c>
      <c r="F1" s="2" t="inlineStr">
        <is>
          <t>Mar. 31, 2019INR (₨)</t>
        </is>
      </c>
      <c r="G1" s="2" t="inlineStr">
        <is>
          <t>Mar. 31, 2018INR (₨)</t>
        </is>
      </c>
      <c r="H1" s="2" t="inlineStr">
        <is>
          <t>Mar. 31, 2018USD ($)</t>
        </is>
      </c>
      <c r="I1" s="2" t="inlineStr">
        <is>
          <t>Mar. 31, 2020USD ($)</t>
        </is>
      </c>
      <c r="J1" s="2" t="inlineStr">
        <is>
          <t>Jan. 31, 2020INR (₨)</t>
        </is>
      </c>
      <c r="K1" s="2" t="inlineStr">
        <is>
          <t>Jan. 31, 2020USD ($)</t>
        </is>
      </c>
      <c r="L1" s="2" t="inlineStr">
        <is>
          <t>Mar. 31, 2019USD ($)</t>
        </is>
      </c>
    </row>
    <row r="2">
      <c r="A2" s="3" t="inlineStr">
        <is>
          <t>Disclosure of subsidiaries [line items]</t>
        </is>
      </c>
    </row>
    <row r="3">
      <c r="A3" s="4" t="inlineStr">
        <is>
          <t>Recovery of direct costs</t>
        </is>
      </c>
      <c r="G3" s="6" t="n">
        <v>16176</v>
      </c>
      <c r="H3" s="7" t="n">
        <v>251</v>
      </c>
    </row>
    <row r="4">
      <c r="A4" s="4" t="inlineStr">
        <is>
          <t>Claim against resultant profit of petroleum</t>
        </is>
      </c>
      <c r="G4" s="6" t="n">
        <v>3219</v>
      </c>
      <c r="H4" s="7" t="n">
        <v>43</v>
      </c>
    </row>
    <row r="5">
      <c r="A5" s="4" t="inlineStr">
        <is>
          <t>Hindustan Zinc Limited (HZL) [member]</t>
        </is>
      </c>
    </row>
    <row r="6">
      <c r="A6" s="3" t="inlineStr">
        <is>
          <t>Disclosure of subsidiaries [line items]</t>
        </is>
      </c>
    </row>
    <row r="7">
      <c r="A7" s="4" t="inlineStr">
        <is>
          <t>Ownership interest in subsidiary</t>
        </is>
      </c>
      <c r="B7" s="4" t="inlineStr">
        <is>
          <t>64.90%</t>
        </is>
      </c>
      <c r="D7" s="4" t="inlineStr">
        <is>
          <t>26.00%</t>
        </is>
      </c>
    </row>
    <row r="8">
      <c r="A8" s="4" t="inlineStr">
        <is>
          <t>Additional interests acquired</t>
        </is>
      </c>
      <c r="B8" s="4" t="inlineStr">
        <is>
          <t>18.90%</t>
        </is>
      </c>
      <c r="C8" s="4" t="inlineStr">
        <is>
          <t>20.00%</t>
        </is>
      </c>
    </row>
    <row r="9">
      <c r="A9" s="4" t="inlineStr">
        <is>
          <t>Ownership percentage by Government of India</t>
        </is>
      </c>
      <c r="E9" s="4" t="inlineStr">
        <is>
          <t>35.08%</t>
        </is>
      </c>
      <c r="F9" s="4" t="inlineStr">
        <is>
          <t>35.08%</t>
        </is>
      </c>
    </row>
    <row r="10">
      <c r="A10" s="4" t="inlineStr">
        <is>
          <t>Ownership interest to be sold to Employees</t>
        </is>
      </c>
      <c r="B10" s="4" t="inlineStr">
        <is>
          <t>3.50%</t>
        </is>
      </c>
    </row>
    <row r="11">
      <c r="A11" s="4" t="inlineStr">
        <is>
          <t>Hindustan Zinc Limited (HZL) [member] | Legal proceedings contingent liability [member] | Department of mines and Geology [member]</t>
        </is>
      </c>
    </row>
    <row r="12">
      <c r="A12" s="3" t="inlineStr">
        <is>
          <t>Disclosure of subsidiaries [line items]</t>
        </is>
      </c>
    </row>
    <row r="13">
      <c r="A13" s="4" t="inlineStr">
        <is>
          <t>Contingent liability</t>
        </is>
      </c>
      <c r="E13" s="6" t="n">
        <v>3339</v>
      </c>
      <c r="F13" s="6" t="n">
        <v>3339</v>
      </c>
      <c r="I13" s="7" t="n">
        <v>44</v>
      </c>
      <c r="J13" s="6" t="n">
        <v>19250</v>
      </c>
      <c r="K13" s="7" t="n">
        <v>255</v>
      </c>
      <c r="L13" s="7" t="n">
        <v>44</v>
      </c>
    </row>
    <row r="14">
      <c r="A14" s="4" t="inlineStr">
        <is>
          <t>Hindustan Zinc Limited (HZL) [member] | Government of India [member]</t>
        </is>
      </c>
    </row>
    <row r="15">
      <c r="A15" s="3" t="inlineStr">
        <is>
          <t>Disclosure of subsidiaries [line items]</t>
        </is>
      </c>
    </row>
    <row r="16">
      <c r="A16" s="4" t="inlineStr">
        <is>
          <t>Ownership percentage by Government of India</t>
        </is>
      </c>
      <c r="B16" s="4" t="inlineStr">
        <is>
          <t>29.50%</t>
        </is>
      </c>
    </row>
    <row r="17">
      <c r="A17" s="4" t="inlineStr">
        <is>
          <t>Bharat aluminium company limited [member]</t>
        </is>
      </c>
    </row>
    <row r="18">
      <c r="A18" s="3" t="inlineStr">
        <is>
          <t>Disclosure of subsidiaries [line items]</t>
        </is>
      </c>
    </row>
    <row r="19">
      <c r="A19" s="4" t="inlineStr">
        <is>
          <t>Ownership interest in subsidiary</t>
        </is>
      </c>
      <c r="E19" s="4" t="inlineStr">
        <is>
          <t>51.00%</t>
        </is>
      </c>
    </row>
    <row r="20">
      <c r="A20" s="4" t="inlineStr">
        <is>
          <t>Ownership percentage by Government of India</t>
        </is>
      </c>
      <c r="E20" s="4" t="inlineStr">
        <is>
          <t>49.00%</t>
        </is>
      </c>
      <c r="F20" s="4" t="inlineStr">
        <is>
          <t>49.0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Information on Oil and Gas Exploration and Production (Unaudited) - Summary of Capitalized Costs for Oil and Gas Exploration and Production Activities (Detail) - INR (₨) ₨ in Millions</t>
        </is>
      </c>
      <c r="B1" s="2" t="inlineStr">
        <is>
          <t>Mar. 31, 2020</t>
        </is>
      </c>
      <c r="C1" s="2" t="inlineStr">
        <is>
          <t>Mar. 31, 2019</t>
        </is>
      </c>
      <c r="D1" s="2" t="inlineStr">
        <is>
          <t>Mar. 31, 2018</t>
        </is>
      </c>
    </row>
    <row r="2">
      <c r="A2" s="4" t="inlineStr">
        <is>
          <t>India [member]</t>
        </is>
      </c>
    </row>
    <row r="3">
      <c r="A3" s="3" t="inlineStr">
        <is>
          <t>Capitalized Costs Relating to Oil and Gas Producing Activities, by Geographic Area [Line Items]</t>
        </is>
      </c>
    </row>
    <row r="4">
      <c r="A4" s="4" t="inlineStr">
        <is>
          <t>Unproved oil and gas properties</t>
        </is>
      </c>
      <c r="B4" s="6" t="n">
        <v>33033</v>
      </c>
      <c r="C4" s="6" t="n">
        <v>26311</v>
      </c>
      <c r="D4" s="6" t="n">
        <v>17121</v>
      </c>
    </row>
    <row r="5">
      <c r="A5" s="4" t="inlineStr">
        <is>
          <t>Proved oil and gas properties</t>
        </is>
      </c>
      <c r="B5" s="5" t="n">
        <v>1542710</v>
      </c>
      <c r="C5" s="5" t="n">
        <v>1386994</v>
      </c>
      <c r="D5" s="5" t="n">
        <v>1276878</v>
      </c>
    </row>
    <row r="6">
      <c r="A6" s="4" t="inlineStr">
        <is>
          <t>Support equipment</t>
        </is>
      </c>
      <c r="B6" s="5" t="n">
        <v>6553</v>
      </c>
      <c r="C6" s="5" t="n">
        <v>5231</v>
      </c>
      <c r="D6" s="5" t="n">
        <v>4865</v>
      </c>
    </row>
    <row r="7">
      <c r="A7" s="4" t="inlineStr">
        <is>
          <t>Gross Capitalized costs</t>
        </is>
      </c>
      <c r="B7" s="5" t="n">
        <v>1582296</v>
      </c>
      <c r="C7" s="5" t="n">
        <v>1418536</v>
      </c>
      <c r="D7" s="5" t="n">
        <v>1298864</v>
      </c>
    </row>
    <row r="8">
      <c r="A8" s="4" t="inlineStr">
        <is>
          <t>Accumulated depreciation, depletion, and amortization, and valuation allowances (including impairment loss)</t>
        </is>
      </c>
      <c r="B8" s="5" t="n">
        <v>-1465495</v>
      </c>
      <c r="C8" s="5" t="n">
        <v>-1183462</v>
      </c>
      <c r="D8" s="5" t="n">
        <v>-1075592</v>
      </c>
    </row>
    <row r="9">
      <c r="A9" s="4" t="inlineStr">
        <is>
          <t>Net Capitalized costs</t>
        </is>
      </c>
      <c r="B9" s="5" t="n">
        <v>116801</v>
      </c>
      <c r="C9" s="5" t="n">
        <v>235073</v>
      </c>
      <c r="D9" s="5" t="n">
        <v>223272</v>
      </c>
    </row>
    <row r="10">
      <c r="A10" s="4" t="inlineStr">
        <is>
          <t>Sri Lanka [member]</t>
        </is>
      </c>
    </row>
    <row r="11">
      <c r="A11" s="3" t="inlineStr">
        <is>
          <t>Capitalized Costs Relating to Oil and Gas Producing Activities, by Geographic Area [Line Items]</t>
        </is>
      </c>
    </row>
    <row r="12">
      <c r="A12" s="4" t="inlineStr">
        <is>
          <t>Unproved oil and gas properties</t>
        </is>
      </c>
      <c r="B12" s="5" t="n">
        <v>58959</v>
      </c>
      <c r="C12" s="5" t="n">
        <v>54514</v>
      </c>
      <c r="D12" s="5" t="n">
        <v>51261</v>
      </c>
    </row>
    <row r="13">
      <c r="A13" s="4" t="inlineStr">
        <is>
          <t>Proved oil and gas properties</t>
        </is>
      </c>
      <c r="B13" s="5" t="n">
        <v>0</v>
      </c>
      <c r="C13" s="5" t="n">
        <v>0</v>
      </c>
      <c r="D13" s="5" t="n">
        <v>0</v>
      </c>
    </row>
    <row r="14">
      <c r="A14" s="4" t="inlineStr">
        <is>
          <t>Support equipment</t>
        </is>
      </c>
      <c r="B14" s="5" t="n">
        <v>0</v>
      </c>
      <c r="C14" s="5" t="n">
        <v>0</v>
      </c>
      <c r="D14" s="5" t="n">
        <v>0</v>
      </c>
    </row>
    <row r="15">
      <c r="A15" s="4" t="inlineStr">
        <is>
          <t>Gross Capitalized costs</t>
        </is>
      </c>
      <c r="B15" s="5" t="n">
        <v>58959</v>
      </c>
      <c r="C15" s="5" t="n">
        <v>54514</v>
      </c>
      <c r="D15" s="5" t="n">
        <v>51261</v>
      </c>
    </row>
    <row r="16">
      <c r="A16" s="4" t="inlineStr">
        <is>
          <t>Accumulated depreciation, depletion, and amortization, and valuation allowances (including impairment loss)</t>
        </is>
      </c>
      <c r="B16" s="5" t="n">
        <v>-58959</v>
      </c>
      <c r="C16" s="5" t="n">
        <v>-54514</v>
      </c>
      <c r="D16" s="5" t="n">
        <v>-51261</v>
      </c>
    </row>
    <row r="17">
      <c r="A17" s="4" t="inlineStr">
        <is>
          <t>Net Capitalized costs</t>
        </is>
      </c>
      <c r="B17" s="5" t="n">
        <v>0</v>
      </c>
      <c r="C17" s="5" t="n">
        <v>0</v>
      </c>
      <c r="D17" s="5" t="n">
        <v>0</v>
      </c>
    </row>
    <row r="18">
      <c r="A18" s="4" t="inlineStr">
        <is>
          <t>South Africa [member]</t>
        </is>
      </c>
    </row>
    <row r="19">
      <c r="A19" s="3" t="inlineStr">
        <is>
          <t>Capitalized Costs Relating to Oil and Gas Producing Activities, by Geographic Area [Line Items]</t>
        </is>
      </c>
    </row>
    <row r="20">
      <c r="A20" s="4" t="inlineStr">
        <is>
          <t>Unproved oil and gas properties</t>
        </is>
      </c>
      <c r="B20" s="5" t="n">
        <v>2728</v>
      </c>
      <c r="C20" s="5" t="n">
        <v>2522</v>
      </c>
      <c r="D20" s="5" t="n">
        <v>2372</v>
      </c>
    </row>
    <row r="21">
      <c r="A21" s="4" t="inlineStr">
        <is>
          <t>Proved oil and gas properties</t>
        </is>
      </c>
      <c r="B21" s="5" t="n">
        <v>0</v>
      </c>
      <c r="C21" s="5" t="n">
        <v>0</v>
      </c>
      <c r="D21" s="5" t="n">
        <v>0</v>
      </c>
    </row>
    <row r="22">
      <c r="A22" s="4" t="inlineStr">
        <is>
          <t>Support equipment</t>
        </is>
      </c>
      <c r="B22" s="5" t="n">
        <v>0</v>
      </c>
      <c r="C22" s="5" t="n">
        <v>0</v>
      </c>
      <c r="D22" s="5" t="n">
        <v>0</v>
      </c>
    </row>
    <row r="23">
      <c r="A23" s="4" t="inlineStr">
        <is>
          <t>Gross Capitalized costs</t>
        </is>
      </c>
      <c r="B23" s="5" t="n">
        <v>2728</v>
      </c>
      <c r="C23" s="5" t="n">
        <v>2522</v>
      </c>
      <c r="D23" s="5" t="n">
        <v>2372</v>
      </c>
    </row>
    <row r="24">
      <c r="A24" s="4" t="inlineStr">
        <is>
          <t>Accumulated depreciation, depletion, and amortization, and valuation allowances (including impairment loss)</t>
        </is>
      </c>
      <c r="B24" s="5" t="n">
        <v>-2728</v>
      </c>
      <c r="C24" s="5" t="n">
        <v>-2522</v>
      </c>
      <c r="D24" s="5" t="n">
        <v>-2372</v>
      </c>
    </row>
    <row r="25">
      <c r="A25" s="4" t="inlineStr">
        <is>
          <t>Net Capitalized costs</t>
        </is>
      </c>
      <c r="B25" s="6" t="n">
        <v>0</v>
      </c>
      <c r="C25" s="6" t="n">
        <v>0</v>
      </c>
      <c r="D25" s="6" t="n">
        <v>0</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 Summary of Capitalized Costs for Oil and Gas Exploration and Production Activities Include Both Amounts Expenses and Capitalized (Detail) - INR (₨) ₨ in Millions</t>
        </is>
      </c>
      <c r="B1" s="2" t="inlineStr">
        <is>
          <t>12 Months Ended</t>
        </is>
      </c>
    </row>
    <row r="2">
      <c r="B2" s="2" t="inlineStr">
        <is>
          <t>Mar. 31, 2020</t>
        </is>
      </c>
      <c r="C2" s="2" t="inlineStr">
        <is>
          <t>Mar. 31, 2019</t>
        </is>
      </c>
      <c r="D2" s="2" t="inlineStr">
        <is>
          <t>Mar. 31, 2018</t>
        </is>
      </c>
    </row>
    <row r="3">
      <c r="A3" s="4" t="inlineStr">
        <is>
          <t>India [member]</t>
        </is>
      </c>
    </row>
    <row r="4">
      <c r="A4" s="3" t="inlineStr">
        <is>
          <t>Acquisition of properties</t>
        </is>
      </c>
    </row>
    <row r="5">
      <c r="A5" s="4" t="inlineStr">
        <is>
          <t>Exploration costs</t>
        </is>
      </c>
      <c r="B5" s="6" t="n">
        <v>3061</v>
      </c>
      <c r="C5" s="6" t="n">
        <v>-37060</v>
      </c>
      <c r="D5" s="6" t="n">
        <v>-1506</v>
      </c>
    </row>
    <row r="6">
      <c r="A6" s="4" t="inlineStr">
        <is>
          <t>Development costs</t>
        </is>
      </c>
      <c r="B6" s="5" t="n">
        <v>41677</v>
      </c>
      <c r="C6" s="5" t="n">
        <v>75158</v>
      </c>
      <c r="D6" s="5" t="n">
        <v>10923</v>
      </c>
    </row>
    <row r="7">
      <c r="A7" s="4" t="inlineStr">
        <is>
          <t>Total</t>
        </is>
      </c>
      <c r="B7" s="5" t="n">
        <v>44738</v>
      </c>
      <c r="C7" s="5" t="n">
        <v>38099</v>
      </c>
      <c r="D7" s="5" t="n">
        <v>9417</v>
      </c>
    </row>
    <row r="8">
      <c r="A8" s="4" t="inlineStr">
        <is>
          <t>Sri Lanka [member]</t>
        </is>
      </c>
    </row>
    <row r="9">
      <c r="A9" s="3" t="inlineStr">
        <is>
          <t>Acquisition of properties</t>
        </is>
      </c>
    </row>
    <row r="10">
      <c r="A10" s="4" t="inlineStr">
        <is>
          <t>Exploration costs</t>
        </is>
      </c>
      <c r="B10" s="5" t="n">
        <v>4</v>
      </c>
      <c r="C10" s="5" t="n">
        <v>5</v>
      </c>
      <c r="D10" s="5" t="n">
        <v>9</v>
      </c>
    </row>
    <row r="11">
      <c r="A11" s="4" t="inlineStr">
        <is>
          <t>Development costs</t>
        </is>
      </c>
      <c r="B11" s="5" t="n">
        <v>0</v>
      </c>
      <c r="C11" s="5" t="n">
        <v>0</v>
      </c>
      <c r="D11" s="5" t="n">
        <v>0</v>
      </c>
    </row>
    <row r="12">
      <c r="A12" s="4" t="inlineStr">
        <is>
          <t>Total</t>
        </is>
      </c>
      <c r="B12" s="5" t="n">
        <v>4</v>
      </c>
      <c r="C12" s="5" t="n">
        <v>5</v>
      </c>
      <c r="D12" s="5" t="n">
        <v>9</v>
      </c>
    </row>
    <row r="13">
      <c r="A13" s="4" t="inlineStr">
        <is>
          <t>South Africa [member]</t>
        </is>
      </c>
    </row>
    <row r="14">
      <c r="A14" s="3" t="inlineStr">
        <is>
          <t>Acquisition of properties</t>
        </is>
      </c>
    </row>
    <row r="15">
      <c r="A15" s="4" t="inlineStr">
        <is>
          <t>Exploration costs</t>
        </is>
      </c>
      <c r="B15" s="5" t="n">
        <v>1</v>
      </c>
      <c r="C15" s="5" t="n">
        <v>9</v>
      </c>
      <c r="D15" s="5" t="n">
        <v>10</v>
      </c>
    </row>
    <row r="16">
      <c r="A16" s="4" t="inlineStr">
        <is>
          <t>Development costs</t>
        </is>
      </c>
      <c r="B16" s="5" t="n">
        <v>0</v>
      </c>
      <c r="C16" s="5" t="n">
        <v>0</v>
      </c>
      <c r="D16" s="5" t="n">
        <v>0</v>
      </c>
    </row>
    <row r="17">
      <c r="A17" s="4" t="inlineStr">
        <is>
          <t>Total</t>
        </is>
      </c>
      <c r="B17" s="6" t="n">
        <v>1</v>
      </c>
      <c r="C17" s="6" t="n">
        <v>9</v>
      </c>
      <c r="D17" s="6" t="n">
        <v>10</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Exploration and Production (Unaudited) - Summary of Results of Operations from Oil and Gas Producing Activities (Detail) - INR (₨) ₨ in Millions</t>
        </is>
      </c>
      <c r="B1" s="2" t="inlineStr">
        <is>
          <t>12 Months Ended</t>
        </is>
      </c>
    </row>
    <row r="2">
      <c r="B2" s="2" t="inlineStr">
        <is>
          <t>Mar. 31, 2020</t>
        </is>
      </c>
      <c r="C2" s="2" t="inlineStr">
        <is>
          <t>Mar. 31, 2019</t>
        </is>
      </c>
      <c r="D2" s="2" t="inlineStr">
        <is>
          <t>Mar. 31, 2018</t>
        </is>
      </c>
    </row>
    <row r="3">
      <c r="A3" s="4" t="inlineStr">
        <is>
          <t>India [member]</t>
        </is>
      </c>
    </row>
    <row r="4">
      <c r="A4" s="3" t="inlineStr">
        <is>
          <t>Revenues</t>
        </is>
      </c>
    </row>
    <row r="5">
      <c r="A5" s="4" t="inlineStr">
        <is>
          <t>Sales</t>
        </is>
      </c>
      <c r="B5" s="6" t="n">
        <v>126608</v>
      </c>
      <c r="C5" s="6" t="n">
        <v>132228</v>
      </c>
      <c r="D5" s="6" t="n">
        <v>95359</v>
      </c>
    </row>
    <row r="6">
      <c r="A6" s="4" t="inlineStr">
        <is>
          <t>Transfers</t>
        </is>
      </c>
      <c r="B6" s="5" t="n">
        <v>0</v>
      </c>
      <c r="C6" s="5" t="n">
        <v>0</v>
      </c>
      <c r="D6" s="5" t="n">
        <v>0</v>
      </c>
    </row>
    <row r="7">
      <c r="A7" s="4" t="inlineStr">
        <is>
          <t>Operating Income</t>
        </is>
      </c>
      <c r="B7" s="5" t="n">
        <v>188</v>
      </c>
      <c r="C7" s="5" t="n">
        <v>283</v>
      </c>
    </row>
    <row r="8">
      <c r="A8" s="4" t="inlineStr">
        <is>
          <t>Total</t>
        </is>
      </c>
      <c r="B8" s="5" t="n">
        <v>126795</v>
      </c>
      <c r="C8" s="5" t="n">
        <v>132511</v>
      </c>
      <c r="D8" s="5" t="n">
        <v>95359</v>
      </c>
    </row>
    <row r="9">
      <c r="A9" s="4" t="inlineStr">
        <is>
          <t>Production costs</t>
        </is>
      </c>
      <c r="B9" s="5" t="n">
        <v>-50251</v>
      </c>
      <c r="C9" s="5" t="n">
        <v>-53991</v>
      </c>
      <c r="D9" s="5" t="n">
        <v>-40583</v>
      </c>
    </row>
    <row r="10">
      <c r="A10" s="4" t="inlineStr">
        <is>
          <t>Exploration (expenses)/ reversal</t>
        </is>
      </c>
      <c r="B10" s="5" t="n">
        <v>-22</v>
      </c>
      <c r="C10" s="5" t="n">
        <v>-483</v>
      </c>
      <c r="D10" s="5" t="n">
        <v>8</v>
      </c>
    </row>
    <row r="11">
      <c r="A11" s="4" t="inlineStr">
        <is>
          <t>Depreciation, depletion and amortization and valuation provisions (including impairment loss)</t>
        </is>
      </c>
      <c r="B11" s="5" t="n">
        <v>-175086</v>
      </c>
      <c r="C11" s="5" t="n">
        <v>-39942</v>
      </c>
      <c r="D11" s="5" t="n">
        <v>63584</v>
      </c>
    </row>
    <row r="12">
      <c r="A12" s="4" t="inlineStr">
        <is>
          <t>Results before income tax expenses</t>
        </is>
      </c>
      <c r="B12" s="5" t="n">
        <v>-98564</v>
      </c>
      <c r="C12" s="5" t="n">
        <v>38095</v>
      </c>
      <c r="D12" s="5" t="n">
        <v>118368</v>
      </c>
    </row>
    <row r="13">
      <c r="A13" s="4" t="inlineStr">
        <is>
          <t>Income tax expenses</t>
        </is>
      </c>
      <c r="B13" s="5" t="n">
        <v>33868</v>
      </c>
      <c r="C13" s="5" t="n">
        <v>-13787</v>
      </c>
      <c r="D13" s="5" t="n">
        <v>-46398</v>
      </c>
    </row>
    <row r="14">
      <c r="A14" s="4" t="inlineStr">
        <is>
          <t>Results of operations from producing activities (excluding corporate overhead and interest costs)</t>
        </is>
      </c>
      <c r="B14" s="5" t="n">
        <v>-64695</v>
      </c>
      <c r="C14" s="5" t="n">
        <v>24307</v>
      </c>
      <c r="D14" s="5" t="n">
        <v>71970</v>
      </c>
    </row>
    <row r="15">
      <c r="A15" s="4" t="inlineStr">
        <is>
          <t>Sri Lanka [member]</t>
        </is>
      </c>
    </row>
    <row r="16">
      <c r="A16" s="3" t="inlineStr">
        <is>
          <t>Revenues</t>
        </is>
      </c>
    </row>
    <row r="17">
      <c r="A17" s="4" t="inlineStr">
        <is>
          <t>Transfers</t>
        </is>
      </c>
      <c r="B17" s="5" t="n">
        <v>0</v>
      </c>
      <c r="C17" s="5" t="n">
        <v>0</v>
      </c>
      <c r="D17" s="5" t="n">
        <v>0</v>
      </c>
    </row>
    <row r="18">
      <c r="A18" s="4" t="inlineStr">
        <is>
          <t>Operating Income</t>
        </is>
      </c>
      <c r="B18" s="5" t="n">
        <v>0</v>
      </c>
      <c r="C18" s="5" t="n">
        <v>0</v>
      </c>
      <c r="D18" s="5" t="n">
        <v>0</v>
      </c>
    </row>
    <row r="19">
      <c r="A19" s="4" t="inlineStr">
        <is>
          <t>Exploration (expenses)/ reversal</t>
        </is>
      </c>
      <c r="B19" s="5" t="n">
        <v>-4</v>
      </c>
      <c r="C19" s="5" t="n">
        <v>-5</v>
      </c>
      <c r="D19" s="5" t="n">
        <v>-9</v>
      </c>
    </row>
    <row r="20">
      <c r="A20" s="4" t="inlineStr">
        <is>
          <t>Results before income tax expenses</t>
        </is>
      </c>
      <c r="B20" s="5" t="n">
        <v>-4</v>
      </c>
      <c r="C20" s="5" t="n">
        <v>-5</v>
      </c>
      <c r="D20" s="5" t="n">
        <v>-9</v>
      </c>
    </row>
    <row r="21">
      <c r="A21" s="4" t="inlineStr">
        <is>
          <t>Results of operations from producing activities (excluding corporate overhead and interest costs)</t>
        </is>
      </c>
      <c r="B21" s="5" t="n">
        <v>-4</v>
      </c>
      <c r="C21" s="5" t="n">
        <v>-5</v>
      </c>
      <c r="D21" s="5" t="n">
        <v>-9</v>
      </c>
    </row>
    <row r="22">
      <c r="A22" s="4" t="inlineStr">
        <is>
          <t>South Africa [member]</t>
        </is>
      </c>
    </row>
    <row r="23">
      <c r="A23" s="3" t="inlineStr">
        <is>
          <t>Revenues</t>
        </is>
      </c>
    </row>
    <row r="24">
      <c r="A24" s="4" t="inlineStr">
        <is>
          <t>Transfers</t>
        </is>
      </c>
      <c r="B24" s="5" t="n">
        <v>0</v>
      </c>
      <c r="C24" s="5" t="n">
        <v>0</v>
      </c>
      <c r="D24" s="5" t="n">
        <v>0</v>
      </c>
    </row>
    <row r="25">
      <c r="A25" s="4" t="inlineStr">
        <is>
          <t>Operating Income</t>
        </is>
      </c>
      <c r="B25" s="5" t="n">
        <v>0</v>
      </c>
      <c r="C25" s="5" t="n">
        <v>0</v>
      </c>
      <c r="D25" s="5" t="n">
        <v>0</v>
      </c>
    </row>
    <row r="26">
      <c r="A26" s="4" t="inlineStr">
        <is>
          <t>Exploration (expenses)/ reversal</t>
        </is>
      </c>
      <c r="B26" s="5" t="n">
        <v>-1</v>
      </c>
      <c r="C26" s="5" t="n">
        <v>-9</v>
      </c>
      <c r="D26" s="5" t="n">
        <v>0</v>
      </c>
    </row>
    <row r="27">
      <c r="A27" s="4" t="inlineStr">
        <is>
          <t>Results before income tax expenses</t>
        </is>
      </c>
      <c r="B27" s="5" t="n">
        <v>-1</v>
      </c>
      <c r="C27" s="5" t="n">
        <v>-9</v>
      </c>
      <c r="D27" s="5" t="n">
        <v>0</v>
      </c>
    </row>
    <row r="28">
      <c r="A28" s="4" t="inlineStr">
        <is>
          <t>Results of operations from producing activities (excluding corporate overhead and interest costs)</t>
        </is>
      </c>
      <c r="B28" s="6" t="n">
        <v>-1</v>
      </c>
      <c r="C28" s="6" t="n">
        <v>-9</v>
      </c>
      <c r="D28" s="6" t="n">
        <v>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8" customWidth="1" min="2" max="2"/>
    <col width="35" customWidth="1" min="3" max="3"/>
    <col width="38" customWidth="1" min="4" max="4"/>
  </cols>
  <sheetData>
    <row r="1">
      <c r="A1" s="1" t="inlineStr">
        <is>
          <t>Supplementary Information on Oil and Gas Exploration and Production (Unaudited) - Summary of Annual Changes in Proved Reserves of Oil (Detail)</t>
        </is>
      </c>
      <c r="B1" s="2" t="inlineStr">
        <is>
          <t>12 Months Ended</t>
        </is>
      </c>
    </row>
    <row r="2">
      <c r="B2" s="2" t="inlineStr">
        <is>
          <t>Mar. 31, 2020MMBoeGWhMW-MbblMMBblsBcf</t>
        </is>
      </c>
      <c r="C2" s="2" t="inlineStr">
        <is>
          <t>Mar. 31, 2019MMBoeMW-MbblMMBblsBcf</t>
        </is>
      </c>
      <c r="D2" s="2" t="inlineStr">
        <is>
          <t>Mar. 31, 2018MMBoeGWhMW-MbblMMBblsBcf</t>
        </is>
      </c>
    </row>
    <row r="3">
      <c r="A3" s="3" t="inlineStr">
        <is>
          <t>Discounted Future Net Cash Flows Relating to Proved Oil and Gas Reserves [Line Items]</t>
        </is>
      </c>
    </row>
    <row r="4">
      <c r="A4" s="4" t="inlineStr">
        <is>
          <t>Beginning balance | MMBoe</t>
        </is>
      </c>
      <c r="B4" s="11" t="n">
        <v>142.72</v>
      </c>
      <c r="C4" s="11" t="n">
        <v>49.22</v>
      </c>
      <c r="D4" s="11" t="n">
        <v>58.51</v>
      </c>
    </row>
    <row r="5">
      <c r="A5" s="4" t="inlineStr">
        <is>
          <t>Revisions of previous estimates | MMBoe</t>
        </is>
      </c>
      <c r="B5" s="11" t="n">
        <v>12.47</v>
      </c>
      <c r="C5" s="11" t="n">
        <v>114.68</v>
      </c>
      <c r="D5" s="11" t="n">
        <v>16.94</v>
      </c>
    </row>
    <row r="6">
      <c r="A6" s="4" t="inlineStr">
        <is>
          <t>Extensions and discoveries | MMBoe</t>
        </is>
      </c>
      <c r="B6" s="11" t="n">
        <v>0.04</v>
      </c>
      <c r="C6" s="11" t="n">
        <v>2.77</v>
      </c>
      <c r="D6" s="11" t="n">
        <v>0.23</v>
      </c>
    </row>
    <row r="7">
      <c r="A7" s="4" t="inlineStr">
        <is>
          <t>Improved Recovery</t>
        </is>
      </c>
      <c r="B7" s="5" t="n">
        <v>0</v>
      </c>
      <c r="C7" s="11" t="n">
        <v>4.88</v>
      </c>
      <c r="D7" s="11" t="n">
        <v>2.96</v>
      </c>
    </row>
    <row r="8">
      <c r="A8" s="4" t="inlineStr">
        <is>
          <t>Ending balance | MMBoe</t>
        </is>
      </c>
      <c r="B8" s="11" t="n">
        <v>123.88</v>
      </c>
      <c r="C8" s="11" t="n">
        <v>142.72</v>
      </c>
      <c r="D8" s="11" t="n">
        <v>49.22</v>
      </c>
    </row>
    <row r="9">
      <c r="A9" s="4" t="inlineStr">
        <is>
          <t>Oil [Member]</t>
        </is>
      </c>
    </row>
    <row r="10">
      <c r="A10" s="3" t="inlineStr">
        <is>
          <t>Discounted Future Net Cash Flows Relating to Proved Oil and Gas Reserves [Line Items]</t>
        </is>
      </c>
    </row>
    <row r="11">
      <c r="A11" s="4" t="inlineStr">
        <is>
          <t>Beginning balance</t>
        </is>
      </c>
      <c r="B11" s="11" t="n">
        <v>126.83</v>
      </c>
      <c r="C11" s="11" t="n">
        <v>47.36</v>
      </c>
      <c r="D11" s="11" t="n">
        <v>57.56</v>
      </c>
    </row>
    <row r="12">
      <c r="A12" s="4" t="inlineStr">
        <is>
          <t>Revisions of previous estimates</t>
        </is>
      </c>
      <c r="B12" s="11" t="n">
        <v>5.4</v>
      </c>
      <c r="C12" s="11" t="n">
        <v>99.81999999999999</v>
      </c>
      <c r="D12" s="11" t="n">
        <v>15.11</v>
      </c>
    </row>
    <row r="13">
      <c r="A13" s="4" t="inlineStr">
        <is>
          <t>Extensions and discoveries</t>
        </is>
      </c>
      <c r="B13" s="11" t="n">
        <v>0.04</v>
      </c>
      <c r="C13" s="11" t="n">
        <v>2.31</v>
      </c>
      <c r="D13" s="11" t="n">
        <v>0.23</v>
      </c>
    </row>
    <row r="14">
      <c r="A14" s="4" t="inlineStr">
        <is>
          <t>Improved Recovery</t>
        </is>
      </c>
      <c r="B14" s="5" t="n">
        <v>0</v>
      </c>
      <c r="C14" s="11" t="n">
        <v>4.87</v>
      </c>
      <c r="D14" s="11" t="n">
        <v>2.96</v>
      </c>
    </row>
    <row r="15">
      <c r="A15" s="4" t="inlineStr">
        <is>
          <t>Sales of reserves</t>
        </is>
      </c>
      <c r="B15" s="5" t="n">
        <v>0</v>
      </c>
      <c r="C15" s="5" t="n">
        <v>0</v>
      </c>
      <c r="D15" s="5" t="n">
        <v>0</v>
      </c>
    </row>
    <row r="16">
      <c r="A16" s="4" t="inlineStr">
        <is>
          <t>Purchases of reserves</t>
        </is>
      </c>
      <c r="B16" s="5" t="n">
        <v>0</v>
      </c>
      <c r="C16" s="5" t="n">
        <v>0</v>
      </c>
      <c r="D16" s="5" t="n">
        <v>0</v>
      </c>
    </row>
    <row r="17">
      <c r="A17" s="4" t="inlineStr">
        <is>
          <t>Production for the year</t>
        </is>
      </c>
      <c r="B17" s="11" t="n">
        <v>-28.23</v>
      </c>
      <c r="C17" s="11" t="n">
        <v>-27.53</v>
      </c>
      <c r="D17" s="11" t="n">
        <v>-28.5</v>
      </c>
    </row>
    <row r="18">
      <c r="A18" s="4" t="inlineStr">
        <is>
          <t>Ending balance</t>
        </is>
      </c>
      <c r="B18" s="11" t="n">
        <v>104.04</v>
      </c>
      <c r="C18" s="11" t="n">
        <v>126.83</v>
      </c>
      <c r="D18" s="11" t="n">
        <v>47.36</v>
      </c>
    </row>
    <row r="19">
      <c r="A19" s="3" t="inlineStr">
        <is>
          <t>Net proved developed reserves:</t>
        </is>
      </c>
    </row>
    <row r="20">
      <c r="A20" s="4" t="inlineStr">
        <is>
          <t>Total net proved developed reserves | MMBbls</t>
        </is>
      </c>
      <c r="B20" s="11" t="n">
        <v>91.48999999999999</v>
      </c>
      <c r="C20" s="11" t="n">
        <v>101.4</v>
      </c>
      <c r="D20" s="11" t="n">
        <v>38.59</v>
      </c>
    </row>
    <row r="21">
      <c r="A21" s="4" t="inlineStr">
        <is>
          <t>Total net proved undeveloped reserves | MMBbls</t>
        </is>
      </c>
      <c r="B21" s="11" t="n">
        <v>12.55</v>
      </c>
      <c r="C21" s="11" t="n">
        <v>25.43</v>
      </c>
      <c r="D21" s="11" t="n">
        <v>8.77</v>
      </c>
    </row>
    <row r="22">
      <c r="A22" s="4" t="inlineStr">
        <is>
          <t>Natural Gas [Member]</t>
        </is>
      </c>
    </row>
    <row r="23">
      <c r="A23" s="3" t="inlineStr">
        <is>
          <t>Discounted Future Net Cash Flows Relating to Proved Oil and Gas Reserves [Line Items]</t>
        </is>
      </c>
    </row>
    <row r="24">
      <c r="A24" s="4" t="inlineStr">
        <is>
          <t>Beginning balance | MW-M</t>
        </is>
      </c>
      <c r="B24" s="11" t="n">
        <v>95.37</v>
      </c>
      <c r="C24" s="11" t="n">
        <v>11.16</v>
      </c>
      <c r="D24" s="11" t="n">
        <v>5.71</v>
      </c>
    </row>
    <row r="25">
      <c r="A25" s="4" t="inlineStr">
        <is>
          <t>Revisions of previous estimates | MW-M</t>
        </is>
      </c>
      <c r="B25" s="11" t="n">
        <v>42.37</v>
      </c>
      <c r="C25" s="11" t="n">
        <v>89.22</v>
      </c>
      <c r="D25" s="11" t="n">
        <v>10.95</v>
      </c>
    </row>
    <row r="26">
      <c r="A26" s="4" t="inlineStr">
        <is>
          <t>Extensions and discoveries | MW-M</t>
        </is>
      </c>
      <c r="B26" s="5" t="n">
        <v>0</v>
      </c>
      <c r="C26" s="11" t="n">
        <v>2.75</v>
      </c>
    </row>
    <row r="27">
      <c r="A27" s="4" t="inlineStr">
        <is>
          <t>Improved Recovery | MW-M</t>
        </is>
      </c>
      <c r="B27" s="5" t="n">
        <v>0</v>
      </c>
      <c r="C27" s="11" t="n">
        <v>0.05</v>
      </c>
    </row>
    <row r="28">
      <c r="A28" s="4" t="inlineStr">
        <is>
          <t>Production for the year | MW-M</t>
        </is>
      </c>
      <c r="B28" s="11" t="n">
        <v>-18.71</v>
      </c>
      <c r="C28" s="11" t="n">
        <v>-7.81</v>
      </c>
      <c r="D28" s="11" t="n">
        <v>-5.5</v>
      </c>
    </row>
    <row r="29">
      <c r="A29" s="4" t="inlineStr">
        <is>
          <t>Ending balance | MW-M</t>
        </is>
      </c>
      <c r="B29" s="11" t="n">
        <v>119.02</v>
      </c>
      <c r="C29" s="11" t="n">
        <v>95.37</v>
      </c>
      <c r="D29" s="11" t="n">
        <v>11.16</v>
      </c>
    </row>
    <row r="30">
      <c r="A30" s="3" t="inlineStr">
        <is>
          <t>Net proved developed reserves:</t>
        </is>
      </c>
    </row>
    <row r="31">
      <c r="A31" s="4" t="inlineStr">
        <is>
          <t>Total net proved developed reserves | Bcf</t>
        </is>
      </c>
      <c r="B31" s="11" t="n">
        <v>100.45</v>
      </c>
      <c r="C31" s="11" t="n">
        <v>56.45</v>
      </c>
      <c r="D31" s="11" t="n">
        <v>9.869999999999999</v>
      </c>
    </row>
    <row r="32">
      <c r="A32" s="4" t="inlineStr">
        <is>
          <t>Total net proved undeveloped reserves | Bcf</t>
        </is>
      </c>
      <c r="B32" s="11" t="n">
        <v>18.57</v>
      </c>
      <c r="C32" s="11" t="n">
        <v>38.92</v>
      </c>
      <c r="D32" s="11" t="n">
        <v>1.29</v>
      </c>
    </row>
    <row r="33">
      <c r="A33" s="4" t="inlineStr">
        <is>
          <t>India [member] | Oil [Member]</t>
        </is>
      </c>
    </row>
    <row r="34">
      <c r="A34" s="3" t="inlineStr">
        <is>
          <t>Discounted Future Net Cash Flows Relating to Proved Oil and Gas Reserves [Line Items]</t>
        </is>
      </c>
    </row>
    <row r="35">
      <c r="A35" s="4" t="inlineStr">
        <is>
          <t>Beginning balance</t>
        </is>
      </c>
      <c r="B35" s="11" t="n">
        <v>126.83</v>
      </c>
      <c r="C35" s="11" t="n">
        <v>47.36</v>
      </c>
      <c r="D35" s="11" t="n">
        <v>57.56</v>
      </c>
    </row>
    <row r="36">
      <c r="A36" s="4" t="inlineStr">
        <is>
          <t>Revisions of previous estimates</t>
        </is>
      </c>
      <c r="B36" s="11" t="n">
        <v>5.4</v>
      </c>
      <c r="C36" s="11" t="n">
        <v>99.81999999999999</v>
      </c>
      <c r="D36" s="11" t="n">
        <v>15.11</v>
      </c>
    </row>
    <row r="37">
      <c r="A37" s="4" t="inlineStr">
        <is>
          <t>Extensions and discoveries</t>
        </is>
      </c>
      <c r="B37" s="11" t="n">
        <v>0.04</v>
      </c>
      <c r="C37" s="11" t="n">
        <v>2.31</v>
      </c>
      <c r="D37" s="11" t="n">
        <v>0.23</v>
      </c>
    </row>
    <row r="38">
      <c r="A38" s="4" t="inlineStr">
        <is>
          <t>Improved Recovery</t>
        </is>
      </c>
      <c r="B38" s="5" t="n">
        <v>0</v>
      </c>
      <c r="C38" s="11" t="n">
        <v>4.87</v>
      </c>
      <c r="D38" s="11" t="n">
        <v>2.96</v>
      </c>
    </row>
    <row r="39">
      <c r="A39" s="4" t="inlineStr">
        <is>
          <t>Sales of reserves</t>
        </is>
      </c>
      <c r="B39" s="5" t="n">
        <v>0</v>
      </c>
      <c r="C39" s="5" t="n">
        <v>0</v>
      </c>
      <c r="D39" s="5" t="n">
        <v>0</v>
      </c>
    </row>
    <row r="40">
      <c r="A40" s="4" t="inlineStr">
        <is>
          <t>Purchases of reserves</t>
        </is>
      </c>
      <c r="B40" s="5" t="n">
        <v>0</v>
      </c>
      <c r="C40" s="5" t="n">
        <v>0</v>
      </c>
      <c r="D40" s="5" t="n">
        <v>0</v>
      </c>
    </row>
    <row r="41">
      <c r="A41" s="4" t="inlineStr">
        <is>
          <t>Production for the year</t>
        </is>
      </c>
      <c r="B41" s="11" t="n">
        <v>-28.23</v>
      </c>
      <c r="C41" s="11" t="n">
        <v>-27.53</v>
      </c>
      <c r="D41" s="11" t="n">
        <v>-28.5</v>
      </c>
    </row>
    <row r="42">
      <c r="A42" s="4" t="inlineStr">
        <is>
          <t>Ending balance</t>
        </is>
      </c>
      <c r="B42" s="11" t="n">
        <v>104.04</v>
      </c>
      <c r="C42" s="11" t="n">
        <v>126.83</v>
      </c>
      <c r="D42" s="11" t="n">
        <v>47.36</v>
      </c>
    </row>
    <row r="43">
      <c r="A43" s="3" t="inlineStr">
        <is>
          <t>Net proved developed reserves:</t>
        </is>
      </c>
    </row>
    <row r="44">
      <c r="A44" s="4" t="inlineStr">
        <is>
          <t>Total net proved developed reserves | MMBbls</t>
        </is>
      </c>
      <c r="B44" s="11" t="n">
        <v>91.48999999999999</v>
      </c>
      <c r="C44" s="11" t="n">
        <v>101.4</v>
      </c>
      <c r="D44" s="11" t="n">
        <v>38.59</v>
      </c>
    </row>
    <row r="45">
      <c r="A45" s="4" t="inlineStr">
        <is>
          <t>Total net proved undeveloped reserves | MMBbls</t>
        </is>
      </c>
      <c r="B45" s="11" t="n">
        <v>12.55</v>
      </c>
      <c r="C45" s="11" t="n">
        <v>25.43</v>
      </c>
      <c r="D45" s="11" t="n">
        <v>8.77</v>
      </c>
    </row>
    <row r="46">
      <c r="A46" s="4" t="inlineStr">
        <is>
          <t>India [member] | Natural Gas [Member]</t>
        </is>
      </c>
    </row>
    <row r="47">
      <c r="A47" s="3" t="inlineStr">
        <is>
          <t>Discounted Future Net Cash Flows Relating to Proved Oil and Gas Reserves [Line Items]</t>
        </is>
      </c>
    </row>
    <row r="48">
      <c r="A48" s="4" t="inlineStr">
        <is>
          <t>Beginning balance | MW-M</t>
        </is>
      </c>
      <c r="B48" s="11" t="n">
        <v>95.37</v>
      </c>
      <c r="C48" s="11" t="n">
        <v>11.16</v>
      </c>
      <c r="D48" s="11" t="n">
        <v>5.71</v>
      </c>
    </row>
    <row r="49">
      <c r="A49" s="4" t="inlineStr">
        <is>
          <t>Revisions of previous estimates | MW-M</t>
        </is>
      </c>
      <c r="B49" s="11" t="n">
        <v>42.37</v>
      </c>
      <c r="C49" s="11" t="n">
        <v>89.22</v>
      </c>
      <c r="D49" s="11" t="n">
        <v>10.95</v>
      </c>
    </row>
    <row r="50">
      <c r="A50" s="4" t="inlineStr">
        <is>
          <t>Extensions and discoveries | MW-M</t>
        </is>
      </c>
      <c r="B50" s="5" t="n">
        <v>0</v>
      </c>
      <c r="C50" s="11" t="n">
        <v>2.75</v>
      </c>
    </row>
    <row r="51">
      <c r="A51" s="4" t="inlineStr">
        <is>
          <t>Improved Recovery | MW-M</t>
        </is>
      </c>
      <c r="B51" s="5" t="n">
        <v>0</v>
      </c>
      <c r="C51" s="11" t="n">
        <v>0.05</v>
      </c>
    </row>
    <row r="52">
      <c r="A52" s="4" t="inlineStr">
        <is>
          <t>Sales of reserves | MW-M</t>
        </is>
      </c>
      <c r="B52" s="5" t="n">
        <v>0</v>
      </c>
      <c r="C52" s="5" t="n">
        <v>0</v>
      </c>
      <c r="D52" s="5" t="n">
        <v>0</v>
      </c>
    </row>
    <row r="53">
      <c r="A53" s="4" t="inlineStr">
        <is>
          <t>Purchases of reserves</t>
        </is>
      </c>
      <c r="B53" s="5" t="n">
        <v>0</v>
      </c>
      <c r="C53" s="5" t="n">
        <v>0</v>
      </c>
      <c r="D53" s="5" t="n">
        <v>0</v>
      </c>
    </row>
    <row r="54">
      <c r="A54" s="4" t="inlineStr">
        <is>
          <t>Production for the year | MW-M</t>
        </is>
      </c>
      <c r="B54" s="11" t="n">
        <v>-18.71</v>
      </c>
      <c r="C54" s="11" t="n">
        <v>-7.81</v>
      </c>
      <c r="D54" s="11" t="n">
        <v>-5.5</v>
      </c>
    </row>
    <row r="55">
      <c r="A55" s="4" t="inlineStr">
        <is>
          <t>Ending balance | MW-M</t>
        </is>
      </c>
      <c r="B55" s="11" t="n">
        <v>119.02</v>
      </c>
      <c r="C55" s="11" t="n">
        <v>95.37</v>
      </c>
      <c r="D55" s="11" t="n">
        <v>11.16</v>
      </c>
    </row>
    <row r="56">
      <c r="A56" s="3" t="inlineStr">
        <is>
          <t>Net proved developed reserves:</t>
        </is>
      </c>
    </row>
    <row r="57">
      <c r="A57" s="4" t="inlineStr">
        <is>
          <t>Total net proved developed reserves | Bcf</t>
        </is>
      </c>
      <c r="B57" s="11" t="n">
        <v>100.45</v>
      </c>
      <c r="C57" s="11" t="n">
        <v>56.45</v>
      </c>
      <c r="D57" s="11" t="n">
        <v>9.869999999999999</v>
      </c>
    </row>
    <row r="58">
      <c r="A58" s="4" t="inlineStr">
        <is>
          <t>Total net proved undeveloped reserves | Bcf</t>
        </is>
      </c>
      <c r="B58" s="11" t="n">
        <v>18.57</v>
      </c>
      <c r="C58" s="11" t="n">
        <v>38.92</v>
      </c>
      <c r="D58" s="11" t="n">
        <v>1.29</v>
      </c>
    </row>
    <row r="59">
      <c r="A59" s="4" t="inlineStr">
        <is>
          <t>Sri Lanka [member] | Oil [Member]</t>
        </is>
      </c>
    </row>
    <row r="60">
      <c r="A60" s="3" t="inlineStr">
        <is>
          <t>Discounted Future Net Cash Flows Relating to Proved Oil and Gas Reserves [Line Items]</t>
        </is>
      </c>
    </row>
    <row r="61">
      <c r="A61" s="4" t="inlineStr">
        <is>
          <t>Sales of reserves</t>
        </is>
      </c>
      <c r="B61" s="5" t="n">
        <v>0</v>
      </c>
      <c r="C61" s="5" t="n">
        <v>0</v>
      </c>
      <c r="D61" s="5" t="n">
        <v>0</v>
      </c>
    </row>
    <row r="62">
      <c r="A62" s="4" t="inlineStr">
        <is>
          <t>Purchases of reserves</t>
        </is>
      </c>
      <c r="B62" s="5" t="n">
        <v>0</v>
      </c>
      <c r="C62" s="5" t="n">
        <v>0</v>
      </c>
      <c r="D62" s="5" t="n">
        <v>0</v>
      </c>
    </row>
    <row r="63">
      <c r="A63" s="3" t="inlineStr">
        <is>
          <t>Net proved developed reserves:</t>
        </is>
      </c>
    </row>
    <row r="64">
      <c r="A64" s="4" t="inlineStr">
        <is>
          <t>Total net proved developed reserves | MMBbls</t>
        </is>
      </c>
      <c r="B64" s="5" t="n">
        <v>0</v>
      </c>
      <c r="C64" s="5" t="n">
        <v>0</v>
      </c>
      <c r="D64" s="5" t="n">
        <v>0</v>
      </c>
    </row>
    <row r="65">
      <c r="A65" s="4" t="inlineStr">
        <is>
          <t>Total net proved undeveloped reserves | MMBbls</t>
        </is>
      </c>
      <c r="B65" s="5" t="n">
        <v>0</v>
      </c>
      <c r="C65" s="5" t="n">
        <v>0</v>
      </c>
      <c r="D65" s="5" t="n">
        <v>0</v>
      </c>
    </row>
    <row r="66">
      <c r="A66" s="4" t="inlineStr">
        <is>
          <t>Sri Lanka [member] | Natural Gas [Member]</t>
        </is>
      </c>
    </row>
    <row r="67">
      <c r="A67" s="3" t="inlineStr">
        <is>
          <t>Discounted Future Net Cash Flows Relating to Proved Oil and Gas Reserves [Line Items]</t>
        </is>
      </c>
    </row>
    <row r="68">
      <c r="A68" s="4" t="inlineStr">
        <is>
          <t>Sales of reserves | MW-M</t>
        </is>
      </c>
      <c r="B68" s="5" t="n">
        <v>0</v>
      </c>
      <c r="C68" s="5" t="n">
        <v>0</v>
      </c>
      <c r="D68" s="5" t="n">
        <v>0</v>
      </c>
    </row>
    <row r="69">
      <c r="A69" s="4" t="inlineStr">
        <is>
          <t>Purchases of reserves</t>
        </is>
      </c>
      <c r="B69" s="5" t="n">
        <v>0</v>
      </c>
      <c r="C69" s="5" t="n">
        <v>0</v>
      </c>
      <c r="D69" s="5" t="n">
        <v>0</v>
      </c>
    </row>
    <row r="70">
      <c r="A70" s="3" t="inlineStr">
        <is>
          <t>Net proved developed reserves:</t>
        </is>
      </c>
    </row>
    <row r="71">
      <c r="A71" s="4" t="inlineStr">
        <is>
          <t>Total net proved developed reserves | Bcf</t>
        </is>
      </c>
      <c r="B71" s="5" t="n">
        <v>0</v>
      </c>
      <c r="C71" s="5" t="n">
        <v>0</v>
      </c>
      <c r="D71" s="5" t="n">
        <v>0</v>
      </c>
    </row>
    <row r="72">
      <c r="A72" s="4" t="inlineStr">
        <is>
          <t>Total net proved undeveloped reserves | Bcf</t>
        </is>
      </c>
      <c r="B72" s="5" t="n">
        <v>0</v>
      </c>
      <c r="C72" s="5" t="n">
        <v>0</v>
      </c>
      <c r="D72" s="5" t="n">
        <v>0</v>
      </c>
    </row>
    <row r="73">
      <c r="A73" s="4" t="inlineStr">
        <is>
          <t>South Africa [member] | Oil [Member]</t>
        </is>
      </c>
    </row>
    <row r="74">
      <c r="A74" s="3" t="inlineStr">
        <is>
          <t>Discounted Future Net Cash Flows Relating to Proved Oil and Gas Reserves [Line Items]</t>
        </is>
      </c>
    </row>
    <row r="75">
      <c r="A75" s="4" t="inlineStr">
        <is>
          <t>Sales of reserves</t>
        </is>
      </c>
      <c r="B75" s="5" t="n">
        <v>0</v>
      </c>
      <c r="C75" s="5" t="n">
        <v>0</v>
      </c>
      <c r="D75" s="5" t="n">
        <v>0</v>
      </c>
    </row>
    <row r="76">
      <c r="A76" s="4" t="inlineStr">
        <is>
          <t>Purchases of reserves</t>
        </is>
      </c>
      <c r="B76" s="5" t="n">
        <v>0</v>
      </c>
      <c r="C76" s="5" t="n">
        <v>0</v>
      </c>
      <c r="D76" s="5" t="n">
        <v>0</v>
      </c>
    </row>
    <row r="77">
      <c r="A77" s="3" t="inlineStr">
        <is>
          <t>Net proved developed reserves:</t>
        </is>
      </c>
    </row>
    <row r="78">
      <c r="A78" s="4" t="inlineStr">
        <is>
          <t>Total net proved developed reserves | MMBbls</t>
        </is>
      </c>
      <c r="B78" s="5" t="n">
        <v>0</v>
      </c>
      <c r="C78" s="5" t="n">
        <v>0</v>
      </c>
      <c r="D78" s="5" t="n">
        <v>0</v>
      </c>
    </row>
    <row r="79">
      <c r="A79" s="4" t="inlineStr">
        <is>
          <t>Total net proved undeveloped reserves | MMBbls</t>
        </is>
      </c>
      <c r="B79" s="5" t="n">
        <v>0</v>
      </c>
      <c r="C79" s="5" t="n">
        <v>0</v>
      </c>
      <c r="D79" s="5" t="n">
        <v>0</v>
      </c>
    </row>
    <row r="80">
      <c r="A80" s="4" t="inlineStr">
        <is>
          <t>South Africa [member] | Natural Gas [Member]</t>
        </is>
      </c>
    </row>
    <row r="81">
      <c r="A81" s="3" t="inlineStr">
        <is>
          <t>Discounted Future Net Cash Flows Relating to Proved Oil and Gas Reserves [Line Items]</t>
        </is>
      </c>
    </row>
    <row r="82">
      <c r="A82" s="4" t="inlineStr">
        <is>
          <t>Sales of reserves | MW-M</t>
        </is>
      </c>
      <c r="B82" s="5" t="n">
        <v>0</v>
      </c>
      <c r="C82" s="5" t="n">
        <v>0</v>
      </c>
      <c r="D82" s="5" t="n">
        <v>0</v>
      </c>
    </row>
    <row r="83">
      <c r="A83" s="4" t="inlineStr">
        <is>
          <t>Purchases of reserves | MW-M</t>
        </is>
      </c>
      <c r="B83" s="5" t="n">
        <v>0</v>
      </c>
      <c r="C83" s="5" t="n">
        <v>0</v>
      </c>
      <c r="D83" s="5" t="n">
        <v>0</v>
      </c>
    </row>
    <row r="84">
      <c r="A84" s="3" t="inlineStr">
        <is>
          <t>Net proved developed reserves:</t>
        </is>
      </c>
    </row>
    <row r="85">
      <c r="A85" s="4" t="inlineStr">
        <is>
          <t>Total net proved developed reserves | Bcf</t>
        </is>
      </c>
      <c r="B85" s="5" t="n">
        <v>0</v>
      </c>
      <c r="C85" s="5" t="n">
        <v>0</v>
      </c>
      <c r="D85" s="5" t="n">
        <v>0</v>
      </c>
    </row>
    <row r="86">
      <c r="A86" s="4" t="inlineStr">
        <is>
          <t>Total net proved undeveloped reserves | Bcf</t>
        </is>
      </c>
      <c r="B86" s="5" t="n">
        <v>0</v>
      </c>
      <c r="C86" s="5" t="n">
        <v>0</v>
      </c>
      <c r="D86" s="5" t="n">
        <v>0</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 width="19" customWidth="1" min="5" max="5"/>
  </cols>
  <sheetData>
    <row r="1">
      <c r="A1" s="1" t="inlineStr">
        <is>
          <t>Supplementary Information on Oil and Gas Exploration and Production (Unaudited) - Additional Information (Detail)</t>
        </is>
      </c>
      <c r="B1" s="2" t="inlineStr">
        <is>
          <t>12 Months Ended</t>
        </is>
      </c>
    </row>
    <row r="2">
      <c r="B2" s="2" t="inlineStr">
        <is>
          <t>Mar. 31, 2020MMBoeGWh</t>
        </is>
      </c>
      <c r="C2" s="2" t="inlineStr">
        <is>
          <t>Mar. 31, 2019MMBoe</t>
        </is>
      </c>
      <c r="D2" s="2" t="inlineStr">
        <is>
          <t>Mar. 31, 2018MMBoe</t>
        </is>
      </c>
      <c r="E2" s="2" t="inlineStr">
        <is>
          <t>Mar. 31, 2017MMBoe</t>
        </is>
      </c>
    </row>
    <row r="3">
      <c r="A3" s="3" t="inlineStr">
        <is>
          <t>Discounted Future Net Cash Flows Relating to Proved Oil and Gas Reserves [Line Items]</t>
        </is>
      </c>
    </row>
    <row r="4">
      <c r="A4" s="4" t="inlineStr">
        <is>
          <t>Proved oil and gas reserves</t>
        </is>
      </c>
      <c r="B4" s="11" t="n">
        <v>123.88</v>
      </c>
      <c r="C4" s="11" t="n">
        <v>142.72</v>
      </c>
      <c r="D4" s="11" t="n">
        <v>49.22</v>
      </c>
      <c r="E4" s="11" t="n">
        <v>58.51</v>
      </c>
    </row>
    <row r="5">
      <c r="A5" s="4" t="inlineStr">
        <is>
          <t>Total revisions</t>
        </is>
      </c>
      <c r="B5" s="11" t="n">
        <v>12.47</v>
      </c>
      <c r="C5" s="11" t="n">
        <v>114.68</v>
      </c>
      <c r="D5" s="11" t="n">
        <v>16.94</v>
      </c>
    </row>
    <row r="6">
      <c r="A6" s="4" t="inlineStr">
        <is>
          <t>Adjustment of interim production</t>
        </is>
      </c>
      <c r="B6" s="11" t="n">
        <v>31.35</v>
      </c>
      <c r="C6" s="11" t="n">
        <v>28.83</v>
      </c>
      <c r="D6" s="11" t="n">
        <v>29.42</v>
      </c>
    </row>
    <row r="7">
      <c r="A7" s="4" t="inlineStr">
        <is>
          <t>Proved oil and gas reserves after adjustment</t>
        </is>
      </c>
      <c r="B7" s="11" t="n">
        <v>123.88</v>
      </c>
      <c r="C7" s="11" t="n">
        <v>142.72</v>
      </c>
      <c r="D7" s="11" t="n">
        <v>49.22</v>
      </c>
    </row>
    <row r="8">
      <c r="A8" s="4" t="inlineStr">
        <is>
          <t>Improved Recovery</t>
        </is>
      </c>
      <c r="B8" s="5" t="n">
        <v>0</v>
      </c>
      <c r="C8" s="11" t="n">
        <v>4.88</v>
      </c>
      <c r="D8" s="11" t="n">
        <v>2.96</v>
      </c>
    </row>
    <row r="9">
      <c r="A9" s="4" t="inlineStr">
        <is>
          <t>Extensions and discoveries</t>
        </is>
      </c>
      <c r="B9" s="11" t="n">
        <v>0.04</v>
      </c>
      <c r="C9" s="11" t="n">
        <v>2.77</v>
      </c>
      <c r="D9" s="11" t="n">
        <v>0.23</v>
      </c>
    </row>
    <row r="10">
      <c r="A10" s="4" t="inlineStr">
        <is>
          <t>Discount factor</t>
        </is>
      </c>
      <c r="B10" s="4" t="inlineStr">
        <is>
          <t>10.00%</t>
        </is>
      </c>
    </row>
    <row r="11">
      <c r="A11" s="4" t="inlineStr">
        <is>
          <t>CB-OS/2 - Exploration [member]</t>
        </is>
      </c>
    </row>
    <row r="12">
      <c r="A12" s="3" t="inlineStr">
        <is>
          <t>Discounted Future Net Cash Flows Relating to Proved Oil and Gas Reserves [Line Items]</t>
        </is>
      </c>
    </row>
    <row r="13">
      <c r="A13" s="4" t="inlineStr">
        <is>
          <t>Proved oil and gas reserves</t>
        </is>
      </c>
      <c r="B13" s="11" t="n">
        <v>0.06</v>
      </c>
      <c r="C13" s="11" t="n">
        <v>0.67</v>
      </c>
      <c r="D13" s="11" t="n">
        <v>2.7</v>
      </c>
    </row>
    <row r="14">
      <c r="A14" s="4" t="inlineStr">
        <is>
          <t>Extensions and discoveries</t>
        </is>
      </c>
      <c r="C14" s="11" t="n">
        <v>0.32</v>
      </c>
    </row>
    <row r="15">
      <c r="A15" s="4" t="inlineStr">
        <is>
          <t>RJ-ON-90/1- Exploration [member]</t>
        </is>
      </c>
    </row>
    <row r="16">
      <c r="A16" s="3" t="inlineStr">
        <is>
          <t>Discounted Future Net Cash Flows Relating to Proved Oil and Gas Reserves [Line Items]</t>
        </is>
      </c>
    </row>
    <row r="17">
      <c r="A17" s="4" t="inlineStr">
        <is>
          <t>Total revisions</t>
        </is>
      </c>
      <c r="B17" s="11" t="n">
        <v>12.23</v>
      </c>
      <c r="C17" s="11" t="n">
        <v>112.76</v>
      </c>
      <c r="D17" s="11" t="n">
        <v>14.01</v>
      </c>
    </row>
    <row r="18">
      <c r="A18" s="4" t="inlineStr">
        <is>
          <t>Ravva block - Exploration and production [member]</t>
        </is>
      </c>
    </row>
    <row r="19">
      <c r="A19" s="3" t="inlineStr">
        <is>
          <t>Discounted Future Net Cash Flows Relating to Proved Oil and Gas Reserves [Line Items]</t>
        </is>
      </c>
    </row>
    <row r="20">
      <c r="A20" s="4" t="inlineStr">
        <is>
          <t>Total revisions</t>
        </is>
      </c>
      <c r="B20" s="11" t="n">
        <v>0.34</v>
      </c>
      <c r="C20" s="11" t="n">
        <v>1.25</v>
      </c>
      <c r="D20" s="11" t="n">
        <v>0.23</v>
      </c>
    </row>
    <row r="21">
      <c r="A21" s="4" t="inlineStr">
        <is>
          <t>Rajasthan block [member]</t>
        </is>
      </c>
    </row>
    <row r="22">
      <c r="A22" s="3" t="inlineStr">
        <is>
          <t>Discounted Future Net Cash Flows Relating to Proved Oil and Gas Reserves [Line Items]</t>
        </is>
      </c>
    </row>
    <row r="23">
      <c r="A23" s="4" t="inlineStr">
        <is>
          <t>Improved Recovery</t>
        </is>
      </c>
      <c r="C23" s="11" t="n">
        <v>4.54</v>
      </c>
    </row>
    <row r="24">
      <c r="A24" s="4" t="inlineStr">
        <is>
          <t>Extensions and discoveries</t>
        </is>
      </c>
      <c r="C24" s="11" t="n">
        <v>0.86</v>
      </c>
    </row>
    <row r="25">
      <c r="A25" s="4" t="inlineStr">
        <is>
          <t>Ravva block [Member]</t>
        </is>
      </c>
    </row>
    <row r="26">
      <c r="A26" s="3" t="inlineStr">
        <is>
          <t>Discounted Future Net Cash Flows Relating to Proved Oil and Gas Reserves [Line Items]</t>
        </is>
      </c>
    </row>
    <row r="27">
      <c r="A27" s="4" t="inlineStr">
        <is>
          <t>Improved Recovery</t>
        </is>
      </c>
      <c r="C27" s="11" t="n">
        <v>0.34</v>
      </c>
    </row>
    <row r="28">
      <c r="A28" s="4" t="inlineStr">
        <is>
          <t>Extensions and discoveries</t>
        </is>
      </c>
      <c r="C28" s="11" t="n">
        <v>0.04</v>
      </c>
    </row>
    <row r="29">
      <c r="A29" s="4" t="inlineStr">
        <is>
          <t>Nagayalanka Block [Member]</t>
        </is>
      </c>
    </row>
    <row r="30">
      <c r="A30" s="3" t="inlineStr">
        <is>
          <t>Discounted Future Net Cash Flows Relating to Proved Oil and Gas Reserves [Line Items]</t>
        </is>
      </c>
    </row>
    <row r="31">
      <c r="A31" s="4" t="inlineStr">
        <is>
          <t>Total revisions</t>
        </is>
      </c>
      <c r="B31" s="11" t="n">
        <v>0.16</v>
      </c>
    </row>
    <row r="32">
      <c r="A32" s="4" t="inlineStr">
        <is>
          <t>Extensions and discoveries</t>
        </is>
      </c>
      <c r="C32" s="11" t="n">
        <v>1.55</v>
      </c>
    </row>
    <row r="33">
      <c r="A33" s="4" t="inlineStr">
        <is>
          <t>Technical Revisions [Member]</t>
        </is>
      </c>
    </row>
    <row r="34">
      <c r="A34" s="3" t="inlineStr">
        <is>
          <t>Discounted Future Net Cash Flows Relating to Proved Oil and Gas Reserves [Line Items]</t>
        </is>
      </c>
    </row>
    <row r="35">
      <c r="A35" s="4" t="inlineStr">
        <is>
          <t>Total revisions</t>
        </is>
      </c>
      <c r="B35" s="11" t="n">
        <v>8.94</v>
      </c>
      <c r="C35" s="11" t="n">
        <v>127.59</v>
      </c>
      <c r="D35" s="11" t="n">
        <v>18.62</v>
      </c>
    </row>
    <row r="36">
      <c r="A36" s="4" t="inlineStr">
        <is>
          <t>Commodity Prices [Member]</t>
        </is>
      </c>
    </row>
    <row r="37">
      <c r="A37" s="3" t="inlineStr">
        <is>
          <t>Discounted Future Net Cash Flows Relating to Proved Oil and Gas Reserves [Line Items]</t>
        </is>
      </c>
    </row>
    <row r="38">
      <c r="A38" s="4" t="inlineStr">
        <is>
          <t>Total revisions</t>
        </is>
      </c>
      <c r="B38" s="11" t="n">
        <v>3.53</v>
      </c>
      <c r="C38" s="11" t="n">
        <v>12.91</v>
      </c>
      <c r="D38" s="11" t="n">
        <v>1.68</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pplementary Information on Oil and Gas Exploration and Production (Unaudited) - Summary of Standardized Measure of Future Net Cash Flows Relating to Proved Reserves (Detail) - INR (₨) ₨ in Millions</t>
        </is>
      </c>
      <c r="B1" s="2" t="inlineStr">
        <is>
          <t>12 Months Ended</t>
        </is>
      </c>
    </row>
    <row r="2">
      <c r="B2" s="2" t="inlineStr">
        <is>
          <t>Mar. 31, 2020</t>
        </is>
      </c>
      <c r="C2" s="2" t="inlineStr">
        <is>
          <t>Mar. 31, 2019</t>
        </is>
      </c>
      <c r="D2" s="2" t="inlineStr">
        <is>
          <t>Mar. 31, 2018</t>
        </is>
      </c>
      <c r="E2" s="2" t="inlineStr">
        <is>
          <t>Mar. 31, 2020</t>
        </is>
      </c>
      <c r="F2" s="2" t="inlineStr">
        <is>
          <t>Mar. 31, 2019</t>
        </is>
      </c>
      <c r="G2" s="2" t="inlineStr">
        <is>
          <t>Mar. 31, 2018</t>
        </is>
      </c>
    </row>
    <row r="3">
      <c r="A3" s="3" t="inlineStr">
        <is>
          <t>Discounted Future Net Cash Flows Relating to Proved Oil and Gas Reserves [Line Items]</t>
        </is>
      </c>
    </row>
    <row r="4">
      <c r="A4" s="4" t="inlineStr">
        <is>
          <t>Future cash inflows</t>
        </is>
      </c>
      <c r="E4" s="6" t="n">
        <v>493984</v>
      </c>
      <c r="F4" s="6" t="n">
        <v>629770</v>
      </c>
      <c r="G4" s="6" t="n">
        <v>161541</v>
      </c>
    </row>
    <row r="5">
      <c r="A5" s="4" t="inlineStr">
        <is>
          <t>Future production costs</t>
        </is>
      </c>
      <c r="E5" s="5" t="n">
        <v>-301972</v>
      </c>
      <c r="F5" s="5" t="n">
        <v>-349686</v>
      </c>
      <c r="G5" s="5" t="n">
        <v>-83517</v>
      </c>
    </row>
    <row r="6">
      <c r="A6" s="4" t="inlineStr">
        <is>
          <t>Future development costs</t>
        </is>
      </c>
      <c r="E6" s="5" t="n">
        <v>-28465</v>
      </c>
      <c r="F6" s="5" t="n">
        <v>-55167</v>
      </c>
      <c r="G6" s="5" t="n">
        <v>-22648</v>
      </c>
    </row>
    <row r="7">
      <c r="A7" s="4" t="inlineStr">
        <is>
          <t>Future income tax expenses</t>
        </is>
      </c>
      <c r="E7" s="5" t="n">
        <v>-43544</v>
      </c>
      <c r="F7" s="5" t="n">
        <v>-67890</v>
      </c>
      <c r="G7" s="5" t="n">
        <v>-3528</v>
      </c>
    </row>
    <row r="8">
      <c r="A8" s="4" t="inlineStr">
        <is>
          <t>Undiscounted future net cash flows</t>
        </is>
      </c>
      <c r="E8" s="5" t="n">
        <v>120003</v>
      </c>
      <c r="F8" s="5" t="n">
        <v>157025</v>
      </c>
      <c r="G8" s="5" t="n">
        <v>51848</v>
      </c>
    </row>
    <row r="9">
      <c r="A9" s="4" t="inlineStr">
        <is>
          <t>10 percent midyear annual discount for timing of estimated cash flows</t>
        </is>
      </c>
      <c r="E9" s="5" t="n">
        <v>-33298</v>
      </c>
      <c r="F9" s="5" t="n">
        <v>-42981</v>
      </c>
      <c r="G9" s="5" t="n">
        <v>-5533</v>
      </c>
    </row>
    <row r="10">
      <c r="A10" s="4" t="inlineStr">
        <is>
          <t>Standardized measure of discounted future net cash flows</t>
        </is>
      </c>
      <c r="B10" s="6" t="n">
        <v>114044</v>
      </c>
      <c r="C10" s="6" t="n">
        <v>46315</v>
      </c>
      <c r="D10" s="6" t="n">
        <v>47493</v>
      </c>
      <c r="E10" s="5" t="n">
        <v>86705</v>
      </c>
      <c r="F10" s="5" t="n">
        <v>114044</v>
      </c>
      <c r="G10" s="5" t="n">
        <v>46315</v>
      </c>
    </row>
    <row r="11">
      <c r="A11" s="4" t="inlineStr">
        <is>
          <t>Beginning balance</t>
        </is>
      </c>
      <c r="B11" s="5" t="n">
        <v>114044</v>
      </c>
      <c r="C11" s="5" t="n">
        <v>46315</v>
      </c>
      <c r="D11" s="5" t="n">
        <v>47493</v>
      </c>
    </row>
    <row r="12">
      <c r="A12" s="4" t="inlineStr">
        <is>
          <t>Sales and transfers of oil and gas, net of production cost</t>
        </is>
      </c>
      <c r="B12" s="5" t="n">
        <v>-80409</v>
      </c>
      <c r="C12" s="5" t="n">
        <v>-77131</v>
      </c>
      <c r="D12" s="5" t="n">
        <v>-55317</v>
      </c>
    </row>
    <row r="13">
      <c r="A13" s="4" t="inlineStr">
        <is>
          <t>Development cost incurred</t>
        </is>
      </c>
      <c r="B13" s="5" t="n">
        <v>39114</v>
      </c>
      <c r="C13" s="5" t="n">
        <v>58242</v>
      </c>
      <c r="D13" s="5" t="n">
        <v>8388</v>
      </c>
    </row>
    <row r="14">
      <c r="A14" s="4" t="inlineStr">
        <is>
          <t>Net change due to purchases and sales of minerals in place</t>
        </is>
      </c>
      <c r="B14" s="5" t="n">
        <v>0</v>
      </c>
      <c r="C14" s="5" t="n">
        <v>0</v>
      </c>
      <c r="D14" s="5" t="n">
        <v>0</v>
      </c>
    </row>
    <row r="15">
      <c r="A15" s="4" t="inlineStr">
        <is>
          <t>Net change due to extensions, discoveries and improved recovery less related costs</t>
        </is>
      </c>
      <c r="B15" s="5" t="n">
        <v>43</v>
      </c>
      <c r="C15" s="5" t="n">
        <v>12071</v>
      </c>
      <c r="D15" s="5" t="n">
        <v>4075</v>
      </c>
    </row>
    <row r="16">
      <c r="A16" s="4" t="inlineStr">
        <is>
          <t>Net change due to revisions in quantity estimates</t>
        </is>
      </c>
      <c r="B16" s="5" t="n">
        <v>13595</v>
      </c>
      <c r="C16" s="5" t="n">
        <v>158825</v>
      </c>
      <c r="D16" s="5" t="n">
        <v>25035</v>
      </c>
    </row>
    <row r="17">
      <c r="A17" s="4" t="inlineStr">
        <is>
          <t>Net change in prices, transfer prices and in production cost</t>
        </is>
      </c>
      <c r="B17" s="5" t="n">
        <v>-35288</v>
      </c>
      <c r="C17" s="5" t="n">
        <v>42652</v>
      </c>
      <c r="D17" s="5" t="n">
        <v>15257</v>
      </c>
    </row>
    <row r="18">
      <c r="A18" s="4" t="inlineStr">
        <is>
          <t>Changes in estimated future development costs</t>
        </is>
      </c>
      <c r="B18" s="5" t="n">
        <v>-436</v>
      </c>
      <c r="C18" s="5" t="n">
        <v>-85499</v>
      </c>
      <c r="D18" s="5" t="n">
        <v>-1785</v>
      </c>
    </row>
    <row r="19">
      <c r="A19" s="4" t="inlineStr">
        <is>
          <t>Accretion of discount</t>
        </is>
      </c>
      <c r="B19" s="5" t="n">
        <v>18193</v>
      </c>
      <c r="C19" s="5" t="n">
        <v>4985</v>
      </c>
      <c r="D19" s="5" t="n">
        <v>4887</v>
      </c>
    </row>
    <row r="20">
      <c r="A20" s="4" t="inlineStr">
        <is>
          <t>Net change in income taxes</t>
        </is>
      </c>
      <c r="B20" s="5" t="n">
        <v>17849</v>
      </c>
      <c r="C20" s="5" t="n">
        <v>-46416</v>
      </c>
      <c r="D20" s="5" t="n">
        <v>-1718</v>
      </c>
    </row>
    <row r="21">
      <c r="A21" s="4" t="inlineStr">
        <is>
          <t>Timing</t>
        </is>
      </c>
      <c r="B21" s="5" t="n">
        <v>0</v>
      </c>
      <c r="C21" s="5" t="n">
        <v>0</v>
      </c>
      <c r="D21" s="5" t="n">
        <v>0</v>
      </c>
    </row>
    <row r="22">
      <c r="A22" s="4" t="inlineStr">
        <is>
          <t>Ending balance</t>
        </is>
      </c>
      <c r="B22" s="5" t="n">
        <v>86705</v>
      </c>
      <c r="C22" s="5" t="n">
        <v>114044</v>
      </c>
      <c r="D22" s="5" t="n">
        <v>46315</v>
      </c>
    </row>
    <row r="23">
      <c r="A23" s="4" t="inlineStr">
        <is>
          <t>India [member]</t>
        </is>
      </c>
    </row>
    <row r="24">
      <c r="A24" s="3" t="inlineStr">
        <is>
          <t>Discounted Future Net Cash Flows Relating to Proved Oil and Gas Reserves [Line Items]</t>
        </is>
      </c>
    </row>
    <row r="25">
      <c r="A25" s="4" t="inlineStr">
        <is>
          <t>Future cash inflows</t>
        </is>
      </c>
      <c r="E25" s="5" t="n">
        <v>493984</v>
      </c>
      <c r="F25" s="5" t="n">
        <v>629770</v>
      </c>
      <c r="G25" s="5" t="n">
        <v>161541</v>
      </c>
    </row>
    <row r="26">
      <c r="A26" s="4" t="inlineStr">
        <is>
          <t>Future production costs</t>
        </is>
      </c>
      <c r="E26" s="5" t="n">
        <v>-301972</v>
      </c>
      <c r="F26" s="5" t="n">
        <v>-349686</v>
      </c>
      <c r="G26" s="5" t="n">
        <v>-83517</v>
      </c>
    </row>
    <row r="27">
      <c r="A27" s="4" t="inlineStr">
        <is>
          <t>Future development costs</t>
        </is>
      </c>
      <c r="E27" s="5" t="n">
        <v>-28465</v>
      </c>
      <c r="F27" s="5" t="n">
        <v>-55167</v>
      </c>
      <c r="G27" s="5" t="n">
        <v>-22648</v>
      </c>
    </row>
    <row r="28">
      <c r="A28" s="4" t="inlineStr">
        <is>
          <t>Future income tax expenses</t>
        </is>
      </c>
      <c r="E28" s="5" t="n">
        <v>-43544</v>
      </c>
      <c r="F28" s="5" t="n">
        <v>-67890</v>
      </c>
      <c r="G28" s="5" t="n">
        <v>-3528</v>
      </c>
    </row>
    <row r="29">
      <c r="A29" s="4" t="inlineStr">
        <is>
          <t>Undiscounted future net cash flows</t>
        </is>
      </c>
      <c r="E29" s="5" t="n">
        <v>120003</v>
      </c>
      <c r="F29" s="5" t="n">
        <v>157025</v>
      </c>
      <c r="G29" s="5" t="n">
        <v>51848</v>
      </c>
    </row>
    <row r="30">
      <c r="A30" s="4" t="inlineStr">
        <is>
          <t>10 percent midyear annual discount for timing of estimated cash flows</t>
        </is>
      </c>
      <c r="E30" s="5" t="n">
        <v>-33298</v>
      </c>
      <c r="F30" s="5" t="n">
        <v>-42981</v>
      </c>
      <c r="G30" s="5" t="n">
        <v>-5533</v>
      </c>
    </row>
    <row r="31">
      <c r="A31" s="4" t="inlineStr">
        <is>
          <t>Standardized measure of discounted future net cash flows</t>
        </is>
      </c>
      <c r="B31" s="5" t="n">
        <v>114044</v>
      </c>
      <c r="C31" s="5" t="n">
        <v>46315</v>
      </c>
      <c r="D31" s="5" t="n">
        <v>47493</v>
      </c>
      <c r="E31" s="5" t="n">
        <v>86705</v>
      </c>
      <c r="F31" s="5" t="n">
        <v>114044</v>
      </c>
      <c r="G31" s="5" t="n">
        <v>46315</v>
      </c>
    </row>
    <row r="32">
      <c r="A32" s="4" t="inlineStr">
        <is>
          <t>Beginning balance</t>
        </is>
      </c>
      <c r="B32" s="5" t="n">
        <v>114044</v>
      </c>
      <c r="C32" s="5" t="n">
        <v>46315</v>
      </c>
      <c r="D32" s="5" t="n">
        <v>47493</v>
      </c>
    </row>
    <row r="33">
      <c r="A33" s="4" t="inlineStr">
        <is>
          <t>Sales and transfers of oil and gas, net of production cost</t>
        </is>
      </c>
      <c r="B33" s="5" t="n">
        <v>-80409</v>
      </c>
      <c r="C33" s="5" t="n">
        <v>-77131</v>
      </c>
      <c r="D33" s="5" t="n">
        <v>-55317</v>
      </c>
    </row>
    <row r="34">
      <c r="A34" s="4" t="inlineStr">
        <is>
          <t>Development cost incurred</t>
        </is>
      </c>
      <c r="B34" s="5" t="n">
        <v>39114</v>
      </c>
      <c r="C34" s="5" t="n">
        <v>58242</v>
      </c>
      <c r="D34" s="5" t="n">
        <v>8388</v>
      </c>
    </row>
    <row r="35">
      <c r="A35" s="4" t="inlineStr">
        <is>
          <t>Net change due to purchases and sales of minerals in place</t>
        </is>
      </c>
      <c r="B35" s="5" t="n">
        <v>0</v>
      </c>
      <c r="C35" s="5" t="n">
        <v>0</v>
      </c>
      <c r="D35" s="5" t="n">
        <v>0</v>
      </c>
    </row>
    <row r="36">
      <c r="A36" s="4" t="inlineStr">
        <is>
          <t>Net change due to extensions, discoveries and improved recovery less related costs</t>
        </is>
      </c>
      <c r="B36" s="5" t="n">
        <v>43</v>
      </c>
      <c r="C36" s="5" t="n">
        <v>12071</v>
      </c>
      <c r="D36" s="5" t="n">
        <v>4075</v>
      </c>
    </row>
    <row r="37">
      <c r="A37" s="4" t="inlineStr">
        <is>
          <t>Net change due to revisions in quantity estimates</t>
        </is>
      </c>
      <c r="B37" s="5" t="n">
        <v>13595</v>
      </c>
      <c r="C37" s="5" t="n">
        <v>158825</v>
      </c>
      <c r="D37" s="5" t="n">
        <v>25035</v>
      </c>
    </row>
    <row r="38">
      <c r="A38" s="4" t="inlineStr">
        <is>
          <t>Net change in prices, transfer prices and in production cost</t>
        </is>
      </c>
      <c r="B38" s="5" t="n">
        <v>-35288</v>
      </c>
      <c r="C38" s="5" t="n">
        <v>42652</v>
      </c>
      <c r="D38" s="5" t="n">
        <v>15257</v>
      </c>
    </row>
    <row r="39">
      <c r="A39" s="4" t="inlineStr">
        <is>
          <t>Changes in estimated future development costs</t>
        </is>
      </c>
      <c r="B39" s="5" t="n">
        <v>-436</v>
      </c>
      <c r="C39" s="5" t="n">
        <v>-85499</v>
      </c>
      <c r="D39" s="5" t="n">
        <v>-1785</v>
      </c>
    </row>
    <row r="40">
      <c r="A40" s="4" t="inlineStr">
        <is>
          <t>Accretion of discount</t>
        </is>
      </c>
      <c r="B40" s="5" t="n">
        <v>18193</v>
      </c>
      <c r="C40" s="5" t="n">
        <v>4985</v>
      </c>
      <c r="D40" s="5" t="n">
        <v>4887</v>
      </c>
    </row>
    <row r="41">
      <c r="A41" s="4" t="inlineStr">
        <is>
          <t>Net change in income taxes</t>
        </is>
      </c>
      <c r="B41" s="5" t="n">
        <v>17849</v>
      </c>
      <c r="C41" s="5" t="n">
        <v>-46416</v>
      </c>
      <c r="D41" s="5" t="n">
        <v>-1718</v>
      </c>
    </row>
    <row r="42">
      <c r="A42" s="4" t="inlineStr">
        <is>
          <t>Timing</t>
        </is>
      </c>
      <c r="B42" s="5" t="n">
        <v>0</v>
      </c>
      <c r="C42" s="5" t="n">
        <v>0</v>
      </c>
      <c r="D42" s="5" t="n">
        <v>0</v>
      </c>
    </row>
    <row r="43">
      <c r="A43" s="4" t="inlineStr">
        <is>
          <t>Ending balance</t>
        </is>
      </c>
      <c r="B43" s="5" t="n">
        <v>86705</v>
      </c>
      <c r="C43" s="5" t="n">
        <v>114044</v>
      </c>
      <c r="D43" s="5" t="n">
        <v>46315</v>
      </c>
    </row>
    <row r="44">
      <c r="A44" s="4" t="inlineStr">
        <is>
          <t>Sri Lanka [member]</t>
        </is>
      </c>
    </row>
    <row r="45">
      <c r="A45" s="3" t="inlineStr">
        <is>
          <t>Discounted Future Net Cash Flows Relating to Proved Oil and Gas Reserves [Line Items]</t>
        </is>
      </c>
    </row>
    <row r="46">
      <c r="A46" s="4" t="inlineStr">
        <is>
          <t>Future cash inflows</t>
        </is>
      </c>
      <c r="E46" s="5" t="n">
        <v>0</v>
      </c>
      <c r="F46" s="5" t="n">
        <v>0</v>
      </c>
      <c r="G46" s="5" t="n">
        <v>0</v>
      </c>
    </row>
    <row r="47">
      <c r="A47" s="4" t="inlineStr">
        <is>
          <t>Future production costs</t>
        </is>
      </c>
      <c r="E47" s="5" t="n">
        <v>0</v>
      </c>
      <c r="F47" s="5" t="n">
        <v>0</v>
      </c>
      <c r="G47" s="5" t="n">
        <v>0</v>
      </c>
    </row>
    <row r="48">
      <c r="A48" s="4" t="inlineStr">
        <is>
          <t>Future development costs</t>
        </is>
      </c>
      <c r="E48" s="5" t="n">
        <v>0</v>
      </c>
      <c r="F48" s="5" t="n">
        <v>0</v>
      </c>
      <c r="G48" s="5" t="n">
        <v>0</v>
      </c>
    </row>
    <row r="49">
      <c r="A49" s="4" t="inlineStr">
        <is>
          <t>Future income tax expenses</t>
        </is>
      </c>
      <c r="E49" s="5" t="n">
        <v>0</v>
      </c>
      <c r="F49" s="5" t="n">
        <v>0</v>
      </c>
      <c r="G49" s="5" t="n">
        <v>0</v>
      </c>
    </row>
    <row r="50">
      <c r="A50" s="4" t="inlineStr">
        <is>
          <t>Undiscounted future net cash flows</t>
        </is>
      </c>
      <c r="E50" s="5" t="n">
        <v>0</v>
      </c>
      <c r="F50" s="5" t="n">
        <v>0</v>
      </c>
      <c r="G50" s="5" t="n">
        <v>0</v>
      </c>
    </row>
    <row r="51">
      <c r="A51" s="4" t="inlineStr">
        <is>
          <t>10 percent midyear annual discount for timing of estimated cash flows</t>
        </is>
      </c>
      <c r="E51" s="5" t="n">
        <v>0</v>
      </c>
      <c r="F51" s="5" t="n">
        <v>0</v>
      </c>
      <c r="G51" s="5" t="n">
        <v>0</v>
      </c>
    </row>
    <row r="52">
      <c r="A52" s="4" t="inlineStr">
        <is>
          <t>Standardized measure of discounted future net cash flows</t>
        </is>
      </c>
      <c r="B52" s="5" t="n">
        <v>0</v>
      </c>
      <c r="C52" s="5" t="n">
        <v>0</v>
      </c>
      <c r="D52" s="5" t="n">
        <v>0</v>
      </c>
      <c r="E52" s="5" t="n">
        <v>0</v>
      </c>
      <c r="F52" s="5" t="n">
        <v>0</v>
      </c>
      <c r="G52" s="5" t="n">
        <v>0</v>
      </c>
    </row>
    <row r="53">
      <c r="A53" s="4" t="inlineStr">
        <is>
          <t>Beginning balance</t>
        </is>
      </c>
      <c r="B53" s="5" t="n">
        <v>0</v>
      </c>
      <c r="C53" s="5" t="n">
        <v>0</v>
      </c>
      <c r="D53" s="5" t="n">
        <v>0</v>
      </c>
    </row>
    <row r="54">
      <c r="A54" s="4" t="inlineStr">
        <is>
          <t>Sales and transfers of oil and gas, net of production cost</t>
        </is>
      </c>
      <c r="B54" s="5" t="n">
        <v>0</v>
      </c>
      <c r="C54" s="5" t="n">
        <v>0</v>
      </c>
      <c r="D54" s="5" t="n">
        <v>0</v>
      </c>
    </row>
    <row r="55">
      <c r="A55" s="4" t="inlineStr">
        <is>
          <t>Development cost incurred</t>
        </is>
      </c>
      <c r="B55" s="5" t="n">
        <v>0</v>
      </c>
      <c r="C55" s="5" t="n">
        <v>0</v>
      </c>
      <c r="D55" s="5" t="n">
        <v>0</v>
      </c>
    </row>
    <row r="56">
      <c r="A56" s="4" t="inlineStr">
        <is>
          <t>Net change due to purchases and sales of minerals in place</t>
        </is>
      </c>
      <c r="B56" s="5" t="n">
        <v>0</v>
      </c>
      <c r="C56" s="5" t="n">
        <v>0</v>
      </c>
      <c r="D56" s="5" t="n">
        <v>0</v>
      </c>
    </row>
    <row r="57">
      <c r="A57" s="4" t="inlineStr">
        <is>
          <t>Net change due to extensions, discoveries and improved recovery less related costs</t>
        </is>
      </c>
      <c r="B57" s="5" t="n">
        <v>0</v>
      </c>
      <c r="C57" s="5" t="n">
        <v>0</v>
      </c>
      <c r="D57" s="5" t="n">
        <v>0</v>
      </c>
    </row>
    <row r="58">
      <c r="A58" s="4" t="inlineStr">
        <is>
          <t>Net change due to revisions in quantity estimates</t>
        </is>
      </c>
      <c r="B58" s="5" t="n">
        <v>0</v>
      </c>
      <c r="C58" s="5" t="n">
        <v>0</v>
      </c>
      <c r="D58" s="5" t="n">
        <v>0</v>
      </c>
    </row>
    <row r="59">
      <c r="A59" s="4" t="inlineStr">
        <is>
          <t>Net change in prices, transfer prices and in production cost</t>
        </is>
      </c>
      <c r="B59" s="5" t="n">
        <v>0</v>
      </c>
      <c r="C59" s="5" t="n">
        <v>0</v>
      </c>
      <c r="D59" s="5" t="n">
        <v>0</v>
      </c>
    </row>
    <row r="60">
      <c r="A60" s="4" t="inlineStr">
        <is>
          <t>Changes in estimated future development costs</t>
        </is>
      </c>
      <c r="B60" s="5" t="n">
        <v>0</v>
      </c>
      <c r="C60" s="5" t="n">
        <v>0</v>
      </c>
      <c r="D60" s="5" t="n">
        <v>0</v>
      </c>
    </row>
    <row r="61">
      <c r="A61" s="4" t="inlineStr">
        <is>
          <t>Accretion of discount</t>
        </is>
      </c>
      <c r="B61" s="5" t="n">
        <v>0</v>
      </c>
      <c r="C61" s="5" t="n">
        <v>0</v>
      </c>
      <c r="D61" s="5" t="n">
        <v>0</v>
      </c>
    </row>
    <row r="62">
      <c r="A62" s="4" t="inlineStr">
        <is>
          <t>Net change in income taxes</t>
        </is>
      </c>
      <c r="B62" s="5" t="n">
        <v>0</v>
      </c>
      <c r="C62" s="5" t="n">
        <v>0</v>
      </c>
      <c r="D62" s="5" t="n">
        <v>0</v>
      </c>
    </row>
    <row r="63">
      <c r="A63" s="4" t="inlineStr">
        <is>
          <t>Timing</t>
        </is>
      </c>
      <c r="B63" s="5" t="n">
        <v>0</v>
      </c>
      <c r="C63" s="5" t="n">
        <v>0</v>
      </c>
      <c r="D63" s="5" t="n">
        <v>0</v>
      </c>
    </row>
    <row r="64">
      <c r="A64" s="4" t="inlineStr">
        <is>
          <t>Ending balance</t>
        </is>
      </c>
      <c r="B64" s="5" t="n">
        <v>0</v>
      </c>
      <c r="C64" s="5" t="n">
        <v>0</v>
      </c>
      <c r="D64" s="5" t="n">
        <v>0</v>
      </c>
    </row>
    <row r="65">
      <c r="A65" s="4" t="inlineStr">
        <is>
          <t>South Africa [member]</t>
        </is>
      </c>
    </row>
    <row r="66">
      <c r="A66" s="3" t="inlineStr">
        <is>
          <t>Discounted Future Net Cash Flows Relating to Proved Oil and Gas Reserves [Line Items]</t>
        </is>
      </c>
    </row>
    <row r="67">
      <c r="A67" s="4" t="inlineStr">
        <is>
          <t>Future cash inflows</t>
        </is>
      </c>
      <c r="E67" s="5" t="n">
        <v>0</v>
      </c>
      <c r="F67" s="5" t="n">
        <v>0</v>
      </c>
      <c r="G67" s="5" t="n">
        <v>0</v>
      </c>
    </row>
    <row r="68">
      <c r="A68" s="4" t="inlineStr">
        <is>
          <t>Future production costs</t>
        </is>
      </c>
      <c r="E68" s="5" t="n">
        <v>0</v>
      </c>
      <c r="F68" s="5" t="n">
        <v>0</v>
      </c>
      <c r="G68" s="5" t="n">
        <v>0</v>
      </c>
    </row>
    <row r="69">
      <c r="A69" s="4" t="inlineStr">
        <is>
          <t>Future development costs</t>
        </is>
      </c>
      <c r="E69" s="5" t="n">
        <v>0</v>
      </c>
      <c r="F69" s="5" t="n">
        <v>0</v>
      </c>
      <c r="G69" s="5" t="n">
        <v>0</v>
      </c>
    </row>
    <row r="70">
      <c r="A70" s="4" t="inlineStr">
        <is>
          <t>Future income tax expenses</t>
        </is>
      </c>
      <c r="E70" s="5" t="n">
        <v>0</v>
      </c>
      <c r="F70" s="5" t="n">
        <v>0</v>
      </c>
      <c r="G70" s="5" t="n">
        <v>0</v>
      </c>
    </row>
    <row r="71">
      <c r="A71" s="4" t="inlineStr">
        <is>
          <t>Undiscounted future net cash flows</t>
        </is>
      </c>
      <c r="E71" s="5" t="n">
        <v>0</v>
      </c>
      <c r="F71" s="5" t="n">
        <v>0</v>
      </c>
      <c r="G71" s="5" t="n">
        <v>0</v>
      </c>
    </row>
    <row r="72">
      <c r="A72" s="4" t="inlineStr">
        <is>
          <t>10 percent midyear annual discount for timing of estimated cash flows</t>
        </is>
      </c>
      <c r="E72" s="5" t="n">
        <v>0</v>
      </c>
      <c r="F72" s="5" t="n">
        <v>0</v>
      </c>
      <c r="G72" s="5" t="n">
        <v>0</v>
      </c>
    </row>
    <row r="73">
      <c r="A73" s="4" t="inlineStr">
        <is>
          <t>Standardized measure of discounted future net cash flows</t>
        </is>
      </c>
      <c r="B73" s="5" t="n">
        <v>0</v>
      </c>
      <c r="C73" s="5" t="n">
        <v>0</v>
      </c>
      <c r="D73" s="5" t="n">
        <v>0</v>
      </c>
      <c r="E73" s="6" t="n">
        <v>0</v>
      </c>
      <c r="F73" s="6" t="n">
        <v>0</v>
      </c>
      <c r="G73" s="6" t="n">
        <v>0</v>
      </c>
    </row>
    <row r="74">
      <c r="A74" s="4" t="inlineStr">
        <is>
          <t>Beginning balance</t>
        </is>
      </c>
      <c r="B74" s="5" t="n">
        <v>0</v>
      </c>
      <c r="C74" s="5" t="n">
        <v>0</v>
      </c>
      <c r="D74" s="5" t="n">
        <v>0</v>
      </c>
    </row>
    <row r="75">
      <c r="A75" s="4" t="inlineStr">
        <is>
          <t>Sales and transfers of oil and gas, net of production cost</t>
        </is>
      </c>
      <c r="B75" s="5" t="n">
        <v>0</v>
      </c>
      <c r="C75" s="5" t="n">
        <v>0</v>
      </c>
      <c r="D75" s="5" t="n">
        <v>0</v>
      </c>
    </row>
    <row r="76">
      <c r="A76" s="4" t="inlineStr">
        <is>
          <t>Development cost incurred</t>
        </is>
      </c>
      <c r="B76" s="5" t="n">
        <v>0</v>
      </c>
      <c r="C76" s="5" t="n">
        <v>0</v>
      </c>
      <c r="D76" s="5" t="n">
        <v>0</v>
      </c>
    </row>
    <row r="77">
      <c r="A77" s="4" t="inlineStr">
        <is>
          <t>Net change due to purchases and sales of minerals in place</t>
        </is>
      </c>
      <c r="B77" s="5" t="n">
        <v>0</v>
      </c>
      <c r="C77" s="5" t="n">
        <v>0</v>
      </c>
      <c r="D77" s="5" t="n">
        <v>0</v>
      </c>
    </row>
    <row r="78">
      <c r="A78" s="4" t="inlineStr">
        <is>
          <t>Net change due to extensions, discoveries and improved recovery less related costs</t>
        </is>
      </c>
      <c r="B78" s="5" t="n">
        <v>0</v>
      </c>
      <c r="C78" s="5" t="n">
        <v>0</v>
      </c>
      <c r="D78" s="5" t="n">
        <v>0</v>
      </c>
    </row>
    <row r="79">
      <c r="A79" s="4" t="inlineStr">
        <is>
          <t>Net change due to revisions in quantity estimates</t>
        </is>
      </c>
      <c r="B79" s="5" t="n">
        <v>0</v>
      </c>
      <c r="C79" s="5" t="n">
        <v>0</v>
      </c>
      <c r="D79" s="5" t="n">
        <v>0</v>
      </c>
    </row>
    <row r="80">
      <c r="A80" s="4" t="inlineStr">
        <is>
          <t>Net change in prices, transfer prices and in production cost</t>
        </is>
      </c>
      <c r="B80" s="5" t="n">
        <v>0</v>
      </c>
      <c r="C80" s="5" t="n">
        <v>0</v>
      </c>
      <c r="D80" s="5" t="n">
        <v>0</v>
      </c>
    </row>
    <row r="81">
      <c r="A81" s="4" t="inlineStr">
        <is>
          <t>Changes in estimated future development costs</t>
        </is>
      </c>
      <c r="B81" s="5" t="n">
        <v>0</v>
      </c>
      <c r="C81" s="5" t="n">
        <v>0</v>
      </c>
      <c r="D81" s="5" t="n">
        <v>0</v>
      </c>
    </row>
    <row r="82">
      <c r="A82" s="4" t="inlineStr">
        <is>
          <t>Accretion of discount</t>
        </is>
      </c>
      <c r="B82" s="5" t="n">
        <v>0</v>
      </c>
      <c r="C82" s="5" t="n">
        <v>0</v>
      </c>
      <c r="D82" s="5" t="n">
        <v>0</v>
      </c>
    </row>
    <row r="83">
      <c r="A83" s="4" t="inlineStr">
        <is>
          <t>Net change in income taxes</t>
        </is>
      </c>
      <c r="B83" s="5" t="n">
        <v>0</v>
      </c>
      <c r="C83" s="5" t="n">
        <v>0</v>
      </c>
      <c r="D83" s="5" t="n">
        <v>0</v>
      </c>
    </row>
    <row r="84">
      <c r="A84" s="4" t="inlineStr">
        <is>
          <t>Timing</t>
        </is>
      </c>
      <c r="B84" s="5" t="n">
        <v>0</v>
      </c>
      <c r="C84" s="5" t="n">
        <v>0</v>
      </c>
      <c r="D84" s="5" t="n">
        <v>0</v>
      </c>
    </row>
    <row r="85">
      <c r="A85" s="4" t="inlineStr">
        <is>
          <t>Ending balance</t>
        </is>
      </c>
      <c r="B85" s="6" t="n">
        <v>0</v>
      </c>
      <c r="C85" s="6" t="n">
        <v>0</v>
      </c>
      <c r="D85" s="6"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Mar. 31, 2020</t>
        </is>
      </c>
    </row>
    <row r="3">
      <c r="A3" s="3" t="inlineStr">
        <is>
          <t>Text block [abstract]</t>
        </is>
      </c>
    </row>
    <row r="4">
      <c r="A4" s="4" t="inlineStr">
        <is>
          <t>Dividends</t>
        </is>
      </c>
      <c r="B4" s="4" t="inlineStr">
        <is>
          <t xml:space="preserve">13. Dividends Each equity share holder is entitled to dividends as and when Vedanta Limited declares and pays dividends after obtaining shareholder approval / board approval in case of an interim dividend. Dividends are paid in Indian Rupees. Remittance of dividends outside India is governed by Indian law on foreign exchange and is subject to applicable tax e Distributions made and proposed For the year ended March 31, 2018 2019 2020 2020 ( ₹ in ( ₹ in ( ₹ in (US dollars Amounts recognised as distributions to equity share holders: Equity dividend on ordinary shares: I nterim dividend for the year: (March 31, 2018: ₹ 21.20/- per share, March 31, 2019: ₹ 17.00/- and ₹ 1.85/- per share, March 31, 2020: ₹ 3.90/- per share) a,b,c 78,810 70,043 14,441 192 Ta x a,b,c 16,054 14,370 — — Total 94,864 84,413 14,441 192 Preference dividend on redeemable preference shares: Preference dividend for the year: Nil (March 31, 2018 &amp; 2019 d 2,090 1,299 — — Dividend distribution tax on preference dividend 426 274 — — Total 2,516 1,573 — — a) An interim dividend of ₹ ₹ b) Two interim dividends of ₹ ₹ ₹ ₹ ₹ ₹ c) An interim dividend of ₹ . This includes dividend of ₹ million and dividend distribution tax of ₹ million payable on 9,233,871 equity shares held by Vedanta Limited through ESOP trust for its stock options. d Dividend at the rate of 7.5% p.a. on the redeemable preference shares of face value of ₹ If profits for a year are insufficient to declare dividends, dividends for that year may be declared and paid out from accumulated profits on the following conditions: • The rate of dividend declared shall not exceed the average of the rates at which dividend was declared by the company in the three years immediately preceding that year; • The total amount to be drawn from such accumulated profits shall not exceed one-tenth paid-up • The amount so drawn shall first be utilised to set off the losses incurred in the financial year in which dividend is declared before any dividend in respect of equity shares is declared; and • The balance of reserves after such withdrawal shall not fall below fifteen per cent of the company’s paid up share capital as appearing in the latest audited financial stat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Exploration and evaluation assets</t>
        </is>
      </c>
      <c r="B1" s="2" t="inlineStr">
        <is>
          <t>12 Months Ended</t>
        </is>
      </c>
    </row>
    <row r="2">
      <c r="B2" s="2" t="inlineStr">
        <is>
          <t>Mar. 31, 2020</t>
        </is>
      </c>
    </row>
    <row r="3">
      <c r="A3" s="3" t="inlineStr">
        <is>
          <t>Text block [abstract]</t>
        </is>
      </c>
    </row>
    <row r="4">
      <c r="A4" s="4" t="inlineStr">
        <is>
          <t>Property, plant and equipment and Exploration and evaluation assets</t>
        </is>
      </c>
      <c r="B4" s="4" t="inlineStr">
        <is>
          <t xml:space="preserve">14. Property, plant and equipment and Exploration and evaluation assets – Mining Land and Plant and Oil and Gas Others ROU Assets under Total Exploration Total Total ₹ in ₹ in ₹ in ₹ in ₹ in ₹ in ₹ in ₹ in ₹ in ₹ in US dollars Gross Block As at April 01, 2018 190,865 112,512 777,490 646,790 11,020 — 154,631 1,893,308 661,278 2,554,586 Additions 11,473 5,129 18,764 32,684 1,284 — 38,028 107,362 5,526 112,888 Transfers/ Reclassifications 20,729 10,914 29,661 591,826 2,613 — (63,929 ) 591,814 (591,826 ) (12 ) Disposals/ Adjustments (531 ) (156 ) (9,300 ) (136 ) (342 ) — (1,184 ) (11,649 ) — (11,649 ) Acquisition through business — 8,910 34,895 — 76 — 4,568 48,449 — 48,449 Unsuccessful exploration cost — — — — — — — (497 ) (497 ) Foreign exchange (4,864 ) (1,107 ) (4,546 ) 34,626 (222 ) — (813 ) 23,074 47,984 71,058 As at March 31, 2019 217,672 136,202 846,964 1,305,790 14,429 131,301 2,652,358 122,465 2,774,823 36,806 Effects of implementing IFRS 16 — — (163 ) — — 5,626 — 5,463 — 5,463 72 Additions 14,915 3,667 19,983 32,968 1,487 10,212 28,899 112,131 6,887 119,018 1,579 Transfers/ Reclassification D(10) 6,930 (590 ) 8,558 2,243 382 0 (16,860 ) 663 (2,243 ) (1,580 ) (21 ) Disposals/ Adjustments (1,265 ) (65 ) (7,578 ) (132 ) (334 ) (2,140 ) (10,054 ) (21,568 ) (476 ) (22,044 ) (292 ) Acquisition through business combination (Refer Note 4(c)) — 192 143 — — — — 335 — 335 4 Unsuccessful exploration cost — — — — — — — — (27 ) (27 ) (0 ) Foreign exchange (4,899 ) (362 ) (3,660 ) 108,417 (231 ) 452 (275 ) 99,442 9,460 108,902 1,445 As at March 31, 2020 233,353 139,044 864,247 1,449,286 15,733 14,150 133,011 2,848,824 136,066 2,984,890 39,593 Accumulated depreciation, depletion, amortisation and impairment As at April 01, 2018 137,771 25,534 235,949 583,423 6,849 15,186 1,004,712 501,973 1,506,685 Charge for the year 14,439 4,915 32,811 42,595 958 — — 95,718 — 95,718 Disposals/Adjustments — (153 ) (6,624 ) (125 ) (287 ) — — (7,189 ) — (7,189 ) Transfers/Reclassifications (2 ) 422 (639 ) 443,876 207 — — 443,864 (443,876 ) (12 ) Impairment (Charge/ (reversal)) A (2,611 ) — — (2,611 ) — (2,611 ) Foreign exchange (1,534 ) (774 ) (2,996 ) 31,998 (104 ) — 430 27,020 36,408 63,428 As at March 31, 2019 150,674 29,944 258,501 1,099,156 7,623 15,616 1,561,514 94,505 1,656,019 21,966 Effects of implementing IFRS 16 — — (6) — — 6 — — — — — Charge for the year 17,736 5,190 34,816 39,889 1,642 982 — 100,255 100,255 1,330 Disposals/Adjustments — (6 ) (4057 ) — (251 ) (166 ) — (4,480 ) — (4,480 ) (59 ) Transfers/Reclassification — — (67 ) — 67 — — — — — — Impairment (Charge/ (reversal)) A,B,C — 167 5,098 119,299 — 215 6,310 131,089 15,732 146,821 1,947 Foreign exchange (1,932 ) (426 ) (2,405 ) 98,451 (132 ) 19 — 93,575 7,907 101,482 1,346 As at March 31, 2020 166,478 34,869 291,880 1,356,795 8,949 1,056 21,926 1,881,953 118,144 2,000,097 26,530 Mining Land and Plant and Oil and Gas Others ROU Assets under Total Exploration and Total Total ₹ in ₹ in ₹ in ₹ in ₹ in ₹ in ₹ in ₹ in ₹ in ₹ in US dollars Net book value / Carrying amount As at April 01, 2018 53,094 86,978 541,541 63,367 4,171 — 139,445 888,596 159,305 1,047,901 As at March 31, 2019 66,998 106,258 588,463 206,634 6,806 — 115,685 1,090,844 27,960 1,118,804 As at March 31, 2020 66,875 104,175 572,367 92,491 6,784 13,094 111,085 966,871 17,922 984,793 13,063 Disclosure of Right of Use (ROU) Assets as per IFRS 16 “Leases” Land &amp; Building * Plant and Total Total ₹ in million ₹ in million ₹ in million US dollars in million For the FY 2019-20 ROU asset as at April 01, 2019 5,357 263 5,620 75 Additions 3,493 6,719 10,212 135 Deductions (1,974 ) — (1,974 ) (26 ) Depreciation (771 ) (211 ) (982 ) (13 ) Impairment (215 ) — (215 ) (3 ) Foreign exchange 88 345 433 6 Net book value/carrying amount as at March 31, 2020 5,978 7,116 13,094 174 * Includes balance of Leasehold land as at March 31, 2019 of ₹ 4,313 million. A) During the year ended March 31, 2019 and 2020, the Group ha d ₹ ₹ 1) Impairment charge of ₹ ₹ ₹ For oil &amp; gas assets, CGU’s identified are on the basis of a production sharing contract (PSC) level, as it is the smallest group of assets that generates cash inflows that are largely independent of the cash inflows from other assets or group of assets. The recoverable amount of the RJ CGU, ₹ The same was computed using a level-3 valuation technique value-in-use post-tax post-tax would lead to a change in recoverable value by ₹ 3,370 million ( million) and ₹ 4,940 million ( million) respectively 2) Impairment charge of ₹ KG-ONN-2003/1 ₹ also level-3 post-tax % derived from the post tax weighted average cost of capital 3) In exploration block KG-OSN-2009/3, 12-month 04, ₹ 4) During the year ended March 31, 2019, the Group has recognized net impairment reversal of ₹ KG-ONN-2003/1 KG-ONN-2003/1 ₹ KG-ONN-2003/1 value-in-use post-tax post-tax B) During the year ended March 31, s ₹ The net recoverable value of assets and liabilities has been assessed at ₹ ₹ ₹ C) Refer note 3(c)(I)(vii) relating to assets at copper plant where operations are suspended. D) Footnotes: 1. Plant and equipment include refineries, smelters, power plants, aircrafts, ships, river fleets, railway sidings and related facilities. 2. During the year ended March 31, 2018, 2019 and 2020, interest capitalised was ₹ ₹ ₹ 3. Certain property, plant and equipment are pledged as collateral against borrowings, the details related to which have been described in Note 22 on “Borrowings”. 4. Land includes 40 quarters at Bidhan Bagh Unit and 300.88 acres of land at Korba and Bidhan Bagh which have been occupied without authorisation for which Group is evaluating evacuation options and the Group has filed the civil suits for the same. 5. The land transferred to BALCO by National Thermal Power Corporation Ltd. (NTPC) vide agreement dated June 20, 2002 comprising of 171.44 acres land for BALCO’s 270 MW captive power plant and it’s allied facilities and 34.74 acres land for staff quarters of the said captive power plant is yet to be registered in favour of BALCO due to non availability of title deeds from NTPC. The arbitration is pending between Balco and NTPC (presently in appeal before Delhi High Court), in which transfer of title deeds is also sub-judice 6. The Division Bench of the Hon’ble High Court of Chhattisgarh has vide its order dated February 25, 2010, upheld that BALCO is in legal possession of 1,804.67 acres of Government land. Subsequent to the said order, the State Government has decided to issue the lease deed in favour of BALCO after the issue of forest land is decided by the Hon’ble Supreme Court. In the proceedings before the Hon’ble Supreme Court, pursuant to public interest litigations filed, it has been alleged that land in possession of BALCO is being used in contravention of the Forest Conservation Act, 1980 even though the said land has been in its possession prior to the promulgation of the Forest Conservation Act, 1980 on which its Aluminium complex, allied facilities and township were constructed between 1971-76. ex-post 7. Property, plant and Equipment and exploration and evaluation assets net block includes share of jointly owned assets with the joint venture partners of ₹ ₹ I ₹ 8. Oil and Gas Properties includes development assets under construction of carrying value of ₹ ₹ as at 9. Title deeds of land of 264 acres relating to Electrosteel Steels Limited are not available with the Group. The Group is in the process of having the same regularised. 10. A parcel of land aggregating to ₹ ₹ 11. TSPL’s assets consisting of land (including ROU land), building and plant and machinery having net carrying values as at March 31, 2019 and 2020 of ₹ ₹ ₹ ₹ ₹ ₹ 12. Reconciliation of depreciation, depletion and amortization expense: Year ended March 31, 2018 2019 2020 Total ₹ in ₹ in ₹ in US dollars in million Depreciation, depletion and amortization expense on Property, plant and equipment 74,588 95,718 100,255 1,330 Intangible assets 571 812 821 11 As per property, plant and equipment and intangibles schedule 75,159 96,530 101,076 1,341 Less: Depreciation capitalized (10 ) (100 ) — — Less: Cost allocated to joint ventures (270 ) (284 ) (586 ) (8 ) Charged to consolidated statement of profit or loss 74,879 96,146 100,490 1,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0</t>
        </is>
      </c>
    </row>
    <row r="3">
      <c r="A3" s="3" t="inlineStr">
        <is>
          <t>Text block [abstract]</t>
        </is>
      </c>
    </row>
    <row r="4">
      <c r="A4" s="4" t="inlineStr">
        <is>
          <t>Intangible assets</t>
        </is>
      </c>
      <c r="B4" s="4" t="inlineStr">
        <is>
          <t xml:space="preserve">15. Intangible assets Port 1 Software Others Total Total ₹ in million ₹ in million ₹ in million ₹ in million US dollars Gross Block As at April 01, 2018 5,964 3,014 2,922 11,900 Additions 32 147 — 179 Transfers from Property, Plant and Equipment — 12 — 12 Disposals/Adjustments (34 ) (58 ) — (92 ) Foreign exchange difference — 99 35 134 As at March 31, 2019 5,962 3,214 2,957 12,133 161 Additions 58 202 55 315 4 Transfers from Property, Plant and Equipment — 13 366 379 5 Disposals/Adjustments (7 ) — — (7 ) (0 ) Foreign exchange difference 0 150 239 389 5 As at March 31, 2020 6,013 3,579 3,617 13,209 175 Port Software Others Total Total ₹ in million ₹ in million ₹ in million ₹ in million US dollars Accumulated depreciation, depletion, amortisation and impairment As at April 01, 2018 1,133 2,302 162 3,597 Charge for the year 226 333 253 812 Transfers from Property, Plant and Equipment 12 12 Disposals/Adjustments (7 ) (66 ) — (73 ) Foreign exchange difference — 74 (1 ) 73 As at March 31, 2019 1,352 2,655 414 4,421 59 Charge for the year 228 306 287 821 11 Transfers from Property, Plant and Equipment — — — — — Disposals/Adjustments (2 ) — — (2 ) (0 ) Foreign exchange difference 0 135 44 179 2 As at March 31, 2020 1,578 3,096 745 5,419 72 Net book value / Carrying amount As at April 01, 2018 4,831 712 2,760 8,303 As at March 31, 2019 4,610 559 2,543 7,712 As at March 31, 2020 4,435 483 2,872 7,790 103 (1) Vizag General Cargo Berth Private Limited (VGCB), a special purpose vehicle and wholly owned by the Company, was incorporated for the coal berth mechanization and upgradation at Visakhapatnam port. The project was to be carried out on a design, build, finance, operate and transfer basis and the concession agreement between Visakhapatnam Port and VGCB was signed in 2010. Visakhapatnam Port has provided, in lieu of Royalty, an exclusive license to VGCB for designing, engineering, financing, constructing, equipping, operating, maintaining, and transferring the project/project facilities and services. The concession period is 30 years from the date of the award of the concession. The capacity of upgraded berth is 10.18 mmtpa and that the Vishakhapatnam Port is entitled to receive 38.10% share of the gross revenue as royalty. VGCB is entitled to recover a tariff from the user(s) of the project facilities and services as per Tariff Authority for Major Project (TAMP) notification. The changes in tariff rates are linked to the variation in Wholesale Price Index (WPI) and would accordingly be adjusted as specified in the concession agreement every year. The ownership of all infrastructure assets, buildings, structures, berths, wharfs, equipment and other immovable and movable assets constructed, installed, located, created or provided by VGCB at the project site and/or in the port’s assets pursuant to concession agreement would be with VGCB until expiry of this concession agreement. The cost of any repair, replacement or restoration of the project facilities and services shall be borne by VGCB during the concession period. VGCB has to transfer all its rights, titles and interest in the project facilities and services free of cost to Visakhapatnam Port at the end of the concession period. The project is in commercial operations since 20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 investments</t>
        </is>
      </c>
      <c r="B1" s="2" t="inlineStr">
        <is>
          <t>12 Months Ended</t>
        </is>
      </c>
    </row>
    <row r="2">
      <c r="B2" s="2" t="inlineStr">
        <is>
          <t>Mar. 31, 2020</t>
        </is>
      </c>
    </row>
    <row r="3">
      <c r="A3" s="3" t="inlineStr">
        <is>
          <t>Text block [abstract]</t>
        </is>
      </c>
    </row>
    <row r="4">
      <c r="A4" s="4" t="inlineStr">
        <is>
          <t>Financial asset investments</t>
        </is>
      </c>
      <c r="B4" s="4" t="inlineStr">
        <is>
          <t>16. Financial asset investments Financial asset investments represent investments classified and accounted for at fair value through profit or loss or through other comprehensive income (Refer Note 25) Movements for the year ended March 31, 2019 2020 2020 ( ₹ in ( ₹ in (US dollars As at April 01, 1,595 48,865 648 Purchase/(Sale) of structured investment (Refer Note 35) 38,124 (44,847 ) (595 ) Changes in fair value (including on investments purchased/sold during the year) 9,960 (4,362 ) (58 ) Investment in bonds* — 500 7 Exchange difference (814 ) 755 10 As at March 31, 48,865 911 12 * Reclassified during the year from short-term investments Financial asset investment represents quoted investments in equity shares and other investments that present the Group with an opportunity for returns through dividend income and gains in value. These securities are held at fair value. These are classified as non-current as at March , and March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e and other receivables and Other non-current assets</t>
        </is>
      </c>
      <c r="B1" s="2" t="inlineStr">
        <is>
          <t>12 Months Ended</t>
        </is>
      </c>
    </row>
    <row r="2">
      <c r="B2" s="2" t="inlineStr">
        <is>
          <t>Mar. 31, 2020</t>
        </is>
      </c>
    </row>
    <row r="3">
      <c r="A3" s="3" t="inlineStr">
        <is>
          <t>Text block [abstract]</t>
        </is>
      </c>
    </row>
    <row r="4">
      <c r="A4" s="4" t="inlineStr">
        <is>
          <t>Trade and other receivables and Other non-current assets</t>
        </is>
      </c>
      <c r="B4" s="4" t="inlineStr">
        <is>
          <t>17. Trade and other receivables and Other non-current As at March 31, 2019 2019 2019 2020 2020 2020 2020 2020 2020 ( ₹ in ( ₹ in ( ₹ in ( ₹ in ( ₹ in ( ₹ in (US dollars (US dollars (US dollars Financial Bank Deposits 1 221 — 221 338 — 338 4 — 4 Site restoration assets 2 5,457 — 5,457 6,199 — 6,199 82 — 82 Trade receivables 3 ,7 36,876 39,824 76,700 31,111 26,936 58,047 413 357 770 Others 5 5,354 2,669 8,023 11,694 9,279 20,973 155 123 278 Loans to related parties 51 737 788 42 793 835 1 10 11 Receivables from related parties — 578 578 — 1,180 1,180 — 16 16 Advance recoverable (oil and gas business) — 21,662 21,662 — 13,710 13,710 — 182 182 Total—Financial (A) 47,959 65,470 113,429 49,384 51,898 101,282 655 688 1,343 Non Financial Balance with Government Authorities 5,209 6,096 11,305 5,526 9,765 15,291 73 130 203 Advance for supplies — 14,792 14,792 — 14,005 14,005 — 186 186 Advance for supplies to related party — 5,576 5,576 — 208 208 — 3 3 Others 4,6 11,331 8,100 19,431 15,448 7,401 22,849 205 98 303 Total—Non Financial (B) 16,540 34,564 51,104 20,974 31,379 52,353 278 417 695 Total (A+B) 64,499 100,034 164,533 70,358 83,277 153,635 933 1,105 2,038 1. includes ₹ ₹ ₹ ₹ 2. includes deposit in Site Restoration Fund of ₹ ₹ ₹ ₹ 3. In July 2017, the Appellate Tribunal for Electricity (APTEL) dismissed the appeal filed by one of the Group’s subsidiaries, Talwandi Sabo Power Limited (TSPL) with respect to the interpretation of how the calorific value of coal and costs associated with it should be determined. However, APTEL had allowed payment of shunting and unloading charges. TSPL filed an appeal before the Honourable Supreme Court (SC), which by an order dated March 07, 2018 has decided the matter in favour of TSPL. Punjab State Power Corporation Limited (PSPCL) has not paid the due amount as per the direction of the Supreme court. Therefore, TSPL filed its contempt petition before the SC. On August 07, 2019, SC has passed order in the contempt petition in favour of TSPL and ordered PSPCL to pay the due amount in 8 weeks. PSPCL has paid ₹ ($ 133 million) The outstanding dues including interest receivable in relation to this dispute is ₹ 11,354 million and ₹ million) as at March 31, 2019 and March 31, 2020 respectively. In another matter relating to assessment of whether there has been a change in law following the execution of the Power Purchase Agreement, the Appellate Tribunal for Electricity has dismissed the appeal in July 2017 filed by TSPL. TSPL filed an appeal before the Honourable Supreme Court to seek relief which is yet to be listed. The outstanding trade receivables in relation to this dispute and other matters is ₹ 10,646 million and ₹ as at March 31, 2019 and respectively. Additionally, at Vedanta Limited there were certain disputes with Grid Corporation of Odisha (GRIDCO) relating to computation of tariffs and differential revenues recognised with respect to tariffs pending finalisation by the Odisha State Regulatory Commission (OERC). During the previous year the said disputes were settled. However, GRIDCO has raised certain claims on the Company in respect of short supply of power for which a provision ₹ m ₹ ₹ C 22, 4. Includes claim receivables, advance recoverable (oil and gas business), prepaid expenses, export incentive receivables and receivables from KCM. 5. Includes claims receivables, advance recoverable (oil and gas business) and others. It also includes advance profit petroleum of ₹ ₹ 6 . As at March 31, 2020, the Company and its subsidiaries have an outstanding receivable equivalent to ₹ ₹ A provisional liquidator was appointed to manage KCM’s affairs on May 21, 2019, after ZCCM Investments Holdings Plc (ZCCM-IH), Covid-19 VRHL and VRL had also commenced arbitration proceedings against ZCCM-IH The Group has recognised provision of ₹ 0 7 . The total trade receivables as at April 01, 2018 we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0</t>
        </is>
      </c>
    </row>
    <row r="3">
      <c r="A3" s="3" t="inlineStr">
        <is>
          <t>Text block [abstract]</t>
        </is>
      </c>
    </row>
    <row r="4">
      <c r="A4" s="4" t="inlineStr">
        <is>
          <t>Inventories</t>
        </is>
      </c>
      <c r="B4" s="4" t="inlineStr">
        <is>
          <t>18. Inventories Inventories consist of the following: As at March 31, 2019 2020 2020 ( ₹ in ( ₹ in (US dollars Raw materials and consumables 92,327 67,432 895 Work-in-progress 25,362 33,267 441 Finished goods 15,017 12,663 168 132,706 113,362 1,504 Inventory held at net realizable value amounted to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Mar. 31, 2020</t>
        </is>
      </c>
    </row>
    <row r="3">
      <c r="A3" s="3" t="inlineStr">
        <is>
          <t>Text block [abstract]</t>
        </is>
      </c>
    </row>
    <row r="4">
      <c r="A4" s="4" t="inlineStr">
        <is>
          <t>Short-term investments</t>
        </is>
      </c>
      <c r="B4" s="4" t="inlineStr">
        <is>
          <t>19. Short-term investments Short-term investments consist of the following: As at March 31, 2019 2020 2020 ( ₹ in ( ₹ in (US dollars Bank deposits 1 10,368 80,633 1,070 Other investments 2 281,744 246,577 3,270 292,112 327,210 4,340 Bank deposits are made for periods of between three months and one year depending on the cash requirements of the companies within the Group and earn interest at the respective fixed deposit rates. Other investments include mutual fund investments and investment in bonds which are recorded at fair value with changes in fair value reported through the consolidated statements of profit or loss. These investments do not qualify for recognition as cash and cash equivalents due to their maturity period and risk of change in value of the investments. Refer Note 25 for further details. 1. Includes ₹ ₹ ₹ ₹ ₹ ₹ ₹ ₹ 2. Include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12 Months Ended</t>
        </is>
      </c>
    </row>
    <row r="2">
      <c r="B2" s="2" t="inlineStr">
        <is>
          <t>Mar. 31, 2020</t>
        </is>
      </c>
    </row>
    <row r="3">
      <c r="A3" s="3" t="inlineStr">
        <is>
          <t>Text block [abstract]</t>
        </is>
      </c>
    </row>
    <row r="4">
      <c r="A4" s="4" t="inlineStr">
        <is>
          <t>Restricted cash and cash equivalents</t>
        </is>
      </c>
      <c r="B4" s="4" t="inlineStr">
        <is>
          <t>20. Restricted cash and cash equivalents Restricted cash and cash equivalents consist of the following: As at March 31, 2019 2020 2020 ( ₹ in ( ₹ in (US dollars Cash at banks 1 1,040 960 13 1,040 960 13 1 Cash at banks is restricted in use as it relates to unclaimed dividends of ₹ ₹ ₹ ₹ out of which ₹ 19 mi llion ₹ million) relates to unclaimed redeemable preference shares as at March 31, 2019 and March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0</t>
        </is>
      </c>
    </row>
    <row r="3">
      <c r="A3" s="3" t="inlineStr">
        <is>
          <t>Text block [abstract]</t>
        </is>
      </c>
    </row>
    <row r="4">
      <c r="A4" s="4" t="inlineStr">
        <is>
          <t>Cash and cash equivalents</t>
        </is>
      </c>
      <c r="B4" s="4" t="inlineStr">
        <is>
          <t>21. Cash and cash equivalents Cash and cash equivalents consist of the following: As at March 31, 2019 2020 2020 ( ₹ in ( ₹ in (US dollars Cash at banks and in hand 42,371 23,922 317 Short-term deposits * 29,920 26,676 354 72,291 50,598 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Profit or Loss (Parenthetica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Profit or loss [abstract]</t>
        </is>
      </c>
    </row>
    <row r="4">
      <c r="A4" s="4" t="inlineStr">
        <is>
          <t>Net impairment (charge)/ reversal on cost of sales</t>
        </is>
      </c>
      <c r="B4" s="6" t="n">
        <v>146821</v>
      </c>
      <c r="C4" s="7" t="n">
        <v>1947</v>
      </c>
      <c r="D4" s="6" t="n">
        <v>-2611</v>
      </c>
      <c r="E4" s="6" t="n">
        <v>-4467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Mar. 31, 2020</t>
        </is>
      </c>
    </row>
    <row r="3">
      <c r="A3" s="3" t="inlineStr">
        <is>
          <t>Text block [abstract]</t>
        </is>
      </c>
    </row>
    <row r="4">
      <c r="A4" s="4" t="inlineStr">
        <is>
          <t>Borrowings</t>
        </is>
      </c>
      <c r="B4" s="4" t="inlineStr">
        <is>
          <t xml:space="preserve">22. Borrowings Current borrowings consist of: As at March 31, 2019 2020 2020 ( ₹ in ( ₹ in (US dollars Banks and financial institutions 229,820 112,710 1,495 Current maturities of long-term borrowings 85,233 99,521 1,320 Current borrowings (A) 315,053 212,231 2,815 Non-current As at March 31, 2019 2020 2020 ( ₹ in ( ₹ in (US dollars Banks and financial institutions 284,404 294,233 3,903 Non-convertible 140,719 163,874 2,174 Redeemable preference shares 19 19 0 Non-convertible 1,263 1,462 19 Others 6,037 7,177 95 Non-current 432,442 466,765 6,191 Less: Current maturities of long-term borrowings (85,233 ) (99,521 ) (1,320 ) Non-current 347,209 367,244 4,871 The Group has discounted trade receivables on recourse basis ₹ ₹ de-recognition In the event Vedanta Resources Limited ceases to be our majority shareholder, we will be required to immediately repay some of our outstanding long-term debt. The Group facilities are subject to certain financial and non- Details of Non-convertible As at March 31, 2019 2020 2020 ( ₹ in ( ₹ in (US dollars 9.2 0 — 20,000 265 9.2 0 — 7,480 99 8.75% due June 2022 — 12,682 168 8.9 0 — 8,978 119 8.75% due September 2021 2,500 2,500 33 9.18% due July 2021 10,000 10,000 133 9.27% due July 2021 9,995 9,995 133 8.50% due June 2021 16,492 16,496 219 8.75% due April 2021 2,500 2,500 33 8.50% due April 2021 23,488 23,493 312 8.55% due April 2021 10,000 10,000 133 9.00% due November 2020* 2,000 1,500 20 8.25% due September 2020 4,250 4,250 56 7.85% due August 2020 5,000 5,000 66 9.45% due August 2020 20,000 20,000 265 7.90% due July 2020 2,996 3,000 40 8.70% due April 2020 6,000 6,000 80 7.80% due December 2020*** 5,000 — — 8.00% due June 2020** 1,998 — — 7.95% due April 2020** 3,000 — — 7.50% due November 2019 2,000 — — 8.20% due November 2019 3,000 — — 8.25% due October 2019 3,000 — — 7.75% due September 2019 2,500 — — 8.65% due September 2019 1,500 — — 7.60% due May 2019 3,500 — — Total 140,719 163,874 2,174 * The debenture holders of these NCDs and the Company have put and call option at the end of 1 year from the respective date of the allotment of the NCDs ** Put option was excercised by the NCD holders, basis which NCDs became due for repayment. *** Repaid during the year. Security Details The Group has taken borrowings in various countries towards funding of its acquisitions, capital expenditure and working capital requirements. The borrowings comprise of funding arrangements from various banks and financial institutions taken by the parent and subsidiaries. As at March 31, 2019 2020 2020 ( ₹ in ( ₹ in (US dollars Secured borrowings 445,055 480,476 6,373 Unsecured borrowings 217,207 98,999 1,313 Total borrowings 662,262 579,475 7,686 The details of security provided by the Group in various countries, to various banks on the assets of Parent and subsidiaries are as follows: As at March 31, 2019 2020 2020 ( ₹ in ( ₹ in (US dollars Working capital loans (grouped under banks and financial institutions) First pari passu charge on all rights, title, claim and benefit in all the whole of the current assets of Vedanta Limited, both present and future, including stock and raw material, stock in process, semi finished and finished goods, stores and spares not relating to plant and machinery (consumable stores and spares) — 12 0 First pari passu charge on current assets of Vedanta Limited — 34 0 Secured by hypothecation of inventory of Vedanta Limited including other movables like book debts and bills outstanding — 105 1 Secured by receivables on sale of crude oil of Vedanta Limited — 108 1 Secured by hypothecation of stock of raw materials, work-in-progress, 1,240 3,515 47 Secured by a first pari passu charge on all present and future inventories, book debts and all other current assets of TSPL 2,800 2,478 33 Other secured working capital loans 11,170 — — External commercial borrowings (grouped under banks and financial institutions) The facility is secured by first pari passu charge on all movable property, plant and equipments related to power plants and aluminium smelters of BALCO located at Korba both present and future along with secured lenders 3,089 3,351 44 The facility is secured by first pari passu charge on all movable project assets related to 1200 MW power project and 3.25 LTPA smelter project both present and future along with secured lenders at BALCO 3,440 2,762 37 Non-convertible First pari passu charge over the immovable property (excluding leasehold land and coal block assets) of BALCO. First pari passu charge on the hypothecated assets (excluding current assets) of BALCO 4,997 3,000 40 Secured by way of first pari passu charge on the specific movable and/or immovable Fixed Assets of VGCB, as may be identified and notified by the Issuer to the Security Trustee from time to time, with minimum asset coverage of 1 time of the aggregate face value of Bonds outstanding at any point of time 4,250 4,250 56 Secured by the whole of the movable fixed assets of (i) Alumina Refinery having output of 1 MTPA along with co-generation — 49,139 652 Secured by way of “movable fixed assets” in relation to the 1.6 MTPA Aluminium Smelter alongwith 1215 MW (135MW * 9) captive power plant located in Jharsuguda and 1 MTPA Alumina Refinery alongwith 90 MW Co-generation 20,000 20,000 265 Secured by a first pari passu charge on the whole of the present and future of the movable fixed assets of 2400 MW (600 MW*4) Power Plant of Vedanta Limited at Jharsuguda location 39,980 39,988 531 Secured by way of first ranking pari passu charge on movable fixed assets in relation to the Lanjigarh Refinery Expansion Project (having capacity beyond 2 MTPA and upto 6 MTPA) situated at Lanjigarh, Odisha. The Lanjigarh Refinery Expansion Project shall specifically exclude the 1 MTPA alumina refinery of Vedanta Limited along with 90 MW power plant in Lanjigarh and all its related capacity expansions 12,500 11,000 146 Secured by way of first pari passu charge on all present and future of the movable fixed assets of 2400 MW (600 MW*4) Power Plant of Vedanta Limited at Jharsuguda location, as may be identified and notified by the Issuer to the Security Trustee from time to time, with minimum asset coverage of 1 time of the aggregate face value of debentures outstanding at any point of time 10,000 10,000 133 Secured by first pari passu charge on movable and/or immovable fixed assets of TSPL with a minimum asset cover of 1 time during the tenure of NCD 32,492 26,497 351 Other secured non-convertible 16,500 — — Term Loans (grouped financial institutions) Secured by first pari passu charge on fixed assets of TSPL both present and future 36,230 31,903 423 First pari passu charge by way of hypothecation/ equitable mortgage on the movable/ immovable assets of the Aluminium division comprising of alumina refinery having output of 1 MTPA along with co-generation 51,019 33,842 449 Secured by a pari passu charge by way of hypothecation of all the movable fixed assets of Vedanta Limited pertaining to its Aluminium division project consisting of (i) alumina refinery having output of 1 MTPA (Refinery) along with co-generation 35,508 28,851 383 Secured by a pari passu charge by way of hypothecation on the movable fixed assets of the Lanjigarh Refinery Expansion Project including 210 MW Power Project. Lanjigarh Refinery Expansion Project shall specifically exclude 1 MTPA alumina refinery of the Company along with 90 MW power plant in Lanjigarh and all its related expansions 4,820 4,582 61 Secured by a pari-passu charge by way of hypothecation on the movable fixed assets of Vedanta Limited pertaining to its Aluminium division comprising of 1 MTPA alumina refinery plant with 90 MW captive power plant at Lanjigarh, Odisha and 1.6 MTPA aluminium smelter plant with 1215 MW captive power plant at Jharsuguda, Odisha 17,344 13,785 183 First pari passu charge by way of hypothecation/ equitable mortgage on the movable/ immovable assets of the Aluminium division of Vedanta Limited comprising of alumina refinery having output of 1 MTPA along with co-generation 11,839 11,370 151 Secured by a pari passu charge by way of hypothecation/equitable mortgage of the movable/immovable fixed assets of Vedanta Limited pertaining to its Aluminium division comprising of 1 MTPA alumina refinery plant with 90 MW captive power plant at Lanjigarh, Odisha and 1.6 MTPA aluminium smelter plant with 1215 MW captive power plant at Jharsuguda, Odisha 29,844 29,849 396 Secured by charge on Cairn Energy Hydrocarbons Limited’s (CEHL) all banks accounts, cash &amp; investments, all receivables and current assets (but excluding any shares issued to CEHL by its subsidaries, all of its right, title and interest in and to Production Sharing Contract and all of its fixed assets of any nature) 26,240 36,919 490 Pledge of 49% of shares &amp; other securities and rights to any claims held by THL Zinc Limited in and against BMM 4,150 4,044 54 The facility is secured by first pari passu charge on all movable property, plant and equipments related to power plants and aluminium smelters of BALCO located at Korba both present and future along with secured lenders 2,059 2,235 30 Secured by first pari passu charge on all present and future movable fixed assets including but not limited to plant &amp; machinery, spares, tools and accessories of BALCO (excluding coal block assets ) by way of a deed of hypothecation 9,685 16,150 214 Secured by first pari passu charge on all present and future movable fixed assets including but not limited to plant &amp; machinery, spares, tools and accessories of BALCO by way of a deed of hypothecation — 12,925 171 First ranking pari passu charge by way of hypothecation/mortgage on all fixed/ immovable assets of Electrosteel Steels Limited but excluding any current assets or pledge over any shares 33,749 33,725 447 Secured by pari passu charge on the whole of the movable fixed assets of 1.6 MTPA Aluminium smelter including 1215 MW power plant of Vedanta Limited situated at Jharsuguda and movable fixed assets of 1 MTPA Alumina refinery including 90 MW thermal power plant (operating capacity) situated at Lanjigarh, including movable plant and machinery, machinery spares, tools and accessories, condensers, generators, cooling systems, pumps, tanks, transformers and all other equipment’s, furniture, fittings, fixtures, vehicles and all other movable fixed assets both present and future — 5,000 66 Secured by first pari passu charge by way of hypothecation over all the movable assets (save and except Current Assets) of Vedanta Limited, present or future, pertaining to Lanjigarh refinery expansion project beyond 1.7 MTPA to 6.0 MTPA located at Lanjigarh Odisha including but not limited to plant and machinery, machinery spares, tools and accessories in relation to aforementioned expansion project. Among others, the Lanjigarh Refinery Expansion Project shall specifically exclude the alumina refinery upto 1.7 MTPA of the company along with 90 MW power plant in Lanjigarh and all its related expansions — 7,360 98 Secured by charge on investment of Vedanta Limited in INR bonds — 10,414 138 Secured by first pari passu charge by way of whole of the movable fixed assets of (i) Alumina Refinery having output of 1 MTPA along with co-generation — 14,874 197 Other secured term loans 14,790 — — Others Secured by Fixed asset (rare metals) of AvanStrate 5,160 5,657 75 First charge by way of hypothecation on the entire stocks of raw materials, semi-finished and finished goods, consumable stores and spares and such other movables including book-debts, bills whether documentary or clean, outstanding monies, receivables and all other current assets of Vedanta Limited, both present and future, ranking pari passu with other participating banks — 752 10 Project buyer’credit from banks (grouped under banks and financial institutions) Other secured project buyers’ credit 160 — — Total 445,055 480,476 6,373 Movement in borrowings during the year is provided below: Short term Long term Total Total ( ₹ in ( ₹ in ( ₹ in (US dollars As at April 01, 2018 219,512 362,076 581,588 Cash flow 6,251 69,456 75,707 Borrowings on acquisition through business combination 67 — 67 Other non-cash 433 1,686 2,119 Foreign currency translation differences 3,557 (776 ) 2,781 As at April 01, 2019 229,820 432,442 662,262 8,784 Cash flow (118,151 ) 28,297 (89,854 ) (1,192 ) Other non-cash 570 3,260 3,830 51 Foreign currency translation differences 471 2,766 3,237 43 As at March 31, 2020 112,710 466,765 579,475 7,686 * including current maturities of long-term borrowings ** Other non-cash changes comprises of amortisation of borrowing costs, foreign exchange difference on borrow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eptances</t>
        </is>
      </c>
      <c r="B1" s="2" t="inlineStr">
        <is>
          <t>12 Months Ended</t>
        </is>
      </c>
    </row>
    <row r="2">
      <c r="B2" s="2" t="inlineStr">
        <is>
          <t>Mar. 31, 2020</t>
        </is>
      </c>
    </row>
    <row r="3">
      <c r="A3" s="3" t="inlineStr">
        <is>
          <t>Text block [abstract]</t>
        </is>
      </c>
    </row>
    <row r="4">
      <c r="A4" s="4" t="inlineStr">
        <is>
          <t>Acceptances</t>
        </is>
      </c>
      <c r="B4" s="4" t="inlineStr">
        <is>
          <t xml:space="preserve">23. Acceptances Acceptances consist of: As at March 31, 2019 2020 2020 ( ₹ in ( ₹ in (US dollars Payable under trade financing arrangements 81,157 101,851 1,351 81,157 101,851 1,351 Acceptances are interest-bearing liabilities and are normally settled within a period of twelve months. These represent arrangements whereby operational suppliers are paid by financial institutions, with the Group recognising the liability for settlement with the institutions at a later date. These acceptances carry an interest ranging from 2.5% - 4% p.a. for facilities availed in foreign currency from offshore branches of Indian banks or foreign banks and 8 % - 9% for facilities availed in rupee from domestic banks and are secured by a first pari-passu charge over the present and future current assets of the Group.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and other payables and Other non-current liabilities</t>
        </is>
      </c>
      <c r="B1" s="2" t="inlineStr">
        <is>
          <t>12 Months Ended</t>
        </is>
      </c>
    </row>
    <row r="2">
      <c r="B2" s="2" t="inlineStr">
        <is>
          <t>Mar. 31, 2020</t>
        </is>
      </c>
    </row>
    <row r="3">
      <c r="A3" s="3" t="inlineStr">
        <is>
          <t>Text block [abstract]</t>
        </is>
      </c>
    </row>
    <row r="4">
      <c r="A4" s="4" t="inlineStr">
        <is>
          <t>Trade and other payables and Other non-current liabilities</t>
        </is>
      </c>
      <c r="B4" s="4" t="inlineStr">
        <is>
          <t xml:space="preserve">24. Trade and other payables and Other non-current As at March 31, 2019 Non-Current 2019 2019 2020 Non-current 2020 2020 2020 Non- Current 2020 2020 ( ₹ in ( ₹ in ( ₹ in ( ₹ in ( ₹ in ( ₹ in (US dollars (US dollars (US dollars Financial Unclaimed/unpaid dividend — 960 960 — 941 941 — 12 12 Trade payables 599 92,135 92,734 — 79,064 79,064 — 1,048 1,048 Amount due to related par t y — 1,207 1,207 — 1,772 1,772 — 23 23 Liabilities for capital expenditure 519 60,110 60,629 8,107 59,112 67,219 108 784 892 Profit petroleum payable — 10,251 10,251 — 6,891 6,891 — 91 91 Security deposit and retentions 114 1,620 1,734 — 2,015 2,015 — 27 27 Other liabilities 2,572 53,324 55,896 2,419 43,695 46,114 32 580 612 Liability for Structured investments (Refer Note 35) 9,935 10,764 20,699 — — — — — — Put option liability with non-controlling 1 1,953 — 1,953 2,472 — 2,472 33 — 33 Lease liability 3 — — — 2,033 4,566 6,599 27 61 88 Total – Financial 15,692 230,371 246,063 15,031 198,056 213,087 200 2,626 2,826 Non Financial Statutory Liabilities — 31,211 31,211 — 31,318 31,318 — 416 416 Amount payable to owned post employment benefit trust — 783 783 — 506 506 — 7 7 Advances from customers 2 — 91,949 91,949 1,683 78,887 80,570 22 1,047 1,069 Advance from related party — 22 22 — 214 214 — 3 3 Other payables — 1,939 1,939 18 1,679 1,697 0 22 22 Total – Non Financial — 125,904 125,904 1,701 112,604 114,305 22 1,495 1,517 15,692 356,275 371,967 16,732 310,660 327,392 222 4,121 4,343 Trade payables are majorly non-interest The fair value of trade and other payables is not materially different from the carrying value presented. 1 The non-controlling ₹ 2 Advance from customers are contract liabilities to be settled through delivery of goods. The amount of such balances as on April 01, 2018 was ₹ ₹ ₹ ₹ ₹ ₹ new 3 Movement in lease liabilities is as follows: ( ₹ in (US dollars As at April 01, 2019 (due to transition to 1,390 18 Additions during the year 10,212 135 Interest on lease liabilities 247 3 Payments made (3,164 ) (42 ) Deletions (2,086 ) (26 ) As at March 31, 2020 6,599 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0</t>
        </is>
      </c>
    </row>
    <row r="3">
      <c r="A3" s="3" t="inlineStr">
        <is>
          <t>Text block [abstract]</t>
        </is>
      </c>
    </row>
    <row r="4">
      <c r="A4" s="4" t="inlineStr">
        <is>
          <t>Financial instruments</t>
        </is>
      </c>
      <c r="B4" s="4" t="inlineStr">
        <is>
          <t>25. Financial instruments A. Financial assets and liabilities: The following tables present the carrying value and fair value of each category of financial assets and liabilities as at March 31, 2019 and March 31, 2020. As at March 31, 2019: ( ₹ in million) Financial assets Fair value Fair value Derivatives Amortised Total Total fair Financial assets investments —at fair value 47,717 * 1,148 — — 48,865 48,865 Other non—current assets — — — 47,959 47,959 47,959 Trade and other receivable 2,267 ** — — 63,203 65,470 65,470 Short term investments —Bank deposits — — — 10,368 10,368 10,368 —Other investments 281,744 — — — 281,744 281,744 Financial instruments (derivatives) 302 — 476 — 778 778 Cash and cash equivalents — — — 72,291 72,291 72,291 Restricted cash and cash equivalents — — — 1,040 1,040 1,040 Total 332,030 1,148 476 194,861 528,515 528,515 * Structured investments purchased from Volcan Investments Limited (Refer Note 35) ** Under IFRS 9, provisionally priced receivables are fair valued at each reporting date. As at March 31, 2019: ( ₹ in million) Financial liabilities Fair value Derivatives Amortised Others* Total Total fair Borrowings — — 662,262 — 662,262 661,853 Acceptances — — 81,157 — 81,157 81,157 Trade and other payables 10,635 ** — 233,475 1,953 246,063 246,063 Financial instruments (derivatives) 5,429 70 — — 5,499 5,499 Total 16,064 70 976,894 1,953 994,981 994,572 * Includes put option liability accounted for at fair value (Refer Note 24) ** Under IFRS 9, provisionally priced payables are fair valued at each reporting date. As at March 31, 2020: ( ₹ in million) (US dollars in million) Financial assets Fair value Fair value Derivatives Amortised Total Total fair Total Total fair Financial assets investments —at fair value 500 411 — — 911 911 12 12 Other non—current assets — — — 49,384 49,384 49,384 655 655 Trade and other receivable 506 * — — 51,392 51,898 51,898 688 688 Short term investments —Bank deposits — — — 80,633 80,633 80,633 1,070 1,070 —Other investments 246,577 — — — 246,577 246,577 3,270 3,270 Financial instruments (derivatives) 2,760 — 4,187 — 6,947 6,947 92 92 Cash and cash equivalents — — 50,598 50,598 50,598 671 671 Restricted cash and cash equivalents — — — 960 960 960 13 13 Total 250,343 411 4,187 232,967 487,908 487,908 6,471 6,471 * Under IFRS 9, provisionally priced receivables are fair valued at each reporting date. As at March 31, 2020: ( ₹ in million) (US dollars in million) Financial liabilities Fair value Derivatives Amortised Others* Total Total fair Total Total fair Borrowings — — 579,475 — 579,475 580,521 7,686 7,700 Acceptances — — 101,851 — 101,851 101,851 1,351 1,351 Trade and other payables 5,170 ** — 205,445 2,472 213,087 213,087 2,826 2,826 Financial instruments (derivatives) 464 947 — 1,411 1,411 19 19 Total 5,634 947 886,771 2,472 895,824 896,870 11,882 11,896 * Includes put option liability accounted for at fair value (Refer Note 24) ** Under IFRS 9, provisionally priced payables are fair valued at each reporting date. Fair value hierarchy The Group uses the following hierarchy for determining and disclosing the fair value of financial instruments by valuation technique: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The below table summarizes the categories of financial assets and liabilities as at March 31, 2019 and March 31, 2020 measured at fair value: As at March 31, 2019 (Level 1) (Level 2) (Level 3) ( ₹ in million) Financial assets At fair value through profit or loss — Short term investments 67,122 213,813 809 — Financial asset investments held at fair value* — 47,717 — — Derivatives financial assets — 302 — — Trade and other receivables — 2,267 — At fair value through other comprehensive income — Financial asset investments held at fair value 1,041 — 107 Derivatives designated as hedging instruments — Derivatives financial assets — 476 — 68,163 264,575 916 Financial liabilities At fair value through profit or loss —Derivatives financial liabilities — 5,429 — Trade payable — 10,635 — Derivatives designated as hedging instruments —Derivatives financial liabilities — 70 — Trade and other payables- Put option liability with non controlling interest (Refer Note 24) — — 1,953 — 16,134 1953 * Structured investments purchased from Volcan Investments Limited (Refer Note 35) As at March 31, 2020 (Level 1) (Level 2) (Level 3) (Level 1) (Level 2) (Level 3) ( ₹ in million) (US dollars in million) Financial assets At fair value through profit or loss — Investments 75,975 170,602 500 1,008 2,263 7 — Derivatives financial assets — 2,760 — — 37 — — Trade and other receivables — 506 — — 7 — At fair value through other comprehensive income — Financial asset investments held at fair value 304 — 107 4 — 1 Derivatives designated as hedging instruments — Derivatives financial assets — 4,187 — 56 — 76,279 178,055 607 1,012 2,363 8 Financial liabilities At fair value through profit or loss —Derivatives financial liabilities — 464 — — 6 — Trade payable — 5,170 — — 69 — Derivatives designated as hedging instruments —Derivatives financial liabilities — 947 — — 13 — Trade and other payables- Put option liability with non controlling interest (Refer Note 24) — — 2,472 — — 33 — 6,581 2,472 — 88 33 The below table summarizes the fair value of borrowings which are carried at amortised cost as at March 31, 2019 and March 31, As at March 31, 2019 (Level 2) ( ₹ in million) Financial Liabilities - Borrowings 661,853 661,853 As at March 31, 2020 (Level 2) (Level 2) ( ₹ in million) US dollars in million Financial Liabilities - Borrowings 580,521 7,700 580,521 7,700 The fair value of the financial assets and liabilities are at the amount that would be received to sell an asset and paid to transfer a liability in an orderly transaction between market participants at the measurement date. The following methods and assumptions were used to estimate the fair values: • Investments traded in active markets are determined by reference to quotes from the financial institutions; for example: Net asset value (NAV) for investments in mutual funds declared by mutual fund house. For other listed securities traded in markets which are not active, the quoted price is used wherever the pricing mechanism is same as for other marketable securities traded in active markets. Other current investments and structured investments are valued by referring to market inputs including quotes, trades, poll, primary issuances for securities and /or underlying securities issued by the same or similar issuer for similar maturities and movement in benchmark security, etc. • Financial assets forming part of Trade and other receivables, cash and cash equivalents (including restricted cash and cash equivalents), bank deposits, financial liabilities forming part of trade and other payables, acceptances and short-term borrowings being carried at amortised cost. Approximate their carrying amounts largely due to the short-term maturities of these instruments. • Non-current • Quoted financial asset investments: Fair value is derived from quoted market prices in active markets. • Unquoted financial asset investments: Fair value of unquoted securities are determined by reference to discounted cash flows model. • Derivative financial assets/liabilities: The Group enters into derivative financial instruments with various counterparties. Interest rate swaps, foreign exchange forward contracts and commodity forward contracts are valued using valuation techniques, which employs the use of market observable inputs. The most frequently applied valuation techniques by the Group include forward pricing and swap models, using present value calculations. The models incorporate various inputs including the foreign exchange spot and forward rates, yield curves of the respective currencies, currency basis spreads between the respective currencies, interest rate curves and forward rate curves of the underlying commodity. Commodity contracts are valued using the forward LME rates of commodities actively traded on the listed metal exchange i.e. London Metal Exchange, United Kingdom (UK). • Other non-current For all other financial instruments, the carrying amount is either the fair value, or approximates the fair value. The changes in counterparty credit risk had no material effect on the hedge effectiveness assessment for derivatives designated in hedge relationship and the value of other financial instruments recognised at fair value. The estimated fair value amounts as at March 31, 20 19 20 year-end. There were no significant transfers between level 1, level 2 and level 3 during the current year. Risk management framework The Group’s businesses are subject to several risks and uncertainties including financial risks. The Group’s documented risk management polices act as an effective tool in mitigating the various financial risks to which the businesses are exposed to in the course of their daily operations. The risk management policies cover areas such as liquidity risk, commodity price risk, foreign exchange risk, interest rate risk, counterparty credit risk and capital management. Risks are identified at both the corporate and individual subsidiary level with active involvement of senior management. Each operating subsidiary in the Group has in place risk management processes which are in line with the Group’s policy. Each significant risk has a designated ‘owner’ within the Group at an appropriate senior level. The potential financial impact of the risk and its likelihood of a negative outcome are regularly updated. The risk management process is coordinated by the Management Assurance function and is regularly reviewed by the Group’s Audit Committee. The Audit Committee is aided by the other committees of the Board including the Risk Management Committee, which meets regularly to review risks as well as the progress against the planned actions. Key business decisions are discussed at the periodic meetings of the Executive Committee. The overall internal control environment and risk management programme including financial risk management is reviewed by the Audit Committee on behalf of the Board. The risk management framework aims to: • improve financial risk awareness and risk transparency • identify, control and monitor key risks • identify risk accumulations • provide management with reliable information on the Group’s risk situation • improve financial returns Treasury management Treasury management focuses on liability management, capital protection, liquidity maintenance and yield maximization. The treasury policies are approved by the Committee of the Board. Daily treasury operations of the subsidiary companies are managed by their respective finance teams within the framework of the overall Group treasury policies. Long-term fund raising including strategic treasury initiatives are managed jointly by the business treasury team and the central team at corporate treasury while short-term funding for routine working capital requirements is delegated to subsidiary companies. A monthly reporting system exists to inform senior management of investments and debt position, exposure to currency, commodity and interest rate risk and their mitigants including the derivative position. The Group has a strong system of internal control which enables effective monitoring of adherence to Group’s policies. The internal control measures are effectively supplemented by regular internal audits. The investment portfolio at the Group is independently reviewed by CRISIL Limited and Group portfolio has been rated as Tier I or “Very Good” meaning highest safety. The investments are made keeping in mind safety, liquidity and yield maximization. The Group uses derivative instruments to manage the exposure in foreign currency exchange rates, interest rates and commodity prices. The Group does not acquire or issue derivative financial instruments for trading or speculative purposes. The Group does not enter into complex derivative transactions to manage the treasury and commodity risks. Both treasury and commodities derivative transactions are normally in the form of forward contracts, interest rate and currency swaps and these are in line with the Group’s policies. Equity price risk As at March 31, 2019, the Group held economic interest in a structured investment for the equity shares of Anglo American Plc (AA Plc), a company listed on the London Stock Exchange, having fair value of ₹ million . Set out below is the impact of 10% increase/ decrease in equity prices on pre-tax pre-tax For the year ended March 31, 2019: ( ₹ in million) Financial asset investment Total Exposure Effect on pre-tax Effect on pre-tax Effect on pre-tax Effect on pre-tax Structured investment 47,717 4,117 — (1,927 ) — The above sensitivities are based on change in price of the underlying equity shares of AA plc and provide the estimated impact of the change on profit and equity assuming that all other variables remain constant. There are no material equity risk exposures as at March 31, 2020. Commodity price risk The Group is exposed to the movement of base metal commodity prices on the London Metal Exchange. Any decline in the prices of the base metals that the Group produces and sells will have an immediate and direct impact on the profitability of the businesses. As a general policy, the Group aims to sell the products at prevailing market prices. The commodity price risk in import of input commodity such as Copper Concentrate &amp; Alumina, for our copper and aluminium business respectively, is hedged on back-to Whilst the Group aims to achieve average LME prices for a month or a year, average realised prices may not necessarily reflect the LME price movements because of a variety of reasons such as uneven sales during the year and timing of shipments. The Group is also exposed to the movement of international crude oil price and the discount in the price of Rajasthan crude oil to Brent price. Financial instruments with commodity price risk are entered into in relation to following activities: • economic hedging of prices realised on commodity contracts • cash flow hedging of revenues, forecasted highly probable transactions Aluminum The requirement of the primary raw material, alumina, is partly met from own sources and the rest is purchased primarily on negotiated price terms. Sales prices are linked to the LME prices. At present, the Group on selective basis hedges the aluminium content in outsourced alumina to protect its margins. The Group also enters into hedging arrangements for its aluminium sales to realise average month of sale LME prices. Copper The Group’s custom smelting copper operations at Tuticorin is benefitted by a natural hedge except to the extent of a possible mismatch in quotational periods between the purchase of concentrate and the sale of finished copper. The Group’s policy on custom smelting is to generate margins from Treatment charges/Refining charges or “Tc/Rc”, improving operational efficiencies, minimising conversion cost, generating a premium over LME on sale of finished copper, sale of by-products Tc/Rcs are a major source of income for the Indian copper smelting operations. Fluctuations in Tc/Rcs are influenced by factors including demand and supply conditions prevailing in the market for mine output. The Group’s copper business has a strategy of securing a majority of its concentrate feed requirement under long-term contracts with mines. Zinc, Lead and Silver The sales prices are linked to the LME prices. The Group also enters into hedging arrangements for its Zinc, Lead and Silver sales to realise average month of sale LME prices. Zinc International Raw material for zinc and lead is mined in Namibia and South Africa with sales prices linked to the LME prices. Iron ore The Group sells its Iron Ore production from Goa on the prevailing market prices and from Karnataka through e-auction Oil and gas The prices of various crude oils are based upon the price of the key physical benchmark crude oil such as Dated Brent, West Texas Intermediate, and Dubai/Oman etc. The crude oil prices move based upon market factors like supply and demand. The regional producers price their crude basis these benchmark crude with a premium or discount over the benchmark based upon quality differential and competitiveness of various grades. Natural gas markets are evolving differently in important geographical markets. There is no single global market for natural gas. This could be owing to difficulties in large-scale transportation over long distances as compared to crude oil. Globally, there are three main regional hubs for pricing of natural gas, which are USA (Henry Hub Prices), UK (NBP Price) and Japan (imported gas price, mostly linked to crude oil). Provisionally priced financial instruments The value of net financial liabilities linked to commodities (excluding derivatives) accounted for on provisional prices was ₹ ₹ 01 Set out below is the impact of 10% increase in LME prices on pre-tax pre-tax For the year ended March 31, 2019 ( ₹ in million) Total Effect on pre-tax profit/(loss) Effect on pre-tax equity of a Copper 1,851 (185 ) — For the year ended March 31, 2020 ( ₹ in million) Total Effect on pre-tax profit/(loss) Effect on pre-tax Copper (10,279 ) (1,028 ) — For the year ended March 31, 2020 (US dollars in million) Total Effect on pre-tax profit/(loss) Effect on pre-tax Copper (136 ) (14 ) — The above sensitivities are based on volumes, costs, exchange rates and other variables and provide the estimated impact of a change in LME prices on profit and equity assuming that all other variables remain constant. A 10% decrease in LME prices would have an equal and opposite effect on the Group’s financial statements. The impact on pre-tax ₹ ₹ Financial risk The Group’s Board approved financial risk policies include monitoring, measuring and mitigating the liquidity, currency, interest rate and counterparty risk. The Group does not engage in speculative treasury activity but seeks to manage risk and optimize interest and commodity pricing through proven financial instruments. (a) Liquidity The Group requires funds both for short-term operational needs as well as for long-term investment programmes mainly in growth projects. The Group generates sufficient cash flows from the current operations which together with the available cash and cash equivalents short-term investments and structured investment net of deferred consideration payable for such investments provide liquidity both in the short-term as well as in the long-term. Anticipated future cash flows, together with undrawn fund based committed facilities of ₹ ₹ The Group has been rated by CRISIL Limited (CRISIL) and India Ratings and Research Private Limited (India Rating) for its capital market issuance in the form of CPs and NCDs and for its banking facilities in line with Basel II norms. CRISIL changed the outlook for the Group’s long-term bank facilities and its Non-Convertible The Group remains committed to maintaining a healthy liquidity, a low gearing ratio, deleveraging and strengthening our balance sheet. The maturity profile of the Group’s financial liabilities based on the remaining period from the balance sheet date to the contractual maturity date is given in the table below. The figures reflect the contractual undiscounted cash obligation of the Group: As at March 31, 2019 Payment due by year &lt;1 year 1-3 years 3-5 years &gt;5 years Total ( ₹ in million) Acceptances* 82,892 — — — 82,892 Trade and other payables** 219,863 11,187 1,953 233,003 Bank and other borrowings*** 355,903 255,914 73,739 111,485 797,041 Derivative financial liabilities 4,510 989 — — 5,499 663,168 268,090 75,692 111,485 1,118,435 * Includes committed interest payments ** Includes both Non-current *** Includes Non-current As at March 31, 2020 Payment due by year &lt;1 year 1 - 3 years 3 - 5 years &gt;5 years Total ( ₹ in million) Acceptances* 102,759 — — — 102,759 Lease Liability 4,566 950 404 679 6,599 Trade and other payables** 180,679 11,339 1 — 192,019 Bank and other borrowings*** 259,161 244,823 95,469 115,365 714,818 Derivative financial liabilities 960 451 — — 1,411 548,125 257,563 95,874 116,044 1,017,606 US dollars in million 7,271 3,416 1,272 1,539 13,498 * Includes committed interest payments ** Includes both Non-current *** Includes Non-current The Group had access to following funding facilities: As at March 31, 2019 Funding facility Total facility Drawn Un drawn ( ₹ in ( ₹ in ( ₹ in Fund/ Non-fund 667,931 517,801 150,130 As at March 31, 2020 Funding facility Total facility Drawn Un drawn ( ₹ in ( ₹ in ( ₹ in Fund/ Non-fund 637,259 526,107 111,152 As at March 31, 2020 Funding facility Total facility Drawn Un draw (US (US (US Fund/ Non-fund 8,452 6,978 1,474 Collateral The Group has pledged financial instruments with carrying amount of ₹ ₹ ₹ ₹ (b) Foreign currency risk Fluctuations in foreign currency exchange rates may have an impact on the consolidated statements of profit or loss, the consolidated statements of change in equity, where any transaction references more than one currency or where assets/liabilities are denominated in a currency other than the functional currency of the respective consolidated entities. Considering the countries and economic environment in which the Group operates, its operations are subject to risks arising from the fluctuations primarily in the US dollar, Australian dollar, Namibian dollar, AED, ZAR, GBP, INR, JPY and Euro against the functional currencies of its subsidiaries. Exposures on foreign currency loans are managed through the Group wide hedging policy, which is reviewed periodically to ensure that the results from fluctuating currency exchange rates are appropriately managed. The Group strives to achieve asset liability offset of foreign currency exposures and only the net position is hedged. The Group’s presentation currency is Indian Rupee. The majority of the assets are located in India and the Indian Rupee is the functional currency for the Indian operating subsidiaries except for Oil and Gas business. Natural hedges available in the business are identified at each entity level and hedges are placed only for the net exposure. Short-term net exposures are hedged progressively based on their maturity. A more conservative approach has been adopted for project expenditures to avoid budget overruns, where cost of the project is calculated taking into account the hedge cost. The hedge mechanisms are reviewed periodically to ensure that the risk from fluctuating currency exchange rates is appropriately managed. The following analysis is based on the gross exposure as at the reporting date which could affect the consolidated statements of profit or loss. The exposure summarised below is mitigated by some of the derivative contracts entered into by the Group as disclosed under the section on “Derivative financial instruments” The carrying amount of the Group’s financial assets and liabilities in different currencies are as follows: As at March 31, 2019 As at March 31, 2020 As at March 31, 2020 Financial Financial Financial Financial Financial Financial ( ₹ in ( ₹ in ( ₹ in ( ₹ in (US dollars (US dollars INR 330,048 695,617 353,005 605,410 4,681 8,030 USD 141,865 257,825 127,624 267,061 1,693 3,542 Others 56,602 41,539 7,279 23,353 97 310 Total 528,515 994,981 487,908 895,824 6,471 11,882 The Group’s exposure to foreign currency arises where a Group company holds monetary assets and liabilities denominated in a currency different to the functional currency of that entity, with USD (US Dollar) being the major non-functional The foreign exchange rate sensitivity is calculated by the aggregation of the net foreign exchange rate exposure with a simultaneous parallel foreign exchange rates shift in the currencies by 10 % against the functional currencies of the respective entities. Set out below is the impact of a 10% strengthening in the functional currencies of the respective entities on pre-tax pre-tax For the year ended March 31, 2019 Effect of 10% on pre-tax profit/(loss) Effect of 10% on equity (pre-tax) ( ₹ in million) ( ₹ in million) USD 10,287 0 INR (975 ) — For the year ended March 31, 2020 Effect of 10% on pre-tax profit/(loss) Effect of 10% (pre-tax) Effect of 10% on pre-tax profit/(loss) Effect of 10% on equity (pre-tax) ( ₹ in million) ( ₹ in million) (US dollars in million) (US dollars in million) USD 13,207 — 175 — INR 276 — 4 — A 10% weakening of the functional currencies of respective businesses would have an equal and opposite effect on the Group’s financial statements. (c) Interest rate risk The ₹ 269,801 million and ₹ as at and March 31, 2020 respectively, comprise s ₹ 662,262 million and ₹ as at and March 31, 2020 respectively, offset by ₹ 392,461 million and ₹ as at and March 31, 2020 respectively The Group is exposed to interest rate risk on short-term and long-term floating rate instruments and on the refinancing of fixed rate debt. The Group’s policy is to maintain a balance of fixed and floating interest rate borrowings and the proportion of fixed and floating rate debt is determined by current market interest rates. The borrowings of the Group are principally denominated in Indian Rupees and US dollars with mix of fixed and floating rates of interest. The USD floating rate debt is linked to US dollar LIBOR and INR floating rate debt to Bank’s base rate. The Group has a policy of selectively using interest rate swaps, option contracts and other derivative instruments to manage its exposure to interest rate movements. These exposures are reviewed by appropriate levels of management on a monthly basis. The Group invests cash and liquid investments in short-term deposits and debt mutual funds, some of which generate a tax-free Floating rate financial assets are largely mutual fund investments which have debt securities as underlying assets. The returns from these financial assets are linked to market interest rate movements; however the counterparty invests in the agreed securities with known maturity tenure and return and hence has manageable risk. The exposure of the Group’s financial assets as at March 31, 2019 to interest rate risk is as follows: Floating rate Fixed rate Non-interest bearing Total financial ( ₹ in ( ₹ in ( ₹ in ( ₹ in Financial assets 146,737 192,262 189,516 528,515 146,737 192,262 189,516 528,515 The exposure of the Group’s financial liabilities as at March 31, 2019 to interest rate risk is as follows: Floating rate Fixed rate Non-interest bearing Total financial ( ₹ in ( ₹ in ( ₹ in ( ₹ in Financial liabilities 309,226 436,913 248,842 994,981 309,226 436,913 248,842 994,981 The exposure of the Group’s financial assets as at March 31, 2020 to interest rate risk is as follows: Floating rate Fixed rate Non-interest bearing Total financial ( ₹ in ( ₹ in ( ₹ in ( ₹ in Financial assets 121,046 244,344 122,518 487,908 121,046 244,344 122,518 487,908 (US dollars in million) 1,606 3,241 1,624 6,471 The exposure of the Group’s financial liabilities as at March 31, 2020 to interest rate risk is as follows: Floating rate Fixed rate Non-interest bearing Total financial ( ₹ in ( ₹ in ( ₹ in ( ₹ in Financial liabilities 312,971 374,148 208,705 895,824 312,971 374,148 208,705 895,824 (US dollars in million) 4,151 4,963 2,768 11,882 Considering the net debt position as at March 31, 2020 and the investment in bank deposits, corporate bonds and debt mutual funds, any increase in interest rates would result in a net loss and any decrease in interest rates would result in a net gain. The sensitivity analysis below has been determined based on the exposure to interest rates for financial instruments at the balance sheet date. The table below illustrates the impact of a 0.5% to 2.0% movement in interest rates on floating rate financial assets/ liabilities (net) on profit/(loss) and equity assuming that the changes occur at the reporting date and has been calculated based on risk exposure outstanding as of date. The year end balances are not necessarily representative of the average debt outstanding during the year. This analysis also assumes that all other variables, in particular foreign currency rates, remain constant. Increase in interest rates Year ended March 31, 2019 2020 2020 ( ₹ in ( ₹ in (US dollars 0.50% (812) (960) (13) 1.00% (1,625) (1,919) (25) 2.00% (3,250) (3,838) (51) An equivalent reduction in interest rates would have an equal and opposite effect on the Group’s financial statements. (d) Credit risk Credit risk refers to the risk that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The Group is exposed to credit risk from trade receivables, contract assets, cash and cash equivalents, short term investments and other financial instruments. Credit risk on receivables is limited as almost all credit sales are against letters of credit and guarantees of banks of national standing. Moreover, given the diverse nature of the Group’s businesses trade receivables are spread over a number of customers with no significant concentration of credit risk. No single customer accounted for 10% or more of revenue on a consolidated basis in any of the years presented. The history of trade receivables shows a negligible provision for bad and doubtful debts. Therefore, the Group does not expect any material risk on account of non-performance The Group has clearly defined policies to mitigate counterparty risks. For short-term investments, counterparty limits are in place to limit the amount of credit exposure to any one counterparty. This, therefore, results in diversification of credit risk for our mutual fund and bond investments. For derivative and financial instruments, the Group attempts to limit the credit risk by only dealing with reputable banks and financial institutions. The carrying value of the financial assets represents the maximum credit exposure. The Group’s maximum exposure to credit risk as at March 31, 2019 and March 31, 2020 is ₹ ₹ The maximum credit exposure on financial guarantees given by the Group for various financial facilities is described in Note 33 on “Commitments, contingencies, and guarantees”. None of the Group’s cash equivalents, including time deposits with banks, are past due or impaired. Regarding trade and other receivables, and other non-current 2020 Of the year end trade and other receivables, the following are expected to be realised in the normal course of business and hence not considered impaired: As at March 31 2019 2020 2020 ( ₹ in ( ₹ in (US dollars Neither impaired nor past due 64,349 29,702 393 Past due but not impaired Due Less than 1 month 8,728 7,941 105 Due Between 1 - 3 months 3,359 14,271 189 Due Between 3 - 12 months 5,992 16,858 224 Due Greater than 12 months 25,323 25,973 345 107,751 94,745 1,256 Receivables are deemed to be past due or impaired with reference to the Group’s normal terms and conditions of business. These terms and conditions are determined on a case to case basis with reference to the customer’s credit quality and prevailing market conditions. Receivables that are classified as ‘past due’ in the above table are those that have not been settled within the terms and conditions that have been agreed with that customer. The credit quality of the Group’s customers is monitored on an ongoing basis. Where receivables have been impaired, the Group actively seeks to recover the amounts in question and enforce compliance with credit terms. Movement in allowances for Financial Assets (trade and other receivables and other non-current Movements for the year ended March 31, 2019 2020 2020 ( ₹ in million) ( ₹ in million) (US dollars As at April 01, 9,821 10,451 139 Allowance made during the year 491 2,576 34 Reversals/ write-off (54 ) (354 ) (5 ) Foreign Exchange difference 193 377 5 As at March 31, 10,451 13,050 173 Derivative financial instruments The Group uses derivative instruments as part of its management of exposure to fluctuations in foreign currency exchange rates, interest rates and commodity prices. The Group does not acquire or issue deriv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0</t>
        </is>
      </c>
    </row>
    <row r="3">
      <c r="A3" s="3" t="inlineStr">
        <is>
          <t>Text block [abstract]</t>
        </is>
      </c>
    </row>
    <row r="4">
      <c r="A4" s="4" t="inlineStr">
        <is>
          <t>Provisions</t>
        </is>
      </c>
      <c r="B4" s="4" t="inlineStr">
        <is>
          <t xml:space="preserve">26. Provisions As at March 31, 2019 Non-Current 2019 2019 2020 Non-Current 2020 2020 2020 Non-Current 2020 2020 ( ₹ in ( ₹ in ( ₹ in ( ₹ in ( ₹ in ( ₹ in (US dollars (US dollars (US dollars Provision for employee benefits 104 1,998 2,102 91 1,742 1,833 1 23 24 Provision for restoration, rehabilitation and environmental costs 24,409 123 24,532 26,572 188 26,760 353 3 356 Other provisions — 521 521 — 541 541 — 7 7 Total 24,513 2,642 27,155 26,663 2,471 29,134 354 33 387 Restoration, costs Other s ( ₹ in ( ₹ in As at April 01, 2018 21,974 509 Additions 181 12 Utilised (129 ) — Unused amounts reversed (84 ) — Unwinding of discount 936 — Revision in estimates 1,385 — Exchange differences 269 — As at March 31, 2019 24,532 521 Restoration, costs Others Restoration, costs Others ( ₹ in ( ₹ in US dollars (US dollars As at April 01, 2019 24,532 521 325 7 Additions 694 14 10 0 Utilised (143 ) — (2 ) — Unwinding of discount 962 — 13 — Revision in estimates (499 ) — (6 ) — Reclassification — 6 — 0 Exchange differences 1,214 — 16 — As at March 31, 2020 26,760 541 356 7 (a) Restoration, rehabilitation and environmental costs The provisions for restoration, rehabilitation and environmental liabilities represent the management’s best estimate of the costs which will be incurred in the future to meet the Group’s obligations under existing Indian, Australian, Namibian, South African and Irish law and the terms of the Group’s exploration and other licences and contractual arrangements. Within India, the principal restoration and rehabilitation provisions are recorded within Oil &amp; Gas division where a legal obligation exists relating to the oil and gas fields, where costs are expected to be incurred in restoring the site of production facilities at the end of the producing life of an oil field. The Group recognises the full cost of site restoration as a liability when the obligation to rectify environmental damage arises. These amounts are calculated by considering discount rates within the range of 2% to 10% and become payable on closure of mines and are expected to be incurred over a period of one to thirty years. The lower range of discount rate is at Cairn India &amp; Zinc International operations in Ireland and higher range is at Zinc International operations in African Countries. An obligation to incur restoration, rehabilitation and environmental costs arises when environmental disturbance is caused by the development or ongoing production from a producing field. (b) Other provisions Other provisions include provision for disputed cases and claim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irement benefits</t>
        </is>
      </c>
      <c r="B1" s="2" t="inlineStr">
        <is>
          <t>12 Months Ended</t>
        </is>
      </c>
    </row>
    <row r="2">
      <c r="B2" s="2" t="inlineStr">
        <is>
          <t>Mar. 31, 2020</t>
        </is>
      </c>
    </row>
    <row r="3">
      <c r="A3" s="3" t="inlineStr">
        <is>
          <t>Text block [abstract]</t>
        </is>
      </c>
    </row>
    <row r="4">
      <c r="A4" s="4" t="inlineStr">
        <is>
          <t>Retirement benefits</t>
        </is>
      </c>
      <c r="B4" s="4" t="inlineStr">
        <is>
          <t xml:space="preserve">27. Retirement benefits The Group participates in defined contribution and benefit plans, the assets of which are held (where funded) in separately administered funds. For defined contribution plans the amount charged to the consolidated statements of profit or loss is the total amount of contributions payable in the year. For defined benefit plans, the cost of providing benefits under the plans is determined by actuarial valuation separately each year for each plan using the projected unit credit method by independent qualified actuaries as at the year end. Remeasurement gains and losses arising in the year are recognised in full in Consolidated Statement of Comprehensive Income for the year. (i) Defined contribution plans The Group contributed a total of ₹ ₹ ₹ Year ended ₹ Million) Year ended ₹ Million) Year ended ₹ Million) Year ended Employer’s contribution to recognised provident fund and family pension fund 461 553 630 8 Employer’s contribution to superannuation and National Pension S 142 169 210 3 603 722 840 11 Indian pension plans Central recognised provident fund In accordance with the ‘The Employees Provident and Miscellaneous Provisions Act ,1952’, employees are entitled to receive benefits under the Provident Fund. Both the employee and the employer make monthly contributions to the plan at a predetermined rate (12% for the year ended March 31, 2019 2020 Family Pension Fund The Pension Fund was established in 1995 and is managed by the Government of India. The employee makes no contribution to this fund , At the age of superannuation, contributions cease and the individual receives a monthly payment based on the level of contributions through the years, and on their salary scale at the time they retire, subject to a maximum ceiling of salary level. The Government funds these payments, thus the Group has no additional liability beyond the contributions that it makes, regardless of whether the central fund is in surplus or deficit. Superannuation Superannuation, another pension scheme applicable in India, is applicable only to executives above certain grade. However, in case of oil &amp; gas (applicable from the second year of employment) and Iron Ore Segment, the benefit is applicable to all executives. Vedanta Limited and each relevant Indian subsidiary holds policy with the Life Insurance Corporation of India (“LIC”), to which each of these entities contributes a fixed amount relating to superannuation and the pension annuity is met by the LIC as required, taking into consideration the contributions made. The Group has no further obligations under the scheme beyond its monthly contributions which are charged to the consolidated statements of profit or loss in the year they are incurred. National Pension Scheme National Pension Scheme is a retirement savings account for social security and welfare applicable for executives covered under the superannuation benefit of Vedanta Limited and each relevant Indian subsidiary, on a choice basis. It was introduced to enable employees to select the treatment of superannuation component of their fixed salaries and avail the benefits offered by National Pension Scheme launched by Government of India. Vedanta Limited and each relevant entity holds a corporate account with one of the pension fund managers authorized by the Government of India to which each of the entity contributes a fixed amount relating to superannuation and the pension annuity will be met by the fund manager as per rules of National Pension Scheme. The Group has no further obligations under the scheme beyond its monthly contributions which are charged to the consolidated statement of profit and loss in the year they are incurred. Australian pension scheme The Group also participates in defined contribution superannuation schemes in Australia. The contribution of a proportion of an employee’s salary into a superannuation fund is a compulsory legal requirement in Australia. The employer contributes, into the employee’s fund of choice 9.5% of the employee’s gross remuneration where the employee is covered by the industrial agreement and 12.50% of the basic remuneration for all other employees. All employees have an option to make additional voluntary contributions. The Group has no further obligations under the scheme beyond its monthly contributions which are charged to the consolidated statements of profit or loss in the year they are incurred. Skorpion Zinc Provident Fund, Namibia The Skorpion Zinc Provident Fund is a defined contribution fund and is compulsory to all full time employees under the age of 60. The contribution to the fund is a fixed percentage of 9% per month of pensionable salary, whilst the employee contributes 7% with the option of making additional contributions, over and above the normal contribution, up to a maximum of 12%. Normal retirement age is 60 years and benefit payable is the member’s fund credit which is equal to all employer and employee contributions plus interest. The same applies when an employee resigns from Skorpion Zinc. The Fund provides disability cover which is equal to the member’s fund credit and a death cover of 2 times annual salary in the event of death before retirement. The Group has no additional liability beyond the contributions that it makes. Accordingly, this scheme has been accounted for on a defined contribution basis and contributions are charged directly to the consolidated statements of profit or loss in the year they are incurred. Black Mountain (Pty) Limited, South Africa Pension and Provident Funds Black Mountain Mining (Pty) Ltd has two retirement funds, both administered by Alexander Forbes, a registered financial service provider. The purpose of the funds is to provide retirement and death benefits to all eligible employees. Group contributes at a fixed percentage of 10.5% for up to supervisor grade and 15% for others. Membership of both funds is compulsory for all permanent employees under the age of 60 years. The Group has no additional liability beyond the contributions that it makes. Accordingly, this scheme has been accounted for on a defined contribution basis and contributions are charged directly to the consolidated statements of profit or loss in the year they are incurred. (ii) Defined benefit plans (a) Contribution to provident fund trust (the “trusts”) of Iron ore division, Bharat Aluminium Company Limited (BALCO), Hindustan Zinc Limited (HZL), Sesa Resources Limited (SRL) and Sesa Mining Corporation Limited (SMCL) The provident funds of Iron ore division, BALCO, HZL, SRL and SMCL are exempted under section 17 of The Employees Provident Fund and Miscellaneous Provisions Act, 1952. Conditions for grant of exemption stipulates that the employer shall make good deficiency, if any, between the return guaranteed by the statute and actual earning of the Fund. Based on actuarial valuation in accordance with IAS 19 and Guidance note issued by Institute of Actuaries of India for interest rate guarantee of exempted provident fund liability of employees, there is no interest shortfall that is required to be met by Iron ore division, BALCO, HZL, SRL and SMCL as at 2019 2020 on The Group contributed a total of ₹ ₹ ₹ or As at ₹ Million) As at ₹ Million) As at ₹ Million) As at Fair value of plan assets of trusts 15,139 21,949 23,437 311 Present value of defined benefit obligations (14,691 ) (21,159 ) (22,990 ) (305 ) Net liability arising from defined benefit obligation Nil Nil Nil Nil Percentage allocation of Plan assets of the trust As at As at As at Assets by category Government Securities 71.10 65.66 61,68 Debentures/Bonds 28.04 33.09 36.67 Fixed Deposits 0.24 — — Equity 0.62 1.25 1.65 The remeasurement loss of ₹ ₹ (b) Post-Retirement Medical Benefits: The Group has a scheme of medical benefits for employees at BMM and BALCO subsequent to their retirement on completion of tenure including retirement on medical grounds and voluntary retirement on contributory basis. The scheme includes employee’s spouses as well. Based on an actuarial valuation conducted as at year-end, March 31, ₹ ₹ ₹ ₹ ₹ ed respectively ₹ ₹ ₹ ₹ , ₹ ₹ Other Post employment Benefits: India - Gratuity plan In accordance with the Payment of Gratuity Act of 1972, Vedanta Limited and its Indian subsidiaries contribute to a defined benefit plan (the “Gratuity Plan”) covering certain categories of employees. The Gratuity Plan provides a lump sum payment to vested employees at retirement, disability or termination of employment being an amount based on the respective employee’s last drawn salary and the number of years of employment with the Group. Based on actuarial valuations conducted as at year end using the projected unit credit method, a provision is recognised in full for the benefit obligation over and above the funds held in the Gratuity Plan. For entities where the plan is unfunded, full provision is recognised in the consolidated statements of financial position. The iron ore and oil &amp; gas division of the Company, SRL, SMCL and HZL have constituted a trust recognised by Indian Income Tax Authorities for gratuity to employees, contributions to the trust are funded with Life Insurance Corporation of India (LIC), ICICI Prudential Life Insurance Company Limited and HDFC Standard Life Insurance. Principal actuarial assumptions Principal actuarial assumptions used to determine the present value of the Other post-employment benefit plan obligation are as follows: Year ended Year ended Year ended Discount rate 7.7 % 7.8 % 6.8 % Expected rate of increase in compensation level of covered employees 2% to 15 % 2% to 15 % 2% to 15 % Mortality table IALM (2006-08) IALM (2006-08) IALM (2012-14) Amount recognised in the consolidated statements of financial position consists of: As at ₹ Million) As at ₹ Million) As at ₹ Million) As at Fair value of plan assets 3,391 3,868 4,418 58 Present value of defined benefit obligations (5,464 ) (5,890 ) (6,310 ) (83 ) Net liability arising from defined benefit obligations (2,073 ) (2,022 ) (1,892 ) (25 ) Amounts recognised in consolidated statements of profit or loss in respect of Other post-employment benefit plan are as follows: Year ended ₹ Million) Year ended ₹ Million) Year ended ₹ Million) Year ended Current service cost 331 389 411 5 Past service cost 820 3 — — Net Interest cost 98 162 151 2 Total charge to consolidated statements of profit or loss 1,249 554 562 7 Amounts recognised in the consolidated statements of comprehensive income in respect of Other post-employment benefit plan Year ended ₹ Million) Year ended ₹ Million) Year ended ₹ Million) Year ended Remeasurements of the net defined benefit obligation Actuarial losses /(gains) arising from changes in financial assumptions 15 (64 ) 283 4 Actuarial losses /(gains) (58 ) 409 163 2 Actuarial (gains)/losses arising from changes in demographic — 15 (14 ) (0 ) Acturial losses on Plan assets (excluding amounts included in net interest cost) 12 29 12 0 Remeasurement of the net defined benefit liability (31 ) 389 444 6 The movement of the present value of Other post-employment benefit plan obligation is as follows: Year ended ₹ in Million) Year ended ₹ in Million) Year ended ₹ in Million) Year ended At 1 April (4,495 ) (5,464 ) (5,890 ) (78 ) Acquired in business combination — (154 ) — — Current service cost (331 ) (389 ) (411 ) (5 ) Past service cost (820 ) (3 ) — — Benefits paid 481 899 875 12 Interest cost of scheme liabilities (342 ) (419 ) (452 ) (6 ) Actuarial (losses)/gains arising from change in assumptions 43 (360 ) (432 ) (6 ) At March 31, (5,464 ) (5,890 ) (6,310 ) (83 ) The movement in the fair value of Other post-employment benefit plan assets is as follows: Year ended ₹ in Million) Year ended ₹ in Million) Year ended ₹ in Million) Year ended At 1 April 3,215 3,391 3,868 51 Acquired in business combination — 164 — — Contributions received 320 822 859 11 Benefits paid (376 ) (737 ) (598 ) (8 ) Remeasurement gain / (loss) arising from return on plan assets (12 ) (29 ) (12 ) 0 Interest income 244 257 301 4 At March 31, 3,391 3,868 4,418 58 All the above plan assets of the Group have been invested in the qualified insurance policies. The actual return on plan assets was ₹ ₹ ₹ The weighted average duration of the defined benefit obligation is 14.6 years, 14.7 years and 14.3 years as at March 31, 2018, March 31, 2019 and March 31, 2020 respectively. The Group expects to contribute ₹ Sensitivity analysis for defined benefit plans Below is the sensitivity analysis determined for significant actuarial assumptions for the determination of defined benefit obligations and based on reasonably possible changes of the respective assumptions occurring at the end of the reporting period while holding all other assumptions constant. Increase / (Decrease) in Increase / (Decrease) in Year ended ₹ in million) Year ended ₹ in million) Year ended Discount rate Increase by 0.50% (177 ) (213 ) (3 ) Decrease by 0.50% 203 227 3 Expected rate of increase in compensation level of covered employees Increase by 0.50% 204 200 3 Decrease by 0.50% (170 ) (198 ) (3 ) The above sensitivity analysis may not be representative of the actual benefit obligation as it is unlikely that the change in assumptions would occur in isolation of one another as some of the assumptions may be correlated. In presenting the above sensitivity analysis, the present value of defined benefit obligation has been calculated using the projected unit credit method at the end of reporting period, which is the same as that applied in calculating the defined obligation liability recognised in the consolidated statements of financial position. Risk analysis Group is exposed to a number of risks in the defined benefit plans. Most significant risks pertaining to defined benefits plans and management estimation of the impact of these risks are as follows: Investment risk Most of the Indian defined benefit plans are funded with Life Insurance Corporation of India (LIC), ICICI Prudential Life (ICICI) and HDFC Standard Life. Group does not have any liberty to manage the fund provided to LIC, ICICI prudential and HDFC Standard Life. The present value of the defined benefit plan obligation is calculated using a discount rate determined by reference to Government of India bonds for Group’s Indian operations. If the return on plan asset is below this rate, it will create a plan deficit. Interest risk A decrease in the interest rate on plan assets will increase the net plan obligation. Longevity risk/ Life expectancy The present value of the defined benefit plan obligation is calculated by reference to the best estimate of the mortality of plan participants both during and at the end of the employment. An increase in the life expectancy of the plan participants will increase the plan obligation. Salary growth risk The present value of the defined benefit plan obligation is calculated by reference to the future salaries of plan participants. An increase in the salary of the plan participants will increase the plan oblig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sts</t>
        </is>
      </c>
      <c r="B1" s="2" t="inlineStr">
        <is>
          <t>12 Months Ended</t>
        </is>
      </c>
    </row>
    <row r="2">
      <c r="B2" s="2" t="inlineStr">
        <is>
          <t>Mar. 31, 2020</t>
        </is>
      </c>
    </row>
    <row r="3">
      <c r="A3" s="3" t="inlineStr">
        <is>
          <t>Text block [abstract]</t>
        </is>
      </c>
    </row>
    <row r="4">
      <c r="A4" s="4" t="inlineStr">
        <is>
          <t>Employee costs</t>
        </is>
      </c>
      <c r="B4" s="4" t="inlineStr">
        <is>
          <t xml:space="preserve">28. Employee costs For the year ended March 31, 2018 2019 2020 2020 ( ₹ in ( ₹ in ( ₹ in (US dollars Salaries and wages 29,851 33,657 30,217 401 Contributions to provident and other funds 2,392 1,803 1,735 23 Share based payments 1,177 1,176 727 10 JV Employee cost allocation (5,883 ) (6,406 ) (5,759 ) (77 ) 27,537 30,230 26,920 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Mar. 31, 2020</t>
        </is>
      </c>
    </row>
    <row r="3">
      <c r="A3" s="3" t="inlineStr">
        <is>
          <t>Text block [abstract]</t>
        </is>
      </c>
    </row>
    <row r="4">
      <c r="A4" s="4" t="inlineStr">
        <is>
          <t>Share-Based Compensation Plans</t>
        </is>
      </c>
      <c r="B4" s="4" t="inlineStr">
        <is>
          <t>29. Share-Based Compensation Plans The Company offers equity based and cash based option plans to its employees, officers and directors through the Company’s stock option plan introduced in 2016, Cairn India’s stock option plan now administered by the Company pursuant to merger with the Company and Vedanta Resources Limited (earlier known as Vedanta Resources Plc) plans [Vedanta Resources Long-Term Incentive Plan (“LTIP”), Employee Share Ownership Plan (“ESOP”), Performance Share Plan (“PSP”) and Deferred Share Bonus Plan (“DSBP”)] collectively referred as ‘VRL ESOP’ scheme. The Vedanta Limited Employee Stock Option Scheme (ESOS) 2016 The Company introduced an Employee Stock Option Scheme 2016 (“ESOS”), which was approved by the Vedanta Limited shareholders to provide equity settled incentive to all employees of the Company including subsidiary companies. The ESOS scheme includes tenure based, business performance based, sustained individual performance based and market performance based stock options. The maximum value of options that can be awarded to members of the wider management group is calculated by reference to the grade average cost-to-company In respect of options granted during the year ended March 31, 2020, business performances will be measured using Volume, Cost, Net Sales Realisation, EBITDA or a combination of these for the respective business/ SBU entities. Further, vesting of some of the options will be based on sustained individual performance. The exercise price of the options is ₹ re-testing The details of share options for the year ended March 31, 2019 is presented below: Financial Grant Exercise Period Options Options Options Options Options Options Options Options 2016-17 December 15, 2019-June 14, 2020 7,098,602 — — 590,376 — — 6,508,226 — 2017-18 September 1, 2020 - February 28, 2021 9,617,340 — — 1,342,947 — — 8,274,393 — 2017-18 October 16, 2020 - April 15, 2021 11,570 — — 444 — — 11,126 — 2017-18 November 1, 2020 - April 30, 2021 28,740 — — 1,102 — — 27,638 — 2018-19 November 1, 2021 - April 30, 2022 — 13,793,980 — 227,780 — — 13,566,200 — 2018-19 Cash settled — 1,076,120 — 28,460 — — 1,047,660 — 16,756,252 14,870,100 — 2,191,109 — — 29,435,243 — The details of share options for the year ended March 31, 2020 is presented below: Financial Grant Exercise Period Options Options during Options Options Options Options Options Options 2016-17 December 15, 2019-June 14, 2020 6,508,226 — — 4,819,269 620,441 — 1,068,516 1,068,516 2017-18 September 1, 2020-February 28, 2021 8,274,393 — — 1,246,468 — — 7,027,925 — 2017-18 October 16, 2020-April 15, 2021 11,126 — — — — — 11,126 — 2017-18 November 1, 2020-April 30, 2021 27,638 — — 27,638 — — — — 2018-19 November 1, 2021-April 30, 2022 13,566,200 — — 2,146,154 — — 11,420,046 — 2018-19 Cash settled 1,047,660 — 211,170 189,674 — — 1,069,156 — 2019-20 November 29, 2022-May 28, 2023 — 16,713,640 — 832,310 — — 15,881,330 — 2019-20 Cash settled — 2,037,690 — 140,990 — — 1,896,700 — 29,435,243 18,751,330 211,170 9,402,503 620,441 — 38,374,799 1,068,516 * excludes 58,420 options exercised during the year regarding which the transaction could not be completed before March 31, 2020 and hence, the corresponding shares were held by the Group. The fair value of all options has been determined at the date of grant of the option allowing for the effect of any market-based performance conditions. This fair value, adjusted by the Group’s estimate of the number of options that will eventually vest as a result of non-market Business Performance-Based and Sustained Individual Performance-Based Options: The fair value of stock options following these types of vesting conditions have been estimated using the Black-Scholes-Merton Option Pricing model. The value arrived at under this model has been then multiplied by the expected % vesting based on business performance conditions (only for business performance-based options) and the expected multiplier on account of sustained individual performance (for both type of options). The inputs used in the Black-Scholes-Merton Option Pricing model include the share price considered as of the valuation date, exercise price as per the scheme/ plan of the options, expected dividend yield (estimated based on actual/ expected dividend trend of the company), expected tenure (estimated as the remaining vesting period of the options), the risk-free rate (considered as the zero coupon yield as of the valuation date for a term commensurate with the expected tenure of the options) and expected volatility (estimated based on the historical volatility of the return in company’s share prices for a term commensurate with the expected tenure of the options). The exercise period of 6 months post vesting period has not been considered as the options are expected to be exercised immediately post the completion of the vesting period. Total Shareholder Returns-Based Options: The fair value of stock options following this type of vesting condition has been estimated using the Monte Carlo Simulation method. This method has been used to simulate the expected share prices for Vedanta Limited and the companies of the comparator group over the vesting period of the options. Based on the simulated prices, the expected pay-off vis-à-vis The assumptions used in the calculations of the charge in respect of the ESOS options granted during the year ended March 31, 2019 and March 31, 2020 are set out below: Particulars Year ended March 31, 2019 Year ended March 31, 2020 ESOS November 2018 ESOS 2019 Number of Options 1,076,120 (cash settled) / 13,793,980 (equity settled) 2,037,690 (cash settled) / 16,713,640 (equity settled) Exercise Price ₹ ₹ Share Price at the date of grant ₹ ₹ Contractual Life 3 years 3 years Expected Volatility 44.3% 36.64% Expected option life 3 years 3 years Expected dividends 6.50% 7.96% Risk free interest rate 7.70% 5.68% Expected annual forfeitures 10% p.a. 10% p.a. Fair value per option granted (Non-market ₹ ₹ ₹ ₹ Weighted average share price at the date of exercise of stock options was ₹ NA and ₹ for the year ended and March 31, 2020 respectively The weighted average remaining contractual life for the share options outstanding was 2.32 years and 2.28 years for the year ended March 31, 2019 and March 31, 2020 respectively . The Company recognized total expense of ₹ ₹ ₹ previous 31, 2019 was ₹ 8 million and for the year ended March was ₹ 31, 2019 was ₹ 8 million and as at March was ₹ Employee stock option plans of erstwhile Cairn India Limited: The Company has provided CIESOP share based payment scheme to its employees. CIESOP plan There are no specific vesting conditions under CIESOP plan other than completion of the minimum service period of 3 years from the date of grant. Phantom options are exercisable proportionate to the period of service rendered by the employee subject to completion of one year. The exercise period is 7 years from the vesting date. Details of employees stock option plans is presented below CIESOP Plan Year ended March 31, 2019 Year ended March 31, 2020 Number of Weighted ₹ Number of Weighted ₹ Outstanding at the beginning of the year 7,130,625 275.5 6,477,059 279.2 Granted during the year Nil NA Nil NA Expired during the year (90,896) 187.0 (658,663) 200.1 Exercised during the year (235,169) 189.0 Nil NA Forfeited / cancelled during the year (327,501) 287.2 (476,656) 288 Outstanding at the end of the year 6,477,059 279.2 5,341,740 288.2 Exercisable at the end of the year 6,477,059 279.2 5,341,740 288.2 Weighted average share price at the date of exercise of stock options is ₹ ₹ NA Scheme Range of ₹ Weighted Weighted ₹ The details of exercise price for stock options outstanding as at March 31, 2019 are: CIESOP Plan 200.05-291.25 2.24 279.2 The details of exercise price for stock options outstanding as at March 31, 2020 are: CIESOP Plan 286.85-291.25 1.46 288.2 Employee share option plan of Vedanta Resources Limited (earlier known as Vedanta Resources Plc) The value of shares that are awarded to members of the Group is calculated by reference to the individual fixed salary and share-based remuneration consistent with local market practice. ESOP scheme of Vedanta Resources Limited is both tenure and performance based share schemes. The options are indexed to and settled by Parent’s shares (Vedanta Resources Limited shares as defined in the scheme). The options have a fixed exercise price denominated in Parent’s functional currency (10 US cents per share), the performance period of each option is three years and is exercisable within a period of six months from the date of vesting beyond which the option lapses. During the previous year, through an open offer all the outstanding equity settled options were bought back by Vedanta Resources Limited’s parent, Volcan Investments Limited. On account of delisting of Vedanta Resources Limited, the cash based options were also early settled. The accelerated charge on account of early settlement of both the equity settled and cash settled options was recognised in the Consolidated Statement of Profit and Loss. Amount recovered by the Parent and recognised by the Group for the year ended March 31, 2018 and March 31, 2019 is ₹ ₹ During the previous year, the Group has awarded certain cash settled share based options indexed to Parents’ shares (Vedanta Resources Limited shares) / shares of its subsidiaries, as applicable. The total expense recognised on account of cash settled share based plan during the year ended March 31, 2019 and March 31, 2020 is ₹ ₹ ₹ ₹ Out of the total expense of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Mar. 31, 2020</t>
        </is>
      </c>
    </row>
    <row r="3">
      <c r="A3" s="3" t="inlineStr">
        <is>
          <t>Text block [abstract]</t>
        </is>
      </c>
    </row>
    <row r="4">
      <c r="A4" s="4" t="inlineStr">
        <is>
          <t>Shareholders' equity</t>
        </is>
      </c>
      <c r="B4" s="4" t="inlineStr">
        <is>
          <t>30. Shareholders’ equity As at As at ₹ Million) As at As at ₹ Million) As at Authorised Share Capital: Opening and closing balance (equity shares of ₹ a 44,020 44,020 44,020 44,020 584 Authorised preference share capital: Opening and closing balance (preference shares of ₹ b 3,010 30,100 3,010 30,100 399 Issued , subscribed and paid up Equity shares of ₹ a,c,d,e 3,718 3,718 3,718 3,718 49 a) The Company has one class of equity shares having a par value of ₹ b) Redeemable Preference Shares of ₹ ₹ c) This includes 248,779,452 equity shares in form of 62,194,863 ADS and 261,780,208 equity shares in the form of 65,445,052 ADS as at March 31, 2019 and March 31, 2020, respectively. d) Includes 308,232 equity shares as at March 31, 2019 and 308,232 equity shares as at March 31, 2020 kept in abeyance. These shares are not part of listed equity capital and pending allotment as they are sub-judice. e) Includes 14,998,702 equity shares as at March 31, 2019 and 14,378,261 equity shares as at March 31, 2020 held by Vedanta Limited ESOS Trust. Securities premium Securities premium is created to record amounts received in excess of the par value of shares in separate account as required by the Indian Companies Act. The securities premium account may be applied by the company towards the issue of unissued shares of the company to the members of the company as fully paid bonus shares, writing off the preliminary expenses of the company, writing off the Retained earnings includes amongst others, general reserve, debenture redemption reserve, capital reserve and preference share redemption reserve. General reserve Under the erstwhile Indian Companies Act 1956, a general reserve was created through an annual transfer of net income at a specified percentage in accordance with applicable regulations. The purpose of these transfers was to ensure that if a dividend distribution in a given year is more than 10.0% of the paid-up ₹ ₹ Debenture redemption reserve As per the earlier provision under the Indian Companies Act, companies that issue debentures were required to create debenture redemption reserve from annual profits until such debentures are redeemed. Companies are required to maintain 25% as a reserve of outstanding redeemable debentures. The amounts credited to the debenture redemption reserve may not be utilized except to redeem debentures. The MCA vide its Notification dated August 16, 2019, had amended the Companies (Share Capital and Debenture) Rules, 2014, wherein the requirement of creation of Debenture Redemption Reserve has been exempted for certain class of companies, hence, in view of the same, Vedanta Limited is not required to create Debenture Redemption Reserve. Retained earnings include ₹ ₹ Preference share redemption reserve The Indian Companies Act provides that companies that issue preference shares may redeem those shares from profits of the Company which otherwise would be available for dividends, or from proceeds of a new issue of shares made for the purpose of redemption of the preference shares. If there is a premium payable on redemption, the premium must be provided, either by reducing the additional paid in capital (securities premium account) or out of profits, before the shares are redeemed. If profits are used to redeem preference shares, the value of the nominal amount of shares redeemed should be transferred from profits (retained earnings) to the preference share redemption reserve account. This amount should then be utilised for the purpose of redemption of redeemable preference shares. This reserve can be used to issue fully paid-up ₹ ₹ ₹ Capital reserve The balance in capital reserve as at March 31, 2019 and March 31, 2020 is ₹ ₹ non-controlling non-controll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ontrollingInterests ('NCI')</t>
        </is>
      </c>
      <c r="B1" s="2" t="inlineStr">
        <is>
          <t>12 Months Ended</t>
        </is>
      </c>
    </row>
    <row r="2">
      <c r="B2" s="2" t="inlineStr">
        <is>
          <t>Mar. 31, 2020</t>
        </is>
      </c>
    </row>
    <row r="3">
      <c r="A3" s="3" t="inlineStr">
        <is>
          <t>Text block [abstract]</t>
        </is>
      </c>
    </row>
    <row r="4">
      <c r="A4" s="4" t="inlineStr">
        <is>
          <t>Non-controllingInterests ('NCI')</t>
        </is>
      </c>
      <c r="B4" s="4" t="inlineStr">
        <is>
          <t xml:space="preserve">31. Non-controlling Details of subsidiaries that have material non-controlling The Group consists of a parent company, Vedanta Limited, incorporated in India and a number of subsidiaries held directly and indirectly by the Group which operate and are incorporated around the world. Note 34 to the financial statements lists the details of share holdings in the subsidiaries. The Non-controlling As at March 31, 2020, NCIs hold an economic interest by virtue of their shareholding of 35.08%, 49.00%, 26.00%, 48.37% and 4.51% in HZL, BALCO, BMM, ASI and ESL respectively. The NCI holdings as at March 31, 2019 were 35.08%, 49.00%, 26.00%, 48.37% and 10.00% in HZL, BALCO, BMM, ASI and ESL respectively. The principal place of business of HZL, BALCO and ESL is in India, BMM is in South Africa and ASI is in Japan, South Korea and Taiwan. The table below shows summarized financial information of subsidiaries of the Group that have material non-controlling As at March 31, 2019 ( ₹ in million) HZL BALCO Others Total Current assets 215,744 27,308 34,610 277,662 Non-current 202,807 116,092 111,658 430,557 Current liabilities 76,631 59,023 19,853 155,507 Non-current 1,640 36,535 83,625 121,800 Equity attributable to equity holders of the Parent 220,915 24,399 35,750 281,064 Non-controlling 119,365 23,443 7,800 150,608 * ₹ loss as at March 31, 2019 As at March 31, 2020 ( ₹ in million) HZL BALCO Others Total Current assets 248,153 27,235 33,886 309,274 Non-current 213,673 113,872 99,626 427,171 Current liabilities 53,035 62,034 31,544 146,613 Non-current 1,842 32,992 74,411 109,245 Equity attributable to equity holders of the Parent 264,198 23,501 27,514 315,213 Non-controlling 142,751 22,580 4,043 169,374 * ₹ (loss) as at March 31, 2020 As at March 31, 2020 (US dollars In Million) HZL BALCO Others Total Current assets 3,292 361 449 4,102 Non-current 2,834 1,510 1,321 5,665 Current liabilities 703 823 418 1,944 Non-current 24 438 987 1,449 Equity attributable to equity holders of the Parent 3,505 310 365 4,180 Non-controlling 1,894 300 53 2,247 For the Year Ended March 31, 2018 ( ₹ In Million) HZL BALCO Others Total Revenue 217,761 87,107 18,106 322,974 Expenses (125,164 ) (87,189 ) (14,457 ) (226,810 ) Profit / (loss) for the year 92,597 (82 ) 3,649 96,164 Profit / (loss) attributable to equity holders of the Parent 60,116 (42 ) 2,886 62,960 Profit / (loss) attributable to non-controlling 32,481 (40 ) 763 33,204 Profit / (loss) for the year 92,597 (82 ) 3,649 96,164 Other comprehensive income / (loss) attributable to the equity holders of the Parent (389 ) 273 2,022 1,906 Other comprehensive income / (loss) attributable to non-controlling (208 ) 262 677 731 Other comprehensive income / (loss) during the year (597 ) 535 2,699 2,637 Total comprehensive income / (loss) attributable to the equity holders of the Parent 59,726 232 4,902 64,860 Total comprehensive income / (loss) attributable to non-controlling 32,273 222 1,440 33,935 Total comprehensive income / (loss) during the year 91,999 454 6,342 98,795 Dividends paid / payable to non-controlling (14,273 ) — — (14,273 ) Net cash inflow from operating activities 98,367 7,440 6,317 112,124 Net cash (outflow) / inflow from investing activities 87,961 (2,000 ) (12,300 ) 73,661 Net cash (outflow)/ inflow from financing activities (186,488 ) (5,490 ) 3,699 (188,279 ) Net cash (outflow) (160 ) (50 ) (2,284 ) (2,494 ) For the Year Ended March 31, 2019 ( ₹ In Million) HZL BALCO Others Total Revenue 208,336 100,491 62,660 371,487 Expenses (130,710 ) (100,287 ) (61,384 ) (292,381 ) Profit / (loss) for the year 77,626 204 1,276 79,106 Profit / (loss) attributable to equity holders of the Parent 50,396 104 2,152 52,652 Profit / (loss) attributable to non-controlling 27,230 100 (876 ) 26,454 Profit / (loss) for the year 77,626 204 1,276 79,106 Other comprehensive income / (loss) attributable to the equity holders of the Parent 246 (182 ) (2,298 ) (2,234 ) Other comprehensive income / (loss) attributable to non-controlling 136 (174 ) (795 ) (833 ) Other comprehensive income / (loss) during the year 382 (356 ) (3,093 ) (3,067 ) Total comprehensive income / (loss) attributable to the equity holders of the Parent 50,642 (78 ) (146 ) 50,418 Total comprehensive income / (loss) attributable to non-controlling 27,366 (74 ) (1,671 ) 25,621 Total comprehensive income / (loss) during the year 78,008 (152 ) (1,817 ) 76,039 Dividends paid / payable to non-controlling 35,739 — — 35,739 Net cash inflow from operating activities 87,806 20,610 14,272 122,688 Net cash (outflow) / inflow from investing activities (10,917 ) (5,735 ) (19,027 ) (35,679 ) Net cash (outflow) (96,301 ) (11,552 ) 6,712 (101,141 ) Net cash (outflow) / inflow (19,412 ) 3,323 1,957 (14,132 ) For the Year Ended March 31, 2020 ( ₹ In Million) HZL BALCO Others Total Revenue 183,321 87,465 65,667 336,453 Expenses (115,651 ) (89,262 ) (74,126 ) (279,039 ) Profit / (loss) for the year 67,670 (1,797 ) (8,459 ) 57,414 Profit / (loss) attributable to equity holders of the Parent 43,933 (916 ) (4,751 ) 38,266 Profit / (loss) attributable to non-controlling 23,737 (881 ) (3,708 ) 19,148 Profit / (loss) for the year 67,670 (1,797 ) (8,459 ) 57,414 Other comprehensive income / (loss) attributable to the equity holders of the Parent (649 ) 19 (2,102 ) (2,732 ) Other comprehensive income / (loss) attributable to non-controlling (351 ) 18 (947 ) (1,280 ) Other comprehensive income / (loss) during the year (1,000 ) 37 (3,049 ) (4,012 ) Total comprehensive income / (loss) attributable to the equity holders of the Parent 43,284 (897 ) (6,853 ) 35,534 Total comprehensive income / (loss) attributable to non-controlling 23,386 (863 ) (4,655 ) 17,868 Total comprehensive income / (loss) during the year 66,670 (1,760 ) (11,508 ) 53,402 Net cash inflow / (outflow) 74,282 1,069 7,017 82,368 Net cash (outflow) / inflow from investing activities (36,247 ) (1,904 ) (6,204 ) (44,355 ) Net cash (outflow) (19,276 ) (886 ) (4,186 ) (24,348 ) Net cash inflow / 18,759 (1,721 ) (3,373 ) 13,665 For the Year Ended March 31, 2020 (US dollars in million) HZL BALCO Others Total Revenue 2,432 1,160 871 4,463 Expenses (1,535 ) (1,183 ) (983 ) (3,701 ) Profit / (loss) for the year 897 (23 ) (112 ) 762 Profit / (loss) attributable to equity holders of the Parent 583 (12 ) (63 ) 508 Profit / (loss) attributable to non-controlling 314 (11 ) (49 ) 254 Profit / (loss) for the year 897 (23 ) (112 ) 762 Other comprehensive income / (loss) attributable to the equity holders of the Parent (9 ) 0 (28 ) (37 ) Other comprehensive income / (loss) attributable to non-controlling (4 ) 0 (13 ) (17 ) Other comprehensive income / (loss) during the year (13 ) 0 (41 ) (54 ) Total comprehensive income / (loss) attributable to the equity holders of the Parent 574 (12 ) (91 ) 471 Total comprehensive income / (loss) attributable to non-controlling 310 (11 ) (62 ) 237 Total comprehensive income / (loss) during the year 884 (23 ) (153 ) 708 Dividends paid / payable to non-controlling — — — — Net cash inflow / ( out 985 14 93 1,093 Net cash (outflow) / inflow from investing activities (481 ) (25 ) (82 ) (588 ) Net cash (outflow) (256 ) (12 ) (56 ) (323 ) Net cash inflow / 248 (23 ) (45 ) (181 ) The effect of changes in ownership interests in subsidiaries that did not result in a loss of control is as follows: For the Year Ended March 31, 2018 ( ₹ In Million) HZL BALCO Others Total Changes in NCI — — — — For the Year Ended March 31, 2019 ( ₹ In Million) HZL BALCO Others Total Changes in NCI — — — — For the Year Ended March 31, 2020 ( ₹ In Million) HZL BALCO Others Total Changes in NCI — — (2,342 ) (2,342 ) For the Year Ended March 31, 2020 (US Dollars In Million) HZL BALCO Others Total Changes in NCI — — (31 ) (3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Loss)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Statement of Comprehensive Income/ (Loss) [abstract]</t>
        </is>
      </c>
    </row>
    <row r="4">
      <c r="A4" s="4" t="inlineStr">
        <is>
          <t>Profit/(loss) for the year</t>
        </is>
      </c>
      <c r="B4" s="6" t="n">
        <v>-42100</v>
      </c>
      <c r="C4" s="7" t="n">
        <v>-558</v>
      </c>
      <c r="D4" s="6" t="n">
        <v>76229</v>
      </c>
      <c r="E4" s="6" t="n">
        <v>47284</v>
      </c>
    </row>
    <row r="5">
      <c r="A5" s="3" t="inlineStr">
        <is>
          <t>Items that will not be reclassified subsequently to profit or loss</t>
        </is>
      </c>
    </row>
    <row r="6">
      <c r="A6" s="4" t="inlineStr">
        <is>
          <t>Re-measurement of defined benefit obligation</t>
        </is>
      </c>
      <c r="B6" s="5" t="n">
        <v>-2118</v>
      </c>
      <c r="C6" s="5" t="n">
        <v>-28</v>
      </c>
      <c r="D6" s="5" t="n">
        <v>-403</v>
      </c>
      <c r="E6" s="5" t="n">
        <v>71</v>
      </c>
    </row>
    <row r="7">
      <c r="A7" s="4" t="inlineStr">
        <is>
          <t>Tax credit</t>
        </is>
      </c>
      <c r="B7" s="5" t="n">
        <v>714</v>
      </c>
      <c r="C7" s="5" t="n">
        <v>9</v>
      </c>
      <c r="D7" s="5" t="n">
        <v>247</v>
      </c>
      <c r="E7" s="5" t="n">
        <v>30</v>
      </c>
    </row>
    <row r="8">
      <c r="A8" s="4" t="inlineStr">
        <is>
          <t>Loss on fair value of financial asset investment</t>
        </is>
      </c>
      <c r="B8" s="5" t="n">
        <v>-738</v>
      </c>
      <c r="C8" s="5" t="n">
        <v>-10</v>
      </c>
      <c r="D8" s="5" t="n">
        <v>-446</v>
      </c>
    </row>
    <row r="9">
      <c r="A9" s="3" t="inlineStr">
        <is>
          <t>Items that will be reclassified subsequently to profit or loss</t>
        </is>
      </c>
    </row>
    <row r="10">
      <c r="A10" s="4" t="inlineStr">
        <is>
          <t>Exchange differences on translation of foreign operations</t>
        </is>
      </c>
      <c r="B10" s="5" t="n">
        <v>8217</v>
      </c>
      <c r="C10" s="5" t="n">
        <v>109</v>
      </c>
      <c r="D10" s="5" t="n">
        <v>7719</v>
      </c>
      <c r="E10" s="5" t="n">
        <v>87583</v>
      </c>
    </row>
    <row r="11">
      <c r="A11" s="4" t="inlineStr">
        <is>
          <t>Tax (expense)/ credit</t>
        </is>
      </c>
      <c r="B11" s="5" t="n">
        <v>340</v>
      </c>
      <c r="C11" s="5" t="n">
        <v>4</v>
      </c>
      <c r="D11" s="5" t="n">
        <v>-249</v>
      </c>
      <c r="E11" s="5" t="n">
        <v>-29</v>
      </c>
    </row>
    <row r="12">
      <c r="A12" s="4" t="inlineStr">
        <is>
          <t>Gain on available-for-sale financial investments</t>
        </is>
      </c>
      <c r="C12" s="4" t="inlineStr">
        <is>
          <t xml:space="preserve"> </t>
        </is>
      </c>
      <c r="E12" s="5" t="n">
        <v>900</v>
      </c>
    </row>
    <row r="13">
      <c r="A13" s="4" t="inlineStr">
        <is>
          <t>Gain/(loss) on cash flow hedges recognised during the year</t>
        </is>
      </c>
      <c r="B13" s="5" t="n">
        <v>1254</v>
      </c>
      <c r="C13" s="5" t="n">
        <v>17</v>
      </c>
      <c r="D13" s="5" t="n">
        <v>1134</v>
      </c>
      <c r="E13" s="5" t="n">
        <v>-3981</v>
      </c>
    </row>
    <row r="14">
      <c r="A14" s="4" t="inlineStr">
        <is>
          <t>Tax (expense)/ credit</t>
        </is>
      </c>
      <c r="B14" s="5" t="n">
        <v>-438</v>
      </c>
      <c r="C14" s="5" t="n">
        <v>-6</v>
      </c>
      <c r="D14" s="5" t="n">
        <v>-513</v>
      </c>
      <c r="E14" s="5" t="n">
        <v>1572</v>
      </c>
    </row>
    <row r="15">
      <c r="A15" s="4" t="inlineStr">
        <is>
          <t>(Gain)/loss on cash flow hedges recycled to profit or loss</t>
        </is>
      </c>
      <c r="B15" s="5" t="n">
        <v>-327</v>
      </c>
      <c r="C15" s="5" t="n">
        <v>-4</v>
      </c>
      <c r="D15" s="5" t="n">
        <v>-1838</v>
      </c>
      <c r="E15" s="5" t="n">
        <v>3533</v>
      </c>
    </row>
    <row r="16">
      <c r="A16" s="4" t="inlineStr">
        <is>
          <t>Tax credit/ (expense)</t>
        </is>
      </c>
      <c r="B16" s="5" t="n">
        <v>114</v>
      </c>
      <c r="C16" s="5" t="n">
        <v>2</v>
      </c>
      <c r="D16" s="5" t="n">
        <v>595</v>
      </c>
      <c r="E16" s="5" t="n">
        <v>-1226</v>
      </c>
    </row>
    <row r="17">
      <c r="A17" s="4" t="inlineStr">
        <is>
          <t>Total other comprehensive income for the year, net of income tax</t>
        </is>
      </c>
      <c r="B17" s="5" t="n">
        <v>7018</v>
      </c>
      <c r="C17" s="5" t="n">
        <v>93</v>
      </c>
      <c r="D17" s="5" t="n">
        <v>6246</v>
      </c>
      <c r="E17" s="5" t="n">
        <v>88453</v>
      </c>
    </row>
    <row r="18">
      <c r="A18" s="4" t="inlineStr">
        <is>
          <t>Total comprehensive income / (loss) for the year</t>
        </is>
      </c>
      <c r="B18" s="5" t="n">
        <v>-35082</v>
      </c>
      <c r="C18" s="5" t="n">
        <v>-465</v>
      </c>
      <c r="D18" s="5" t="n">
        <v>82475</v>
      </c>
      <c r="E18" s="5" t="n">
        <v>135737</v>
      </c>
    </row>
    <row r="19">
      <c r="A19" s="3" t="inlineStr">
        <is>
          <t>Total Comprehensive Income/(Loss) attributable to:</t>
        </is>
      </c>
    </row>
    <row r="20">
      <c r="A20" s="4" t="inlineStr">
        <is>
          <t>Equity holders of the parent</t>
        </is>
      </c>
      <c r="B20" s="5" t="n">
        <v>-52950</v>
      </c>
      <c r="C20" s="5" t="n">
        <v>-702</v>
      </c>
      <c r="D20" s="5" t="n">
        <v>56854</v>
      </c>
      <c r="E20" s="5" t="n">
        <v>101802</v>
      </c>
    </row>
    <row r="21">
      <c r="A21" s="4" t="inlineStr">
        <is>
          <t>Non-controlling interests</t>
        </is>
      </c>
      <c r="B21" s="5" t="n">
        <v>17868</v>
      </c>
      <c r="C21" s="5" t="n">
        <v>237</v>
      </c>
      <c r="D21" s="5" t="n">
        <v>25621</v>
      </c>
      <c r="E21" s="5" t="n">
        <v>33935</v>
      </c>
    </row>
    <row r="22">
      <c r="A22" s="4" t="inlineStr">
        <is>
          <t>Total Comprehensive Income / (loss) for the year</t>
        </is>
      </c>
      <c r="B22" s="6" t="n">
        <v>-35082</v>
      </c>
      <c r="C22" s="7" t="n">
        <v>-465</v>
      </c>
      <c r="D22" s="6" t="n">
        <v>82475</v>
      </c>
      <c r="E22" s="6" t="n">
        <v>13573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Mar. 31, 2020</t>
        </is>
      </c>
    </row>
    <row r="3">
      <c r="A3" s="3" t="inlineStr">
        <is>
          <t>Text block [abstract]</t>
        </is>
      </c>
    </row>
    <row r="4">
      <c r="A4" s="4" t="inlineStr">
        <is>
          <t>Capital management</t>
        </is>
      </c>
      <c r="B4" s="4" t="inlineStr">
        <is>
          <t xml:space="preserve">32. Capital management The Group’s objectives when managing capital is to safeguard continuity, maintain a strong credit rating and healthy capital ratios in order to support its business and provide adequate return to shareholders through continuing growth. The Group’s overall strategy remains unchanged from previous year. The Group sets the amount of capital required on the basis of annual business and long-term operating plans which include capital and other strategic investments. The funding requirements are met through a mixture of equity, internal fund generation and other borrowings. The Group’s policy is to use current and non-current The Group monitors capital on the basis of the net gearing ratio which is Net debt / Total Capital (equity + net debt). The Group is not subject to any externally imposed capital requirements. Net debt are non-current The following table summarizes the capital of the Group: As at March 31, 2019 2020 2020 ( ₹ in million) ( ₹ in million) (US dollars in Equity 731,946 681,895 9,045 Cash and cash equivalents (Note 20 and 21) 73,331 51,558 684 Short term investments (Note 19) 292,112 327,210 4,340 Structured Investment net of liability 27,018 — — Total cash (a) 392,461 378,768 5,024 Current borrowings (Note 22) 315,053 212,231 2,815 Non-current 347,209 367,244 4,871 Total debt (b) 662,262 579,475 7,686 Net debt (c=(b-a)) 269,801 200,707 2,662 Total capital (equity+net debt) 1,001,747 882,602 11,707 Gearing ratio 0.3 0.2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guarantees, contingencies and other disclosures</t>
        </is>
      </c>
      <c r="B1" s="2" t="inlineStr">
        <is>
          <t>12 Months Ended</t>
        </is>
      </c>
    </row>
    <row r="2">
      <c r="B2" s="2" t="inlineStr">
        <is>
          <t>Mar. 31, 2020</t>
        </is>
      </c>
    </row>
    <row r="3">
      <c r="A3" s="3" t="inlineStr">
        <is>
          <t>Text block [abstract]</t>
        </is>
      </c>
    </row>
    <row r="4">
      <c r="A4" s="4" t="inlineStr">
        <is>
          <t>Commitments, guarantees, contingencies and other disclosures</t>
        </is>
      </c>
      <c r="B4" s="4" t="inlineStr">
        <is>
          <t xml:space="preserve">33. Commitments, guarantees, contingencies and other disclosures In the normal course of business, the Group enters into certain capital commitments and also gives certain financial guarantees. A. Capital commitments The Group has a number of continuing operational and financial commitments in the normal course of business including: • Exploratory mining commitments; • Oil &amp; gas commitments; • Mining commitments arising under production sharing agreements; and • Completion of the construction of certain assets. Estimated amount of contracts remaining to be executed on capital accounts and not provided for: As at, March 31, March 31, March 31, ( ₹ in million) ( ₹ in million) (US dollars Oil &amp; Gas sector Cairn India 55,104 31,464 417 Aluminium sector Lanjigarh Refinery (Phase II) 14,429 15,728 209 Jharsuguda 1.25 MTPA smelter 4,600 4,140 55 Zinc sector Zinc India (mines expansion, solar and smelter) 19,351 9,123 121 Gamsberg mining &amp; milling project 1,832 1,306 17 Copper sector Tuticorin Smelter 400 KTPA* 27,941 27,913 370 Others 13,621 16,112 214 Total 136,878 105,786 1,403 * currently contracts are under suspension under the force majeure clause as per the contract Committed work programme (Other than capital commitment): As at, March 31, March 31, March 31, ( ₹ in million) ( ₹ in million) (US dollars Oil &amp; Gas sector Cairn India (OALP - New Oil and Gas blocks) 38,113 58,409 775 Other Commitments (i) Power Division of the Company has signed a long term power purchase agreement (PPA) with Gridco Limited for supply of 25% of power generated from the power station with additional right to purchase power at (5%/7%) at variable cost as per the conditions referred to in PPA.The PPA has a tenure of twenty five years. (ii) TSPL has signed a long term power purchase agreement (PPA) with Punjab State Power Corporation Limited (PSPCL) [formerly known as Punjab State Electricity Board (PSEB)] for supply of power generated from the power plant. The PPA has tenure of twenty five years. B. Guarantees The aggregate amount of indemnities and other guarantees on which the Group does not expect any material losses, was ₹ ₹ The Group has given guarantees in the normal course of business as stated below: • Guarantees and bonds advanced to the customs authorities in India of ₹ ₹ • Guarantees issued for Group’s share of minimum work programme commitments of ₹ ₹ • Guarantee issued against liabilities for structured investment ( R N ₹ • Guarantees of ₹ ₹ • Bank guarantees of ₹ • Other guarantees of ₹ ₹ C. Export Obligations The Indian entities of the Group have export obligations of ₹ ₹ In the event of the Group’s inability to meet its obligations, the Group’s liability would be ₹ ₹ The Group has given bonds of ₹ ₹ D. Contingencies The Group discloses the following legal and tax cases as contingent liabilities. Hindustan Zinc Limited: Department of Mines and Geology The Department of Mines and Geology of the State of Rajasthan issued several show cause notices to HZL in August, September and October 2006, aggregating ₹ l Vedanta Limited: Income tax In March 2014, Vedanta Limited (notice was served on Cairn India Limited which subsequently merged with Vedanta Limited, accordingly now referred to as Vedanta Limited) received a show cause notice from the Indian Tax Authorities (‘Tax Authorities’) for not deducting withholding tax on the payments made to Cairn UK Holdings Limited (CUHL), for acquiring shares of Cairn India Holdings Limited (CIHL), as part of their internal reorganisation. The Tax Authorities have stated in the notice that a short-term capital gain has accrued to CUHL on transfer of the shares of CIHL to Vedanta Limited, in the financial year 2006–2007, on which tax should have been withheld by the Company. Pursuant to this, various replies were filed with the Tax Authorities. After several hearings, the Income Tax Authority, in March 2015, issued an order holding the Company as ‘assessee in default’ and raised a demand totalling ₹ ₹ The Company also filed a writ petition before the Delhi High Court wherein it has raised several points for assailing the aforementioned Income Tax Authority’s order. The matter came up for hearing on February 05, 2020 before Delhi High Court but adjourned and the next date of hearing is D ecember 03 Separately CUHL, on whom the primary liability of tax lies, had received an Order from the ITAT in the financial year 2016-17 ₹ ₹ ₹ ₹ ₹ ₹ ₹ In the event, the case is finally decided against the Company, the demand payable along with interest as per the above mentioned order would be ₹ ₹ Ravva Joint Venture arbitration proceedings ONGC Carry The Ravva Production Sharing Contract (PSC) obliges the contractor parties to pay a proportionate share of ONGC’s exploration, development, production and contract costs in consideration for ONGC’s payment of costs related to the construction and other activities it conducted in Ravva prior to the effective date of the Ravva PSC (the ONGC Carry). The question as to how the ONGC Carry is to be recovered and calculated, along with other issues, was submitted to an International Arbitration Tribunal in August 2002 which rendered a decision on the ONGC Carry in favour of the contractor parties (including Vedanta Limited (Cairn India Limited which subsequently merged with Vedanta Limited, accordingly now referred to as Vedanta Limited)) whereas four other issues were decided in favour of Government of India (GOI) in October 2004 (Partial Award). The GOI then proceeded to challenge the ONGC Carry decision before the Malaysian courts, as Kuala Lumpur was the seat of the arbitration. The Federal Court of Malaysia upheld the Partial Award. As the Partial Award did not quantify the sums, therefore, contractor parties approached the same Arbitration Tribunal to pass a Final Award in the subject matter since it had retained the jurisdiction to do so. The Arbitral Tribunal was reconstituted and the Final Award was passed in October 2016 in Vedanta Limited’s favour. GOI’s challenge of the Final Award has been dismissed by the Malaysian High Court and the next appellate court in Malaysia i.e. Malaysian Court of Appeal. GOI then filed an appeal at Federal Court of Malaysia. The matter was heard on February 28, 2019 and the Federal Court dismissed GOI’s leave to appeal. The Company has also filed for the enforcement of the Partial Award and Final Award with Delhi High Court. Base Development Cost Ravva joint operations had received a claim from the Ministry of Petroleum and Natural Gas, Government of India (GOI) for the period from 2000-2005 for ₹ ₹ ₹ ₹ In connection with the above two matters, the Company has received an order dated October 22, 2018 from the GOI directing oil marketing companies (OMCs) who are the offtakers for Ravva to divert the sale proceeds to Government’s account. GOI alleges that the Ravva Joint Operations (consisting of four joint venture partners) has short paid profit petroleum of ₹ - ₹ ₹ ₹ pertains to BDC Matter. Against an interim application, filed by Vedanta Limited along with one of its other joint venture partner, seeking stay of such action from GOI, before the Delhi High Court, where enforcement petitions for both matters are pending, the Court directed the OMCs to deposit above sums to the Court for both BDC and ONGC Carry matters. However, Vedanta Limited (and other joint venture partner) has been given the liberty to seek withdrawal of the proportionate amounts (fallen due as of the date of Court order) from the Court upon furnishing a bank guarantee of commensurate value. As on date, the Company has submitted bank guarantee ₹ During the proceedings of the above matter, the GOI has also filed an interim application seeking deposit by the said OMCs of an amount ₹ ₹ towards interest on the alleged short payment of profit petroleum by the petitioners i.e. Vedanta Limited (and other joint venture partner). The Hon’ble Delhi High Court vide its order dated February 19, 2020 allowed the petition for enforcement of the arbitration award in relation to BDC including declaratory relief and rejected the objections of GOI. The GOI has filed an SLP against this order before the Supreme Court which was listed on June 17, 2020 where in the Court directed the parties to file their written submissions by July 15, 2020. Supreme Court has heard the matter on August 26, 2020 and judgement has been reserved in the said matter. The Hon’ble Delhi High Court vide its order dated May 28, 2020 has directed that all future sale proceeds of Ravva Crude w.e.f. June 5, 2020 be paid directly to Vedanta Limited by the OMCs. The interim application filed by GOI and the ONGC Carry matter has been listed for hearing on November 5, 2020.While the Company does not believe the GOI will be successful in its challenge, if the Arbitral Awards in above matters are reversed and such reversals are binding, the Company would be liable for ₹ ₹ at March 31, 2019 and respectively Proceedings related to the Imposition of Entry Tax Vedanta Limited and other Group companies i.e. Bharat Aluminium Company Limited (BALCO) and Hindustan Zinc Limited (HZL) challenged the constitutional validity of the local statutes and related notifications in the states of Chhattisgarh, Odisha and Rajasthan pertaining to the levy of entry tax on the entry of goods brought into the respective states from outside. Post some contradictory orders of High Courts across India adjudicating on similar challenges, the Supreme Court referred the matters to a nine judge bench. Post a detailed hearing, although the bench rejected the compensatory nature of tax as a ground of challenge, it maintained status quo with respect to all other issues which have been left open for adjudication by regular benches hearing the matters. Following the order of the nine judge bench, the regular bench of the Supreme Court proceeded with hearing the matters. The regular bench remanded the entry tax matters relating to the issue of discrimination against domestic goods bought from other States to the respective High Courts for final determination but retained the issue of jurisdiction for levy on imported goods, for determination by the regular bench of the Supreme Court. Following the order of the Supreme Court, the Group filed writ petitions in respective High Courts. On October 09, 2017, the Supreme Court has held that states have the jurisdiction to levy entry tax on imported goods. With this Supreme Court judgment, imported goods will rank pari passu with domestic goods for the purpose of levy of Entry tax. Vedanta Limited and its subsidiaries have amended their appeals (writ petitions) in Odisha and Chhattisgarh to include imported goods as well. With respect to Rajasthan, the State Government has filed a counter petition in the Rajasthan High Court, whereby it has admitted that it does not intend to levy the entry tax on imported goods. The issue pertaining to the levy of entry tax on the movement of goods into a Special Economic Zone (SEZ) remains pending before the Odisha High Court. The Group has challenged the levy of entry tax on any movement of goods into SEZ based on the definition of ‘local area’ under the Odisha Entry Tax Act which is very clear and does not include a SEZ. In addition, the Government of Odisha further through its SEZ Policy 2015 and the operational guidelines for administration of this policy dated August 22, 2016, exempted the entry tax levy on SEZ operations. The total claims against Vedanta Limited and its subsidiaries are ₹ ₹ BALCO: Challenge against imposition of Energy Development Cess BALCO challenged the imposition of Energy Development Cess levied on generators and distributors of electrical energy at the rate of 10 paise per unit on the electrical energy sold or supplied before the High Court on the grounds that the cess is effectively on production and not on consumption or sale since the figures of consumption are not taken into account and the cess is discriminatory since captive power plants are required to pay at the rate of 10 paise while the State Electricity Board is required to pay at the rate of 5 paise. The High Court of Chhattisgarh by its order dated December 15, 2006 declared the provisions imposing ED Cess on CPPs as discriminatory and therefore ultra vires the Constitution. BALCO sought a refund of the cess amounting to ₹ The State of Chhattisgarh filed a Special Leave Petition before the Supreme Court and the SC whilst issuing notice has stayed the refund of the Cess already deposited and the Supreme Court has also directed the State of Chhattisgarh to raise the bills but no coercive action be taken for recovery of , in addition to above, would ₹ 7,501 million and ₹ 31, 2019 and March respectively. , ₹ 7,846 million and ₹ 2019 and March 31, respectively. Miscellaneous disputes- Income tax The Group is involved in various tax disputes amounting to ₹ ₹ . It also includes similar matters where initial assessment is pending subsequent and where the Group has made claims and are in progress under Interest penalty would additional The Group believes that these disallowances are not tenable and accordingly no provision is considered necessary. Miscellaneous other disputes The Group is subject to various claims and exposures which arise in the ordinary course of conducting and financing its business from the excise, indirect tax authorities and others. These claims and exposures mostly relate to the assessable values of sales and purchases or to incomplete documentation supporting the companies’ returns or other claims. The approximate value of claims (excluding the items as set out separately above) against the Group companies total ₹ ₹ The Group considers that it can take steps such that the risks can be mitigated and that there will no significant unprovided liabilities arising. Except as described above, there are no pending litigations which the Group believes could reasonably be expected to have a material adverse effect on the results of operations, cash flows or the financial position of the Group. Based on reassessments and developments during the period, the following matter that was reported as contingent liability as at March 31, 2019 is no more considered as contingent liability: South Africa Carry Cost of ₹ million basis the acceptance of closure application by Petroleum Agency South Africa (PASA) to exit from South Africa block E. Operating Lease commitments: i. As lessee Refer Note 3 non-cancellable low-value Note The aggregate amounts of minimum lease payments under non-cancellable March 31, Particulars ( ₹ in Within one year of the balance sheet date 139 Due in a period between one year and five years 202 Due after five years 2 Total 343 Lease payments recognized as expenses on non-cancellable leases is ₹ 156 million for the year ended March 31, 2019. ii. As lessor TSPL has ascertained that the Power Purchase Agreement (PPA) entered with Punjab State Power Corporation Limited (PSPCL) qualifies to be an operating lease. Based on the assessment that the lease payments are subject to variations on account of various factors like availability of coal, water, etc., the management has determined the entire consideration receivable under the PPA relating to recovery of capacity charges towards capital cost as contingent rent and has included the same under Statement of Profit or loss. Refer Note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in Other entities</t>
        </is>
      </c>
      <c r="B1" s="2" t="inlineStr">
        <is>
          <t>12 Months Ended</t>
        </is>
      </c>
    </row>
    <row r="2">
      <c r="B2" s="2" t="inlineStr">
        <is>
          <t>Mar. 31, 2020</t>
        </is>
      </c>
    </row>
    <row r="3">
      <c r="A3" s="3" t="inlineStr">
        <is>
          <t>Investments accounted for using equity method [abstract]</t>
        </is>
      </c>
    </row>
    <row r="4">
      <c r="A4" s="4" t="inlineStr">
        <is>
          <t>Interest in Other entities</t>
        </is>
      </c>
      <c r="B4" s="4" t="inlineStr">
        <is>
          <t xml:space="preserve">34. Interest in Other entities a) Subsidiaries The Group’s subsidiaries as at March 31, 2020 are as follows: Susbsidiaries Principal activities Country of Immediate holding The 19 The 20 Cairn Energy India Pty Limited * Oil and gas exploration, development and production Australia Cairn India Holdings Limited 100.00 100.00 Copper Mines of Tasmania Pty Limited (“CMT”) Copper mining Australia Monte Cello BV 100.00 100.00 Thalanga Copper Mines Pty Limited (“TCM”) Copper mining Australia Monte Cello BV 100.00 100.00 Bharat Aluminium Company Limited (“BALCO”) Aluminium mining and smelting India Vedanta Limited 51.00 51.00 Electrosteel Steels Limited 2 Manufacturing of Steel &amp; DI Pipe India Vedanta Star Limited 90.00 95.49 Goa Sea Port Private Limited Infrastructure India Sterlite Ports Limited 100.00 100.00 Hindustan Zinc Limited (“HZL”) Zinc mining and smelting India Vedanta Limited 64.92 64.92 MALCO Energy Limited (“MEL”) Power generation India Vedanta Limited 100.00 100.00 Maritime Ventures Private Limited Infrastructure India Sterlite Ports Limited 100.00 100.00 Paradip Multi Cargo Berth Private Limited Infrastructure India Vedanta Limited 100.00 100.00 Sesa Mining Corporation Limited Iron ore mining India Sesa Resources Limited 100.00 100.00 Sesa Resources Limited (“SRL”) Iron ore mining India Vedanta Limited 100.00 100.00 Sterlite Ports Limited Infrastructure India Vedanta Limited 100.00 100.00 Talwandi Sabo Power Limited (“TSPL”) Power generation India Vedanta Limited 100.00 100.00 Vedanta Star Limited 2 Operating and holding Company India Vedanta Limited 100.00 — Vizag General Cargo Berth Private Limited Infrastructure India Vedanta Limited 100.00 100.00 Killoran Lisheen Finance Limited Investment company Ireland Vedanta Lisheen Holdings Limited 100.00 100.00 Killoran Lisheen Mining Limited Zinc and lead mining Ireland Vedanta Lisheen Holdings Limited 100.00 100.00 Lisheen Milling Limited Manufacturing Ireland Vedanta Lisheen Holdings Limited 100.00 100.00 Lisheen Mine Partnership Mining Partnership Firm Ireland 50% each held by Killoran Lisheen Mining Limited &amp; Vedanta Lisheen Mining Limited 100.00 100.00 Vedanta Exploration Ireland Limited Exploration company Ireland Vedanta Lisheen Holdings Limited 100.00 100.00 Vedanta Lisheen Holdings Limited Investment company Ireland THL Zinc Holing BV 100.00 100.00 Vedanta Lisheen Mining Limited Zinc and lead mining Ireland Vedanta Lisheen Holdings Limited 100.00 100.00 AvanStrate Inc. (‘ASI’) Operating &amp; holding Company Japan Cairn India Holdings Limited 51.63 51.63 Cairn India Holdings Limited Investment company Jersey Vedanta Limited 100.00 100.00 Western Cluster Limited Iron ore mining Liberia Bloom Fountain Limited 100.00 100.00 Bloom Fountain Limited Operating (Iron ore) and Investment Company Mauritius Vedanta Limited 100.00 100.00 CIG Mauritius Holdings Private Limited Investment Company Mauritius Cairn Energy Hydrocarbons Limited 100.00 100.00 CIG Mauritius Private Limited Investment Company Mauritius CIG Mauritius Holdings Private Limited 100.00 100.00 Sesa Sterlite Mauritius Holdings Limited (“SSMHL”)** * Investment Company Mauritius Bloom Fountain Limited 100.00 — THL Zinc Ltd Investment company Mauritius THL Zinc Ventures Ltd 100.00 100.00 THL Zinc Ventures Limited Investment company Mauritius Vedanta Limited 100.00 100.00 Twin Star Energy Holdings Limited (“TEHL”)** * Investment company Mauritius Bloom Fountain Limited 100.00 — Twin Star Mauritius Holdings Limited (“TMHL”)** * Investment company Mauritius Twin Star Energy Holdings Limited 100.00 — Amica Guesthouse (Proprietary) Limited Accommodation and catering services Namibia Skorpion Zinc (Proprietary) Limited 100.00 100.00 Namzinc (Proprietary) Limited Owns and operates zinc refinery Namibia Skorpion Zinc (Proprietary) Limited 100.00 100.00 Skorpion Mining Company (Proprietary) Limited (‘NZ’) Exploration, development, production and sale of zinc ore Namibia Skorpion Zinc (Proprietary) Limited 100.00 100.00 Skorpion Zinc (Proprietary) Limited (‘SZPL’) Operating (Zinc) and Investment Company Namibia THL Zinc Namibia Holdings (Proprietary) Limited 100.00 100.00 THL Zinc Namibia Holdings (Proprietary) Limited (“VNHL”) Mining and Exploration and Investment company Namibia THL Zinc Ltd 100.00 100.00 Subsidiaries Principal activities Country of Immediate holding The 19 The 20 Lakomasko BV Investment company Netherlands THL Zinc Holding BV 100.00 100.00 Monte Cello BV (“MCBV”) Investment company Netherlands Vedanta Limited 100.00 100.00 THL Zinc Holding BV Investment company Netherlands Vedanta Limited 100.00 100.00 Cairn Energy Discovery Limited* * Oil and gas exploration, development and production Scotland Cairn India Holdings Limited 100.00 100.00 Cairn Energy Gujarat Block 1 Limited Oil and gas exploration, development and production Scotland Cairn India Holdings Limited 100.00 100.00 Cairn Energy Hydrocarbons Limited Oil and gas exploration, development and production Scotland*** * Cairn India Holdings Limited 100.00 100.00 Cairn Exploration (No. 2) Limited* * Oil and gas exploration, development and production Scotland Cairn India Holdings Limited 100.00 100.00 Black Mountain Mining (Proprietary) Limited Exploration, development, production and sale of zinc, lead, copper and associated mineral concentrates South Africa THL Zinc Ltd 74.00 74.00 Cairn South Africa Pty Limited* * Oil and gas exploration, development and production South Africa Cairn Energy Hydrocarbons Limited 100.00 100.00 AvanStrate Korea Inc Manufacturer of LCD glass substrate South Korea Avanstrate (Japan) Inc. 100.00 100.00 Cairn Lanka Private Limited Oil and gas exploration, development and production Sri Lanka CIG Mauritius Private Limited 100.00 100.00 AvanStrate Taiwan Inc Manufacturer of LCD glass substrate Taiwan Avanstrate (Japan) Inc. 100.00 100.00 Fujairah Gold FZC Manufacturing of Copper Rod and Refining of Precious Metals (Gold &amp; Silver) United Arab Emirates Malco Energy Limited 100.00 100.00 Sterlite (USA) Inc.* * Investment company United States of America Vedanta Limited 100.00 100.00 * Deregistered subsequent to Balance Sheet date ** Under liquidation ** * Liquidated during the year *** * Principal place of business is in India 1) The Group also has interest in certain trusts which are neither significant nor material to the Group. 2) Vedanta star Limited has been merged with Electrosteels steel Limited w.e.f. March 25, a b) Joint Operations The Group participates in several unincorporated joint operations which involve the joint control of assets used in oil and gas exploration and producing activities which are as follows: Participating Operating Blocks Area As at March 31, 2019 As at March 31, 20 India: Ravva block – Exploration and production Krishna Godavari 22.50 22.50 CB-OS/2 Cambay Offshore 60.00 60.00 CB-OS/2 Cambay Offshore 40.00 40.00 RJ-ON-90/1 Rajasthan Onshore 100.00 100.00 South Africa Block1-Exploration 1 Orange Basin South Africa Offshore 60.00 — RJ-ON-90/1 Rajasthan Onshore 70.00 70.00 Non-Operating India: KG-ONN-2003/1 Krishna Godavari Onshore 49.00 49.00 (1) South Africa Block1-Exploration was relinquished on September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0</t>
        </is>
      </c>
    </row>
    <row r="3">
      <c r="A3" s="3" t="inlineStr">
        <is>
          <t>Text block [abstract]</t>
        </is>
      </c>
    </row>
    <row r="4">
      <c r="A4" s="4" t="inlineStr">
        <is>
          <t>Related party transactions</t>
        </is>
      </c>
      <c r="B4" s="4" t="inlineStr">
        <is>
          <t xml:space="preserve">35. Related party transactions List of related parties and relationships – A) Entities Controlling the Company (Holding Companies) • Volcan Investments Limited (‘Volcan’) • Volcan Investments Cyprus Limited Intermediate Holding Companies • Vedanta Resources Limited • Vedanta Resources Holdings Limited • Twin Star Holdings Limited • Finsider International Company Limited • Westglobe Limited • Welter Trading Limited • Richter Holdings Limited • Vedanta Resources Finance Limited • Vedanta Resources Cyprus Limited B) Fellow subsidiaries (with whom transactions have taken place) • Konkola Copper Mines* • Sterlite Technologies Limited • Sterlite Power Transmission Limited • Sterlite Iron and Steel Company Limited • Sterlite Power Grid Ventures Limited C) Post Retirement Benefit Plan • Balco Employees Provident Fund Trust • Hindustan Zinc Ltd Employees Contributory Provident Fund Trust • Sesa Group Employees Provident Fund Trust • Sesa Mining Corporation Limited Employees Provident Fund Trust • Sesa Resources Limited Employees Provident Fund Trust • HZL Employee group Gratuity Trust • Sesa Group Employees Gratuity Fund and Sesa Group Executives Gratuity Fund • Sesa Resources Limited Employees Gratuity Fund • Sesa Mining Corporation Limited Employees Gratuity Fund • HZL Superannuation Trust • Sesa Group Executives Superannuation scheme Fund • Sesa Resources Limited and Sesa Mining Corporation Limited Employees Superannuation Fund D) Associates and Joint Ventures (with whom transactions have taken place) • RoshSkor Township (Pty) Ltd • Goa Maritime Private Limited E) Other Related Parties (with whom transactions have taken place) I) Enterprises over which key management personnel/their relatives have control or significant influence • Vedanta Medical Research Foundation • Vedanta Foundation • Cairn Foundation • Sesa Community Development Foundation • Janhit Electoral Trust • Fujairah Gold Ghana • Runaya Refinery LLP II) Enterprises which are Associates/Joint Ventures of entities under common control • India Grid trust ** * Konkola Copper Mines Plc (KCM) ceased to be a related party w.e.f. May 21, 2019. In March 2020, a provision of ₹ 2,070 million was recognised in relation to monies advanced to KCM against future purchase of copper cathode/ anode. Refer note 17 for details. ** Ceased to be related party during the year. Ultimate controlling party As at March 31, 2020, the Group is majorly owned by Twin Star Holdings Limited, Finsider International Company Limited, Westglobe Limited and Welter Trading Limited which are in turn wholly A summary of significant related party transactions for the year ended March 31, 2018, March 31, 2019 and March 31, 2020 are noted below: For the Year ended Mar 31, 201 8 Entities controlling Associates/ Others Total ( ₹ in million) ( ₹ in million) ( ₹ in million) ( ₹ in million) Income: (i) Sales 12,005 — — 12,005 (ii) Other Income a) Interest income /guarantee commission/ (Finance costs) 350 — — 350 b) Outsourcing Service Income 33 — — 33 c) Dividend Income 85 — — 85 Expenditure and other transactions: (i) Purchases of goods/services 6,712 — — 6,712 (ii) Long Term Incentive Plan expense 530 — — 530 (iii) Management and brand fees expenses 3,447 — — 3,447 (iv) (Recovery of)/Reimbursement to / for other expenses 105 — — 105 (v) Corporate Social Responsibility Expenditure / donation — — 1,048 1,048 (vi) Contribution to Post retirement employee benefit trust — — 708 708 (vii) Remuneration to relative of Key Managerial Personnel — — 71 71 (viii) Commission/Sitting Fees -To Independent directors — — 35 35 -To key management personnel — — 2 2 -To relatives of key management personnel — — 4 4 (ix) Dividend paid. -To Holding companies 39,506 — — 39,506 -To key management personnel — — 0 0 -To relatives of key management personnel — — 4 4 Transactions during the year: (i) Loans given / (repaid) 0 — — 0 (ii) Guarantee given / (taken) — — 344 344 (iii) Guarantee relinquished* 350,149 — — 350,149 (iv) Investment made/(redeemed)** (1,118 ) — (4 ) (1,122 ) * During the previous year ended March 31, 2018, guarantee worth ₹ ₹ ** Includes premium on redemption of bonds of ₹ For the Year ended Mar 31, 201 9 Entities controlling Associates/ Others Total ( ₹ in million) ( ₹ in million) ( ₹ in million) ( ₹ in million) Income: (i) Sales 9,184 — — 9,184 (ii) Other Income a) Interest income /guarantee commission/ (Finance costs) 394 — — 394 b) Outsourcing Service Income 30 — — 30 c) Dividend Income 162 — — 162 Expenditure and other transactions: (i) Purchases of goods/services 4,036 — 9 4,045 (ii) Long Term Incentive Plan expense 148 — — 148 (iii) Management and brand fees expenses 3,389 — — 3,389 (iv) (Recovery of)/Reimbursement to / for other expenses (21 ) — — (21 ) (v) Corporate Social Responsibility Expenditure / donation — — 1,329 1,329 (vi) Contribution to Post retirement employee benefit trust — — 714 714 (vii) Remuneration to relative of Key Managerial Personnel — — 151 151 (viii) Commission/Sitting Fees -To Independent directors — — 42 42 -To key management personnel — — 10 10 -To relatives of key management personnel — — 3 3 (ix) Dividend paid. -To Holding companies 35,126 — — 35,126 -To key management personnel — — 0 0 -To relatives of key management personnel — — 4 4 Transactions during the year: (i) Loans given / (repaid) — (15 ) — (15 ) (ii) Guarantee given / (taken) (8,735 ) — 687 (8,048 ) (iii) Guarantee relinquished 8,735 — 524 9,259 (iv) Investment made/(redeemed) (1,992 ) — — (1,992 ) (v) Investments Purchased from 38,124 — — 38,124 As at Mar 31, 2019 Entities controlling Associates/ Others Total ( ₹ in million) ( ₹ in million) ( ₹ in million) ( ₹ in million) Balances as at year end: (i) Trade Receivables 104 — — 104 (ii) Loans to 737 51 — 788 (iii) Receivable from 6,040 10 — 6,050 (iv) Trade Payables 248 — — 248 (v) Payable to 21,596 — 867 22,463 (vi) Investment in structured investments 47 717 — — 47,717 (vi i Investment s 2,227 — 1,061 3,288 (vii i Guarantees outstanding given / (taken) — — 507 507 ( ix Banking Limits assigned/utilised/renewed to/for group companies * 1,150 — — 1,150 (x) Commission and consultancy fees payable to KMP and their relatives — — 47 47 * Bank guarantee given by the Company on behalf of Volcan in favour of Income tax department, India as collateral in respect of certain tax disputes of Volcan. For the Year ended Mar 31, 2020 Entities controlling Associates/ Joint Ventures Others Total Total ( ₹ in million) ( ₹ in million) ( ₹ in million) ( ₹ in million) (US dollars in million) Income : (i) Sales 8,554 — 22 8,576 114 (ii) Other Income a) Interest income /guarantee commission/ (Finance costs) 423 — — 423 6 b) Outsourcing Service Income 30 — — 30 0 c) Dividend Income 17 — 39 56 1 Expenditure and other transactions : (i) Purchases of goods/services 581 — 67 648 9 (ii) Long Term Incentive Plan (Recovery) (4 ) — (2 ) (6 ) (0 ) (iii) Management and brand fees expenses 5,257 — — 5,257 70 (iv) (Recovery of)/Reimbursement to / for other expenses 479 — 1 480 6 (v) Corporate Social Responsibility Expenditure / donation — — 1,110 1,110 15 (vi) Contribution to Post retirement employee benefit trust — — 1,117 1,117 15 (vii) Remuneration to relative of Key Managerial Personnel — — 169 169 2 (viii) Commission/Sitting Fees -To Independent directors — — 42 42 1 -To key management personnel — — 40 40 1 -To relatives of key management personnel — — 3 3 0 (ix) Dividend paid. -To Holding companies 7,267 — — 7,267 96 -To key management personnel — — 0 0 0 -To relatives of key management personnel — — 1 1 0 Transactions during the year: (i) Loans given / (repaid) 0 (3 ) — (3 ) (0 ) (ii) F inanc ial gu aran tee — — 2 2 0 (iii) Financial g — — 255 255 3 (iv) Investment made/(redeemed) (Refer Note 35 (a)) (44,847 ) — — (44,847 ) (595 ) As at Mar 31, 2020 Entities controlling Associates/ Others Total Total ( ₹ in million) ( ₹ in million) ( ₹ in million) ( ₹ in million) (US dollars in million) Balances as at year end : (i) Trade Receivables 30 — — 30 0 (ii) Loans to 793 42 — 835 11 (iii) Receivable from 1,325 10 23 1,358 18 (iv) Trade Payables 1,143 — 67 1,210 16 (v) Payable to 601 — 681 1,282 17 (vi) Investment s 1,013 — — 1,013 13 (vii) Guarantees outstanding given / (taken) — — 255 255 3 (viii) Banking Limits assigned/utilised/renewed to/for group companies* 1,150 — — 1,150 15 (ix) Remuneration, Commission and consultancy fees payable to KMP and their relatives — — 63 63 1 * Bank Investments Limited Remuneration of key management personnel The remuneration of the key management personnel of the Group are set out below in aggregate for each of the categories specified in IAS 24 Related party disclosures. Year ended March 31, 2018 2019 2020 2020 ( ₹ in ( ₹ in ( ₹ in (US dollars Short term employee benefits* 326 413 396 5 Post-employment benefits** 24 14 79 1 Share based payments 61 45 12 0 Total 411 472 487 6 * This includes reimbursement to the parent company for remuneration paid to the CEO and Whole Time Director of the Company aggregating to ₹ ($ 2 million) ** Does not include the provision made for gratuity and leave benefits, as they are determined on an actuarial basis for all the employees together. a) Structured investments purchased from Volcan Investments Limited During the previous year ended March 31, 2019 ₹ ₹ ₹ ₹ ₹ b) Cairn PSC and OALP guarantee to Government Vedanta Resources Limited as a parent company has provided financial and performance guarantee to Government of India for erstwhile Cairn India Group’s obligation under the Production Sharing Contract (‘PSC’). The guarantee provides for making available financial resources equivalent to Cairn India’s share for its obligation under PSC, personnel and technical services in accordance with industry practices and any other resources in case Cairn India is unable to fulfil its obligations under PSC. Vedanta Resources Limited has also provided parent company financial and performance guarantee to Government of India for Vedanta Limited’s obligation under the Revenue Sharing Contract (‘RSC’) in respect of 41 Blocks awarded under the Round 1 of Open Acreage Licensing Policy (OALP) by Government of India. The guarantee provides for making available financial resources equivalent to Vedanta’s share for its obligation under RSC, personnel and technical services in accordance with industry practices and any other resources in case Vedanta is unable to fulfil its obligations under RSC. Subsequent to year end, the Board has approved a consideration to be paid for Guarantee provided for OALP blocks. This will include one time charge of ₹ ₹ ₹ ₹ c) Cairn Investment in Vedanta Resources Limited Bonds Cairn India Holdings Limited had invested ₹ $ ₹ 2019 2020 ₹ ₹ ($ 13 million) 2019 2020 d) Loans to holding companies During the year ended March 31, 2016, Lisheen Milling Limited entered into a loan agreement with Twin Star Holding Limited for ₹ as 2019 20 20 ₹ ($ 10 million) and ₹ e) Loans to fellow subsidiaries During the previous year ended March 31, 2019, the Group had renewed loan provided to Sterlite Iron and Steel Company Limited to finance project in earlier years. The loan balance as at March 31, 20 19 ₹ 20 ₹ Terms and conditions of transactions with related parties All transactions with related parties are done in the ordinary course of business. Except as disclosed above, the Group has not recorded any impairment of receivables relating to amounts owed by related parties, for the year ended March 31, 2020. This assessment is undertaken each financial year through examining the financial position of the related party and the market in which the related party operates. There are no outstanding debts or loans due from directors or other officers (as defined under Section 2(59) of the Companies Act, 2013) of the Compan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Mar. 31, 2020</t>
        </is>
      </c>
    </row>
    <row r="3">
      <c r="A3" s="3" t="inlineStr">
        <is>
          <t>Text block [abstract]</t>
        </is>
      </c>
    </row>
    <row r="4">
      <c r="A4" s="4" t="inlineStr">
        <is>
          <t>Subsequent Events</t>
        </is>
      </c>
      <c r="B4" s="4" t="inlineStr">
        <is>
          <t xml:space="preserve">36. Subsequent Events a) The Company vide letter dated May 12, 2020 has informed the stock exchanges that the Company has received a letter dated May 12, 2020 from one of the members of the promoter and promoter group of the Company (“Promoter Group”) namely, Vedanta Resources Limited Further, the board of directors of the Company in their meeting held on May 18, 2020 have considered and granted their approval for the said Delisting Proposal and to seek shareholders’ approval for the said proposal. The Company has obtained the approval of its shareholders by way of special resolution through postal ballot and remote e-voting on June 24, 2020 for voluntary delisting of its equity shares from BSE Limited and National Stock Exchange of India Limited. Further, the Company, in due course, will undertake necessary steps under the said Delisting Regulations. b) In June 2020, the Group agreed to provide loans aggregating to ₹ ₹ ₹ ₹ There are no other material adjusting or non-adjusting subsequent events, except as already disclose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matters</t>
        </is>
      </c>
      <c r="B1" s="2" t="inlineStr">
        <is>
          <t>12 Months Ended</t>
        </is>
      </c>
    </row>
    <row r="2">
      <c r="B2" s="2" t="inlineStr">
        <is>
          <t>Mar. 31, 2020</t>
        </is>
      </c>
    </row>
    <row r="3">
      <c r="A3" s="3" t="inlineStr">
        <is>
          <t>Text block [abstract]</t>
        </is>
      </c>
    </row>
    <row r="4">
      <c r="A4" s="4" t="inlineStr">
        <is>
          <t>Other matters</t>
        </is>
      </c>
      <c r="B4" s="4" t="inlineStr">
        <is>
          <t xml:space="preserve">37. Other matters (a) i. Call option — HZL Pursuant to the Government of India’s policy of disinvestment, the Company in April 2002 acquired 26% equity interest in Hindustan Zinc Limited (HZL) from the Government of India. Under the terms of the Shareholder’s Agreement (‘SHA’), the Company had two call options to purchase all of the Government of India’s shares in HZL at fair market value. The Group also acquired an additional 20% of the equity capital in HZL through an open offer. The Group exercised the first call option on August 29, 2003 and acquired an additional 18.9% of HZL’s issued share capital, increasing its shareholding to 64.9%. The second call option provides the Company the right to acquire the Government of India’s remaining 29.5% share in HZL. This call option was subject to the right of the Government of India to sell 3.5% of HZL shares to HZL employees. The Company exercised the second call option on July 21, 2009. The Government of India disputed the validity of the call option and refused to act upon the second call option. Consequently, the Company invoked arbitration which is in the early stages. The next date of hearing is to be notified. The Government of India without prejudice to the position on the Put / Call option issue has received approval from the Cabinet for divestment and the Government is looking to divest through the auction route. Meanwhile, the Supreme Court has, in January 2016, directed status quo pertaining to disinvestment of Government of India’s residual shareholding while hearing the public interest petition filed. Vedanta Limited has filed an early hearing application in Supreme Court. The hearings in the matter have started and will now be listed for further arguments in due course. ii. Call option — BALCO Pursuant to the Government of India’s policy of divestment, the Company in March 2001 acquired 51% equity interest in BALCO from the Government of India. Under the terms of the SHA, the Company had a call option to purchase the Government of India’s remaining ownership interest in BALCO at any point from March 02 The Company has challenged the validity of the majority award before the Hon’ble High Court at Delhi and sought for setting aside the arbitration award to the extent that it holds these clauses ineffective and inoperative. The Government of India also filed an application before the High Court to partially set aside the arbitral award in respect of certain matters involving valuation. The matter will be listed for hearing in due course. Meanwhile, the Government of India without prejudice to its position on the Put / Call option issue has received approval from the Cabinet for divestment and the Government is looking to divest through the auction route. In view of the lack of resolution on the options, the non-response (b) The Scheme of Amalgamation and Arrangement amongst Sterlite Energy Limited (‘SEL’), Sterlite Industries (India) Limited (‘Sterlite’), Vedanta Aluminium Limited (‘VAL’), Ekaterina Limited (‘Ekaterina’), Madras Aluminium Company Limited (‘Malco’) and the Company (the “Scheme”) had been sanctioned by the Honourable High Court of Madras and the Honourable High Court of Judicature of Bombay at Goa and was given effect to in the year ended March 31, 2014. Subsequently the above orders of the honourable High Court of Bombay and Madras have been challenged by Commissioner of Income Tax, Goa and Ministry of Corporate Affairs through a Special Leave Petition before the honourable Supreme Court and also by a creditor and a shareholder of the Company. The said petitions are currently pending for hearing. (c) Pursuant to Management Committee recommendation and minutes of Empowered Committee of Secretaries (ECS) filed by GoI, Vedanta Limited had considered cost recovery of ₹ million ($ million) in FY 2017-18, being the cost incurred over the initially approved FDP of Pipeline Project. Vedanta Limited’s claim for the resultant profit petroleum of ₹ million ($ million) (Refer Note , which had been previously paid, has been objected by the GoI. The Group believes that it has a good case on merits to recover the amount and has therefore treated it as a non-current recoverable amount. ( d ₹ in ( e , The National Green Tribunal (NGT) has also taken cognizance of the matter and vide its order dated February 12, 2020 has ordered for levy of environmental compensation on generating companies on account of their failure to comply the aforesaid notifications. The Group is in the process of filling an appeal with the Hon’ble Supreme Court of India (Apex Court) challenging the said order of NGT on the grounds that it is not in accordance with directions given by the Apex Court vide orders dated December 13, 2018 and February 04, 2019 and methodology for determination of compensation is not reasonable. Management believes that the outcome of the appeal will not have an adverse financial impact on the Group which is supported by a legal opinion obtain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Unaudited)</t>
        </is>
      </c>
      <c r="B1" s="2" t="inlineStr">
        <is>
          <t>12 Months Ended</t>
        </is>
      </c>
    </row>
    <row r="2">
      <c r="B2" s="2" t="inlineStr">
        <is>
          <t>Mar. 31, 2020</t>
        </is>
      </c>
    </row>
    <row r="3">
      <c r="A3" s="3" t="inlineStr">
        <is>
          <t>Text block [abstract]</t>
        </is>
      </c>
    </row>
    <row r="4">
      <c r="A4" s="4" t="inlineStr">
        <is>
          <t>Supplementary Information on Oil and Gas Exploration and Production (Unaudited)</t>
        </is>
      </c>
      <c r="B4" s="4" t="inlineStr">
        <is>
          <t xml:space="preserve">Supplementary Information on Oil and Gas Exploration and Production (Unaudited) In accordance with Codification Topic 932 - Extractive Activities - Oil and gas, this section provides supplemental information on oil and gas exploration and producing activities of the Company for the years ended March 31, 2020, 2019 and 2018. The information included in items (i) through (iii) provides historical cost information pertaining to costs incurred in exploration, property acquisition and development, capitalized costs and results of operations. The information included in items (iv) and (v) present information on our estimated net proved reserve quantities, standardized measure of estimated discounted future net cash flows related to proved reserves, and changes in estimated discounted future net cash flows. Activities not directly associated with oil and gas producing activities are excluded from all aspects of this supplemental information. Method of accounting for costs incurred in oil and gas producing activities and manner of disposing of capitalized costs relating to those activities We follow a successful efforts based accounting policy for oil and gas assets. Costs incurred prior to obtaining the legal rights to explore an area are expensed immediately to the Income Statement. Expenditure incurred on the acquisition of a licence interest is initially capitalised on a licence by licence basis. Costs are held, un-depleted, Exploration expenditure incurred in the process of determining oil and gas exploration targets is capitalised initially within intangible exploration/appraisal assets and subsequently allocated to drilling activities. Exploration/appraisal drilling costs are initially capitalised on a well–by-well well-by-well Following appraisal of successful exploration wells, if commercial reserves are established and technical feasibility for extraction demonstrated, then the related capitalised intangible exploration/appraisal costs are transferred into a single field cost center within property, plant and equipment - development/producing assets after testing for impairment. Where results of exploration drilling indicate the presence of hydrocarbons which are ultimately not considered commercially viable, all related costs are written off to the Income Statement. All costs incurred after the technical feasibility and commercial viability of producing hydrocarbons has been demonstrated are capitalised within property, plant and equipment - development/producing assets on a field-by-field Net proceeds from any disposal of an intangible exploration/appraisal asset are initially credited against the previously capitalised costs. Any surplus proceeds are credited to the Income Statement. Net proceeds from any disposal of development/producing assets are credited against the previously capitalised cost. A gain or loss on disposal of a development/producing asset is recognised in the Income Statement to the extent that the net proceeds exceed or are less than the appropriate portion of the net capitalised costs of the asset. (i) Capitalized costs relating to oil and gas producing activities The following table summarizes capitalized costs for oil and gas exploration and production activities with the related accumulated depreciation, depletion and amortization, and asset retirement obligation assets: India Sri Lanka South Africa ( ₹ in millions) ( ₹ in millions) ( ₹ in millions) March 31, 2020 Unproved oil and gas properties 33,033 58,959 2,728 Proved oil and gas properties 1,542,710 — — Support equipment 6,553 — — Gross Capitalized costs 1,582,296 58,959 2,728 Accumulated depreciation, depletion, and amortization, and valuation allowances (including impairment loss) (1,465,495 ) (58,959 ) (2,728 ) Net Capitalized costs 116,801 — — March 31, 2019 Unproved oil and gas properties 26,311 54,514 2,522 Proved oil and gas properties 1,386,994 — — Support equipment 5,231 — — Gross Capitalized costs 1,418,536 54,514 2,522 Accumulated depreciation, depletion, and amortization, and valuation allowances (including impairment loss) (1,183,462 ) (54,514 ) (2,522 ) Net Capitalized costs 235,073 — — March 31, 2018 Unproved oil and gas properties 17,121 51,261 2,372 Proved oil and gas properties 1,276,878 — — Support equipment 4,865 — — Gross Capitalized costs 1,298,864 51,261 2,372 Accumulated depreciation, depletion, and amortization, and valuation allowances (including impairment loss) (1,075,592 ) (51,261 ) (2,372 ) Net Capitalized costs 223,272 — — (ii) Costs incurred in oil and gas property acquisition, exploration and development activities Costs incurred are summarized below and include both amounts expensed and capitalized: India Sri Lanka South Africa ( ₹ in millions) ( ₹ in millions) ( ₹ in millions) March 31, 2020 Acquisition of properties Proved Unproved Exploration costs 3,061 4 1 Development costs 41,677 — — Total 44,738 4 1 March 31, 2019 Acquisition of properties Proved Unproved Exploration costs (37,060 ) 5 9 Development costs 75,158 — — Total 38,099 5 9 March 31, 2018 Acquisition of properties Proved Unproved Exploration costs (1,506 ) 9 10 Development costs 10,923 — — Total 9,417 9 10 * Figures in brackets ( ) represents reversal/ transfers between exploration and development costs. (iii) Results of operations for oil and gas producing activities The Company’s results of operations from oil and gas producing activities for the years ended March 31, 20 20 19 8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non-productive 80-IB India Sri Lanka South Africa ( ₹ in millions) ( ₹ in millions) ( ₹ in millions) March 31, 2020 Revenues Sales 126,608 — — Transfers — — — Operating Income 188 — — Total 126,795 — — Production costs (50,251 ) — — Exploration (expenses)/ reversal (22 ) (4 ) (1 ) Depreciation, depletion and amortization and valuation provisions (including impairment loss/reversal) (175,086 ) — — Results before income tax expenses (98,564 ) (4 ) (1 ) Income tax expenses 33,868 — — Results of operations from producing activities (excluding corporate overhead and interest costs) (64,695 ) (4 ) (1 ) March 31, 2019 Revenues Sales 132,228 — — Transfers — — — Operating Income 283 — — Total 132,511 — — Production costs (53,991 ) — — Exploration expenses (483 ) (5 ) (9 ) Depreciation, depletion and amortization and valuation provisions (including impairment loss) (39,942 ) — — Results before income tax expenses 38,095 (5 ) (9 ) Income tax expenses (13,787 ) — — Results of operations from producing activities (excluding corporate overhead and interest costs) 24,307 (5 ) (9 ) India Sri Lanka South Africa ( ₹ in millions) ( ₹ in millions) ( ₹ in millions) March 31, 2018 Revenues Sales 95,359 — — Transfers — — — Operating Income — — Total 95,359 — — Production costs (40,583 ) — — Exploration expenses 8 (9 ) (0 ) Depreciation, depletion and amortization and valuation provisions (including impairment loss) 63,584 — — Results before income tax expenses 118,368 (9 ) (0 ) Income tax expenses (46,398 ) — — Results of operations from producing activities (excluding corporate overhead and interest costs) 71,970 (9 ) (0 ) (iv) Reserve quantities information The following tables represent estimates for oil and gas reserves by geographic area as of March 31, 2020, 2019 and 2018. Quantities mentioned below represent proved developed and proved undeveloped reserves together with changes in quantities for the fiscal years 2020, 2019 and 2018. The definitions used for proved, proved developed and proved undeveloped oil and gas reserves are in accordance with United States Securities and Exchange Commission (SEC) Rule 4-10 S-X. 12-month All the proved reserves presented herein are based on PSCs with the GoI. As such, all net reserves are based on an entitlement calculation which converts our share of cost recovery and profit petroleum under each contract to a volume equivalent of net reserves in accordance with SEC guidance on calculating net reserves subject to these agreements A summary of the annual changes in the proved reserves of oil Proved developed and undeveloped reserves India Sri Lanka South Africa Total Reserves at March 31, 2017 57.56 — — 57.56 Revisions of previous estimates 15.11 — — 15.11 Extensions and discoveries 0.23 — — 0.23 Improved Recovery 2.96 — — 2.96 Sales of reserves — — — — Purchases of reserves — — — — Production for the year (28.50 ) — — (28.50 ) Reserves at March 31, 2018 47.36 — — 47.36 Revisions of previous estimates 99.82 — — 99.82 Extensions and discoveries 2.31 — — 2.31 Improved Recovery 4.87 — — 4.87 Sales of reserves — — — — Purchases of reserves — — — — Production for the year (27.53 ) — — (27.53 ) Reserves at March 31, 2019 126.83 — — 126.83 Revisions of previous estimates 5.40 — — 5.40 Extensions and discoveries 0.04 — — 0.04 Improved Recovery — — — — Sales of reserves — — — — Purchases of reserves — — — — Production for the year (28.23 ) — — (28.23 ) Reserves at March 31, 2020 104.04 — — 104.04 A summary of the annual changes in the proved reserves of natural gas Proved developed and undeveloped reserves India Sri Lanka South Africa Total Reserves at March 31, 2017 5.71 — — 5.71 Revisions of previous estimates 10.95 — — 10.95 Extensions and discoveries — — — — Improved Recovery — — — — Sales of reserves — — — — Purchases of reserves — — — — Production for the year (5.50 ) — — (5.50 ) Reserves at March 31, 2018 11.16 — — 11.16 Revisions of previous estimates 89.22 — — 89.22 Extensions and discoveries 2.75 — — 2.75 Improved Recovery 0.05 — — 0.05 Sales of reserves — — — — Purchases of reserves — — — — Production for the year (7.81 ) — — (7.81 ) Reserves at March 31, 2019 95.37 — — 95.37 Revisions of previous estimates 42.37 — — 42.37 Extensions and discoveries — — — — Improved Recovery — — — — Sales of reserves — — — — Purchases of reserves — — — — Production for the year (18.71 ) — — (18.71 ) Reserves at March 31, 2020 119.02 — — 119.02 Year ending March 31, 2018 Total proved oil and gas reserves for the year ending March 31, 2017 were 58.51 mmboe. For the year ending March 31, 2018, total revisions of 16.94 mmboe were comprised of an increase of 18.62 mmboe based on technical revisions due to improved production performance and the approval of proved undeveloped projects, and a decrease of 1.68 mmboe due to revisions based on commodity prices. By PSC area, these total revisions were 2.70 mmboe for CB/OS-2, West-2 Year ending March 31, 2019 Total proved reserves as of March 31, 2018, were 49.22 mmboe. For the year ending March 31, 2019, total revisions of 114.68 mmboe were comprised of an increase of 127.59 mmboe based on technical revisions due to improved production performance, the approval of proved undeveloped projects, and 10-year RJ-ON-90/1 PKGM-1 (CB/OS-2), (RJ-ON-90/1), (PKGM-1). GS-V, Kaameshwari-1, (KG-ONN-2003/1), Year ending March 31, 2020 Total proved reserves as of March 31, 2019, were 142.72 mmboe. For the year ending March 31, 2020, total revisions of 12.47 mmboe were comprised of an increase of 8.94 mmboe based on technical revisions due to improved production performance and an increase of 3.53 mmboe due to revisions based on commodity prices. These total revisions were comprised of an increase of 0.06 mmboe for the Cambay block (CB/OS-2), (KG-ONN-2003/1), (RJ-ON-90/1), (PKGM-1). Saraswati-4 2020 2019 2018 Crude Oil Natural gas Crude Oil Natural gas Crude Oil Natural gas (mmbbls) (bcf) (mmbbls) (bcf) (mmbbls) (bcf) Net proved developed reserves: India 91.49 100.45 101.40 56.45 38.59 9.87 Sri Lanka — — — — — — South Africa — — — — — — Total net proved developed reserves 91.49 100.45 101.40 56.45 38.59 9.87 Net proved undeveloped reserves: India 12.55 18.57 25.43 38.92 8.77 1.29 Sri Lanka — — — — — — South Africa — — — — — — Total net proved undeveloped reserves 12.55 18.57 25.43 38.92 8.77 1.29 (v) Standardized measure of discounted future net cash flows relating to proved oil and gas quantities and changes therein The table below shows the standardized measure of future net cash flows relating to proved reserves. The analysis is computed in accordance with Topic 932 – Extractive Activities – Oil and gas, by applying average prices during the 12-month un-weighted first-day-of-the-month year-end year-end year-end Future price changes are limited to those provided by existing contractual arrangements at the end of each reporting year. Future development and production costs are those estimated future expenditures necessary to develop and produce fiscal year-end year-end year-end Pre-tax year-end 80-IB year-by-year India ( ₹ Sri Lanka ( ₹ South Africa ( ₹ Total ( ₹ At March 31 2020 Future cash inflows 493,984 — — 493,984 Future production costs (301,972 ) — — (301,972 ) Future development costs (28,465 ) — — (28,465 ) Future income tax expenses (43,544 ) — — (43,544 ) Undiscounted future net cash flows 120,003 — — 120,003 10 percent midyear annual discount for timing of estimated cash flows (33,298 ) — — (33,298 ) Standardized measure of discounted future net cash flows 86,705 — — 86,705 At March 31 2019 Future cash inflows 629,770 — — 629,770 Future production costs (349,686 ) — — (349,686 ) Future development costs (55,167 ) — — (55,167 ) Future income tax expenses (67,890 ) — — (67,890 ) Undiscounted future net cash flows 157,025 — — 157,025 10 percent midyear annual discount for timing of estimated cash flows (42,981 ) — — (42,981 ) Standardized measure of discounted future net cash flows 114,044 — — 114,044 At March 31 2018 Future cash inflows 161,541 — — 161,541 Future production costs (83,517 ) — — (83,517 ) Future development costs (22,648 ) — — (22,648 ) Future income tax expenses (3,528 ) — — (3,528 ) Undiscounted future net cash flows 51,848 — — 51,848 10 percent midyear annual discount for timing of estimated cash flows (5,533 ) — — (5,533 ) Standardized measure of discounted future net cash flows 46,315 — — 46,315 India ₹ Sri Lanka ₹ South Africa ₹ Total ₹ Balance at April 1, 2019 114,044 — — 114,044 Sales and transfers of oil and gas, net of production cost (80,409 ) — — (80,409 ) Development cost incurred 39,114 — — 39,114 Net change due to purchases and sales of minerals in place — — — — Net change due to extensions, discoveries and improved recovery less related costs 43 — — 43 Net change due to revisions in quantity estimates 13,595 — — 13,595 Net change in prices, transfer prices and in production cost (35,288 ) — — (35,288 ) Changes in estimated future development costs (436 ) — — (436 ) Accretion of discount 18,193 — — 18,193 Net change in income taxes 17,849 — — 17,849 Timing — — — — Balance at March 31, 2020 86,705 — — 86,705 India ( ₹ Sri Lanka ( ₹ South Africa ( ₹ Total ( ₹ Balance at April 1, 2018 46,315 — — 46,315 Sales and transfers of oil and gas, net of production cost (77,131 ) — — (77,131 ) Development cost incurred 58,242 — — 58,242 Net change due to purchases and sales of minerals in place — — — — Net change due to extensions, discoveries and improved recovery less related costs 12,071 — — 12,071 Net change due to revisions in quantity estimates 158,825 — — 158,825 Net change in prices, transfer prices and in production cost 42,652 — — 42,652 Changes in estimated future development costs (85,499 ) — — (85,499 ) Accretion of discount 4,985 — — 4,985 Net change in income taxes (46,416 ) — — (46,416 ) Timing — — — — Balance at March 31, 2019 114,044 — — 114,044 India ( ₹ Sri Lanka ( ₹ South Africa ( ₹ Total ( ₹ Balance at April 1, 2017 47,493 — — 47,493 Sales and transfers of oil and gas, net of production cost (55,317 ) — — (55,317 ) Development cost incurred 8,388 — — 8,388 Net change due to purchases and sales of minerals in place — — — — Net change due to extensions, discoveries and improved recovery less related costs 4,075 — — 4,075 Net change due to revisions in quantity estimates 25,035 — — 25,035 Net change in prices, transfer prices and in production cost 15,257 — — 15,257 Changes in estimated future development costs (1,785 ) — — (1,785 ) Accretion of discount 4,887 — — 4,887 Net change in income taxes (1,718 ) — — (1,718 ) Timing — — — — Balance at March 31, 2018 46,315 — — 46,3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basis of measurement of financial statements (Policies)</t>
        </is>
      </c>
      <c r="B1" s="2" t="inlineStr">
        <is>
          <t>12 Months Ended</t>
        </is>
      </c>
    </row>
    <row r="2">
      <c r="B2" s="2" t="inlineStr">
        <is>
          <t>Mar. 31, 2020</t>
        </is>
      </c>
    </row>
    <row r="3">
      <c r="A3" s="3" t="inlineStr">
        <is>
          <t>Text block [abstract]</t>
        </is>
      </c>
    </row>
    <row r="4">
      <c r="A4" s="4" t="inlineStr">
        <is>
          <t>Basis of preparation</t>
        </is>
      </c>
      <c r="B4" s="4" t="inlineStr">
        <is>
          <t>a) Basis of preparation These consolidated financial statements have been prepared in accordance with International Financial Reporting Standards (“IFRS”), as issued by International Accounting Standards Board (“IASB”). These consolidated financial statements have been prepared in accordance with the accounting policies, set out below and were consistently applied to all periods presented unless otherwise stated. These financial statements are approved for issue by the Board of Directors on September 15 Certain comparative figures appearing in these consolidated financial statements have been regrouped and/or reclassified to better reflect the nature of those items. The consolidated financial statements are presented in Indian Rupee ( ₹ ₹</t>
        </is>
      </c>
    </row>
    <row r="5">
      <c r="A5" s="4" t="inlineStr">
        <is>
          <t>Basis of measurement</t>
        </is>
      </c>
      <c r="B5" s="4" t="inlineStr">
        <is>
          <t xml:space="preserve">b) Basis of Measurement The consolidated financial statements have been prepared on a going concern basis using historical cost convention and on an accrual method of accounting, except for certain financial assets and liabilities which are measured at fair value as explained in the accounting policies below. </t>
        </is>
      </c>
    </row>
    <row r="6">
      <c r="A6" s="4" t="inlineStr">
        <is>
          <t>Basis of consolidation</t>
        </is>
      </c>
      <c r="B6" s="4" t="inlineStr">
        <is>
          <t xml:space="preserve">A. Basis of consolidation Subsidiaries: The consolidated financial statements incorporate the results of the Company and all its subsidiaries (the “Group”), being the entities that it controls. Control is evidenced where the Group has power over the investee, is exposed, or has rights, to variable returns from its involvement with the investee and has the ability to affect those returns through its power over the investee. Power is demonstrated through existing rights that give the ability to direct relevant activities, which significantly affect the entity’s returns. The financial statements of subsidiaries are prepared for the same reporting year as the parent company. Where necessary, adjustments are made to the financial statements of subsidiaries to align the accounting policies in line with accounting policies of the Group. For non-wholly non-controlling Liability for put option issued to non-controlling non-controlling For acquisitions of additional interests in subsidiaries, where there is no change in control, the Group recognises a reduction to the non-controlling non-controlling Intra-Group balances and transactions, and any unrealised profits arising from intra-Group transactions are eliminated. Unrealised losses are eliminated unless costs cannot be recovered. Joint arrangements A Joint arrangement is an arrangement of which two or more parties have joint control. Joint control is considered when there is contractually agreed sharing of control of an arrangement, which exists only when decisions about the relevant activities require the unanimous consent of the parties sharing control. Investments in joint arrangements are classified as either joint operations or joint venture. The classification depends on the contractual rights and obligations of each investor, rather than the legal structure of the joint arrangement. A joint operation is a joint arrangement whereby the parties that have joint control of the arrangement, have rights to the assets, and obligations for the liabilities, relating to the arrangement. A joint venture is a joint arrangement whereby, the parties that have joint control of the arrangement have rights to the net assets of the arrangement. Joint operations The Group has joint operations within its Oil and gas segment. It participates in several unincorporated joint operations which involve the joint control of assets used in oil and gas exploration and producing activities. The Group accounts for its share of assets, liabilities, income and expenditure of joint operations in which the Group holds an interest. Liabilities in unincorporated joint operations where the Group is the operator, is accounted for at gross values (including share of other partners) with a corresponding receivable from the venture partner. These have been included in the consolidated financial statements under the appropriate headings. Details of joint operations are set out in Note 34. Joint venture The Group accounts for its interest in joint venture using the equity method (see Note B below), after initially being recognised at cost in the consolidated statements of financial position. Goodwill arising on the acquisition of joint venture is included in the carrying value of investments in joint venture. </t>
        </is>
      </c>
    </row>
    <row r="7">
      <c r="A7" s="4" t="inlineStr">
        <is>
          <t>Investments in associates</t>
        </is>
      </c>
      <c r="B7" s="4" t="inlineStr">
        <is>
          <t xml:space="preserve">B. Investments in associates: An associate is an entity over which the Group has significant influence. Significant influence is the power to participate in the financial and operating policy decisions of the investee, but is not control or joint control over those policies. Investments in associates are accounted for using the equity method. Goodwill arising on the acquisition of associates is included in the carrying value of investments in associate. Equity method of accounting Under the equity method of accounting applicable for investments in associates and joint ventures, investments are initially recorded at the cost to the Group and then, in subsequent periods, the carrying value is adjusted to reflect the Group’s share of the post-acquisition profits or losses of the investee, and the Group’s share of other comprehensive income of the investee, other changes to the investees net assets and is further adjusted for impairment losses, if any. Dividend received or receivable from associate and joint ventures are recognised as a reduction in carrying amount of the investment. The consolidated statements of profit or loss and consolidated statements of comprehensive income include the Group’s share of investee’s results, except where the investee is generating losses, share of such losses in excess of the Group’s interest in that investee are not recognised. Losses recognised under the equity method in excess of the Group’s investment in ordinary shares are applied to the other components of the Group’s interest that forms part of Group’s net investment in the investee in the reverse order of their seniority (i.e. priority in liquidation). If the Group’s share of losses in an associate or joint venture equals or exceeds, its interests in the associate or joint venture, the Group discontinues the recognition of further losses. Additional losses are provided for, only to the extent that the Group has incurred legal or constructive obligations or made payments on behalf of the associate/ joint venture. Unrealised gains arising from transactions with associate or joint venture are eliminated against the investment to the extent of the Group’s interest in these entities. Unrealised losses are eliminated in the same way as unrealized gains, but only to the extent that there is no evidence of impairment of the asset transferred. Accounting policies of equity accounted investees is changed where necessary to ensure consistency with the policies adopted by the Group. The carrying amount of equity accounted investments are tested for impairment in accordance with the policy described in Note 3 (a)(G) below. </t>
        </is>
      </c>
    </row>
    <row r="8">
      <c r="A8" s="4" t="inlineStr">
        <is>
          <t>Revenue recognition</t>
        </is>
      </c>
      <c r="B8" s="4" t="inlineStr">
        <is>
          <t xml:space="preserve">C. Revenue recognition Sale of goods/ rendering of services (Including revenue from contracts with customers) The Group’s revenue from contracts with customers is mainly from the sale of copper, aluminium, iron ore, zinc, oil and gas, power, steel, glass substrate and port operations. Revenue from contracts with customers is recognised when control of the goods or services is transferred to the customer which usually is on delivery of the goods to the shipping agent at an amount that reflects the consideration to which the Group expects to be entitled in exchange for those goods or services. Revenue is recognised net of discounts, volume rebates, outgoing sales taxes/ goods and service tax and other indirect taxes excluding excise duty. Revenues from sale of by-products Certain of the Group’s sales contracts provide for provisional pricing based on the price on the London Metal Exchange (LME) and crude index, as specified in the contract. Revenue in respect of such contracts is recognised when control passes to the customer and is measured at the amount the entity expects to be entitled – being the estimate of the price expected to be received at the end of the measurement period. Post transfer of control of goods, provisional pricing features are accounted in accordance with IFRS 9 ‘Financial Instruments’ rather than IFRS 15 ‘Revenue from contracts with customers’ and therefore the IFRS 15 rules on variable consideration do not apply. These ‘provisional pricing’ adjustments i.e. the consideration received post transfer of control are included in total revenue and disclosed by way of note to the financial statements. Final settlement of the price is based on the applicable price for a specified future period. The Group’s provisionally priced sales are marked to market using the relevant forward prices for the future period specified in the contract and is adjusted in revenue. Revenue from oil, gas and condensate sales represent the Group’s share in the revenue from sale of such products, by the joint operations, and is recognised as and when control in these products gets transferred to the customers. In computing its share of revenue, the Group excludes government’s share of profit oil which gets accounted for when the obligation in respect of the same arises. Revenue from sale of power is recognised when delivered and measured based on rates as per bilateral contractual agreements with buyers and at a rate arrived at based on the principles laid down under the relevant Tariff Regulations as notified by the regulatory bodies, as applicable. Where the Group acts as a port operator, revenues relating to operating and maintenance phase of the port contract are measured at the amount that Group expects to be entitled to for the services provided. A contract asset is the right to consideration in exchange for goods or services transferred to the customer. If the Group performs part of its obligation by transferring goods or services to a customer before the customer pays consideration or before payment is due, a contract asset is recognised for the earned consideration when that right is conditional on the Group’s future performance. A contract liability is the obligation to transfer goods or services to a customer for which the Group has received consideration from the customer. If a customer pays consideration before the Group transfers goods or services to the customer, a contract liability is recognised when the payment is received. The advance payments received plus a specified rate of return/ discount, at the prevailing market rates, is settled by supplying respective goods over a period of up to twenty four months under an agreed delivery schedule as per the terms of the respective agreements. As these are contracts that the Group expects, and has the ability, to fulfil through delivery of a non-financial Interest income Interest income from debt instruments is recognised using the effective interest rate method. The effective interest rate is the rate that exactly discounts estimated future cash receipts through the expected life of the financial asset to the gross carrying amount of a financial asset. When calculating the effective interest rate, the Group estimates the expected cash flows by considering all the contractual terms of the financial instrument (for example, prepayment, extension, call and similar options) but does not consider the expected credit losses. Dividends Dividend income is recognised in the consolidated statements of profit or loss only when the right to receive payment is established, provided it is probable that the economic benefits associated with the dividend will flow to the Group, and the amount of the dividend can be measured reliably. </t>
        </is>
      </c>
    </row>
    <row r="9">
      <c r="A9" s="4" t="inlineStr">
        <is>
          <t>Business combination</t>
        </is>
      </c>
      <c r="B9" s="4" t="inlineStr">
        <is>
          <t>D. Business combinations Business combinations are accounted for under the acquisition method. The acquiree’s identifiable assets, liabilities and contingent liabilities that meet the conditions for recognition under IFRS 3 ‘Business Combinations’, are recognised at their fair value at the acquisition date, except certain assets and liabilities required to be measured as per the applicable standards. Excess of fair value of purchase consideration and the acquisition date non-controlling re-assesses Where it is not possible to complete the determination of fair values by the date on which the first post-acquisition financial statements are approved, a provisional assessment of fair value is made and any adjustments required to those provisional fair values are finalised within 12 months of the acquisition date. Those provisional amounts are adjusted through goodwill during the measurement period, or additional assets or liabilities are recognised to reflect new information obtained about facts and circumstances that existed at the acquisition date that, if known, would have affected the amounts recognised at that date. These adjustments are called as measurement period adjustments. The measurement period does not exceed twelve months from the acquisition date. Any non-controlling non-controlling Acquisition expenses are charged to consolidated statements of profit or loss. If the Group acquires a group of assets in a company that does not constitute a business combination in accordance with IFRS 3 ‘business combination’, the cost of the acquired group of assets is allocated to the individual identifiable assets acquired based on their relative fair value. Common control transactions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ccounting principles similar to the pooling-of-interest</t>
        </is>
      </c>
    </row>
    <row r="10">
      <c r="A10" s="4" t="inlineStr">
        <is>
          <t>Property, plant and equipment</t>
        </is>
      </c>
      <c r="B10" s="4" t="inlineStr">
        <is>
          <t xml:space="preserve">E (a) Property, plant and equipment (i) Mining properties and leases When a decision is taken that a mining property is viable for commercial production (i.e. when the Group determines that the mining property will provide sufficient and sustainable return relative to the risks and the Group decided to proceed with the mine development), all further pre-production The stripping cost incurred during the production phase of a surface mine is deferred to the extent the current period stripping cost exceeds the average period stripping cost over the life of mine and recognised as an asset if such cost provides a benefit in terms of improved access to ore in future periods and certain criteria are met. When the benefit from the stripping costs are realised in the current period, the stripping costs are accounted for as the cost of inventory. If the costs of inventory produced and the stripping activity asset are not separately identifiable, a relevant production measure is used to allocate the production stripping costs between the inventory produced and the stripping activity asset. The Group uses the expected volume of waste compared with the actual volume of waste extracted for a given value of ore/mineral production for the purpose of determining the cost of the stripping activity asset. Deferred stripping costs are included in mining properties within property, plant and equipment and disclosed as a part of mining properties. After initial recognition, the stripping activity asset is depreciated on a unit of production method over the expected useful life of the identified component of the ore body. In circumstances where a mining property is abandoned, the cumulative capitalised costs relating to the property are written off in the period in which it occurs i.e. when the Group determines that the mining property will not provide sufficient and sustainable returns relative to the risks and the Group decides not to proceed with the mine development. Commercial reserves are proved and probable reserves as defined by the ‘JORC’ Code, ‘MORC’ code or ‘SAMREC’ Code. Changes in the commercial reserves affecting unit of production calculations are dealt with prospectively over the revised remaining reserves. The estimates of hydrocarbon reserves and resources have been derived in accordance with the Society of Petroleum Engineers “Petroleum Resources Management System (2018)”. (ii) Oil and gas assets- (developing/producing assets) For oil and gas assets a successful efforts based accounting policy is followed. Costs incurred prior to obtaining the legal rights to explore an area are expensed immediately to the consolidated statements of profit or loss. All costs incurred after the technical feasibility and commercial viability of producing hydrocarbons has been demonstrated are capitalised within property, plant and equipment - development/producing assets on a field-by-field Net proceeds from any disposal of development/producing assets are credited against the previously capitalised cost. A gain or loss on disposal of a development/producing asset is recognised in the consolidated statements of profit or loss to the extent that the net proceeds exceed or are less than the appropriate portion of the net capitalised costs of the asset. (iii) Other property, plant and equipment The initial cost of property, plant and equipment comprises its purchase price, including import duties and non-refundable If significant parts of an item of property, plant and equipment have different useful lives, then they are accounted for as separate items (major components) of property, plant and equipment. All other expenses on existing property, plant and equipment, including day-to-day Gains and losses on disposal of an item of property, plant and equipment computed as the difference between the net disposal proceeds and the carrying amount of the asset is included in the consolidated statements of profit or loss when the asset is derecognised. Major inspection and overhaul expenditure is capitalised, if the recognition criteria are met. (iv) Assets under construction Assets under construction are capitalised in the assets under construction account. At the point when an asset is capable of operating in the manner intended by management, the cost of construction is transferred to the appropriate category of property, plant and equipment. Costs associated with the commissioning of an asset and any obligatory decommissioning costs are capitalised until the period of commissioning has been completed and the asset is ready for its intended use. (v) Depreciation, depletion and amortisation expense Mining properties and other assets in the course of development or construction, freehold land and goodwill are not depreciated or amortised. Mining properties The capitalised mining properties are amortised on a unit-of-production Oil and gas producing facilities All expenditures carried within each field are amortised from the commencement of production on a unit of production basis, which is the ratio of oil and gas production in the period to the estimated quantities of commercial reserves at the end of the period plus the production in the period, generally on a field-by-field Commercial reserves are proven and probable oil and gas reserves, which are defined as the estimated quantities of crude oil, natural gas and natural gas liquids which geological, geophysical and engineering data demonstrate with a specified degree of certainty to be recoverable in future years from known reservoirs and which are considered commercially producible. Costs used in the unit of production calculation comprise the net book value of capitalised costs plus the estimated future field development costs required to access the commercial reserves. Changes in the estimates of commercial reserves or future field development costs are dealt with prospectively. Other assets Depreciation on Property, plant and equipment is calculated using the straight-line method (SLM) to allocate their cost, net of their residual values, over their estimated useful lives (determined by the management) as given below. Management’s assessment takes into account, inter alia, the nature of the assets, the estimated usage of the assets, the operating conditions of the assets, past history of replacement and maintenance support. Estimated useful life of assets are as follows: Buildings operations and administration 3-60 years Plant and machinery 15-40 years Railway Sidings 15 years Office equipment 3-6 years Furniture and fixtures 8-10 years Vehicles 8-10 years Major inspection and overhaul costs are depreciated over the estimated life of the economic benefit to be derived from such costs. The carrying amount of the remaining previous overhaul cost is charged to the consolidated statements of profit or loss if the next overhaul is undertaken earlier than the previously estimated life of the economic benefit. The Group reviews the residual value and useful life of an asset at least at each financial year end and, if expectations differ from previous estimates, the change is accounted for as a change in accounting estimate. (b) Exploration and evaluation assets Exploration and evaluation expenditure incurred prior to obtaining the mining right or the legal right to explore are expensed as incurred. Exploration and evaluation expenditure incurred after obtaining the mining right or the legal right to explore, are capitalised as exploration and evaluation assets (intangible assets) and stated at cost less impairment, if any. Exploration and evaluation assets are transferred to the appropriate category of property, plant and equipment when the technical feasibility and commercial viability has been determined. Exploration and evaluation assets are assessed for impairment and impairment loss, if any, is recognised prior to reclassification. Exploration expenditure includes all direct and allocated indirect expenditure associated with finding specific mineral resources which includes depreciation and applicable operating costs of related support equipment and facilities and other costs of exploration activities: • Acquisition costs - costs associated with acquisition of licences and rights to explore, including related professional fees. • General exploration costs - costs of surveys and studies, rights of access to properties to conduct those studies (e.g., costs incurred for environment clearance, defence clearance, etc.), and salaries and other expenses of geologists, geophysical crews and other personnel conducting those studies. • Costs of exploration drilling and equipping exploration and appraisal wells. Exploration expenditure incurred in the process of determining oil and gas exploration targets is capitalised within “exploration and evaluation assets “and subsequently allocated to drilling activities. Exploration drilling costs are initially capitalised on a well-by-well well-by-well Following appraisal of successful exploration wells, if commercial reserves are established and technical feasibility for extraction demonstrated, then the related capitalised exploration costs are transferred into a single field cost centre within property, plant and equipment - development/ producing assets (oil and gas properties) after testing for impairment. Where results of exploration drilling indicate the presence of hydrocarbons which are ultimately not considered commercially viable, all related costs are written off to the consolidated statements of profit or loss. Expenditure incurred on the acquisition of a licence interest is initially capitalised on a licence-by-licence Net proceeds from any disposal of an exploration asset are initially credited against the previously capitalised costs. Any surplus/ deficit is recognised in the consolidated statements of profit or loss. (c) Other Intangible assets Intangible assets acquired separately are measured on initial recognition at cost. Subsequently, intangibles assets are measured at cost less accumulated amortisation and accumulated impairment losses, if any. The Group recognises port concession rights as “Intangible Assets” arising from a service concession arrangement, in which the grantor controls or regulates the services provided and the prices charged, and also controls any significant residual interest in the infrastructure such as property, plant and equipment, irrespective whether the infrastructure is existing infrastructure of the grantor or the infrastructure is constructed or purchased by the Group as part of the service concession arrangement. Such an intangible asset is recognised by the Group initially at cost determined as the fair value of the consideration received or receivable for the construction service delivered and is capitalised when the project is complete in all respects. Port concession rights are amortised on straight line basis over the balance of license period. The concession period is 30 years from the date of the award. Any addition to the port concession rights are measured at fair value on recognition. Port concession rights also include certain property, plant and equipment in accordance with IFRIC 12 “Service Concession Arrangements”. Intangible assets are amortised over their estimated useful life on a straight line basis. Software is amortised over the estimated useful life ranging from 2-5 years. Amounts paid for securing mining rights are amortised over the period of the mining lease ranging from 16-25 know-how Gains or losses arising from derecognition of an intangible asset are measured as the difference between the net disposal proceeds and the carrying amount of the asset and are recognised in the consolidated statements of profit or loss when the asset is derecognised. The amortisation period and the amortisation method are reviewed at least at each financial year end. If the expected useful life of the asset is different from previous estimates, the change is accounted for prospectively as a change in accounting estimate. </t>
        </is>
      </c>
    </row>
    <row r="11">
      <c r="A11" s="4" t="inlineStr">
        <is>
          <t>Non-current assets held for sale</t>
        </is>
      </c>
      <c r="B11" s="4" t="inlineStr">
        <is>
          <t>F. Non-current Non-current Non-current</t>
        </is>
      </c>
    </row>
    <row r="12">
      <c r="A12" s="4" t="inlineStr">
        <is>
          <t>Financial instruments</t>
        </is>
      </c>
      <c r="B12" s="4" t="inlineStr">
        <is>
          <t xml:space="preserve">G. Financial instruments A financial instrument is any contract that gives rise to a financial asset of one entity and a financial liability or equity instrument of another entity. (a) Financial Assets – Recognition &amp; subsequent measurement All financial assets are recognis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regular way trades) are recognised on the trade date, i.e., the date that the Group commits to purchase or sell the asset. For purposes of subsequent measurement, financial assets are classified in four categories: Debt instruments at amortised cost A ‘debt instrument’ is measured at amortis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After initial measurement, such financial assets are subsequently measured at amortised cost using the Effective Interest Rate (EIR) method. Amortised cost is calculated by taking into account any discount or premium on acquisition and fees or costs that are an integral part of the EIR. The EIR amortisation is included in interest income in consolidated statements of profit or loss. The losses arising from impairment are recognised in consolidated statements of profit or loss. Debt instruments at fair value through other comprehensive income (FVOCI) A ‘debt instrument’ is classified as at FVOCI if both of the following criteria are met: a) The objective of the business model is achieved both by collecting contractual cash flows and selling the financial assets, and b) The asset’s contractual cash flows represent SPPI. Debt instruments included within the FVOCI category are measured initially as well as at each reporting date at fair value. Fair value movements are recognised in other comprehensive income (OCI). However, interest income, impairment losses and reversals and foreign exchange gain or loss are recognized in the consolidated statements of profit or loss. On derecognition of the asset, cumulative gain or loss previously recognised in other comprehensive income is reclassified from the equity to consolidated statements of profit or loss. Interest earned whilst holding fair value through other comprehensive income debt instrument is reported as interest income using the EIR method. Debt instruments at fair value through profit or loss (FVTPL) FVTPL is a residual category for debt instruments. Any debt instrument, which does not meet the criteria for categorization as at amortised cost or as FVOCI, is classified as at FVTPL. In addition, the Group may elect to designate a debt instrument, which otherwise meets amortised cost or FVOCI criteria, as at FVTPL. However, such election is allowed only if doing so reduces or eliminates a measurement or recognition inconsistency (referred to as ‘accounting mismatch’). The Group has not designated any debt instrument as at FVTPL. Debt instruments included within the FVTPL category are measured at fair value with all changes being recognised in consolidated statements of profit or loss. Equity instruments All equity investments in the scope of IFRS 9 are measured at fair value. Equity instruments which are held for trading and contingent consideration recognised by an acquirer in a business combination to which IFRS 3 applies are classified as at FVTPL. For all other equity instruments, the Group may make an irrevocable election to present in other comprehensive income subsequent changes in the fair value. The Group makes such election on an instrument-by-instrument If the Group decides to classify an equity instrument as at FVOCI, then all fair value changes on the instrument, excluding dividends, are recognised in the OCI. There is no recycling of the amounts from OCI to profit or loss, even on sale of investment. However, the Group may transfer the cumulative gain or loss within equity. For equity instruments which are classified as FVTPL, all subsequent fair value changes are recognised in the consolidated statements of profit or loss. (b) Financial Assets - Derecognition The Group derecognis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 Impairment of financial assets In accordance with IFRS 9, the Group applies expected credit loss (“ECL”) model for measurement and recognition of impairment loss on the following financial assets: i) Financial assets that are debt instruments, and are measured at amortised cost e.g., loans, debt securities and deposits ii) Financial assets that are debt instruments and are measured as at FVOCI iii) Trade receivables or any contractual right to receive cash or another financial asset that result from transactions that are within the scope of IFRS 15. The Group follows ‘simplified approach’ for recognition of impairment loss allowance on trade receivables, contract assets and lease receivables. The application of simplified approach does not require the Group to track changes in credit risk. Rather, it recognises impairment loss allowance based on lifetime ECLs at each reporting date, right from its initial recognition. The Group has established a provision matrix that is based on its historical credit loss experience, adjusted for forward-looking factors specific to the debtors and the economic environment. At each reporting date, for recognition of impairment loss on other financial assets and risk exposure, the Group determines whether there has been a significant increase in the credit risk since initial recognition. If credit risk has not increased significantly, 12-month 12-month Lifetime ECL are the expected credit losses resulting from all possible default events over the expected life of a financial instrument. The 12-month ECL is the difference between all contractual cash flows that are due to the Group in accordance with the contract and all the cash flows that the entity expects to receive, discounted at the original EIR. ECL impairment loss allowance (or reversal) during the year is recognised as income/expense in consolidated statements of profit or loss. The consolidated statements of financial position presentation for various financial instruments is described below: i) Financial assets measured at amortised cost: ECL is presented as an allowance, i.e., as an integral part of the measurement of those assets. The Group does not reduce impairment allowance from the gross carrying amount. ii) Debt instruments measured at FVOCI: Since financial assets are already reflected at fair value, impairment allowance is not further reduced from its value. Rather, ECL amount is presented as ‘accumulated impairment amount’ in the OCI. For assessing increase in credit risk and impairment loss, the Group combines financial instruments on the basis of shared credit risk characteristics with the objective of facilitating an analysis that is designed to enable significant increases in credit risk to be identified on a timely basis. The Group does not have any purchased or originated credit-impaired (POCI) financial assets, i.e., financial assets which are credit impaired on purchase/origination. (d) Financial liabilities – Recognition and Subsequent measurement Financial liabilities are classified, at initial recognition, as financial liabilities at fair value through profit or loss, or as loans and borrowings, payables, or as derivatives designated as hedging instruments in an effective hedge, as appropriate. All financial liabilities are recognised initially at fair value, and in the case of financial liabilities at amortised cost, net of directly attributable transaction costs. The Group’s financial liabilities include trade and other payables, loans and borrowings including bank overdrafts, financial guarantee contracts and derivative financial instruments.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consolidated statements of profit or loss. Financial liabilities designated upon initial recognition at fair value through profit or loss are designated as such at the initial date of recognition, and only if the criteria in IFRS 9 are satisfied. For liabilities designated as FVTPL, fair value gains/ losses attributable to changes in own credit risk are recognised in OCI. These gains/ losses are not subsequently transferred to consolidated statements of profit or loss. However, the Group may transfer the cumulative gain or loss within equity. All other changes in fair value of such liability are recognised in the consolidated statements of profit or loss. The Group has not designated any financial liability as at fair value through profit or loss. Financial liabilities at amortised cost (Loans and Borrowings and Trade and Other payables) After initial recognition, interest-bearing loans and borrowings and trade and other payables are subsequently measured at amortised cost using the EIR method. Gains and losses are recognised in consolidated statements of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and other costs in the consolidated statements of profit or loss. (e) Financial liabilities – Derecognition A financial liability is derecognis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consolidated statements of profit or loss. (f) Embedded Derivatives An embedded derivative is a component of a hybrid (combined) instrument that also includes a non-derivative non-financial If the hybrid contract contains a host that is a financial asset within the scope of IFRS 9, the Group does not separate embedded derivatives. Rather, it applies the classification requirements contained in IFRS 9 to the entire hybrid contract. Derivatives embedded in all other host contracts are accounted for as separate derivatives and recorded at fair value if their economic characteristics and risks are not closely related to those of the host contracts and the host contracts are not held for trading or designated at fair value though profit or loss. These embedded derivatives are measured at fair value with changes in fair value recognised in consolidated statements of profit or loss, unless designated as effective hedging instruments. (g) Equity instruments An equity instrument is any contract that evidences a residual interest in the assets of an entity after deducting all of its liabilities. Equity instruments issued by the Group are recognised at the proceeds received, net of direct issue costs. (h)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or to realise the asset and settle the liability simultaneously. (i) Derivative financial instruments and hedge accounting Initial recognition and subsequent measurement In order to hedge its exposure to foreign exchange, interest rate, and commodity price risks, the Group enters into forward, option, swap contracts and other derivative financial instruments. The Group does not hold derivative financial instruments for speculative purposes. Such derivative financial instruments are initially recognised at fair value on the date on which a derivative contract is entered into and are subsequently re-measured Any gains or losses arising from changes in the fair value of derivatives are taken directly to consolidated statements of profit or loss, except for the effective portion of cash flow hedges, which is recognised in OCI and later reclassified to consolidated statements of profit or loss when the hedge item affects profit or loss or treated as basis adjustment if a hedged forecast transaction subsequently results in the recognition of a non-financial non-financial For the purpose of hedge accounting, hedges are classified as: • Fair value hedges when hedging the exposure to changes in the fair value of a recognised asset or liability or an unrecognised firm commitment • Cash flow hedges when hedging the exposure to variability in cash flows that is either attributable to a particular risk associated with a recognised asset or liability or a highly probable forecast transaction or the foreign currency risk in an unrecognised firm commitment • Hedges of a net investment in a foreign operation At the inception of a hedge relationship, the Group formally designates and documents the hedge relationship to which the Group wishes to apply hedge accounting. The documentation includes the Group’s risk management objective and strategy for undertaking hedge, the hedging/economic relationship, the hedged item or transaction, the nature of the risk being hedged, hedge ratio and how the Group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Hedges that meet the strict criteria for hedge accounting are accounted for, as described below: (1) Fair value hedges Changes in the fair value of derivatives that are designated and qualify as fair value hedges are recognised in consolidated statements of profit or loss immediately, together with any changes in the fair value of the hedged asset or liability that are attributable to the hedged risk. When an unrecognised firm commitment is designated as a hedged item, the subsequent cumulative change in the fair value of the firm commitment attributable to the hedged risk is recognised as an asset or liability with a corresponding gain or loss recognised in consolidated statements of profit or loss. Hedge accounting is discontinued when the Group revokes the hedge relationship, the hedging instrument or hedged item expires or is sold, terminated, or exercised or no longer meets the criteria for hedge accounting. (2) Cash flow hedges The effective portion of the gain or loss on the hedging instrument is recognised in OCI in the cash flow hedge reserve, while any ineffective portion is recognised immediately in the consolidated statements of profit or loss. Amounts recognised in OCI are transferred to consolidated statements of profit or loss when the hedged transaction affects profit or loss, such as when the hedged financial income or financial expense is recognised or when a forecast sale occurs. When the hedged item is the cost of a non-financial non-financial non-financial If the hedging instrument expires or is sold, terminated or exercised without replacement or rollover (as part of the hedging strategy), or if its designation as a hedge is revoked, or when the hedge no longer meets the criteria for hedge accounting, any cumulative gain or loss previously recognised in OCI remains separately in equity until the forecast transaction occurs or the foreign currency firm commitment is met. (3) Hedges of a net investment Hedges of a net investment in a foreign operation, including a hedge of a monetary item that is accounted for as part of the net investment, are accounted for in a way similar to cash flow hedges. Gains or losses on the hedging instrument relating to the effective portion of the hedge are recognised in OCI while any gains or losses relating to the ineffective portion are recognised in the consolidated statements of profit or loss. On disposal of the foreign operation, the cumulative value of any such gains or losses recorded in equity is reclassified to the consolidated statements of profit or loss (as a reclassification adjustment). </t>
        </is>
      </c>
    </row>
    <row r="13">
      <c r="A13" s="4" t="inlineStr">
        <is>
          <t>Borrowing costs</t>
        </is>
      </c>
      <c r="B13" s="4" t="inlineStr">
        <is>
          <t xml:space="preserve">H. Borrowing costs Borrowing cost includes interest expense as per effective interest rate (EIR) and exchange differences arising from foreign currency borrowings to the extent they are regarded as an adjustment to the interest cost. Borrowing costs directly relating to the acquisition, construction or production of a qualifying capital project under construction are capitalised and added to the project cost during construction until such time that the assets are substantially ready for their intended use i.e. when they are capable of commercial production. Borrowing costs relating to the construction phase of a service concession arrangement is capitalised as part of the cost of the intangible asset. Where funds are borrowed specifically to finance a qualifying capital project, the amount capitalised represents the actual borrowing costs incurred. Where surplus funds are available out of money borrowed specifically to finance a qualifying capital project, the income generated from such short-term investments is deducted from the total capitalised borrowing cost. If any specific borrowing remains outstanding after the related asset is ready for its intended use or sale, that borrowing then becomes part of general borrowing. Where the funds used to finance a project form part of general borrowings, the amount capitalised is calculated using a weighted average of rates applicable to relevant general borrowings of the Group during the year. All other borrowing costs are recognised in the consolidated statements of profit or loss in the year in which they are incurred. Capitalisation of interest on borrowings related to construction or development projects is ceased when substantially all the activities that are necessary to make the assets ready for their intended use are complete or when delays occur outside of the normal course of business. EIR is the rate that exactly discounts the estimated future cash payments or receipts over the expected life of the financial liability or a shorter period, where appropriate, to the amortised cost of a financial liability. When calculating the effective interest rate, the Group estimates the expected cash flows by considering all the contractual terms of the financial instrument (for example, prepayment, extension, call and similar options). </t>
        </is>
      </c>
    </row>
    <row r="14">
      <c r="A14" s="4" t="inlineStr">
        <is>
          <t>Impairment</t>
        </is>
      </c>
      <c r="B14" s="4" t="inlineStr">
        <is>
          <t xml:space="preserve">I. Impairment Non-financial Impairment charges and reversals are assessed at the level of cash-generating units. A cash-generating unit (CGU) is the smallest identifiable group of assets that generate cash inflows that are largely independent of the cash inflows from other assets or group of assets. The Group assesses at each reporting date, whether there is an indication that an asset may be impaired. The Group conducts an internal review of asset values annually, which is used as a source of information to assess for any indications of impairment or reversal of previously recognised impairment losses. Internal and external factors, such as worse economic performance than expected, changes in expected future prices, costs and other market factors are also monitored to assess for indications of impairment or reversal of previously recognised impairment losses. If any such indication exists or in case of goodwill where annual testing of impairment is required then an impairment review is undertaken, the recoverable amount is calculated, as the higher of fair value less costs of disposal and the asset’s value in use. Fair value less costs of disposal is the price that would be received to sell the asset in an orderly transaction between market participants and does not reflect the effects of factors that may be specific to the Group and not applicable to entities in general. Fair value for mineral and oil and gas assets is generally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at an appropriate post-tax Value in use is determined as the present value of the estimated future cash flows expected to arise from the continued use of the asset in its present form and its eventual disposal. The cash flows are discounted using a pre-tax The carrying amount of the CGU is determined on a basis consistent with the way the recoverable amount of the CGU is determined. The carrying value is net of deferred tax liability recognised in the fair value of assets acquired in the business combination. If the recoverable amount of an asset or CGU is estimated to be less than it’s carrying amount, the carrying amount of the asset or CGU is reduced to its recoverable amount. An impairment loss is recognised in the consolidated statements of profit or loss. Any reversal of the previously recognised impairment loss is limited to the extent that the asset’s carrying amount does not exceed the carrying amount that would have been determined if no impairment loss had previously been recognised except if initially attributed to goodwill. Exploration and evaluation assets: In assessing whether there is any indication that an exploration and evaluation asset may be impaired, the Group considers, as a minimum, the following indicators: • the period for which the Group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Group has decided to discontinue such activities in the specific area; • sufficient data exist to indicate that, although a development in the specific area is likely to proceed, the carrying amount of the exploration and evaluation asset is unlikely to be recovered in full from successful development or by sale; and • reserve information prepared annually by external experts. When a potential impairment is identified, an assessment is performed for each area of interest in conjunction with the group of operating assets (representing a cash-generating unit) to which the exploration and evaluation assets is attributed. Exploration areas in which reserves have been discovered but require major capital expenditure before production can begin, are continually evaluated to ensure that commercial quantities of reserves exist or to ensure that additional exploration work is under way or planned. To the extent that capitalised expenditure is no longer expected to be recovered, it is charged to the consolidated statements of profit or loss. </t>
        </is>
      </c>
    </row>
    <row r="15">
      <c r="A15" s="4" t="inlineStr">
        <is>
          <t>Leases</t>
        </is>
      </c>
      <c r="B15" s="4" t="inlineStr">
        <is>
          <t>J. Leases The Group assesses at contract inception, all arrangements to determine whether they are, or contain, a lease. That is, if the contract conveys the right to control the use of an identified asset for a period of time in exchange for consideration. (a) Group as a lessor Leases in which the Group does not transfer substantially all the risks and rewards of ownership of an asset are classified as operating leases. Rental income from operating lease is recognised on a straight-line basis over the term of the relevant leas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 Leases are classified as finance leases when substantially all of the risks and rewards of ownership transfer from the Group to the lessee. Amounts due from lessees under finance leases are recorded as receivables at the Group’s net investment in the leases. Finance lease income is allocated to accounting periods so as to reflect a constant periodic rate of return on the net investment outstanding in respect of the lease. (b) Group as a lessee The Group applies a single recognition and measurement approach for all leases, except for short-term leases and leases of low-value right-of-use (i) Right-of-use The Group recognises right-of-use Right-of-use right-of-use right-of-use Right-of-use (ii) At the commencement date of the lease, the Group recognises lease liabilities measured at the present value of lease payments to be made over the lease term. The lease payments include fixed payments (and, in some instances, in-substance In calculating the present value of lease payments, the Group uses its incremental borrowing rate at the lease commencement date because the interest rate implicit in the lease is generally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s lease liabilities are included in Trade and other payables. (iii) Short-term leases and leases of low-value The Group applies the short-term lease recognition exemption to its short-term leases of equipment (i.e., those leases that have a lease term of 12 months or less from the commencement date and do not contain a purchase option). It also applies the lease of low-value low-value</t>
        </is>
      </c>
    </row>
    <row r="16">
      <c r="A16" s="4" t="inlineStr">
        <is>
          <t>Government grants</t>
        </is>
      </c>
      <c r="B16" s="4" t="inlineStr">
        <is>
          <t xml:space="preserve">K. Government grants Grants and subsidies from the government are recognised when there is reasonable assurance that (i) the Group will comply with the conditions attached to them, and (ii) the grant/subsidy will be received. When the grant or subsidy relates to revenue, it is recognised as income on a systematic basis in the consolidated statements of profit or loss over the periods necessary to match them with the related costs, which they are intended to compensate. Government grants relating to tangible fixed assets are deducted in calculating the carrying amount of the assets and recognised in the consolidated statements of profit or loss over the expected useful lives of the assets concerned as a reduced depreciation expense. When loans or similar assistance are provided by governments or related institutions, with an interest rate below the current applicable market rate, the effect of this favourable interest is regarded as a government grant. The loan or assistance is initially recognised and measured at fair value and the government grant is measured as the difference between the initial carrying value of the loan and the proceeds received. The loan is subsequently measured as per the accounting policy applicable to financial liabilities. </t>
        </is>
      </c>
    </row>
    <row r="17">
      <c r="A17" s="4" t="inlineStr">
        <is>
          <t>Inventories</t>
        </is>
      </c>
      <c r="B17" s="4" t="inlineStr">
        <is>
          <t xml:space="preserve">L. Inventories Inventories and work-in-progress Cost is determined on the following basis: • Purchased copper concentrate is recorded at cost on a first-in, first-out • Finished products are valued at raw material cost plus costs of conversion, comprising labour costs and an attributable proportion of manufacturing overheads based on normal levels of activity and are moved out of inventory on a weighted average basis (except in copper business where FIFO basis is followed); and • By-products Net realisable value is determined based on estimated selling price, less further costs expected to be incurred for completion and disposal. </t>
        </is>
      </c>
    </row>
    <row r="18">
      <c r="A18" s="4" t="inlineStr">
        <is>
          <t>Taxation</t>
        </is>
      </c>
      <c r="B18" s="4" t="inlineStr">
        <is>
          <t xml:space="preserve">M. Taxation Tax expense represents the sum of current tax and deferred tax. Current tax is provided at amounts expected to be paid (or recovered) using the tax rates and laws that have been enacted or substantively enacted by the reporting date and includes any adjustment to tax payable in respect of previous years. Subject to the exceptions below, deferred tax is provided, using the balance sheet method, on all temporary differences at the reporting date between the tax bases of assets and liabilities and their carrying amounts for financial reporting purposes and on carry forward of unused tax credits and unused tax losses: • tax payable on the future remittance of the past earnings of subsidiaries where the timing of the reversal of the temporary differences can be controlled and it is probable that the temporary differences will not reverse in the foreseeable future; • deferred income tax is not recognised on initial recognition as well as on the impairment of goodwill which is not deductible for tax purposes or on the initial recognition of an asset or liability in a transaction that is not a business combination and at the time of the transaction, affects neither the accounting profit nor taxable profit (tax loss); and • deferred tax assets (including MAT credit entitlement) are recognised only to the extent that it is more likely than not that they will be recovered. Deferred tax assets and liabilities are measured at the tax rates that are expected to apply to the year when the asset is realised or the liability is settled, based on tax rates (and tax laws) that have been enacted or substantively enacted at the reporting date. Tax relating to items recognised outside consolidated statements of profit or loss is recognised outside consolidated statements of profit or loss (either in other comprehensive income or equity). The carrying amount of deferred tax assets (including MAT credit entitlement) is reviewed at each reporting date and is adjusted to the extent that it is no longer probable that sufficient taxable profit will be available to allow all or part of the asset to be recovered. Deferred tax assets and deferred tax liabilities are offset, if a legally enforceable right exists to set off current income tax assets against current income tax liabilities and the deferred taxes relate to the same taxable entity and the same taxation authority. Deferred tax is provided on temporary differences arising on acquisitions that are categorised as Business Combinations. Deferred tax is recognised at acquisition as part of the assessment of the fair value of assets and liabilities acquired. Subsequently deferred tax is charged or credited in the consolidated statements of profit or loss/other comprehensive income as the underlying temporary difference is reversed. </t>
        </is>
      </c>
    </row>
    <row r="19">
      <c r="A19" s="4" t="inlineStr">
        <is>
          <t>Retirement benefits schemes</t>
        </is>
      </c>
      <c r="B19" s="4" t="inlineStr">
        <is>
          <t xml:space="preserve">N. Retirement benefit schemes The Group operates or participates in a number of defined benefits and defined contribution schemes, the assets of which (where funded) are held in separately administered funds. For defined benefit schemes, the cost of providing benefits under the plans is determined by actuarial valuation each year separately for each plan using the projected unit credit method by third party qualified actuaries. Remeasurement including, effects of asset ceiling and return on plan assets (excluding amounts included in interest on the net defined benefit liability) and actuarial gains and losses arising in the year are recognised in full in other comprehensive income and are not recycled to the consolidated statements of profit or loss. Past service costs are recognised in the consolidated statements of profit or loss on the earlier of: • the date of the plan amendment or curtailment, and • the date that the Group recognises related restructuring costs Net interest is calculated by applying a discount rate to the net defined benefit liability or asset at the beginning of the period. Defined benefit costs are split into current service cost, past service cost, net interest expense or income and remeasurement, and gains and losses on curtailments and settlements. Current service cost and past service costs are recognised within cost of sales and administrative expenses and distribution expenses. Net interest expense or income is recognised within finance and other costs. For defined contribution schemes, the amount charged to the consolidated statements of profit or loss in respect of pension costs and other post-retirement benefits is the contributions payable in the year, recognised as and when the employee renders related service. </t>
        </is>
      </c>
    </row>
    <row r="20">
      <c r="A20" s="4" t="inlineStr">
        <is>
          <t>Share based payments</t>
        </is>
      </c>
      <c r="B20" s="4" t="inlineStr">
        <is>
          <t xml:space="preserve">O. Share-based payments Certain employees (including executive directors) of the Group receive part of their remuneration in the form of share-based payment transactions, whereby employees render services in exchange for shares or rights over shares (‘equity-settled transactions’). The cost of equity-settled transactions with employees is measured at fair value of share awards at the date at which they are granted. The fair value of share awards is determined with the assistance of an external valuer and the fair value at the grant date is expensed on a proportionate basis over the vesting period based on the Group’s estimate of shares that will eventually vest. The estimate of the number of awards likely to vest is reviewed at each reporting date up to the vesting date at which point the estimate is adjusted to reflect the current expectations. The resultant increase in equity is recorded in share-based payment reserve. In case of cash-settled transactions, a liability is recognised for the fair value of cash-settled transactions. The fair value is measured initially and at each reporting date up to and including the settlement date, with changes in fair value recognised in employee benefits expense. The fair value is expensed over the period until the vesting date with recognition of a corresponding liability. The fair value is determined with the assistance of an external valuer. Additionally, VRL offered certain share-based incentives under the Long-Term Incentive Plan (“LTIP”) to employees and directors of the Company and its subsidiaries. VRL recovers the proportionate cost (calculated based on the grant date fair value of the options granted) from the respective group companies, which is charged to the consolidated statements of profit or loss. </t>
        </is>
      </c>
    </row>
    <row r="21">
      <c r="A21" s="4" t="inlineStr">
        <is>
          <t>Provisions, contingent liabilities and contingent assets</t>
        </is>
      </c>
      <c r="B21" s="4" t="inlineStr">
        <is>
          <t xml:space="preserve">P. Provisions, contingent liabilities and contingent assets The assessments undertaken in recognising provisions and contingencies have been made in accordance with the applicable IFRS. Provisions represent liabilities for which the amount or timing is uncertain. Provisions are recognised when the Group has a present obligation (legal or constructive), as a result of past events, and it is probable that an outflow of resources, that can be reliably estimated, will be required to settle such an obligation. If the effect of the time value of money is material, provisions are determined by discounting the expected future cash flows to net present value using an appropriate pre-tax A contingent liability is a possible obligation that arises from past events whose existence will be confirmed by the occurrence or non-occurrence In the normal course of business, contingent liabilities may arise from litigation and other claims against the Group. Financial guarantees are also provided in the normal course of business. There are certain obligations which management has concluded, based on all available facts and circumstances, are not probable of payment or are very difficult to quantify reliably, and such obligations are treated as Contingent liabilities and disclosed in the notes but are not reflected as liabilities in the financial statements. Although there can be no assurance regarding the final outcome of the legal proceedings in which the Group is involved, it is not expected that such contingencies will have a material effect on its financial position or profitability. Contingent assets are not recognised but disclosed in the financial statements when an inflow of economic benefit is probable. The Group has significant capital commitments in relation to various capital projects which are not recognised in the consolidated statements of financial position. </t>
        </is>
      </c>
    </row>
    <row r="22">
      <c r="A22" s="4" t="inlineStr">
        <is>
          <t>Restoration, rehabilitation and environmental costs</t>
        </is>
      </c>
      <c r="B22" s="4" t="inlineStr">
        <is>
          <t xml:space="preserve">Q. Restoration, rehabilitation and environmental costs An obligation to incur restoration, rehabilitation and environmental costs arises when environmental disturbance is caused by the development or ongoing production of a mine or oil fields. Such costs, discounted to net present value, are provided for and a corresponding amount is capitalised at the start of each project, as soon as the obligation to incur such costs arises. These costs are charged to the consolidated statements of profit or loss over the life of the operation through the depreciation of the asset and the unwinding of the discount on the provision. The cost estimates are reviewed periodically and are adjusted to reflect known developments which may have an impact on the cost estimates or life of operations. The cost of the related asset is adjusted for changes in the provision due to factors such as updated cost estimates, changes to lives of operations, new disturbance and revisions to discount rates. The adjusted cost of the asset is depreciated prospectively over the lives of the assets to which they relate. The unwinding of the discount is shown as a finance and other costs in the consolidated statements of profit or loss. Costs for the restoration of subsequent site damage which is caused on an ongoing basis during production are provided for at their net present value and charged to the consolidated statements of profit or loss as extraction progresses. Where the costs of site restoration are not anticipated to be material, they are expensed as incurred. </t>
        </is>
      </c>
    </row>
    <row r="23">
      <c r="A23" s="4" t="inlineStr">
        <is>
          <t>Accounting for foreign currency transactions and translations</t>
        </is>
      </c>
      <c r="B23" s="4" t="inlineStr">
        <is>
          <t xml:space="preserve">R. Accounting for foreign currency transactions and translations The functional currency for each entity in the Group is determined as the currency of the primary economic environment in which it operates. For all principal operating subsidiaries, the functional currency is normally the local currency of the country in which it operates with the exception of oil and gas business operations which have a US dollar functional currency as that is the currency of the primary economic environment in which it operates. In the financial statements of individual group companies, transactions in currencies other than the respective functional currencies are translated into their functional currencies at the exchange rates ruling at the date of the transaction. Monetary assets and liabilities denominated in other currencies are translated into functional currencies at exchange rates prevailing on the reporting date. Non-monetary All exchange differences are included in the consolidated statements of profit or loss except those where the monetary item is designated as an effective hedging instrument of the currency risk of designated forecasted sales or purchases, which are recognised in the other comprehensive income. Exchange differences which are regarded as an adjustment to interest costs on foreign currency borrowings are considered as For the purposes of the consolidation of financial statements, items in the consolidated statements of profit or loss of those businesses for which the Indian Rupees is not the functional currency are translated into Indian Rupees at the average rates of exchange during the year/ exchange rates as on the date of transaction. The related consolidated statements of financial position is translated into Indian rupees at the rates as at the reporting date. Exchange differences arising on translation are recognised in the consolidated statements of other comprehensive income. On disposal of such entities the deferred cumulative exchange differences recognised in equity relating to that particular foreign operation are recognised in the consolidated statements of profit or loss. </t>
        </is>
      </c>
    </row>
    <row r="24">
      <c r="A24" s="4" t="inlineStr">
        <is>
          <t>Earnings per share</t>
        </is>
      </c>
      <c r="B24" s="4" t="inlineStr">
        <is>
          <t xml:space="preserve">S. Earnings per share The Group presents basic and diluted earnings per share (“EPS”) data for its equity shares. Basic EPS is calculated by dividing the profit or loss attributable to equity shareholders of the Company by the weighted average number of equity shares outstanding during the period. Diluted EPS is determined by adjusting the profit or loss attributable to equity shareholders and the weighted average number of equity shares outstanding for the effects of all dilutive potential equity shares. </t>
        </is>
      </c>
    </row>
    <row r="25">
      <c r="A25" s="4" t="inlineStr">
        <is>
          <t>Treasury Shares</t>
        </is>
      </c>
      <c r="B25" s="4" t="inlineStr">
        <is>
          <t xml:space="preserve">T. Treasury shares The Group has created an Employee Benefit Trust (EBT) for providing share-based payment to its employees. The Group uses EBT as a vehicle for distributing shares to employees under the employee remuneration schemes. The EBT buys shares of the Company from the market, for giving shares to employees. The shares held by EBT are treated as treasury shares. Own equity instruments that are reacquired (treasury shares) are recognised at cost and deducted from equity. No gain or loss is recognised in profit or loss on the purchase, sale, issue or cancellation of the Group’s own equity instruments. Any difference between the carrying amount and the consideration, if reissued, is recognised in equity. Share options whenever exercised, would be satisfied with treasury shares. </t>
        </is>
      </c>
    </row>
    <row r="26">
      <c r="A26" s="4" t="inlineStr">
        <is>
          <t>Current and non-current classification</t>
        </is>
      </c>
      <c r="B26" s="4" t="inlineStr">
        <is>
          <t>U. Current and non-current The Group presents assets and liabilities in the consolidated statements of financial position based on current / non-current • it is expected to be realized in, or is intended for sale or consumption in, the Group’s normal operating cycle. • it is held primarily for the purpose of being traded; • it is expected to be realized within 12 months after the reporting date; or • it is cash or cash equivalent unless it is restricted from being exchanged or used to settle a liability for at least 12 months after the reporting date. All other assets are classified as non-current. A liability is classified as current when it satisfies any of the following criteria: • it is expected to be settled in the Group’s normal operating cycle; • it is held primarily for the purpose of being traded; • it is due to be settled within 12 months after the reporting date; or • the Group does not have an unconditional right to defer settlement of the liability for at least 12 months after the reporting date. Terms of a liability that could, at the option of the counterparty, result in its settlement by the issue of equity instruments do not affect its classification. All other liabilities are classified as non-current. Deferred tax assets and liabilities are classified as non-current</t>
        </is>
      </c>
    </row>
    <row r="27">
      <c r="A27" s="4" t="inlineStr">
        <is>
          <t>Acceptances</t>
        </is>
      </c>
      <c r="B27" s="4" t="inlineStr">
        <is>
          <t xml:space="preserve">V. Acceptances The Group enters into arrangements whereby banks and financial institutions make direct payments to suppliers for raw materials and project materials. The banks and financial institutions are subsequently repaid by the Group at a later date providing working capital timing benefits. These are normally settled up to twelve months (for raw materials) and up to 36 months (for project and materials). Where these arrangements are with a maturity of up to twelve months, the economic substance of the transaction is determined to be operating in nature and these are recognised as Acceptances. Where these arrangements are with a maturity beyond twelve months and up to thirty six months, the economic substance of the transaction is determined to be financing in nature, and these are presented within borrowings in the consolidated statements of financial position. Interest expense on these are recognised in the finance and other costs. </t>
        </is>
      </c>
    </row>
    <row r="28">
      <c r="A28" s="4" t="inlineStr">
        <is>
          <t>Cash and cash equivalents and restricted cash and cash equivalents</t>
        </is>
      </c>
      <c r="B28" s="4" t="inlineStr">
        <is>
          <t xml:space="preserve">W. Cash and cash equivalents and restricted cash and cash equivalents Cash and cash equivalents in the consolidated statements of financial position and consolidated statements of cash flows comprise cash at bank and in hand, and short-term deposits which have a maturity of three months or less from the date of acquisition, that are readily convertible to known amounts of cash and which are subject to an insignificant risk of changes in value and are unrestricted as to withdrawal and usage. Additionally, cash and cash equivalents for the purposes of cash flow statements includes restricted cash balance kept in a specified bank account towards unpaid dividend to be utilized solely for the purposes of payment of dividends. Restricted cash and cash equivalents in the consolidated statements of financial position comprise cash at bank and in hand, and short-term deposits which have a maturity of three months or less from the date of acquisition and are restricted as to withdrawal and usage. </t>
        </is>
      </c>
    </row>
    <row r="29">
      <c r="A29" s="4" t="inlineStr">
        <is>
          <t>Application of new and revised standards</t>
        </is>
      </c>
      <c r="B29" s="4" t="inlineStr">
        <is>
          <t xml:space="preserve">3(b) Application of new and revised standards The Group has adopted, with effect from April 01, 2019, the following new and revised standards and interpretations. Their adoption has not had any significant impact on the amounts reported in the consolidated financial statements, except as described below. • IFRS 16 – Leases IFRS 16, Leases, replaces the existing standard on accounting for leases, IAS 17, with effect from April 01, 2019. This standard introduces a single lessee accounting model and requires a lessee to recognize a ‘right of use asset’ (ROU) and a corresponding ‘lease liability’ for all leases. Lease costs are to be recognised in the income statement over the lease term in the form of depreciation on the ROU asset and finance charges representing the unwinding of the discount on the lease liability. In contrast, the accounting requirements for lessors remain largely unchanged. The Group acts as a lessee in lease arrangements mainly involving plant and machinery, office premises and other properties. The Group has elected to apply the modified retrospective approach on transition, and accordingly the comparative numbers have not been restated. For contracts in place as at April 01, 2019, the Group has continued to apply its existing definition of leases as under IAS 17 (“grandfathering”), instead of reassessing whether existing contracts are or contain a lease at that date. Further, the Group has elected to avail the exemption in IFRS 16 from applying the requirements of IFRS 16 to short-term leases of all assets that have a lease term of 12 months or less and leases for which the underlying asset is of low value. The lease payments associated with these leases are recognized as an expense on a straight-line basis over the lease term. Effects of transition to IFRS-16, Previous period accounting policy: Leases Determining whether an arrangement contains lease At inception of an arrangement, the Group determines whether the arrangement is or contains a lease. The arrangement is, or contains, a lease if fulfilment of the arrangement is dependent on the use of a specific asset or assets and the arrangement conveys a right to use the asset or assets, even if that right is not explicitly specified in an arrangement. At inception or on reassessment of an arrangement that contains lease, the Group separates payments and other consideration required by the arrangement into those for the lease and those for other elements on the basis of their relative fair values. If the Group concludes for a finance lease that it is impracticable to separate the payments reliably, then an asset and a liability are recognised at an amount equal to the fair value of the underlying asset; subsequently the liability is reduced as payments are made and an imputed finance cost on the liability is recognised using the Group’s incremental borrowing rate. Group as a lessee A lease is classified at the inception date as a finance lease or an operating lease. A lease that transfers substantially all the risks and rewards incidental to ownership to the Group is classified as a finance lease. Finance leases are capitalis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sed in finance and other costs in the consolidated statements of profit or loss, unless they are directly attributable to qualifying assets, in which case they are capitalised in accordance with the Group’s policy on the general borrowing costs. Contingent rentals are recognised as expenses in the periods in which they are incurred. A leased asset is depreciated over the useful life of the asset. However, if there is no reasonable certainty that the Group will obtain ownership by the end of the lease term, the asset is depreciated over the shorter of the estimated useful life of the asset and the lease term. Operating lease payments are recognised as an expense in the consolidated statements of profit or loss on a straight-line basis over the lease term. Group as a lessor Leases in which the Group does not transfer substantially all the risks and rewards of ownership of an asset are classified as operating leases. Rental income from operating lease is recognised on a straight-line basis over the term of the relevant leas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 Leases are classified as finance leases when substantially all of the risks and rewards of ownership transfer from the Group to the lessee. Amounts due from lessees under finance leases are recorded as receivables at the Group’s net investment in the leases. Finance lease income is allocated to accounting periods so as to reflect a constant periodic rate of return on the net investment outstanding in respect of the lease. IFRIC 23 – Uncertainty over Income Tax Treatments IFRIC 23 clarifies how to apply the recognition and measurement requirements in IAS 12 Income Taxes when there is uncertainty over income tax treatments. The clarification did not have a material effect on the Group’s financial statements so far as the recognition and measurement of income taxes is concerned. A consequential impact of the clarification is on the disclosure of contingent liabilities. The Group previously used to consider only those cases/matters for contingent liabilities wherever demand has been raised by the authorities/ initial assessment has been completed. The contingent liabilities have now been extrapolated to other years where a similar issue exists but formal demand has not been raised by tax authorities. Considering the impact of IFRIC 23, the amounts of Income Tax disputes disclosed in N ₹ Other Amendments A number of other minor amendments to existing standards also became effective on April 01, 2019 and have been adopted by the Group. The adoption of these new accounting pronouncements did not have a material impact on the accounting policies, methods of computation or presentation applied by the Group. Standards issued but not yet effective The new and amended standards and interpretations that are issued, but not yet effective, up to the date of issuance of the Group’s financial statements are not expected to have a significant impact on the Group’s financial statements. The Group has not early adopted any amendment, standard or interpretation that has been issued but is not yet effective. </t>
        </is>
      </c>
    </row>
    <row r="30">
      <c r="A30" s="4" t="inlineStr">
        <is>
          <t>Significant accounting estimates and judgements</t>
        </is>
      </c>
      <c r="B30" s="4" t="inlineStr">
        <is>
          <t xml:space="preserve">3(c) Significant accounting estimates and judgements The preparation of consolidated financial statements in conformity with IFRS requires management to make judgements, estimates and assumptions, that affect the application of accounting policies and the reported amounts of assets, liabilities, income, expenses and disclosures of contingent assets and liabilities at the date of these consolidated financial statements and the reported amounts of revenues and expenses for the years presented. These judgments and estimates are based on management’s best knowledge of the relevant facts and circumstances, having regard to previous experience, but actual results may differ materially from the amounts included in the financial statements. Estimates and underlying assumptions are reviewed on an ongoing basis. Revisions to accounting estimates are recognised in the period in which the estimate is revised and future periods affected. The information about significant areas of estimation uncertainty and critical judgements in applying accounting policies that have the most significant effect on the amounts recognised in the financial statements are as given below: I. Significant Estimates: (i) Impact of COVID-19 The outbreak of novel Coronavirus (COVID-19) The Group is in the business of metals and mining, Oil &amp; gas and generation of electricity which are considered as either essential goods and services or were generally allowed to continue to carry out the operations with adequate safety measures. The Group has taken proactive measures to comply with various regulations/guidelines issued by the Government and local bodies to ensure safety of its workforce and the society in general. However, the pandemic has resulted in restricted access to some of our facilities and premises resulting in delays in some of our operating activities and reporting obligations. The Group has considered possible effects of Covid-19 R N The actual effects of COVID-19 (ii) Oil and Gas reserves Significant technical and commercial judgements are required to determine the Group’s estimated oil and natural gas reserves. Oil and Gas reserves are estimated on a proved and probable entitlement interest basis. Proven and probable reserves are estimated using standard recognised evaluation techniques. The estimate is reviewed annually. Future development costs are estimated taking into account the level of development required to produce the reserves by reference to operators, where applicable, and internal engineers. Net entitlement reserves estimates are subsequently calculated using the Group’s current oil price and cost recovery assumptions, in line with the relevant agreements. Changes in reserves as a result of factors such as production cost, recovery rates, grade of reserves or oil and gas prices could impact the depletion rates, carrying value of assets (Refer Note 14) and environmental and restoration provisions. (iii) Carrying value of exploration and evaluation oil and gas assets Exploration assets are assessed by comparing the carrying value to higher of fair value less cost of disposal or value in use if impairment indicators, as contained in IFRS 6, exist. Change to the valuation of exploration assets is an area of judgement. Further details on the Group’s accounting policies on this are set out in accounting policy above. The amounts for exploration and evaluation assets represent active exploration projects. These amounts will be written off to the consolidated statements of profit or loss as exploration costs unless commercial reserves are established, or the determination process is not completed and there are no indications of impairment. The outcome of ongoing exploration, and therefore whether the carrying value of exploration and evaluation assets will ultimately be recovered, is inherently uncertain. Details of carrying values and impairment charge/ reversal and the assumptions used are disclosed in Note 14. (iv) Carrying value of developing/producing oil and gas assets Management performs impairment tests on the Group’s developing/producing oil and gas assets where indicators of impairment are identified in accordance with IAS 36. The impairment assessments are based on a range of estimates and assumptions, including: Estimates/ assumptions Basis Future production proved and probable reserves, production facilities, resource estimates and expansion projects Commodity prices management’s best estimate benchmarked with external sources of information, to ensure they are within the range of available analyst forecast Discount to price management’s best estimate based on historical prevailing discount and updated sales contracts Extension of PSC granted till 2030 on the expected commercial terms (Refer note 3(c)(I)(viii)) Discount rates cost of capital risk-adjusted for the risk specific to the asset/ CGU Any subsequent changes to cash flows due to changes in the above mentioned factors could impact the carrying value of the assets. Details of carrying values and impairment charge/ reversal and the assumptions used are disclosed in Note 14. (v) Mining properties and leases The carrying value of mining property and leases is arrived at by depreciating the assets over the life of the mine using the unit of production method based on proved and probable reserves. The estimate of reserves is subject to assumptions relating to life of the mine and may change when new information becomes available. Changes in reserves as a result of factors such as production cost, recovery rates, grade of reserves or commodity prices could thus impact the carrying values of mining properties and leases and environmental and restoration provisions. Management performs impairment tests when there is an indication of impairment. The impairment assessments are based on a range of estimates and assumptions, including: Estimates/assumptions Basis Future production proved and probable reserves, resource estimates (with an appropriate conversion factor) considering the expected permitted mining volumes and, in certain cases, expansion projects Commodity prices management’s best estimate benchmarked with external sources of information, to ensure they are within the range of available analyst forecast Exchange rates management best estimate benchmarked with external sources of information Discount rates cost of capital risk-adjusted for the risk specific to the asset/ CGU Details of impairment charge/reversal and the assumptions used and carrying values are disclosed in Note 14. (vi) Recoverability of deferred tax and other income tax assets The Group has carry forward tax losses, unabsorbed depreciation and MAT credit that are available for offset against future taxable profit. Deferred tax assets are recognised only to the extent that it is probable that taxable profit will be available against which the unused tax losses or tax credits can be utilized. This involves an assessment of when those assets are likely to reverse, and a judgement as to whether or not there will be sufficient taxable profits available to offset the assets. This requires assumptions regarding future profitability, which is inherently uncertain. To the extent assumptions regarding future profitability change, there can be an increase or decrease in the amounts recognised in respect of deferred tax assets and consequential impact in the consolidated statements of profit or loss. Based on the above analysis, the total deferred tax assets recognised in these financial statement ( R N ₹ ₹ ₹ Additionally, the Group has tax receivables on account of refund arising on account of past amalgamation and relating to various tax disputes. The recoverability of these receivables involve application of judgement as to the ultimate outcome of the tax assessment and litigations. This pertains to the application of the legislation, which in certain cases is based upon management’s interpretation of country specific tax law, in particular India, and the likelihood of settlement. Management uses in-house The details of MAT assets (recognised and unrecognised) are set out in Note 9. (vii) Copper operations India In an appeal filed by the Group against the closure order of the Tuticorin Copper smelter by Tamil Nadu Pollution Control Board (“TNPCB”), the appellate authority National Green Tribunal (“NGT”) passed an interim order on May 31, 2013 allowing the copper smelter to recommence operations and appointed an Expert Committee to submit a report on the plant operations. Post the interim order, the plant recommenced operations on June 23, 2013. Based on Expert Committee’s report on the operations of the plant stating that the plant’s emission were within prescribed standards and based on this report, NGT ruled on August 08, 2013 that the Copper smelter could continue its operations and recommendations made by the Expert Committee be implemented in a time bound manner. The Group has implemented all of the recommendations. TNPCB has filed an appeal against the order of the NGT before the Supreme Court of India. In the meanwhile, the application for renewal of Consent to Operate (CTO) for existing copper smelter, required as per procedure established by law was rejected by TNPCB in April 2018. Vedanta Limited has filed an appeal before the TNPCB Appellate Authority challenging the Rejection Order. During the pendency of the appeal, there were protests by a section of local community raising environmental concerns and TNPCB vide its order dated May 23, 2018 ordered closure of existing copper smelter plant with immediate effect. Further, the Government of Tamil Nadu, issued orders dated May 28, 2018 with a direction to seal the existing copper smelter plant permanently. The Company believes these actions were not taken in accordance with the procedure prescribed under applicable laws. Subsequently, the Directorate of Industrial Safety and Health passed orders dated May 30, 2018, directing the immediate suspension and revocation of the Factory License and the Registration Certificate for the existing smelter plant. The Company has appealed this before the National Green Tribunal (NGT). NGT vide its order on December 15, 2018 has set aside the impugned orders and directed the TNPCB to pass fresh orders for renewal of consent and authorization to handle hazardous substances, subject to appropriate conditions for protection of environment in accordance with law. The State of Tamil Nadu and TNPCB approached Supreme Court in Civil Appeals on January 02, 2019 challenging the judgement of NGT dated December 15, 2018 and the previously passed judgement of NGT dated August 08, 2013. The Supreme Court vide its judgement dated February 18, 2019 set aside the judgements of NGT dated December 15, 2018 and August 08, 2013 on the basis of maintainability alone and directed the Company to file an appeal in High court. The Company had sur-rejoinder On August 18, 2020, the Madras High Court delivered the judgement wherein it dismissed all the Writ Petitions filed by the Company. The Company approached the Supreme Court and challenged the said High Court order by way of a Special Leave Petition (SLP) to Appeal and also sought interim relief in terms of access to the plant for purposes of care &amp; maintenance of the Plant. The matter was listed on August 31, 2020. After hearing the parties, the bench admitted the SLP and issued the notice to the respondents to file counter affidavit on SLP &amp; the prayer for interim relief within four weeks. The rejoinder by the Petitioners (Vedanta) will need to be filed within 2 weeks thereafter . Further, in October 2019, the Company has filed a writ petition in Madras High court for allowing access to plant to undertake essential care and maintenance as due to lack of care and maintenance in the last 18 months, several structures such as pipelines, cable trays etc. are in corroded state and likely to get damaged. Management believes that assessment of physical damage, if any, can be carried out once it gets access to the plant. However, the cost of the same is not expected to be material. As per the Company’s assessment, it is in compliance with the applicable regulations and expects to get the necessary approvals in relation to the existing operations. The Company has carried out an impairment analysis for existing plant assets during the year ended March 31, 2020 considering the key variables and concluded that there exists no impairment. The Company has done an additional sensitivity analysis with commencement of operations of the existing plant in FY 2022-23 The carrying value of the assets as at March 31, 2020 is ₹ Expansion Plant: Separately, the Company has filed a fresh application for renewal of the Environmental Clearance (EC) for the proposed Copper Smelter Plant (Expansion Project) dated March , before the Expert Appraisal Committee of the MoEF wherein a sub-committee was directed to visit the Expansion Project site prior to prescribing the Terms of Reference. In the meantime, the Madurai Bench of the High Court of Madras in a Public Interest Litigation held vide its order dated May 23, 2018 that the application for renewal of the Environmental Clearance for the Expansion Project shall be processed after a mandatory public hearing and in the interim, ordered the Company to cease construction and all other activities on site for the proposed Expansion Project with immediate effect. The Ministry of Environment and Forests (MoEF) has delisted the expansion project since the matter is sub-judice. The Company has approached Madras High Court by way of writ petition challenging the cancellation of lease deeds by SIPCOT pursuant to which an interim stay has been granted. The Company has also filed Appeals before the TNPCB Appellate Authority challenging withdrawal of CTE by the TNPCB, the matter is pending for adjudication. Property, plant and equipment of ₹ ₹ Impairment recognised during the year For the expansion plant, the project activities are on halt since May 2018. Further, the project EC for the expansion plant got expired on December 31, 2018 and fresh application is filed before the competent authority, however, the process will start only after reopening of the existing plant and after obtaining all statutory approvals, the timing of which is uncertain. Keeping in view the above factors and the fact that value in use cannot be reasonably ascertained, the Company has carried out recoverability assessment of the items of property, plant and equipment, capital work in progress (CWIP) and capital advances. Based on the realisable value estimate of ₹ ₹ ₹ ₹ ₹ viii) PSC Extension Rajasthan Block On October 26, 2018, the Government of India (GoI), acting through the Directorate General of Hydrocarbons (DGH) granted its approval for a ten-year Pre-NELP sub-judice • Submission of Audited Accounts and End of year statement: Above condition for submission of audited accounts and End of Year Statement for adoption by Management Committee of the Block has been delinked by DGH vide letter dated December 03, pre-condition • Profit Petroleum: ₹ re-allocation ₹ re-allocation ₹ Subsequently, the Company in January 2020 received notifications from DGH on audit exceptions arising out of its audit for the FY 2017-18, ₹ The Company believes that it has sufficient as well as reasonable basis (pursuant to PSC provisions &amp; approvals), supported by legal advice, for having claimed such costs and for allocating common costs between different DAs. In the Company’s opinion, these computations of the aforesaid demand / audit exceptions are not appropriate and the accounting adjustments sought for issues pertaining to Year 2007 and onwards are based on assumptions that are not in consonance with the approvals already in place. The Company’s view is also supported by independent legal opinion and the Company has been following the process set out in PSC to resolve these aforesaid matters. Thus, the Company sought for appointment of a sole expert for opining on the audit exceptions by a letter dated November 14, 2019 and thereafter on May 14, 2020, Company has issued a notice of Arbitration proceeding on the above matters. Government of India (GOI) has responded to our notice of arbitration nominating their arbitrator. Now the next step is to appoint the presiding arbitrator and the Company has notified GOI on the same. The Company is confident of resolution of matters in its favour. Further to above stated letter from GoI on October 26,2018, in view of pending non-finalization COVID-19 non-finalisation RJ-ON-90/I September 0 In our view, above mentioned condition linked to PSC extension is untenable and has not resulted in creation of any liability and cannot be a ground for non-extension. Ravva Block The Government of India (GoI) has granted its approval for a ten-year medium-sized The Ravva Extension Policy, amongst others, provides for an increased share of profit petroleum of 10% for the GoI during the extended term of the Ravva PSC and payment of royalty and cess as per prevailing rate in accordance with the PNG Rules, 1959 and OIDB Act. Under the Ravva PSC, the Company’s oil and gas business is entitled to recover 100% of cost of production and development from crude oil and natural gas sales before any profit is allocated among the parties. Cost recovery for exploration cost during extension period shall be governed as per the provision of Office Memorandum 2013, 2019 issued by MoPNG on exploration in mining lease area post expiry of the exploration period. (ix) Impact of Taxation Laws (Amendment) Act, 2019 Pursuant to the introduction of Section 115BAA of the Indian Income Tax Act, 1961 in September 2019, companies in India have the option to pay corporate income tax at the rate of 22% plus applicable surcharge and cess as against the earlier rate of 30% plus applicable surcharge and cess, subject to certain conditions like, the C re-measured ₹ (x) Flue-gas Ministry of Environment, Forest and Climate Change (MOEF&amp;CC) has revised emission norms for coal-based power plants in India. Accordingly, both captive and independent coal-based power plants in India are required to comply with these revised norms for reduction of sulphur oxide (SOx) emissions for which the current plant infrastructure is to be modified or new equipments have to be installed. Timelines for compliance to the revised norm for various plants in the Group range from December 2019 to March 2022. Different power plants are at different stages of the implementation process. Status of Implementation at TSPL TSPL for which the last date of compliance was December 31, 2019, has issued Letter of Intent (LOI) to the successful bidder and continues to operate the plant in absence of any directions from Central Pollution Control Board (CPCB) or MOEF&amp;CC. TSPL is confident that authorities would take considerate stand in view of stringent timelines and earnest efforts taken by the plant to meet the environmental norms. TSPL has received show cause notice from Punjab Pollution Control Board (PPCB), which was favourably disposed of by PPCB with a recommendation to CPCB for extension of timeline. Subsequently, a show cause notice has been issued by CPCB to TSPL and other power plants which were required to meet December 31, 2019 deadline. CPCB vide notice published on its website, has imposed environment compensation penalty of ₹ non-compliant 31, Subsequently, TSPL has filed its reply to CPCB to extend the timeline and revoke the environment compensation notice. The C ₹ Status of Implementation at other Plants The timeline prescribed for captive power plants of Vedanta Limited, Balco &amp; HZL was June 2020. While Vedanta Limited and Balco have issued Letter of Intent (LOI) to the successful bidder, HZL is in the process of issuing the LOI. Group’s respective operations have been engaging with the concerned authorities to extend the timeline for compliance. In the event, the request for extension of timeline is not accepted, this could impact the operations of power plants and associated operations, the impact of which cannot be determined with reasonable certainty. In the absence of any direction from concerned authorities, the power plants are continuing its operations. Status of Cost Pass Through to PSPCL TSPL filed a petition before Punjab State Electricity Regulatory Commission (PSERC) regarding approval and consequent tariff adjustment of costs to be incurred for installation and operation of FGD under Change in Law as per the PPA. Post adverse order from PSERC, TSPL filed an Appeal before Appellate Tribunal for Electricity (APTEL). APTEL vide order dated August 28, 2020 has approved the said MOEF &amp; CC notification including installation and operation of FGD and associated system for SOx emissions as well as installation and operation of SNCR and/or any other appropriate technology for NOx emissions as a change in law event as per the PPA. It has further stated that TSPL is entitled for additional expenditure for installation and operation of FGD and associated systems including all allied cost like taxes, duties etc. as a part of Additional Capital Cost to be incurred by TSPL and has directed the Commission to devise a mechanism for payment of above mentioned costs and other expenses in relation to procurement, installation, commissioning, operation and maintenance of FGD for SO2 as approved by the concerned authority, after prudence check. (xi) Electrosteel Steels Limited had filed application for renewal of Consent to Operate (‘CTO’) on August 24, 2017 for the period of five years which was denied by Jharkhand State Pollution Control Board (‘JSPCB’) on August 23, 2018. Hon’ble High Court of Jharkhand has granted stay on August 25, 2018 against said order of denial of CTO by JSPCB and the stay has been extended by the Court to allow the operations till next date of hearing, which is now fixed on September 18 C o (xii) Assessment of impairment at Avanstrate Inc (ASI) Significant changes in the market and economic environment in which ASI operates has led to decrease in demand and profitability in the glass substrate business. Accordingly, the Group had assessed the recoverable value of all its assets and liabilities which led to a non-cash The impairment assessments are based on a range of estimates and assumptions, including: Estimates/ assumption Basis Future sales volume Existing customer relationships, unperformed contracts and expected wins Commodity prices management’s best estimate Discount rates cost of capital risk-adjusted for the risk specific to the asset/ CGU The projections of future sales volume are based on the existing customer relationships, unperformed contracts and revenue from contracts with new customers which are in the advanced stage of discussions or are probable wins based on management judgement. Any subsequent changes to cash flows due to changes in the above-mentioned factors could impact the carrying value of the assets. (xiii) Assessment of impairment of assets at Aluminium division Considering lower sales realisation, an impairment trigger has been identified in the aluminium division of the Company. The impairment assessments are based on a range of estimates and assumptions, including: Estimates/ assumption Basis Future production Proved and probable reserves, production facilities, resource estimates and expansion projects Commodity prices management’s best estimate benchmarked with external sources of information, to ensure they are within the range of available analyst forecast Discount rates cost of capital risk-adjusted for the risk specific to the asset/CGU The Group has carried out an impairment analysis considering the key variables and concluded that there exists no impairment. The Group has carried out sensitivity analysis on key assumptions including commodity price, discount rate and delay in expansion of refinery. Based on sensitivity analysis, the recoverable amount is still expected to exceed the carrying value as at March 31, 2020 of ₹ . (xiv) Going Concern Considering the uncertainties caused due to Covid-19, II. Significant Judgements: (i) Revenue recognition and receivable recovery in relation to the power division In certain cases, the Group’s power customers are disputing various contractual provisions of Power Purchase Agreements (PPA). Significant judgement is required in both assessing the tariff to be charged under the PPA in accordance with IFRS 15 and to assess the recoverability of withheld revenue currently accounted for as receivables. In assessing this critical judgment management considered favorable external legal opinions the Group has obtained in relation to the claims. In addition , (ii) Contingencies In the normal course of business, contingent liabilities may arise from litigation, taxation and other claims against the Group. A tax provision is recognised when the Group has a present obligation as a result of past events, and it is probable that the Group will be required to settle that obligation. Where it is management’s assessment that the outcome cannot be reliably quantified or is uncertain the claims are disclosed as contingent liabilities unless the likelihood of an adverse outcome is remote. Such liabilities are disclosed in the notes but are not provided for in the financial statements. When considering the classification of legal or tax cases as probable, possible or remote there is judgement involved. This pertains to the application of the legislation, which in certain cases is based upon management’s interpretation of country specific applicable law, in particular India, and the likelihood of settlement. Management uses in-house Although there can be no assurance regarding the final outcome of the legal proceedings, the Group does not expect them to have a materially adverse impact on the Group’s financial position or profitability. These are set out in Note 33. (iii) Determining whether an arrangement contains a lease The Group has ascertained that the Power Purchase Agreement (PPA) entered into between one of the subsidiaries and a State grid qualifies to be an operating lease under IFRS 16 “Leases”. Accordingly, the consideration receivable under the PPA relating to recovery of capacity charges towards capital cost have been recognised as operating lease rentals and in respect of variable cost that includes fuel costs, operations and maintenance etc. is considered as revenue from sale of products/services. Significant judgement is required in segregating the capacity charges due from the State grid, between fixed and contingent payments. The Group has determined that since the capacity charges under the PPA are based on the number of units of electricity made available by its Subsidiary which would be subject to variation on account of various factors like availability of coal and water for the plant, there are no fixed minimum payments under the PPA, which requires it to be accounted for on a straight-line basis. The contingent rents recognised are disclosed in Note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Mar. 31, 2020</t>
        </is>
      </c>
    </row>
    <row r="3">
      <c r="A3" s="3" t="inlineStr">
        <is>
          <t>Text block [abstract]</t>
        </is>
      </c>
    </row>
    <row r="4">
      <c r="A4" s="4" t="inlineStr">
        <is>
          <t>Summary of Estimated useful life of assets</t>
        </is>
      </c>
      <c r="B4" s="4" t="inlineStr">
        <is>
          <t>Estimated useful life of assets are as follows: Buildings operations and administration 3-60 years Plant and machinery 15-40 years Railway Sidings 15 years Office equipment 3-6 years Furniture and fixtures 8-10 years Vehicles 8-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0</t>
        </is>
      </c>
    </row>
    <row r="3">
      <c r="A3" s="3" t="inlineStr">
        <is>
          <t>Text block [abstract]</t>
        </is>
      </c>
    </row>
    <row r="4">
      <c r="A4" s="4" t="inlineStr">
        <is>
          <t>Schedule of Revenue and Profit Information and Certain Assets</t>
        </is>
      </c>
      <c r="B4" s="4" t="inlineStr">
        <is>
          <t xml:space="preserve">The following table presents revenue and profit information and certain assets and liabilities information regarding the Group’s reportable segments for the years ended March 31, 2018, March 31, 2019 and March 31, 2020 and as at March 31, 2019 and March 31, 2020: a. Year ended March 31, 2018 Copper Zinc India Zinc International Aluminium Power Iron Oil and Gas Others Elimination Total ( ₹ in ( ₹ in ( ₹ in ( ₹ in ( ₹ in ( ₹ in ( ₹ in ( ₹ in ( ₹ in ( ₹ in Revenue Sales 246,766 216,136 34,458 228,182 55,012 31,035 95,359 2,601 — 909,549 Inter-segment sales — — — 253 1,506 263 — 124 (2,146 ) — Segment revenue 246,766 216,136 34,458 228,435 56,518 31,298 95,359 2,725 (2,146 ) 909,549 Cost of Sales and expenses (236,388 ) (93,540 ) (20,313 ) (201,774 ) (39,868 ) (28,198 ) (40,859 ) (2,172 ) 2,146 (660,966 ) Segment profit 10,378 122,596 14,145 26,661 16,650 3,100 54,500 553 — 248,583 Depreciation and (1,607 ) (15,011 ) (1,824 ) (16,818 ) (4,773 ) (4,423 ) (29,731 ) (692 ) — (74,879 ) Other items* — 2,395 — (2,774 ) — — — — — (561 ) Impairment — — — — — (48,599 ) 93,278 — — 44,679 Operating profit / (loss) 8,771 109,980 12,321 7,069 11,877 (49,922 ) 118,047 (139 ) — 217,822 Investment and other income 31,361 Finance and other costs (135,473 ) Profit before tax 113,710 Additions to property, plant and equipments, exploration and evaluation assets and intangible assets** 5,417 30,587 16,412 14,245 714 822 10,479 17,890 96,566 * Other items represent reversal of provision for contribution to District Mineral Foundation (DMF), gratuity charge due to change in limits and loss on unusable assets under construction. It also includes forex loss on MAT credit entitlements of ₹ ** Others includes acquisition through business combinations b. Year ended March 31, 2019 Copper Zinc India Zinc International Aluminium Power Iron Oil and Gas Others Elimination Total ( ₹ in ( ₹ in ( ₹ in ( ₹ in ( ₹ in ( ₹ in ( ₹ in ( ₹ in ( ₹ in ( ₹ in Revenue Sales 107,390 206,562 27,383 292,080 64,559 29,033 132,228 49,777 — 909,012 Inter-segment sales — — — 206 678 81 — 455 (1,420 ) — Segment revenue 107,390 206,562 27,383 292,286 65,237 29,114 132,228 50,232 (1,420 ) 909,012 Cost of Sales and expenses (109,729 ) (100,567 ) (20,421 ) (270,228 ) (49,962 ) (22,793 ) (55,703 ) (40,431 ) 1,420 (668,414 ) Segment profit / (loss) (2,339 ) 105,995 6,962 22,058 15,275 6,321 76,525 9,801 — 240,598 Depreciation and amortisation (1,447 ) (18,768 ) (4,287 ) (16,577 ) (5,969 ) (2,455 ) (42,669 ) (3,974 ) — (96,146 ) Other items* — — — — — — — — — (1,847 ) Impairment (Refer Note14) — — — — — — 2,611 — — 2,611 Operating profit / (loss) (3,786 ) 87,227 2,675 5,481 9,306 3,866 36,467 5,827 — 145,216 Investment and other income 31,540 Finance and other costs (59,026 ) Profit before tax 117,730 Assets and liabilities Assets Segment assets 78,540 187,019 60,425 510,552 181,851 37,979 275,516 87,798 — 1,419,680 Financial assets investments 48,865 Deferred tax asset 52,830 Short-term investments 292,112 Cash and cash equivalents (including restricted cash and cash equivalents) 73,331 Income tax asset 34,926 Others 9,166 Total assets 1,930,910 Liabilities Segment liabilities 40,534 50,702 13,616 201,233 17,251 12,731 98,831 14,330 — 449,228 Borrowings 662,262 Current tax liabilities 4,109 Deferred tax liabilities 44,154 Others 39,211 Total liabilities 1,198,964 Additions to property, plant and equipments, exploration and evaluation assets and intangible assets* * 2,732 36,574 15,939 15,265 307 377 38,412 51,910 161,516 * Other items represent forex loss on MAT credit entitlements which have not been allocated to any segment. ** Others includes acquisition through business combinations c. Year ended March 31, 2020 Copper Zinc India Zinc International Aluminium Power Iron Oil and Gas Others Elimination Total Total ( ₹ in ( ₹ in ( ₹ in ( ₹ in ( ₹ in ( ₹ in ( ₹ in ( ₹ in ( ₹ in ( ₹ in (US dollars Revenue Sales 90,517 181,590 31,275 265,445 58,599 34,500 126,608 46,912 — 835,446 11,082 Inter-segment sales 9 — — 328 — 130 — 913 (1,380 ) — — Segment revenue 90,526 181,590 31,275 265,773 58,599 34,630 126,608 47,825 (1,380 ) 835,446 11,082 Cost of Sales and expenses (93,420 ) (94,450 ) (27,477 ) (245,837 ) (42,109 ) (26,318 ) (53,925 ) (43,187 ) 1,380 (625,343 ) (8,295 ) Segment profit / (loss) (2,894 ) 87,140 3,798 19,936 16,490 8,312 72,683 4,638 — 210,103 2,787 Depreciation and amortisation (1,471 ) (22,610 ) (6,329 ) (17,183 ) (5,701 ) (2,413 ) (40,077 ) (4,706 ) — (100,490 ) (1,333 ) Other items* (2,028 ) — (42 ) 1,681 — — — — — (1,525 ) (20 ) Impairment (Refer Note14) (6,692 ) — — — — (1,201 ) (135,031 ) (5,098 ) — (148,022 ) (1,963 ) Operating profit / (loss) (13,085 ) 64,530 (2,573 ) 4,434 10,789 4,698 (102,425 ) (5,166 ) — (39,934 ) (529 ) Investment and other income 25,714 341 Finance and other costs (54,557 ) (724 ) Loss before tax (68,777 ) (912 ) Assets and liabilities Assets Segment assets 64,853 206,643 51,831 486,545 174,210 34,450 155,551 80,247 1,254,330 16,638 Financial assets investments 911 12 Deferred tax asset 82,669 1,097 Short-term investments 327,210 4,340 Cash and cash equivalents (including restricted cash and cash equivalents) 51,558 684 Income tax assets 26,530 352 Others 12,197 162 Total assets 1,755,405 23,285 Liabilities Segment liabilities 45,368 47,650 12,266 179,278 16,418 11,813 102,055 15,454 — 430,302 5,708 Borrowings 579,475 7,686 Current tax liabilities 1,894 25 Deferred tax liabilities 29,675 394 Others 32,164 427 Total liabilities 1,073,510 14,240 Additions to property, plant and equipments, exploration and evaluation assets and intangible assets** 2,192 46,088 7,552 14,187 671 1,081 45,490 2,373 119,668 1,587 * Other items represent provision for from KCM ₹ million), Renewable Power Obligation (RPO) liability reversal of ₹ million ($ 22 million) and forex loss ₹ million ($ 15 million) which has not been allocated to any segment. ** The total of additions includes ₹ ron n </t>
        </is>
      </c>
    </row>
    <row r="5">
      <c r="A5" s="4" t="inlineStr">
        <is>
          <t>Schedule of Geographical Segment Analysis</t>
        </is>
      </c>
      <c r="B5" s="4" t="inlineStr">
        <is>
          <t xml:space="preserve">The Group’s operations are located in India, Namibia, South Africa, UAE, Liberia, Ireland, Australia, South Korea and Taiwan. The following table provides an analysis of the Group’s sales by geographical market irrespective of the origin of the goods: Year ended March 31, 2018 2019 2020 2020 ( ₹ in ( ₹ in ( ₹ in (US dollars in India 525,562 591,599 542,256 7,193 China 83,871 37,868 26,942 357 UAE 34,567 10,150 8,201 109 Malaysia 53,092 48,657 76,479 1,014 Others 212,457 220,738 181,568 2,409 909,549 909,012 835,446 11,082 </t>
        </is>
      </c>
    </row>
    <row r="6">
      <c r="A6" s="4" t="inlineStr">
        <is>
          <t>Analysis of Carrying Amount of Non-Current Assets, Being Property, Plant and Equipment, Exploration and Evaluation Assets and Other Intangible Assets and Leasehold Land Prepayments Analysed by Geographical Area</t>
        </is>
      </c>
      <c r="B6" s="4" t="inlineStr">
        <is>
          <t xml:space="preserve">The following is an analysis of the carrying amount of non-current non-current As at March 31 2019 2020 2020 Carrying amount Carrying Amount Carrying Amount ( ₹ in ( ₹ in (US dollars in India 1,108,375 973,821 12,917 South Africa 41,863 37,231 494 Namibia 9,949 7,500 99 Taiwan 12,197 11,620 154 Others 9,828 9,840 131 1,182,212 1,040,012 13,795 </t>
        </is>
      </c>
    </row>
    <row r="7">
      <c r="A7" s="4" t="inlineStr">
        <is>
          <t>Summary of Disaggregated Revenue from Contracts with Customers</t>
        </is>
      </c>
      <c r="B7" s="4" t="inlineStr">
        <is>
          <t>Below table summarises the disaggregated revenue from contracts with customers: — Year ended March 31, 2019 2020 2020 ( ₹ in ( ₹ in (US dollars Oil 126,430 109,062 1,447 Gas 5,270 7,945 105 Zinc Metal 172,046 157,559 2,090 Lead Metal 37,575 34,702 460 Silver Metal &amp; Bars 25,829 24,756 328 Iron Ore 6,911 14,820 196 Metallurgical Coke 532 553 7 Pig Iron 20,612 22,394 297 Copper Products 92,931 73,489 975 Aluminium Products 280,730 254,293 3,373 Power 47,839 44,064 584 Steel Products 41,859 37,850 502 Others 42,186 37,465 499 Revenue from contracts with customers* 900,750 818,952 10,863 Revenue from contingent rents (Refer Note 33 (E) (ii)) 16,724 16,729 222 Loss on provisionally priced contracts under IFRS 9 (Refer Note 6(a)) (8,462 ) (12,995 ) (172 ) JV partner’s share of the exploration costs approved under the OM (Refer Note 6(b)) — 12,760 169 Total Revenue 909,012 835,446 11,082 * includes revenues from sale of services aggregating to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Consolidated Statements of Financial Position ₨ in Millions, $ in Millions</t>
        </is>
      </c>
      <c r="B1" s="2" t="inlineStr">
        <is>
          <t>Mar. 31, 2020INR (₨)</t>
        </is>
      </c>
      <c r="C1" s="2" t="inlineStr">
        <is>
          <t>Mar. 31, 2020USD ($)</t>
        </is>
      </c>
      <c r="D1" s="2" t="inlineStr">
        <is>
          <t>Mar. 31, 2019INR (₨)</t>
        </is>
      </c>
    </row>
    <row r="2">
      <c r="A2" s="3" t="inlineStr">
        <is>
          <t>Non-current assets</t>
        </is>
      </c>
    </row>
    <row r="3">
      <c r="A3" s="4" t="inlineStr">
        <is>
          <t>Property, plant and equipment</t>
        </is>
      </c>
      <c r="B3" s="6" t="n">
        <v>966871</v>
      </c>
      <c r="C3" s="7" t="n">
        <v>12825</v>
      </c>
      <c r="D3" s="6" t="n">
        <v>1090844</v>
      </c>
    </row>
    <row r="4">
      <c r="A4" s="4" t="inlineStr">
        <is>
          <t>Exploration and evaluation assets</t>
        </is>
      </c>
      <c r="B4" s="5" t="n">
        <v>17922</v>
      </c>
      <c r="C4" s="5" t="n">
        <v>238</v>
      </c>
      <c r="D4" s="5" t="n">
        <v>27960</v>
      </c>
    </row>
    <row r="5">
      <c r="A5" s="4" t="inlineStr">
        <is>
          <t>Intangible assets</t>
        </is>
      </c>
      <c r="B5" s="5" t="n">
        <v>7790</v>
      </c>
      <c r="C5" s="5" t="n">
        <v>103</v>
      </c>
      <c r="D5" s="5" t="n">
        <v>7712</v>
      </c>
    </row>
    <row r="6">
      <c r="A6" s="4" t="inlineStr">
        <is>
          <t>Leasehold land</t>
        </is>
      </c>
      <c r="B6" s="5" t="n">
        <v>0</v>
      </c>
      <c r="C6" s="5" t="n">
        <v>0</v>
      </c>
      <c r="D6" s="5" t="n">
        <v>4313</v>
      </c>
    </row>
    <row r="7">
      <c r="A7" s="4" t="inlineStr">
        <is>
          <t>Deferred tax assets</t>
        </is>
      </c>
      <c r="B7" s="5" t="n">
        <v>82669</v>
      </c>
      <c r="C7" s="5" t="n">
        <v>1097</v>
      </c>
      <c r="D7" s="5" t="n">
        <v>52830</v>
      </c>
    </row>
    <row r="8">
      <c r="A8" s="4" t="inlineStr">
        <is>
          <t>Financial assets investments</t>
        </is>
      </c>
      <c r="B8" s="5" t="n">
        <v>911</v>
      </c>
      <c r="C8" s="5" t="n">
        <v>12</v>
      </c>
      <c r="D8" s="5" t="n">
        <v>48865</v>
      </c>
    </row>
    <row r="9">
      <c r="A9" s="4" t="inlineStr">
        <is>
          <t>Derivative financial assets</t>
        </is>
      </c>
      <c r="B9" s="5" t="n">
        <v>25</v>
      </c>
      <c r="C9" s="5" t="n">
        <v>0</v>
      </c>
      <c r="D9" s="5" t="n">
        <v>0</v>
      </c>
    </row>
    <row r="10">
      <c r="A10" s="4" t="inlineStr">
        <is>
          <t>Income tax assets</t>
        </is>
      </c>
      <c r="B10" s="5" t="n">
        <v>26455</v>
      </c>
      <c r="C10" s="5" t="n">
        <v>351</v>
      </c>
      <c r="D10" s="5" t="n">
        <v>34843</v>
      </c>
    </row>
    <row r="11">
      <c r="A11" s="4" t="inlineStr">
        <is>
          <t>Other non-current assets</t>
        </is>
      </c>
      <c r="B11" s="5" t="n">
        <v>70358</v>
      </c>
      <c r="C11" s="5" t="n">
        <v>933</v>
      </c>
      <c r="D11" s="5" t="n">
        <v>64499</v>
      </c>
    </row>
    <row r="12">
      <c r="A12" s="4" t="inlineStr">
        <is>
          <t>Total non-current assets</t>
        </is>
      </c>
      <c r="B12" s="5" t="n">
        <v>1173001</v>
      </c>
      <c r="C12" s="5" t="n">
        <v>15559</v>
      </c>
      <c r="D12" s="5" t="n">
        <v>1331866</v>
      </c>
    </row>
    <row r="13">
      <c r="A13" s="3" t="inlineStr">
        <is>
          <t>Current assets</t>
        </is>
      </c>
    </row>
    <row r="14">
      <c r="A14" s="4" t="inlineStr">
        <is>
          <t>Inventories</t>
        </is>
      </c>
      <c r="B14" s="5" t="n">
        <v>113362</v>
      </c>
      <c r="C14" s="5" t="n">
        <v>1504</v>
      </c>
      <c r="D14" s="5" t="n">
        <v>132706</v>
      </c>
    </row>
    <row r="15">
      <c r="A15" s="4" t="inlineStr">
        <is>
          <t>Income tax assets</t>
        </is>
      </c>
      <c r="B15" s="5" t="n">
        <v>75</v>
      </c>
      <c r="C15" s="5" t="n">
        <v>1</v>
      </c>
      <c r="D15" s="5" t="n">
        <v>83</v>
      </c>
    </row>
    <row r="16">
      <c r="A16" s="4" t="inlineStr">
        <is>
          <t>Trade and other receivables</t>
        </is>
      </c>
      <c r="B16" s="5" t="n">
        <v>83277</v>
      </c>
      <c r="C16" s="5" t="n">
        <v>1105</v>
      </c>
      <c r="D16" s="5" t="n">
        <v>100034</v>
      </c>
    </row>
    <row r="17">
      <c r="A17" s="4" t="inlineStr">
        <is>
          <t>Short-term investments</t>
        </is>
      </c>
      <c r="B17" s="5" t="n">
        <v>327210</v>
      </c>
      <c r="C17" s="5" t="n">
        <v>4340</v>
      </c>
      <c r="D17" s="5" t="n">
        <v>292112</v>
      </c>
    </row>
    <row r="18">
      <c r="A18" s="4" t="inlineStr">
        <is>
          <t>Derivative financial assets</t>
        </is>
      </c>
      <c r="B18" s="5" t="n">
        <v>6922</v>
      </c>
      <c r="C18" s="5" t="n">
        <v>92</v>
      </c>
      <c r="D18" s="5" t="n">
        <v>778</v>
      </c>
    </row>
    <row r="19">
      <c r="A19" s="4" t="inlineStr">
        <is>
          <t>Restricted cash and cash equivalents</t>
        </is>
      </c>
      <c r="B19" s="5" t="n">
        <v>960</v>
      </c>
      <c r="C19" s="5" t="n">
        <v>13</v>
      </c>
      <c r="D19" s="5" t="n">
        <v>1040</v>
      </c>
    </row>
    <row r="20">
      <c r="A20" s="4" t="inlineStr">
        <is>
          <t>Cash and cash equivalents</t>
        </is>
      </c>
      <c r="B20" s="5" t="n">
        <v>50598</v>
      </c>
      <c r="C20" s="5" t="n">
        <v>671</v>
      </c>
      <c r="D20" s="5" t="n">
        <v>72291</v>
      </c>
    </row>
    <row r="21">
      <c r="A21" s="4" t="inlineStr">
        <is>
          <t>Total current assets</t>
        </is>
      </c>
      <c r="B21" s="5" t="n">
        <v>582404</v>
      </c>
      <c r="C21" s="5" t="n">
        <v>7726</v>
      </c>
      <c r="D21" s="5" t="n">
        <v>599044</v>
      </c>
    </row>
    <row r="22">
      <c r="A22" s="4" t="inlineStr">
        <is>
          <t>Total assets</t>
        </is>
      </c>
      <c r="B22" s="5" t="n">
        <v>1755405</v>
      </c>
      <c r="C22" s="5" t="n">
        <v>23285</v>
      </c>
      <c r="D22" s="5" t="n">
        <v>1930910</v>
      </c>
    </row>
    <row r="23">
      <c r="A23" s="3" t="inlineStr">
        <is>
          <t>Current liabilities</t>
        </is>
      </c>
    </row>
    <row r="24">
      <c r="A24" s="4" t="inlineStr">
        <is>
          <t>Borrowings</t>
        </is>
      </c>
      <c r="B24" s="5" t="n">
        <v>212231</v>
      </c>
      <c r="C24" s="5" t="n">
        <v>2815</v>
      </c>
      <c r="D24" s="5" t="n">
        <v>315053</v>
      </c>
    </row>
    <row r="25">
      <c r="A25" s="4" t="inlineStr">
        <is>
          <t>Acceptances</t>
        </is>
      </c>
      <c r="B25" s="5" t="n">
        <v>101851</v>
      </c>
      <c r="C25" s="5" t="n">
        <v>1351</v>
      </c>
      <c r="D25" s="5" t="n">
        <v>81157</v>
      </c>
    </row>
    <row r="26">
      <c r="A26" s="4" t="inlineStr">
        <is>
          <t>Trade and other payables</t>
        </is>
      </c>
      <c r="B26" s="5" t="n">
        <v>310660</v>
      </c>
      <c r="C26" s="5" t="n">
        <v>4121</v>
      </c>
      <c r="D26" s="5" t="n">
        <v>356275</v>
      </c>
    </row>
    <row r="27">
      <c r="A27" s="4" t="inlineStr">
        <is>
          <t>Derivative financial liabilities</t>
        </is>
      </c>
      <c r="B27" s="5" t="n">
        <v>960</v>
      </c>
      <c r="C27" s="5" t="n">
        <v>13</v>
      </c>
      <c r="D27" s="5" t="n">
        <v>4510</v>
      </c>
    </row>
    <row r="28">
      <c r="A28" s="4" t="inlineStr">
        <is>
          <t>Retirement benefits</t>
        </is>
      </c>
      <c r="B28" s="5" t="n">
        <v>1064</v>
      </c>
      <c r="C28" s="5" t="n">
        <v>14</v>
      </c>
      <c r="D28" s="5" t="n">
        <v>1216</v>
      </c>
    </row>
    <row r="29">
      <c r="A29" s="4" t="inlineStr">
        <is>
          <t>Provisions</t>
        </is>
      </c>
      <c r="B29" s="5" t="n">
        <v>2471</v>
      </c>
      <c r="C29" s="5" t="n">
        <v>33</v>
      </c>
      <c r="D29" s="5" t="n">
        <v>2642</v>
      </c>
    </row>
    <row r="30">
      <c r="A30" s="4" t="inlineStr">
        <is>
          <t>Current tax liabilities</t>
        </is>
      </c>
      <c r="B30" s="5" t="n">
        <v>1894</v>
      </c>
      <c r="C30" s="5" t="n">
        <v>25</v>
      </c>
      <c r="D30" s="5" t="n">
        <v>4109</v>
      </c>
    </row>
    <row r="31">
      <c r="A31" s="4" t="inlineStr">
        <is>
          <t>Total current liabilities</t>
        </is>
      </c>
      <c r="B31" s="5" t="n">
        <v>631131</v>
      </c>
      <c r="C31" s="5" t="n">
        <v>8372</v>
      </c>
      <c r="D31" s="5" t="n">
        <v>764962</v>
      </c>
    </row>
    <row r="32">
      <c r="A32" s="4" t="inlineStr">
        <is>
          <t>Net current assets / (liabilities)</t>
        </is>
      </c>
      <c r="B32" s="5" t="n">
        <v>-48727</v>
      </c>
      <c r="C32" s="5" t="n">
        <v>-646</v>
      </c>
      <c r="D32" s="5" t="n">
        <v>-165918</v>
      </c>
    </row>
    <row r="33">
      <c r="A33" s="3" t="inlineStr">
        <is>
          <t>Non-current liabilities</t>
        </is>
      </c>
    </row>
    <row r="34">
      <c r="A34" s="4" t="inlineStr">
        <is>
          <t>Borrowings</t>
        </is>
      </c>
      <c r="B34" s="5" t="n">
        <v>367244</v>
      </c>
      <c r="C34" s="5" t="n">
        <v>4871</v>
      </c>
      <c r="D34" s="5" t="n">
        <v>347209</v>
      </c>
    </row>
    <row r="35">
      <c r="A35" s="4" t="inlineStr">
        <is>
          <t>Deferred tax liabilities</t>
        </is>
      </c>
      <c r="B35" s="5" t="n">
        <v>29675</v>
      </c>
      <c r="C35" s="5" t="n">
        <v>394</v>
      </c>
      <c r="D35" s="5" t="n">
        <v>44154</v>
      </c>
    </row>
    <row r="36">
      <c r="A36" s="4" t="inlineStr">
        <is>
          <t>Retirement benefits</t>
        </is>
      </c>
      <c r="B36" s="5" t="n">
        <v>1614</v>
      </c>
      <c r="C36" s="5" t="n">
        <v>21</v>
      </c>
      <c r="D36" s="5" t="n">
        <v>1445</v>
      </c>
    </row>
    <row r="37">
      <c r="A37" s="4" t="inlineStr">
        <is>
          <t>Provisions</t>
        </is>
      </c>
      <c r="B37" s="5" t="n">
        <v>26663</v>
      </c>
      <c r="C37" s="5" t="n">
        <v>354</v>
      </c>
      <c r="D37" s="5" t="n">
        <v>24513</v>
      </c>
    </row>
    <row r="38">
      <c r="A38" s="4" t="inlineStr">
        <is>
          <t>Derivative financial liabilities</t>
        </is>
      </c>
      <c r="B38" s="5" t="n">
        <v>451</v>
      </c>
      <c r="C38" s="5" t="n">
        <v>6</v>
      </c>
      <c r="D38" s="5" t="n">
        <v>989</v>
      </c>
    </row>
    <row r="39">
      <c r="A39" s="4" t="inlineStr">
        <is>
          <t>Other non-current liabilities</t>
        </is>
      </c>
      <c r="B39" s="5" t="n">
        <v>16732</v>
      </c>
      <c r="C39" s="5" t="n">
        <v>222</v>
      </c>
      <c r="D39" s="5" t="n">
        <v>15692</v>
      </c>
    </row>
    <row r="40">
      <c r="A40" s="4" t="inlineStr">
        <is>
          <t>Total non-current liabilities</t>
        </is>
      </c>
      <c r="B40" s="5" t="n">
        <v>442379</v>
      </c>
      <c r="C40" s="5" t="n">
        <v>5868</v>
      </c>
      <c r="D40" s="5" t="n">
        <v>434002</v>
      </c>
    </row>
    <row r="41">
      <c r="A41" s="4" t="inlineStr">
        <is>
          <t>Total liabilities</t>
        </is>
      </c>
      <c r="B41" s="5" t="n">
        <v>1073510</v>
      </c>
      <c r="C41" s="5" t="n">
        <v>14240</v>
      </c>
      <c r="D41" s="5" t="n">
        <v>1198964</v>
      </c>
    </row>
    <row r="42">
      <c r="A42" s="4" t="inlineStr">
        <is>
          <t>Net assets</t>
        </is>
      </c>
      <c r="B42" s="5" t="n">
        <v>681895</v>
      </c>
      <c r="C42" s="5" t="n">
        <v>9045</v>
      </c>
      <c r="D42" s="5" t="n">
        <v>731946</v>
      </c>
    </row>
    <row r="43">
      <c r="A43" s="3" t="inlineStr">
        <is>
          <t>EQUITY</t>
        </is>
      </c>
    </row>
    <row r="44">
      <c r="A44" s="4" t="inlineStr">
        <is>
          <t>Share capital</t>
        </is>
      </c>
      <c r="B44" s="5" t="n">
        <v>3718</v>
      </c>
      <c r="C44" s="5" t="n">
        <v>49</v>
      </c>
      <c r="D44" s="5" t="n">
        <v>3718</v>
      </c>
    </row>
    <row r="45">
      <c r="A45" s="4" t="inlineStr">
        <is>
          <t>Securities premium</t>
        </is>
      </c>
      <c r="B45" s="5" t="n">
        <v>190452</v>
      </c>
      <c r="C45" s="5" t="n">
        <v>2526</v>
      </c>
      <c r="D45" s="5" t="n">
        <v>190452</v>
      </c>
    </row>
    <row r="46">
      <c r="A46" s="4" t="inlineStr">
        <is>
          <t>Treasury shares</t>
        </is>
      </c>
      <c r="B46" s="5" t="n">
        <v>-3806</v>
      </c>
      <c r="C46" s="5" t="n">
        <v>-50</v>
      </c>
      <c r="D46" s="5" t="n">
        <v>-3971</v>
      </c>
    </row>
    <row r="47">
      <c r="A47" s="4" t="inlineStr">
        <is>
          <t>Share based payment reserve</t>
        </is>
      </c>
      <c r="B47" s="5" t="n">
        <v>2496</v>
      </c>
      <c r="C47" s="5" t="n">
        <v>33</v>
      </c>
      <c r="D47" s="5" t="n">
        <v>2493</v>
      </c>
    </row>
    <row r="48">
      <c r="A48" s="4" t="inlineStr">
        <is>
          <t>Other components of equity</t>
        </is>
      </c>
      <c r="B48" s="5" t="n">
        <v>116526</v>
      </c>
      <c r="C48" s="5" t="n">
        <v>1546</v>
      </c>
      <c r="D48" s="5" t="n">
        <v>107302</v>
      </c>
    </row>
    <row r="49">
      <c r="A49" s="4" t="inlineStr">
        <is>
          <t>Retained earnings</t>
        </is>
      </c>
      <c r="B49" s="5" t="n">
        <v>203135</v>
      </c>
      <c r="C49" s="5" t="n">
        <v>2694</v>
      </c>
      <c r="D49" s="5" t="n">
        <v>281344</v>
      </c>
    </row>
    <row r="50">
      <c r="A50" s="4" t="inlineStr">
        <is>
          <t>Equity attributable to equity holders of the parent</t>
        </is>
      </c>
      <c r="B50" s="5" t="n">
        <v>512521</v>
      </c>
      <c r="C50" s="5" t="n">
        <v>6798</v>
      </c>
      <c r="D50" s="5" t="n">
        <v>581338</v>
      </c>
    </row>
    <row r="51">
      <c r="A51" s="4" t="inlineStr">
        <is>
          <t>Non-controlling interests</t>
        </is>
      </c>
      <c r="B51" s="5" t="n">
        <v>169374</v>
      </c>
      <c r="C51" s="5" t="n">
        <v>2247</v>
      </c>
      <c r="D51" s="5" t="n">
        <v>150608</v>
      </c>
    </row>
    <row r="52">
      <c r="A52" s="4" t="inlineStr">
        <is>
          <t>Total Equity</t>
        </is>
      </c>
      <c r="B52" s="6" t="n">
        <v>681895</v>
      </c>
      <c r="C52" s="7" t="n">
        <v>9045</v>
      </c>
      <c r="D52" s="6" t="n">
        <v>7319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Mar. 31, 2020</t>
        </is>
      </c>
    </row>
    <row r="3">
      <c r="A3" s="3" t="inlineStr">
        <is>
          <t>Text block [abstract]</t>
        </is>
      </c>
    </row>
    <row r="4">
      <c r="A4" s="4" t="inlineStr">
        <is>
          <t>Detailed Information about Revenue</t>
        </is>
      </c>
      <c r="B4" s="4" t="inlineStr">
        <is>
          <t xml:space="preserve">For the year ended March 31, 2018 2019 2020 2020 ( ₹ in ( ₹ in ( ₹ in (US dollars Sale of products, gross of excise duty 901,472 890,083 816,558 10,831 Less: excise duty (10,564 ) — — — Sale of products, net of excise duty 890,908 890,083 816,558 10,831 Sale of services 3,085 2,205 2,159 29 Revenue from contingent rents (Refer Note 33) 15,556 16,724 16,729 222 Total revenue 909,549 909,012 835,446 11,082 a) Revenue from sale of products and from sale of services comprises of revenue from contracts with customers of ₹ ₹ mark-to-market ₹ ₹ b) Government of India (GoI) vide Office Memorandum (“OM”) No. O-19025/10/2005-ONG-DV ₹ c) Majority of the Group’s sales are against advance or are against letters of credit As per the terms of the contract with its customers, either all performance obligations are to be completed within one year from the date of such contracts or the Group has a right to receive consideration from its customers for all completed performance obligations. Accordingly, the Group has availed the practical expedient available under paragraph 121 of IFRS 15 and dispensed with the additional disclosures with respect to performance obligations that remained unsatisfied (or partially unsatisfied) at the reporting date. Further, since the terms of the contracts directly identify the transaction price for each of the completed performance obligations, in all material respects, there are no elements of transaction price which have not been included in the revenue recognised in the financial statements. Further, there is no material difference between the contract price and the revenue from contract with custome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and other income (Tables)</t>
        </is>
      </c>
      <c r="B1" s="2" t="inlineStr">
        <is>
          <t>12 Months Ended</t>
        </is>
      </c>
    </row>
    <row r="2">
      <c r="B2" s="2" t="inlineStr">
        <is>
          <t>Mar. 31, 2020</t>
        </is>
      </c>
    </row>
    <row r="3">
      <c r="A3" s="3" t="inlineStr">
        <is>
          <t>Text block [abstract]</t>
        </is>
      </c>
    </row>
    <row r="4">
      <c r="A4" s="4" t="inlineStr">
        <is>
          <t>Detailed Information about Investment and Other Income</t>
        </is>
      </c>
      <c r="B4" s="4" t="inlineStr">
        <is>
          <t>For the year ended March 31, 2018 2019 2020 2020 ( ₹ in ( ₹ in ( ₹ in (US dollars Fair value gain on financial assets held for trading (1) 16,530 18,393 5,574 74 Interest income: Interest income on financial assets held for trading/FVTPL 7,260 9,286 10,169 135 Interest income on bank deposits at amortized cost 1,327 1,428 2,183 29 Interest income on loans and receivables at amortized cost (2) 2,502 2,261 4,518 60 Others 2,175 1,217 287 4 Dividend income on available for sale investments/investments held at FVOCI 10 10 17 0 Dividend income – financial assets held for trading/FVTPL 101 296 477 6 Bargain gain net of acquisition cost 720 — — — Foreign exchange gain/ (loss) net 736 (1,351 ) 2,489 33 31,361 31,540 25,714 341 Notes: (1) Income for the year ended March 31, 2019 and March 31, 2020 includes mark to market gain/(loss) of ₹ ₹ respectively (2) On the contempt petition filed by TSPL, the Hon’ble Supreme Court of India vide its order dated August 07, 2019 allowed gross calorific value (GCV) on as received basis (ARB) and actual cost of coal in the Energy Charge Formula and directed Punjab State Power Corporation Limited (PSPCL) to make the payments within 8 weeks. Pursuant to the order, PSPCL has paid ₹ ₹ ₹ and amount of ₹ 579 million ($ 8 million) pertains to current peri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and other costs (Tables)</t>
        </is>
      </c>
      <c r="B1" s="2" t="inlineStr">
        <is>
          <t>12 Months Ended</t>
        </is>
      </c>
    </row>
    <row r="2">
      <c r="B2" s="2" t="inlineStr">
        <is>
          <t>Mar. 31, 2020</t>
        </is>
      </c>
    </row>
    <row r="3">
      <c r="A3" s="3" t="inlineStr">
        <is>
          <t>Text block [abstract]</t>
        </is>
      </c>
    </row>
    <row r="4">
      <c r="A4" s="4" t="inlineStr">
        <is>
          <t>Detailed Information about Finance and Other Costs</t>
        </is>
      </c>
      <c r="B4" s="4" t="inlineStr">
        <is>
          <t xml:space="preserve"> For the year ended March 31, 2018 2019 2020 2020 ( ₹ in ( ₹ in ( ₹ in (US dollars Interest expense on financial liabilities at amortised cost (2) 51,118 60,712 56,175 745 Foreign currency translation reserve reclassified from equity to profit or loss relating to subsidiaries under liquidation (3) 81,315 — — — Unwinding of discount on provisions 837 936 962 13 Net foreign exchange loss on borrowings and creditors for capital expenditure 1,565 2,721 4,789 64 Other finance costs 3,968 2,792 2,588 34 Net interest on defined benefit arrangements 154 210 212 3 Capitalisation of finance costs (1) (3,484 ) (8,345 ) (10,169 ) (135 ) 135,473 59,026 54,557 724 Notes: (1) Interest rate of 7.49% was used to determine the amount of general borrowing costs eligible for capitalization in respect of qualifying asset for the year ended March 31, 2020. (2) Inclu d s i ₹ (3) During the year ended March 31, 2018, the Group started the process of liquidating its three wholly owned subsidiaries i.e. Twin Star Mauritius Holdings Limited, Twin Star Energy Holdings Limited and Sesa Sterlite Mauritius Holdings Limited. All these entities had US dollar as their functional currency and their financial statements were translated into Indian Rupees for the purpose of consolidated financial statements. The cumulative exchange difference recognized in equity relating to these entities was recognised in the consolidated statements of profit or loss during the year ended March 31, 2018. These entities were dissolved on May 19, 2019, May 21, 2019 and May 21, 2019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0</t>
        </is>
      </c>
    </row>
    <row r="3">
      <c r="A3" s="3" t="inlineStr">
        <is>
          <t>Text block [abstract]</t>
        </is>
      </c>
    </row>
    <row r="4">
      <c r="A4" s="4" t="inlineStr">
        <is>
          <t>Summary of Major Components of Income Tax Expense</t>
        </is>
      </c>
      <c r="B4" s="4" t="inlineStr">
        <is>
          <t xml:space="preserve">(a) Tax (credit)/ charge recognised in the consolidated statement of Profit or loss For the year ended March 31, 2018 2019 2020 2020 ( ₹ in ( ₹ in ( ₹ in (US dollars Current tax: Current tax on profit for the year 32,824 37,758 17,911 237 (Credit)/ Charge in respect of current tax for earlier years 392 (59 ) (33 ) (0 ) Total current tax (a) 33,216 37,699 17,878 237 Deferred tax: Origination and reversal of temporary differences 31,633 3,818 (44,562 ) (591 ) Charge/ (Credit) in respect of deferred tax for earlier years 835 (16 ) 7 0 Increase in tax rate 742 — — — Total Deferred Tax (b) 33,210 3,802 (44,555 ) (591 ) Total income tax (benefit)/ expense for the year (a+b) 66,426 41,501 (26,677 ) (354 ) (Loss)/ Profit before tax 113,710 117,730 (68,777 ) (912 ) Effective income tax rate (%) 58.4 % 35.3 % 38.8 % 38.8 % </t>
        </is>
      </c>
    </row>
    <row r="5">
      <c r="A5" s="4" t="inlineStr">
        <is>
          <t>Reconciliation of Income Tax Expense/(Credit) Applicable to Accounting Profit/(Loss) Before Tax at the Statutory Income Tax Rate to Recognized Income Tax Expense/(Credit) for the year at the Group's Effective Tax Rate</t>
        </is>
      </c>
      <c r="B5" s="4" t="inlineStr">
        <is>
          <t>(b) For the year ended March 31, 2018 2019 2020 2020 ( ₹ in ( ₹ in ( ₹ in (US dollars (Loss)/ Profit before tax 113,710 117,730 (68,777 ) (912 ) Indian statutory income tax rate 34.61 % 34.94 % 34.94 % 34.94 % Tax at Indian statutory income tax rate 39,353 41,140 (24,033 ) (319 ) Disallowable expenses 1,529 2,423 1,883 25 Non-taxable (2,412 ) (1,917 ) (1,406 ) (19 ) Foreign Currency Translation Reserve (FCTR) recycled on liquidation of subsidiaries to consolidated statements of profit or loss 28,142 — — — Tax holidays and similar exemptions (Refer note below) (10,152 ) (8,076 ) (4,934 ) (65 ) Effect of tax rates differences of subsidiaries operating at other rates 4,179 (1,277 ) (581 ) (8 ) Tax on distributable reserve of/ dividend from subsidiary 4,042 11,018 19,532 259 Unrecognised tax assets (Net) 2,723 (2,135 ) (713 ) (9 ) Change in deferred tax balances due to change in tax law* 742 — (17,760 ) (236 ) Capital Gains subject to lower tax rate (758 ) (1,711 ) (2,733 ) (36 ) (Credit)/ Charge in respect of earlier years 1,227 (75 ) (26 ) (0 ) Other permanent differences (2,189 ) 2,111 4,094 54 Total income tax expense / (credit) 66,426 41,501 (26,677 ) (354 ) * D credit a ₹ 16,512 million ($ 219 million) on remeasurement of deferred tax balances as at March 31, 2019 pursuant to an amendment in the Indian Income Tax laws (Refer note 3(c)(I)(ix))</t>
        </is>
      </c>
    </row>
    <row r="6">
      <c r="A6" s="4" t="inlineStr">
        <is>
          <t>Schedule of Components of Deferred Tax Assets and Liabilities</t>
        </is>
      </c>
      <c r="B6" s="4" t="inlineStr">
        <is>
          <t xml:space="preserve">(c) Deferred tax assets/liabilities Significant components of Deferred tax (assets) and liabilities recognized in the consolidated statement of financial position are as follows: For the year ended March 31, 2018: Opening Charged/ Charged/ Deferred tax Exchange Closing Significant components of deferred tax (assets)/liabilities ( ₹ in ( ₹ in ( ₹ in ( ₹ in ( ₹ in ( ₹ in Property, plant and equipment, Exploration and Evaluation and other intangible assets 104,978 21,261 — (213 ) 841 126,867 Voluntary retirement scheme (779 ) 368 — — — (411 ) Employee benefits (442 ) (381 ) (30 ) — (22 ) (875 ) Fair value of derivative asset/ liability (338 ) 123 (346 ) — (2 ) (563 ) Fair valuation of other asset/liability 8,931 (3,616 ) — 4,246 352 9,913 MAT credit entitlement (123,851 ) 12,950 (39 ) — 56 (110,884 ) Unabsorbed depreciation and business losses (36,408 ) 1,781 — — 2 (34,625 ) Other temporary differences (5,658 ) 724 68 — 512 (4,354 ) Total (53,567 ) 33,210 (347 ) 4,033 1,739 (14,932 ) For the year ended March 31, 2019: Opening Charged/ Charged/ Exchange Closing Significant components of deferred tax (assets)/liabilities ( ₹ in ( ₹ in ( ₹ in ( ₹ in ( ₹ in Property, plant and equipment, Exploration and Evaluation and other intangible assets 126,867 9,570 — 3,111 139,548 Voluntary retirement scheme (411 ) 16 — — (395 ) Employee benefits (875 ) (15 ) (247 ) 39 (1,098 ) Fair value of derivative asset/ liability (563 ) 288 (82 ) — (357 ) Fair valuation of other asset/liability 9,913 (1,432 ) — (10 ) 8,471 MAT credit entitlement (110,884 ) 7,280 384 (23 ) (103,243 ) Unabsorbed depreciation and business losses (34,625 ) (11,030 ) — — (45,655 ) Other temporary differences (4,354 ) (875 ) (135 ) (583 ) (5,947 ) Total (14,932 ) 3,802 (80 ) 2,534 (8,676 ) For the year ended March 31, 2020: Opening Charged/ Charged/ Exchange Closing Closing Significant components of deferred tax (assets)/liabilities ( ₹ in ( ₹ in ( ₹ in ( ₹ in ( ₹ in (US dollars Property, plant and equipment, Exploration and Evaluation and other intangible assets 139,548 (61,429 ) — (93 ) 78,026 1,035 Voluntary retirement scheme (395 ) 111 — — (284 ) (4 ) Employee benefits (1,098 ) 6 (714 ) 49 (1,757 ) (23 ) Fair value of derivative asset/ liability (357 ) (69 ) 324 — (102 ) (1 ) Fair valuation of other asset/liability 8,471 911 (1 ) 593 9,974 132 MAT credit entitlement* (103,243 ) 11,605 251 129 (91,258 ) (1,210 ) Unabsorbed depreciation and business losses (45,655 ) (9,223 ) — — (54,878 ) (728 ) Other temporary differences (5,947 ) 13,533 (590 ) 289 7,285 96 Total (8,676 ) (44,555 ) (730 ) 967 (52,994 ) (703 ) </t>
        </is>
      </c>
    </row>
    <row r="7">
      <c r="A7" s="4" t="inlineStr">
        <is>
          <t>Net deferred tax (assets)/liability</t>
        </is>
      </c>
      <c r="B7" s="4" t="inlineStr">
        <is>
          <t xml:space="preserve">Accordingly, the net deferred tax (assets)/liability has been disclosed in the consolidated statement of financial position as follows: As at March 31, 2018 2019 2020 2020 Particulars ( ₹ in ( ₹ in ( ₹ in (US dollars Deferred tax assets (58,635 ) (52,830 ) (82,669 ) (1,097 ) Deferred tax liabilities 43,703 44,154 29,675 394 Net deferred tax (asset)/ liability (14,932 ) (8,676 ) (52,994 ) (703 ) </t>
        </is>
      </c>
    </row>
    <row r="8">
      <c r="A8" s="4" t="inlineStr">
        <is>
          <t>Summary of Unused Tax Losses</t>
        </is>
      </c>
      <c r="B8" s="4" t="inlineStr">
        <is>
          <t xml:space="preserve">Unused tax losses/ unused tax credit for which no deferred tax asset has been recognised amount to ₹ ₹ As at March 31, 2019 Unused tax losses/ unused tax credit Within ₹ in Greater than ₹ in Greater than ₹ in No expiry ₹ in Total ₹ in Unutilized business losses 1,281 10,940 6,278 15,269 33,768 Unabsorbed depreciation — — — 87,281 87,281 Unused R&amp;D Tax Credit — — — 86 86 Total 1,281 10,940 6,278 102,636 121,135 As at March 31, 2020 Unused tax losses/ unused tax credit Within ₹ in Greater than ₹ in Greater than ₹ in No expiry ₹ in Total ₹ in Total Unutilized business losses 5,552 25,885 49,165 15,738 96,340 1,278 Unabsorbed depreciation — — — 80,163 80,163 1,063 Unused capital losses — 4 — — 4 0 Unutilised R&amp;D Tax Credit — — — 86 86 1 Total 5,552 25,889 49,165 95,987 176,593 2,342 </t>
        </is>
      </c>
    </row>
    <row r="9">
      <c r="A9" s="4" t="inlineStr">
        <is>
          <t>Summary of Unused MAT Credits</t>
        </is>
      </c>
      <c r="B9" s="4" t="inlineStr">
        <is>
          <t xml:space="preserve">Unrecognised MAT credit expires, if unutilized, based on the year of origination as follows: Financial year ending March 31, 2019 2020 2020 ( ₹ in ( ₹ in (US dollars 2022 1,036 1,036 14 2023 137 137 2 2024 521 521 7 2025 517 517 7 2026 1,035 1,035 14 2027 633 633 8 2028 81 81 1 2029 36 36 0 3,996 3,996 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statement of profit or loss (Tables)</t>
        </is>
      </c>
      <c r="B1" s="2" t="inlineStr">
        <is>
          <t>12 Months Ended</t>
        </is>
      </c>
    </row>
    <row r="2">
      <c r="B2" s="2" t="inlineStr">
        <is>
          <t>Mar. 31, 2020</t>
        </is>
      </c>
    </row>
    <row r="3">
      <c r="A3" s="3" t="inlineStr">
        <is>
          <t>Text block [abstract]</t>
        </is>
      </c>
    </row>
    <row r="4">
      <c r="A4" s="4" t="inlineStr">
        <is>
          <t>Summary of Consolidated Statements of Profit or Loss</t>
        </is>
      </c>
      <c r="B4" s="4" t="inlineStr">
        <is>
          <t xml:space="preserve">The consolidated statements of profit or loss disclosing expenses by nature is presented below: CONSOLIDATED STATEMENTS OF PROFIT OR LOSS For the year ended March 31, Notes 2018 2019 2020 2020 ( ₹ in ( ₹ in ( ₹ in (US dollars Revenue 6 909,549 909,012 835,446 11,082 Other operating income** 9,544 15,468 9,863 131 Investment and other income 7 31,361 31,540 25,714 341 Total Income 950,454 956,020 871,023 11,554 (Decrease)/increase in inventories of finished goods and work-in-progress (5,392 ) 1,614 (13,690 ) (182 ) Raw materials and other consumables used* (604,738 ) (614,583 ) (549,936 ) (7,294 ) Employee costs (27,537 ) (30,230 ) (26,920 ) (357 ) Other costs ** * (33,404 ) (42,530 ) (46,185 ) (613 ) Depreciation and amortisation (74,879 ) (96,146 ) (100,490 ) (1,333 ) Impairment (charge) / reversal 44,679 2,611 (148,022 ) (1,963 ) Finance and other costs 8 (135,473 ) (59,026 ) (54,557 ) (724 ) Profit / ( loss) 113,710 117,730 (68,777 ) (912 ) Income tax expense 9 (66,426 ) (41,501 ) 26,677 354 Profit / (lo ss) 47,284 76,229 (42,100 ) (558 ) * includes power and fuel charges, repairs, royalty, cess, mining and other operating expenses. ** includes export incentive and duty drawback amounting to ₹ ₹ ₹ *** includes rent for the year ended March 31, 2020 representing expense on short term/ low value leas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change gain/ (loss) recognised in the consolidated statements of profit or loss: (Tables)</t>
        </is>
      </c>
      <c r="B1" s="2" t="inlineStr">
        <is>
          <t>12 Months Ended</t>
        </is>
      </c>
    </row>
    <row r="2">
      <c r="B2" s="2" t="inlineStr">
        <is>
          <t>Mar. 31, 2020</t>
        </is>
      </c>
    </row>
    <row r="3">
      <c r="A3" s="3" t="inlineStr">
        <is>
          <t>Text block [abstract]</t>
        </is>
      </c>
    </row>
    <row r="4">
      <c r="A4" s="4" t="inlineStr">
        <is>
          <t>Summary of exchange gain losses in consolidated statements of profit or loss</t>
        </is>
      </c>
      <c r="B4" s="4" t="inlineStr">
        <is>
          <t xml:space="preserve">For the year ended March 31, 2018 2019 2020 2020 ( ₹ in ( ₹ in ( ₹ in (US dollars Cost of sales (2,817 ) (3,006 ) (4,268 ) (56 ) Administration cost (Forex on MAT credit entitlements) (182 ) (1,847 ) (1,136 ) (15 ) Investment and other income 736 (1,351 ) 2,489 33 Finance and other costs (1,565 ) (2,721 ) (4,789 ) (64 ) Total (3,828 ) (8,925 ) (7,704 ) (102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Loss) per share ("EPS") (Tables)</t>
        </is>
      </c>
      <c r="B1" s="2" t="inlineStr">
        <is>
          <t>12 Months Ended</t>
        </is>
      </c>
    </row>
    <row r="2">
      <c r="B2" s="2" t="inlineStr">
        <is>
          <t>Mar. 31, 2020</t>
        </is>
      </c>
    </row>
    <row r="3">
      <c r="A3" s="3" t="inlineStr">
        <is>
          <t>Profit or loss [abstract]</t>
        </is>
      </c>
    </row>
    <row r="4">
      <c r="A4" s="4" t="inlineStr">
        <is>
          <t>Computation of Weighted Average Number of Shares</t>
        </is>
      </c>
      <c r="B4" s="4" t="inlineStr">
        <is>
          <t xml:space="preserve">The following reflects the income and share data used in the basic and diluted earnings per share computations: Computation of weighted average number of shares For the year ended March 31, 2018 2019 2020 Weighted average number of ordinary shares for basic earnings per share * 3,709,778,760 3,705,502,141 3,702,554,614 Effect of dilution: Potential ordinary shares relating to share option awards # 7,687,551 15,947,492 21,220,860 Adjusted weighted average number of ordinary shares for diluted earnings per share # 3,717,466,311 3,721,449,633 3,702,554,614 </t>
        </is>
      </c>
    </row>
    <row r="5">
      <c r="A5" s="4" t="inlineStr">
        <is>
          <t>Computation of Basic and Diluted Earnings per Share</t>
        </is>
      </c>
      <c r="B5" s="4" t="inlineStr">
        <is>
          <t xml:space="preserve">Computation of basic and diluted earnings per share Basic earnings /(loss) For the year ended March 31, 2018 2019 2020 2020 ( ₹ in million ( ₹ in million ( ₹ in million (US dollars in Profit/(Loss) for the year attributable to equity holders of the parent 14,080 49,775 (61,248 ) (812 ) Weighted average number of ordinary shares for basic earnings per share * 3,709,778,760 3,705,502,141 3,702,554,614 3,702,554,614 Earnings/(Loss) per share 3.80 13.43 (16.54 ) (0.22 ) Diluted earnings /(l oss) For the year ended March 31, 2018 2019 2020 2020 ( ₹ in million ( ₹ in million ( ₹ in million (US dollars in Profit/(Loss) for the year attributable to equity holders of the parent 14,080 49,775 (61,248 ) (812 ) Adjusted weighted average number of ordinary shares for diluted earnings per share* # 3,717,466,311 3,721,449,633 3,702,554,614 3,702,554,614 Earnings/(Loss) per share # 3.79 13.38 (16.54 ) (0.22 ) * After excluding the impact of treasury shares # Potential dilutive shares have been considered as anti dilutive for year ended March 31, 20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Tables)</t>
        </is>
      </c>
      <c r="B1" s="2" t="inlineStr">
        <is>
          <t>12 Months Ended</t>
        </is>
      </c>
    </row>
    <row r="2">
      <c r="B2" s="2" t="inlineStr">
        <is>
          <t>Mar. 31, 2020</t>
        </is>
      </c>
    </row>
    <row r="3">
      <c r="A3" s="3" t="inlineStr">
        <is>
          <t>Text block [abstract]</t>
        </is>
      </c>
    </row>
    <row r="4">
      <c r="A4" s="4" t="inlineStr">
        <is>
          <t>Summary of distributions made and proposed to equity shareholders</t>
        </is>
      </c>
      <c r="B4" s="4" t="inlineStr">
        <is>
          <t>Remittance of dividends outside India is governed by Indian law on foreign exchange and is subject to applicable tax e Distributions made and proposed For the year ended March 31, 2018 2019 2020 2020 ( ₹ in ( ₹ in ( ₹ in (US dollars Amounts recognised as distributions to equity share holders: Equity dividend on ordinary shares: I nterim dividend for the year: (March 31, 2018: ₹ 21.20/- per share, March 31, 2019: ₹ 17.00/- and ₹ 1.85/- per share, March 31, 2020: ₹ 3.90/- per share) a,b,c 78,810 70,043 14,441 192 Ta x a,b,c 16,054 14,370 — — Total 94,864 84,413 14,441 192 Preference dividend on redeemable preference shares: Preference dividend for the year: Nil (March 31, 2018 &amp; 2019 d 2,090 1,299 — — Dividend distribution tax on preference dividend 426 274 — — Total 2,516 1,573 — — a) An interim dividend of ₹ ₹ b) Two interim dividends of ₹ ₹ ₹ ₹ ₹ ₹ c) An interim dividend of ₹ . This includes dividend of ₹ million and dividend distribution tax of ₹ million payable on 9,233,871 equity shares held by Vedanta Limited through ESOP trust for its stock options. d Dividend at the rate of 7.5% p.a. on the redeemable preference shares of face value of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and Exploration and evaluation assets (Tables)</t>
        </is>
      </c>
      <c r="B1" s="2" t="inlineStr">
        <is>
          <t>12 Months Ended</t>
        </is>
      </c>
    </row>
    <row r="2">
      <c r="B2" s="2" t="inlineStr">
        <is>
          <t>Mar. 31, 2020</t>
        </is>
      </c>
    </row>
    <row r="3">
      <c r="A3" s="3" t="inlineStr">
        <is>
          <t>Text block [abstract]</t>
        </is>
      </c>
    </row>
    <row r="4">
      <c r="A4" s="4" t="inlineStr">
        <is>
          <t>Disclosure of Property Plant and Equipment</t>
        </is>
      </c>
      <c r="B4" s="4" t="inlineStr">
        <is>
          <t xml:space="preserve"> Mining Land and Plant and Oil and Gas Others ROU Assets under Total Exploration Total Total ₹ in ₹ in ₹ in ₹ in ₹ in ₹ in ₹ in ₹ in ₹ in ₹ in US dollars Gross Block As at April 01, 2018 190,865 112,512 777,490 646,790 11,020 — 154,631 1,893,308 661,278 2,554,586 Additions 11,473 5,129 18,764 32,684 1,284 — 38,028 107,362 5,526 112,888 Transfers/ Reclassifications 20,729 10,914 29,661 591,826 2,613 — (63,929 ) 591,814 (591,826 ) (12 ) Disposals/ Adjustments (531 ) (156 ) (9,300 ) (136 ) (342 ) — (1,184 ) (11,649 ) — (11,649 ) Acquisition through business — 8,910 34,895 — 76 — 4,568 48,449 — 48,449 Unsuccessful exploration cost — — — — — — — (497 ) (497 ) Foreign exchange (4,864 ) (1,107 ) (4,546 ) 34,626 (222 ) — (813 ) 23,074 47,984 71,058 As at March 31, 2019 217,672 136,202 846,964 1,305,790 14,429 131,301 2,652,358 122,465 2,774,823 36,806 Effects of implementing IFRS 16 — — (163 ) — — 5,626 — 5,463 — 5,463 72 Additions 14,915 3,667 19,983 32,968 1,487 10,212 28,899 112,131 6,887 119,018 1,579 Transfers/ Reclassification D(10) 6,930 (590 ) 8,558 2,243 382 0 (16,860 ) 663 (2,243 ) (1,580 ) (21 ) Disposals/ Adjustments (1,265 ) (65 ) (7,578 ) (132 ) (334 ) (2,140 ) (10,054 ) (21,568 ) (476 ) (22,044 ) (292 ) Acquisition through business combination (Refer Note 4(c)) — 192 143 — — — — 335 — 335 4 Unsuccessful exploration cost — — — — — — — — (27 ) (27 ) (0 ) Foreign exchange (4,899 ) (362 ) (3,660 ) 108,417 (231 ) 452 (275 ) 99,442 9,460 108,902 1,445 As at March 31, 2020 233,353 139,044 864,247 1,449,286 15,733 14,150 133,011 2,848,824 136,066 2,984,890 39,593 Accumulated depreciation, depletion, amortisation and impairment As at April 01, 2018 137,771 25,534 235,949 583,423 6,849 15,186 1,004,712 501,973 1,506,685 Charge for the year 14,439 4,915 32,811 42,595 958 — — 95,718 — 95,718 Disposals/Adjustments — (153 ) (6,624 ) (125 ) (287 ) — — (7,189 ) — (7,189 ) Transfers/Reclassifications (2 ) 422 (639 ) 443,876 207 — — 443,864 (443,876 ) (12 ) Impairment (Charge/ (reversal)) A (2,611 ) — — (2,611 ) — (2,611 ) Foreign exchange (1,534 ) (774 ) (2,996 ) 31,998 (104 ) — 430 27,020 36,408 63,428 As at March 31, 2019 150,674 29,944 258,501 1,099,156 7,623 15,616 1,561,514 94,505 1,656,019 21,966 Effects of implementing IFRS 16 — — (6) — — 6 — — — — — Charge for the year 17,736 5,190 34,816 39,889 1,642 982 — 100,255 100,255 1,330 Disposals/Adjustments — (6 ) (4057 ) — (251 ) (166 ) — (4,480 ) — (4,480 ) (59 ) Transfers/Reclassification — — (67 ) — 67 — — — — — — Impairment (Charge/ (reversal)) A,B,C — 167 5,098 119,299 — 215 6,310 131,089 15,732 146,821 1,947 Foreign exchange (1,932 ) (426 ) (2,405 ) 98,451 (132 ) 19 — 93,575 7,907 101,482 1,346 As at March 31, 2020 166,478 34,869 291,880 1,356,795 8,949 1,056 21,926 1,881,953 118,144 2,000,097 26,530 Mining Land and Plant and Oil and Gas Others ROU Assets under Total Exploration and Total Total ₹ in ₹ in ₹ in ₹ in ₹ in ₹ in ₹ in ₹ in ₹ in ₹ in US dollars Net book value / Carrying amount As at April 01, 2018 53,094 86,978 541,541 63,367 4,171 — 139,445 888,596 159,305 1,047,901 As at March 31, 2019 66,998 106,258 588,463 206,634 6,806 — 115,685 1,090,844 27,960 1,118,804 As at March 31, 2020 66,875 104,175 572,367 92,491 6,784 13,094 111,085 966,871 17,922 984,793 13,063 </t>
        </is>
      </c>
    </row>
    <row r="5">
      <c r="A5" s="4" t="inlineStr">
        <is>
          <t>Disclosure of Right of Use (ROU) Assets as per IFRS 16 "Leases"</t>
        </is>
      </c>
      <c r="B5" s="4" t="inlineStr">
        <is>
          <t xml:space="preserve">Disclosure of Right of Use (ROU) Assets as per IFRS 16 “Leases” Land &amp; Building * Plant and Total Total ₹ in million ₹ in million ₹ in million US dollars in million For the FY 2019-20 ROU asset as at April 01, 2019 5,357 263 5,620 75 Additions 3,493 6,719 10,212 135 Deductions (1,974 ) — (1,974 ) (26 ) Depreciation (771 ) (211 ) (982 ) (13 ) Impairment (215 ) — (215 ) (3 ) Foreign exchange 88 345 433 6 Net book value/carrying amount as at March 31, 2020 5,978 7,116 13,094 174 * Includes balance of Leasehold land as at March 31, 2019 of ₹ 4,313 million. </t>
        </is>
      </c>
    </row>
    <row r="6">
      <c r="A6" s="4" t="inlineStr">
        <is>
          <t>Schedule of reconciliation of depreciation, depletion and amortization expense</t>
        </is>
      </c>
      <c r="B6" s="4" t="inlineStr">
        <is>
          <t xml:space="preserve">Reconciliation of depreciation, depletion and amortization expense: Year ended March 31, 2018 2019 2020 Total ₹ in ₹ in ₹ in US dollars in million Depreciation, depletion and amortization expense on Property, plant and equipment 74,588 95,718 100,255 1,330 Intangible assets 571 812 821 11 As per property, plant and equipment and intangibles schedule 75,159 96,530 101,076 1,341 Less: Depreciation capitalized (10 ) (100 ) — — Less: Cost allocated to joint ventures (270 ) (284 ) (586 ) (8 ) Charged to consolidated statement of profit or loss 74,879 96,146 100,490 1,33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Tables)</t>
        </is>
      </c>
      <c r="B1" s="2" t="inlineStr">
        <is>
          <t>12 Months Ended</t>
        </is>
      </c>
    </row>
    <row r="2">
      <c r="B2" s="2" t="inlineStr">
        <is>
          <t>Mar. 31, 2020</t>
        </is>
      </c>
    </row>
    <row r="3">
      <c r="A3" s="3" t="inlineStr">
        <is>
          <t>Text block [abstract]</t>
        </is>
      </c>
    </row>
    <row r="4">
      <c r="A4" s="4" t="inlineStr">
        <is>
          <t>Disclosure of Intangible Assets</t>
        </is>
      </c>
      <c r="B4" s="4" t="inlineStr">
        <is>
          <t xml:space="preserve"> Port 1 Software Others Total Total ₹ in million ₹ in million ₹ in million ₹ in million US dollars Gross Block As at April 01, 2018 5,964 3,014 2,922 11,900 Additions 32 147 — 179 Transfers from Property, Plant and Equipment — 12 — 12 Disposals/Adjustments (34 ) (58 ) — (92 ) Foreign exchange difference — 99 35 134 As at March 31, 2019 5,962 3,214 2,957 12,133 161 Additions 58 202 55 315 4 Transfers from Property, Plant and Equipment — 13 366 379 5 Disposals/Adjustments (7 ) — — (7 ) (0 ) Foreign exchange difference 0 150 239 389 5 As at March 31, 2020 6,013 3,579 3,617 13,209 175 Port Software Others Total Total ₹ in million ₹ in million ₹ in million ₹ in million US dollars Accumulated depreciation, depletion, amortisation and impairment As at April 01, 2018 1,133 2,302 162 3,597 Charge for the year 226 333 253 812 Transfers from Property, Plant and Equipment 12 12 Disposals/Adjustments (7 ) (66 ) — (73 ) Foreign exchange difference — 74 (1 ) 73 As at March 31, 2019 1,352 2,655 414 4,421 59 Charge for the year 228 306 287 821 11 Transfers from Property, Plant and Equipment — — — — — Disposals/Adjustments (2 ) — — (2 ) (0 ) Foreign exchange difference 0 135 44 179 2 As at March 31, 2020 1,578 3,096 745 5,419 72 Net book value / Carrying amount As at April 01, 2018 4,831 712 2,760 8,303 As at March 31, 2019 4,610 559 2,543 7,712 As at March 31, 2020 4,435 483 2,872 7,790 103 (1) Vizag General Cargo Berth Private Limited (VGCB), a special purpose vehicle and wholly owned by the Company, was incorporated for the coal berth mechanization and upgradation at Visakhapatnam port. The project was to be carried out on a design, build, finance, operate and transfer basis and the concession agreement between Visakhapatnam Port and VGCB was signed in 2010. Visakhapatnam Port has provided, in lieu of Royalty, an exclusive license to VGCB for designing, engineering, financing, constructing, equipping, operating, maintaining, and transferring the project/project facilities and services. The concession period is 30 years from the date of the award of the concession. The capacity of upgraded berth is 10.18 mmtpa and that the Vishakhapatnam Port is entitled to receive 38.10% share of the gross revenue as royalty. VGCB is entitled to recover a tariff from the user(s) of the project facilities and services as per Tariff Authority for Major Project (TAMP) notification. The changes in tariff rates are linked to the variation in Wholesale Price Index (WPI) and would accordingly be adjusted as specified in the concession agreement every year. The ownership of all infrastructure assets, buildings, structures, berths, wharfs, equipment and other immovable and movable assets constructed, installed, located, created or provided by VGCB at the project site and/or in the port’s assets pursuant to concession agreement would be with VGCB until expiry of this concession agreement. The cost of any repair, replacement or restoration of the project facilities and services shall be borne by VGCB during the concession period. VGCB has to transfer all its rights, titles and interest in the project facilities and services free of cost to Visakhapatnam Port at the end of the concession period. The project is in commercial operations since 201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Consolidated Statements of Cash Flows ₨ in Millions, $ in Millions</t>
        </is>
      </c>
      <c r="C1" s="2" t="inlineStr">
        <is>
          <t>12 Months Ended</t>
        </is>
      </c>
    </row>
    <row r="2">
      <c r="C2" s="2" t="inlineStr">
        <is>
          <t>Mar. 31, 2020INR (₨)</t>
        </is>
      </c>
      <c r="E2" s="2" t="inlineStr">
        <is>
          <t>Mar. 31, 2020USD ($)</t>
        </is>
      </c>
      <c r="F2" s="2" t="inlineStr">
        <is>
          <t>Mar. 31, 2019INR (₨)</t>
        </is>
      </c>
      <c r="H2" s="2" t="inlineStr">
        <is>
          <t>Mar. 31, 2018INR (₨)</t>
        </is>
      </c>
    </row>
    <row r="3">
      <c r="A3" s="3" t="inlineStr">
        <is>
          <t>Cash flows from operating activities</t>
        </is>
      </c>
    </row>
    <row r="4">
      <c r="A4" s="4" t="inlineStr">
        <is>
          <t>Profit/ (loss) before tax</t>
        </is>
      </c>
      <c r="C4" s="6" t="n">
        <v>-68777</v>
      </c>
      <c r="E4" s="7" t="n">
        <v>-912</v>
      </c>
      <c r="F4" s="6" t="n">
        <v>117730</v>
      </c>
      <c r="H4" s="6" t="n">
        <v>113710</v>
      </c>
    </row>
    <row r="5">
      <c r="A5" s="3" t="inlineStr">
        <is>
          <t>Adjustments to reconcile profit / (loss) to net cash provided by operating activities:</t>
        </is>
      </c>
    </row>
    <row r="6">
      <c r="A6" s="4" t="inlineStr">
        <is>
          <t>Depreciation and amortisation</t>
        </is>
      </c>
      <c r="C6" s="5" t="n">
        <v>100490</v>
      </c>
      <c r="E6" s="5" t="n">
        <v>1333</v>
      </c>
      <c r="F6" s="5" t="n">
        <v>96146</v>
      </c>
      <c r="H6" s="5" t="n">
        <v>74879</v>
      </c>
    </row>
    <row r="7">
      <c r="A7" s="4" t="inlineStr">
        <is>
          <t>Impairment (reversal) / charge of property, plant and equipment/ exploration and evaluation assets/ other assets</t>
        </is>
      </c>
      <c r="C7" s="5" t="n">
        <v>148022</v>
      </c>
      <c r="E7" s="5" t="n">
        <v>1963</v>
      </c>
      <c r="F7" s="5" t="n">
        <v>-2611</v>
      </c>
      <c r="H7" s="5" t="n">
        <v>-44679</v>
      </c>
    </row>
    <row r="8">
      <c r="A8" s="4" t="inlineStr">
        <is>
          <t>Provision for loss on assets under construction</t>
        </is>
      </c>
      <c r="H8" s="5" t="n">
        <v>2513</v>
      </c>
    </row>
    <row r="9">
      <c r="A9" s="4" t="inlineStr">
        <is>
          <t>Provision for doubtful debts/advances</t>
        </is>
      </c>
      <c r="C9" s="5" t="n">
        <v>3281</v>
      </c>
      <c r="E9" s="5" t="n">
        <v>44</v>
      </c>
      <c r="H9" s="5" t="n">
        <v>1237</v>
      </c>
    </row>
    <row r="10">
      <c r="A10" s="4" t="inlineStr">
        <is>
          <t>Unsuccessful exploration costs written off</t>
        </is>
      </c>
      <c r="C10" s="5" t="n">
        <v>27</v>
      </c>
      <c r="E10" s="5" t="n">
        <v>0</v>
      </c>
      <c r="F10" s="5" t="n">
        <v>497</v>
      </c>
    </row>
    <row r="11">
      <c r="A11" s="4" t="inlineStr">
        <is>
          <t>Fair value gain on financial assets held for trading/fair value through profit or loss</t>
        </is>
      </c>
      <c r="C11" s="5" t="n">
        <v>-5574</v>
      </c>
      <c r="E11" s="5" t="n">
        <v>-74</v>
      </c>
      <c r="F11" s="5" t="n">
        <v>-18393</v>
      </c>
      <c r="H11" s="5" t="n">
        <v>-16530</v>
      </c>
    </row>
    <row r="12">
      <c r="A12" s="4" t="inlineStr">
        <is>
          <t>Share based payment expense</t>
        </is>
      </c>
      <c r="C12" s="5" t="n">
        <v>716</v>
      </c>
      <c r="E12" s="5" t="n">
        <v>9</v>
      </c>
      <c r="F12" s="5" t="n">
        <v>812</v>
      </c>
      <c r="H12" s="5" t="n">
        <v>468</v>
      </c>
    </row>
    <row r="13">
      <c r="A13" s="4" t="inlineStr">
        <is>
          <t>Loss on sale of property, plant and equipment, net</t>
        </is>
      </c>
      <c r="C13" s="5" t="n">
        <v>562</v>
      </c>
      <c r="E13" s="5" t="n">
        <v>7</v>
      </c>
      <c r="F13" s="5" t="n">
        <v>682</v>
      </c>
      <c r="H13" s="5" t="n">
        <v>160</v>
      </c>
    </row>
    <row r="14">
      <c r="A14" s="4" t="inlineStr">
        <is>
          <t>Exchange loss, net</t>
        </is>
      </c>
      <c r="C14" s="5" t="n">
        <v>3436</v>
      </c>
      <c r="E14" s="5" t="n">
        <v>46</v>
      </c>
      <c r="F14" s="5" t="n">
        <v>5919</v>
      </c>
      <c r="H14" s="5" t="n">
        <v>1011</v>
      </c>
    </row>
    <row r="15">
      <c r="A15" s="4" t="inlineStr">
        <is>
          <t>Inventory Written off</t>
        </is>
      </c>
      <c r="C15" s="5" t="n">
        <v>1176</v>
      </c>
      <c r="E15" s="5" t="n">
        <v>16</v>
      </c>
      <c r="F15" s="5" t="n">
        <v>1564</v>
      </c>
      <c r="H15" s="5" t="n">
        <v>837</v>
      </c>
    </row>
    <row r="16">
      <c r="A16" s="4" t="inlineStr">
        <is>
          <t>Interest, dividend income and bargain gain</t>
        </is>
      </c>
      <c r="C16" s="5" t="n">
        <v>-17651</v>
      </c>
      <c r="E16" s="5" t="n">
        <v>-234</v>
      </c>
      <c r="F16" s="5" t="n">
        <v>-14498</v>
      </c>
      <c r="H16" s="5" t="n">
        <v>-14547</v>
      </c>
    </row>
    <row r="17">
      <c r="A17" s="4" t="inlineStr">
        <is>
          <t>Interest expense</t>
        </is>
      </c>
      <c r="C17" s="5" t="n">
        <v>49768</v>
      </c>
      <c r="E17" s="5" t="n">
        <v>660</v>
      </c>
      <c r="F17" s="5" t="n">
        <v>56305</v>
      </c>
      <c r="H17" s="5" t="n">
        <v>52593</v>
      </c>
    </row>
    <row r="18">
      <c r="A18" s="4" t="inlineStr">
        <is>
          <t>Liabilities written back no longer required</t>
        </is>
      </c>
      <c r="C18" s="5" t="n">
        <v>-1681</v>
      </c>
      <c r="E18" s="5" t="n">
        <v>-22</v>
      </c>
    </row>
    <row r="19">
      <c r="A19" s="4" t="inlineStr">
        <is>
          <t>Foreign currency translation reserve reclassified from equity to profit or loss relating to subsidiaries under liquidation</t>
        </is>
      </c>
      <c r="H19" s="5" t="n">
        <v>81315</v>
      </c>
    </row>
    <row r="20">
      <c r="A20" s="3" t="inlineStr">
        <is>
          <t>Changes in assets and liabilities:</t>
        </is>
      </c>
    </row>
    <row r="21">
      <c r="A21" s="4" t="inlineStr">
        <is>
          <t>(Increase) / decrease in receivables</t>
        </is>
      </c>
      <c r="C21" s="5" t="n">
        <v>11479</v>
      </c>
      <c r="E21" s="5" t="n">
        <v>153</v>
      </c>
      <c r="F21" s="5" t="n">
        <v>-27783</v>
      </c>
      <c r="H21" s="5" t="n">
        <v>-35535</v>
      </c>
    </row>
    <row r="22">
      <c r="A22" s="4" t="inlineStr">
        <is>
          <t>(Increase) / decrease in inventories</t>
        </is>
      </c>
      <c r="C22" s="5" t="n">
        <v>19447</v>
      </c>
      <c r="E22" s="5" t="n">
        <v>258</v>
      </c>
      <c r="F22" s="5" t="n">
        <v>-6316</v>
      </c>
      <c r="H22" s="5" t="n">
        <v>-22219</v>
      </c>
    </row>
    <row r="23">
      <c r="A23" s="4" t="inlineStr">
        <is>
          <t>Increase / (decrease) in payables</t>
        </is>
      </c>
      <c r="C23" s="5" t="n">
        <v>-54748</v>
      </c>
      <c r="E23" s="5" t="n">
        <v>-725</v>
      </c>
      <c r="F23" s="5" t="n">
        <v>66889</v>
      </c>
      <c r="H23" s="5" t="n">
        <v>29063</v>
      </c>
    </row>
    <row r="24">
      <c r="A24" s="4" t="inlineStr">
        <is>
          <t>Proceeds from short-term investments</t>
        </is>
      </c>
      <c r="C24" s="5" t="n">
        <v>1033449</v>
      </c>
      <c r="E24" s="5" t="n">
        <v>13708</v>
      </c>
      <c r="F24" s="5" t="n">
        <v>833526</v>
      </c>
      <c r="H24" s="5" t="n">
        <v>1025920</v>
      </c>
    </row>
    <row r="25">
      <c r="A25" s="4" t="inlineStr">
        <is>
          <t>Purchases of short-term investments</t>
        </is>
      </c>
      <c r="C25" s="5" t="n">
        <v>-983579</v>
      </c>
      <c r="E25" s="5" t="n">
        <v>-13047</v>
      </c>
      <c r="F25" s="5" t="n">
        <v>-815230</v>
      </c>
      <c r="H25" s="5" t="n">
        <v>-828411</v>
      </c>
    </row>
    <row r="26">
      <c r="A26" s="4" t="inlineStr">
        <is>
          <t>Cash generated from operations</t>
        </is>
      </c>
      <c r="C26" s="5" t="n">
        <v>239843</v>
      </c>
      <c r="E26" s="5" t="n">
        <v>3183</v>
      </c>
      <c r="F26" s="5" t="n">
        <v>295239</v>
      </c>
      <c r="H26" s="5" t="n">
        <v>421785</v>
      </c>
    </row>
    <row r="27">
      <c r="A27" s="4" t="inlineStr">
        <is>
          <t>Interest paid</t>
        </is>
      </c>
      <c r="C27" s="5" t="n">
        <v>-55682</v>
      </c>
      <c r="E27" s="5" t="n">
        <v>-739</v>
      </c>
      <c r="F27" s="5" t="n">
        <v>-58901</v>
      </c>
      <c r="H27" s="5" t="n">
        <v>-51170</v>
      </c>
    </row>
    <row r="28">
      <c r="A28" s="4" t="inlineStr">
        <is>
          <t>Interest received</t>
        </is>
      </c>
      <c r="C28" s="5" t="n">
        <v>9401</v>
      </c>
      <c r="E28" s="5" t="n">
        <v>125</v>
      </c>
      <c r="F28" s="5" t="n">
        <v>8868</v>
      </c>
      <c r="H28" s="5" t="n">
        <v>14142</v>
      </c>
    </row>
    <row r="29">
      <c r="A29" s="4" t="inlineStr">
        <is>
          <t>Dividends received</t>
        </is>
      </c>
      <c r="C29" s="5" t="n">
        <v>181</v>
      </c>
      <c r="E29" s="5" t="n">
        <v>2</v>
      </c>
      <c r="F29" s="5" t="n">
        <v>306</v>
      </c>
      <c r="H29" s="5" t="n">
        <v>111</v>
      </c>
    </row>
    <row r="30">
      <c r="A30" s="4" t="inlineStr">
        <is>
          <t>Income tax paid</t>
        </is>
      </c>
      <c r="C30" s="5" t="n">
        <v>-11350</v>
      </c>
      <c r="E30" s="5" t="n">
        <v>-151</v>
      </c>
      <c r="F30" s="5" t="n">
        <v>-37092</v>
      </c>
      <c r="H30" s="5" t="n">
        <v>-36461</v>
      </c>
    </row>
    <row r="31">
      <c r="A31" s="4" t="inlineStr">
        <is>
          <t>Net cash from operating activities</t>
        </is>
      </c>
      <c r="C31" s="5" t="n">
        <v>182393</v>
      </c>
      <c r="E31" s="5" t="n">
        <v>2420</v>
      </c>
      <c r="F31" s="5" t="n">
        <v>208420</v>
      </c>
      <c r="H31" s="5" t="n">
        <v>348407</v>
      </c>
    </row>
    <row r="32">
      <c r="A32" s="3" t="inlineStr">
        <is>
          <t>Cash flows from investing activities</t>
        </is>
      </c>
    </row>
    <row r="33">
      <c r="A33" s="4" t="inlineStr">
        <is>
          <t>Consideration paid for business acquisition (net of cash and cash equivalents acquired)</t>
        </is>
      </c>
      <c r="C33" s="5" t="n">
        <v>-335</v>
      </c>
      <c r="E33" s="5" t="n">
        <v>-4</v>
      </c>
      <c r="F33" s="5" t="n">
        <v>-50750</v>
      </c>
      <c r="H33" s="5" t="n">
        <v>-8585</v>
      </c>
    </row>
    <row r="34">
      <c r="A34" s="4" t="inlineStr">
        <is>
          <t>Purchases of property, plant and equipment (including intangibles)</t>
        </is>
      </c>
      <c r="C34" s="5" t="n">
        <v>-78227</v>
      </c>
      <c r="E34" s="5" t="n">
        <v>-1038</v>
      </c>
      <c r="F34" s="5" t="n">
        <v>-89754</v>
      </c>
      <c r="H34" s="5" t="n">
        <v>-72749</v>
      </c>
    </row>
    <row r="35">
      <c r="A35" s="4" t="inlineStr">
        <is>
          <t>Proceeds from sale of property, plant and equipment</t>
        </is>
      </c>
      <c r="C35" s="5" t="n">
        <v>1455</v>
      </c>
      <c r="E35" s="5" t="n">
        <v>19</v>
      </c>
      <c r="F35" s="5" t="n">
        <v>1252</v>
      </c>
      <c r="H35" s="5" t="n">
        <v>370</v>
      </c>
    </row>
    <row r="36">
      <c r="A36" s="4" t="inlineStr">
        <is>
          <t>Loans repaid by related parties</t>
        </is>
      </c>
      <c r="F36" s="5" t="n">
        <v>15</v>
      </c>
    </row>
    <row r="37">
      <c r="A37" s="4" t="inlineStr">
        <is>
          <t>Loans to related parties</t>
        </is>
      </c>
      <c r="F37" s="5" t="n">
        <v>0</v>
      </c>
      <c r="H37" s="5" t="n">
        <v>0</v>
      </c>
    </row>
    <row r="38">
      <c r="A38" s="4" t="inlineStr">
        <is>
          <t>Proceeds from short-term deposits</t>
        </is>
      </c>
      <c r="C38" s="5" t="n">
        <v>45634</v>
      </c>
      <c r="E38" s="5" t="n">
        <v>605</v>
      </c>
      <c r="F38" s="5" t="n">
        <v>43501</v>
      </c>
      <c r="H38" s="5" t="n">
        <v>62322</v>
      </c>
    </row>
    <row r="39">
      <c r="A39" s="4" t="inlineStr">
        <is>
          <t>Purchases of short-term deposits</t>
        </is>
      </c>
      <c r="C39" s="5" t="n">
        <v>-111899</v>
      </c>
      <c r="E39" s="5" t="n">
        <v>-1484</v>
      </c>
      <c r="F39" s="5" t="n">
        <v>-19310</v>
      </c>
      <c r="H39" s="5" t="n">
        <v>-37740</v>
      </c>
    </row>
    <row r="40">
      <c r="A40" s="4" t="inlineStr">
        <is>
          <t>Proceeds on liquidation of structured investments</t>
        </is>
      </c>
      <c r="C40" s="5" t="n">
        <v>30774</v>
      </c>
      <c r="E40" s="5" t="n">
        <v>408</v>
      </c>
    </row>
    <row r="41">
      <c r="A41" s="4" t="inlineStr">
        <is>
          <t>Payment towards structured investments</t>
        </is>
      </c>
      <c r="C41" s="5" t="n">
        <v>-4354</v>
      </c>
      <c r="E41" s="5" t="n">
        <v>-58</v>
      </c>
      <c r="F41" s="5" t="n">
        <v>-18152</v>
      </c>
    </row>
    <row r="42">
      <c r="A42" s="4" t="inlineStr">
        <is>
          <t>Net changes in restricted cash and cash equivalents</t>
        </is>
      </c>
      <c r="C42" s="5" t="n">
        <v>86</v>
      </c>
      <c r="E42" s="5" t="n">
        <v>1</v>
      </c>
      <c r="F42" s="5" t="n">
        <v>51</v>
      </c>
      <c r="H42" s="5" t="n">
        <v>4229</v>
      </c>
    </row>
    <row r="43">
      <c r="A43" s="4" t="inlineStr">
        <is>
          <t>Net cash used in investing activities</t>
        </is>
      </c>
      <c r="C43" s="5" t="n">
        <v>-116866</v>
      </c>
      <c r="E43" s="5" t="n">
        <v>-1551</v>
      </c>
      <c r="F43" s="5" t="n">
        <v>-133147</v>
      </c>
      <c r="H43" s="5" t="n">
        <v>-52153</v>
      </c>
    </row>
    <row r="44">
      <c r="A44" s="3" t="inlineStr">
        <is>
          <t>Cash flows from financing activities</t>
        </is>
      </c>
    </row>
    <row r="45">
      <c r="A45" s="4" t="inlineStr">
        <is>
          <t>Repayment of working capital loan, net</t>
        </is>
      </c>
      <c r="C45" s="5" t="n">
        <v>-113658</v>
      </c>
      <c r="E45" s="5" t="n">
        <v>-1508</v>
      </c>
      <c r="F45" s="5" t="n">
        <v>-6265</v>
      </c>
      <c r="H45" s="5" t="n">
        <v>-39453</v>
      </c>
    </row>
    <row r="46">
      <c r="A46" s="4" t="inlineStr">
        <is>
          <t>Proceeds from acceptances</t>
        </is>
      </c>
      <c r="C46" s="5" t="n">
        <v>170398</v>
      </c>
      <c r="E46" s="5" t="n">
        <v>2260</v>
      </c>
      <c r="F46" s="5" t="n">
        <v>173808</v>
      </c>
      <c r="H46" s="5" t="n">
        <v>252952</v>
      </c>
    </row>
    <row r="47">
      <c r="A47" s="4" t="inlineStr">
        <is>
          <t>Repayment of acceptances</t>
        </is>
      </c>
      <c r="C47" s="5" t="n">
        <v>-149221</v>
      </c>
      <c r="E47" s="5" t="n">
        <v>-1979</v>
      </c>
      <c r="F47" s="5" t="n">
        <v>-186824</v>
      </c>
      <c r="H47" s="5" t="n">
        <v>-272086</v>
      </c>
    </row>
    <row r="48">
      <c r="A48" s="4" t="inlineStr">
        <is>
          <t>Proceeds from other short-term borrowings</t>
        </is>
      </c>
      <c r="C48" s="5" t="n">
        <v>22344</v>
      </c>
      <c r="E48" s="5" t="n">
        <v>296</v>
      </c>
      <c r="F48" s="5" t="n">
        <v>44291</v>
      </c>
      <c r="H48" s="5" t="n">
        <v>42384</v>
      </c>
    </row>
    <row r="49">
      <c r="A49" s="4" t="inlineStr">
        <is>
          <t>Repayment of other short-term borrowings</t>
        </is>
      </c>
      <c r="C49" s="5" t="n">
        <v>-26837</v>
      </c>
      <c r="E49" s="5" t="n">
        <v>-356</v>
      </c>
      <c r="F49" s="5" t="n">
        <v>-31775</v>
      </c>
      <c r="H49" s="5" t="n">
        <v>-92896</v>
      </c>
    </row>
    <row r="50">
      <c r="A50" s="4" t="inlineStr">
        <is>
          <t>Proceeds from long-term borrowings</t>
        </is>
      </c>
      <c r="C50" s="5" t="n">
        <v>118256</v>
      </c>
      <c r="E50" s="5" t="n">
        <v>1569</v>
      </c>
      <c r="F50" s="5" t="n">
        <v>168346</v>
      </c>
      <c r="H50" s="5" t="n">
        <v>82708</v>
      </c>
    </row>
    <row r="51">
      <c r="A51" s="4" t="inlineStr">
        <is>
          <t>Repayment of long-term borrowings</t>
        </is>
      </c>
      <c r="C51" s="5" t="n">
        <v>-89959</v>
      </c>
      <c r="E51" s="5" t="n">
        <v>-1193</v>
      </c>
      <c r="F51" s="5" t="n">
        <v>-98890</v>
      </c>
      <c r="H51" s="5" t="n">
        <v>-165424</v>
      </c>
    </row>
    <row r="52">
      <c r="A52" s="4" t="inlineStr">
        <is>
          <t>Payment of dividends to equity holders of the parent</t>
        </is>
      </c>
      <c r="C52" s="5" t="n">
        <v>-14441</v>
      </c>
      <c r="E52" s="5" t="n">
        <v>-192</v>
      </c>
      <c r="F52" s="5" t="n">
        <v>-69795</v>
      </c>
      <c r="H52" s="5" t="n">
        <v>-144344</v>
      </c>
    </row>
    <row r="53">
      <c r="A53" s="4" t="inlineStr">
        <is>
          <t>Payment of dividends to non-controlling interests, including dividend distribution tax</t>
        </is>
      </c>
      <c r="F53" s="5" t="n">
        <v>-37158</v>
      </c>
      <c r="H53" s="5" t="n">
        <v>-19307</v>
      </c>
    </row>
    <row r="54">
      <c r="A54" s="4" t="inlineStr">
        <is>
          <t>Purchase of Treasury Shares for stock options</t>
        </is>
      </c>
      <c r="F54" s="5" t="n">
        <v>-1425</v>
      </c>
      <c r="H54" s="5" t="n">
        <v>-2022</v>
      </c>
    </row>
    <row r="55">
      <c r="A55" s="4" t="inlineStr">
        <is>
          <t>Exercise of Stock options</t>
        </is>
      </c>
      <c r="F55" s="5" t="n">
        <v>44</v>
      </c>
      <c r="H55" s="5" t="n">
        <v>344</v>
      </c>
    </row>
    <row r="56">
      <c r="A56" s="4" t="inlineStr">
        <is>
          <t>Payment for acquiring non-controlling interest</t>
        </is>
      </c>
      <c r="C56" s="5" t="n">
        <v>-1074</v>
      </c>
      <c r="E56" s="5" t="n">
        <v>-14</v>
      </c>
    </row>
    <row r="57">
      <c r="A57" s="4" t="inlineStr">
        <is>
          <t>Payment of lease liability</t>
        </is>
      </c>
      <c r="C57" s="5" t="n">
        <v>-3164</v>
      </c>
      <c r="E57" s="5" t="n">
        <v>-42</v>
      </c>
    </row>
    <row r="58">
      <c r="A58" s="4" t="inlineStr">
        <is>
          <t>Net cash used in financing activities</t>
        </is>
      </c>
      <c r="C58" s="5" t="n">
        <v>-87356</v>
      </c>
      <c r="E58" s="5" t="n">
        <v>-1159</v>
      </c>
      <c r="F58" s="5" t="n">
        <v>-45643</v>
      </c>
      <c r="H58" s="5" t="n">
        <v>-357144</v>
      </c>
    </row>
    <row r="59">
      <c r="A59" s="4" t="inlineStr">
        <is>
          <t>Effect of exchange rate changes on cash and cash equivalents</t>
        </is>
      </c>
      <c r="C59" s="5" t="n">
        <v>136</v>
      </c>
      <c r="E59" s="5" t="n">
        <v>2</v>
      </c>
      <c r="F59" s="5" t="n">
        <v>-936</v>
      </c>
      <c r="H59" s="5" t="n">
        <v>844</v>
      </c>
    </row>
    <row r="60">
      <c r="A60" s="4" t="inlineStr">
        <is>
          <t>Net (decrease) / increase in cash and cash equivalents</t>
        </is>
      </c>
      <c r="C60" s="5" t="n">
        <v>-21693</v>
      </c>
      <c r="E60" s="5" t="n">
        <v>-288</v>
      </c>
      <c r="F60" s="5" t="n">
        <v>28694</v>
      </c>
      <c r="H60" s="5" t="n">
        <v>-60046</v>
      </c>
    </row>
    <row r="61">
      <c r="A61" s="4" t="inlineStr">
        <is>
          <t>Cash and cash equivalents at the beginning of the year</t>
        </is>
      </c>
      <c r="C61" s="5" t="n">
        <v>72291</v>
      </c>
      <c r="D61" s="4" t="inlineStr">
        <is>
          <t>[1]</t>
        </is>
      </c>
      <c r="E61" s="5" t="n">
        <v>959</v>
      </c>
      <c r="F61" s="5" t="n">
        <v>43597</v>
      </c>
      <c r="G61" s="4" t="inlineStr">
        <is>
          <t>[1]</t>
        </is>
      </c>
      <c r="H61" s="5" t="n">
        <v>103643</v>
      </c>
    </row>
    <row r="62">
      <c r="A62" s="4" t="inlineStr">
        <is>
          <t>Cash and cash equivalents at the end of the year</t>
        </is>
      </c>
      <c r="B62" s="4" t="inlineStr">
        <is>
          <t>[1]</t>
        </is>
      </c>
      <c r="C62" s="6" t="n">
        <v>50598</v>
      </c>
      <c r="E62" s="7" t="n">
        <v>671</v>
      </c>
      <c r="F62" s="6" t="n">
        <v>72291</v>
      </c>
      <c r="H62" s="6" t="n">
        <v>43597</v>
      </c>
    </row>
    <row r="63"/>
    <row r="64">
      <c r="A64" s="4" t="inlineStr">
        <is>
          <t>[1]</t>
        </is>
      </c>
      <c r="B64" s="4" t="inlineStr">
        <is>
          <t>For composition Refer Note 21</t>
        </is>
      </c>
    </row>
  </sheetData>
  <mergeCells count="6">
    <mergeCell ref="A1:B2"/>
    <mergeCell ref="C1:H1"/>
    <mergeCell ref="C2:D2"/>
    <mergeCell ref="F2:G2"/>
    <mergeCell ref="A63:G63"/>
    <mergeCell ref="B64:G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asset investments (Tables)</t>
        </is>
      </c>
      <c r="B1" s="2" t="inlineStr">
        <is>
          <t>12 Months Ended</t>
        </is>
      </c>
    </row>
    <row r="2">
      <c r="B2" s="2" t="inlineStr">
        <is>
          <t>Mar. 31, 2020</t>
        </is>
      </c>
    </row>
    <row r="3">
      <c r="A3" s="3" t="inlineStr">
        <is>
          <t>Text block [abstract]</t>
        </is>
      </c>
    </row>
    <row r="4">
      <c r="A4" s="4" t="inlineStr">
        <is>
          <t>Summary of Financial Asset Investments</t>
        </is>
      </c>
      <c r="B4" s="4" t="inlineStr">
        <is>
          <t xml:space="preserve">Financial asset investments represent investments classified and accounted for at fair value through profit or loss or through other comprehensive income (Refer Note 25) Movements for the year ended March 31, 2019 2020 2020 ( ₹ in ( ₹ in (US dollars As at April 01, 1,595 48,865 648 Purchase/(Sale) of structured investment (Refer Note 35) 38,124 (44,847 ) (595 ) Changes in fair value (including on investments purchased/sold during the year) 9,960 (4,362 ) (58 ) Investment in bonds* — 500 7 Exchange difference (814 ) 755 10 As at March 31, 48,865 911 12 * Reclassified during the year from short-term invest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and Other non-current assets (Tables)</t>
        </is>
      </c>
      <c r="B1" s="2" t="inlineStr">
        <is>
          <t>12 Months Ended</t>
        </is>
      </c>
    </row>
    <row r="2">
      <c r="B2" s="2" t="inlineStr">
        <is>
          <t>Mar. 31, 2020</t>
        </is>
      </c>
    </row>
    <row r="3">
      <c r="A3" s="3" t="inlineStr">
        <is>
          <t>Text block [abstract]</t>
        </is>
      </c>
    </row>
    <row r="4">
      <c r="A4" s="4" t="inlineStr">
        <is>
          <t>Summary of Trade and Other Receivables and Other Noncurrent Assets</t>
        </is>
      </c>
      <c r="B4" s="4" t="inlineStr">
        <is>
          <t xml:space="preserve"> As at March 31, 2019 2019 2019 2020 2020 2020 2020 2020 2020 ( ₹ in ( ₹ in ( ₹ in ( ₹ in ( ₹ in ( ₹ in (US dollars (US dollars (US dollars Financial Bank Deposits 1 221 — 221 338 — 338 4 — 4 Site restoration assets 2 5,457 — 5,457 6,199 — 6,199 82 — 82 Trade receivables 3 ,7 36,876 39,824 76,700 31,111 26,936 58,047 413 357 770 Others 5 5,354 2,669 8,023 11,694 9,279 20,973 155 123 278 Loans to related parties 51 737 788 42 793 835 1 10 11 Receivables from related parties — 578 578 — 1,180 1,180 — 16 16 Advance recoverable (oil and gas business) — 21,662 21,662 — 13,710 13,710 — 182 182 Total—Financial (A) 47,959 65,470 113,429 49,384 51,898 101,282 655 688 1,343 Non Financial Balance with Government Authorities 5,209 6,096 11,305 5,526 9,765 15,291 73 130 203 Advance for supplies — 14,792 14,792 — 14,005 14,005 — 186 186 Advance for supplies to related party — 5,576 5,576 — 208 208 — 3 3 Others 4,6 11,331 8,100 19,431 15,448 7,401 22,849 205 98 303 Total—Non Financial (B) 16,540 34,564 51,104 20,974 31,379 52,353 278 417 695 Total (A+B) 64,499 100,034 164,533 70,358 83,277 153,635 933 1,105 2,038 1. includes ₹ ₹ ₹ ₹ 2. includes deposit in Site Restoration Fund of ₹ ₹ ₹ ₹ 3. In July 2017, the Appellate Tribunal for Electricity (APTEL) dismissed the appeal filed by one of the Group’s subsidiaries, Talwandi Sabo Power Limited (TSPL) with respect to the interpretation of how the calorific value of coal and costs associated with it should be determined. However, APTEL had allowed payment of shunting and unloading charges. TSPL filed an appeal before the Honourable Supreme Court (SC), which by an order dated March 07, 2018 has decided the matter in favour of TSPL. Punjab State Power Corporation Limited (PSPCL) has not paid the due amount as per the direction of the Supreme court. Therefore, TSPL filed its contempt petition before the SC. On August 07, 2019, SC has passed order in the contempt petition in favour of TSPL and ordered PSPCL to pay the due amount in 8 weeks. PSPCL has paid ₹ ($ 133 million) The outstanding dues including interest receivable in relation to this dispute is ₹ 11,354 million and ₹ million) as at March 31, 2019 and March 31, 2020 respectively. In another matter relating to assessment of whether there has been a change in law following the execution of the Power Purchase Agreement, the Appellate Tribunal for Electricity has dismissed the appeal in July 2017 filed by TSPL. TSPL filed an appeal before the Honourable Supreme Court to seek relief which is yet to be listed. The outstanding trade receivables in relation to this dispute and other matters is ₹ 10,646 million and ₹ as at March 31, 2019 and respectively. Additionally, at Vedanta Limited there were certain disputes with Grid Corporation of Odisha (GRIDCO) relating to computation of tariffs and differential revenues recognised with respect to tariffs pending finalisation by the Odisha State Regulatory Commission (OERC). During the previous year the said disputes were settled. However, GRIDCO has raised certain claims on the Company in respect of short supply of power for which a provision ₹ m ₹ ₹ C 22, 4. Includes claim receivables, advance recoverable (oil and gas business), prepaid expenses, export incentive receivables and receivables from KCM. 5. Includes claims receivables, advance recoverable (oil and gas business) and others. It also includes advance profit petroleum of ₹ ₹ 6 . As at March 31, 2020, the Company and its subsidiaries have an outstanding receivable equivalent to ₹ ₹ A provisional liquidator was appointed to manage KCM’s affairs on May 21, 2019, after ZCCM Investments Holdings Plc (ZCCM-IH), Covid-19 VRHL and VRL had also commenced arbitration proceedings against ZCCM-IH The Group has recognised provision of ₹ 0 7 . The total trade receivables as at April 01, 2018 wer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0</t>
        </is>
      </c>
    </row>
    <row r="3">
      <c r="A3" s="3" t="inlineStr">
        <is>
          <t>Text block [abstract]</t>
        </is>
      </c>
    </row>
    <row r="4">
      <c r="A4" s="4" t="inlineStr">
        <is>
          <t>Summary of inventories</t>
        </is>
      </c>
      <c r="B4" s="4" t="inlineStr">
        <is>
          <t xml:space="preserve">Inventories consist of the following: As at March 31, 2019 2020 2020 ( ₹ in ( ₹ in (US dollars Raw materials and consumables 92,327 67,432 895 Work-in-progress 25,362 33,267 441 Finished goods 15,017 12,663 168 132,706 113,362 1,50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Mar. 31, 2020</t>
        </is>
      </c>
    </row>
    <row r="3">
      <c r="A3" s="3" t="inlineStr">
        <is>
          <t>Text block [abstract]</t>
        </is>
      </c>
    </row>
    <row r="4">
      <c r="A4" s="4" t="inlineStr">
        <is>
          <t>Summary of Short-term Investments</t>
        </is>
      </c>
      <c r="B4" s="4" t="inlineStr">
        <is>
          <t>Short-term investments consist of the following: As at March 31, 2019 2020 2020 ( ₹ in ( ₹ in (US dollars Bank deposits 1 10,368 80,633 1,070 Other investments 2 281,744 246,577 3,270 292,112 327,210 4,340 Bank deposits are made for periods of between three months and one year depending on the cash requirements of the companies within the Group and earn interest at the respective fixed deposit rates. Other investments include mutual fund investments and investment in bonds which are recorded at fair value with changes in fair value reported through the consolidated statements of profit or loss. These investments do not qualify for recognition as cash and cash equivalents due to their maturity period and risk of change in value of the investments. Refer Note 25 for further details. 1. Includes ₹ ₹ ₹ ₹ ₹ ₹ ₹ ₹ 2. Includes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 (Tables)</t>
        </is>
      </c>
      <c r="B1" s="2" t="inlineStr">
        <is>
          <t>12 Months Ended</t>
        </is>
      </c>
    </row>
    <row r="2">
      <c r="B2" s="2" t="inlineStr">
        <is>
          <t>Mar. 31, 2020</t>
        </is>
      </c>
    </row>
    <row r="3">
      <c r="A3" s="3" t="inlineStr">
        <is>
          <t>Text block [abstract]</t>
        </is>
      </c>
    </row>
    <row r="4">
      <c r="A4" s="4" t="inlineStr">
        <is>
          <t>Summary of Restricted Cash and Cash Equivalents</t>
        </is>
      </c>
      <c r="B4" s="4" t="inlineStr">
        <is>
          <t>Restricted cash and cash equivalents consist of the following: As at March 31, 2019 2020 2020 ( ₹ in ( ₹ in (US dollars Cash at banks 1 1,040 960 13 1,040 960 13 1 Cash at banks is restricted in use as it relates to unclaimed dividends of ₹ ₹ ₹ ₹ out of which ₹ 19 mi llion ₹ million) relates to unclaimed redeemable preference shares as at March 31, 2019 and March 31, 2020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0</t>
        </is>
      </c>
    </row>
    <row r="3">
      <c r="A3" s="3" t="inlineStr">
        <is>
          <t>Text block [abstract]</t>
        </is>
      </c>
    </row>
    <row r="4">
      <c r="A4" s="4" t="inlineStr">
        <is>
          <t>Summary of Cash and Cash Equivalents</t>
        </is>
      </c>
      <c r="B4" s="4" t="inlineStr">
        <is>
          <t>Cash and cash equivalents consist of the following: As at March 31, 2019 2020 2020 ( ₹ in ( ₹ in (US dollars Cash at banks and in hand 42,371 23,922 317 Short-term deposits * 29,920 26,676 354 72,291 50,598 67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Mar. 31, 2020</t>
        </is>
      </c>
    </row>
    <row r="3">
      <c r="A3" s="3" t="inlineStr">
        <is>
          <t>Statement [LineItems]</t>
        </is>
      </c>
    </row>
    <row r="4">
      <c r="A4" s="4" t="inlineStr">
        <is>
          <t>Summary of Borrowings from Funding Arrangements</t>
        </is>
      </c>
      <c r="B4" s="4" t="inlineStr">
        <is>
          <t xml:space="preserve">The borrowings comprise of funding arrangements from various banks and financial institutions taken by the parent and subsidiaries. As at March 31, 2019 2020 2020 ( ₹ in ( ₹ in (US dollars Secured borrowings 445,055 480,476 6,373 Unsecured borrowings 217,207 98,999 1,313 Total borrowings 662,262 579,475 7,686 </t>
        </is>
      </c>
    </row>
    <row r="5">
      <c r="A5" s="4" t="inlineStr">
        <is>
          <t>Summary of Security Details</t>
        </is>
      </c>
      <c r="B5" s="4" t="inlineStr">
        <is>
          <t xml:space="preserve">The details of security provided by the Group in various countries, to various banks on the assets of Parent and subsidiaries are as follows: As at March 31, 2019 2020 2020 ( ₹ in ( ₹ in (US dollars Working capital loans (grouped under banks and financial institutions) First pari passu charge on all rights, title, claim and benefit in all the whole of the current assets of Vedanta Limited, both present and future, including stock and raw material, stock in process, semi finished and finished goods, stores and spares not relating to plant and machinery (consumable stores and spares) — 12 0 First pari passu charge on current assets of Vedanta Limited — 34 0 Secured by hypothecation of inventory of Vedanta Limited including other movables like book debts and bills outstanding — 105 1 Secured by receivables on sale of crude oil of Vedanta Limited — 108 1 Secured by hypothecation of stock of raw materials, work-in-progress, 1,240 3,515 47 Secured by a first pari passu charge on all present and future inventories, book debts and all other current assets of TSPL 2,800 2,478 33 Other secured working capital loans 11,170 — — External commercial borrowings (grouped under banks and financial institutions) The facility is secured by first pari passu charge on all movable property, plant and equipments related to power plants and aluminium smelters of BALCO located at Korba both present and future along with secured lenders 3,089 3,351 44 The facility is secured by first pari passu charge on all movable project assets related to 1200 MW power project and 3.25 LTPA smelter project both present and future along with secured lenders at BALCO 3,440 2,762 37 Non-convertible First pari passu charge over the immovable property (excluding leasehold land and coal block assets) of BALCO. First pari passu charge on the hypothecated assets (excluding current assets) of BALCO 4,997 3,000 40 Secured by way of first pari passu charge on the specific movable and/or immovable Fixed Assets of VGCB, as may be identified and notified by the Issuer to the Security Trustee from time to time, with minimum asset coverage of 1 time of the aggregate face value of Bonds outstanding at any point of time 4,250 4,250 56 Secured by the whole of the movable fixed assets of (i) Alumina Refinery having output of 1 MTPA along with co-generation — 49,139 652 Secured by way of “movable fixed assets” in relation to the 1.6 MTPA Aluminium Smelter alongwith 1215 MW (135MW * 9) captive power plant located in Jharsuguda and 1 MTPA Alumina Refinery alongwith 90 MW Co-generation 20,000 20,000 265 Secured by a first pari passu charge on the whole of the present and future of the movable fixed assets of 2400 MW (600 MW*4) Power Plant of Vedanta Limited at Jharsuguda location 39,980 39,988 531 Secured by way of first ranking pari passu charge on movable fixed assets in relation to the Lanjigarh Refinery Expansion Project (having capacity beyond 2 MTPA and upto 6 MTPA) situated at Lanjigarh, Odisha. The Lanjigarh Refinery Expansion Project shall specifically exclude the 1 MTPA alumina refinery of Vedanta Limited along with 90 MW power plant in Lanjigarh and all its related capacity expansions 12,500 11,000 146 Secured by way of first pari passu charge on all present and future of the movable fixed assets of 2400 MW (600 MW*4) Power Plant of Vedanta Limited at Jharsuguda location, as may be identified and notified by the Issuer to the Security Trustee from time to time, with minimum asset coverage of 1 time of the aggregate face value of debentures outstanding at any point of time 10,000 10,000 133 Secured by first pari passu charge on movable and/or immovable fixed assets of TSPL with a minimum asset cover of 1 time during the tenure of NCD 32,492 26,497 351 Other secured non-convertible 16,500 — — Term Loans (grouped financial institutions) Secured by first pari passu charge on fixed assets of TSPL both present and future 36,230 31,903 423 First pari passu charge by way of hypothecation/ equitable mortgage on the movable/ immovable assets of the Aluminium division comprising of alumina refinery having output of 1 MTPA along with co-generation 51,019 33,842 449 Secured by a pari passu charge by way of hypothecation of all the movable fixed assets of Vedanta Limited pertaining to its Aluminium division project consisting of (i) alumina refinery having output of 1 MTPA (Refinery) along with co-generation 35,508 28,851 383 Secured by a pari passu charge by way of hypothecation on the movable fixed assets of the Lanjigarh Refinery Expansion Project including 210 MW Power Project. Lanjigarh Refinery Expansion Project shall specifically exclude 1 MTPA alumina refinery of the Company along with 90 MW power plant in Lanjigarh and all its related expansions 4,820 4,582 61 Secured by a pari-passu charge by way of hypothecation on the movable fixed assets of Vedanta Limited pertaining to its Aluminium division comprising of 1 MTPA alumina refinery plant with 90 MW captive power plant at Lanjigarh, Odisha and 1.6 MTPA aluminium smelter plant with 1215 MW captive power plant at Jharsuguda, Odisha 17,344 13,785 183 First pari passu charge by way of hypothecation/ equitable mortgage on the movable/ immovable assets of the Aluminium division of Vedanta Limited comprising of alumina refinery having output of 1 MTPA along with co-generation 11,839 11,370 151 Secured by a pari passu charge by way of hypothecation/equitable mortgage of the movable/immovable fixed assets of Vedanta Limited pertaining to its Aluminium division comprising of 1 MTPA alumina refinery plant with 90 MW captive power plant at Lanjigarh, Odisha and 1.6 MTPA aluminium smelter plant with 1215 MW captive power plant at Jharsuguda, Odisha 29,844 29,849 396 Secured by charge on Cairn Energy Hydrocarbons Limited’s (CEHL) all banks accounts, cash &amp; investments, all receivables and current assets (but excluding any shares issued to CEHL by its subsidaries, all of its right, title and interest in and to Production Sharing Contract and all of its fixed assets of any nature) 26,240 36,919 490 Pledge of 49% of shares &amp; other securities and rights to any claims held by THL Zinc Limited in and against BMM 4,150 4,044 54 The facility is secured by first pari passu charge on all movable property, plant and equipments related to power plants and aluminium smelters of BALCO located at Korba both present and future along with secured lenders 2,059 2,235 30 Secured by first pari passu charge on all present and future movable fixed assets including but not limited to plant &amp; machinery, spares, tools and accessories of BALCO (excluding coal block assets ) by way of a deed of hypothecation 9,685 16,150 214 Secured by first pari passu charge on all present and future movable fixed assets including but not limited to plant &amp; machinery, spares, tools and accessories of BALCO by way of a deed of hypothecation — 12,925 171 First ranking pari passu charge by way of hypothecation/mortgage on all fixed/ immovable assets of Electrosteel Steels Limited but excluding any current assets or pledge over any shares 33,749 33,725 447 Secured by pari passu charge on the whole of the movable fixed assets of 1.6 MTPA Aluminium smelter including 1215 MW power plant of Vedanta Limited situated at Jharsuguda and movable fixed assets of 1 MTPA Alumina refinery including 90 MW thermal power plant (operating capacity) situated at Lanjigarh, including movable plant and machinery, machinery spares, tools and accessories, condensers, generators, cooling systems, pumps, tanks, transformers and all other equipment’s, furniture, fittings, fixtures, vehicles and all other movable fixed assets both present and future — 5,000 66 Secured by first pari passu charge by way of hypothecation over all the movable assets (save and except Current Assets) of Vedanta Limited, present or future, pertaining to Lanjigarh refinery expansion project beyond 1.7 MTPA to 6.0 MTPA located at Lanjigarh Odisha including but not limited to plant and machinery, machinery spares, tools and accessories in relation to aforementioned expansion project. Among others, the Lanjigarh Refinery Expansion Project shall specifically exclude the alumina refinery upto 1.7 MTPA of the company along with 90 MW power plant in Lanjigarh and all its related expansions — 7,360 98 Secured by charge on investment of Vedanta Limited in INR bonds — 10,414 138 Secured by first pari passu charge by way of whole of the movable fixed assets of (i) Alumina Refinery having output of 1 MTPA along with co-generation — 14,874 197 Other secured term loans 14,790 — — Others Secured by Fixed asset (rare metals) of AvanStrate 5,160 5,657 75 First charge by way of hypothecation on the entire stocks of raw materials, semi-finished and finished goods, consumable stores and spares and such other movables including book-debts, bills whether documentary or clean, outstanding monies, receivables and all other current assets of Vedanta Limited, both present and future, ranking pari passu with other participating banks — 752 10 Project buyer’credit from banks (grouped under banks and financial institutions) Other secured project buyers’ credit 160 — — Total 445,055 480,476 6,373 </t>
        </is>
      </c>
    </row>
    <row r="6">
      <c r="A6" s="4" t="inlineStr">
        <is>
          <t>Summary of Movement in Borrowings</t>
        </is>
      </c>
      <c r="B6" s="4" t="inlineStr">
        <is>
          <t xml:space="preserve">Movement in borrowings during the year is provided below: Short term Long term Total Total ( ₹ in ( ₹ in ( ₹ in (US dollars As at April 01, 2018 219,512 362,076 581,588 Cash flow 6,251 69,456 75,707 Borrowings on acquisition through business combination 67 — 67 Other non-cash 433 1,686 2,119 Foreign currency translation differences 3,557 (776 ) 2,781 As at April 01, 2019 229,820 432,442 662,262 8,784 Cash flow (118,151 ) 28,297 (89,854 ) (1,192 ) Other non-cash 570 3,260 3,830 51 Foreign currency translation differences 471 2,766 3,237 43 As at March 31, 2020 112,710 466,765 579,475 7,686 * including current maturities of long-term borrowings ** Other non-cash changes comprises of amortisation of borrowing costs, foreign exchange difference on borrowings. </t>
        </is>
      </c>
    </row>
    <row r="7">
      <c r="A7" s="4" t="inlineStr">
        <is>
          <t>Not later than one year [member]</t>
        </is>
      </c>
    </row>
    <row r="8">
      <c r="A8" s="3" t="inlineStr">
        <is>
          <t>Statement [LineItems]</t>
        </is>
      </c>
    </row>
    <row r="9">
      <c r="A9" s="4" t="inlineStr">
        <is>
          <t>Summary of Borrowings</t>
        </is>
      </c>
      <c r="B9" s="4" t="inlineStr">
        <is>
          <t xml:space="preserve">Current borrowings consist of: As at March 31, 2019 2020 2020 ( ₹ in ( ₹ in (US dollars Banks and financial institutions 229,820 112,710 1,495 Current maturities of long-term borrowings 85,233 99,521 1,320 Current borrowings (A) 315,053 212,231 2,815 </t>
        </is>
      </c>
    </row>
    <row r="10">
      <c r="A10" s="4" t="inlineStr">
        <is>
          <t>Later than one year [member]</t>
        </is>
      </c>
    </row>
    <row r="11">
      <c r="A11" s="3" t="inlineStr">
        <is>
          <t>Statement [LineItems]</t>
        </is>
      </c>
    </row>
    <row r="12">
      <c r="A12" s="4" t="inlineStr">
        <is>
          <t>Summary of Borrowings</t>
        </is>
      </c>
      <c r="B12" s="4" t="inlineStr">
        <is>
          <t xml:space="preserve">Non-current As at March 31, 2019 2020 2020 ( ₹ in ( ₹ in (US dollars Banks and financial institutions 284,404 294,233 3,903 Non-convertible 140,719 163,874 2,174 Redeemable preference shares 19 19 0 Non-convertible 1,263 1,462 19 Others 6,037 7,177 95 Non-current 432,442 466,765 6,191 Less: Current maturities of long-term borrowings (85,233 ) (99,521 ) (1,320 ) Non-current 347,209 367,244 4,871 </t>
        </is>
      </c>
    </row>
    <row r="13">
      <c r="A13" s="4" t="inlineStr">
        <is>
          <t>Non-convertible debentures [member]</t>
        </is>
      </c>
    </row>
    <row r="14">
      <c r="A14" s="3" t="inlineStr">
        <is>
          <t>Statement [LineItems]</t>
        </is>
      </c>
    </row>
    <row r="15">
      <c r="A15" s="4" t="inlineStr">
        <is>
          <t>Summary of Non-convertible Debentures Issued by the Group</t>
        </is>
      </c>
      <c r="B15" s="4" t="inlineStr">
        <is>
          <t xml:space="preserve">Details of Non-convertible As at March 31, 2019 2020 2020 ( ₹ in ( ₹ in (US dollars 9.2 0 — 20,000 265 9.2 0 — 7,480 99 8.75% due June 2022 — 12,682 168 8.9 0 — 8,978 119 8.75% due September 2021 2,500 2,500 33 9.18% due July 2021 10,000 10,000 133 9.27% due July 2021 9,995 9,995 133 8.50% due June 2021 16,492 16,496 219 8.75% due April 2021 2,500 2,500 33 8.50% due April 2021 23,488 23,493 312 8.55% due April 2021 10,000 10,000 133 9.00% due November 2020* 2,000 1,500 20 8.25% due September 2020 4,250 4,250 56 7.85% due August 2020 5,000 5,000 66 9.45% due August 2020 20,000 20,000 265 7.90% due July 2020 2,996 3,000 40 8.70% due April 2020 6,000 6,000 80 7.80% due December 2020*** 5,000 — — 8.00% due June 2020** 1,998 — — 7.95% due April 2020** 3,000 — — 7.50% due November 2019 2,000 — — 8.20% due November 2019 3,000 — — 8.25% due October 2019 3,000 — — 7.75% due September 2019 2,500 — — 8.65% due September 2019 1,500 — — 7.60% due May 2019 3,500 — — Total 140,719 163,874 2,174 * The debenture holders of these NCDs and the Company have put and call option at the end of 1 year from the respective date of the allotment of the NCDs ** Put option was excercised by the NCD holders, basis which NCDs became due for repayment. *** Repaid during the year.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eptances (Tables)</t>
        </is>
      </c>
      <c r="B1" s="2" t="inlineStr">
        <is>
          <t>12 Months Ended</t>
        </is>
      </c>
    </row>
    <row r="2">
      <c r="B2" s="2" t="inlineStr">
        <is>
          <t>Mar. 31, 2020</t>
        </is>
      </c>
    </row>
    <row r="3">
      <c r="A3" s="3" t="inlineStr">
        <is>
          <t>Text block [abstract]</t>
        </is>
      </c>
    </row>
    <row r="4">
      <c r="A4" s="4" t="inlineStr">
        <is>
          <t>Summary of Acceptances</t>
        </is>
      </c>
      <c r="B4" s="4" t="inlineStr">
        <is>
          <t xml:space="preserve">Acceptances consist of: As at March 31, 2019 2020 2020 ( ₹ in ( ₹ in (US dollars Payable under trade financing arrangements 81,157 101,851 1,351 81,157 101,851 1,35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de and other payables and Other non-current liabilities (Tables)</t>
        </is>
      </c>
      <c r="B1" s="2" t="inlineStr">
        <is>
          <t>12 Months Ended</t>
        </is>
      </c>
    </row>
    <row r="2">
      <c r="B2" s="2" t="inlineStr">
        <is>
          <t>Mar. 31, 2020</t>
        </is>
      </c>
    </row>
    <row r="3">
      <c r="A3" s="3" t="inlineStr">
        <is>
          <t>Text block [abstract]</t>
        </is>
      </c>
    </row>
    <row r="4">
      <c r="A4" s="4" t="inlineStr">
        <is>
          <t>Summary of Trade and Other Payables</t>
        </is>
      </c>
      <c r="B4" s="4" t="inlineStr">
        <is>
          <t xml:space="preserve"> As at March 31, 2019 Non-Current 2019 2019 2020 Non-current 2020 2020 2020 Non- Current 2020 2020 ( ₹ in ( ₹ in ( ₹ in ( ₹ in ( ₹ in ( ₹ in (US dollars (US dollars (US dollars Financial Unclaimed/unpaid dividend — 960 960 — 941 941 — 12 12 Trade payables 599 92,135 92,734 — 79,064 79,064 — 1,048 1,048 Amount due to related par t y — 1,207 1,207 — 1,772 1,772 — 23 23 Liabilities for capital expenditure 519 60,110 60,629 8,107 59,112 67,219 108 784 892 Profit petroleum payable — 10,251 10,251 — 6,891 6,891 — 91 91 Security deposit and retentions 114 1,620 1,734 — 2,015 2,015 — 27 27 Other liabilities 2,572 53,324 55,896 2,419 43,695 46,114 32 580 612 Liability for Structured investments (Refer Note 35) 9,935 10,764 20,699 — — — — — — Put option liability with non-controlling 1 1,953 — 1,953 2,472 — 2,472 33 — 33 Lease liability 3 — — — 2,033 4,566 6,599 27 61 88 Total – Financial 15,692 230,371 246,063 15,031 198,056 213,087 200 2,626 2,826 Non Financial Statutory Liabilities — 31,211 31,211 — 31,318 31,318 — 416 416 Amount payable to owned post employment benefit trust — 783 783 — 506 506 — 7 7 Advances from customers 2 — 91,949 91,949 1,683 78,887 80,570 22 1,047 1,069 Advance from related party — 22 22 — 214 214 — 3 3 Other payables — 1,939 1,939 18 1,679 1,697 0 22 22 Total – Non Financial — 125,904 125,904 1,701 112,604 114,305 22 1,495 1,517 15,692 356,275 371,967 16,732 310,660 327,392 222 4,121 4,343 Trade payables are majorly non-interest The fair value of trade and other payables is not materially different from the carrying value presented. 1 The non-controlling ₹ 2 Advance from customers are contract liabilities to be settled through delivery of goods. The amount of such balances as on April 01, 2018 was ₹ ₹ ₹ ₹ ₹ ₹ new 3 Movement in lease liabilities is as follows: </t>
        </is>
      </c>
    </row>
    <row r="5">
      <c r="A5" s="4" t="inlineStr">
        <is>
          <t>Summary of Movement In Lease Liabilities</t>
        </is>
      </c>
      <c r="B5" s="4" t="inlineStr">
        <is>
          <t xml:space="preserve">Movement in lease liabilities is as follows ( ₹ in (US dollars As at April 01, 2019 (due to transition to 1,390 18 Additions during the year 10,212 135 Interest on lease liabilities 247 3 Payments made (3,164 ) (42 ) Deletions (2,086 ) (26 ) As at March 31, 2020 6,599 8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0</t>
        </is>
      </c>
    </row>
    <row r="3">
      <c r="A3" s="3" t="inlineStr">
        <is>
          <t>Text block [abstract]</t>
        </is>
      </c>
    </row>
    <row r="4">
      <c r="A4" s="4" t="inlineStr">
        <is>
          <t>Summary of Carrying Value and Fair Value of Each Category of Financial Assets</t>
        </is>
      </c>
      <c r="B4" s="4" t="inlineStr">
        <is>
          <t xml:space="preserve">The following tables present the carrying value and fair value of each category of financial assets and liabilities as at March 31, 2019 and March 31, 2020. As at March 31, 2019: ( ₹ in million) Financial assets Fair value Fair value Derivatives Amortised Total Total fair Financial assets investments —at fair value 47,717 * 1,148 — — 48,865 48,865 Other non—current assets — — — 47,959 47,959 47,959 Trade and other receivable 2,267 ** — — 63,203 65,470 65,470 Short term investments —Bank deposits — — — 10,368 10,368 10,368 —Other investments 281,744 — — — 281,744 281,744 Financial instruments (derivatives) 302 — 476 — 778 778 Cash and cash equivalents — — — 72,291 72,291 72,291 Restricted cash and cash equivalents — — — 1,040 1,040 1,040 Total 332,030 1,148 476 194,861 528,515 528,515 * Structured investments purchased from Volcan Investments Limited (Refer Note 35) ** Under IFRS 9, provisionally priced receivables are fair valued at each reporting date. As at March 31, 2020: ( ₹ in million) (US dollars in million) Financial assets Fair value Fair value Derivatives Amortised Total Total fair Total Total fair Financial assets investments —at fair value 500 411 — — 911 911 12 12 Other non—current assets — — — 49,384 49,384 49,384 655 655 Trade and other receivable 506 * — — 51,392 51,898 51,898 688 688 Short term investments —Bank deposits — — — 80,633 80,633 80,633 1,070 1,070 —Other investments 246,577 — — — 246,577 246,577 3,270 3,270 Financial instruments (derivatives) 2,760 — 4,187 — 6,947 6,947 92 92 Cash and cash equivalents — — 50,598 50,598 50,598 671 671 Restricted cash and cash equivalents — — — 960 960 960 13 13 Total 250,343 411 4,187 232,967 487,908 487,908 6,471 6,471 * Under IFRS 9, provisionally priced receivables are fair valued at each reporting date. </t>
        </is>
      </c>
    </row>
    <row r="5">
      <c r="A5" s="4" t="inlineStr">
        <is>
          <t>Summary of Carrying Value and Fair Value of Each Category of Financial Liabilities</t>
        </is>
      </c>
      <c r="B5" s="4" t="inlineStr">
        <is>
          <t xml:space="preserve">As at March 31, 2019: ( ₹ in million) Financial liabilities Fair value Derivatives Amortised Others* Total Total fair Borrowings — — 662,262 — 662,262 661,853 Acceptances — — 81,157 — 81,157 81,157 Trade and other payables 10,635 ** — 233,475 1,953 246,063 246,063 Financial instruments (derivatives) 5,429 70 — — 5,499 5,499 Total 16,064 70 976,894 1,953 994,981 994,572 * Includes put option liability accounted for at fair value (Refer Note 24) ** Under IFRS 9, provisionally priced payables are fair valued at each reporting date. As at March 31, 2020: ( ₹ in million) (US dollars in million) Financial liabilities Fair value Derivatives Amortised Others* Total Total fair Total Total fair Borrowings — — 579,475 — 579,475 580,521 7,686 7,700 Acceptances — — 101,851 — 101,851 101,851 1,351 1,351 Trade and other payables 5,170 ** — 205,445 2,472 213,087 213,087 2,826 2,826 Financial instruments (derivatives) 464 947 — 1,411 1,411 19 19 Total 5,634 947 886,771 2,472 895,824 896,870 11,882 11,896 * Includes put option liability accounted for at fair value (Refer Note 24) ** Under IFRS 9, provisionally priced payables are fair valued at each reporting date. </t>
        </is>
      </c>
    </row>
    <row r="6">
      <c r="A6" s="4" t="inlineStr">
        <is>
          <t>Summary of Categories of Financial Assets and Liabilities Measured at Fair Value</t>
        </is>
      </c>
      <c r="B6" s="4" t="inlineStr">
        <is>
          <t xml:space="preserve">The below table summarizes the categories of financial assets and liabilities as at March 31, 2019 and March 31, 2020 measured at fair value: As at March 31, 2019 (Level 1) (Level 2) (Level 3) ( ₹ in million) Financial assets At fair value through profit or loss — Short term investments 67,122 213,813 809 — Financial asset investments held at fair value* — 47,717 — — Derivatives financial assets — 302 — — Trade and other receivables — 2,267 — At fair value through other comprehensive income — Financial asset investments held at fair value 1,041 — 107 Derivatives designated as hedging instruments — Derivatives financial assets — 476 — 68,163 264,575 916 Financial liabilities At fair value through profit or loss —Derivatives financial liabilities — 5,429 — Trade payable — 10,635 — Derivatives designated as hedging instruments —Derivatives financial liabilities — 70 — Trade and other payables- Put option liability with non controlling interest (Refer Note 24) — — 1,953 — 16,134 1953 * Structured investments purchased from Volcan Investments Limited (Refer Note 35) As at March 31, 2020 (Level 1) (Level 2) (Level 3) (Level 1) (Level 2) (Level 3) ( ₹ in million) (US dollars in million) Financial assets At fair value through profit or loss — Investments 75,975 170,602 500 1,008 2,263 7 — Derivatives financial assets — 2,760 — — 37 — — Trade and other receivables — 506 — — 7 — At fair value through other comprehensive income — Financial asset investments held at fair value 304 — 107 4 — 1 Derivatives designated as hedging instruments — Derivatives financial assets — 4,187 — 56 — 76,279 178,055 607 1,012 2,363 8 Financial liabilities At fair value through profit or loss —Derivatives financial liabilities — 464 — — 6 — Trade payable — 5,170 — — 69 — Derivatives designated as hedging instruments —Derivatives financial liabilities — 947 — — 13 — Trade and other payables- Put option liability with non controlling interest (Refer Note 24) — — 2,472 — — 33 — 6,581 2,472 — 88 33 </t>
        </is>
      </c>
    </row>
    <row r="7">
      <c r="A7" s="4" t="inlineStr">
        <is>
          <t>Summary of Financial Liabilities Carried at Amortised Cost</t>
        </is>
      </c>
      <c r="B7" s="4" t="inlineStr">
        <is>
          <t xml:space="preserve">The below table summarizes the fair value of borrowings which are carried at amortised cost as at March 31, 2019 and March 31, As at March 31, 2019 (Level 2) ( ₹ in million) Financial Liabilities - Borrowings 661,853 661,853 As at March 31, 2020 (Level 2) (Level 2) ( ₹ in million) US dollars in million Financial Liabilities - Borrowings 580,521 7,700 580,521 7,700 </t>
        </is>
      </c>
    </row>
    <row r="8">
      <c r="A8" s="4" t="inlineStr">
        <is>
          <t>Schedule of impact of 10% increase/ decrease in equity prices on pre-tax profit/ (loss) for the year and pre-tax equity as a result of changes in value of the investment</t>
        </is>
      </c>
      <c r="B8" s="4" t="inlineStr">
        <is>
          <t xml:space="preserve">For the year ended March 31, 2019: ( ₹ in million) Financial asset investment Total Exposure Effect on pre-tax Effect on pre-tax Effect on pre-tax Effect on pre-tax Structured investment 47,717 4,117 — (1,927 ) — </t>
        </is>
      </c>
    </row>
    <row r="9">
      <c r="A9" s="4" t="inlineStr">
        <is>
          <t>Schedule of impact of 10% increase in LME prices on pre-tax profit/(loss) for the year and pre-tax equity as a result of changes in the value of the Group's commodity financial instruments</t>
        </is>
      </c>
      <c r="B9" s="4" t="inlineStr">
        <is>
          <t xml:space="preserve">Set out below is the impact of 10% increase in LME prices on pre-tax pre-tax For the year ended March 31, 2019 ( ₹ in million) Total Effect on pre-tax profit/(loss) Effect on pre-tax equity of a Copper 1,851 (185 ) — For the year ended March 31, 2020 ( ₹ in million) Total Effect on pre-tax profit/(loss) Effect on pre-tax Copper (10,279 ) (1,028 ) — For the year ended March 31, 2020 (US dollars in million) Total Effect on pre-tax profit/(loss) Effect on pre-tax Copper (136 ) (14 ) — </t>
        </is>
      </c>
    </row>
    <row r="10">
      <c r="A10" s="4" t="inlineStr">
        <is>
          <t>Schedule of Contractual Undiscounted Cash Obligations</t>
        </is>
      </c>
      <c r="B10" s="4" t="inlineStr">
        <is>
          <t>The maturity profile of the Group’s financial liabilities based on the remaining period from the balance sheet date to the contractual maturity date is given in the table below. The figures reflect the contractual undiscounted cash obligation of the Group: As at March 31, 2019 Payment due by year &lt;1 year 1-3 years 3-5 years &gt;5 years Total ( ₹ in million) Acceptances* 82,892 — — — 82,892 Trade and other payables** 219,863 11,187 1,953 233,003 Bank and other borrowings*** 355,903 255,914 73,739 111,485 797,041 Derivative financial liabilities 4,510 989 — — 5,499 663,168 268,090 75,692 111,485 1,118,435 * Includes committed interest payments ** Includes both Non-current *** Includes Non-current As at March 31, 2020 Payment due by year &lt;1 year 1 - 3 years 3 - 5 years &gt;5 years Total ( ₹ in million) Acceptances* 102,759 — — — 102,759 Lease Liability 4,566 950 404 679 6,599 Trade and other payables** 180,679 11,339 1 — 192,019 Bank and other borrowings*** 259,161 244,823 95,469 115,365 714,818 Derivative financial liabilities 960 451 — — 1,411 548,125 257,563 95,874 116,044 1,017,606 US dollars in million 7,271 3,416 1,272 1,539 13,498 * Includes committed interest payments ** Includes both Non-current *** Includes Non-current</t>
        </is>
      </c>
    </row>
    <row r="11">
      <c r="A11" s="4" t="inlineStr">
        <is>
          <t>Summary of Funding Facilities</t>
        </is>
      </c>
      <c r="B11" s="4" t="inlineStr">
        <is>
          <t xml:space="preserve">The Group had access to following funding facilities: As at March 31, 2019 Funding facility Total facility Drawn Un drawn ( ₹ in ( ₹ in ( ₹ in Fund/ Non-fund 667,931 517,801 150,130 As at March 31, 2020 Funding facility Total facility Drawn Un drawn ( ₹ in ( ₹ in ( ₹ in Fund/ Non-fund 637,259 526,107 111,152 As at March 31, 2020 Funding facility Total facility Drawn Un draw (US (US (US Fund/ Non-fund 8,452 6,978 1,474 </t>
        </is>
      </c>
    </row>
    <row r="12">
      <c r="A12" s="4" t="inlineStr">
        <is>
          <t>Summary of Carrying Amount of the Group's Financial Assets and Liabilities in Different Currencies</t>
        </is>
      </c>
      <c r="B12" s="4" t="inlineStr">
        <is>
          <t xml:space="preserve">The carrying amount of the Group’s financial assets and liabilities in different currencies are as follows: As at March 31, 2019 As at March 31, 2020 As at March 31, 2020 Financial Financial Financial Financial Financial Financial ( ₹ in ( ₹ in ( ₹ in ( ₹ in (US dollars (US dollars INR 330,048 695,617 353,005 605,410 4,681 8,030 USD 141,865 257,825 127,624 267,061 1,693 3,542 Others 56,602 41,539 7,279 23,353 97 310 Total 528,515 994,981 487,908 895,824 6,471 11,882 </t>
        </is>
      </c>
    </row>
    <row r="13">
      <c r="A13" s="4" t="inlineStr">
        <is>
          <t>Impact of Strengthening of Functional Currency</t>
        </is>
      </c>
      <c r="B13" s="4" t="inlineStr">
        <is>
          <t xml:space="preserve">Set out below is the impact of a 10% strengthening in the functional currencies of the respective entities on pre-tax pre-tax For the year ended March 31, 2019 Effect of 10% on pre-tax profit/(loss) Effect of 10% on equity (pre-tax) ( ₹ in million) ( ₹ in million) USD 10,287 0 INR (975 ) — For the year ended March 31, 2020 Effect of 10% on pre-tax profit/(loss) Effect of 10% (pre-tax) Effect of 10% on pre-tax profit/(loss) Effect of 10% on equity (pre-tax) ( ₹ in million) ( ₹ in million) (US dollars in million) (US dollars in million) USD 13,207 — 175 — INR 276 — 4 — </t>
        </is>
      </c>
    </row>
    <row r="14">
      <c r="A14" s="4" t="inlineStr">
        <is>
          <t>Schedule of Exposure of Financial Assets and Financial Liabilities to Interest Rate Risk</t>
        </is>
      </c>
      <c r="B14" s="4" t="inlineStr">
        <is>
          <t xml:space="preserve">The exposure of the Group’s financial assets as at March 31, 2019 to interest rate risk is as follows: Floating rate Fixed rate Non-interest bearing Total financial ( ₹ in ( ₹ in ( ₹ in ( ₹ in Financial assets 146,737 192,262 189,516 528,515 146,737 192,262 189,516 528,515 The exposure of the Group’s financial liabilities as at March 31, 2019 to interest rate risk is as follows: Floating rate Fixed rate Non-interest bearing Total financial ( ₹ in ( ₹ in ( ₹ in ( ₹ in Financial liabilities 309,226 436,913 248,842 994,981 309,226 436,913 248,842 994,981 The exposure of the Group’s financial assets as at March 31, 2020 to interest rate risk is as follows: Floating rate Fixed rate Non-interest bearing Total financial ( ₹ in ( ₹ in ( ₹ in ( ₹ in Financial assets 121,046 244,344 122,518 487,908 121,046 244,344 122,518 487,908 (US dollars in million) 1,606 3,241 1,624 6,471 The exposure of the Group’s financial liabilities as at March 31, 2020 to interest rate risk is as follows: Floating rate Fixed rate Non-interest bearing Total financial ( ₹ in ( ₹ in ( ₹ in ( ₹ in Financial liabilities 312,971 374,148 208,705 895,824 312,971 374,148 208,705 895,824 (US dollars in million) 4,151 4,963 2,768 11,882 </t>
        </is>
      </c>
    </row>
    <row r="15">
      <c r="A15" s="4" t="inlineStr">
        <is>
          <t>Analysis of Movements in Interest Rates</t>
        </is>
      </c>
      <c r="B15" s="4" t="inlineStr">
        <is>
          <t xml:space="preserve">Increase in interest rates Year ended March 31, 2019 2020 2020 ( ₹ in ( ₹ in (US dollars 0.50% (812) (960) (13) 1.00% (1,625) (1,919) (25) 2.00% (3,250) (3,838) (51) </t>
        </is>
      </c>
    </row>
    <row r="16">
      <c r="A16" s="4" t="inlineStr">
        <is>
          <t>Summary of Year End Trade and Other Receivable</t>
        </is>
      </c>
      <c r="B16" s="4" t="inlineStr">
        <is>
          <t xml:space="preserve">Of the year end trade and other receivables, the following are expected to be realised in the normal course of business and hence not considered impaired: As at March 31 2019 2020 2020 ( ₹ in ( ₹ in (US dollars Neither impaired nor past due 64,349 29,702 393 Past due but not impaired Due Less than 1 month 8,728 7,941 105 Due Between 1 - 3 months 3,359 14,271 189 Due Between 3 - 12 months 5,992 16,858 224 Due Greater than 12 months 25,323 25,973 345 107,751 94,745 1,256 </t>
        </is>
      </c>
    </row>
    <row r="17">
      <c r="A17" s="4" t="inlineStr">
        <is>
          <t>Summary of Movement in Allowance for Financial Assets Trade and Other Receivable</t>
        </is>
      </c>
      <c r="B17" s="4" t="inlineStr">
        <is>
          <t xml:space="preserve">Movement in allowances for Financial Assets (trade and other receivables and other non-current Movements for the year ended March 31, 2019 2020 2020 ( ₹ in million) ( ₹ in million) (US dollars As at April 01, 9,821 10,451 139 Allowance made during the year 491 2,576 34 Reversals/ write-off (54 ) (354 ) (5 ) Foreign Exchange difference 193 377 5 As at March 31, 10,451 13,050 173 </t>
        </is>
      </c>
    </row>
    <row r="18">
      <c r="A18" s="4" t="inlineStr">
        <is>
          <t>Summary of Fair Value of Derivative Positions Recorded Under Derivative Financial Assets and Derivative Financial Liabilities</t>
        </is>
      </c>
      <c r="B18" s="4" t="inlineStr">
        <is>
          <t xml:space="preserve">The fair value of the Group’s derivative positions recorded under derivative financial assets and derivative financial liabilities are as follows: As at March 31, 2019 As at March 31, 2020 Assets Liabilities Assets Liabilities Assets Liabilities ( ₹ in million) (US dollars in million) Current Cash flow hedges* — Commodity contracts 31 60 1,036 — 14 — — Forward foreign currency contracts 373 10 0 — 0 — — Interest rate swap — — — 26 — 0 Fair value hedges — Commodity contracts 26 — 1,001 110 13 2 — Forward foreign currency contracts 46 — 2,125 360 28 5 No n — qua lifying hedges — Commodity contracts 52 720 61 201 1 3 — Forward foreign currency contracts 250 3,656 2,694 248 36 3 — Other (Foreign currency swap) — 64 5 15 0 0 Non Current Cash flow hedge * — Interest rate swap — — — 77 — 1 Fair value hedges — Forward foreign currency contracts — 989 25 374 0 5 Total 778 5,499 6,947 1,411 92 19 * Refer consolidated statements of comprehensive income and consolidated statements of change in equity for the change in the fair value of cash flow hedg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40"/>
  <sheetViews>
    <sheetView workbookViewId="0">
      <selection activeCell="A1" sqref="A1"/>
    </sheetView>
  </sheetViews>
  <sheetFormatPr baseColWidth="8" defaultRowHeight="15"/>
  <cols>
    <col width="80" customWidth="1" min="1" max="1"/>
    <col width="80" customWidth="1" min="2" max="2"/>
    <col width="13" customWidth="1" min="3" max="3"/>
    <col width="30" customWidth="1" min="4" max="4"/>
    <col width="30" customWidth="1" min="5" max="5"/>
    <col width="35" customWidth="1" min="6" max="6"/>
    <col width="35" customWidth="1" min="7" max="7"/>
    <col width="32" customWidth="1" min="8" max="8"/>
    <col width="13" customWidth="1" min="9" max="9"/>
    <col width="32" customWidth="1" min="10" max="10"/>
    <col width="13" customWidth="1" min="11" max="11"/>
    <col width="48" customWidth="1" min="12" max="12"/>
    <col width="48" customWidth="1" min="13" max="13"/>
    <col width="50" customWidth="1" min="14" max="14"/>
    <col width="50" customWidth="1" min="15" max="15"/>
    <col width="57" customWidth="1" min="16" max="16"/>
    <col width="57" customWidth="1" min="17" max="17"/>
    <col width="33" customWidth="1" min="18" max="18"/>
    <col width="33" customWidth="1" min="19" max="19"/>
    <col width="34" customWidth="1" min="20" max="20"/>
    <col width="13" customWidth="1" min="21" max="21"/>
    <col width="34" customWidth="1" min="22" max="22"/>
    <col width="13" customWidth="1" min="23" max="23"/>
    <col width="22" customWidth="1" min="24" max="24"/>
    <col width="22" customWidth="1" min="25" max="25"/>
    <col width="42" customWidth="1" min="26" max="26"/>
    <col width="13" customWidth="1" min="27" max="27"/>
    <col width="42" customWidth="1" min="28" max="28"/>
  </cols>
  <sheetData>
    <row r="1">
      <c r="A1" s="1" t="inlineStr">
        <is>
          <t>Consolidated Statements of Changes in Equity ₨ in Millions, $ in Millions</t>
        </is>
      </c>
      <c r="B1" s="2" t="inlineStr">
        <is>
          <t>INR (₨)</t>
        </is>
      </c>
      <c r="C1" s="2" t="inlineStr">
        <is>
          <t>USD ($)</t>
        </is>
      </c>
      <c r="D1" s="2" t="inlineStr">
        <is>
          <t>Share capital [member]INR (₨)</t>
        </is>
      </c>
      <c r="E1" s="2" t="inlineStr">
        <is>
          <t>Share capital [member]USD ($)</t>
        </is>
      </c>
      <c r="F1" s="2" t="inlineStr">
        <is>
          <t>Securities premium [member]INR (₨)</t>
        </is>
      </c>
      <c r="G1" s="2" t="inlineStr">
        <is>
          <t>Securities premium [member]USD ($)</t>
        </is>
      </c>
      <c r="H1" s="2" t="inlineStr">
        <is>
          <t>Treasury shares [member]INR (₨)</t>
        </is>
      </c>
      <c r="J1" s="2" t="inlineStr">
        <is>
          <t>Treasury shares [member]USD ($)</t>
        </is>
      </c>
      <c r="K1" s="2" t="inlineStr">
        <is>
          <t>[5]</t>
        </is>
      </c>
      <c r="L1" s="2" t="inlineStr">
        <is>
          <t>Reserve of share-based payments [member]INR (₨)</t>
        </is>
      </c>
      <c r="M1" s="2" t="inlineStr">
        <is>
          <t>Reserve of share-based payments [member]USD ($)</t>
        </is>
      </c>
      <c r="N1" s="2" t="inlineStr">
        <is>
          <t>Translation of foreign operations [member]INR (₨)</t>
        </is>
      </c>
      <c r="O1" s="2" t="inlineStr">
        <is>
          <t>Translation of foreign operations [member]USD ($)</t>
        </is>
      </c>
      <c r="P1" s="2" t="inlineStr">
        <is>
          <t>Available for sale financial investments [member]INR (₨)</t>
        </is>
      </c>
      <c r="Q1" s="2" t="inlineStr">
        <is>
          <t>Available for sale financial investments [member]USD ($)</t>
        </is>
      </c>
      <c r="R1" s="2" t="inlineStr">
        <is>
          <t>Cash flow hedges [member]INR (₨)</t>
        </is>
      </c>
      <c r="S1" s="2" t="inlineStr">
        <is>
          <t>Cash flow hedges [member]USD ($)</t>
        </is>
      </c>
      <c r="T1" s="2" t="inlineStr">
        <is>
          <t>Retained earnings [member]INR (₨)</t>
        </is>
      </c>
      <c r="V1" s="2" t="inlineStr">
        <is>
          <t>Retained earnings [member]USD ($)</t>
        </is>
      </c>
      <c r="W1" s="2" t="inlineStr">
        <is>
          <t>[2]</t>
        </is>
      </c>
      <c r="X1" s="2" t="inlineStr">
        <is>
          <t>Total [member]INR (₨)</t>
        </is>
      </c>
      <c r="Y1" s="2" t="inlineStr">
        <is>
          <t>Total [member]USD ($)</t>
        </is>
      </c>
      <c r="Z1" s="2" t="inlineStr">
        <is>
          <t>Non-controlling interests [member]INR (₨)</t>
        </is>
      </c>
      <c r="AB1" s="2" t="inlineStr">
        <is>
          <t>Non-controlling interests [member]USD ($)</t>
        </is>
      </c>
    </row>
    <row r="2">
      <c r="A2" s="4" t="inlineStr">
        <is>
          <t>Beginning balance at Mar. 31, 2017</t>
        </is>
      </c>
      <c r="B2" s="6" t="n">
        <v>713788</v>
      </c>
      <c r="D2" s="6" t="n">
        <v>3718</v>
      </c>
      <c r="F2" s="6" t="n">
        <v>190452</v>
      </c>
      <c r="H2" s="6" t="n">
        <v>-1034</v>
      </c>
      <c r="I2" s="4" t="inlineStr">
        <is>
          <t>[1]</t>
        </is>
      </c>
      <c r="L2" s="6" t="n">
        <v>1548</v>
      </c>
      <c r="N2" s="6" t="n">
        <v>11789</v>
      </c>
      <c r="P2" s="6" t="n">
        <v>632</v>
      </c>
      <c r="R2" s="6" t="n">
        <v>43</v>
      </c>
      <c r="T2" s="6" t="n">
        <v>369390</v>
      </c>
      <c r="U2" s="4" t="inlineStr">
        <is>
          <t>[2]</t>
        </is>
      </c>
      <c r="X2" s="6" t="n">
        <v>576538</v>
      </c>
      <c r="Z2" s="6" t="n">
        <v>137250</v>
      </c>
    </row>
    <row r="3">
      <c r="A3" s="4" t="inlineStr">
        <is>
          <t>Profit / (loss) for the year</t>
        </is>
      </c>
      <c r="B3" s="5" t="n">
        <v>47284</v>
      </c>
      <c r="T3" s="5" t="n">
        <v>14080</v>
      </c>
      <c r="U3" s="4" t="inlineStr">
        <is>
          <t>[2]</t>
        </is>
      </c>
      <c r="X3" s="5" t="n">
        <v>14080</v>
      </c>
      <c r="Z3" s="5" t="n">
        <v>33204</v>
      </c>
    </row>
    <row r="4">
      <c r="A4" s="4" t="inlineStr">
        <is>
          <t>Other comprehensive income/ (loss) for the year, net of tax</t>
        </is>
      </c>
      <c r="B4" s="5" t="n">
        <v>88453</v>
      </c>
      <c r="N4" s="5" t="n">
        <v>86884</v>
      </c>
      <c r="P4" s="5" t="n">
        <v>900</v>
      </c>
      <c r="R4" s="5" t="n">
        <v>-147</v>
      </c>
      <c r="T4" s="5" t="n">
        <v>85</v>
      </c>
      <c r="U4" s="4" t="inlineStr">
        <is>
          <t>[2]</t>
        </is>
      </c>
      <c r="X4" s="5" t="n">
        <v>87722</v>
      </c>
      <c r="Z4" s="5" t="n">
        <v>731</v>
      </c>
    </row>
    <row r="5">
      <c r="A5" s="4" t="inlineStr">
        <is>
          <t>Total Comprehensive Income / (loss) for the year</t>
        </is>
      </c>
      <c r="B5" s="5" t="n">
        <v>135737</v>
      </c>
      <c r="N5" s="5" t="n">
        <v>86884</v>
      </c>
      <c r="P5" s="5" t="n">
        <v>900</v>
      </c>
      <c r="R5" s="5" t="n">
        <v>-147</v>
      </c>
      <c r="T5" s="5" t="n">
        <v>14165</v>
      </c>
      <c r="U5" s="4" t="inlineStr">
        <is>
          <t>[2]</t>
        </is>
      </c>
      <c r="X5" s="5" t="n">
        <v>101802</v>
      </c>
      <c r="Z5" s="5" t="n">
        <v>33935</v>
      </c>
    </row>
    <row r="6">
      <c r="A6" s="4" t="inlineStr">
        <is>
          <t>Purchase of treasury shares</t>
        </is>
      </c>
      <c r="B6" s="5" t="n">
        <v>-2022</v>
      </c>
      <c r="H6" s="5" t="n">
        <v>-2022</v>
      </c>
      <c r="I6" s="4" t="inlineStr">
        <is>
          <t>[1]</t>
        </is>
      </c>
      <c r="X6" s="5" t="n">
        <v>-2022</v>
      </c>
    </row>
    <row r="7">
      <c r="A7" s="4" t="inlineStr">
        <is>
          <t>Stock options cancelled during the year</t>
        </is>
      </c>
      <c r="L7" s="5" t="n">
        <v>-29</v>
      </c>
      <c r="T7" s="5" t="n">
        <v>29</v>
      </c>
      <c r="U7" s="4" t="inlineStr">
        <is>
          <t>[2]</t>
        </is>
      </c>
    </row>
    <row r="8">
      <c r="A8" s="4" t="inlineStr">
        <is>
          <t>Recognition of share based payment</t>
        </is>
      </c>
      <c r="B8" s="5" t="n">
        <v>468</v>
      </c>
      <c r="L8" s="5" t="n">
        <v>468</v>
      </c>
      <c r="X8" s="5" t="n">
        <v>468</v>
      </c>
    </row>
    <row r="9">
      <c r="A9" s="4" t="inlineStr">
        <is>
          <t>Exercise of stock options</t>
        </is>
      </c>
      <c r="B9" s="5" t="n">
        <v>344</v>
      </c>
      <c r="H9" s="5" t="n">
        <v>449</v>
      </c>
      <c r="I9" s="4" t="inlineStr">
        <is>
          <t>[1]</t>
        </is>
      </c>
      <c r="L9" s="5" t="n">
        <v>-214</v>
      </c>
      <c r="T9" s="5" t="n">
        <v>109</v>
      </c>
      <c r="U9" s="4" t="inlineStr">
        <is>
          <t>[2]</t>
        </is>
      </c>
      <c r="X9" s="5" t="n">
        <v>344</v>
      </c>
    </row>
    <row r="10">
      <c r="A10" s="4" t="inlineStr">
        <is>
          <t>Acquisition of Non controlling interest on business combination</t>
        </is>
      </c>
      <c r="B10" s="5" t="n">
        <v>1092</v>
      </c>
      <c r="Z10" s="5" t="n">
        <v>1092</v>
      </c>
    </row>
    <row r="11">
      <c r="A11" s="4" t="inlineStr">
        <is>
          <t>Recognition of put option liability/ derecognition of non controlling interest</t>
        </is>
      </c>
      <c r="B11" s="5" t="n">
        <v>-2343</v>
      </c>
      <c r="T11" s="5" t="n">
        <v>-1716</v>
      </c>
      <c r="U11" s="4" t="inlineStr">
        <is>
          <t>[2]</t>
        </is>
      </c>
      <c r="X11" s="5" t="n">
        <v>-1716</v>
      </c>
      <c r="Z11" s="5" t="n">
        <v>-627</v>
      </c>
    </row>
    <row r="12">
      <c r="A12" s="4" t="inlineStr">
        <is>
          <t>Dividend</t>
        </is>
      </c>
      <c r="B12" s="5" t="n">
        <v>-92887</v>
      </c>
      <c r="T12" s="5" t="n">
        <v>-78614</v>
      </c>
      <c r="U12" s="4" t="inlineStr">
        <is>
          <t>[2]</t>
        </is>
      </c>
      <c r="X12" s="5" t="n">
        <v>-78614</v>
      </c>
      <c r="Z12" s="5" t="n">
        <v>-14273</v>
      </c>
      <c r="AA12" s="4" t="inlineStr">
        <is>
          <t>[3]</t>
        </is>
      </c>
    </row>
    <row r="13">
      <c r="A13" s="4" t="inlineStr">
        <is>
          <t>Ending Balance at Mar. 31, 2018</t>
        </is>
      </c>
      <c r="B13" s="5" t="n">
        <v>754177</v>
      </c>
      <c r="D13" s="5" t="n">
        <v>3718</v>
      </c>
      <c r="F13" s="5" t="n">
        <v>190452</v>
      </c>
      <c r="H13" s="5" t="n">
        <v>-2607</v>
      </c>
      <c r="I13" s="4" t="inlineStr">
        <is>
          <t>[4]</t>
        </is>
      </c>
      <c r="L13" s="5" t="n">
        <v>1773</v>
      </c>
      <c r="N13" s="5" t="n">
        <v>98673</v>
      </c>
      <c r="P13" s="5" t="n">
        <v>1532</v>
      </c>
      <c r="R13" s="5" t="n">
        <v>-104</v>
      </c>
      <c r="T13" s="5" t="n">
        <v>303363</v>
      </c>
      <c r="U13" s="4" t="inlineStr">
        <is>
          <t>[2]</t>
        </is>
      </c>
      <c r="X13" s="5" t="n">
        <v>596800</v>
      </c>
      <c r="Z13" s="5" t="n">
        <v>157377</v>
      </c>
    </row>
    <row r="14">
      <c r="A14" s="4" t="inlineStr">
        <is>
          <t>Profit / (loss) for the year</t>
        </is>
      </c>
      <c r="B14" s="5" t="n">
        <v>76229</v>
      </c>
      <c r="T14" s="5" t="n">
        <v>49775</v>
      </c>
      <c r="U14" s="4" t="inlineStr">
        <is>
          <t>[2]</t>
        </is>
      </c>
      <c r="X14" s="5" t="n">
        <v>49775</v>
      </c>
      <c r="Z14" s="5" t="n">
        <v>26454</v>
      </c>
    </row>
    <row r="15">
      <c r="A15" s="4" t="inlineStr">
        <is>
          <t>Other comprehensive income/ (loss) for the year, net of tax</t>
        </is>
      </c>
      <c r="B15" s="5" t="n">
        <v>6246</v>
      </c>
      <c r="N15" s="5" t="n">
        <v>8277</v>
      </c>
      <c r="P15" s="5" t="n">
        <v>-446</v>
      </c>
      <c r="R15" s="5" t="n">
        <v>-630</v>
      </c>
      <c r="T15" s="5" t="n">
        <v>-122</v>
      </c>
      <c r="U15" s="4" t="inlineStr">
        <is>
          <t>[2]</t>
        </is>
      </c>
      <c r="X15" s="5" t="n">
        <v>7079</v>
      </c>
      <c r="Z15" s="5" t="n">
        <v>-833</v>
      </c>
    </row>
    <row r="16">
      <c r="A16" s="4" t="inlineStr">
        <is>
          <t>Total Comprehensive Income / (loss) for the year</t>
        </is>
      </c>
      <c r="B16" s="5" t="n">
        <v>82475</v>
      </c>
      <c r="N16" s="5" t="n">
        <v>8277</v>
      </c>
      <c r="P16" s="5" t="n">
        <v>-446</v>
      </c>
      <c r="R16" s="5" t="n">
        <v>-630</v>
      </c>
      <c r="T16" s="5" t="n">
        <v>49653</v>
      </c>
      <c r="U16" s="4" t="inlineStr">
        <is>
          <t>[2]</t>
        </is>
      </c>
      <c r="X16" s="5" t="n">
        <v>56854</v>
      </c>
      <c r="Z16" s="5" t="n">
        <v>25621</v>
      </c>
    </row>
    <row r="17">
      <c r="A17" s="4" t="inlineStr">
        <is>
          <t>Purchase of treasury shares</t>
        </is>
      </c>
      <c r="B17" s="5" t="n">
        <v>-1425</v>
      </c>
      <c r="H17" s="5" t="n">
        <v>-1425</v>
      </c>
      <c r="I17" s="4" t="inlineStr">
        <is>
          <t>[4]</t>
        </is>
      </c>
      <c r="X17" s="5" t="n">
        <v>-1425</v>
      </c>
    </row>
    <row r="18">
      <c r="A18" s="4" t="inlineStr">
        <is>
          <t>Stock options cancelled during the year</t>
        </is>
      </c>
      <c r="L18" s="5" t="n">
        <v>-71</v>
      </c>
      <c r="T18" s="5" t="n">
        <v>71</v>
      </c>
      <c r="U18" s="4" t="inlineStr">
        <is>
          <t>[2]</t>
        </is>
      </c>
    </row>
    <row r="19">
      <c r="A19" s="4" t="inlineStr">
        <is>
          <t>Recognition of share based payment</t>
        </is>
      </c>
      <c r="B19" s="5" t="n">
        <v>822</v>
      </c>
      <c r="L19" s="5" t="n">
        <v>822</v>
      </c>
      <c r="X19" s="5" t="n">
        <v>822</v>
      </c>
    </row>
    <row r="20">
      <c r="A20" s="4" t="inlineStr">
        <is>
          <t>Exercise of stock options</t>
        </is>
      </c>
      <c r="B20" s="5" t="n">
        <v>44</v>
      </c>
      <c r="H20" s="5" t="n">
        <v>61</v>
      </c>
      <c r="I20" s="4" t="inlineStr">
        <is>
          <t>[4]</t>
        </is>
      </c>
      <c r="L20" s="5" t="n">
        <v>-31</v>
      </c>
      <c r="T20" s="5" t="n">
        <v>14</v>
      </c>
      <c r="U20" s="4" t="inlineStr">
        <is>
          <t>[2]</t>
        </is>
      </c>
      <c r="X20" s="5" t="n">
        <v>44</v>
      </c>
    </row>
    <row r="21">
      <c r="A21" s="4" t="inlineStr">
        <is>
          <t>Acquisition of Non controlling interest on business combination</t>
        </is>
      </c>
      <c r="B21" s="5" t="n">
        <v>1962</v>
      </c>
      <c r="Z21" s="5" t="n">
        <v>1962</v>
      </c>
    </row>
    <row r="22">
      <c r="A22" s="4" t="inlineStr">
        <is>
          <t>Dividend</t>
        </is>
      </c>
      <c r="B22" s="5" t="n">
        <v>-105534</v>
      </c>
      <c r="T22" s="5" t="n">
        <v>-69795</v>
      </c>
      <c r="U22" s="4" t="inlineStr">
        <is>
          <t>[2]</t>
        </is>
      </c>
      <c r="X22" s="5" t="n">
        <v>-69795</v>
      </c>
      <c r="Z22" s="5" t="n">
        <v>-35739</v>
      </c>
      <c r="AA22" s="4" t="inlineStr">
        <is>
          <t>[3]</t>
        </is>
      </c>
    </row>
    <row r="23">
      <c r="A23" s="4" t="inlineStr">
        <is>
          <t>Change in fair value of put option liability/ conversion option asset/ derecognition of non-controlling interest</t>
        </is>
      </c>
      <c r="B23" s="5" t="n">
        <v>-575</v>
      </c>
      <c r="T23" s="5" t="n">
        <v>-1962</v>
      </c>
      <c r="U23" s="4" t="inlineStr">
        <is>
          <t>[2]</t>
        </is>
      </c>
      <c r="X23" s="5" t="n">
        <v>-1962</v>
      </c>
      <c r="Z23" s="5" t="n">
        <v>1387</v>
      </c>
    </row>
    <row r="24">
      <c r="A24" s="4" t="inlineStr">
        <is>
          <t>Ending Balance at Mar. 31, 2019</t>
        </is>
      </c>
      <c r="B24" s="5" t="n">
        <v>731946</v>
      </c>
      <c r="D24" s="5" t="n">
        <v>3718</v>
      </c>
      <c r="F24" s="5" t="n">
        <v>190452</v>
      </c>
      <c r="H24" s="5" t="n">
        <v>-3971</v>
      </c>
      <c r="I24" s="4" t="inlineStr">
        <is>
          <t>[5]</t>
        </is>
      </c>
      <c r="L24" s="5" t="n">
        <v>2493</v>
      </c>
      <c r="N24" s="5" t="n">
        <v>106950</v>
      </c>
      <c r="P24" s="5" t="n">
        <v>1086</v>
      </c>
      <c r="R24" s="5" t="n">
        <v>-734</v>
      </c>
      <c r="T24" s="5" t="n">
        <v>281344</v>
      </c>
      <c r="U24" s="4" t="inlineStr">
        <is>
          <t>[2]</t>
        </is>
      </c>
      <c r="X24" s="5" t="n">
        <v>581338</v>
      </c>
      <c r="Z24" s="5" t="n">
        <v>150608</v>
      </c>
    </row>
    <row r="25">
      <c r="A25" s="4" t="inlineStr">
        <is>
          <t>Profit / (loss) for the year</t>
        </is>
      </c>
      <c r="B25" s="5" t="n">
        <v>-42100</v>
      </c>
      <c r="C25" s="7" t="n">
        <v>-558</v>
      </c>
      <c r="T25" s="5" t="n">
        <v>-61248</v>
      </c>
      <c r="U25" s="4" t="inlineStr">
        <is>
          <t>[2]</t>
        </is>
      </c>
      <c r="X25" s="5" t="n">
        <v>-61248</v>
      </c>
      <c r="Z25" s="5" t="n">
        <v>19148</v>
      </c>
    </row>
    <row r="26">
      <c r="A26" s="4" t="inlineStr">
        <is>
          <t>Other comprehensive income/ (loss) for the year, net of tax</t>
        </is>
      </c>
      <c r="B26" s="5" t="n">
        <v>7018</v>
      </c>
      <c r="C26" s="5" t="n">
        <v>93</v>
      </c>
      <c r="N26" s="5" t="n">
        <v>9498</v>
      </c>
      <c r="P26" s="5" t="n">
        <v>-738</v>
      </c>
      <c r="R26" s="5" t="n">
        <v>464</v>
      </c>
      <c r="T26" s="5" t="n">
        <v>-926</v>
      </c>
      <c r="U26" s="4" t="inlineStr">
        <is>
          <t>[2]</t>
        </is>
      </c>
      <c r="X26" s="5" t="n">
        <v>8298</v>
      </c>
      <c r="Z26" s="5" t="n">
        <v>-1280</v>
      </c>
    </row>
    <row r="27">
      <c r="A27" s="4" t="inlineStr">
        <is>
          <t>Total Comprehensive Income / (loss) for the year</t>
        </is>
      </c>
      <c r="B27" s="5" t="n">
        <v>-35082</v>
      </c>
      <c r="C27" s="5" t="n">
        <v>-465</v>
      </c>
      <c r="N27" s="5" t="n">
        <v>9498</v>
      </c>
      <c r="P27" s="5" t="n">
        <v>-738</v>
      </c>
      <c r="R27" s="5" t="n">
        <v>464</v>
      </c>
      <c r="T27" s="5" t="n">
        <v>-62174</v>
      </c>
      <c r="U27" s="4" t="inlineStr">
        <is>
          <t>[2]</t>
        </is>
      </c>
      <c r="X27" s="5" t="n">
        <v>-52950</v>
      </c>
      <c r="Z27" s="5" t="n">
        <v>17868</v>
      </c>
    </row>
    <row r="28">
      <c r="A28" s="4" t="inlineStr">
        <is>
          <t>Stock options cancelled during the year</t>
        </is>
      </c>
      <c r="L28" s="5" t="n">
        <v>-519</v>
      </c>
      <c r="T28" s="5" t="n">
        <v>519</v>
      </c>
      <c r="U28" s="4" t="inlineStr">
        <is>
          <t>[2]</t>
        </is>
      </c>
    </row>
    <row r="29">
      <c r="A29" s="4" t="inlineStr">
        <is>
          <t>Recognition of share based payment</t>
        </is>
      </c>
      <c r="B29" s="5" t="n">
        <v>754</v>
      </c>
      <c r="L29" s="5" t="n">
        <v>754</v>
      </c>
      <c r="X29" s="5" t="n">
        <v>754</v>
      </c>
    </row>
    <row r="30">
      <c r="A30" s="4" t="inlineStr">
        <is>
          <t>Exercise of stock options</t>
        </is>
      </c>
      <c r="B30" s="5" t="n">
        <v>0</v>
      </c>
      <c r="H30" s="5" t="n">
        <v>165</v>
      </c>
      <c r="I30" s="4" t="inlineStr">
        <is>
          <t>[5]</t>
        </is>
      </c>
      <c r="L30" s="5" t="n">
        <v>-232</v>
      </c>
      <c r="T30" s="5" t="n">
        <v>67</v>
      </c>
      <c r="U30" s="4" t="inlineStr">
        <is>
          <t>[2]</t>
        </is>
      </c>
      <c r="X30" s="5" t="n">
        <v>0</v>
      </c>
      <c r="Z30" s="5" t="n">
        <v>0</v>
      </c>
    </row>
    <row r="31">
      <c r="A31" s="4" t="inlineStr">
        <is>
          <t>Acquisition of Non controlling interest on business combination</t>
        </is>
      </c>
      <c r="B31" s="5" t="n">
        <v>-1074</v>
      </c>
      <c r="T31" s="5" t="n">
        <v>1268</v>
      </c>
      <c r="X31" s="5" t="n">
        <v>1268</v>
      </c>
      <c r="Z31" s="5" t="n">
        <v>-2342</v>
      </c>
    </row>
    <row r="32">
      <c r="A32" s="4" t="inlineStr">
        <is>
          <t>Dividend</t>
        </is>
      </c>
      <c r="B32" s="5" t="n">
        <v>-14441</v>
      </c>
      <c r="T32" s="5" t="n">
        <v>-14441</v>
      </c>
      <c r="U32" s="4" t="inlineStr">
        <is>
          <t>[2]</t>
        </is>
      </c>
      <c r="X32" s="5" t="n">
        <v>-14441</v>
      </c>
      <c r="Z32" s="5" t="n">
        <v>0</v>
      </c>
    </row>
    <row r="33">
      <c r="A33" s="4" t="inlineStr">
        <is>
          <t>Change in fair value of put option liability/ conversion option asset/ derecognition of non-controlling interest</t>
        </is>
      </c>
      <c r="B33" s="5" t="n">
        <v>-208</v>
      </c>
      <c r="T33" s="5" t="n">
        <v>-3448</v>
      </c>
      <c r="U33" s="4" t="inlineStr">
        <is>
          <t>[2]</t>
        </is>
      </c>
      <c r="X33" s="5" t="n">
        <v>-3448</v>
      </c>
      <c r="Z33" s="5" t="n">
        <v>3240</v>
      </c>
    </row>
    <row r="34">
      <c r="A34" s="4" t="inlineStr">
        <is>
          <t>Ending Balance at Mar. 31, 2020</t>
        </is>
      </c>
      <c r="B34" s="6" t="n">
        <v>681895</v>
      </c>
      <c r="C34" s="7" t="n">
        <v>9045</v>
      </c>
      <c r="D34" s="6" t="n">
        <v>3718</v>
      </c>
      <c r="E34" s="7" t="n">
        <v>49</v>
      </c>
      <c r="F34" s="6" t="n">
        <v>190452</v>
      </c>
      <c r="G34" s="7" t="n">
        <v>2526</v>
      </c>
      <c r="H34" s="6" t="n">
        <v>-3806</v>
      </c>
      <c r="I34" s="4" t="inlineStr">
        <is>
          <t>[5]</t>
        </is>
      </c>
      <c r="J34" s="7" t="n">
        <v>-50</v>
      </c>
      <c r="L34" s="6" t="n">
        <v>2496</v>
      </c>
      <c r="M34" s="7" t="n">
        <v>33</v>
      </c>
      <c r="N34" s="6" t="n">
        <v>116448</v>
      </c>
      <c r="O34" s="7" t="n">
        <v>1545</v>
      </c>
      <c r="P34" s="6" t="n">
        <v>348</v>
      </c>
      <c r="Q34" s="7" t="n">
        <v>5</v>
      </c>
      <c r="R34" s="6" t="n">
        <v>-270</v>
      </c>
      <c r="S34" s="7" t="n">
        <v>-4</v>
      </c>
      <c r="T34" s="6" t="n">
        <v>203135</v>
      </c>
      <c r="U34" s="4" t="inlineStr">
        <is>
          <t>[2]</t>
        </is>
      </c>
      <c r="V34" s="7" t="n">
        <v>2694</v>
      </c>
      <c r="X34" s="6" t="n">
        <v>512521</v>
      </c>
      <c r="Y34" s="7" t="n">
        <v>6798</v>
      </c>
      <c r="Z34" s="6" t="n">
        <v>169374</v>
      </c>
      <c r="AB34" s="7" t="n">
        <v>2247</v>
      </c>
    </row>
    <row r="35"/>
    <row r="36">
      <c r="A36" s="4" t="inlineStr">
        <is>
          <t>[1]</t>
        </is>
      </c>
      <c r="B36" s="4" t="inlineStr">
        <is>
          <t>Treasury share represents 9,233,871 equity shares (face value of ₹ 1 each) of the Company purchased by Vedanta Limited ESOP Trust pursuant to the Company’s stock option scheme as detailed in Note 29.</t>
        </is>
      </c>
    </row>
    <row r="37">
      <c r="A37" s="4" t="inlineStr">
        <is>
          <t>[2]</t>
        </is>
      </c>
      <c r="B37" s="4" t="inlineStr">
        <is>
          <t>Retained earnings mainly includes general reserve, debenture redemption reserve, preference share redemption reserve and capital reserve (Refer Note 30)</t>
        </is>
      </c>
    </row>
    <row r="38">
      <c r="A38" s="4" t="inlineStr">
        <is>
          <t>[3]</t>
        </is>
      </c>
      <c r="B38" s="4" t="inlineStr">
        <is>
          <t>Includes tax on dividend</t>
        </is>
      </c>
    </row>
    <row r="39">
      <c r="A39" s="4" t="inlineStr">
        <is>
          <t>[4]</t>
        </is>
      </c>
      <c r="B39" s="4" t="inlineStr">
        <is>
          <t>Treasury share represents 14,998,702 equity shares (face value of ₹ 1 each) of the Company purchased by Vedanta Limited ESOP Trust pursuant to the Company’s stock option scheme as detailed in Note 29.</t>
        </is>
      </c>
    </row>
    <row r="40">
      <c r="A40" s="4" t="inlineStr">
        <is>
          <t>[5]</t>
        </is>
      </c>
      <c r="B40" s="4" t="inlineStr">
        <is>
          <t>Treasury share represents 1,43,78,261 equity shares (face value of ₹ 1 each) of the Company purchased by Vedanta Limited ESOP Trust pursuant to the Company’s stock option scheme as detailed in Note 29.</t>
        </is>
      </c>
    </row>
  </sheetData>
  <mergeCells count="75">
    <mergeCell ref="H1:I1"/>
    <mergeCell ref="T1:U1"/>
    <mergeCell ref="Z1:AA1"/>
    <mergeCell ref="J2:K2"/>
    <mergeCell ref="V2:W2"/>
    <mergeCell ref="J3:K3"/>
    <mergeCell ref="V3:W3"/>
    <mergeCell ref="J4:K4"/>
    <mergeCell ref="V4:W4"/>
    <mergeCell ref="J5:K5"/>
    <mergeCell ref="V5:W5"/>
    <mergeCell ref="J6:K6"/>
    <mergeCell ref="V6:W6"/>
    <mergeCell ref="J7:K7"/>
    <mergeCell ref="V7:W7"/>
    <mergeCell ref="J8:K8"/>
    <mergeCell ref="V8:W8"/>
    <mergeCell ref="J9:K9"/>
    <mergeCell ref="V9:W9"/>
    <mergeCell ref="J10:K10"/>
    <mergeCell ref="V10:W10"/>
    <mergeCell ref="J11:K11"/>
    <mergeCell ref="V11:W11"/>
    <mergeCell ref="J12:K12"/>
    <mergeCell ref="V12:W12"/>
    <mergeCell ref="J13:K13"/>
    <mergeCell ref="V13:W13"/>
    <mergeCell ref="J14:K14"/>
    <mergeCell ref="V14:W14"/>
    <mergeCell ref="J15:K15"/>
    <mergeCell ref="V15:W15"/>
    <mergeCell ref="J16:K16"/>
    <mergeCell ref="V16:W16"/>
    <mergeCell ref="J17:K17"/>
    <mergeCell ref="V17:W17"/>
    <mergeCell ref="J18:K18"/>
    <mergeCell ref="V18:W18"/>
    <mergeCell ref="J19:K19"/>
    <mergeCell ref="V19:W19"/>
    <mergeCell ref="J20:K20"/>
    <mergeCell ref="V20:W20"/>
    <mergeCell ref="J21:K21"/>
    <mergeCell ref="V21:W21"/>
    <mergeCell ref="J22:K22"/>
    <mergeCell ref="V22:W22"/>
    <mergeCell ref="J23:K23"/>
    <mergeCell ref="V23:W23"/>
    <mergeCell ref="J24:K24"/>
    <mergeCell ref="V24:W24"/>
    <mergeCell ref="J25:K25"/>
    <mergeCell ref="V25:W25"/>
    <mergeCell ref="J26:K26"/>
    <mergeCell ref="V26:W26"/>
    <mergeCell ref="J27:K27"/>
    <mergeCell ref="V27:W27"/>
    <mergeCell ref="J28:K28"/>
    <mergeCell ref="V28:W28"/>
    <mergeCell ref="J29:K29"/>
    <mergeCell ref="V29:W29"/>
    <mergeCell ref="J30:K30"/>
    <mergeCell ref="V30:W30"/>
    <mergeCell ref="J31:K31"/>
    <mergeCell ref="V31:W31"/>
    <mergeCell ref="J32:K32"/>
    <mergeCell ref="V32:W32"/>
    <mergeCell ref="J33:K33"/>
    <mergeCell ref="V33:W33"/>
    <mergeCell ref="J34:K34"/>
    <mergeCell ref="V34:W34"/>
    <mergeCell ref="A35:AB35"/>
    <mergeCell ref="B36:AB36"/>
    <mergeCell ref="B37:AB37"/>
    <mergeCell ref="B38:AB38"/>
    <mergeCell ref="B39:AB39"/>
    <mergeCell ref="B40:AB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visions (Tables)</t>
        </is>
      </c>
      <c r="B1" s="2" t="inlineStr">
        <is>
          <t>12 Months Ended</t>
        </is>
      </c>
    </row>
    <row r="2">
      <c r="B2" s="2" t="inlineStr">
        <is>
          <t>Mar. 31, 2020</t>
        </is>
      </c>
    </row>
    <row r="3">
      <c r="A3" s="3" t="inlineStr">
        <is>
          <t>Text block [abstract]</t>
        </is>
      </c>
    </row>
    <row r="4">
      <c r="A4" s="4" t="inlineStr">
        <is>
          <t>Summary of Current and Non Current Provisions</t>
        </is>
      </c>
      <c r="B4" s="4" t="inlineStr">
        <is>
          <t xml:space="preserve"> As at March 31, 2019 Non-Current 2019 2019 2020 Non-Current 2020 2020 2020 Non-Current 2020 2020 ( ₹ in ( ₹ in ( ₹ in ( ₹ in ( ₹ in ( ₹ in (US dollars (US dollars (US dollars Provision for employee benefits 104 1,998 2,102 91 1,742 1,833 1 23 24 Provision for restoration, rehabilitation and environmental costs 24,409 123 24,532 26,572 188 26,760 353 3 356 Other provisions — 521 521 — 541 541 — 7 7 Total 24,513 2,642 27,155 26,663 2,471 29,134 354 33 387 </t>
        </is>
      </c>
    </row>
    <row r="5">
      <c r="A5" s="4" t="inlineStr">
        <is>
          <t>Summary of Provisions</t>
        </is>
      </c>
      <c r="B5" s="4" t="inlineStr">
        <is>
          <t xml:space="preserve"> Restoration, costs Other s ( ₹ in ( ₹ in As at April 01, 2018 21,974 509 Additions 181 12 Utilised (129 ) — Unused amounts reversed (84 ) — Unwinding of discount 936 — Revision in estimates 1,385 — Exchange differences 269 — As at March 31, 2019 24,532 521 Restoration, costs Others Restoration, costs Others ( ₹ in ( ₹ in US dollars (US dollars As at April 01, 2019 24,532 521 325 7 Additions 694 14 10 0 Utilised (143 ) — (2 ) — Unwinding of discount 962 — 13 — Revision in estimates (499 ) — (6 ) — Reclassification — 6 — 0 Exchange differences 1,214 — 16 — As at March 31, 2020 26,760 541 356 7 (a) Restoration, rehabilitation and environmental costs The provisions for restoration, rehabilitation and environmental liabilities represent the management’s best estimate of the costs which will be incurred in the future to meet the Group’s obligations under existing Indian, Australian, Namibian, South African and Irish law and the terms of the Group’s exploration and other licences and contractual arrangements. Within India, the principal restoration and rehabilitation provisions are recorded within Oil &amp; Gas division where a legal obligation exists relating to the oil and gas fields, where costs are expected to be incurred in restoring the site of production facilities at the end of the producing life of an oil field. The Group recognises the full cost of site restoration as a liability when the obligation to rectify environmental damage arises. These amounts are calculated by considering discount rates within the range of 2% to 10% and become payable on closure of mines and are expected to be incurred over a period of one to thirty years. The lower range of discount rate is at Cairn India &amp; Zinc International operations in Ireland and higher range is at Zinc International operations in African Countries. An obligation to incur restoration, rehabilitation and environmental costs arises when environmental disturbance is caused by the development or ongoing production from a producing field. (b) Other provisions Other provisions include provision for disputed cases and claim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Mar. 31, 2020</t>
        </is>
      </c>
    </row>
    <row r="3">
      <c r="A3" s="3" t="inlineStr">
        <is>
          <t>Statement [LineItems]</t>
        </is>
      </c>
    </row>
    <row r="4">
      <c r="A4" s="4" t="inlineStr">
        <is>
          <t>Schedule of Defined Contribution Plans</t>
        </is>
      </c>
      <c r="B4" s="4" t="inlineStr">
        <is>
          <t xml:space="preserve">The Group contributed a total of ₹ ₹ ₹ Year ended ₹ Million) Year ended ₹ Million) Year ended ₹ Million) Year ended Employer’s contribution to recognised provident fund and family pension fund 461 553 630 8 Employer’s contribution to superannuation and National Pension S 142 169 210 3 603 722 840 11 </t>
        </is>
      </c>
    </row>
    <row r="5">
      <c r="A5" s="4" t="inlineStr">
        <is>
          <t>Summary of Present Value of Obligation and Fair Value of Plan Assets</t>
        </is>
      </c>
      <c r="B5" s="4" t="inlineStr">
        <is>
          <t xml:space="preserve">Amount recognised in the consolidated statements of financial position consists of: As at ₹ Million) As at ₹ Million) As at ₹ Million) As at Fair value of plan assets 3,391 3,868 4,418 58 Present value of defined benefit obligations (5,464 ) (5,890 ) (6,310 ) (83 ) Net liability arising from defined benefit obligations (2,073 ) (2,022 ) (1,892 ) (25 ) </t>
        </is>
      </c>
    </row>
    <row r="6">
      <c r="A6" s="4" t="inlineStr">
        <is>
          <t>Summary of Actuarial Assumptions Used to Determine Present Value of Other Post-employment benefit plan obligation</t>
        </is>
      </c>
      <c r="B6" s="4" t="inlineStr">
        <is>
          <t xml:space="preserve">Principal actuarial assumptions used to determine the present value of the Other post-employment benefit plan obligation are as follows: Year ended Year ended Year ended Discount rate 7.7 % 7.8 % 6.8 % Expected rate of increase in compensation level of covered employees 2% to 15 % 2% to 15 % 2% to 15 % Mortality table IALM (2006-08) IALM (2006-08) IALM (2012-14) </t>
        </is>
      </c>
    </row>
    <row r="7">
      <c r="A7" s="4" t="inlineStr">
        <is>
          <t>Summary Of Other Post-Employment Benefit Plan Amounts Recognised in Consolidated Statement of Profit or Loss</t>
        </is>
      </c>
      <c r="B7" s="4" t="inlineStr">
        <is>
          <t xml:space="preserve">Amounts recognised in consolidated statements of profit or loss in respect of Other post-employment benefit plan are as follows: Year ended ₹ Million) Year ended ₹ Million) Year ended ₹ Million) Year ended Current service cost 331 389 411 5 Past service cost 820 3 — — Net Interest cost 98 162 151 2 Total charge to consolidated statements of profit or loss 1,249 554 562 7 </t>
        </is>
      </c>
    </row>
    <row r="8">
      <c r="A8" s="4" t="inlineStr">
        <is>
          <t>Summary of Defined Benefit Schemes Amounts Recognised In Statement of Comprehensive Income</t>
        </is>
      </c>
      <c r="B8" s="4" t="inlineStr">
        <is>
          <t xml:space="preserve">Amounts recognised in the consolidated statements of comprehensive income in respect of Other post-employment benefit plan Year ended ₹ Million) Year ended ₹ Million) Year ended ₹ Million) Year ended Remeasurements of the net defined benefit obligation Actuarial losses /(gains) arising from changes in financial assumptions 15 (64 ) 283 4 Actuarial losses /(gains) (58 ) 409 163 2 Actuarial (gains)/losses arising from changes in demographic — 15 (14 ) (0 ) Acturial losses on Plan assets (excluding amounts included in net interest cost) 12 29 12 0 Remeasurement of the net defined benefit liability (31 ) 389 444 6 </t>
        </is>
      </c>
    </row>
    <row r="9">
      <c r="A9" s="4" t="inlineStr">
        <is>
          <t>Summary of Movement Of Present Value Other Post-Employment Benefit Plan Obligation</t>
        </is>
      </c>
      <c r="B9" s="4" t="inlineStr">
        <is>
          <t xml:space="preserve">The movement of the present value of Other post-employment benefit plan obligation is as follows: Year ended ₹ in Million) Year ended ₹ in Million) Year ended ₹ in Million) Year ended At 1 April (4,495 ) (5,464 ) (5,890 ) (78 ) Acquired in business combination — (154 ) — — Current service cost (331 ) (389 ) (411 ) (5 ) Past service cost (820 ) (3 ) — — Benefits paid 481 899 875 12 Interest cost of scheme liabilities (342 ) (419 ) (452 ) (6 ) Actuarial (losses)/gains arising from change in assumptions 43 (360 ) (432 ) (6 ) At March 31, (5,464 ) (5,890 ) (6,310 ) (83 ) </t>
        </is>
      </c>
    </row>
    <row r="10">
      <c r="A10" s="4" t="inlineStr">
        <is>
          <t>Summary of Movement in Fair Value of Other Post-Employment Benefit Plan Assets</t>
        </is>
      </c>
      <c r="B10" s="4" t="inlineStr">
        <is>
          <t xml:space="preserve">The movement in the fair value of Other post-employment benefit plan assets is as follows: Year ended ₹ in Million) Year ended ₹ in Million) Year ended ₹ in Million) Year ended At 1 April 3,215 3,391 3,868 51 Acquired in business combination — 164 — — Contributions received 320 822 859 11 Benefits paid (376 ) (737 ) (598 ) (8 ) Remeasurement gain / (loss) arising from return on plan assets (12 ) (29 ) (12 ) 0 Interest income 244 257 301 4 At March 31, 3,391 3,868 4,418 58 </t>
        </is>
      </c>
    </row>
    <row r="11">
      <c r="A11" s="4" t="inlineStr">
        <is>
          <t>Summary of Sensitivity Analysis for Significant Actuarial Assumptions</t>
        </is>
      </c>
      <c r="B11" s="4" t="inlineStr">
        <is>
          <t xml:space="preserve">Below is the sensitivity analysis determined for significant actuarial assumptions for the determination of defined benefit obligations and based on reasonably possible changes of the respective assumptions occurring at the end of the reporting period while holding all other assumptions constant. Increase / (Decrease) in Increase / (Decrease) in Year ended ₹ in million) Year ended ₹ in million) Year ended Discount rate Increase by 0.50% (177 ) (213 ) (3 ) Decrease by 0.50% 203 227 3 Expected rate of increase in compensation level of covered employees Increase by 0.50% 204 200 3 Decrease by 0.50% (170 ) (198 ) (3 ) </t>
        </is>
      </c>
    </row>
    <row r="12">
      <c r="A12" s="4" t="inlineStr">
        <is>
          <t>BALCO, HZL, SRL and SMCL Provident Trust Fund [Member]</t>
        </is>
      </c>
    </row>
    <row r="13">
      <c r="A13" s="3" t="inlineStr">
        <is>
          <t>Statement [LineItems]</t>
        </is>
      </c>
    </row>
    <row r="14">
      <c r="A14" s="4" t="inlineStr">
        <is>
          <t>Summary of Present Value of Obligation and Fair Value of Plan Assets</t>
        </is>
      </c>
      <c r="B14" s="4" t="inlineStr">
        <is>
          <t xml:space="preserve">The present value of obligation and the fair value of plan assets of the trust are summarized below. As at ₹ Million) As at ₹ Million) As at ₹ Million) As at Fair value of plan assets of trusts 15,139 21,949 23,437 311 Present value of defined benefit obligations (14,691 ) (21,159 ) (22,990 ) (305 ) Net liability arising from defined benefit obligation Nil Nil Nil Nil </t>
        </is>
      </c>
    </row>
    <row r="15">
      <c r="A15" s="4" t="inlineStr">
        <is>
          <t>Summary of Asset Allocation of Plan Assets</t>
        </is>
      </c>
      <c r="B15" s="4" t="inlineStr">
        <is>
          <t xml:space="preserve">Percentage allocation of Plan assets of the trust As at As at As at Assets by category Government Securities 71.10 65.66 61,68 Debentures/Bonds 28.04 33.09 36.67 Fixed Deposits 0.24 — — Equity 0.62 1.25 1.6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costs (Tables)</t>
        </is>
      </c>
      <c r="B1" s="2" t="inlineStr">
        <is>
          <t>12 Months Ended</t>
        </is>
      </c>
    </row>
    <row r="2">
      <c r="B2" s="2" t="inlineStr">
        <is>
          <t>Mar. 31, 2020</t>
        </is>
      </c>
    </row>
    <row r="3">
      <c r="A3" s="3" t="inlineStr">
        <is>
          <t>Text block [abstract]</t>
        </is>
      </c>
    </row>
    <row r="4">
      <c r="A4" s="4" t="inlineStr">
        <is>
          <t>Summary of Employee Cost</t>
        </is>
      </c>
      <c r="B4" s="4" t="inlineStr">
        <is>
          <t xml:space="preserve">For the year ended March 31, 2018 2019 2020 2020 ( ₹ in ( ₹ in ( ₹ in (US dollars Salaries and wages 29,851 33,657 30,217 401 Contributions to provident and other funds 2,392 1,803 1,735 23 Share based payments 1,177 1,176 727 10 JV Employee cost allocation (5,883 ) (6,406 ) (5,759 ) (77 ) 27,537 30,230 26,920 35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Mar. 31, 2020</t>
        </is>
      </c>
    </row>
    <row r="3">
      <c r="A3" s="3" t="inlineStr">
        <is>
          <t>Statement [LineItems]</t>
        </is>
      </c>
    </row>
    <row r="4">
      <c r="A4" s="4" t="inlineStr">
        <is>
          <t>Schedule of Activity in Employee Stock Option Plan</t>
        </is>
      </c>
      <c r="B4" s="4" t="inlineStr">
        <is>
          <t xml:space="preserve">The details of share options for the year ended March 31, 2019 is presented below: Financial Grant Exercise Period Options Options Options Options Options Options Options Options 2016-17 December 15, 2019-June 14, 2020 7,098,602 — — 590,376 — — 6,508,226 — 2017-18 September 1, 2020 - February 28, 2021 9,617,340 — — 1,342,947 — — 8,274,393 — 2017-18 October 16, 2020 - April 15, 2021 11,570 — — 444 — — 11,126 — 2017-18 November 1, 2020 - April 30, 2021 28,740 — — 1,102 — — 27,638 — 2018-19 November 1, 2021 - April 30, 2022 — 13,793,980 — 227,780 — — 13,566,200 — 2018-19 Cash settled — 1,076,120 — 28,460 — — 1,047,660 — 16,756,252 14,870,100 — 2,191,109 — — 29,435,243 — The details of share options for the year ended March 31, 2020 is presented below: Financial Grant Exercise Period Options Options during Options Options Options Options Options Options 2016-17 December 15, 2019-June 14, 2020 6,508,226 — — 4,819,269 620,441 — 1,068,516 1,068,516 2017-18 September 1, 2020-February 28, 2021 8,274,393 — — 1,246,468 — — 7,027,925 — 2017-18 October 16, 2020-April 15, 2021 11,126 — — — — — 11,126 — 2017-18 November 1, 2020-April 30, 2021 27,638 — — 27,638 — — — — 2018-19 November 1, 2021-April 30, 2022 13,566,200 — — 2,146,154 — — 11,420,046 — 2018-19 Cash settled 1,047,660 — 211,170 189,674 — — 1,069,156 — 2019-20 November 29, 2022-May 28, 2023 — 16,713,640 — 832,310 — — 15,881,330 — 2019-20 Cash settled — 2,037,690 — 140,990 — — 1,896,700 — 29,435,243 18,751,330 211,170 9,402,503 620,441 — 38,374,799 1,068,516 * excludes 58,420 options exercised during the year regarding which the transaction could not be completed before March 31, 2020 and hence, the corresponding shares were held by the Group. </t>
        </is>
      </c>
    </row>
    <row r="5">
      <c r="A5" s="4" t="inlineStr">
        <is>
          <t>Schedule of Exercise Price Range for Employee Stock Option Plans</t>
        </is>
      </c>
      <c r="B5" s="4" t="inlineStr">
        <is>
          <t xml:space="preserve">Scheme Range of ₹ Weighted Weighted ₹ The details of exercise price for stock options outstanding as at March 31, 2019 are: CIESOP Plan 200.05-291.25 2.24 279.2 The details of exercise price for stock options outstanding as at March 31, 2020 are: CIESOP Plan 286.85-291.25 1.46 288.2 </t>
        </is>
      </c>
    </row>
    <row r="6">
      <c r="A6" s="4" t="inlineStr">
        <is>
          <t>Vedanta Limited Employee Stock Option Scheme 2016 [member]</t>
        </is>
      </c>
    </row>
    <row r="7">
      <c r="A7" s="3" t="inlineStr">
        <is>
          <t>Statement [LineItems]</t>
        </is>
      </c>
    </row>
    <row r="8">
      <c r="A8" s="4" t="inlineStr">
        <is>
          <t>Summary of Assumptions Used in Calculations of Charge in Respect of Employee Stock Option Awards Granted</t>
        </is>
      </c>
      <c r="B8" s="4" t="inlineStr">
        <is>
          <t xml:space="preserve">The assumptions used in the calculations of the charge in respect of the ESOS options granted during the year ended March 31, 2019 and March 31, 2020 are set out below: Particulars Year ended March 31, 2019 Year ended March 31, 2020 ESOS November 2018 ESOS 2019 Number of Options 1,076,120 (cash settled) / 13,793,980 (equity settled) 2,037,690 (cash settled) / 16,713,640 (equity settled) Exercise Price ₹ ₹ Share Price at the date of grant ₹ ₹ Contractual Life 3 years 3 years Expected Volatility 44.3% 36.64% Expected option life 3 years 3 years Expected dividends 6.50% 7.96% Risk free interest rate 7.70% 5.68% Expected annual forfeitures 10% p.a. 10% p.a. Fair value per option granted (Non-market ₹ ₹ ₹ ₹ </t>
        </is>
      </c>
    </row>
    <row r="9">
      <c r="A9" s="4" t="inlineStr">
        <is>
          <t>CIESOP [member]</t>
        </is>
      </c>
    </row>
    <row r="10">
      <c r="A10" s="3" t="inlineStr">
        <is>
          <t>Statement [LineItems]</t>
        </is>
      </c>
    </row>
    <row r="11">
      <c r="A11" s="4" t="inlineStr">
        <is>
          <t>Schedule of Activity in Employee Stock Option Plan</t>
        </is>
      </c>
      <c r="B11" s="4" t="inlineStr">
        <is>
          <t xml:space="preserve">Details of employees stock option plans is presented below CIESOP Plan Year ended March 31, 2019 Year ended March 31, 2020 Number of Weighted ₹ Number of Weighted ₹ Outstanding at the beginning of the year 7,130,625 275.5 6,477,059 279.2 Granted during the year Nil NA Nil NA Expired during the year (90,896) 187.0 (658,663) 200.1 Exercised during the year (235,169) 189.0 Nil NA Forfeited / cancelled during the year (327,501) 287.2 (476,656) 288 Outstanding at the end of the year 6,477,059 279.2 5,341,740 288.2 Exercisable at the end of the year 6,477,059 279.2 5,341,740 288.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Mar. 31, 2020</t>
        </is>
      </c>
    </row>
    <row r="3">
      <c r="A3" s="3" t="inlineStr">
        <is>
          <t>Text block [abstract]</t>
        </is>
      </c>
    </row>
    <row r="4">
      <c r="A4" s="4" t="inlineStr">
        <is>
          <t>Schedule of Classes of Share Capital</t>
        </is>
      </c>
      <c r="B4" s="4" t="inlineStr">
        <is>
          <t xml:space="preserve"> As at As at ₹ Million) As at As at ₹ Million) As at Authorised Share Capital: Opening and closing balance (equity shares of ₹ a 44,020 44,020 44,020 44,020 584 Authorised preference share capital: Opening and closing balance (preference shares of ₹ b 3,010 30,100 3,010 30,100 399 Issued , subscribed and paid up Equity shares of ₹ a,c,d,e 3,718 3,718 3,718 3,718 49 a) The Company has one class of equity shares having a par value of ₹ b) Redeemable Preference Shares of ₹ ₹ c) This includes 248,779,452 equity shares in form of 62,194,863 ADS and 261,780,208 equity shares in the form of 65,445,052 ADS as at March 31, 2019 and March 31, 2020, respectively. d) Includes 308,232 equity shares as at March 31, 2019 and 308,232 equity shares as at March 31, 2020 kept in abeyance. These shares are not part of listed equity capital and pending allotment as they are sub-judice. e) Includes 14,998,702 equity shares as at March 31, 2019 and 14,378,261 equity shares as at March 31, 2020 held by Vedanta Limited ESOS Trust.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Interests ('NCI') (Tables)</t>
        </is>
      </c>
      <c r="B1" s="2" t="inlineStr">
        <is>
          <t>12 Months Ended</t>
        </is>
      </c>
    </row>
    <row r="2">
      <c r="B2" s="2" t="inlineStr">
        <is>
          <t>Mar. 31, 2020</t>
        </is>
      </c>
    </row>
    <row r="3">
      <c r="A3" s="3" t="inlineStr">
        <is>
          <t>Text block [abstract]</t>
        </is>
      </c>
    </row>
    <row r="4">
      <c r="A4" s="4" t="inlineStr">
        <is>
          <t>Summarized Financial Information of Subsidiaries of the Group that have Material Non-controlling Interests</t>
        </is>
      </c>
      <c r="B4" s="4" t="inlineStr">
        <is>
          <t xml:space="preserve">The table below shows summarized financial information of subsidiaries of the Group that have material non-controlling As at March 31, 2019 ( ₹ in million) HZL BALCO Others Total Current assets 215,744 27,308 34,610 277,662 Non-current 202,807 116,092 111,658 430,557 Current liabilities 76,631 59,023 19,853 155,507 Non-current 1,640 36,535 83,625 121,800 Equity attributable to equity holders of the Parent 220,915 24,399 35,750 281,064 Non-controlling 119,365 23,443 7,800 150,608 * ₹ loss as at March 31, 2019 As at March 31, 2020 ( ₹ in million) HZL BALCO Others Total Current assets 248,153 27,235 33,886 309,274 Non-current 213,673 113,872 99,626 427,171 Current liabilities 53,035 62,034 31,544 146,613 Non-current 1,842 32,992 74,411 109,245 Equity attributable to equity holders of the Parent 264,198 23,501 27,514 315,213 Non-controlling 142,751 22,580 4,043 169,374 * ₹ (loss) as at March 31, 2020 As at March 31, 2020 (US dollars In Million) HZL BALCO Others Total Current assets 3,292 361 449 4,102 Non-current 2,834 1,510 1,321 5,665 Current liabilities 703 823 418 1,944 Non-current 24 438 987 1,449 Equity attributable to equity holders of the Parent 3,505 310 365 4,180 Non-controlling 1,894 300 53 2,247 For the Year Ended March 31, 2018 ( ₹ In Million) HZL BALCO Others Total Revenue 217,761 87,107 18,106 322,974 Expenses (125,164 ) (87,189 ) (14,457 ) (226,810 ) Profit / (loss) for the year 92,597 (82 ) 3,649 96,164 Profit / (loss) attributable to equity holders of the Parent 60,116 (42 ) 2,886 62,960 Profit / (loss) attributable to non-controlling 32,481 (40 ) 763 33,204 Profit / (loss) for the year 92,597 (82 ) 3,649 96,164 Other comprehensive income / (loss) attributable to the equity holders of the Parent (389 ) 273 2,022 1,906 Other comprehensive income / (loss) attributable to non-controlling (208 ) 262 677 731 Other comprehensive income / (loss) during the year (597 ) 535 2,699 2,637 Total comprehensive income / (loss) attributable to the equity holders of the Parent 59,726 232 4,902 64,860 Total comprehensive income / (loss) attributable to non-controlling 32,273 222 1,440 33,935 Total comprehensive income / (loss) during the year 91,999 454 6,342 98,795 Dividends paid / payable to non-controlling (14,273 ) — — (14,273 ) Net cash inflow from operating activities 98,367 7,440 6,317 112,124 Net cash (outflow) / inflow from investing activities 87,961 (2,000 ) (12,300 ) 73,661 Net cash (outflow)/ inflow from financing activities (186,488 ) (5,490 ) 3,699 (188,279 ) Net cash (outflow) (160 ) (50 ) (2,284 ) (2,494 ) For the Year Ended March 31, 2019 ( ₹ In Million) HZL BALCO Others Total Revenue 208,336 100,491 62,660 371,487 Expenses (130,710 ) (100,287 ) (61,384 ) (292,381 ) Profit / (loss) for the year 77,626 204 1,276 79,106 Profit / (loss) attributable to equity holders of the Parent 50,396 104 2,152 52,652 Profit / (loss) attributable to non-controlling 27,230 100 (876 ) 26,454 Profit / (loss) for the year 77,626 204 1,276 79,106 Other comprehensive income / (loss) attributable to the equity holders of the Parent 246 (182 ) (2,298 ) (2,234 ) Other comprehensive income / (loss) attributable to non-controlling 136 (174 ) (795 ) (833 ) Other comprehensive income / (loss) during the year 382 (356 ) (3,093 ) (3,067 ) Total comprehensive income / (loss) attributable to the equity holders of the Parent 50,642 (78 ) (146 ) 50,418 Total comprehensive income / (loss) attributable to non-controlling 27,366 (74 ) (1,671 ) 25,621 Total comprehensive income / (loss) during the year 78,008 (152 ) (1,817 ) 76,039 Dividends paid / payable to non-controlling 35,739 — — 35,739 Net cash inflow from operating activities 87,806 20,610 14,272 122,688 Net cash (outflow) / inflow from investing activities (10,917 ) (5,735 ) (19,027 ) (35,679 ) Net cash (outflow) (96,301 ) (11,552 ) 6,712 (101,141 ) Net cash (outflow) / inflow (19,412 ) 3,323 1,957 (14,132 ) For the Year Ended March 31, 2020 ( ₹ In Million) HZL BALCO Others Total Revenue 183,321 87,465 65,667 336,453 Expenses (115,651 ) (89,262 ) (74,126 ) (279,039 ) Profit / (loss) for the year 67,670 (1,797 ) (8,459 ) 57,414 Profit / (loss) attributable to equity holders of the Parent 43,933 (916 ) (4,751 ) 38,266 Profit / (loss) attributable to non-controlling 23,737 (881 ) (3,708 ) 19,148 Profit / (loss) for the year 67,670 (1,797 ) (8,459 ) 57,414 Other comprehensive income / (loss) attributable to the equity holders of the Parent (649 ) 19 (2,102 ) (2,732 ) Other comprehensive income / (loss) attributable to non-controlling (351 ) 18 (947 ) (1,280 ) Other comprehensive income / (loss) during the year (1,000 ) 37 (3,049 ) (4,012 ) Total comprehensive income / (loss) attributable to the equity holders of the Parent 43,284 (897 ) (6,853 ) 35,534 Total comprehensive income / (loss) attributable to non-controlling 23,386 (863 ) (4,655 ) 17,868 Total comprehensive income / (loss) during the year 66,670 (1,760 ) (11,508 ) 53,402 Net cash inflow / (outflow) 74,282 1,069 7,017 82,368 Net cash (outflow) / inflow from investing activities (36,247 ) (1,904 ) (6,204 ) (44,355 ) Net cash (outflow) (19,276 ) (886 ) (4,186 ) (24,348 ) Net cash inflow / 18,759 (1,721 ) (3,373 ) 13,665 For the Year Ended March 31, 2020 (US dollars in million) HZL BALCO Others Total Revenue 2,432 1,160 871 4,463 Expenses (1,535 ) (1,183 ) (983 ) (3,701 ) Profit / (loss) for the year 897 (23 ) (112 ) 762 Profit / (loss) attributable to equity holders of the Parent 583 (12 ) (63 ) 508 Profit / (loss) attributable to non-controlling 314 (11 ) (49 ) 254 Profit / (loss) for the year 897 (23 ) (112 ) 762 Other comprehensive income / (loss) attributable to the equity holders of the Parent (9 ) 0 (28 ) (37 ) Other comprehensive income / (loss) attributable to non-controlling (4 ) 0 (13 ) (17 ) Other comprehensive income / (loss) during the year (13 ) 0 (41 ) (54 ) Total comprehensive income / (loss) attributable to the equity holders of the Parent 574 (12 ) (91 ) 471 Total comprehensive income / (loss) attributable to non-controlling 310 (11 ) (62 ) 237 Total comprehensive income / (loss) during the year 884 (23 ) (153 ) 708 Dividends paid / payable to non-controlling — — — — Net cash inflow / ( out 985 14 93 1,093 Net cash (outflow) / inflow from investing activities (481 ) (25 ) (82 ) (588 ) Net cash (outflow) (256 ) (12 ) (56 ) (323 ) Net cash inflow / 248 (23 ) (45 ) (181 ) </t>
        </is>
      </c>
    </row>
    <row r="5">
      <c r="A5" s="4" t="inlineStr">
        <is>
          <t>Effect of Changes in Ownership Interests in Subsidiaries that did not Result in a Loss of Control</t>
        </is>
      </c>
      <c r="B5" s="4" t="inlineStr">
        <is>
          <t xml:space="preserve">The effect of changes in ownership interests in subsidiaries that did not result in a loss of control is as follows: For the Year Ended March 31, 2018 ( ₹ In Million) HZL BALCO Others Total Changes in NCI — — — — For the Year Ended March 31, 2019 ( ₹ In Million) HZL BALCO Others Total Changes in NCI — — — — For the Year Ended March 31, 2020 ( ₹ In Million) HZL BALCO Others Total Changes in NCI — — (2,342 ) (2,342 ) For the Year Ended March 31, 2020 (US Dollars In Million) HZL BALCO Others Total Changes in NCI — — (31 ) (31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 (Tables)</t>
        </is>
      </c>
      <c r="B1" s="2" t="inlineStr">
        <is>
          <t>12 Months Ended</t>
        </is>
      </c>
    </row>
    <row r="2">
      <c r="B2" s="2" t="inlineStr">
        <is>
          <t>Mar. 31, 2020</t>
        </is>
      </c>
    </row>
    <row r="3">
      <c r="A3" s="3" t="inlineStr">
        <is>
          <t>Text block [abstract]</t>
        </is>
      </c>
    </row>
    <row r="4">
      <c r="A4" s="4" t="inlineStr">
        <is>
          <t>Summary of Capital</t>
        </is>
      </c>
      <c r="B4" s="4" t="inlineStr">
        <is>
          <t xml:space="preserve">The following table summarizes the capital of the Group: As at March 31, 2019 2020 2020 ( ₹ in million) ( ₹ in million) (US dollars in Equity 731,946 681,895 9,045 Cash and cash equivalents (Note 20 and 21) 73,331 51,558 684 Short term investments (Note 19) 292,112 327,210 4,340 Structured Investment net of liability 27,018 — — Total cash (a) 392,461 378,768 5,024 Current borrowings (Note 22) 315,053 212,231 2,815 Non-current 347,209 367,244 4,871 Total debt (b) 662,262 579,475 7,686 Net debt (c=(b-a)) 269,801 200,707 2,662 Total capital (equity+net debt) 1,001,747 882,602 11,707 Gearing ratio 0.3 0.2 0.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contingencies and other disclosures (Tables)</t>
        </is>
      </c>
      <c r="B1" s="2" t="inlineStr">
        <is>
          <t>12 Months Ended</t>
        </is>
      </c>
    </row>
    <row r="2">
      <c r="B2" s="2" t="inlineStr">
        <is>
          <t>Mar. 31, 2020</t>
        </is>
      </c>
    </row>
    <row r="3">
      <c r="A3" s="3" t="inlineStr">
        <is>
          <t>Text block [abstract]</t>
        </is>
      </c>
    </row>
    <row r="4">
      <c r="A4" s="4" t="inlineStr">
        <is>
          <t>Summary of Estimated Amount of Contracts Remaining to be Executed on Capital Accounts</t>
        </is>
      </c>
      <c r="B4" s="4" t="inlineStr">
        <is>
          <t>Estimated amount of contracts remaining to be executed on capital accounts and not provided for: As at, March 31, March 31, March 31, ( ₹ in million) ( ₹ in million) (US dollars Oil &amp; Gas sector Cairn India 55,104 31,464 417 Aluminium sector Lanjigarh Refinery (Phase II) 14,429 15,728 209 Jharsuguda 1.25 MTPA smelter 4,600 4,140 55 Zinc sector Zinc India (mines expansion, solar and smelter) 19,351 9,123 121 Gamsberg mining &amp; milling project 1,832 1,306 17 Copper sector Tuticorin Smelter 400 KTPA* 27,941 27,913 370 Others 13,621 16,112 214 Total 136,878 105,786 1,403 * currently contracts are under suspension under the force majeure clause as per the contract</t>
        </is>
      </c>
    </row>
    <row r="5">
      <c r="A5" s="4" t="inlineStr">
        <is>
          <t>Summary of Commitments Related to the Minimum Work Programme</t>
        </is>
      </c>
      <c r="B5" s="4" t="inlineStr">
        <is>
          <t xml:space="preserve">Committed work programme (Other than capital commitment): As at, March 31, March 31, March 31, ( ₹ in million) ( ₹ in million) (US dollars Oil &amp; Gas sector Cairn India (OALP - New Oil and Gas blocks) 38,113 58,409 775 </t>
        </is>
      </c>
    </row>
    <row r="6">
      <c r="A6" s="4" t="inlineStr">
        <is>
          <t>Summary of Future Minimum Lease Payments Under Non-cancellable Lease</t>
        </is>
      </c>
      <c r="B6" s="4" t="inlineStr">
        <is>
          <t xml:space="preserve">The aggregate amounts of minimum lease payments under non-cancellable March 31, Particulars ( ₹ in Within one year of the balance sheet date 139 Due in a period between one year and five years 202 Due after five years 2 Total 343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erest in Other entities (Tables)</t>
        </is>
      </c>
      <c r="B1" s="2" t="inlineStr">
        <is>
          <t>12 Months Ended</t>
        </is>
      </c>
    </row>
    <row r="2">
      <c r="B2" s="2" t="inlineStr">
        <is>
          <t>Mar. 31, 2020</t>
        </is>
      </c>
    </row>
    <row r="3">
      <c r="A3" s="3" t="inlineStr">
        <is>
          <t>Investments accounted for using equity method [abstract]</t>
        </is>
      </c>
    </row>
    <row r="4">
      <c r="A4" s="4" t="inlineStr">
        <is>
          <t>Summary of Group's Subsidiaries</t>
        </is>
      </c>
      <c r="B4" s="4" t="inlineStr">
        <is>
          <t xml:space="preserve"> a) Subsidiaries The Group’s subsidiaries as at March 31, 2020 are as follows: Susbsidiaries Principal activities Country of Immediate holding The 19 The 20 Cairn Energy India Pty Limited * Oil and gas exploration, development and production Australia Cairn India Holdings Limited 100.00 100.00 Copper Mines of Tasmania Pty Limited (“CMT”) Copper mining Australia Monte Cello BV 100.00 100.00 Thalanga Copper Mines Pty Limited (“TCM”) Copper mining Australia Monte Cello BV 100.00 100.00 Bharat Aluminium Company Limited (“BALCO”) Aluminium mining and smelting India Vedanta Limited 51.00 51.00 Electrosteel Steels Limited 2 Manufacturing of Steel &amp; DI Pipe India Vedanta Star Limited 90.00 95.49 Goa Sea Port Private Limited Infrastructure India Sterlite Ports Limited 100.00 100.00 Hindustan Zinc Limited (“HZL”) Zinc mining and smelting India Vedanta Limited 64.92 64.92 MALCO Energy Limited (“MEL”) Power generation India Vedanta Limited 100.00 100.00 Maritime Ventures Private Limited Infrastructure India Sterlite Ports Limited 100.00 100.00 Paradip Multi Cargo Berth Private Limited Infrastructure India Vedanta Limited 100.00 100.00 Sesa Mining Corporation Limited Iron ore mining India Sesa Resources Limited 100.00 100.00 Sesa Resources Limited (“SRL”) Iron ore mining India Vedanta Limited 100.00 100.00 Sterlite Ports Limited Infrastructure India Vedanta Limited 100.00 100.00 Talwandi Sabo Power Limited (“TSPL”) Power generation India Vedanta Limited 100.00 100.00 Vedanta Star Limited 2 Operating and holding Company India Vedanta Limited 100.00 — Vizag General Cargo Berth Private Limited Infrastructure India Vedanta Limited 100.00 100.00 Killoran Lisheen Finance Limited Investment company Ireland Vedanta Lisheen Holdings Limited 100.00 100.00 Killoran Lisheen Mining Limited Zinc and lead mining Ireland Vedanta Lisheen Holdings Limited 100.00 100.00 Lisheen Milling Limited Manufacturing Ireland Vedanta Lisheen Holdings Limited 100.00 100.00 Lisheen Mine Partnership Mining Partnership Firm Ireland 50% each held by Killoran Lisheen Mining Limited &amp; Vedanta Lisheen Mining Limited 100.00 100.00 Vedanta Exploration Ireland Limited Exploration company Ireland Vedanta Lisheen Holdings Limited 100.00 100.00 Vedanta Lisheen Holdings Limited Investment company Ireland THL Zinc Holing BV 100.00 100.00 Vedanta Lisheen Mining Limited Zinc and lead mining Ireland Vedanta Lisheen Holdings Limited 100.00 100.00 AvanStrate Inc. (‘ASI’) Operating &amp; holding Company Japan Cairn India Holdings Limited 51.63 51.63 Cairn India Holdings Limited Investment company Jersey Vedanta Limited 100.00 100.00 Western Cluster Limited Iron ore mining Liberia Bloom Fountain Limited 100.00 100.00 Bloom Fountain Limited Operating (Iron ore) and Investment Company Mauritius Vedanta Limited 100.00 100.00 CIG Mauritius Holdings Private Limited Investment Company Mauritius Cairn Energy Hydrocarbons Limited 100.00 100.00 CIG Mauritius Private Limited Investment Company Mauritius CIG Mauritius Holdings Private Limited 100.00 100.00 Sesa Sterlite Mauritius Holdings Limited (“SSMHL”)** * Investment Company Mauritius Bloom Fountain Limited 100.00 — THL Zinc Ltd Investment company Mauritius THL Zinc Ventures Ltd 100.00 100.00 THL Zinc Ventures Limited Investment company Mauritius Vedanta Limited 100.00 100.00 Twin Star Energy Holdings Limited (“TEHL”)** * Investment company Mauritius Bloom Fountain Limited 100.00 — Twin Star Mauritius Holdings Limited (“TMHL”)** * Investment company Mauritius Twin Star Energy Holdings Limited 100.00 — Amica Guesthouse (Proprietary) Limited Accommodation and catering services Namibia Skorpion Zinc (Proprietary) Limited 100.00 100.00 Namzinc (Proprietary) Limited Owns and operates zinc refinery Namibia Skorpion Zinc (Proprietary) Limited 100.00 100.00 Skorpion Mining Company (Proprietary) Limited (‘NZ’) Exploration, development, production and sale of zinc ore Namibia Skorpion Zinc (Proprietary) Limited 100.00 100.00 Skorpion Zinc (Proprietary) Limited (‘SZPL’) Operating (Zinc) and Investment Company Namibia THL Zinc Namibia Holdings (Proprietary) Limited 100.00 100.00 THL Zinc Namibia Holdings (Proprietary) Limited (“VNHL”) Mining and Exploration and Investment company Namibia THL Zinc Ltd 100.00 100.00 Subsidiaries Principal activities Country of Immediate holding The 19 The 20 Lakomasko BV Investment company Netherlands THL Zinc Holding BV 100.00 100.00 Monte Cello BV (“MCBV”) Investment company Netherlands Vedanta Limited 100.00 100.00 THL Zinc Holding BV Investment company Netherlands Vedanta Limited 100.00 100.00 Cairn Energy Discovery Limited* * Oil and gas exploration, development and production Scotland Cairn India Holdings Limited 100.00 100.00 Cairn Energy Gujarat Block 1 Limited Oil and gas exploration, development and production Scotland Cairn India Holdings Limited 100.00 100.00 Cairn Energy Hydrocarbons Limited Oil and gas exploration, development and production Scotland*** * Cairn India Holdings Limited 100.00 100.00 Cairn Exploration (No. 2) Limited* * Oil and gas exploration, development and production Scotland Cairn India Holdings Limited 100.00 100.00 Black Mountain Mining (Proprietary) Limited Exploration, development, production and sale of zinc, lead, copper and associated mineral concentrates South Africa THL Zinc Ltd 74.00 74.00 Cairn South Africa Pty Limited* * Oil and gas exploration, development and production South Africa Cairn Energy Hydrocarbons Limited 100.00 100.00 AvanStrate Korea Inc Manufacturer of LCD glass substrate South Korea Avanstrate (Japan) Inc. 100.00 100.00 Cairn Lanka Private Limited Oil and gas exploration, development and production Sri Lanka CIG Mauritius Private Limited 100.00 100.00 AvanStrate Taiwan Inc Manufacturer of LCD glass substrate Taiwan Avanstrate (Japan) Inc. 100.00 100.00 Fujairah Gold FZC Manufacturing of Copper Rod and Refining of Precious Metals (Gold &amp; Silver) United Arab Emirates Malco Energy Limited 100.00 100.00 Sterlite (USA) Inc.* * Investment company United States of America Vedanta Limited 100.00 100.00 * Deregistered subsequent to Balance Sheet date ** Under liquidation ** * Liquidated during the year *** * Principal place of business is in India 1) The Group also has interest in certain trusts which are neither significant nor material to the Group. 2) Vedanta star Limited has been merged with Electrosteels steel Limited w.e.f. March 25, a</t>
        </is>
      </c>
    </row>
    <row r="5">
      <c r="A5" s="4" t="inlineStr">
        <is>
          <t>Summary of Joint Operations</t>
        </is>
      </c>
      <c r="B5" s="4" t="inlineStr">
        <is>
          <t xml:space="preserve">b) Joint Operations The Group participates in several unincorporated joint operations which involve the joint control of assets used in oil and gas exploration and producing activities which are as follows: Participating Operating Blocks Area As at March 31, 2019 As at March 31, 20 India: Ravva block – Exploration and production Krishna Godavari 22.50 22.50 CB-OS/2 Cambay Offshore 60.00 60.00 CB-OS/2 Cambay Offshore 40.00 40.00 RJ-ON-90/1 Rajasthan Onshore 100.00 100.00 South Africa Block1-Exploration 1 Orange Basin South Africa Offshore 60.00 — RJ-ON-90/1 Rajasthan Onshore 70.00 70.00 Non-Operating India: KG-ONN-2003/1 Krishna Godavari Onshore 49.00 49.00 (1) South Africa Block1-Exploration was relinquished on September 1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Mar. 31, 2020</t>
        </is>
      </c>
    </row>
    <row r="3">
      <c r="A3" s="3" t="inlineStr">
        <is>
          <t>Text block [abstract]</t>
        </is>
      </c>
    </row>
    <row r="4">
      <c r="A4" s="4" t="inlineStr">
        <is>
          <t>Summary of Related Parties and Relationships</t>
        </is>
      </c>
      <c r="B4" s="4" t="inlineStr">
        <is>
          <t>A) Entities Controlling the Company (Holding Companies) • Volcan Investments Limited (‘Volcan’) • Volcan Investments Cyprus Limited Intermediate Holding Companies • Vedanta Resources Limited • Vedanta Resources Holdings Limited • Twin Star Holdings Limited • Finsider International Company Limited • Westglobe Limited • Welter Trading Limited • Richter Holdings Limited • Vedanta Resources Finance Limited • Vedanta Resources Cyprus Limited B) Fellow subsidiaries (with whom transactions have taken place) • Konkola Copper Mines* • Sterlite Technologies Limited • Sterlite Power Transmission Limited • Sterlite Iron and Steel Company Limited • Sterlite Power Grid Ventures Limited C) Post Retirement Benefit Plan • Balco Employees Provident Fund Trust • Hindustan Zinc Ltd Employees Contributory Provident Fund Trust • Sesa Group Employees Provident Fund Trust • Sesa Mining Corporation Limited Employees Provident Fund Trust • Sesa Resources Limited Employees Provident Fund Trust • HZL Employee group Gratuity Trust • Sesa Group Employees Gratuity Fund and Sesa Group Executives Gratuity Fund • Sesa Resources Limited Employees Gratuity Fund • Sesa Mining Corporation Limited Employees Gratuity Fund • HZL Superannuation Trust • Sesa Group Executives Superannuation scheme Fund • Sesa Resources Limited and Sesa Mining Corporation Limited Employees Superannuation Fund D) Associates and Joint Ventures (with whom transactions have taken place) • RoshSkor Township (Pty) Ltd • Goa Maritime Private Limited E) Other Related Parties (with whom transactions have taken place) I) Enterprises over which key management personnel/their relatives have control or significant influence • Vedanta Medical Research Foundation • Vedanta Foundation • Cairn Foundation • Sesa Community Development Foundation • Janhit Electoral Trust • Fujairah Gold Ghana • Runaya Refinery LLP II) Enterprises which are Associates/Joint Ventures of entities under common control • India Grid trust ** * Konkola Copper Mines Plc (KCM) ceased to be a related party w.e.f. May 21, 2019. In March 2020, a provision of ₹ 2,070 million was recognised in relation to monies advanced to KCM against future purchase of copper cathode/ anode. Refer note 17 for details. ** Ceased to be related party during the year.</t>
        </is>
      </c>
    </row>
    <row r="5">
      <c r="A5" s="4" t="inlineStr">
        <is>
          <t>Summary of Significant Transactions with Related Parties</t>
        </is>
      </c>
      <c r="B5" s="4" t="inlineStr">
        <is>
          <t xml:space="preserve">A summary of significant related party transactions for the year ended March 31, 2018, March 31, 2019 and March 31, 2020 are noted below: For the Year ended Mar 31, 201 8 Entities controlling Associates/ Others Total ( ₹ in million) ( ₹ in million) ( ₹ in million) ( ₹ in million) Income: (i) Sales 12,005 — — 12,005 (ii) Other Income a) Interest income /guarantee commission/ (Finance costs) 350 — — 350 b) Outsourcing Service Income 33 — — 33 c) Dividend Income 85 — — 85 Expenditure and other transactions: (i) Purchases of goods/services 6,712 — — 6,712 (ii) Long Term Incentive Plan expense 530 — — 530 (iii) Management and brand fees expenses 3,447 — — 3,447 (iv) (Recovery of)/Reimbursement to / for other expenses 105 — — 105 (v) Corporate Social Responsibility Expenditure / donation — — 1,048 1,048 (vi) Contribution to Post retirement employee benefit trust — — 708 708 (vii) Remuneration to relative of Key Managerial Personnel — — 71 71 (viii) Commission/Sitting Fees -To Independent directors — — 35 35 -To key management personnel — — 2 2 -To relatives of key management personnel — — 4 4 (ix) Dividend paid. -To Holding companies 39,506 — — 39,506 -To key management personnel — — 0 0 -To relatives of key management personnel — — 4 4 Transactions during the year: (i) Loans given / (repaid) 0 — — 0 (ii) Guarantee given / (taken) — — 344 344 (iii) Guarantee relinquished* 350,149 — — 350,149 (iv) Investment made/(redeemed)** (1,118 ) — (4 ) (1,122 ) * During the previous year ended March 31, 2018, guarantee worth ₹ ₹ ** Includes premium on redemption of bonds of ₹ For the Year ended Mar 31, 201 9 Entities controlling Associates/ Others Total ( ₹ in million) ( ₹ in million) ( ₹ in million) ( ₹ in million) Income: (i) Sales 9,184 — — 9,184 (ii) Other Income a) Interest income /guarantee commission/ (Finance costs) 394 — — 394 b) Outsourcing Service Income 30 — — 30 c) Dividend Income 162 — — 162 Expenditure and other transactions: (i) Purchases of goods/services 4,036 — 9 4,045 (ii) Long Term Incentive Plan expense 148 — — 148 (iii) Management and brand fees expenses 3,389 — — 3,389 (iv) (Recovery of)/Reimbursement to / for other expenses (21 ) — — (21 ) (v) Corporate Social Responsibility Expenditure / donation — — 1,329 1,329 (vi) Contribution to Post retirement employee benefit trust — — 714 714 (vii) Remuneration to relative of Key Managerial Personnel — — 151 151 (viii) Commission/Sitting Fees -To Independent directors — — 42 42 -To key management personnel — — 10 10 -To relatives of key management personnel — — 3 3 (ix) Dividend paid. -To Holding companies 35,126 — — 35,126 -To key management personnel — — 0 0 -To relatives of key management personnel — — 4 4 Transactions during the year: (i) Loans given / (repaid) — (15 ) — (15 ) (ii) Guarantee given / (taken) (8,735 ) — 687 (8,048 ) (iii) Guarantee relinquished 8,735 — 524 9,259 (iv) Investment made/(redeemed) (1,992 ) — — (1,992 ) (v) Investments Purchased from 38,124 — — 38,124 For the Year ended Mar 31, 2020 Entities controlling Associates/ Joint Ventures Others Total Total ( ₹ in million) ( ₹ in million) ( ₹ in million) ( ₹ in million) (US dollars in million) Income : (i) Sales 8,554 — 22 8,576 114 (ii) Other Income a) Interest income /guarantee commission/ (Finance costs) 423 — — 423 6 b) Outsourcing Service Income 30 — — 30 0 c) Dividend Income 17 — 39 56 1 Expenditure and other transactions : (i) Purchases of goods/services 581 — 67 648 9 (ii) Long Term Incentive Plan (Recovery) (4 ) — (2 ) (6 ) (0 ) (iii) Management and brand fees expenses 5,257 — — 5,257 70 (iv) (Recovery of)/Reimbursement to / for other expenses 479 — 1 480 6 (v) Corporate Social Responsibility Expenditure / donation — — 1,110 1,110 15 (vi) Contribution to Post retirement employee benefit trust — — 1,117 1,117 15 (vii) Remuneration to relative of Key Managerial Personnel — — 169 169 2 (viii) Commission/Sitting Fees -To Independent directors — — 42 42 1 -To key management personnel — — 40 40 1 -To relatives of key management personnel — — 3 3 0 (ix) Dividend paid. -To Holding companies 7,267 — — 7,267 96 -To key management personnel — — 0 0 0 -To relatives of key management personnel — — 1 1 0 Transactions during the year: (i) Loans given / (repaid) 0 (3 ) — (3 ) (0 ) (ii) F inanc ial gu aran tee — — 2 2 0 (iii) Financial g — — 255 255 3 (iv) Investment made/(redeemed) (Refer Note 35 (a)) (44,847 ) — — (44,847 ) (595 ) </t>
        </is>
      </c>
    </row>
    <row r="6">
      <c r="A6" s="4" t="inlineStr">
        <is>
          <t>Summary of Significant Receivables From and Payables To Related Parties</t>
        </is>
      </c>
      <c r="B6" s="4" t="inlineStr">
        <is>
          <t xml:space="preserve"> As at Mar 31, 2019 Entities controlling Associates/ Others Total ( ₹ in million) ( ₹ in million) ( ₹ in million) ( ₹ in million) Balances as at year end: (i) Trade Receivables 104 — — 104 (ii) Loans to 737 51 — 788 (iii) Receivable from 6,040 10 — 6,050 (iv) Trade Payables 248 — — 248 (v) Payable to 21,596 — 867 22,463 (vi) Investment in structured investments 47 717 — — 47,717 (vi i Investment s 2,227 — 1,061 3,288 (vii i Guarantees outstanding given / (taken) — — 507 507 ( ix Banking Limits assigned/utilised/renewed to/for group companies * 1,150 — — 1,150 (x) Commission and consultancy fees payable to KMP and their relatives — — 47 47 * Bank guarantee given by the Company on behalf of Volcan in favour of Income tax department, India as collateral in respect of certain tax disputes of Volcan. As at Mar 31, 2020 Entities controlling Associates/ Others Total Total ( ₹ in million) ( ₹ in million) ( ₹ in million) ( ₹ in million) (US dollars in million) Balances as at year end : (i) Trade Receivables 30 — — 30 0 (ii) Loans to 793 42 — 835 11 (iii) Receivable from 1,325 10 23 1,358 18 (iv) Trade Payables 1,143 — 67 1,210 16 (v) Payable to 601 — 681 1,282 17 (vi) Investment s 1,013 — — 1,013 13 (vii) Guarantees outstanding given / (taken) — — 255 255 3 (viii) Banking Limits assigned/utilised/renewed to/for group companies* 1,150 — — 1,150 15 (ix) Remuneration, Commission and consultancy fees payable to KMP and their relatives — — 63 63 1 * Bank Investments Limited</t>
        </is>
      </c>
    </row>
    <row r="7">
      <c r="A7" s="4" t="inlineStr">
        <is>
          <t>Summary of Remuneration of Key Management Personnel</t>
        </is>
      </c>
      <c r="B7" s="4" t="inlineStr">
        <is>
          <t xml:space="preserve">The remuneration of the key management personnel of the Group are set out below in aggregate for each of the categories specified in IAS 24 Related party disclosures. Year ended March 31, 2018 2019 2020 2020 ( ₹ in ( ₹ in ( ₹ in (US dollars Short term employee benefits* 326 413 396 5 Post-employment benefits** 24 14 79 1 Share based payments 61 45 12 0 Total 411 472 487 6 * This includes reimbursement to the parent company for remuneration paid to the CEO and Whole Time Director of the Company aggregating to ₹ ($ 2 million) ** Does not include the provision made for gratuity and leave benefits, as they are determined on an actuarial basis for all the employees togeth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nsolidated Statements of Changes in Equity (Parenthetical)</t>
        </is>
      </c>
      <c r="B1" s="2" t="inlineStr">
        <is>
          <t>Mar. 31, 2020₨ / sharesshares</t>
        </is>
      </c>
      <c r="C1" s="2" t="inlineStr">
        <is>
          <t>Mar. 31, 2019₨ / sharesshares</t>
        </is>
      </c>
      <c r="D1" s="2" t="inlineStr">
        <is>
          <t>Mar. 31, 2018₨ / sharesshares</t>
        </is>
      </c>
    </row>
    <row r="2">
      <c r="A2" s="4" t="inlineStr">
        <is>
          <t>Face value of treasury shares | (per share)</t>
        </is>
      </c>
      <c r="B2" s="6" t="n">
        <v>1</v>
      </c>
      <c r="C2" s="6" t="n">
        <v>1</v>
      </c>
    </row>
    <row r="3">
      <c r="A3" s="4" t="inlineStr">
        <is>
          <t>Treasury shares [member] | Vedanta Limited Employee Stock Option Scheme 2016 [member]</t>
        </is>
      </c>
    </row>
    <row r="4">
      <c r="A4" s="4" t="inlineStr">
        <is>
          <t>Number of treasury shares | shares</t>
        </is>
      </c>
      <c r="B4" s="5" t="n">
        <v>14378261</v>
      </c>
      <c r="C4" s="5" t="n">
        <v>14998702</v>
      </c>
      <c r="D4" s="5" t="n">
        <v>9233871</v>
      </c>
    </row>
    <row r="5">
      <c r="A5" s="4" t="inlineStr">
        <is>
          <t>Face value of treasury shares | ₨ / shares</t>
        </is>
      </c>
      <c r="B5" s="6" t="n">
        <v>1</v>
      </c>
      <c r="C5" s="6" t="n">
        <v>1</v>
      </c>
      <c r="D5" s="6" t="n">
        <v>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Exploration and Production (Unaudited) (Tables)</t>
        </is>
      </c>
      <c r="B1" s="2" t="inlineStr">
        <is>
          <t>12 Months Ended</t>
        </is>
      </c>
    </row>
    <row r="2">
      <c r="B2" s="2" t="inlineStr">
        <is>
          <t>Mar. 31, 2020</t>
        </is>
      </c>
    </row>
    <row r="3">
      <c r="A3" s="3" t="inlineStr">
        <is>
          <t>Text block [abstract]</t>
        </is>
      </c>
    </row>
    <row r="4">
      <c r="A4" s="4" t="inlineStr">
        <is>
          <t>Summary of Capitalized Costs for Oil and Gas Exploration and Production Activities</t>
        </is>
      </c>
      <c r="B4" s="4" t="inlineStr">
        <is>
          <t xml:space="preserve">The following table summarizes capitalized costs for oil and gas exploration and production activities with the related accumulated depreciation, depletion and amortization, and asset retirement obligation assets: India Sri Lanka South Africa ( ₹ in millions) ( ₹ in millions) ( ₹ in millions) March 31, 2020 Unproved oil and gas properties 33,033 58,959 2,728 Proved oil and gas properties 1,542,710 — — Support equipment 6,553 — — Gross Capitalized costs 1,582,296 58,959 2,728 Accumulated depreciation, depletion, and amortization, and valuation allowances (including impairment loss) (1,465,495 ) (58,959 ) (2,728 ) Net Capitalized costs 116,801 — — March 31, 2019 Unproved oil and gas properties 26,311 54,514 2,522 Proved oil and gas properties 1,386,994 — — Support equipment 5,231 — — Gross Capitalized costs 1,418,536 54,514 2,522 Accumulated depreciation, depletion, and amortization, and valuation allowances (including impairment loss) (1,183,462 ) (54,514 ) (2,522 ) Net Capitalized costs 235,073 — — March 31, 2018 Unproved oil and gas properties 17,121 51,261 2,372 Proved oil and gas properties 1,276,878 — — Support equipment 4,865 — — Gross Capitalized costs 1,298,864 51,261 2,372 Accumulated depreciation, depletion, and amortization, and valuation allowances (including impairment loss) (1,075,592 ) (51,261 ) (2,372 ) Net Capitalized costs 223,272 — — </t>
        </is>
      </c>
    </row>
    <row r="5">
      <c r="A5" s="4" t="inlineStr">
        <is>
          <t>Summary of Costs Incurred in Oil and Gas Property Acquisition, Exploration and Development Activities</t>
        </is>
      </c>
      <c r="B5" s="4" t="inlineStr">
        <is>
          <t xml:space="preserve">Costs incurred are summarized below and include both amounts expensed and capitalized: India Sri Lanka South Africa ( ₹ in millions) ( ₹ in millions) ( ₹ in millions) March 31, 2020 Acquisition of properties Proved Unproved Exploration costs 3,061 4 1 Development costs 41,677 — — Total 44,738 4 1 March 31, 2019 Acquisition of properties Proved Unproved Exploration costs (37,060 ) 5 9 Development costs 75,158 — — Total 38,099 5 9 March 31, 2018 Acquisition of properties Proved Unproved Exploration costs (1,506 ) 9 10 Development costs 10,923 — — Total 9,417 9 10 * Figures in brackets ( ) represents reversal/ transfers between exploration and development costs. </t>
        </is>
      </c>
    </row>
    <row r="6">
      <c r="A6" s="4" t="inlineStr">
        <is>
          <t>Summary of Results of Operations for Oil and Gas Producing Activities</t>
        </is>
      </c>
      <c r="B6" s="4" t="inlineStr">
        <is>
          <t xml:space="preserve">The Company’s results of operations from oil and gas producing activities for the years ended March 31, 20 20 19 8 India Sri Lanka South Africa ( ₹ in millions) ( ₹ in millions) ( ₹ in millions) March 31, 2020 Revenues Sales 126,608 — — Transfers — — — Operating Income 188 — — Total 126,795 — — Production costs (50,251 ) — — Exploration (expenses)/ reversal (22 ) (4 ) (1 ) Depreciation, depletion and amortization and valuation provisions (including impairment loss/reversal) (175,086 ) — — Results before income tax expenses (98,564 ) (4 ) (1 ) Income tax expenses 33,868 — — Results of operations from producing activities (excluding corporate overhead and interest costs) (64,695 ) (4 ) (1 ) March 31, 2019 Revenues Sales 132,228 — — Transfers — — — Operating Income 283 — — Total 132,511 — — Production costs (53,991 ) — — Exploration expenses (483 ) (5 ) (9 ) Depreciation, depletion and amortization and valuation provisions (including impairment loss) (39,942 ) — — Results before income tax expenses 38,095 (5 ) (9 ) Income tax expenses (13,787 ) — — Results of operations from producing activities (excluding corporate overhead and interest costs) 24,307 (5 ) (9 ) India Sri Lanka South Africa ( ₹ in millions) ( ₹ in millions) ( ₹ in millions) March 31, 2018 Revenues Sales 95,359 — — Transfers — — — Operating Income — — Total 95,359 — — Production costs (40,583 ) — — Exploration expenses 8 (9 ) (0 ) Depreciation, depletion and amortization and valuation provisions (including impairment loss) 63,584 — — Results before income tax expenses 118,368 (9 ) (0 ) Income tax expenses (46,398 ) — — Results of operations from producing activities (excluding corporate overhead and interest costs) 71,970 (9 ) (0 ) </t>
        </is>
      </c>
    </row>
    <row r="7">
      <c r="A7" s="4" t="inlineStr">
        <is>
          <t>Summary of Reserve Quantities Information</t>
        </is>
      </c>
      <c r="B7" s="4" t="inlineStr">
        <is>
          <t xml:space="preserve">A summary of the annual changes in the proved reserves of oil Proved developed and undeveloped reserves India Sri Lanka South Africa Total Reserves at March 31, 2017 57.56 — — 57.56 Revisions of previous estimates 15.11 — — 15.11 Extensions and discoveries 0.23 — — 0.23 Improved Recovery 2.96 — — 2.96 Sales of reserves — — — — Purchases of reserves — — — — Production for the year (28.50 ) — — (28.50 ) Reserves at March 31, 2018 47.36 — — 47.36 Revisions of previous estimates 99.82 — — 99.82 Extensions and discoveries 2.31 — — 2.31 Improved Recovery 4.87 — — 4.87 Sales of reserves — — — — Purchases of reserves — — — — Production for the year (27.53 ) — — (27.53 ) Reserves at March 31, 2019 126.83 — — 126.83 Revisions of previous estimates 5.40 — — 5.40 Extensions and discoveries 0.04 — — 0.04 Improved Recovery — — — — Sales of reserves — — — — Purchases of reserves — — — — Production for the year (28.23 ) — — (28.23 ) Reserves at March 31, 2020 104.04 — — 104.04 A summary of the annual changes in the proved reserves of natural gas Proved developed and undeveloped reserves India Sri Lanka South Africa Total Reserves at March 31, 2017 5.71 — — 5.71 Revisions of previous estimates 10.95 — — 10.95 Extensions and discoveries — — — — Improved Recovery — — — — Sales of reserves — — — — Purchases of reserves — — — — Production for the year (5.50 ) — — (5.50 ) Reserves at March 31, 2018 11.16 — — 11.16 Revisions of previous estimates 89.22 — — 89.22 Extensions and discoveries 2.75 — — 2.75 Improved Recovery 0.05 — — 0.05 Sales of reserves — — — — Purchases of reserves — — — — Production for the year (7.81 ) — — (7.81 ) Reserves at March 31, 2019 95.37 — — 95.37 Revisions of previous estimates 42.37 — — 42.37 Extensions and discoveries — — — — Improved Recovery — — — — Sales of reserves — — — — Purchases of reserves — — — — Production for the year (18.71 ) — — (18.71 ) Reserves at March 31, 2020 119.02 — — 119.02 2020 2019 2018 Crude Oil Natural gas Crude Oil Natural gas Crude Oil Natural gas (mmbbls) (bcf) (mmbbls) (bcf) (mmbbls) (bcf) Net proved developed reserves: India 91.49 100.45 101.40 56.45 38.59 9.87 Sri Lanka — — — — — — South Africa — — — — — — Total net proved developed reserves 91.49 100.45 101.40 56.45 38.59 9.87 Net proved undeveloped reserves: India 12.55 18.57 25.43 38.92 8.77 1.29 Sri Lanka — — — — — — South Africa — — — — — — Total net proved undeveloped reserves 12.55 18.57 25.43 38.92 8.77 1.29 </t>
        </is>
      </c>
    </row>
    <row r="8">
      <c r="A8" s="4" t="inlineStr">
        <is>
          <t>Summary of Standardized Measure of Discounted Future Net Cash Flows Relating to Proved Oil and Gas Quantities and Changes</t>
        </is>
      </c>
      <c r="B8" s="4" t="inlineStr">
        <is>
          <t xml:space="preserve">The table below shows the standardized measure of future net cash flows relating to proved reserves. India ( ₹ Sri Lanka ( ₹ South Africa ( ₹ Total ( ₹ At March 31 2020 Future cash inflows 493,984 — — 493,984 Future production costs (301,972 ) — — (301,972 ) Future development costs (28,465 ) — — (28,465 ) Future income tax expenses (43,544 ) — — (43,544 ) Undiscounted future net cash flows 120,003 — — 120,003 10 percent midyear annual discount for timing of estimated cash flows (33,298 ) — — (33,298 ) Standardized measure of discounted future net cash flows 86,705 — — 86,705 At March 31 2019 Future cash inflows 629,770 — — 629,770 Future production costs (349,686 ) — — (349,686 ) Future development costs (55,167 ) — — (55,167 ) Future income tax expenses (67,890 ) — — (67,890 ) Undiscounted future net cash flows 157,025 — — 157,025 10 percent midyear annual discount for timing of estimated cash flows (42,981 ) — — (42,981 ) Standardized measure of discounted future net cash flows 114,044 — — 114,044 At March 31 2018 Future cash inflows 161,541 — — 161,541 Future production costs (83,517 ) — — (83,517 ) Future development costs (22,648 ) — — (22,648 ) Future income tax expenses (3,528 ) — — (3,528 ) Undiscounted future net cash flows 51,848 — — 51,848 10 percent midyear annual discount for timing of estimated cash flows (5,533 ) — — (5,533 ) Standardized measure of discounted future net cash flows 46,315 — — 46,315 India ₹ Sri Lanka ₹ South Africa ₹ Total ₹ Balance at April 1, 2019 114,044 — — 114,044 Sales and transfers of oil and gas, net of production cost (80,409 ) — — (80,409 ) Development cost incurred 39,114 — — 39,114 Net change due to purchases and sales of minerals in place — — — — Net change due to extensions, discoveries and improved recovery less related costs 43 — — 43 Net change due to revisions in quantity estimates 13,595 — — 13,595 Net change in prices, transfer prices and in production cost (35,288 ) — — (35,288 ) Changes in estimated future development costs (436 ) — — (436 ) Accretion of discount 18,193 — — 18,193 Net change in income taxes 17,849 — — 17,849 Timing — — — — Balance at March 31, 2020 86,705 — — 86,705 India ( ₹ Sri Lanka ( ₹ South Africa ( ₹ Total ( ₹ Balance at April 1, 2018 46,315 — — 46,315 Sales and transfers of oil and gas, net of production cost (77,131 ) — — (77,131 ) Development cost incurred 58,242 — — 58,242 Net change due to purchases and sales of minerals in place — — — — Net change due to extensions, discoveries and improved recovery less related costs 12,071 — — 12,071 Net change due to revisions in quantity estimates 158,825 — — 158,825 Net change in prices, transfer prices and in production cost 42,652 — — 42,652 Changes in estimated future development costs (85,499 ) — — (85,499 ) Accretion of discount 4,985 — — 4,985 Net change in income taxes (46,416 ) — — (46,416 ) Timing — — — — Balance at March 31, 2019 114,044 — — 114,044 India ( ₹ Sri Lanka ( ₹ South Africa ( ₹ Total ( ₹ Balance at April 1, 2017 47,493 — — 47,493 Sales and transfers of oil and gas, net of production cost (55,317 ) — — (55,317 ) Development cost incurred 8,388 — — 8,388 Net change due to purchases and sales of minerals in place — — — — Net change due to extensions, discoveries and improved recovery less related costs 4,075 — — 4,075 Net change due to revisions in quantity estimates 25,035 — — 25,035 Net change in prices, transfer prices and in production cost 15,257 — — 15,257 Changes in estimated future development costs (1,785 ) — — (1,785 ) Accretion of discount 4,887 — — 4,887 Net change in income taxes (1,718 ) — — (1,718 ) Timing — — — — Balance at March 31, 2018 46,315 — — 46,31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20" customWidth="1" min="2" max="2"/>
    <col width="25" customWidth="1" min="3" max="3"/>
    <col width="20" customWidth="1" min="4" max="4"/>
    <col width="20" customWidth="1" min="5" max="5"/>
  </cols>
  <sheetData>
    <row r="1">
      <c r="A1" s="1" t="inlineStr">
        <is>
          <t>Group overview - Additional information (Detail)</t>
        </is>
      </c>
      <c r="B1" s="2" t="inlineStr">
        <is>
          <t>1 Months Ended</t>
        </is>
      </c>
      <c r="C1" s="2" t="inlineStr">
        <is>
          <t>12 Months Ended</t>
        </is>
      </c>
    </row>
    <row r="2">
      <c r="B2" s="2" t="inlineStr">
        <is>
          <t>Jul. 31, 2019shares</t>
        </is>
      </c>
      <c r="C2" s="2" t="inlineStr">
        <is>
          <t>Mar. 31, 2020tpaMWshares</t>
        </is>
      </c>
      <c r="D2" s="2" t="inlineStr">
        <is>
          <t>Mar. 31, 2019shares</t>
        </is>
      </c>
      <c r="E2" s="2" t="inlineStr">
        <is>
          <t>Jul. 31, 2009shares</t>
        </is>
      </c>
    </row>
    <row r="3">
      <c r="A3" s="3" t="inlineStr">
        <is>
          <t>Disclosure of general information [line items]</t>
        </is>
      </c>
    </row>
    <row r="4">
      <c r="A4" s="4" t="inlineStr">
        <is>
          <t>Number of shares issued | shares</t>
        </is>
      </c>
      <c r="C4" s="5" t="n">
        <v>261780208</v>
      </c>
      <c r="D4" s="5" t="n">
        <v>248779452</v>
      </c>
    </row>
    <row r="5">
      <c r="A5" s="4" t="inlineStr">
        <is>
          <t>American depositary shares [member]</t>
        </is>
      </c>
    </row>
    <row r="6">
      <c r="A6" s="3" t="inlineStr">
        <is>
          <t>Disclosure of general information [line items]</t>
        </is>
      </c>
    </row>
    <row r="7">
      <c r="A7" s="4" t="inlineStr">
        <is>
          <t>Number of shares issued | shares</t>
        </is>
      </c>
      <c r="E7" s="5" t="n">
        <v>131906011</v>
      </c>
    </row>
    <row r="8">
      <c r="A8" s="4" t="inlineStr">
        <is>
          <t>Number of equity share each ADS comprise | shares</t>
        </is>
      </c>
      <c r="B8" s="5" t="n">
        <v>4</v>
      </c>
    </row>
    <row r="9">
      <c r="A9" s="4" t="inlineStr">
        <is>
          <t>Copper segment [member] | Tuticorin [member]</t>
        </is>
      </c>
    </row>
    <row r="10">
      <c r="A10" s="3" t="inlineStr">
        <is>
          <t>Disclosure of general information [line items]</t>
        </is>
      </c>
    </row>
    <row r="11">
      <c r="A11" s="4" t="inlineStr">
        <is>
          <t>Capacity smelter plant | tpa</t>
        </is>
      </c>
      <c r="C11" s="5" t="n">
        <v>400000</v>
      </c>
    </row>
    <row r="12">
      <c r="A12" s="4" t="inlineStr">
        <is>
          <t>Power segment [member] | Jharsuguda, India [member]</t>
        </is>
      </c>
    </row>
    <row r="13">
      <c r="A13" s="3" t="inlineStr">
        <is>
          <t>Disclosure of general information [line items]</t>
        </is>
      </c>
    </row>
    <row r="14">
      <c r="A14" s="4" t="inlineStr">
        <is>
          <t>Power plant capacity | MW</t>
        </is>
      </c>
      <c r="C14" s="5" t="n">
        <v>600</v>
      </c>
    </row>
    <row r="15">
      <c r="A15" s="4" t="inlineStr">
        <is>
          <t>Power segment [member] | Bharat aluminium company limited [member]</t>
        </is>
      </c>
    </row>
    <row r="16">
      <c r="A16" s="3" t="inlineStr">
        <is>
          <t>Disclosure of general information [line items]</t>
        </is>
      </c>
    </row>
    <row r="17">
      <c r="A17" s="4" t="inlineStr">
        <is>
          <t>Power plant capacity | MW</t>
        </is>
      </c>
      <c r="C17" s="5" t="n">
        <v>300</v>
      </c>
    </row>
    <row r="18">
      <c r="A18" s="4" t="inlineStr">
        <is>
          <t>Power segment [member] | Talwandi Sabo Power Limited TSPL [member]</t>
        </is>
      </c>
    </row>
    <row r="19">
      <c r="A19" s="3" t="inlineStr">
        <is>
          <t>Disclosure of general information [line items]</t>
        </is>
      </c>
    </row>
    <row r="20">
      <c r="A20" s="4" t="inlineStr">
        <is>
          <t>Power plant capacity | MW</t>
        </is>
      </c>
      <c r="C20" s="5" t="n">
        <v>1980</v>
      </c>
    </row>
    <row r="21">
      <c r="A21" s="4" t="inlineStr">
        <is>
          <t>Twinstar Holdings Limited [member]</t>
        </is>
      </c>
    </row>
    <row r="22">
      <c r="A22" s="3" t="inlineStr">
        <is>
          <t>Disclosure of general information [line items]</t>
        </is>
      </c>
    </row>
    <row r="23">
      <c r="A23" s="4" t="inlineStr">
        <is>
          <t>Ownership interest percentage of associate</t>
        </is>
      </c>
      <c r="C23" s="4" t="inlineStr">
        <is>
          <t>37.10%</t>
        </is>
      </c>
    </row>
    <row r="24">
      <c r="A24" s="4" t="inlineStr">
        <is>
          <t>Finsider international company limited [member] | Vedanta Limited [member]</t>
        </is>
      </c>
    </row>
    <row r="25">
      <c r="A25" s="3" t="inlineStr">
        <is>
          <t>Disclosure of general information [line items]</t>
        </is>
      </c>
    </row>
    <row r="26">
      <c r="A26" s="4" t="inlineStr">
        <is>
          <t>Ownership interest percentage of associate</t>
        </is>
      </c>
      <c r="C26" s="4" t="inlineStr">
        <is>
          <t>10.80%</t>
        </is>
      </c>
    </row>
    <row r="27">
      <c r="A27" s="4" t="inlineStr">
        <is>
          <t>Westglobe limited [member] | Vedanta Limited [member]</t>
        </is>
      </c>
    </row>
    <row r="28">
      <c r="A28" s="3" t="inlineStr">
        <is>
          <t>Disclosure of general information [line items]</t>
        </is>
      </c>
    </row>
    <row r="29">
      <c r="A29" s="4" t="inlineStr">
        <is>
          <t>Ownership interest percentage of associate</t>
        </is>
      </c>
      <c r="C29" s="4" t="inlineStr">
        <is>
          <t>1.20%</t>
        </is>
      </c>
    </row>
    <row r="30">
      <c r="A30" s="4" t="inlineStr">
        <is>
          <t>Welter trading limited [member] | Vedanta Limited [member]</t>
        </is>
      </c>
    </row>
    <row r="31">
      <c r="A31" s="3" t="inlineStr">
        <is>
          <t>Disclosure of general information [line items]</t>
        </is>
      </c>
    </row>
    <row r="32">
      <c r="A32" s="4" t="inlineStr">
        <is>
          <t>Ownership interest percentage of associate</t>
        </is>
      </c>
      <c r="C32" s="4" t="inlineStr">
        <is>
          <t>1.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basis of measurement of financial statements - Additional Information (Detail)</t>
        </is>
      </c>
      <c r="B1" s="2" t="inlineStr">
        <is>
          <t>12 Months Ended</t>
        </is>
      </c>
    </row>
    <row r="2">
      <c r="B2" s="2" t="inlineStr">
        <is>
          <t>Mar. 31, 2020INR (₨)</t>
        </is>
      </c>
    </row>
    <row r="3">
      <c r="A3" s="3" t="inlineStr">
        <is>
          <t>Disclosure of basis of preparation of financial statements [abstract]</t>
        </is>
      </c>
    </row>
    <row r="4">
      <c r="A4" s="4" t="inlineStr">
        <is>
          <t>Noon buying rate</t>
        </is>
      </c>
      <c r="B4" s="10" t="n">
        <v>75.3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fe of Assets (Detail)</t>
        </is>
      </c>
      <c r="B1" s="2" t="inlineStr">
        <is>
          <t>12 Months Ended</t>
        </is>
      </c>
    </row>
    <row r="2">
      <c r="B2" s="2" t="inlineStr">
        <is>
          <t>Mar. 31, 2020</t>
        </is>
      </c>
    </row>
    <row r="3">
      <c r="A3" s="4" t="inlineStr">
        <is>
          <t>Buildings - Operations and administration [member]</t>
        </is>
      </c>
    </row>
    <row r="4">
      <c r="A4" s="3" t="inlineStr">
        <is>
          <t>Disclosure of detailed information about property, plant and equipment [line items]</t>
        </is>
      </c>
    </row>
    <row r="5">
      <c r="A5" s="4" t="inlineStr">
        <is>
          <t>Estimated useful life of assets</t>
        </is>
      </c>
      <c r="B5" s="4" t="inlineStr">
        <is>
          <t>3-60 years</t>
        </is>
      </c>
    </row>
    <row r="6">
      <c r="A6" s="4" t="inlineStr">
        <is>
          <t>Plant and machinery [member]</t>
        </is>
      </c>
    </row>
    <row r="7">
      <c r="A7" s="3" t="inlineStr">
        <is>
          <t>Disclosure of detailed information about property, plant and equipment [line items]</t>
        </is>
      </c>
    </row>
    <row r="8">
      <c r="A8" s="4" t="inlineStr">
        <is>
          <t>Estimated useful life of assets</t>
        </is>
      </c>
      <c r="B8" s="4" t="inlineStr">
        <is>
          <t>15-40 years</t>
        </is>
      </c>
    </row>
    <row r="9">
      <c r="A9" s="4" t="inlineStr">
        <is>
          <t>Railway sidings [member]</t>
        </is>
      </c>
    </row>
    <row r="10">
      <c r="A10" s="3" t="inlineStr">
        <is>
          <t>Disclosure of detailed information about property, plant and equipment [line items]</t>
        </is>
      </c>
    </row>
    <row r="11">
      <c r="A11" s="4" t="inlineStr">
        <is>
          <t>Estimated useful life of assets</t>
        </is>
      </c>
      <c r="B11" s="4" t="inlineStr">
        <is>
          <t>15 years</t>
        </is>
      </c>
    </row>
    <row r="12">
      <c r="A12" s="4" t="inlineStr">
        <is>
          <t>Office equipment [member]</t>
        </is>
      </c>
    </row>
    <row r="13">
      <c r="A13" s="3" t="inlineStr">
        <is>
          <t>Disclosure of detailed information about property, plant and equipment [line items]</t>
        </is>
      </c>
    </row>
    <row r="14">
      <c r="A14" s="4" t="inlineStr">
        <is>
          <t>Estimated useful life of assets</t>
        </is>
      </c>
      <c r="B14" s="4" t="inlineStr">
        <is>
          <t>3-6 years</t>
        </is>
      </c>
    </row>
    <row r="15">
      <c r="A15" s="4" t="inlineStr">
        <is>
          <t>Furniture and fixtures [member]</t>
        </is>
      </c>
    </row>
    <row r="16">
      <c r="A16" s="3" t="inlineStr">
        <is>
          <t>Disclosure of detailed information about property, plant and equipment [line items]</t>
        </is>
      </c>
    </row>
    <row r="17">
      <c r="A17" s="4" t="inlineStr">
        <is>
          <t>Estimated useful life of assets</t>
        </is>
      </c>
      <c r="B17" s="4" t="inlineStr">
        <is>
          <t>8-10 years</t>
        </is>
      </c>
    </row>
    <row r="18">
      <c r="A18" s="4" t="inlineStr">
        <is>
          <t>Vehicles [member]</t>
        </is>
      </c>
    </row>
    <row r="19">
      <c r="A19" s="3" t="inlineStr">
        <is>
          <t>Disclosure of detailed information about property, plant and equipment [line items]</t>
        </is>
      </c>
    </row>
    <row r="20">
      <c r="A20" s="4" t="inlineStr">
        <is>
          <t>Estimated useful life of assets</t>
        </is>
      </c>
      <c r="B20" s="4" t="inlineStr">
        <is>
          <t>8-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6" customWidth="1" min="5" max="5"/>
    <col width="36"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Significant accounting policies - Additional Information (Detail) ₨ in Millions, $ in Millions</t>
        </is>
      </c>
      <c r="B1" s="2" t="inlineStr">
        <is>
          <t>Apr. 01, 2020INR (₨)</t>
        </is>
      </c>
      <c r="C1" s="2" t="inlineStr">
        <is>
          <t>Apr. 01, 2020USD ($)</t>
        </is>
      </c>
      <c r="D1" s="2" t="inlineStr">
        <is>
          <t>May 29, 2018a</t>
        </is>
      </c>
      <c r="E1" s="2" t="inlineStr">
        <is>
          <t>Mar. 31, 2020INR (₨)</t>
        </is>
      </c>
      <c r="F1" s="2" t="inlineStr">
        <is>
          <t>Mar. 31, 2020USD ($)</t>
        </is>
      </c>
      <c r="G1" s="2" t="inlineStr">
        <is>
          <t>Mar. 31, 2018INR (₨)</t>
        </is>
      </c>
      <c r="H1" s="2" t="inlineStr">
        <is>
          <t>Mar. 31, 2018USD ($)</t>
        </is>
      </c>
      <c r="I1" s="2" t="inlineStr">
        <is>
          <t>Mar. 31, 2017INR (₨)</t>
        </is>
      </c>
      <c r="J1" s="2" t="inlineStr">
        <is>
          <t>Mar. 31, 2017USD ($)</t>
        </is>
      </c>
      <c r="K1" s="2" t="inlineStr">
        <is>
          <t>Mar. 31, 2020USD ($)</t>
        </is>
      </c>
      <c r="L1" s="2" t="inlineStr">
        <is>
          <t>Apr. 01, 2019INR (₨)</t>
        </is>
      </c>
      <c r="M1" s="2" t="inlineStr">
        <is>
          <t>Apr. 01, 2019USD ($)</t>
        </is>
      </c>
      <c r="N1" s="2" t="inlineStr">
        <is>
          <t>Mar. 31, 2019INR (₨)</t>
        </is>
      </c>
    </row>
    <row r="2">
      <c r="A2" s="3" t="inlineStr">
        <is>
          <t>Disclosure of detailed information about property, plant and equipment [line items]</t>
        </is>
      </c>
    </row>
    <row r="3">
      <c r="A3" s="4" t="inlineStr">
        <is>
          <t>Concession period for Port concession rights</t>
        </is>
      </c>
      <c r="E3" s="4" t="inlineStr">
        <is>
          <t>30 years from the date of the award</t>
        </is>
      </c>
      <c r="F3" s="4" t="inlineStr">
        <is>
          <t>30 years from the date of the award</t>
        </is>
      </c>
    </row>
    <row r="4">
      <c r="A4" s="4" t="inlineStr">
        <is>
          <t>Alloted land for future expansion cancelled due to dispute</t>
        </is>
      </c>
      <c r="D4" s="11" t="n">
        <v>342.22</v>
      </c>
    </row>
    <row r="5">
      <c r="A5" s="4" t="inlineStr">
        <is>
          <t>Mining assets</t>
        </is>
      </c>
      <c r="E5" s="6" t="n">
        <v>19487</v>
      </c>
      <c r="K5" s="7" t="n">
        <v>258</v>
      </c>
    </row>
    <row r="6">
      <c r="A6" s="4" t="inlineStr">
        <is>
          <t>Mining related inventory</t>
        </is>
      </c>
      <c r="E6" s="6" t="n">
        <v>113362</v>
      </c>
      <c r="K6" s="5" t="n">
        <v>1504</v>
      </c>
      <c r="N6" s="6" t="n">
        <v>132706</v>
      </c>
    </row>
    <row r="7">
      <c r="A7" s="4" t="inlineStr">
        <is>
          <t>Statutory income tax rate</t>
        </is>
      </c>
      <c r="E7" s="4" t="inlineStr">
        <is>
          <t>30.00%</t>
        </is>
      </c>
      <c r="F7" s="4" t="inlineStr">
        <is>
          <t>30.00%</t>
        </is>
      </c>
    </row>
    <row r="8">
      <c r="A8" s="4" t="inlineStr">
        <is>
          <t>Deferred tax credit recognised</t>
        </is>
      </c>
      <c r="E8" s="6" t="n">
        <v>16512</v>
      </c>
      <c r="F8" s="7" t="n">
        <v>219</v>
      </c>
    </row>
    <row r="9">
      <c r="A9" s="4" t="inlineStr">
        <is>
          <t>Carrying amount of assets</t>
        </is>
      </c>
      <c r="E9" s="5" t="n">
        <v>1755405</v>
      </c>
      <c r="K9" s="5" t="n">
        <v>23285</v>
      </c>
      <c r="N9" s="5" t="n">
        <v>1930910</v>
      </c>
    </row>
    <row r="10">
      <c r="A10" s="4" t="inlineStr">
        <is>
          <t>Weighted average incremental borrowing rate</t>
        </is>
      </c>
      <c r="L10" s="4" t="inlineStr">
        <is>
          <t>7.49%</t>
        </is>
      </c>
      <c r="M10" s="4" t="inlineStr">
        <is>
          <t>7.49%</t>
        </is>
      </c>
    </row>
    <row r="11">
      <c r="A11" s="4" t="inlineStr">
        <is>
          <t>Vedantha limited and subsidaries limited [member]</t>
        </is>
      </c>
    </row>
    <row r="12">
      <c r="A12" s="3" t="inlineStr">
        <is>
          <t>Disclosure of detailed information about property, plant and equipment [line items]</t>
        </is>
      </c>
    </row>
    <row r="13">
      <c r="A13" s="4" t="inlineStr">
        <is>
          <t>Costs along with interests incurred due to regulatory requirements</t>
        </is>
      </c>
      <c r="G13" s="6" t="n">
        <v>48284</v>
      </c>
      <c r="H13" s="7" t="n">
        <v>645</v>
      </c>
    </row>
    <row r="14">
      <c r="A14" s="4" t="inlineStr">
        <is>
          <t>TSPL [member] | Environmental penalty flue gas desulfurisation implementation [member]</t>
        </is>
      </c>
    </row>
    <row r="15">
      <c r="A15" s="3" t="inlineStr">
        <is>
          <t>Disclosure of detailed information about property, plant and equipment [line items]</t>
        </is>
      </c>
    </row>
    <row r="16">
      <c r="A16" s="4" t="inlineStr">
        <is>
          <t>Enviroment related compensation per month payable</t>
        </is>
      </c>
      <c r="E16" s="6" t="n">
        <v>2</v>
      </c>
      <c r="K16" s="5" t="n">
        <v>0</v>
      </c>
    </row>
    <row r="17">
      <c r="A17" s="4" t="inlineStr">
        <is>
          <t>TSPL [member] | Entering into significant commitments or contingent liabilities [member] | Environmental penalty flue gas desulfurisation implementation [member]</t>
        </is>
      </c>
    </row>
    <row r="18">
      <c r="A18" s="3" t="inlineStr">
        <is>
          <t>Disclosure of detailed information about property, plant and equipment [line items]</t>
        </is>
      </c>
    </row>
    <row r="19">
      <c r="A19" s="4" t="inlineStr">
        <is>
          <t>Payment of environment related compenation</t>
        </is>
      </c>
      <c r="B19" s="6" t="n">
        <v>16</v>
      </c>
      <c r="C19" s="7" t="n">
        <v>0</v>
      </c>
    </row>
    <row r="20">
      <c r="A20" s="4" t="inlineStr">
        <is>
          <t>Taxation Laws Amendment Act 2019 [member]</t>
        </is>
      </c>
    </row>
    <row r="21">
      <c r="A21" s="3" t="inlineStr">
        <is>
          <t>Disclosure of detailed information about property, plant and equipment [line items]</t>
        </is>
      </c>
    </row>
    <row r="22">
      <c r="A22" s="4" t="inlineStr">
        <is>
          <t>Statutory income tax rate</t>
        </is>
      </c>
      <c r="E22" s="4" t="inlineStr">
        <is>
          <t>30.00%</t>
        </is>
      </c>
      <c r="F22" s="4" t="inlineStr">
        <is>
          <t>30.00%</t>
        </is>
      </c>
    </row>
    <row r="23">
      <c r="A23" s="4" t="inlineStr">
        <is>
          <t>Reduced income tax rate [member] | Taxation Laws Amendment Act 2019 [member]</t>
        </is>
      </c>
    </row>
    <row r="24">
      <c r="A24" s="3" t="inlineStr">
        <is>
          <t>Disclosure of detailed information about property, plant and equipment [line items]</t>
        </is>
      </c>
    </row>
    <row r="25">
      <c r="A25" s="4" t="inlineStr">
        <is>
          <t>Statutory income tax rate</t>
        </is>
      </c>
      <c r="E25" s="4" t="inlineStr">
        <is>
          <t>22.00%</t>
        </is>
      </c>
      <c r="F25" s="4" t="inlineStr">
        <is>
          <t>22.00%</t>
        </is>
      </c>
    </row>
    <row r="26">
      <c r="A26" s="4" t="inlineStr">
        <is>
          <t>Unused tax credits [member]</t>
        </is>
      </c>
    </row>
    <row r="27">
      <c r="A27" s="3" t="inlineStr">
        <is>
          <t>Disclosure of detailed information about property, plant and equipment [line items]</t>
        </is>
      </c>
    </row>
    <row r="28">
      <c r="A28" s="4" t="inlineStr">
        <is>
          <t>Minimum alternate tax credit entitlement</t>
        </is>
      </c>
      <c r="E28" s="6" t="n">
        <v>91258</v>
      </c>
      <c r="K28" s="5" t="n">
        <v>1210</v>
      </c>
      <c r="N28" s="5" t="n">
        <v>103243</v>
      </c>
    </row>
    <row r="29">
      <c r="A29" s="4" t="inlineStr">
        <is>
          <t>Minimum alternate tax credit entitled to be carried forward</t>
        </is>
      </c>
      <c r="E29" s="5" t="n">
        <v>91258</v>
      </c>
      <c r="K29" s="5" t="n">
        <v>1210</v>
      </c>
      <c r="N29" s="6" t="n">
        <v>103243</v>
      </c>
    </row>
    <row r="30">
      <c r="A30" s="4" t="inlineStr">
        <is>
          <t>Unused tax credits [member] | Upto the fourteenth and fifteenth year [member]</t>
        </is>
      </c>
    </row>
    <row r="31">
      <c r="A31" s="3" t="inlineStr">
        <is>
          <t>Disclosure of detailed information about property, plant and equipment [line items]</t>
        </is>
      </c>
    </row>
    <row r="32">
      <c r="A32" s="4" t="inlineStr">
        <is>
          <t>Minimum alternate tax credit entitlement</t>
        </is>
      </c>
      <c r="E32" s="5" t="n">
        <v>35998</v>
      </c>
      <c r="K32" s="5" t="n">
        <v>477</v>
      </c>
    </row>
    <row r="33">
      <c r="A33" s="4" t="inlineStr">
        <is>
          <t>Minimum alternate tax credit entitled to be carried forward</t>
        </is>
      </c>
      <c r="E33" s="6" t="n">
        <v>35998</v>
      </c>
      <c r="K33" s="5" t="n">
        <v>477</v>
      </c>
    </row>
    <row r="34">
      <c r="A34" s="4" t="inlineStr">
        <is>
          <t>Production sharing contract [member] | Ravva block [Member]</t>
        </is>
      </c>
    </row>
    <row r="35">
      <c r="A35" s="3" t="inlineStr">
        <is>
          <t>Disclosure of detailed information about property, plant and equipment [line items]</t>
        </is>
      </c>
    </row>
    <row r="36">
      <c r="A36" s="4" t="inlineStr">
        <is>
          <t>Increase in GOI share of profit oil</t>
        </is>
      </c>
      <c r="E36" s="4" t="inlineStr">
        <is>
          <t>10.00%</t>
        </is>
      </c>
      <c r="F36" s="4" t="inlineStr">
        <is>
          <t>10.00%</t>
        </is>
      </c>
    </row>
    <row r="37">
      <c r="A37" s="4" t="inlineStr">
        <is>
          <t>Percentage of costs entitled to be recovered</t>
        </is>
      </c>
      <c r="E37" s="4" t="inlineStr">
        <is>
          <t>100.00%</t>
        </is>
      </c>
      <c r="F37" s="4" t="inlineStr">
        <is>
          <t>100.00%</t>
        </is>
      </c>
    </row>
    <row r="38">
      <c r="A38" s="4" t="inlineStr">
        <is>
          <t>Production sharing contract [member] | Development area [member] | Rajasthan block [member] | Government of India [member]</t>
        </is>
      </c>
    </row>
    <row r="39">
      <c r="A39" s="3" t="inlineStr">
        <is>
          <t>Disclosure of detailed information about property, plant and equipment [line items]</t>
        </is>
      </c>
    </row>
    <row r="40">
      <c r="A40" s="4" t="inlineStr">
        <is>
          <t>Costs incurred field development plan</t>
        </is>
      </c>
      <c r="I40" s="6" t="n">
        <v>15079</v>
      </c>
      <c r="J40" s="7" t="n">
        <v>202</v>
      </c>
    </row>
    <row r="41">
      <c r="A41" s="4" t="inlineStr">
        <is>
          <t>Aluminium products [member]</t>
        </is>
      </c>
    </row>
    <row r="42">
      <c r="A42" s="3" t="inlineStr">
        <is>
          <t>Disclosure of detailed information about property, plant and equipment [line items]</t>
        </is>
      </c>
    </row>
    <row r="43">
      <c r="A43" s="4" t="inlineStr">
        <is>
          <t>Carrying amount of assets</t>
        </is>
      </c>
      <c r="E43" s="6" t="n">
        <v>318413</v>
      </c>
      <c r="K43" s="5" t="n">
        <v>4224</v>
      </c>
    </row>
    <row r="44">
      <c r="A44" s="4" t="inlineStr">
        <is>
          <t>IFRIC 23 [member] | Sceario forecast [member]</t>
        </is>
      </c>
    </row>
    <row r="45">
      <c r="A45" s="3" t="inlineStr">
        <is>
          <t>Disclosure of detailed information about property, plant and equipment [line items]</t>
        </is>
      </c>
    </row>
    <row r="46">
      <c r="A46" s="4" t="inlineStr">
        <is>
          <t>Income tax uncertainities</t>
        </is>
      </c>
      <c r="L46" s="6" t="n">
        <v>38770</v>
      </c>
      <c r="M46" s="7" t="n">
        <v>514</v>
      </c>
    </row>
    <row r="47">
      <c r="A47" s="4" t="inlineStr">
        <is>
          <t>Vedanta limited and subsidaries [member] | Development area [member] | Rajasthan block [member]</t>
        </is>
      </c>
    </row>
    <row r="48">
      <c r="A48" s="3" t="inlineStr">
        <is>
          <t>Disclosure of detailed information about property, plant and equipment [line items]</t>
        </is>
      </c>
    </row>
    <row r="49">
      <c r="A49" s="4" t="inlineStr">
        <is>
          <t>Common costs field development plan</t>
        </is>
      </c>
      <c r="I49" s="5" t="n">
        <v>27236</v>
      </c>
      <c r="J49" s="5" t="n">
        <v>364</v>
      </c>
    </row>
    <row r="50">
      <c r="A50" s="4" t="inlineStr">
        <is>
          <t>Vedanta limited and subsidaries [member] | Production sharing contract [member] | Development area [member] | Rajasthan block [member]</t>
        </is>
      </c>
    </row>
    <row r="51">
      <c r="A51" s="3" t="inlineStr">
        <is>
          <t>Disclosure of detailed information about property, plant and equipment [line items]</t>
        </is>
      </c>
    </row>
    <row r="52">
      <c r="A52" s="4" t="inlineStr">
        <is>
          <t>Common costs field development plan</t>
        </is>
      </c>
      <c r="I52" s="6" t="n">
        <v>27236</v>
      </c>
      <c r="J52" s="7" t="n">
        <v>364</v>
      </c>
    </row>
    <row r="53">
      <c r="A53" s="4" t="inlineStr">
        <is>
          <t>Top of range [member] | Raw materials [member]</t>
        </is>
      </c>
    </row>
    <row r="54">
      <c r="A54" s="3" t="inlineStr">
        <is>
          <t>Disclosure of detailed information about property, plant and equipment [line items]</t>
        </is>
      </c>
    </row>
    <row r="55">
      <c r="A55" s="4" t="inlineStr">
        <is>
          <t>Bank acceptances liabilities maturity period</t>
        </is>
      </c>
      <c r="E55" s="4" t="inlineStr">
        <is>
          <t>12 months</t>
        </is>
      </c>
      <c r="F55" s="4" t="inlineStr">
        <is>
          <t>12 months</t>
        </is>
      </c>
    </row>
    <row r="56">
      <c r="A56" s="4" t="inlineStr">
        <is>
          <t>Top of range [member] | Project materials [member]</t>
        </is>
      </c>
    </row>
    <row r="57">
      <c r="A57" s="3" t="inlineStr">
        <is>
          <t>Disclosure of detailed information about property, plant and equipment [line items]</t>
        </is>
      </c>
    </row>
    <row r="58">
      <c r="A58" s="4" t="inlineStr">
        <is>
          <t>Bank acceptances liabilities maturity period</t>
        </is>
      </c>
      <c r="E58" s="4" t="inlineStr">
        <is>
          <t>36 months</t>
        </is>
      </c>
      <c r="F58" s="4" t="inlineStr">
        <is>
          <t>36 months</t>
        </is>
      </c>
    </row>
    <row r="59">
      <c r="A59" s="4" t="inlineStr">
        <is>
          <t>Software [member]</t>
        </is>
      </c>
    </row>
    <row r="60">
      <c r="A60" s="3" t="inlineStr">
        <is>
          <t>Disclosure of detailed information about property, plant and equipment [line items]</t>
        </is>
      </c>
    </row>
    <row r="61">
      <c r="A61" s="4" t="inlineStr">
        <is>
          <t>Useful life of other intangible assets</t>
        </is>
      </c>
      <c r="E61" s="4" t="inlineStr">
        <is>
          <t>2-5 years</t>
        </is>
      </c>
      <c r="F61" s="4" t="inlineStr">
        <is>
          <t>2-5 years</t>
        </is>
      </c>
    </row>
    <row r="62">
      <c r="A62" s="4" t="inlineStr">
        <is>
          <t>Technological know-how and brand [member]</t>
        </is>
      </c>
    </row>
    <row r="63">
      <c r="A63" s="3" t="inlineStr">
        <is>
          <t>Disclosure of detailed information about property, plant and equipment [line items]</t>
        </is>
      </c>
    </row>
    <row r="64">
      <c r="A64" s="4" t="inlineStr">
        <is>
          <t>Useful life of other intangible assets</t>
        </is>
      </c>
      <c r="E64" s="4" t="inlineStr">
        <is>
          <t>ten years.</t>
        </is>
      </c>
      <c r="F64" s="4" t="inlineStr">
        <is>
          <t>ten years.</t>
        </is>
      </c>
    </row>
    <row r="65">
      <c r="A65" s="4" t="inlineStr">
        <is>
          <t>Assets Under Expansion [member]</t>
        </is>
      </c>
    </row>
    <row r="66">
      <c r="A66" s="3" t="inlineStr">
        <is>
          <t>Disclosure of detailed information about property, plant and equipment [line items]</t>
        </is>
      </c>
    </row>
    <row r="67">
      <c r="A67" s="4" t="inlineStr">
        <is>
          <t>Mining assets</t>
        </is>
      </c>
      <c r="E67" s="6" t="n">
        <v>14742</v>
      </c>
      <c r="K67" s="5" t="n">
        <v>197</v>
      </c>
    </row>
    <row r="68">
      <c r="A68" s="4" t="inlineStr">
        <is>
          <t>Mining related inventory</t>
        </is>
      </c>
      <c r="E68" s="5" t="n">
        <v>5166</v>
      </c>
      <c r="K68" s="5" t="n">
        <v>69</v>
      </c>
    </row>
    <row r="69">
      <c r="A69" s="4" t="inlineStr">
        <is>
          <t>Reoverable amount of an asst</t>
        </is>
      </c>
      <c r="E69" s="5" t="n">
        <v>2886</v>
      </c>
      <c r="K69" s="7" t="n">
        <v>38</v>
      </c>
    </row>
    <row r="70">
      <c r="A70" s="4" t="inlineStr">
        <is>
          <t>Impairment loss</t>
        </is>
      </c>
      <c r="E70" s="5" t="n">
        <v>6692</v>
      </c>
      <c r="F70" s="7" t="n">
        <v>89</v>
      </c>
    </row>
    <row r="71">
      <c r="A71" s="4" t="inlineStr">
        <is>
          <t>Assets Under Expansion [member] | Construction in progress [member]</t>
        </is>
      </c>
    </row>
    <row r="72">
      <c r="A72" s="3" t="inlineStr">
        <is>
          <t>Disclosure of detailed information about property, plant and equipment [line items]</t>
        </is>
      </c>
    </row>
    <row r="73">
      <c r="A73" s="4" t="inlineStr">
        <is>
          <t>Impairment loss</t>
        </is>
      </c>
      <c r="E73" s="5" t="n">
        <v>4349</v>
      </c>
      <c r="F73" s="5" t="n">
        <v>58</v>
      </c>
    </row>
    <row r="74">
      <c r="A74" s="4" t="inlineStr">
        <is>
          <t>Assets Under Expansion [member] | Capital advances [member]</t>
        </is>
      </c>
    </row>
    <row r="75">
      <c r="A75" s="3" t="inlineStr">
        <is>
          <t>Disclosure of detailed information about property, plant and equipment [line items]</t>
        </is>
      </c>
    </row>
    <row r="76">
      <c r="A76" s="4" t="inlineStr">
        <is>
          <t>Impairment loss</t>
        </is>
      </c>
      <c r="E76" s="5" t="n">
        <v>1961</v>
      </c>
      <c r="F76" s="5" t="n">
        <v>26</v>
      </c>
    </row>
    <row r="77">
      <c r="A77" s="4" t="inlineStr">
        <is>
          <t>Assets Under Expansion [member] | Other property, plant and equipment [member]</t>
        </is>
      </c>
    </row>
    <row r="78">
      <c r="A78" s="3" t="inlineStr">
        <is>
          <t>Disclosure of detailed information about property, plant and equipment [line items]</t>
        </is>
      </c>
    </row>
    <row r="79">
      <c r="A79" s="4" t="inlineStr">
        <is>
          <t>Impairment loss</t>
        </is>
      </c>
      <c r="E79" s="6" t="n">
        <v>382</v>
      </c>
      <c r="F79" s="7"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6" customWidth="1" min="7" max="7"/>
    <col width="21" customWidth="1" min="8" max="8"/>
    <col width="21" customWidth="1" min="9" max="9"/>
    <col width="21" customWidth="1" min="10" max="10"/>
  </cols>
  <sheetData>
    <row r="1">
      <c r="A1" s="1" t="inlineStr">
        <is>
          <t>Business Combination and Others - Additional Information (Detail) ₨ in Millions, $ in Millions</t>
        </is>
      </c>
      <c r="B1" s="2" t="inlineStr">
        <is>
          <t>1 Months Ended</t>
        </is>
      </c>
      <c r="D1" s="2" t="inlineStr">
        <is>
          <t>12 Months Ended</t>
        </is>
      </c>
    </row>
    <row r="2">
      <c r="B2" s="2" t="inlineStr">
        <is>
          <t>Jul. 31, 2019INR (₨)</t>
        </is>
      </c>
      <c r="C2" s="2" t="inlineStr">
        <is>
          <t>Jul. 31, 2019USD ($)</t>
        </is>
      </c>
      <c r="D2" s="2" t="inlineStr">
        <is>
          <t>Mar. 31, 2020INR (₨)TPAMW</t>
        </is>
      </c>
      <c r="E2" s="2" t="inlineStr">
        <is>
          <t>Mar. 31, 2020USD ($)</t>
        </is>
      </c>
      <c r="F2" s="2" t="inlineStr">
        <is>
          <t>Mar. 31, 2019INR (₨)</t>
        </is>
      </c>
      <c r="G2" s="2" t="inlineStr">
        <is>
          <t>Mar. 31, 2020USD ($)TPAMW</t>
        </is>
      </c>
      <c r="H2" s="2" t="inlineStr">
        <is>
          <t>Jul. 31, 2019USD ($)</t>
        </is>
      </c>
      <c r="I2" s="2" t="inlineStr">
        <is>
          <t>Jul. 28, 2019INR (₨)</t>
        </is>
      </c>
      <c r="J2" s="2" t="inlineStr">
        <is>
          <t>Jul. 28, 2019USD ($)</t>
        </is>
      </c>
    </row>
    <row r="3">
      <c r="A3" s="3" t="inlineStr">
        <is>
          <t>Statement [LineItems]</t>
        </is>
      </c>
    </row>
    <row r="4">
      <c r="A4" s="4" t="inlineStr">
        <is>
          <t>Thermal power capacity | MW</t>
        </is>
      </c>
      <c r="D4" s="5" t="n">
        <v>100</v>
      </c>
      <c r="G4" s="5" t="n">
        <v>100</v>
      </c>
    </row>
    <row r="5">
      <c r="A5" s="4" t="inlineStr">
        <is>
          <t>Bid cost committed capital expenditure</t>
        </is>
      </c>
      <c r="D5" s="6" t="n">
        <v>41219</v>
      </c>
      <c r="E5" s="7" t="n">
        <v>547</v>
      </c>
    </row>
    <row r="6">
      <c r="A6" s="4" t="inlineStr">
        <is>
          <t>Commitment amount payable</t>
        </is>
      </c>
      <c r="D6" s="6" t="n">
        <v>22684</v>
      </c>
      <c r="G6" s="7" t="n">
        <v>301</v>
      </c>
    </row>
    <row r="7">
      <c r="A7" s="4" t="inlineStr">
        <is>
          <t>Open acreage licensing policy [member]</t>
        </is>
      </c>
    </row>
    <row r="8">
      <c r="A8" s="3" t="inlineStr">
        <is>
          <t>Statement [LineItems]</t>
        </is>
      </c>
    </row>
    <row r="9">
      <c r="A9" s="4" t="inlineStr">
        <is>
          <t>Bid cost committed capital expenditure</t>
        </is>
      </c>
      <c r="B9" s="6" t="n">
        <v>17605</v>
      </c>
      <c r="C9" s="7" t="n">
        <v>234</v>
      </c>
    </row>
    <row r="10">
      <c r="A10" s="4" t="inlineStr">
        <is>
          <t>Bank guarantee</t>
        </is>
      </c>
      <c r="B10" s="6" t="n">
        <v>5121</v>
      </c>
      <c r="H10" s="7" t="n">
        <v>68</v>
      </c>
    </row>
    <row r="11">
      <c r="A11" s="4" t="inlineStr">
        <is>
          <t>Electrosteel Steels Limited [member]</t>
        </is>
      </c>
    </row>
    <row r="12">
      <c r="A12" s="3" t="inlineStr">
        <is>
          <t>Statement [LineItems]</t>
        </is>
      </c>
    </row>
    <row r="13">
      <c r="A13" s="4" t="inlineStr">
        <is>
          <t>Revenue of combined entity as if combination occurred at beginning of period</t>
        </is>
      </c>
      <c r="F13" s="6" t="n">
        <v>915593</v>
      </c>
    </row>
    <row r="14">
      <c r="A14" s="4" t="inlineStr">
        <is>
          <t>Profit of combined entity as if combination occurred at beginning of period</t>
        </is>
      </c>
      <c r="F14" s="6" t="n">
        <v>117529</v>
      </c>
    </row>
    <row r="15">
      <c r="A15" s="4" t="inlineStr">
        <is>
          <t>Percentage of equity stake acquired</t>
        </is>
      </c>
      <c r="D15" s="4" t="inlineStr">
        <is>
          <t>95.49%</t>
        </is>
      </c>
      <c r="G15" s="4" t="inlineStr">
        <is>
          <t>95.49%</t>
        </is>
      </c>
    </row>
    <row r="16">
      <c r="A16" s="4" t="inlineStr">
        <is>
          <t>Facor Alloys Corporation Limited [member]</t>
        </is>
      </c>
    </row>
    <row r="17">
      <c r="A17" s="3" t="inlineStr">
        <is>
          <t>Statement [LineItems]</t>
        </is>
      </c>
    </row>
    <row r="18">
      <c r="A18" s="4" t="inlineStr">
        <is>
          <t>Capacity of the plant | TPA</t>
        </is>
      </c>
      <c r="D18" s="5" t="n">
        <v>72000</v>
      </c>
      <c r="G18" s="5" t="n">
        <v>72000</v>
      </c>
    </row>
    <row r="19">
      <c r="A19" s="4" t="inlineStr">
        <is>
          <t>Business combination consideration payable</t>
        </is>
      </c>
      <c r="D19" s="6" t="n">
        <v>100</v>
      </c>
      <c r="G19" s="7" t="n">
        <v>1</v>
      </c>
    </row>
    <row r="20">
      <c r="A20" s="4" t="inlineStr">
        <is>
          <t>Facor Alloys Corporation Limited [member] | Secured and unlisted non convertible debentures [member]</t>
        </is>
      </c>
    </row>
    <row r="21">
      <c r="A21" s="3" t="inlineStr">
        <is>
          <t>Statement [LineItems]</t>
        </is>
      </c>
    </row>
    <row r="22">
      <c r="A22" s="4" t="inlineStr">
        <is>
          <t>Business combination consideration payable to financial creditors</t>
        </is>
      </c>
      <c r="D22" s="6" t="n">
        <v>2700</v>
      </c>
      <c r="G22" s="7" t="n">
        <v>36</v>
      </c>
    </row>
    <row r="23">
      <c r="A23" s="4" t="inlineStr">
        <is>
          <t>Global Coke Plant [Member] | Sindhudurg [member]</t>
        </is>
      </c>
    </row>
    <row r="24">
      <c r="A24" s="3" t="inlineStr">
        <is>
          <t>Statement [LineItems]</t>
        </is>
      </c>
    </row>
    <row r="25">
      <c r="A25" s="4" t="inlineStr">
        <is>
          <t>Business combination cash consideration</t>
        </is>
      </c>
      <c r="I25" s="6" t="n">
        <v>335</v>
      </c>
      <c r="J25" s="7" t="n">
        <v>4</v>
      </c>
    </row>
    <row r="26">
      <c r="A26" s="4" t="inlineStr">
        <is>
          <t>Ferro Alloys Corporation Limited [Member]</t>
        </is>
      </c>
    </row>
    <row r="27">
      <c r="A27" s="3" t="inlineStr">
        <is>
          <t>Statement [LineItems]</t>
        </is>
      </c>
    </row>
    <row r="28">
      <c r="A28" s="4" t="inlineStr">
        <is>
          <t>Business combination number of instalments in which the financial creditors are to be paid</t>
        </is>
      </c>
      <c r="D28" s="4" t="inlineStr">
        <is>
          <t>4 years</t>
        </is>
      </c>
      <c r="E28" s="4" t="inlineStr">
        <is>
          <t>4 years</t>
        </is>
      </c>
    </row>
  </sheetData>
  <mergeCells count="4">
    <mergeCell ref="A1:A2"/>
    <mergeCell ref="B1:C1"/>
    <mergeCell ref="D1:F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Segment Information - Additional Information (Detail) ₨ in Millions, $ in Millions</t>
        </is>
      </c>
      <c r="B1" s="2" t="inlineStr">
        <is>
          <t>12 Months Ended</t>
        </is>
      </c>
    </row>
    <row r="2">
      <c r="B2" s="2" t="inlineStr">
        <is>
          <t>Mar. 31, 2020INR (₨)Segments</t>
        </is>
      </c>
      <c r="C2" s="2" t="inlineStr">
        <is>
          <t>Mar. 31, 2020USD ($)Segments</t>
        </is>
      </c>
      <c r="D2" s="2" t="inlineStr">
        <is>
          <t>Mar. 31, 2019INR (₨)</t>
        </is>
      </c>
      <c r="E2" s="2" t="inlineStr">
        <is>
          <t>Mar. 31, 2018INR (₨)</t>
        </is>
      </c>
    </row>
    <row r="3">
      <c r="A3" s="3" t="inlineStr">
        <is>
          <t>Disclosure of operating segments [line items]</t>
        </is>
      </c>
    </row>
    <row r="4">
      <c r="A4" s="4" t="inlineStr">
        <is>
          <t>Number of reportable segments | Segments</t>
        </is>
      </c>
      <c r="B4" s="5" t="n">
        <v>7</v>
      </c>
      <c r="C4" s="5" t="n">
        <v>7</v>
      </c>
    </row>
    <row r="5">
      <c r="A5" s="4" t="inlineStr">
        <is>
          <t>Revenue</t>
        </is>
      </c>
      <c r="B5" s="6" t="n">
        <v>835446</v>
      </c>
      <c r="C5" s="7" t="n">
        <v>11082</v>
      </c>
      <c r="D5" s="6" t="n">
        <v>909012</v>
      </c>
      <c r="E5" s="6" t="n">
        <v>909549</v>
      </c>
    </row>
    <row r="6">
      <c r="A6" s="4" t="inlineStr">
        <is>
          <t>Power segment [member]</t>
        </is>
      </c>
    </row>
    <row r="7">
      <c r="A7" s="3" t="inlineStr">
        <is>
          <t>Disclosure of operating segments [line items]</t>
        </is>
      </c>
    </row>
    <row r="8">
      <c r="A8" s="4" t="inlineStr">
        <is>
          <t>Revenue</t>
        </is>
      </c>
      <c r="B8" s="5" t="n">
        <v>58599</v>
      </c>
      <c r="D8" s="5" t="n">
        <v>64559</v>
      </c>
      <c r="E8" s="5" t="n">
        <v>55012</v>
      </c>
    </row>
    <row r="9">
      <c r="A9" s="4" t="inlineStr">
        <is>
          <t>Power segment [member] | Elimination of intersegment amounts [member]</t>
        </is>
      </c>
    </row>
    <row r="10">
      <c r="A10" s="3" t="inlineStr">
        <is>
          <t>Disclosure of operating segments [line items]</t>
        </is>
      </c>
    </row>
    <row r="11">
      <c r="A11" s="4" t="inlineStr">
        <is>
          <t>Revenue</t>
        </is>
      </c>
      <c r="D11" s="5" t="n">
        <v>678</v>
      </c>
      <c r="E11" s="5" t="n">
        <v>1506</v>
      </c>
    </row>
    <row r="12">
      <c r="A12" s="4" t="inlineStr">
        <is>
          <t>Power segment [member] | Elimination of intersegment amounts [member] | At cost [member]</t>
        </is>
      </c>
    </row>
    <row r="13">
      <c r="A13" s="3" t="inlineStr">
        <is>
          <t>Disclosure of operating segments [line items]</t>
        </is>
      </c>
    </row>
    <row r="14">
      <c r="A14" s="4" t="inlineStr">
        <is>
          <t>Revenue</t>
        </is>
      </c>
      <c r="B14" s="6" t="n">
        <v>0</v>
      </c>
      <c r="C14" s="7" t="n">
        <v>0</v>
      </c>
      <c r="D14" s="6" t="n">
        <v>670</v>
      </c>
      <c r="E14" s="6" t="n">
        <v>1328</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gment Information - Schedule of Revenue and Profit Information and Certain Assets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c r="F2" s="2" t="inlineStr">
        <is>
          <t>Mar. 31, 2020USD ($)</t>
        </is>
      </c>
      <c r="G2" s="2" t="inlineStr">
        <is>
          <t>Mar. 31, 2019USD ($)</t>
        </is>
      </c>
    </row>
    <row r="3">
      <c r="A3" s="3" t="inlineStr">
        <is>
          <t>Disclosure of operating segments [line items]</t>
        </is>
      </c>
    </row>
    <row r="4">
      <c r="A4" s="4" t="inlineStr">
        <is>
          <t>Revenue</t>
        </is>
      </c>
      <c r="B4" s="6" t="n">
        <v>835446</v>
      </c>
      <c r="C4" s="7" t="n">
        <v>11082</v>
      </c>
      <c r="D4" s="6" t="n">
        <v>909012</v>
      </c>
      <c r="E4" s="6" t="n">
        <v>909549</v>
      </c>
    </row>
    <row r="5">
      <c r="A5" s="4" t="inlineStr">
        <is>
          <t>Depreciation and amortisation</t>
        </is>
      </c>
      <c r="B5" s="5" t="n">
        <v>-100490</v>
      </c>
      <c r="C5" s="5" t="n">
        <v>-1333</v>
      </c>
      <c r="D5" s="5" t="n">
        <v>-96146</v>
      </c>
      <c r="E5" s="5" t="n">
        <v>-74879</v>
      </c>
    </row>
    <row r="6">
      <c r="A6" s="4" t="inlineStr">
        <is>
          <t>Cost of Sales and expenses</t>
        </is>
      </c>
      <c r="B6" s="5" t="n">
        <v>-625343</v>
      </c>
      <c r="C6" s="5" t="n">
        <v>-8295</v>
      </c>
      <c r="D6" s="5" t="n">
        <v>-668414</v>
      </c>
      <c r="E6" s="5" t="n">
        <v>-660966</v>
      </c>
    </row>
    <row r="7">
      <c r="A7" s="4" t="inlineStr">
        <is>
          <t>Other items</t>
        </is>
      </c>
      <c r="B7" s="5" t="n">
        <v>-1525</v>
      </c>
      <c r="C7" s="5" t="n">
        <v>-20</v>
      </c>
      <c r="D7" s="5" t="n">
        <v>-1847</v>
      </c>
      <c r="E7" s="5" t="n">
        <v>-561</v>
      </c>
    </row>
    <row r="8">
      <c r="A8" s="4" t="inlineStr">
        <is>
          <t>Impairment (Refer Note 14)</t>
        </is>
      </c>
      <c r="B8" s="5" t="n">
        <v>-148022</v>
      </c>
      <c r="C8" s="5" t="n">
        <v>-1963</v>
      </c>
      <c r="D8" s="5" t="n">
        <v>2611</v>
      </c>
      <c r="E8" s="5" t="n">
        <v>44679</v>
      </c>
    </row>
    <row r="9">
      <c r="A9" s="4" t="inlineStr">
        <is>
          <t>Segment profit / (loss)</t>
        </is>
      </c>
      <c r="B9" s="5" t="n">
        <v>-39934</v>
      </c>
      <c r="C9" s="5" t="n">
        <v>-529</v>
      </c>
      <c r="D9" s="5" t="n">
        <v>145216</v>
      </c>
      <c r="E9" s="5" t="n">
        <v>217822</v>
      </c>
    </row>
    <row r="10">
      <c r="A10" s="4" t="inlineStr">
        <is>
          <t>Investment and other income</t>
        </is>
      </c>
      <c r="B10" s="5" t="n">
        <v>25714</v>
      </c>
      <c r="C10" s="5" t="n">
        <v>341</v>
      </c>
      <c r="D10" s="5" t="n">
        <v>31540</v>
      </c>
      <c r="E10" s="5" t="n">
        <v>31361</v>
      </c>
    </row>
    <row r="11">
      <c r="A11" s="4" t="inlineStr">
        <is>
          <t>Finance and other costs</t>
        </is>
      </c>
      <c r="B11" s="5" t="n">
        <v>-54557</v>
      </c>
      <c r="C11" s="5" t="n">
        <v>-724</v>
      </c>
      <c r="D11" s="5" t="n">
        <v>-59026</v>
      </c>
      <c r="E11" s="5" t="n">
        <v>-135473</v>
      </c>
    </row>
    <row r="12">
      <c r="A12" s="4" t="inlineStr">
        <is>
          <t>Profit/(loss) before tax</t>
        </is>
      </c>
      <c r="B12" s="5" t="n">
        <v>-68777</v>
      </c>
      <c r="C12" s="5" t="n">
        <v>-912</v>
      </c>
      <c r="D12" s="5" t="n">
        <v>117730</v>
      </c>
      <c r="E12" s="5" t="n">
        <v>113710</v>
      </c>
    </row>
    <row r="13">
      <c r="A13" s="4" t="inlineStr">
        <is>
          <t>Financial assets investments</t>
        </is>
      </c>
      <c r="B13" s="5" t="n">
        <v>911</v>
      </c>
      <c r="D13" s="5" t="n">
        <v>48865</v>
      </c>
      <c r="E13" s="5" t="n">
        <v>1595</v>
      </c>
      <c r="F13" s="7" t="n">
        <v>12</v>
      </c>
      <c r="G13" s="7" t="n">
        <v>648</v>
      </c>
    </row>
    <row r="14">
      <c r="A14" s="4" t="inlineStr">
        <is>
          <t>Deferred tax asset</t>
        </is>
      </c>
      <c r="B14" s="5" t="n">
        <v>82669</v>
      </c>
      <c r="D14" s="5" t="n">
        <v>52830</v>
      </c>
      <c r="E14" s="5" t="n">
        <v>58635</v>
      </c>
      <c r="F14" s="5" t="n">
        <v>1097</v>
      </c>
    </row>
    <row r="15">
      <c r="A15" s="4" t="inlineStr">
        <is>
          <t>Short-term investments</t>
        </is>
      </c>
      <c r="B15" s="5" t="n">
        <v>327210</v>
      </c>
      <c r="D15" s="5" t="n">
        <v>292112</v>
      </c>
      <c r="F15" s="5" t="n">
        <v>4340</v>
      </c>
    </row>
    <row r="16">
      <c r="A16" s="4" t="inlineStr">
        <is>
          <t>Cash and cash equivalents (including restricted cash and cash equivalents)</t>
        </is>
      </c>
      <c r="B16" s="5" t="n">
        <v>51558</v>
      </c>
      <c r="D16" s="5" t="n">
        <v>73331</v>
      </c>
      <c r="F16" s="5" t="n">
        <v>684</v>
      </c>
    </row>
    <row r="17">
      <c r="A17" s="4" t="inlineStr">
        <is>
          <t>Income tax assets</t>
        </is>
      </c>
      <c r="B17" s="5" t="n">
        <v>26530</v>
      </c>
      <c r="D17" s="5" t="n">
        <v>34926</v>
      </c>
      <c r="F17" s="5" t="n">
        <v>352</v>
      </c>
    </row>
    <row r="18">
      <c r="A18" s="4" t="inlineStr">
        <is>
          <t>Others</t>
        </is>
      </c>
      <c r="B18" s="5" t="n">
        <v>12197</v>
      </c>
      <c r="D18" s="5" t="n">
        <v>9166</v>
      </c>
      <c r="F18" s="5" t="n">
        <v>162</v>
      </c>
    </row>
    <row r="19">
      <c r="A19" s="4" t="inlineStr">
        <is>
          <t>Total assets</t>
        </is>
      </c>
      <c r="B19" s="5" t="n">
        <v>1755405</v>
      </c>
      <c r="D19" s="5" t="n">
        <v>1930910</v>
      </c>
      <c r="F19" s="5" t="n">
        <v>23285</v>
      </c>
    </row>
    <row r="20">
      <c r="A20" s="4" t="inlineStr">
        <is>
          <t>Borrowings</t>
        </is>
      </c>
      <c r="B20" s="5" t="n">
        <v>579475</v>
      </c>
      <c r="D20" s="5" t="n">
        <v>662262</v>
      </c>
      <c r="E20" s="5" t="n">
        <v>581588</v>
      </c>
      <c r="F20" s="5" t="n">
        <v>7686</v>
      </c>
      <c r="G20" s="7" t="n">
        <v>8784</v>
      </c>
    </row>
    <row r="21">
      <c r="A21" s="4" t="inlineStr">
        <is>
          <t>Current tax liabilities</t>
        </is>
      </c>
      <c r="B21" s="5" t="n">
        <v>1894</v>
      </c>
      <c r="D21" s="5" t="n">
        <v>4109</v>
      </c>
      <c r="F21" s="5" t="n">
        <v>25</v>
      </c>
    </row>
    <row r="22">
      <c r="A22" s="4" t="inlineStr">
        <is>
          <t>Deferred tax liabilities</t>
        </is>
      </c>
      <c r="B22" s="5" t="n">
        <v>29675</v>
      </c>
      <c r="D22" s="5" t="n">
        <v>44154</v>
      </c>
      <c r="E22" s="5" t="n">
        <v>43703</v>
      </c>
      <c r="F22" s="5" t="n">
        <v>394</v>
      </c>
    </row>
    <row r="23">
      <c r="A23" s="4" t="inlineStr">
        <is>
          <t>Others</t>
        </is>
      </c>
      <c r="B23" s="5" t="n">
        <v>32164</v>
      </c>
      <c r="D23" s="5" t="n">
        <v>39211</v>
      </c>
      <c r="F23" s="5" t="n">
        <v>427</v>
      </c>
    </row>
    <row r="24">
      <c r="A24" s="4" t="inlineStr">
        <is>
          <t>Total liabilities</t>
        </is>
      </c>
      <c r="B24" s="5" t="n">
        <v>1073510</v>
      </c>
      <c r="D24" s="5" t="n">
        <v>1198964</v>
      </c>
      <c r="F24" s="5" t="n">
        <v>14240</v>
      </c>
    </row>
    <row r="25">
      <c r="A25" s="4" t="inlineStr">
        <is>
          <t>Additions to property, plant and equipments, exploration and evaluation assets and intangible assets</t>
        </is>
      </c>
      <c r="B25" s="5" t="n">
        <v>119668</v>
      </c>
      <c r="C25" s="5" t="n">
        <v>1587</v>
      </c>
      <c r="D25" s="5" t="n">
        <v>161516</v>
      </c>
      <c r="E25" s="5" t="n">
        <v>96566</v>
      </c>
    </row>
    <row r="26">
      <c r="A26" s="4" t="inlineStr">
        <is>
          <t>Operating segments [member]</t>
        </is>
      </c>
    </row>
    <row r="27">
      <c r="A27" s="3" t="inlineStr">
        <is>
          <t>Disclosure of operating segments [line items]</t>
        </is>
      </c>
    </row>
    <row r="28">
      <c r="A28" s="4" t="inlineStr">
        <is>
          <t>Revenue</t>
        </is>
      </c>
      <c r="B28" s="5" t="n">
        <v>835446</v>
      </c>
      <c r="C28" s="5" t="n">
        <v>11082</v>
      </c>
      <c r="D28" s="5" t="n">
        <v>909012</v>
      </c>
      <c r="E28" s="5" t="n">
        <v>909549</v>
      </c>
    </row>
    <row r="29">
      <c r="A29" s="4" t="inlineStr">
        <is>
          <t>Segment profit / (loss)</t>
        </is>
      </c>
      <c r="B29" s="5" t="n">
        <v>210103</v>
      </c>
      <c r="C29" s="7" t="n">
        <v>2787</v>
      </c>
      <c r="D29" s="5" t="n">
        <v>240598</v>
      </c>
      <c r="E29" s="5" t="n">
        <v>248583</v>
      </c>
    </row>
    <row r="30">
      <c r="A30" s="4" t="inlineStr">
        <is>
          <t>Total assets</t>
        </is>
      </c>
      <c r="B30" s="5" t="n">
        <v>1254330</v>
      </c>
      <c r="D30" s="5" t="n">
        <v>1419680</v>
      </c>
      <c r="F30" s="5" t="n">
        <v>16638</v>
      </c>
    </row>
    <row r="31">
      <c r="A31" s="4" t="inlineStr">
        <is>
          <t>Total liabilities</t>
        </is>
      </c>
      <c r="B31" s="5" t="n">
        <v>430302</v>
      </c>
      <c r="D31" s="5" t="n">
        <v>449228</v>
      </c>
      <c r="F31" s="7" t="n">
        <v>5708</v>
      </c>
    </row>
    <row r="32">
      <c r="A32" s="4" t="inlineStr">
        <is>
          <t>Copper segment [member]</t>
        </is>
      </c>
    </row>
    <row r="33">
      <c r="A33" s="3" t="inlineStr">
        <is>
          <t>Disclosure of operating segments [line items]</t>
        </is>
      </c>
    </row>
    <row r="34">
      <c r="A34" s="4" t="inlineStr">
        <is>
          <t>Revenue</t>
        </is>
      </c>
      <c r="B34" s="5" t="n">
        <v>90517</v>
      </c>
      <c r="D34" s="5" t="n">
        <v>107390</v>
      </c>
      <c r="E34" s="5" t="n">
        <v>246766</v>
      </c>
    </row>
    <row r="35">
      <c r="A35" s="4" t="inlineStr">
        <is>
          <t>Depreciation and amortisation</t>
        </is>
      </c>
      <c r="B35" s="5" t="n">
        <v>-1471</v>
      </c>
      <c r="D35" s="5" t="n">
        <v>-1447</v>
      </c>
      <c r="E35" s="5" t="n">
        <v>-1607</v>
      </c>
    </row>
    <row r="36">
      <c r="A36" s="4" t="inlineStr">
        <is>
          <t>Cost of Sales and expenses</t>
        </is>
      </c>
      <c r="B36" s="5" t="n">
        <v>-93420</v>
      </c>
      <c r="D36" s="5" t="n">
        <v>-109729</v>
      </c>
      <c r="E36" s="5" t="n">
        <v>-236388</v>
      </c>
    </row>
    <row r="37">
      <c r="A37" s="4" t="inlineStr">
        <is>
          <t>Other items</t>
        </is>
      </c>
      <c r="B37" s="5" t="n">
        <v>-2028</v>
      </c>
    </row>
    <row r="38">
      <c r="A38" s="4" t="inlineStr">
        <is>
          <t>Impairment (Refer Note 14)</t>
        </is>
      </c>
      <c r="B38" s="5" t="n">
        <v>-6692</v>
      </c>
    </row>
    <row r="39">
      <c r="A39" s="4" t="inlineStr">
        <is>
          <t>Segment profit / (loss)</t>
        </is>
      </c>
      <c r="B39" s="5" t="n">
        <v>-13085</v>
      </c>
      <c r="D39" s="5" t="n">
        <v>-3786</v>
      </c>
      <c r="E39" s="5" t="n">
        <v>8771</v>
      </c>
    </row>
    <row r="40">
      <c r="A40" s="4" t="inlineStr">
        <is>
          <t>Additions to property, plant and equipments, exploration and evaluation assets and intangible assets</t>
        </is>
      </c>
      <c r="B40" s="5" t="n">
        <v>2192</v>
      </c>
      <c r="D40" s="5" t="n">
        <v>2732</v>
      </c>
      <c r="E40" s="5" t="n">
        <v>5417</v>
      </c>
    </row>
    <row r="41">
      <c r="A41" s="4" t="inlineStr">
        <is>
          <t>Copper segment [member] | Elimination of intersegment amounts [member]</t>
        </is>
      </c>
    </row>
    <row r="42">
      <c r="A42" s="3" t="inlineStr">
        <is>
          <t>Disclosure of operating segments [line items]</t>
        </is>
      </c>
    </row>
    <row r="43">
      <c r="A43" s="4" t="inlineStr">
        <is>
          <t>Revenue</t>
        </is>
      </c>
      <c r="B43" s="5" t="n">
        <v>9</v>
      </c>
    </row>
    <row r="44">
      <c r="A44" s="4" t="inlineStr">
        <is>
          <t>Copper segment [member] | Operating segments [member]</t>
        </is>
      </c>
    </row>
    <row r="45">
      <c r="A45" s="3" t="inlineStr">
        <is>
          <t>Disclosure of operating segments [line items]</t>
        </is>
      </c>
    </row>
    <row r="46">
      <c r="A46" s="4" t="inlineStr">
        <is>
          <t>Revenue</t>
        </is>
      </c>
      <c r="B46" s="5" t="n">
        <v>90526</v>
      </c>
      <c r="D46" s="5" t="n">
        <v>107390</v>
      </c>
      <c r="E46" s="5" t="n">
        <v>246766</v>
      </c>
    </row>
    <row r="47">
      <c r="A47" s="4" t="inlineStr">
        <is>
          <t>Segment profit / (loss)</t>
        </is>
      </c>
      <c r="B47" s="5" t="n">
        <v>-2894</v>
      </c>
      <c r="D47" s="5" t="n">
        <v>-2339</v>
      </c>
      <c r="E47" s="5" t="n">
        <v>10378</v>
      </c>
    </row>
    <row r="48">
      <c r="A48" s="4" t="inlineStr">
        <is>
          <t>Total assets</t>
        </is>
      </c>
      <c r="B48" s="5" t="n">
        <v>64853</v>
      </c>
      <c r="D48" s="5" t="n">
        <v>78540</v>
      </c>
    </row>
    <row r="49">
      <c r="A49" s="4" t="inlineStr">
        <is>
          <t>Total liabilities</t>
        </is>
      </c>
      <c r="B49" s="5" t="n">
        <v>45368</v>
      </c>
      <c r="D49" s="5" t="n">
        <v>40534</v>
      </c>
    </row>
    <row r="50">
      <c r="A50" s="4" t="inlineStr">
        <is>
          <t>Zinc India segment [member]</t>
        </is>
      </c>
    </row>
    <row r="51">
      <c r="A51" s="3" t="inlineStr">
        <is>
          <t>Disclosure of operating segments [line items]</t>
        </is>
      </c>
    </row>
    <row r="52">
      <c r="A52" s="4" t="inlineStr">
        <is>
          <t>Revenue</t>
        </is>
      </c>
      <c r="B52" s="5" t="n">
        <v>181590</v>
      </c>
      <c r="D52" s="5" t="n">
        <v>206562</v>
      </c>
      <c r="E52" s="5" t="n">
        <v>216136</v>
      </c>
    </row>
    <row r="53">
      <c r="A53" s="4" t="inlineStr">
        <is>
          <t>Depreciation and amortisation</t>
        </is>
      </c>
      <c r="B53" s="5" t="n">
        <v>-22610</v>
      </c>
      <c r="D53" s="5" t="n">
        <v>-18768</v>
      </c>
      <c r="E53" s="5" t="n">
        <v>-15011</v>
      </c>
    </row>
    <row r="54">
      <c r="A54" s="4" t="inlineStr">
        <is>
          <t>Cost of Sales and expenses</t>
        </is>
      </c>
      <c r="B54" s="5" t="n">
        <v>-94450</v>
      </c>
      <c r="D54" s="5" t="n">
        <v>-100567</v>
      </c>
      <c r="E54" s="5" t="n">
        <v>-93540</v>
      </c>
    </row>
    <row r="55">
      <c r="A55" s="4" t="inlineStr">
        <is>
          <t>Other items</t>
        </is>
      </c>
      <c r="E55" s="5" t="n">
        <v>2395</v>
      </c>
    </row>
    <row r="56">
      <c r="A56" s="4" t="inlineStr">
        <is>
          <t>Segment profit / (loss)</t>
        </is>
      </c>
      <c r="B56" s="5" t="n">
        <v>64530</v>
      </c>
      <c r="D56" s="5" t="n">
        <v>87227</v>
      </c>
      <c r="E56" s="5" t="n">
        <v>109980</v>
      </c>
    </row>
    <row r="57">
      <c r="A57" s="4" t="inlineStr">
        <is>
          <t>Additions to property, plant and equipments, exploration and evaluation assets and intangible assets</t>
        </is>
      </c>
      <c r="B57" s="5" t="n">
        <v>46088</v>
      </c>
      <c r="D57" s="5" t="n">
        <v>36574</v>
      </c>
      <c r="E57" s="5" t="n">
        <v>30587</v>
      </c>
    </row>
    <row r="58">
      <c r="A58" s="4" t="inlineStr">
        <is>
          <t>Zinc India segment [member] | Operating segments [member]</t>
        </is>
      </c>
    </row>
    <row r="59">
      <c r="A59" s="3" t="inlineStr">
        <is>
          <t>Disclosure of operating segments [line items]</t>
        </is>
      </c>
    </row>
    <row r="60">
      <c r="A60" s="4" t="inlineStr">
        <is>
          <t>Revenue</t>
        </is>
      </c>
      <c r="B60" s="5" t="n">
        <v>181590</v>
      </c>
      <c r="D60" s="5" t="n">
        <v>206562</v>
      </c>
      <c r="E60" s="5" t="n">
        <v>216136</v>
      </c>
    </row>
    <row r="61">
      <c r="A61" s="4" t="inlineStr">
        <is>
          <t>Segment profit / (loss)</t>
        </is>
      </c>
      <c r="B61" s="5" t="n">
        <v>87140</v>
      </c>
      <c r="D61" s="5" t="n">
        <v>105995</v>
      </c>
      <c r="E61" s="5" t="n">
        <v>122596</v>
      </c>
    </row>
    <row r="62">
      <c r="A62" s="4" t="inlineStr">
        <is>
          <t>Total assets</t>
        </is>
      </c>
      <c r="B62" s="5" t="n">
        <v>206643</v>
      </c>
      <c r="D62" s="5" t="n">
        <v>187019</v>
      </c>
    </row>
    <row r="63">
      <c r="A63" s="4" t="inlineStr">
        <is>
          <t>Total liabilities</t>
        </is>
      </c>
      <c r="B63" s="5" t="n">
        <v>47650</v>
      </c>
      <c r="D63" s="5" t="n">
        <v>50702</v>
      </c>
    </row>
    <row r="64">
      <c r="A64" s="4" t="inlineStr">
        <is>
          <t>Zinc International Segment [member]</t>
        </is>
      </c>
    </row>
    <row r="65">
      <c r="A65" s="3" t="inlineStr">
        <is>
          <t>Disclosure of operating segments [line items]</t>
        </is>
      </c>
    </row>
    <row r="66">
      <c r="A66" s="4" t="inlineStr">
        <is>
          <t>Revenue</t>
        </is>
      </c>
      <c r="B66" s="5" t="n">
        <v>31275</v>
      </c>
      <c r="D66" s="5" t="n">
        <v>27383</v>
      </c>
      <c r="E66" s="5" t="n">
        <v>34458</v>
      </c>
    </row>
    <row r="67">
      <c r="A67" s="4" t="inlineStr">
        <is>
          <t>Depreciation and amortisation</t>
        </is>
      </c>
      <c r="B67" s="5" t="n">
        <v>-6329</v>
      </c>
      <c r="D67" s="5" t="n">
        <v>-4287</v>
      </c>
      <c r="E67" s="5" t="n">
        <v>-1824</v>
      </c>
    </row>
    <row r="68">
      <c r="A68" s="4" t="inlineStr">
        <is>
          <t>Cost of Sales and expenses</t>
        </is>
      </c>
      <c r="B68" s="5" t="n">
        <v>-27477</v>
      </c>
      <c r="D68" s="5" t="n">
        <v>-20421</v>
      </c>
      <c r="E68" s="5" t="n">
        <v>-20313</v>
      </c>
    </row>
    <row r="69">
      <c r="A69" s="4" t="inlineStr">
        <is>
          <t>Other items</t>
        </is>
      </c>
      <c r="B69" s="5" t="n">
        <v>-42</v>
      </c>
    </row>
    <row r="70">
      <c r="A70" s="4" t="inlineStr">
        <is>
          <t>Segment profit / (loss)</t>
        </is>
      </c>
      <c r="B70" s="5" t="n">
        <v>-2573</v>
      </c>
      <c r="D70" s="5" t="n">
        <v>2675</v>
      </c>
      <c r="E70" s="5" t="n">
        <v>12321</v>
      </c>
    </row>
    <row r="71">
      <c r="A71" s="4" t="inlineStr">
        <is>
          <t>Additions to property, plant and equipments, exploration and evaluation assets and intangible assets</t>
        </is>
      </c>
      <c r="B71" s="5" t="n">
        <v>7552</v>
      </c>
      <c r="D71" s="5" t="n">
        <v>15939</v>
      </c>
      <c r="E71" s="5" t="n">
        <v>16412</v>
      </c>
    </row>
    <row r="72">
      <c r="A72" s="4" t="inlineStr">
        <is>
          <t>Zinc International Segment [member] | Operating segments [member]</t>
        </is>
      </c>
    </row>
    <row r="73">
      <c r="A73" s="3" t="inlineStr">
        <is>
          <t>Disclosure of operating segments [line items]</t>
        </is>
      </c>
    </row>
    <row r="74">
      <c r="A74" s="4" t="inlineStr">
        <is>
          <t>Revenue</t>
        </is>
      </c>
      <c r="B74" s="5" t="n">
        <v>31275</v>
      </c>
      <c r="D74" s="5" t="n">
        <v>27383</v>
      </c>
      <c r="E74" s="5" t="n">
        <v>34458</v>
      </c>
    </row>
    <row r="75">
      <c r="A75" s="4" t="inlineStr">
        <is>
          <t>Segment profit / (loss)</t>
        </is>
      </c>
      <c r="B75" s="5" t="n">
        <v>3798</v>
      </c>
      <c r="D75" s="5" t="n">
        <v>6962</v>
      </c>
      <c r="E75" s="5" t="n">
        <v>14145</v>
      </c>
    </row>
    <row r="76">
      <c r="A76" s="4" t="inlineStr">
        <is>
          <t>Total assets</t>
        </is>
      </c>
      <c r="B76" s="5" t="n">
        <v>51831</v>
      </c>
      <c r="D76" s="5" t="n">
        <v>60425</v>
      </c>
    </row>
    <row r="77">
      <c r="A77" s="4" t="inlineStr">
        <is>
          <t>Total liabilities</t>
        </is>
      </c>
      <c r="B77" s="5" t="n">
        <v>12266</v>
      </c>
      <c r="D77" s="5" t="n">
        <v>13616</v>
      </c>
    </row>
    <row r="78">
      <c r="A78" s="4" t="inlineStr">
        <is>
          <t>Aluminium segment [member]</t>
        </is>
      </c>
    </row>
    <row r="79">
      <c r="A79" s="3" t="inlineStr">
        <is>
          <t>Disclosure of operating segments [line items]</t>
        </is>
      </c>
    </row>
    <row r="80">
      <c r="A80" s="4" t="inlineStr">
        <is>
          <t>Revenue</t>
        </is>
      </c>
      <c r="B80" s="5" t="n">
        <v>265445</v>
      </c>
      <c r="D80" s="5" t="n">
        <v>292080</v>
      </c>
      <c r="E80" s="5" t="n">
        <v>228182</v>
      </c>
    </row>
    <row r="81">
      <c r="A81" s="4" t="inlineStr">
        <is>
          <t>Depreciation and amortisation</t>
        </is>
      </c>
      <c r="B81" s="5" t="n">
        <v>-17183</v>
      </c>
      <c r="D81" s="5" t="n">
        <v>-16577</v>
      </c>
      <c r="E81" s="5" t="n">
        <v>-16818</v>
      </c>
    </row>
    <row r="82">
      <c r="A82" s="4" t="inlineStr">
        <is>
          <t>Cost of Sales and expenses</t>
        </is>
      </c>
      <c r="B82" s="5" t="n">
        <v>-245837</v>
      </c>
      <c r="D82" s="5" t="n">
        <v>-270228</v>
      </c>
      <c r="E82" s="5" t="n">
        <v>-201774</v>
      </c>
    </row>
    <row r="83">
      <c r="A83" s="4" t="inlineStr">
        <is>
          <t>Other items</t>
        </is>
      </c>
      <c r="B83" s="5" t="n">
        <v>1681</v>
      </c>
      <c r="E83" s="5" t="n">
        <v>-2774</v>
      </c>
    </row>
    <row r="84">
      <c r="A84" s="4" t="inlineStr">
        <is>
          <t>Segment profit / (loss)</t>
        </is>
      </c>
      <c r="B84" s="5" t="n">
        <v>4434</v>
      </c>
      <c r="D84" s="5" t="n">
        <v>5481</v>
      </c>
      <c r="E84" s="5" t="n">
        <v>7069</v>
      </c>
    </row>
    <row r="85">
      <c r="A85" s="4" t="inlineStr">
        <is>
          <t>Additions to property, plant and equipments, exploration and evaluation assets and intangible assets</t>
        </is>
      </c>
      <c r="B85" s="5" t="n">
        <v>14187</v>
      </c>
      <c r="D85" s="5" t="n">
        <v>15265</v>
      </c>
      <c r="E85" s="5" t="n">
        <v>14245</v>
      </c>
    </row>
    <row r="86">
      <c r="A86" s="4" t="inlineStr">
        <is>
          <t>Aluminium segment [member] | Elimination of intersegment amounts [member]</t>
        </is>
      </c>
    </row>
    <row r="87">
      <c r="A87" s="3" t="inlineStr">
        <is>
          <t>Disclosure of operating segments [line items]</t>
        </is>
      </c>
    </row>
    <row r="88">
      <c r="A88" s="4" t="inlineStr">
        <is>
          <t>Revenue</t>
        </is>
      </c>
      <c r="B88" s="5" t="n">
        <v>328</v>
      </c>
      <c r="D88" s="5" t="n">
        <v>206</v>
      </c>
      <c r="E88" s="5" t="n">
        <v>253</v>
      </c>
    </row>
    <row r="89">
      <c r="A89" s="4" t="inlineStr">
        <is>
          <t>Aluminium segment [member] | Operating segments [member]</t>
        </is>
      </c>
    </row>
    <row r="90">
      <c r="A90" s="3" t="inlineStr">
        <is>
          <t>Disclosure of operating segments [line items]</t>
        </is>
      </c>
    </row>
    <row r="91">
      <c r="A91" s="4" t="inlineStr">
        <is>
          <t>Revenue</t>
        </is>
      </c>
      <c r="B91" s="5" t="n">
        <v>265773</v>
      </c>
      <c r="D91" s="5" t="n">
        <v>292286</v>
      </c>
      <c r="E91" s="5" t="n">
        <v>228435</v>
      </c>
    </row>
    <row r="92">
      <c r="A92" s="4" t="inlineStr">
        <is>
          <t>Segment profit / (loss)</t>
        </is>
      </c>
      <c r="B92" s="5" t="n">
        <v>19936</v>
      </c>
      <c r="D92" s="5" t="n">
        <v>22058</v>
      </c>
      <c r="E92" s="5" t="n">
        <v>26661</v>
      </c>
    </row>
    <row r="93">
      <c r="A93" s="4" t="inlineStr">
        <is>
          <t>Total assets</t>
        </is>
      </c>
      <c r="B93" s="5" t="n">
        <v>486545</v>
      </c>
      <c r="D93" s="5" t="n">
        <v>510552</v>
      </c>
    </row>
    <row r="94">
      <c r="A94" s="4" t="inlineStr">
        <is>
          <t>Total liabilities</t>
        </is>
      </c>
      <c r="B94" s="5" t="n">
        <v>179278</v>
      </c>
      <c r="D94" s="5" t="n">
        <v>201233</v>
      </c>
    </row>
    <row r="95">
      <c r="A95" s="4" t="inlineStr">
        <is>
          <t>Power segment [member]</t>
        </is>
      </c>
    </row>
    <row r="96">
      <c r="A96" s="3" t="inlineStr">
        <is>
          <t>Disclosure of operating segments [line items]</t>
        </is>
      </c>
    </row>
    <row r="97">
      <c r="A97" s="4" t="inlineStr">
        <is>
          <t>Revenue</t>
        </is>
      </c>
      <c r="B97" s="5" t="n">
        <v>58599</v>
      </c>
      <c r="D97" s="5" t="n">
        <v>64559</v>
      </c>
      <c r="E97" s="5" t="n">
        <v>55012</v>
      </c>
    </row>
    <row r="98">
      <c r="A98" s="4" t="inlineStr">
        <is>
          <t>Depreciation and amortisation</t>
        </is>
      </c>
      <c r="B98" s="5" t="n">
        <v>-5701</v>
      </c>
      <c r="D98" s="5" t="n">
        <v>-5969</v>
      </c>
      <c r="E98" s="5" t="n">
        <v>-4773</v>
      </c>
    </row>
    <row r="99">
      <c r="A99" s="4" t="inlineStr">
        <is>
          <t>Cost of Sales and expenses</t>
        </is>
      </c>
      <c r="B99" s="5" t="n">
        <v>-42109</v>
      </c>
      <c r="D99" s="5" t="n">
        <v>-49962</v>
      </c>
      <c r="E99" s="5" t="n">
        <v>-39868</v>
      </c>
    </row>
    <row r="100">
      <c r="A100" s="4" t="inlineStr">
        <is>
          <t>Segment profit / (loss)</t>
        </is>
      </c>
      <c r="B100" s="5" t="n">
        <v>10789</v>
      </c>
      <c r="D100" s="5" t="n">
        <v>9306</v>
      </c>
      <c r="E100" s="5" t="n">
        <v>11877</v>
      </c>
    </row>
    <row r="101">
      <c r="A101" s="4" t="inlineStr">
        <is>
          <t>Additions to property, plant and equipments, exploration and evaluation assets and intangible assets</t>
        </is>
      </c>
      <c r="B101" s="5" t="n">
        <v>671</v>
      </c>
      <c r="D101" s="5" t="n">
        <v>307</v>
      </c>
      <c r="E101" s="5" t="n">
        <v>714</v>
      </c>
    </row>
    <row r="102">
      <c r="A102" s="4" t="inlineStr">
        <is>
          <t>Power segment [member] | Elimination of intersegment amounts [member]</t>
        </is>
      </c>
    </row>
    <row r="103">
      <c r="A103" s="3" t="inlineStr">
        <is>
          <t>Disclosure of operating segments [line items]</t>
        </is>
      </c>
    </row>
    <row r="104">
      <c r="A104" s="4" t="inlineStr">
        <is>
          <t>Revenue</t>
        </is>
      </c>
      <c r="D104" s="5" t="n">
        <v>678</v>
      </c>
      <c r="E104" s="5" t="n">
        <v>1506</v>
      </c>
    </row>
    <row r="105">
      <c r="A105" s="4" t="inlineStr">
        <is>
          <t>Power segment [member] | Operating segments [member]</t>
        </is>
      </c>
    </row>
    <row r="106">
      <c r="A106" s="3" t="inlineStr">
        <is>
          <t>Disclosure of operating segments [line items]</t>
        </is>
      </c>
    </row>
    <row r="107">
      <c r="A107" s="4" t="inlineStr">
        <is>
          <t>Revenue</t>
        </is>
      </c>
      <c r="B107" s="5" t="n">
        <v>58599</v>
      </c>
      <c r="D107" s="5" t="n">
        <v>65237</v>
      </c>
      <c r="E107" s="5" t="n">
        <v>56518</v>
      </c>
    </row>
    <row r="108">
      <c r="A108" s="4" t="inlineStr">
        <is>
          <t>Segment profit / (loss)</t>
        </is>
      </c>
      <c r="B108" s="5" t="n">
        <v>16490</v>
      </c>
      <c r="D108" s="5" t="n">
        <v>15275</v>
      </c>
      <c r="E108" s="5" t="n">
        <v>16650</v>
      </c>
    </row>
    <row r="109">
      <c r="A109" s="4" t="inlineStr">
        <is>
          <t>Total assets</t>
        </is>
      </c>
      <c r="B109" s="5" t="n">
        <v>174210</v>
      </c>
      <c r="D109" s="5" t="n">
        <v>181851</v>
      </c>
    </row>
    <row r="110">
      <c r="A110" s="4" t="inlineStr">
        <is>
          <t>Total liabilities</t>
        </is>
      </c>
      <c r="B110" s="5" t="n">
        <v>16418</v>
      </c>
      <c r="D110" s="5" t="n">
        <v>17251</v>
      </c>
    </row>
    <row r="111">
      <c r="A111" s="4" t="inlineStr">
        <is>
          <t>Iron Ore Segment [member]</t>
        </is>
      </c>
    </row>
    <row r="112">
      <c r="A112" s="3" t="inlineStr">
        <is>
          <t>Disclosure of operating segments [line items]</t>
        </is>
      </c>
    </row>
    <row r="113">
      <c r="A113" s="4" t="inlineStr">
        <is>
          <t>Revenue</t>
        </is>
      </c>
      <c r="B113" s="5" t="n">
        <v>34500</v>
      </c>
      <c r="D113" s="5" t="n">
        <v>29033</v>
      </c>
      <c r="E113" s="5" t="n">
        <v>31035</v>
      </c>
    </row>
    <row r="114">
      <c r="A114" s="4" t="inlineStr">
        <is>
          <t>Depreciation and amortisation</t>
        </is>
      </c>
      <c r="B114" s="5" t="n">
        <v>-2413</v>
      </c>
      <c r="D114" s="5" t="n">
        <v>-2455</v>
      </c>
      <c r="E114" s="5" t="n">
        <v>-4423</v>
      </c>
    </row>
    <row r="115">
      <c r="A115" s="4" t="inlineStr">
        <is>
          <t>Cost of Sales and expenses</t>
        </is>
      </c>
      <c r="B115" s="5" t="n">
        <v>-26318</v>
      </c>
      <c r="D115" s="5" t="n">
        <v>-22793</v>
      </c>
      <c r="E115" s="5" t="n">
        <v>-28198</v>
      </c>
    </row>
    <row r="116">
      <c r="A116" s="4" t="inlineStr">
        <is>
          <t>Impairment (Refer Note 14)</t>
        </is>
      </c>
      <c r="B116" s="5" t="n">
        <v>-1201</v>
      </c>
      <c r="E116" s="5" t="n">
        <v>-48599</v>
      </c>
    </row>
    <row r="117">
      <c r="A117" s="4" t="inlineStr">
        <is>
          <t>Segment profit / (loss)</t>
        </is>
      </c>
      <c r="B117" s="5" t="n">
        <v>4698</v>
      </c>
      <c r="D117" s="5" t="n">
        <v>3866</v>
      </c>
      <c r="E117" s="5" t="n">
        <v>-49922</v>
      </c>
    </row>
    <row r="118">
      <c r="A118" s="4" t="inlineStr">
        <is>
          <t>Additions to property, plant and equipments, exploration and evaluation assets and intangible assets</t>
        </is>
      </c>
      <c r="B118" s="5" t="n">
        <v>1081</v>
      </c>
      <c r="D118" s="5" t="n">
        <v>377</v>
      </c>
      <c r="E118" s="5" t="n">
        <v>822</v>
      </c>
    </row>
    <row r="119">
      <c r="A119" s="4" t="inlineStr">
        <is>
          <t>Iron Ore Segment [member] | Elimination of intersegment amounts [member]</t>
        </is>
      </c>
    </row>
    <row r="120">
      <c r="A120" s="3" t="inlineStr">
        <is>
          <t>Disclosure of operating segments [line items]</t>
        </is>
      </c>
    </row>
    <row r="121">
      <c r="A121" s="4" t="inlineStr">
        <is>
          <t>Revenue</t>
        </is>
      </c>
      <c r="B121" s="5" t="n">
        <v>130</v>
      </c>
      <c r="D121" s="5" t="n">
        <v>81</v>
      </c>
      <c r="E121" s="5" t="n">
        <v>263</v>
      </c>
    </row>
    <row r="122">
      <c r="A122" s="4" t="inlineStr">
        <is>
          <t>Iron Ore Segment [member] | Operating segments [member]</t>
        </is>
      </c>
    </row>
    <row r="123">
      <c r="A123" s="3" t="inlineStr">
        <is>
          <t>Disclosure of operating segments [line items]</t>
        </is>
      </c>
    </row>
    <row r="124">
      <c r="A124" s="4" t="inlineStr">
        <is>
          <t>Revenue</t>
        </is>
      </c>
      <c r="B124" s="5" t="n">
        <v>34630</v>
      </c>
      <c r="D124" s="5" t="n">
        <v>29114</v>
      </c>
      <c r="E124" s="5" t="n">
        <v>31298</v>
      </c>
    </row>
    <row r="125">
      <c r="A125" s="4" t="inlineStr">
        <is>
          <t>Segment profit / (loss)</t>
        </is>
      </c>
      <c r="B125" s="5" t="n">
        <v>8312</v>
      </c>
      <c r="D125" s="5" t="n">
        <v>6321</v>
      </c>
      <c r="E125" s="5" t="n">
        <v>3100</v>
      </c>
    </row>
    <row r="126">
      <c r="A126" s="4" t="inlineStr">
        <is>
          <t>Total assets</t>
        </is>
      </c>
      <c r="B126" s="5" t="n">
        <v>34450</v>
      </c>
      <c r="D126" s="5" t="n">
        <v>37979</v>
      </c>
    </row>
    <row r="127">
      <c r="A127" s="4" t="inlineStr">
        <is>
          <t>Total liabilities</t>
        </is>
      </c>
      <c r="B127" s="5" t="n">
        <v>11813</v>
      </c>
      <c r="D127" s="5" t="n">
        <v>12731</v>
      </c>
    </row>
    <row r="128">
      <c r="A128" s="4" t="inlineStr">
        <is>
          <t>Oil and gas segment [member]</t>
        </is>
      </c>
    </row>
    <row r="129">
      <c r="A129" s="3" t="inlineStr">
        <is>
          <t>Disclosure of operating segments [line items]</t>
        </is>
      </c>
    </row>
    <row r="130">
      <c r="A130" s="4" t="inlineStr">
        <is>
          <t>Revenue</t>
        </is>
      </c>
      <c r="B130" s="5" t="n">
        <v>126608</v>
      </c>
      <c r="D130" s="5" t="n">
        <v>132228</v>
      </c>
      <c r="E130" s="5" t="n">
        <v>95359</v>
      </c>
    </row>
    <row r="131">
      <c r="A131" s="4" t="inlineStr">
        <is>
          <t>Depreciation and amortisation</t>
        </is>
      </c>
      <c r="B131" s="5" t="n">
        <v>-40077</v>
      </c>
      <c r="D131" s="5" t="n">
        <v>-42669</v>
      </c>
      <c r="E131" s="5" t="n">
        <v>-29731</v>
      </c>
    </row>
    <row r="132">
      <c r="A132" s="4" t="inlineStr">
        <is>
          <t>Cost of Sales and expenses</t>
        </is>
      </c>
      <c r="B132" s="5" t="n">
        <v>-53925</v>
      </c>
      <c r="D132" s="5" t="n">
        <v>-55703</v>
      </c>
      <c r="E132" s="5" t="n">
        <v>-40859</v>
      </c>
    </row>
    <row r="133">
      <c r="A133" s="4" t="inlineStr">
        <is>
          <t>Impairment (Refer Note 14)</t>
        </is>
      </c>
      <c r="B133" s="5" t="n">
        <v>-135031</v>
      </c>
      <c r="D133" s="5" t="n">
        <v>2611</v>
      </c>
      <c r="E133" s="5" t="n">
        <v>93278</v>
      </c>
    </row>
    <row r="134">
      <c r="A134" s="4" t="inlineStr">
        <is>
          <t>Segment profit / (loss)</t>
        </is>
      </c>
      <c r="B134" s="5" t="n">
        <v>-102425</v>
      </c>
      <c r="D134" s="5" t="n">
        <v>36467</v>
      </c>
      <c r="E134" s="5" t="n">
        <v>118047</v>
      </c>
    </row>
    <row r="135">
      <c r="A135" s="4" t="inlineStr">
        <is>
          <t>Additions to property, plant and equipments, exploration and evaluation assets and intangible assets</t>
        </is>
      </c>
      <c r="B135" s="5" t="n">
        <v>45490</v>
      </c>
      <c r="D135" s="5" t="n">
        <v>38412</v>
      </c>
      <c r="E135" s="5" t="n">
        <v>10479</v>
      </c>
    </row>
    <row r="136">
      <c r="A136" s="4" t="inlineStr">
        <is>
          <t>Oil and gas segment [member] | Operating segments [member]</t>
        </is>
      </c>
    </row>
    <row r="137">
      <c r="A137" s="3" t="inlineStr">
        <is>
          <t>Disclosure of operating segments [line items]</t>
        </is>
      </c>
    </row>
    <row r="138">
      <c r="A138" s="4" t="inlineStr">
        <is>
          <t>Revenue</t>
        </is>
      </c>
      <c r="B138" s="5" t="n">
        <v>126608</v>
      </c>
      <c r="D138" s="5" t="n">
        <v>132228</v>
      </c>
      <c r="E138" s="5" t="n">
        <v>95359</v>
      </c>
    </row>
    <row r="139">
      <c r="A139" s="4" t="inlineStr">
        <is>
          <t>Segment profit / (loss)</t>
        </is>
      </c>
      <c r="B139" s="5" t="n">
        <v>72683</v>
      </c>
      <c r="D139" s="5" t="n">
        <v>76525</v>
      </c>
      <c r="E139" s="5" t="n">
        <v>54500</v>
      </c>
    </row>
    <row r="140">
      <c r="A140" s="4" t="inlineStr">
        <is>
          <t>Total assets</t>
        </is>
      </c>
      <c r="B140" s="5" t="n">
        <v>155551</v>
      </c>
      <c r="D140" s="5" t="n">
        <v>275516</v>
      </c>
    </row>
    <row r="141">
      <c r="A141" s="4" t="inlineStr">
        <is>
          <t>Total liabilities</t>
        </is>
      </c>
      <c r="B141" s="5" t="n">
        <v>102055</v>
      </c>
      <c r="D141" s="5" t="n">
        <v>98831</v>
      </c>
    </row>
    <row r="142">
      <c r="A142" s="4" t="inlineStr">
        <is>
          <t>All other segments [member]</t>
        </is>
      </c>
    </row>
    <row r="143">
      <c r="A143" s="3" t="inlineStr">
        <is>
          <t>Disclosure of operating segments [line items]</t>
        </is>
      </c>
    </row>
    <row r="144">
      <c r="A144" s="4" t="inlineStr">
        <is>
          <t>Revenue</t>
        </is>
      </c>
      <c r="B144" s="5" t="n">
        <v>46912</v>
      </c>
      <c r="D144" s="5" t="n">
        <v>49777</v>
      </c>
      <c r="E144" s="5" t="n">
        <v>2601</v>
      </c>
    </row>
    <row r="145">
      <c r="A145" s="4" t="inlineStr">
        <is>
          <t>Depreciation and amortisation</t>
        </is>
      </c>
      <c r="B145" s="5" t="n">
        <v>-4706</v>
      </c>
      <c r="D145" s="5" t="n">
        <v>-3974</v>
      </c>
      <c r="E145" s="5" t="n">
        <v>-692</v>
      </c>
    </row>
    <row r="146">
      <c r="A146" s="4" t="inlineStr">
        <is>
          <t>Cost of Sales and expenses</t>
        </is>
      </c>
      <c r="B146" s="5" t="n">
        <v>-43187</v>
      </c>
      <c r="D146" s="5" t="n">
        <v>-40431</v>
      </c>
      <c r="E146" s="5" t="n">
        <v>-2172</v>
      </c>
    </row>
    <row r="147">
      <c r="A147" s="4" t="inlineStr">
        <is>
          <t>Impairment (Refer Note 14)</t>
        </is>
      </c>
      <c r="B147" s="5" t="n">
        <v>-5098</v>
      </c>
    </row>
    <row r="148">
      <c r="A148" s="4" t="inlineStr">
        <is>
          <t>Segment profit / (loss)</t>
        </is>
      </c>
      <c r="B148" s="5" t="n">
        <v>-5166</v>
      </c>
      <c r="D148" s="5" t="n">
        <v>5827</v>
      </c>
      <c r="E148" s="5" t="n">
        <v>-139</v>
      </c>
    </row>
    <row r="149">
      <c r="A149" s="4" t="inlineStr">
        <is>
          <t>Additions to property, plant and equipments, exploration and evaluation assets and intangible assets</t>
        </is>
      </c>
      <c r="B149" s="5" t="n">
        <v>2373</v>
      </c>
      <c r="D149" s="5" t="n">
        <v>51910</v>
      </c>
      <c r="E149" s="5" t="n">
        <v>17890</v>
      </c>
    </row>
    <row r="150">
      <c r="A150" s="4" t="inlineStr">
        <is>
          <t>All other segments [member] | Elimination of intersegment amounts [member]</t>
        </is>
      </c>
    </row>
    <row r="151">
      <c r="A151" s="3" t="inlineStr">
        <is>
          <t>Disclosure of operating segments [line items]</t>
        </is>
      </c>
    </row>
    <row r="152">
      <c r="A152" s="4" t="inlineStr">
        <is>
          <t>Revenue</t>
        </is>
      </c>
      <c r="B152" s="5" t="n">
        <v>913</v>
      </c>
      <c r="D152" s="5" t="n">
        <v>455</v>
      </c>
      <c r="E152" s="5" t="n">
        <v>124</v>
      </c>
    </row>
    <row r="153">
      <c r="A153" s="4" t="inlineStr">
        <is>
          <t>All other segments [member] | Operating segments [member]</t>
        </is>
      </c>
    </row>
    <row r="154">
      <c r="A154" s="3" t="inlineStr">
        <is>
          <t>Disclosure of operating segments [line items]</t>
        </is>
      </c>
    </row>
    <row r="155">
      <c r="A155" s="4" t="inlineStr">
        <is>
          <t>Revenue</t>
        </is>
      </c>
      <c r="B155" s="5" t="n">
        <v>47825</v>
      </c>
      <c r="D155" s="5" t="n">
        <v>50232</v>
      </c>
      <c r="E155" s="5" t="n">
        <v>2725</v>
      </c>
    </row>
    <row r="156">
      <c r="A156" s="4" t="inlineStr">
        <is>
          <t>Segment profit / (loss)</t>
        </is>
      </c>
      <c r="B156" s="5" t="n">
        <v>4638</v>
      </c>
      <c r="D156" s="5" t="n">
        <v>9801</v>
      </c>
      <c r="E156" s="5" t="n">
        <v>553</v>
      </c>
    </row>
    <row r="157">
      <c r="A157" s="4" t="inlineStr">
        <is>
          <t>Total assets</t>
        </is>
      </c>
      <c r="B157" s="5" t="n">
        <v>80247</v>
      </c>
      <c r="D157" s="5" t="n">
        <v>87798</v>
      </c>
    </row>
    <row r="158">
      <c r="A158" s="4" t="inlineStr">
        <is>
          <t>Total liabilities</t>
        </is>
      </c>
      <c r="B158" s="5" t="n">
        <v>15454</v>
      </c>
      <c r="D158" s="5" t="n">
        <v>14330</v>
      </c>
    </row>
    <row r="159">
      <c r="A159" s="4" t="inlineStr">
        <is>
          <t>Elimination [member]</t>
        </is>
      </c>
    </row>
    <row r="160">
      <c r="A160" s="3" t="inlineStr">
        <is>
          <t>Disclosure of operating segments [line items]</t>
        </is>
      </c>
    </row>
    <row r="161">
      <c r="A161" s="4" t="inlineStr">
        <is>
          <t>Cost of Sales and expenses</t>
        </is>
      </c>
      <c r="B161" s="5" t="n">
        <v>1380</v>
      </c>
      <c r="D161" s="5" t="n">
        <v>1420</v>
      </c>
      <c r="E161" s="5" t="n">
        <v>2146</v>
      </c>
    </row>
    <row r="162">
      <c r="A162" s="4" t="inlineStr">
        <is>
          <t>Elimination [member] | Elimination of intersegment amounts [member]</t>
        </is>
      </c>
    </row>
    <row r="163">
      <c r="A163" s="3" t="inlineStr">
        <is>
          <t>Disclosure of operating segments [line items]</t>
        </is>
      </c>
    </row>
    <row r="164">
      <c r="A164" s="4" t="inlineStr">
        <is>
          <t>Revenue</t>
        </is>
      </c>
      <c r="B164" s="5" t="n">
        <v>-1380</v>
      </c>
      <c r="D164" s="5" t="n">
        <v>-1420</v>
      </c>
      <c r="E164" s="5" t="n">
        <v>-2146</v>
      </c>
    </row>
    <row r="165">
      <c r="A165" s="4" t="inlineStr">
        <is>
          <t>Elimination [member] | Operating segments [member]</t>
        </is>
      </c>
    </row>
    <row r="166">
      <c r="A166" s="3" t="inlineStr">
        <is>
          <t>Disclosure of operating segments [line items]</t>
        </is>
      </c>
    </row>
    <row r="167">
      <c r="A167" s="4" t="inlineStr">
        <is>
          <t>Revenue</t>
        </is>
      </c>
      <c r="B167" s="6" t="n">
        <v>-1380</v>
      </c>
      <c r="D167" s="6" t="n">
        <v>-1420</v>
      </c>
      <c r="E167" s="6" t="n">
        <v>-214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Schedule of Revenue and Profit Information and Certain Assets (Parenthetical) (Detail) ₨ in Millions, $ in Millions</t>
        </is>
      </c>
      <c r="B1" s="2" t="inlineStr">
        <is>
          <t>12 Months Ended</t>
        </is>
      </c>
    </row>
    <row r="2">
      <c r="B2" s="2" t="inlineStr">
        <is>
          <t>Mar. 31, 2020INR (₨)</t>
        </is>
      </c>
      <c r="C2" s="2" t="inlineStr">
        <is>
          <t>Mar. 31, 2020USD ($)</t>
        </is>
      </c>
      <c r="D2" s="2" t="inlineStr">
        <is>
          <t>Mar. 31, 2018INR (₨)</t>
        </is>
      </c>
    </row>
    <row r="3">
      <c r="A3" s="3" t="inlineStr">
        <is>
          <t>Disclosure of transactions between related parties [line items]</t>
        </is>
      </c>
    </row>
    <row r="4">
      <c r="A4" s="4" t="inlineStr">
        <is>
          <t>Unallocated forex on MAT credit entitlements</t>
        </is>
      </c>
      <c r="B4" s="6" t="n">
        <v>1136</v>
      </c>
      <c r="C4" s="7" t="n">
        <v>15</v>
      </c>
      <c r="D4" s="6" t="n">
        <v>182</v>
      </c>
    </row>
    <row r="5">
      <c r="A5" s="4" t="inlineStr">
        <is>
          <t>Liabilities Written Off</t>
        </is>
      </c>
      <c r="B5" s="5" t="n">
        <v>-1681</v>
      </c>
      <c r="C5" s="5" t="n">
        <v>-22</v>
      </c>
    </row>
    <row r="6">
      <c r="A6" s="4" t="inlineStr">
        <is>
          <t>Konkola Copper Mines ('KCM')[member]</t>
        </is>
      </c>
    </row>
    <row r="7">
      <c r="A7" s="3" t="inlineStr">
        <is>
          <t>Disclosure of transactions between related parties [line items]</t>
        </is>
      </c>
    </row>
    <row r="8">
      <c r="A8" s="4" t="inlineStr">
        <is>
          <t>Receivables Written Off</t>
        </is>
      </c>
      <c r="B8" s="6" t="n">
        <v>2070</v>
      </c>
      <c r="C8" s="7" t="n">
        <v>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chedule of Geographical Segment Analysis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geographical areas [line items]</t>
        </is>
      </c>
    </row>
    <row r="4">
      <c r="A4" s="4" t="inlineStr">
        <is>
          <t>Revenue</t>
        </is>
      </c>
      <c r="B4" s="6" t="n">
        <v>835446</v>
      </c>
      <c r="C4" s="7" t="n">
        <v>11082</v>
      </c>
      <c r="D4" s="6" t="n">
        <v>909012</v>
      </c>
      <c r="E4" s="6" t="n">
        <v>909549</v>
      </c>
    </row>
    <row r="5">
      <c r="A5" s="4" t="inlineStr">
        <is>
          <t>India [member]</t>
        </is>
      </c>
    </row>
    <row r="6">
      <c r="A6" s="3" t="inlineStr">
        <is>
          <t>Disclosure of geographical areas [line items]</t>
        </is>
      </c>
    </row>
    <row r="7">
      <c r="A7" s="4" t="inlineStr">
        <is>
          <t>Revenue</t>
        </is>
      </c>
      <c r="B7" s="5" t="n">
        <v>542256</v>
      </c>
      <c r="C7" s="5" t="n">
        <v>7193</v>
      </c>
      <c r="D7" s="5" t="n">
        <v>591599</v>
      </c>
      <c r="E7" s="5" t="n">
        <v>525562</v>
      </c>
    </row>
    <row r="8">
      <c r="A8" s="4" t="inlineStr">
        <is>
          <t>China [member]</t>
        </is>
      </c>
    </row>
    <row r="9">
      <c r="A9" s="3" t="inlineStr">
        <is>
          <t>Disclosure of geographical areas [line items]</t>
        </is>
      </c>
    </row>
    <row r="10">
      <c r="A10" s="4" t="inlineStr">
        <is>
          <t>Revenue</t>
        </is>
      </c>
      <c r="B10" s="5" t="n">
        <v>26942</v>
      </c>
      <c r="C10" s="5" t="n">
        <v>357</v>
      </c>
      <c r="D10" s="5" t="n">
        <v>37868</v>
      </c>
      <c r="E10" s="5" t="n">
        <v>83871</v>
      </c>
    </row>
    <row r="11">
      <c r="A11" s="4" t="inlineStr">
        <is>
          <t>UAE [member]</t>
        </is>
      </c>
    </row>
    <row r="12">
      <c r="A12" s="3" t="inlineStr">
        <is>
          <t>Disclosure of geographical areas [line items]</t>
        </is>
      </c>
    </row>
    <row r="13">
      <c r="A13" s="4" t="inlineStr">
        <is>
          <t>Revenue</t>
        </is>
      </c>
      <c r="B13" s="5" t="n">
        <v>8201</v>
      </c>
      <c r="C13" s="5" t="n">
        <v>109</v>
      </c>
      <c r="D13" s="5" t="n">
        <v>10150</v>
      </c>
      <c r="E13" s="5" t="n">
        <v>34567</v>
      </c>
    </row>
    <row r="14">
      <c r="A14" s="4" t="inlineStr">
        <is>
          <t>Malaysia [member]</t>
        </is>
      </c>
    </row>
    <row r="15">
      <c r="A15" s="3" t="inlineStr">
        <is>
          <t>Disclosure of geographical areas [line items]</t>
        </is>
      </c>
    </row>
    <row r="16">
      <c r="A16" s="4" t="inlineStr">
        <is>
          <t>Revenue</t>
        </is>
      </c>
      <c r="B16" s="5" t="n">
        <v>76479</v>
      </c>
      <c r="C16" s="5" t="n">
        <v>1014</v>
      </c>
      <c r="D16" s="5" t="n">
        <v>48657</v>
      </c>
      <c r="E16" s="5" t="n">
        <v>53092</v>
      </c>
    </row>
    <row r="17">
      <c r="A17" s="4" t="inlineStr">
        <is>
          <t>Others [member]</t>
        </is>
      </c>
    </row>
    <row r="18">
      <c r="A18" s="3" t="inlineStr">
        <is>
          <t>Disclosure of geographical areas [line items]</t>
        </is>
      </c>
    </row>
    <row r="19">
      <c r="A19" s="4" t="inlineStr">
        <is>
          <t>Revenue</t>
        </is>
      </c>
      <c r="B19" s="6" t="n">
        <v>181568</v>
      </c>
      <c r="C19" s="7" t="n">
        <v>2409</v>
      </c>
      <c r="D19" s="6" t="n">
        <v>220738</v>
      </c>
      <c r="E19" s="6" t="n">
        <v>21245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overview</t>
        </is>
      </c>
      <c r="B1" s="2" t="inlineStr">
        <is>
          <t>12 Months Ended</t>
        </is>
      </c>
    </row>
    <row r="2">
      <c r="B2" s="2" t="inlineStr">
        <is>
          <t>Mar. 31, 2020</t>
        </is>
      </c>
    </row>
    <row r="3">
      <c r="A3" s="3" t="inlineStr">
        <is>
          <t>Text block [abstract]</t>
        </is>
      </c>
    </row>
    <row r="4">
      <c r="A4" s="4" t="inlineStr">
        <is>
          <t>Group overview</t>
        </is>
      </c>
      <c r="B4" s="4" t="inlineStr">
        <is>
          <t xml:space="preserve">1. Group overview Vedanta Limited (“the Company” or “the parent”) and its consolidated subsidiaries (collectively, the “Group”) is a diversified natural resource group engaged in exploring, extracting and processing minerals and oil and gas. The Group engages in the exploration, production and sale of zinc, lead, silver, copper, aluminium, iron ore and oil and gas and have a presence across India, South Africa, Namibia, Ireland, Australia, Liberia and UAE. The Group is also in the business of commercial power generation, steel manufacturing and port operations in India and manufacturing of glass substrate in South Korea and Taiwan. The Company was incorporated on September 8, 1975 under the laws of the Republic of India. The registered office of the Company is situated at 1st Floor, ‘C’ wing, Unit 103, Corporate Avenue, Atul Projects, Chakala, Andheri (East), Mumbai-400092, Maharashtra. The Company’s shares are listed on National Stock Exchange and Bombay Stock Exchange in India. In June 2007, the Company completed its initial public offering of American Depositary Shares, or ADS, each representing four equity shares, and listed its ADSs on the New York Stock Exchange. In July 2009, the Company completed its follow-on The Company is majority owned by Twin Star Holdings Limited (“Twin Star”), Finsider International Company Limited (“Finsider”), West Globe Limited (“West Globe”) and Welter Trading Limited (“Welter”) which are in turn wholly-owned subsidiaries of Vedanta Resources PLC (“VRPLC”), which was a public limited company incorporated in the United Kingdom and listed on the London Stock Exchange (VRPLC has been delisted from London Stock Exchange on October 1, 2018 and is renamed as “Vedanta Resources Limited” (“VRL”) with effect from October 29, 2018). Twin Star, Finsider, West Globe and Welter held 37.1%, 10.8%, 1.2% and 1.0% respectively of the Company’s equity as at March 31, 2020. Details of Group’s various businesses are as follows. The Group’s percentage holdings in each of the below businesses are disclosed in Note 34. • Zinc India business is owned and operated by Hindustan Zinc Limited (“HZL”). • Zinc international business is comprised of Skorpion mine and refinery in Namibia operated through THL Zinc Namibia Holdings (Proprietary) Limited (“Skorpion”), Lisheen mine in Ireland operated through Vedanta Lisheen Holdings Limited (“Lisheen”) (Lisheen mine ceased operations in December 2015) and Black Mountain Mining (Proprietary) Limited (“BMM”), whose assets include the operational Black Mountain mine and the Gamsberg mine project located in South Africa. • The Group’s oil and gas business is owned and operated by the Company (prior to merger this was owned and operated by erstwhile Cairn India Limited) and its subsidiary, Cairn Energy Hydrocarbons Limited and consists of exploration and development and production of oil and gas (Refer Note 3(c)(I)(viii) below). • The Group’s iron ore business is owned by the Company, and by two wholly owned subsidiaries of the Company i.e. Sesa Resources Limited and Sesa Mining Corporation Limited and consists of exploration, mining and processing of iron ore, pig iron and metallurgical coke and generation of power for captive use. Pursuant to Honourable Supreme Court of India order, operations in the state of Goa are currently suspended. The Group’s iron ore business includes Western Cluster Limited (“WCL”) in Liberia which has iron ore assets and is wholly owned by the Group. WCL’s assets include development rights to Western Cluster and a network of iron ore deposits in West Africa. WCL’s assets have been fully impaired. • The Group’s copper business is owned and operated by the Company, Copper Mines of Tasmania Pty Ltd (“CMT”) and Fujairah Gold FZC and is principally one of custom smelting and includes captive power plants at Tuticorin in Southern India. The Group’s copper business in Tamil Nadu, India has received an order from the Tamil Nadu Pollution Control Board (“TNPCB”) on April 09, 2018, rejecting the Company’s application for renewal of consent to operate under the Air and Water Acts for the 400,000 tpa copper smelter plant in Tuticorin for want of further clarification and consequently the operations were suspended. The Company has filed an appeal with TNPCB Appellate authority against the said order. During the pendency of the appeal, TNPCB through its order dated May 23, 2018 ordered for disconnection of electricity supply and closure of copper smelter plant. Post such order, the state government on May 28, 2018 ordered the permanent closure of the plant [Refer Note 3(c)(I)(vii)]. In addition, the Group owns and operates the Mt. Lyell copper mine in Tasmania, Australia through its subsidiary, CMT and a precious metal refinery and copper rod plant in Fujairah, UAE through its subsidiary Fujairah Gold FZC. The operations of Mt Lyell copper mine were suspended in January 2014 following a mud slide incident and were put into care and maintenance since July 09, 2014 following a rock fall incident in June 2014. • The Group’s Aluminium business is owned and operated by the Company and by Bharat Aluminium Company Limited (“BALCO”). The aluminium operations include a refinery and captive power plant at Lanjigarh and a smelter and captive power plants at Jharsuguda both situated in the State of Odisha in India. BALCO’s partially integrated aluminium operations are comprised of two bauxite mines, captive power plants, smelting and fabrication facilities in the State of Chattisgarh in central India. • The Group’s power business is owned and operated by the Company, BALCO, and Talwandi Sabo Power Limited (“TSPL”), a wholly owned subsidiary of the Company, which are engaged in the power generation business in India. The Company power operations include a thermal coal- based commercial power facility of 600 MW at Jharsuguda in the State of Odisha in Eastern India. BALCO power operations included 600 • The Group’s other activities include Electrosteel Steels Limited (“ESL”) acquired on June 4, 2018. ESL is engaged in the manufacturing and supply of billets, TMT bars, wire rods and ductile iron pipes in India. The Group’s other activities also include Vizag General Cargo Berth Private Limited (“VGCB”) and Maritime Ventures Private Limited (“MVPL”). Vizag port project includes mechanization of coal handling facilities and upgradation of general cargo berth for handling coal at the outer harbour of Visakhapatnam Port on the east coast of India. MVPL is engaged in the business of rendering logistics and other allied services inter alia rendering stevedoring, and other allied services in ports and other allied sectors. The Group’s other activities also include AvanStrate Inc. (“ASI”). ASI is involved in the manufacturing of glass substrate in South Korea and Taiwa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Analysis of Carrying Amount of Non-Current Assets, Being Property, Plant and Equipment, Exploration and Evaluation Assets and Other Intangible Assets and Leasehold Land Prepayments Analysed by Geographical Area (Detail) ₨ in Millions, $ in Millions</t>
        </is>
      </c>
      <c r="B1" s="2" t="inlineStr">
        <is>
          <t>Mar. 31, 2020INR (₨)</t>
        </is>
      </c>
      <c r="C1" s="2" t="inlineStr">
        <is>
          <t>Mar. 31, 2020USD ($)</t>
        </is>
      </c>
      <c r="D1" s="2" t="inlineStr">
        <is>
          <t>Mar. 31, 2019INR (₨)</t>
        </is>
      </c>
    </row>
    <row r="2">
      <c r="A2" s="3" t="inlineStr">
        <is>
          <t>Disclosure of geographical areas [line items]</t>
        </is>
      </c>
    </row>
    <row r="3">
      <c r="A3" s="4" t="inlineStr">
        <is>
          <t>Non current assets</t>
        </is>
      </c>
      <c r="B3" s="6" t="n">
        <v>1040012</v>
      </c>
      <c r="C3" s="7" t="n">
        <v>13795</v>
      </c>
      <c r="D3" s="6" t="n">
        <v>1182212</v>
      </c>
    </row>
    <row r="4">
      <c r="A4" s="4" t="inlineStr">
        <is>
          <t>India [member]</t>
        </is>
      </c>
    </row>
    <row r="5">
      <c r="A5" s="3" t="inlineStr">
        <is>
          <t>Disclosure of geographical areas [line items]</t>
        </is>
      </c>
    </row>
    <row r="6">
      <c r="A6" s="4" t="inlineStr">
        <is>
          <t>Non current assets</t>
        </is>
      </c>
      <c r="B6" s="5" t="n">
        <v>973821</v>
      </c>
      <c r="C6" s="5" t="n">
        <v>12917</v>
      </c>
      <c r="D6" s="5" t="n">
        <v>1108375</v>
      </c>
    </row>
    <row r="7">
      <c r="A7" s="4" t="inlineStr">
        <is>
          <t>South Africa [member]</t>
        </is>
      </c>
    </row>
    <row r="8">
      <c r="A8" s="3" t="inlineStr">
        <is>
          <t>Disclosure of geographical areas [line items]</t>
        </is>
      </c>
    </row>
    <row r="9">
      <c r="A9" s="4" t="inlineStr">
        <is>
          <t>Non current assets</t>
        </is>
      </c>
      <c r="B9" s="5" t="n">
        <v>37231</v>
      </c>
      <c r="C9" s="5" t="n">
        <v>494</v>
      </c>
      <c r="D9" s="5" t="n">
        <v>41863</v>
      </c>
    </row>
    <row r="10">
      <c r="A10" s="4" t="inlineStr">
        <is>
          <t>Namibia [member]</t>
        </is>
      </c>
    </row>
    <row r="11">
      <c r="A11" s="3" t="inlineStr">
        <is>
          <t>Disclosure of geographical areas [line items]</t>
        </is>
      </c>
    </row>
    <row r="12">
      <c r="A12" s="4" t="inlineStr">
        <is>
          <t>Non current assets</t>
        </is>
      </c>
      <c r="B12" s="5" t="n">
        <v>7500</v>
      </c>
      <c r="C12" s="5" t="n">
        <v>99</v>
      </c>
      <c r="D12" s="5" t="n">
        <v>9949</v>
      </c>
    </row>
    <row r="13">
      <c r="A13" s="4" t="inlineStr">
        <is>
          <t>Taiwan [member]</t>
        </is>
      </c>
    </row>
    <row r="14">
      <c r="A14" s="3" t="inlineStr">
        <is>
          <t>Disclosure of geographical areas [line items]</t>
        </is>
      </c>
    </row>
    <row r="15">
      <c r="A15" s="4" t="inlineStr">
        <is>
          <t>Non current assets</t>
        </is>
      </c>
      <c r="B15" s="5" t="n">
        <v>11620</v>
      </c>
      <c r="C15" s="5" t="n">
        <v>154</v>
      </c>
      <c r="D15" s="5" t="n">
        <v>12197</v>
      </c>
    </row>
    <row r="16">
      <c r="A16" s="4" t="inlineStr">
        <is>
          <t>Others [member]</t>
        </is>
      </c>
    </row>
    <row r="17">
      <c r="A17" s="3" t="inlineStr">
        <is>
          <t>Disclosure of geographical areas [line items]</t>
        </is>
      </c>
    </row>
    <row r="18">
      <c r="A18" s="4" t="inlineStr">
        <is>
          <t>Non current assets</t>
        </is>
      </c>
      <c r="B18" s="6" t="n">
        <v>9840</v>
      </c>
      <c r="C18" s="7" t="n">
        <v>131</v>
      </c>
      <c r="D18" s="6" t="n">
        <v>98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ummary of Disaggregated Revenue from Contracts with Customers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disaggregation of revenue from contracts with customers [line items]</t>
        </is>
      </c>
    </row>
    <row r="4">
      <c r="A4" s="4" t="inlineStr">
        <is>
          <t>Revenue from contracts with customers</t>
        </is>
      </c>
      <c r="B4" s="6" t="n">
        <v>818952</v>
      </c>
      <c r="C4" s="7" t="n">
        <v>10863</v>
      </c>
      <c r="D4" s="6" t="n">
        <v>900750</v>
      </c>
    </row>
    <row r="5">
      <c r="A5" s="4" t="inlineStr">
        <is>
          <t>Revenue from contingent rents (Refer Note 33 (E) (ii))</t>
        </is>
      </c>
      <c r="B5" s="5" t="n">
        <v>16729</v>
      </c>
      <c r="C5" s="5" t="n">
        <v>222</v>
      </c>
      <c r="D5" s="5" t="n">
        <v>16724</v>
      </c>
      <c r="E5" s="6" t="n">
        <v>15556</v>
      </c>
    </row>
    <row r="6">
      <c r="A6" s="4" t="inlineStr">
        <is>
          <t>Loss on provisionally priced contracts under IFRS 9 (Refer Note 6(a))</t>
        </is>
      </c>
      <c r="B6" s="5" t="n">
        <v>-12995</v>
      </c>
      <c r="C6" s="5" t="n">
        <v>-172</v>
      </c>
      <c r="D6" s="5" t="n">
        <v>-8462</v>
      </c>
    </row>
    <row r="7">
      <c r="A7" s="4" t="inlineStr">
        <is>
          <t>JV partner's share of the exploration costs approved under the OM (Refer Note 6(b))</t>
        </is>
      </c>
      <c r="B7" s="5" t="n">
        <v>12760</v>
      </c>
      <c r="C7" s="5" t="n">
        <v>169</v>
      </c>
    </row>
    <row r="8">
      <c r="A8" s="4" t="inlineStr">
        <is>
          <t>Total revenue</t>
        </is>
      </c>
      <c r="B8" s="5" t="n">
        <v>835446</v>
      </c>
      <c r="C8" s="5" t="n">
        <v>11082</v>
      </c>
      <c r="D8" s="5" t="n">
        <v>909012</v>
      </c>
      <c r="E8" s="6" t="n">
        <v>909549</v>
      </c>
    </row>
    <row r="9">
      <c r="A9" s="4" t="inlineStr">
        <is>
          <t>Oil [member]</t>
        </is>
      </c>
    </row>
    <row r="10">
      <c r="A10" s="3" t="inlineStr">
        <is>
          <t>Disclosure of disaggregation of revenue from contracts with customers [line items]</t>
        </is>
      </c>
    </row>
    <row r="11">
      <c r="A11" s="4" t="inlineStr">
        <is>
          <t>Revenue from contracts with customers</t>
        </is>
      </c>
      <c r="B11" s="5" t="n">
        <v>109062</v>
      </c>
      <c r="C11" s="5" t="n">
        <v>1447</v>
      </c>
      <c r="D11" s="5" t="n">
        <v>126430</v>
      </c>
    </row>
    <row r="12">
      <c r="A12" s="4" t="inlineStr">
        <is>
          <t>Gas [member]</t>
        </is>
      </c>
    </row>
    <row r="13">
      <c r="A13" s="3" t="inlineStr">
        <is>
          <t>Disclosure of disaggregation of revenue from contracts with customers [line items]</t>
        </is>
      </c>
    </row>
    <row r="14">
      <c r="A14" s="4" t="inlineStr">
        <is>
          <t>Revenue from contracts with customers</t>
        </is>
      </c>
      <c r="B14" s="5" t="n">
        <v>7945</v>
      </c>
      <c r="C14" s="5" t="n">
        <v>105</v>
      </c>
      <c r="D14" s="5" t="n">
        <v>5270</v>
      </c>
    </row>
    <row r="15">
      <c r="A15" s="4" t="inlineStr">
        <is>
          <t>Zinc Metal [member]</t>
        </is>
      </c>
    </row>
    <row r="16">
      <c r="A16" s="3" t="inlineStr">
        <is>
          <t>Disclosure of disaggregation of revenue from contracts with customers [line items]</t>
        </is>
      </c>
    </row>
    <row r="17">
      <c r="A17" s="4" t="inlineStr">
        <is>
          <t>Revenue from contracts with customers</t>
        </is>
      </c>
      <c r="B17" s="5" t="n">
        <v>157559</v>
      </c>
      <c r="C17" s="5" t="n">
        <v>2090</v>
      </c>
      <c r="D17" s="5" t="n">
        <v>172046</v>
      </c>
    </row>
    <row r="18">
      <c r="A18" s="4" t="inlineStr">
        <is>
          <t>Lead Metal [member]</t>
        </is>
      </c>
    </row>
    <row r="19">
      <c r="A19" s="3" t="inlineStr">
        <is>
          <t>Disclosure of disaggregation of revenue from contracts with customers [line items]</t>
        </is>
      </c>
    </row>
    <row r="20">
      <c r="A20" s="4" t="inlineStr">
        <is>
          <t>Revenue from contracts with customers</t>
        </is>
      </c>
      <c r="B20" s="5" t="n">
        <v>34702</v>
      </c>
      <c r="C20" s="5" t="n">
        <v>460</v>
      </c>
      <c r="D20" s="5" t="n">
        <v>37575</v>
      </c>
    </row>
    <row r="21">
      <c r="A21" s="4" t="inlineStr">
        <is>
          <t>Silver Metal &amp; Bars [member]</t>
        </is>
      </c>
    </row>
    <row r="22">
      <c r="A22" s="3" t="inlineStr">
        <is>
          <t>Disclosure of disaggregation of revenue from contracts with customers [line items]</t>
        </is>
      </c>
    </row>
    <row r="23">
      <c r="A23" s="4" t="inlineStr">
        <is>
          <t>Revenue from contracts with customers</t>
        </is>
      </c>
      <c r="B23" s="5" t="n">
        <v>24756</v>
      </c>
      <c r="C23" s="5" t="n">
        <v>328</v>
      </c>
      <c r="D23" s="5" t="n">
        <v>25829</v>
      </c>
    </row>
    <row r="24">
      <c r="A24" s="4" t="inlineStr">
        <is>
          <t>Iron Ore [member]</t>
        </is>
      </c>
    </row>
    <row r="25">
      <c r="A25" s="3" t="inlineStr">
        <is>
          <t>Disclosure of disaggregation of revenue from contracts with customers [line items]</t>
        </is>
      </c>
    </row>
    <row r="26">
      <c r="A26" s="4" t="inlineStr">
        <is>
          <t>Revenue from contracts with customers</t>
        </is>
      </c>
      <c r="B26" s="5" t="n">
        <v>14820</v>
      </c>
      <c r="C26" s="5" t="n">
        <v>196</v>
      </c>
      <c r="D26" s="5" t="n">
        <v>6911</v>
      </c>
    </row>
    <row r="27">
      <c r="A27" s="4" t="inlineStr">
        <is>
          <t>Metallurgical Coke [member]</t>
        </is>
      </c>
    </row>
    <row r="28">
      <c r="A28" s="3" t="inlineStr">
        <is>
          <t>Disclosure of disaggregation of revenue from contracts with customers [line items]</t>
        </is>
      </c>
    </row>
    <row r="29">
      <c r="A29" s="4" t="inlineStr">
        <is>
          <t>Revenue from contracts with customers</t>
        </is>
      </c>
      <c r="B29" s="5" t="n">
        <v>553</v>
      </c>
      <c r="C29" s="5" t="n">
        <v>7</v>
      </c>
      <c r="D29" s="5" t="n">
        <v>532</v>
      </c>
    </row>
    <row r="30">
      <c r="A30" s="4" t="inlineStr">
        <is>
          <t>Pig Iron [member]</t>
        </is>
      </c>
    </row>
    <row r="31">
      <c r="A31" s="3" t="inlineStr">
        <is>
          <t>Disclosure of disaggregation of revenue from contracts with customers [line items]</t>
        </is>
      </c>
    </row>
    <row r="32">
      <c r="A32" s="4" t="inlineStr">
        <is>
          <t>Revenue from contracts with customers</t>
        </is>
      </c>
      <c r="B32" s="5" t="n">
        <v>22394</v>
      </c>
      <c r="C32" s="5" t="n">
        <v>297</v>
      </c>
      <c r="D32" s="5" t="n">
        <v>20612</v>
      </c>
    </row>
    <row r="33">
      <c r="A33" s="4" t="inlineStr">
        <is>
          <t>Copper Products [member]</t>
        </is>
      </c>
    </row>
    <row r="34">
      <c r="A34" s="3" t="inlineStr">
        <is>
          <t>Disclosure of disaggregation of revenue from contracts with customers [line items]</t>
        </is>
      </c>
    </row>
    <row r="35">
      <c r="A35" s="4" t="inlineStr">
        <is>
          <t>Revenue from contracts with customers</t>
        </is>
      </c>
      <c r="B35" s="5" t="n">
        <v>73489</v>
      </c>
      <c r="C35" s="5" t="n">
        <v>975</v>
      </c>
      <c r="D35" s="5" t="n">
        <v>92931</v>
      </c>
    </row>
    <row r="36">
      <c r="A36" s="4" t="inlineStr">
        <is>
          <t>Aluminium products [member]</t>
        </is>
      </c>
    </row>
    <row r="37">
      <c r="A37" s="3" t="inlineStr">
        <is>
          <t>Disclosure of disaggregation of revenue from contracts with customers [line items]</t>
        </is>
      </c>
    </row>
    <row r="38">
      <c r="A38" s="4" t="inlineStr">
        <is>
          <t>Revenue from contracts with customers</t>
        </is>
      </c>
      <c r="B38" s="5" t="n">
        <v>254293</v>
      </c>
      <c r="C38" s="5" t="n">
        <v>3373</v>
      </c>
      <c r="D38" s="5" t="n">
        <v>280730</v>
      </c>
    </row>
    <row r="39">
      <c r="A39" s="4" t="inlineStr">
        <is>
          <t>Power [member]</t>
        </is>
      </c>
    </row>
    <row r="40">
      <c r="A40" s="3" t="inlineStr">
        <is>
          <t>Disclosure of disaggregation of revenue from contracts with customers [line items]</t>
        </is>
      </c>
    </row>
    <row r="41">
      <c r="A41" s="4" t="inlineStr">
        <is>
          <t>Revenue from contracts with customers</t>
        </is>
      </c>
      <c r="B41" s="5" t="n">
        <v>44064</v>
      </c>
      <c r="C41" s="5" t="n">
        <v>584</v>
      </c>
      <c r="D41" s="5" t="n">
        <v>47839</v>
      </c>
    </row>
    <row r="42">
      <c r="A42" s="4" t="inlineStr">
        <is>
          <t>Steel Products [member]</t>
        </is>
      </c>
    </row>
    <row r="43">
      <c r="A43" s="3" t="inlineStr">
        <is>
          <t>Disclosure of disaggregation of revenue from contracts with customers [line items]</t>
        </is>
      </c>
    </row>
    <row r="44">
      <c r="A44" s="4" t="inlineStr">
        <is>
          <t>Revenue from contracts with customers</t>
        </is>
      </c>
      <c r="B44" s="5" t="n">
        <v>37850</v>
      </c>
      <c r="C44" s="5" t="n">
        <v>502</v>
      </c>
      <c r="D44" s="5" t="n">
        <v>41859</v>
      </c>
    </row>
    <row r="45">
      <c r="A45" s="4" t="inlineStr">
        <is>
          <t>Others [member]</t>
        </is>
      </c>
    </row>
    <row r="46">
      <c r="A46" s="3" t="inlineStr">
        <is>
          <t>Disclosure of disaggregation of revenue from contracts with customers [line items]</t>
        </is>
      </c>
    </row>
    <row r="47">
      <c r="A47" s="4" t="inlineStr">
        <is>
          <t>Revenue from contracts with customers</t>
        </is>
      </c>
      <c r="B47" s="6" t="n">
        <v>37465</v>
      </c>
      <c r="C47" s="7" t="n">
        <v>499</v>
      </c>
      <c r="D47" s="6" t="n">
        <v>42186</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ummary of Disaggregated Revenue from Contracts with Customers (Parenthetical)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Disclosure of disaggregation of revenue from contracts with customers [line items]</t>
        </is>
      </c>
    </row>
    <row r="4">
      <c r="A4" s="4" t="inlineStr">
        <is>
          <t>Sale of services</t>
        </is>
      </c>
      <c r="B4" s="6" t="n">
        <v>2159</v>
      </c>
      <c r="C4" s="7" t="n">
        <v>29</v>
      </c>
      <c r="D4" s="6" t="n">
        <v>2205</v>
      </c>
      <c r="E4" s="6" t="n">
        <v>3085</v>
      </c>
    </row>
    <row r="5">
      <c r="A5" s="4" t="inlineStr">
        <is>
          <t>Performance obligations satisfied over time [member]</t>
        </is>
      </c>
    </row>
    <row r="6">
      <c r="A6" s="3" t="inlineStr">
        <is>
          <t>Disclosure of disaggregation of revenue from contracts with customers [line items]</t>
        </is>
      </c>
    </row>
    <row r="7">
      <c r="A7" s="4" t="inlineStr">
        <is>
          <t>Sale of services</t>
        </is>
      </c>
      <c r="B7" s="6" t="n">
        <v>2159</v>
      </c>
      <c r="C7" s="7" t="n">
        <v>29</v>
      </c>
      <c r="D7" s="6" t="n">
        <v>2205</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 Detailed Information about Revenue (Detail) ₨ in Millions, $ in Millions</t>
        </is>
      </c>
      <c r="B1" s="2" t="inlineStr">
        <is>
          <t>12 Months Ended</t>
        </is>
      </c>
    </row>
    <row r="2">
      <c r="B2" s="2" t="inlineStr">
        <is>
          <t>Mar. 31, 2020INR (₨)</t>
        </is>
      </c>
      <c r="C2" s="2" t="inlineStr">
        <is>
          <t>Mar. 31, 2020USD ($)</t>
        </is>
      </c>
      <c r="D2" s="2" t="inlineStr">
        <is>
          <t>Mar. 31, 2019INR (₨)</t>
        </is>
      </c>
      <c r="E2" s="2" t="inlineStr">
        <is>
          <t>Mar. 31, 2018INR (₨)</t>
        </is>
      </c>
    </row>
    <row r="3">
      <c r="A3" s="3" t="inlineStr">
        <is>
          <t>Revenue [abstract]</t>
        </is>
      </c>
    </row>
    <row r="4">
      <c r="A4" s="4" t="inlineStr">
        <is>
          <t>Sale of products, gross of excise duty</t>
        </is>
      </c>
      <c r="B4" s="6" t="n">
        <v>816558</v>
      </c>
      <c r="C4" s="7" t="n">
        <v>10831</v>
      </c>
      <c r="D4" s="6" t="n">
        <v>890083</v>
      </c>
      <c r="E4" s="6" t="n">
        <v>901472</v>
      </c>
    </row>
    <row r="5">
      <c r="A5" s="4" t="inlineStr">
        <is>
          <t>Less: excise duty</t>
        </is>
      </c>
      <c r="E5" s="5" t="n">
        <v>-10564</v>
      </c>
    </row>
    <row r="6">
      <c r="A6" s="4" t="inlineStr">
        <is>
          <t>Sale of products, net of excise duty</t>
        </is>
      </c>
      <c r="B6" s="5" t="n">
        <v>816558</v>
      </c>
      <c r="C6" s="5" t="n">
        <v>10831</v>
      </c>
      <c r="D6" s="5" t="n">
        <v>890083</v>
      </c>
      <c r="E6" s="5" t="n">
        <v>890908</v>
      </c>
    </row>
    <row r="7">
      <c r="A7" s="4" t="inlineStr">
        <is>
          <t>Sale of services</t>
        </is>
      </c>
      <c r="B7" s="5" t="n">
        <v>2159</v>
      </c>
      <c r="C7" s="5" t="n">
        <v>29</v>
      </c>
      <c r="D7" s="5" t="n">
        <v>2205</v>
      </c>
      <c r="E7" s="5" t="n">
        <v>3085</v>
      </c>
    </row>
    <row r="8">
      <c r="A8" s="4" t="inlineStr">
        <is>
          <t>Revenue from contingent rents</t>
        </is>
      </c>
      <c r="B8" s="5" t="n">
        <v>16729</v>
      </c>
      <c r="C8" s="5" t="n">
        <v>222</v>
      </c>
      <c r="D8" s="5" t="n">
        <v>16724</v>
      </c>
      <c r="E8" s="5" t="n">
        <v>15556</v>
      </c>
    </row>
    <row r="9">
      <c r="A9" s="4" t="inlineStr">
        <is>
          <t>Total revenue</t>
        </is>
      </c>
      <c r="B9" s="6" t="n">
        <v>835446</v>
      </c>
      <c r="C9" s="7" t="n">
        <v>11082</v>
      </c>
      <c r="D9" s="6" t="n">
        <v>909012</v>
      </c>
      <c r="E9" s="6" t="n">
        <v>909549</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 Detailed Information about Revenue (Parenthetical) (Detail) ₨ in Millions, $ in Millions</t>
        </is>
      </c>
      <c r="B1" s="2" t="inlineStr">
        <is>
          <t>12 Months Ended</t>
        </is>
      </c>
    </row>
    <row r="2">
      <c r="B2" s="2" t="inlineStr">
        <is>
          <t>Mar. 31, 2020INR (₨)</t>
        </is>
      </c>
      <c r="C2" s="2" t="inlineStr">
        <is>
          <t>Mar. 31, 2020USD ($)</t>
        </is>
      </c>
      <c r="D2" s="2" t="inlineStr">
        <is>
          <t>Mar. 31, 2019INR (₨)</t>
        </is>
      </c>
    </row>
    <row r="3">
      <c r="A3" s="3" t="inlineStr">
        <is>
          <t>Revenue [abstract]</t>
        </is>
      </c>
    </row>
    <row r="4">
      <c r="A4" s="4" t="inlineStr">
        <is>
          <t>Revenue</t>
        </is>
      </c>
      <c r="B4" s="6" t="n">
        <v>818952</v>
      </c>
      <c r="C4" s="7" t="n">
        <v>10863</v>
      </c>
      <c r="D4" s="6" t="n">
        <v>900750</v>
      </c>
    </row>
    <row r="5">
      <c r="A5" s="4" t="inlineStr">
        <is>
          <t>Net mark-to-market gains (losses)</t>
        </is>
      </c>
      <c r="B5" s="5" t="n">
        <v>-12995</v>
      </c>
      <c r="C5" s="5" t="n">
        <v>-172</v>
      </c>
      <c r="D5" s="6" t="n">
        <v>-8462</v>
      </c>
    </row>
    <row r="6">
      <c r="A6" s="4" t="inlineStr">
        <is>
          <t>Share of revenue of joint operations</t>
        </is>
      </c>
      <c r="B6" s="6" t="n">
        <v>12760</v>
      </c>
      <c r="C6" s="7" t="n">
        <v>16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vestment and other income - Detailed Information about Investment and Other Income (Detail) ₨ in Millions, $ in Millions</t>
        </is>
      </c>
      <c r="C1" s="2" t="inlineStr">
        <is>
          <t>12 Months Ended</t>
        </is>
      </c>
    </row>
    <row r="2">
      <c r="C2" s="2" t="inlineStr">
        <is>
          <t>Mar. 31, 2020INR (₨)</t>
        </is>
      </c>
      <c r="D2" s="2" t="inlineStr">
        <is>
          <t>Mar. 31, 2020USD ($)</t>
        </is>
      </c>
      <c r="E2" s="2" t="inlineStr">
        <is>
          <t>Mar. 31, 2019INR (₨)</t>
        </is>
      </c>
      <c r="F2" s="2" t="inlineStr">
        <is>
          <t>Mar. 31, 2018INR (₨)</t>
        </is>
      </c>
    </row>
    <row r="3">
      <c r="A3" s="3" t="inlineStr">
        <is>
          <t>Disclosure of detailed information about investment and other income [abstract]</t>
        </is>
      </c>
    </row>
    <row r="4">
      <c r="A4" s="4" t="inlineStr">
        <is>
          <t>Fair value gain on financial assets held for trading / fair value through profit or loss (FVTPL)</t>
        </is>
      </c>
      <c r="B4" s="4" t="inlineStr">
        <is>
          <t>[1]</t>
        </is>
      </c>
      <c r="C4" s="6" t="n">
        <v>5574</v>
      </c>
      <c r="D4" s="7" t="n">
        <v>74</v>
      </c>
      <c r="E4" s="6" t="n">
        <v>18393</v>
      </c>
      <c r="F4" s="6" t="n">
        <v>16530</v>
      </c>
    </row>
    <row r="5">
      <c r="A5" s="3" t="inlineStr">
        <is>
          <t>Interest income:</t>
        </is>
      </c>
    </row>
    <row r="6">
      <c r="A6" s="4" t="inlineStr">
        <is>
          <t>Interest income on financial assets held for trading/FVTPL</t>
        </is>
      </c>
      <c r="C6" s="5" t="n">
        <v>10169</v>
      </c>
      <c r="D6" s="5" t="n">
        <v>135</v>
      </c>
      <c r="E6" s="5" t="n">
        <v>9286</v>
      </c>
      <c r="F6" s="5" t="n">
        <v>7260</v>
      </c>
    </row>
    <row r="7">
      <c r="A7" s="4" t="inlineStr">
        <is>
          <t>Interest income on bank deposits at amortized cost</t>
        </is>
      </c>
      <c r="C7" s="5" t="n">
        <v>2183</v>
      </c>
      <c r="D7" s="5" t="n">
        <v>29</v>
      </c>
      <c r="E7" s="5" t="n">
        <v>1428</v>
      </c>
      <c r="F7" s="5" t="n">
        <v>1327</v>
      </c>
    </row>
    <row r="8">
      <c r="A8" s="4" t="inlineStr">
        <is>
          <t>Interest income on loans and receivables at amortized cost</t>
        </is>
      </c>
      <c r="B8" s="4" t="inlineStr">
        <is>
          <t>[2]</t>
        </is>
      </c>
      <c r="C8" s="5" t="n">
        <v>4518</v>
      </c>
      <c r="D8" s="5" t="n">
        <v>60</v>
      </c>
      <c r="E8" s="5" t="n">
        <v>2261</v>
      </c>
      <c r="F8" s="5" t="n">
        <v>2502</v>
      </c>
    </row>
    <row r="9">
      <c r="A9" s="4" t="inlineStr">
        <is>
          <t>Others</t>
        </is>
      </c>
      <c r="C9" s="5" t="n">
        <v>287</v>
      </c>
      <c r="D9" s="5" t="n">
        <v>4</v>
      </c>
      <c r="E9" s="5" t="n">
        <v>1217</v>
      </c>
      <c r="F9" s="5" t="n">
        <v>2175</v>
      </c>
    </row>
    <row r="10">
      <c r="A10" s="4" t="inlineStr">
        <is>
          <t>Dividend income on available for sale investments/investments held at FVOCI</t>
        </is>
      </c>
      <c r="C10" s="5" t="n">
        <v>17</v>
      </c>
      <c r="D10" s="5" t="n">
        <v>0</v>
      </c>
      <c r="E10" s="5" t="n">
        <v>10</v>
      </c>
      <c r="F10" s="5" t="n">
        <v>10</v>
      </c>
    </row>
    <row r="11">
      <c r="A11" s="4" t="inlineStr">
        <is>
          <t>Dividend income - financial assets held for trading/FVTPL</t>
        </is>
      </c>
      <c r="C11" s="5" t="n">
        <v>477</v>
      </c>
      <c r="D11" s="5" t="n">
        <v>6</v>
      </c>
      <c r="E11" s="5" t="n">
        <v>296</v>
      </c>
      <c r="F11" s="5" t="n">
        <v>101</v>
      </c>
    </row>
    <row r="12">
      <c r="A12" s="4" t="inlineStr">
        <is>
          <t>Bargain gain net of acquisition cost</t>
        </is>
      </c>
      <c r="F12" s="5" t="n">
        <v>720</v>
      </c>
    </row>
    <row r="13">
      <c r="A13" s="4" t="inlineStr">
        <is>
          <t>Foreign exchange gain/ (loss) net</t>
        </is>
      </c>
      <c r="C13" s="5" t="n">
        <v>2489</v>
      </c>
      <c r="D13" s="5" t="n">
        <v>33</v>
      </c>
      <c r="E13" s="5" t="n">
        <v>-1351</v>
      </c>
      <c r="F13" s="5" t="n">
        <v>736</v>
      </c>
    </row>
    <row r="14">
      <c r="A14" s="4" t="inlineStr">
        <is>
          <t>Investment and other income</t>
        </is>
      </c>
      <c r="C14" s="6" t="n">
        <v>25714</v>
      </c>
      <c r="D14" s="7" t="n">
        <v>341</v>
      </c>
      <c r="E14" s="6" t="n">
        <v>31540</v>
      </c>
      <c r="F14" s="6" t="n">
        <v>31361</v>
      </c>
    </row>
    <row r="15"/>
    <row r="16">
      <c r="A16" s="4" t="inlineStr">
        <is>
          <t>[1]</t>
        </is>
      </c>
      <c r="B16" s="4" t="inlineStr">
        <is>
          <t>Income for the year ended March 31, 2019 and March 31, 2020 includes mark to market gain/(loss) of ₹ 10,406 million and (₹ 3,624 million) ($ 48 million) respectively relating to structured investments purchased from Volcan Investments Limited (Refer Note 35).</t>
        </is>
      </c>
    </row>
    <row r="17">
      <c r="A17" s="4" t="inlineStr">
        <is>
          <t>[2]</t>
        </is>
      </c>
      <c r="B17" s="4" t="inlineStr">
        <is>
          <t>On the contempt petition filed by TSPL, the Hon’ble Supreme Court of India vide its order dated August 07, 2019 allowed gross calorific value (GCV) on as received basis (ARB) and actual cost of coal in the Energy Charge Formula and directed Punjab State Power Corporation Limited (PSPCL) to make the payments within 8 weeks. Pursuant to the order, PSPCL has paid ₹ 10,021 million in September 2019 and October 2019. TSPL has booked an interest of ₹ 1,399 million ($ 19 million) due to the delay in receipt of payment as per the Supreme Court order dated March 07, 2018 allowing the interest on delay in payment. Of this interest, ₹ 820 million ($ 11 million) pertains to prior period and amount of ₹ 579 million ($ 8 million) pertains to current period.</t>
        </is>
      </c>
    </row>
  </sheetData>
  <mergeCells count="5">
    <mergeCell ref="A1:B2"/>
    <mergeCell ref="C1:F1"/>
    <mergeCell ref="A15:E15"/>
    <mergeCell ref="B16:E16"/>
    <mergeCell ref="B17:E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 and other income - Detailed Information about Investment and Other Income (Parenthetical) (Detail) ₨ in Millions, $ in Millions</t>
        </is>
      </c>
      <c r="B1" s="2" t="inlineStr">
        <is>
          <t>2 Months Ended</t>
        </is>
      </c>
      <c r="C1" s="2" t="inlineStr">
        <is>
          <t>12 Months Ended</t>
        </is>
      </c>
    </row>
    <row r="2">
      <c r="B2" s="2" t="inlineStr">
        <is>
          <t>Oct. 31, 2019INR (₨)</t>
        </is>
      </c>
      <c r="C2" s="2" t="inlineStr">
        <is>
          <t>Mar. 31, 2020INR (₨)</t>
        </is>
      </c>
      <c r="D2" s="2" t="inlineStr">
        <is>
          <t>Mar. 31, 2020USD ($)</t>
        </is>
      </c>
      <c r="E2" s="2" t="inlineStr">
        <is>
          <t>Mar. 31, 2019INR (₨)</t>
        </is>
      </c>
    </row>
    <row r="3">
      <c r="A3" s="4" t="inlineStr">
        <is>
          <t>Volcan Investments Limited [member]</t>
        </is>
      </c>
    </row>
    <row r="4">
      <c r="A4" s="3" t="inlineStr">
        <is>
          <t>Disclosure of transactions between related parties [line items]</t>
        </is>
      </c>
    </row>
    <row r="5">
      <c r="A5" s="4" t="inlineStr">
        <is>
          <t>Mark to market gain loss</t>
        </is>
      </c>
      <c r="C5" s="6" t="n">
        <v>-3624</v>
      </c>
      <c r="D5" s="7" t="n">
        <v>-48</v>
      </c>
      <c r="E5" s="6" t="n">
        <v>10406</v>
      </c>
    </row>
    <row r="6">
      <c r="A6" s="4" t="inlineStr">
        <is>
          <t>Talwandi Sabo Power Limited TSPL [member]</t>
        </is>
      </c>
    </row>
    <row r="7">
      <c r="A7" s="3" t="inlineStr">
        <is>
          <t>Disclosure of transactions between related parties [line items]</t>
        </is>
      </c>
    </row>
    <row r="8">
      <c r="A8" s="4" t="inlineStr">
        <is>
          <t>Regulatory payments received</t>
        </is>
      </c>
      <c r="B8" s="6" t="n">
        <v>10021</v>
      </c>
    </row>
    <row r="9">
      <c r="A9" s="4" t="inlineStr">
        <is>
          <t>Interest income from delayed receipts</t>
        </is>
      </c>
      <c r="C9" s="5" t="n">
        <v>1399</v>
      </c>
      <c r="D9" s="5" t="n">
        <v>19</v>
      </c>
    </row>
    <row r="10">
      <c r="A10" s="4" t="inlineStr">
        <is>
          <t>Talwandi Sabo Power Limited TSPL [member] | Prior Period [member]</t>
        </is>
      </c>
    </row>
    <row r="11">
      <c r="A11" s="3" t="inlineStr">
        <is>
          <t>Disclosure of transactions between related parties [line items]</t>
        </is>
      </c>
    </row>
    <row r="12">
      <c r="A12" s="4" t="inlineStr">
        <is>
          <t>Interest income from delayed receipts</t>
        </is>
      </c>
      <c r="C12" s="5" t="n">
        <v>820</v>
      </c>
      <c r="D12" s="5" t="n">
        <v>11</v>
      </c>
    </row>
    <row r="13">
      <c r="A13" s="4" t="inlineStr">
        <is>
          <t>Talwandi Sabo Power Limited TSPL [member] | Current Period [member]</t>
        </is>
      </c>
    </row>
    <row r="14">
      <c r="A14" s="3" t="inlineStr">
        <is>
          <t>Disclosure of transactions between related parties [line items]</t>
        </is>
      </c>
    </row>
    <row r="15">
      <c r="A15" s="4" t="inlineStr">
        <is>
          <t>Interest income from delayed receipts</t>
        </is>
      </c>
      <c r="C15" s="6" t="n">
        <v>579</v>
      </c>
      <c r="D15" s="7" t="n">
        <v>8</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Finance and other costs - Detailed Information about Finance and Other Costs (Detail) ₨ in Millions, $ in Millions</t>
        </is>
      </c>
      <c r="C1" s="2" t="inlineStr">
        <is>
          <t>12 Months Ended</t>
        </is>
      </c>
    </row>
    <row r="2">
      <c r="C2" s="2" t="inlineStr">
        <is>
          <t>Mar. 31, 2020INR (₨)</t>
        </is>
      </c>
      <c r="D2" s="2" t="inlineStr">
        <is>
          <t>Mar. 31, 2020USD ($)</t>
        </is>
      </c>
      <c r="E2" s="2" t="inlineStr">
        <is>
          <t>Mar. 31, 2019INR (₨)</t>
        </is>
      </c>
      <c r="F2" s="2" t="inlineStr">
        <is>
          <t>Mar. 31, 2018INR (₨)</t>
        </is>
      </c>
    </row>
    <row r="3">
      <c r="A3" s="3" t="inlineStr">
        <is>
          <t>Finance and other costs [abstract]</t>
        </is>
      </c>
    </row>
    <row r="4">
      <c r="A4" s="4" t="inlineStr">
        <is>
          <t>Interest expense on financial liabilities at amortised cost</t>
        </is>
      </c>
      <c r="B4" s="4" t="inlineStr">
        <is>
          <t>[1]</t>
        </is>
      </c>
      <c r="C4" s="6" t="n">
        <v>56175</v>
      </c>
      <c r="D4" s="7" t="n">
        <v>745</v>
      </c>
      <c r="E4" s="6" t="n">
        <v>60712</v>
      </c>
      <c r="F4" s="6" t="n">
        <v>51118</v>
      </c>
    </row>
    <row r="5">
      <c r="A5" s="4" t="inlineStr">
        <is>
          <t>Foreign currency translation reserve reclassified from equity to profit or loss relating to subsidiaries under liquidation</t>
        </is>
      </c>
      <c r="B5" s="4" t="inlineStr">
        <is>
          <t>[2]</t>
        </is>
      </c>
      <c r="F5" s="5" t="n">
        <v>81315</v>
      </c>
    </row>
    <row r="6">
      <c r="A6" s="4" t="inlineStr">
        <is>
          <t>Unwinding of discount on provisions</t>
        </is>
      </c>
      <c r="C6" s="5" t="n">
        <v>962</v>
      </c>
      <c r="D6" s="5" t="n">
        <v>13</v>
      </c>
      <c r="E6" s="5" t="n">
        <v>936</v>
      </c>
      <c r="F6" s="5" t="n">
        <v>837</v>
      </c>
    </row>
    <row r="7">
      <c r="A7" s="4" t="inlineStr">
        <is>
          <t>Net foreign exchange loss on borrowings and creditors for capital expenditure</t>
        </is>
      </c>
      <c r="C7" s="5" t="n">
        <v>4789</v>
      </c>
      <c r="D7" s="5" t="n">
        <v>64</v>
      </c>
      <c r="E7" s="5" t="n">
        <v>2721</v>
      </c>
      <c r="F7" s="5" t="n">
        <v>1565</v>
      </c>
    </row>
    <row r="8">
      <c r="A8" s="4" t="inlineStr">
        <is>
          <t>Other finance costs</t>
        </is>
      </c>
      <c r="C8" s="5" t="n">
        <v>2588</v>
      </c>
      <c r="D8" s="5" t="n">
        <v>34</v>
      </c>
      <c r="E8" s="5" t="n">
        <v>2792</v>
      </c>
      <c r="F8" s="5" t="n">
        <v>3968</v>
      </c>
    </row>
    <row r="9">
      <c r="A9" s="4" t="inlineStr">
        <is>
          <t>Net interest on defined benefit arrangements</t>
        </is>
      </c>
      <c r="C9" s="5" t="n">
        <v>212</v>
      </c>
      <c r="D9" s="5" t="n">
        <v>3</v>
      </c>
      <c r="E9" s="5" t="n">
        <v>210</v>
      </c>
      <c r="F9" s="5" t="n">
        <v>154</v>
      </c>
    </row>
    <row r="10">
      <c r="A10" s="4" t="inlineStr">
        <is>
          <t>Capitalisation of finance costs</t>
        </is>
      </c>
      <c r="B10" s="4" t="inlineStr">
        <is>
          <t>[3]</t>
        </is>
      </c>
      <c r="C10" s="5" t="n">
        <v>-10169</v>
      </c>
      <c r="D10" s="5" t="n">
        <v>-135</v>
      </c>
      <c r="E10" s="5" t="n">
        <v>-8345</v>
      </c>
      <c r="F10" s="5" t="n">
        <v>-3484</v>
      </c>
    </row>
    <row r="11">
      <c r="A11" s="4" t="inlineStr">
        <is>
          <t>Finance and other costs</t>
        </is>
      </c>
      <c r="C11" s="6" t="n">
        <v>54557</v>
      </c>
      <c r="D11" s="7" t="n">
        <v>724</v>
      </c>
      <c r="E11" s="6" t="n">
        <v>59026</v>
      </c>
      <c r="F11" s="6" t="n">
        <v>135473</v>
      </c>
    </row>
    <row r="12"/>
    <row r="13">
      <c r="A13" s="4" t="inlineStr">
        <is>
          <t>[1]</t>
        </is>
      </c>
      <c r="B13" s="4" t="inlineStr">
        <is>
          <t>Includes interest expense on lease liabilities for the year ended March 31, 2020 is ₹ 247 million ($ 3 million).</t>
        </is>
      </c>
    </row>
    <row r="14">
      <c r="A14" s="4" t="inlineStr">
        <is>
          <t>[2]</t>
        </is>
      </c>
      <c r="B14" s="4" t="inlineStr">
        <is>
          <t>During the year ended March 31, 2018, the Group started the process of liquidating its three wholly owned subsidiaries i.e. Twin Star Mauritius Holdings Limited, Twin Star Energy Holdings Limited and Sesa Sterlite Mauritius Holdings Limited. All these entities had US dollar as their functional currency and their financial statements were translated into Indian Rupees for the purpose of consolidated financial statements. The cumulative exchange difference recognized in equity relating to these entities was recognised in the consolidated statements of profit or loss during the year ended March 31, 2018. These entities were dissolved on May 19, 2019, May 21, 2019 and May 21, 2019 respectively.</t>
        </is>
      </c>
    </row>
    <row r="15">
      <c r="A15" s="4" t="inlineStr">
        <is>
          <t>[3]</t>
        </is>
      </c>
      <c r="B15" s="4" t="inlineStr">
        <is>
          <t>Interest rate of 7.49% was used to determine the amount of general borrowing costs eligible for capitalization in respect of qualifying asset for the year ended March 31, 2020.</t>
        </is>
      </c>
    </row>
  </sheetData>
  <mergeCells count="6">
    <mergeCell ref="A1:B2"/>
    <mergeCell ref="C1:F1"/>
    <mergeCell ref="A12:E12"/>
    <mergeCell ref="B13:E13"/>
    <mergeCell ref="B14:E14"/>
    <mergeCell ref="B15:E1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inance and other costs - Detailed Information about Finance and Other Costs (Parenthetical) (Detail) ₨ in Millions, $ in Millions</t>
        </is>
      </c>
      <c r="B1" s="2" t="inlineStr">
        <is>
          <t>12 Months Ended</t>
        </is>
      </c>
    </row>
    <row r="2">
      <c r="B2" s="2" t="inlineStr">
        <is>
          <t>Mar. 31, 2020INR (₨)</t>
        </is>
      </c>
      <c r="C2" s="2" t="inlineStr">
        <is>
          <t>Mar. 31, 2020USD ($)</t>
        </is>
      </c>
      <c r="D2" s="2" t="inlineStr">
        <is>
          <t>Mar. 31, 2018</t>
        </is>
      </c>
    </row>
    <row r="3">
      <c r="A3" s="3" t="inlineStr">
        <is>
          <t>Finance and other costs [abstract]</t>
        </is>
      </c>
    </row>
    <row r="4">
      <c r="A4" s="4" t="inlineStr">
        <is>
          <t>Capitalisation interest rate relating to general borrowings</t>
        </is>
      </c>
      <c r="B4" s="4" t="inlineStr">
        <is>
          <t>7.49%</t>
        </is>
      </c>
      <c r="C4" s="4" t="inlineStr">
        <is>
          <t>7.49%</t>
        </is>
      </c>
    </row>
    <row r="5">
      <c r="A5" s="4" t="inlineStr">
        <is>
          <t>Interest expense on lease liabilities</t>
        </is>
      </c>
      <c r="B5" s="6" t="n">
        <v>247</v>
      </c>
      <c r="C5" s="7" t="n">
        <v>3</v>
      </c>
    </row>
    <row r="6">
      <c r="A6" s="4" t="inlineStr">
        <is>
          <t>Number Of Subsidiaries Liquidated</t>
        </is>
      </c>
      <c r="D6" s="5"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s>
  <sheetData>
    <row r="1">
      <c r="A1" s="1" t="inlineStr">
        <is>
          <t>Income tax expense - Additional Information (Detail) ₨ in Millions, $ in Millions</t>
        </is>
      </c>
      <c r="B1" s="2" t="inlineStr">
        <is>
          <t>12 Months Ended</t>
        </is>
      </c>
    </row>
    <row r="2">
      <c r="B2" s="2" t="inlineStr">
        <is>
          <t>Mar. 31, 2020INR (₨)MWGW</t>
        </is>
      </c>
      <c r="C2" s="2" t="inlineStr">
        <is>
          <t>Mar. 31, 2020USD ($)</t>
        </is>
      </c>
      <c r="D2" s="2" t="inlineStr">
        <is>
          <t>Mar. 31, 2019INR (₨)</t>
        </is>
      </c>
      <c r="E2" s="2" t="inlineStr">
        <is>
          <t>Mar. 31, 2018INR (₨)</t>
        </is>
      </c>
      <c r="F2" s="2" t="inlineStr">
        <is>
          <t>Mar. 31, 2020USD ($)MWGW</t>
        </is>
      </c>
    </row>
    <row r="3">
      <c r="A3" s="3" t="inlineStr">
        <is>
          <t>Disclosure Of Income Tax Expense [line items]</t>
        </is>
      </c>
    </row>
    <row r="4">
      <c r="A4" s="4" t="inlineStr">
        <is>
          <t>Statutory income tax rate</t>
        </is>
      </c>
      <c r="B4" s="4" t="inlineStr">
        <is>
          <t>30.00%</t>
        </is>
      </c>
      <c r="C4" s="4" t="inlineStr">
        <is>
          <t>30.00%</t>
        </is>
      </c>
    </row>
    <row r="5">
      <c r="A5" s="4" t="inlineStr">
        <is>
          <t>Combined Statutory income tax rate</t>
        </is>
      </c>
      <c r="B5" s="4" t="inlineStr">
        <is>
          <t>34.94%</t>
        </is>
      </c>
      <c r="C5" s="4" t="inlineStr">
        <is>
          <t>34.94%</t>
        </is>
      </c>
      <c r="D5" s="4" t="inlineStr">
        <is>
          <t>34.94%</t>
        </is>
      </c>
      <c r="E5" s="4" t="inlineStr">
        <is>
          <t>34.61%</t>
        </is>
      </c>
    </row>
    <row r="6">
      <c r="A6" s="4" t="inlineStr">
        <is>
          <t>Minimum alternative tax rate</t>
        </is>
      </c>
      <c r="B6" s="4" t="inlineStr">
        <is>
          <t>15.00%</t>
        </is>
      </c>
      <c r="C6" s="4" t="inlineStr">
        <is>
          <t>15.00%</t>
        </is>
      </c>
      <c r="D6" s="4" t="inlineStr">
        <is>
          <t>18.50%</t>
        </is>
      </c>
      <c r="E6" s="4" t="inlineStr">
        <is>
          <t>18.50%</t>
        </is>
      </c>
    </row>
    <row r="7">
      <c r="A7" s="4" t="inlineStr">
        <is>
          <t>Combined minimum alternative tax rate</t>
        </is>
      </c>
      <c r="B7" s="4" t="inlineStr">
        <is>
          <t>17.47%</t>
        </is>
      </c>
      <c r="C7" s="4" t="inlineStr">
        <is>
          <t>17.47%</t>
        </is>
      </c>
      <c r="D7" s="4" t="inlineStr">
        <is>
          <t>21.55%</t>
        </is>
      </c>
      <c r="E7" s="4" t="inlineStr">
        <is>
          <t>21.34%</t>
        </is>
      </c>
    </row>
    <row r="8">
      <c r="A8" s="4" t="inlineStr">
        <is>
          <t>Thermal power capacity</t>
        </is>
      </c>
      <c r="B8" s="5" t="n">
        <v>100</v>
      </c>
      <c r="F8" s="5" t="n">
        <v>100</v>
      </c>
    </row>
    <row r="9">
      <c r="A9" s="4" t="inlineStr">
        <is>
          <t>Maximum Tax Credit</t>
        </is>
      </c>
      <c r="B9" s="4" t="inlineStr">
        <is>
          <t>80.00%</t>
        </is>
      </c>
      <c r="C9" s="4" t="inlineStr">
        <is>
          <t>80.00%</t>
        </is>
      </c>
    </row>
    <row r="10">
      <c r="A10" s="4" t="inlineStr">
        <is>
          <t>Effect of tax holiday amount and similar exemptions</t>
        </is>
      </c>
      <c r="B10" s="6" t="n">
        <v>4934</v>
      </c>
      <c r="C10" s="7" t="n">
        <v>65</v>
      </c>
      <c r="D10" s="6" t="n">
        <v>8076</v>
      </c>
      <c r="E10" s="6" t="n">
        <v>10152</v>
      </c>
    </row>
    <row r="11">
      <c r="A11" s="4" t="inlineStr">
        <is>
          <t>Unused tax credits for which no deferred tax asset recognised</t>
        </is>
      </c>
      <c r="B11" s="5" t="n">
        <v>176593</v>
      </c>
      <c r="D11" s="5" t="n">
        <v>121135</v>
      </c>
      <c r="F11" s="7" t="n">
        <v>2342</v>
      </c>
    </row>
    <row r="12">
      <c r="A12" s="4" t="inlineStr">
        <is>
          <t>Unused alternative minimum tax credits</t>
        </is>
      </c>
      <c r="B12" s="5" t="n">
        <v>3996</v>
      </c>
      <c r="D12" s="5" t="n">
        <v>3996</v>
      </c>
      <c r="F12" s="5" t="n">
        <v>53</v>
      </c>
    </row>
    <row r="13">
      <c r="A13" s="4" t="inlineStr">
        <is>
          <t>Non-current tax assets</t>
        </is>
      </c>
      <c r="B13" s="5" t="n">
        <v>26455</v>
      </c>
      <c r="D13" s="5" t="n">
        <v>34843</v>
      </c>
      <c r="F13" s="5" t="n">
        <v>351</v>
      </c>
    </row>
    <row r="14">
      <c r="A14" s="4" t="inlineStr">
        <is>
          <t>Previous Years Claims Under Section 80 A And 80 IC Of The Income Tax Act [Member]</t>
        </is>
      </c>
    </row>
    <row r="15">
      <c r="A15" s="3" t="inlineStr">
        <is>
          <t>Disclosure Of Income Tax Expense [line items]</t>
        </is>
      </c>
    </row>
    <row r="16">
      <c r="A16" s="4" t="inlineStr">
        <is>
          <t>Contingent asset</t>
        </is>
      </c>
      <c r="B16" s="6" t="n">
        <v>105658</v>
      </c>
      <c r="D16" s="5" t="n">
        <v>60166</v>
      </c>
      <c r="F16" s="5" t="n">
        <v>1401</v>
      </c>
    </row>
    <row r="17">
      <c r="A17" s="4" t="inlineStr">
        <is>
          <t>Pantnagar [member]</t>
        </is>
      </c>
    </row>
    <row r="18">
      <c r="A18" s="3" t="inlineStr">
        <is>
          <t>Disclosure Of Income Tax Expense [line items]</t>
        </is>
      </c>
    </row>
    <row r="19">
      <c r="A19" s="4" t="inlineStr">
        <is>
          <t>Tax exemption rate</t>
        </is>
      </c>
      <c r="B19" s="4" t="inlineStr">
        <is>
          <t>30.00%</t>
        </is>
      </c>
      <c r="C19" s="4" t="inlineStr">
        <is>
          <t>30.00%</t>
        </is>
      </c>
    </row>
    <row r="20">
      <c r="A20" s="4" t="inlineStr">
        <is>
          <t>Group [member]</t>
        </is>
      </c>
    </row>
    <row r="21">
      <c r="A21" s="3" t="inlineStr">
        <is>
          <t>Disclosure Of Income Tax Expense [line items]</t>
        </is>
      </c>
    </row>
    <row r="22">
      <c r="A22" s="4" t="inlineStr">
        <is>
          <t>Unremitted earnings</t>
        </is>
      </c>
      <c r="B22" s="6" t="n">
        <v>313322</v>
      </c>
      <c r="D22" s="6" t="n">
        <v>324848</v>
      </c>
      <c r="F22" s="7" t="n">
        <v>4156</v>
      </c>
    </row>
    <row r="23">
      <c r="A23" s="4" t="inlineStr">
        <is>
          <t>The first five years from the commencement of the tax holiday [Member]</t>
        </is>
      </c>
    </row>
    <row r="24">
      <c r="A24" s="3" t="inlineStr">
        <is>
          <t>Disclosure Of Income Tax Expense [line items]</t>
        </is>
      </c>
    </row>
    <row r="25">
      <c r="A25" s="4" t="inlineStr">
        <is>
          <t>Tax exemption rate</t>
        </is>
      </c>
      <c r="B25" s="4" t="inlineStr">
        <is>
          <t>100.00%</t>
        </is>
      </c>
      <c r="C25" s="4" t="inlineStr">
        <is>
          <t>100.00%</t>
        </is>
      </c>
    </row>
    <row r="26">
      <c r="A26" s="4" t="inlineStr">
        <is>
          <t>The first five years from the commencement of the tax holiday [Member] | Indian Operations in Special Economic Zone [member]</t>
        </is>
      </c>
    </row>
    <row r="27">
      <c r="A27" s="3" t="inlineStr">
        <is>
          <t>Disclosure Of Income Tax Expense [line items]</t>
        </is>
      </c>
    </row>
    <row r="28">
      <c r="A28" s="4" t="inlineStr">
        <is>
          <t>Tax exemption rate</t>
        </is>
      </c>
      <c r="B28" s="4" t="inlineStr">
        <is>
          <t>100.00%</t>
        </is>
      </c>
      <c r="C28" s="4" t="inlineStr">
        <is>
          <t>100.00%</t>
        </is>
      </c>
    </row>
    <row r="29">
      <c r="A29" s="4" t="inlineStr">
        <is>
          <t>For the subsequent five years for location based exemption [Member]</t>
        </is>
      </c>
    </row>
    <row r="30">
      <c r="A30" s="3" t="inlineStr">
        <is>
          <t>Disclosure Of Income Tax Expense [line items]</t>
        </is>
      </c>
    </row>
    <row r="31">
      <c r="A31" s="4" t="inlineStr">
        <is>
          <t>Tax exemption rate</t>
        </is>
      </c>
      <c r="B31" s="4" t="inlineStr">
        <is>
          <t>30.00%</t>
        </is>
      </c>
      <c r="C31" s="4" t="inlineStr">
        <is>
          <t>30.00%</t>
        </is>
      </c>
    </row>
    <row r="32">
      <c r="A32" s="4" t="inlineStr">
        <is>
          <t>For the subsequent five years for location based exemption [Member] | Indian Operations in Special Economic Zone [member]</t>
        </is>
      </c>
    </row>
    <row r="33">
      <c r="A33" s="3" t="inlineStr">
        <is>
          <t>Disclosure Of Income Tax Expense [line items]</t>
        </is>
      </c>
    </row>
    <row r="34">
      <c r="A34" s="4" t="inlineStr">
        <is>
          <t>Tax exemption rate</t>
        </is>
      </c>
      <c r="B34" s="4" t="inlineStr">
        <is>
          <t>50.00%</t>
        </is>
      </c>
      <c r="C34" s="4" t="inlineStr">
        <is>
          <t>50.00%</t>
        </is>
      </c>
    </row>
    <row r="35">
      <c r="A35" s="4" t="inlineStr">
        <is>
          <t>For Further Five Years [Member] | Indian Operations in Special Economic Zone [member]</t>
        </is>
      </c>
    </row>
    <row r="36">
      <c r="A36" s="3" t="inlineStr">
        <is>
          <t>Disclosure Of Income Tax Expense [line items]</t>
        </is>
      </c>
    </row>
    <row r="37">
      <c r="A37" s="4" t="inlineStr">
        <is>
          <t>Tax exemption rate</t>
        </is>
      </c>
      <c r="B37" s="4" t="inlineStr">
        <is>
          <t>50.00%</t>
        </is>
      </c>
      <c r="C37" s="4" t="inlineStr">
        <is>
          <t>50.00%</t>
        </is>
      </c>
    </row>
    <row r="38">
      <c r="A38" s="4" t="inlineStr">
        <is>
          <t>For any ten consecutive years within the 15 year period following commencement of the power plant's operation [Member]</t>
        </is>
      </c>
    </row>
    <row r="39">
      <c r="A39" s="3" t="inlineStr">
        <is>
          <t>Disclosure Of Income Tax Expense [line items]</t>
        </is>
      </c>
    </row>
    <row r="40">
      <c r="A40" s="4" t="inlineStr">
        <is>
          <t>Thermal power capacity | GW</t>
        </is>
      </c>
      <c r="B40" s="12" t="n">
        <v>8.4</v>
      </c>
      <c r="F40" s="12" t="n">
        <v>8.4</v>
      </c>
    </row>
    <row r="41">
      <c r="A41" s="4" t="inlineStr">
        <is>
          <t>Wind power capacity</t>
        </is>
      </c>
      <c r="B41" s="5" t="n">
        <v>274</v>
      </c>
      <c r="F41" s="5" t="n">
        <v>274</v>
      </c>
    </row>
    <row r="42">
      <c r="A42" s="4" t="inlineStr">
        <is>
          <t>For any ten consecutive years within the 15 year period following commencement of the power plant's operation [Member] | Bottom of range [member]</t>
        </is>
      </c>
    </row>
    <row r="43">
      <c r="A43" s="3" t="inlineStr">
        <is>
          <t>Disclosure Of Income Tax Expense [line items]</t>
        </is>
      </c>
    </row>
    <row r="44">
      <c r="A44" s="4" t="inlineStr">
        <is>
          <t>Tax exemption rate</t>
        </is>
      </c>
      <c r="B44" s="4" t="inlineStr">
        <is>
          <t>100.00%</t>
        </is>
      </c>
      <c r="C44" s="4" t="inlineStr">
        <is>
          <t>100.00%</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2:50:45Z</dcterms:created>
  <dcterms:modified xmlns:dcterms="http://purl.org/dc/terms/" xmlns:xsi="http://www.w3.org/2001/XMLSchema-instance" xsi:type="dcterms:W3CDTF">2020-09-25T12:50:45Z</dcterms:modified>
</cp:coreProperties>
</file>